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Cash Collateral Pledged" sheetId="11" state="visible" r:id="rId11"/>
    <sheet xmlns:r="http://schemas.openxmlformats.org/officeDocument/2006/relationships" name="Segregated Cash" sheetId="12" state="visible" r:id="rId12"/>
    <sheet xmlns:r="http://schemas.openxmlformats.org/officeDocument/2006/relationships" name="Investments of Operating Entiti" sheetId="13" state="visible" r:id="rId13"/>
    <sheet xmlns:r="http://schemas.openxmlformats.org/officeDocument/2006/relationships" name="Fair Value Measurements for Ope" sheetId="14" state="visible" r:id="rId14"/>
    <sheet xmlns:r="http://schemas.openxmlformats.org/officeDocument/2006/relationships" name="Deposits with Clearing Organiza" sheetId="15" state="visible" r:id="rId15"/>
    <sheet xmlns:r="http://schemas.openxmlformats.org/officeDocument/2006/relationships" name="Receivables from and payables t" sheetId="16" state="visible" r:id="rId16"/>
    <sheet xmlns:r="http://schemas.openxmlformats.org/officeDocument/2006/relationships" name="Receivable from and Payable to " sheetId="17" state="visible" r:id="rId17"/>
    <sheet xmlns:r="http://schemas.openxmlformats.org/officeDocument/2006/relationships" name="Goodwill and Intangibles" sheetId="18" state="visible" r:id="rId18"/>
    <sheet xmlns:r="http://schemas.openxmlformats.org/officeDocument/2006/relationships" name="Commission Management Payable" sheetId="19" state="visible" r:id="rId19"/>
    <sheet xmlns:r="http://schemas.openxmlformats.org/officeDocument/2006/relationships" name="Redeemable Non-Controlling Inte" sheetId="20" state="visible" r:id="rId20"/>
    <sheet xmlns:r="http://schemas.openxmlformats.org/officeDocument/2006/relationships" name="Reinsurance" sheetId="21" state="visible" r:id="rId21"/>
    <sheet xmlns:r="http://schemas.openxmlformats.org/officeDocument/2006/relationships" name="Share-Based Compensation and Em"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Convertible Debt and Notes Paya" sheetId="25" state="visible" r:id="rId25"/>
    <sheet xmlns:r="http://schemas.openxmlformats.org/officeDocument/2006/relationships" name="Stockholder's Equity" sheetId="26" state="visible" r:id="rId26"/>
    <sheet xmlns:r="http://schemas.openxmlformats.org/officeDocument/2006/relationships" name="Accumulated Other Comprehensive" sheetId="27" state="visible" r:id="rId27"/>
    <sheet xmlns:r="http://schemas.openxmlformats.org/officeDocument/2006/relationships" name="Earnings Per Share" sheetId="28" state="visible" r:id="rId28"/>
    <sheet xmlns:r="http://schemas.openxmlformats.org/officeDocument/2006/relationships" name="Segment Reporting" sheetId="29" state="visible" r:id="rId29"/>
    <sheet xmlns:r="http://schemas.openxmlformats.org/officeDocument/2006/relationships" name="Regulatory Requirements" sheetId="30" state="visible" r:id="rId30"/>
    <sheet xmlns:r="http://schemas.openxmlformats.org/officeDocument/2006/relationships" name="Related Party Transactions" sheetId="31" state="visible" r:id="rId31"/>
    <sheet xmlns:r="http://schemas.openxmlformats.org/officeDocument/2006/relationships" name="Guarantees and Off-Balance Shee"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Acquisition (Tables)" sheetId="36" state="visible" r:id="rId36"/>
    <sheet xmlns:r="http://schemas.openxmlformats.org/officeDocument/2006/relationships" name="Investments of Operating Enti_2" sheetId="37" state="visible" r:id="rId37"/>
    <sheet xmlns:r="http://schemas.openxmlformats.org/officeDocument/2006/relationships" name="Fair Value Measurements for O_2" sheetId="38" state="visible" r:id="rId38"/>
    <sheet xmlns:r="http://schemas.openxmlformats.org/officeDocument/2006/relationships" name="Receivables from and payables_2" sheetId="39" state="visible" r:id="rId39"/>
    <sheet xmlns:r="http://schemas.openxmlformats.org/officeDocument/2006/relationships" name="Goodwill and Intangibles (Table" sheetId="40" state="visible" r:id="rId40"/>
    <sheet xmlns:r="http://schemas.openxmlformats.org/officeDocument/2006/relationships" name="Redeemable Non-Controlling In_2" sheetId="41" state="visible" r:id="rId41"/>
    <sheet xmlns:r="http://schemas.openxmlformats.org/officeDocument/2006/relationships" name="Share-Based Compensation and _2" sheetId="42" state="visible" r:id="rId42"/>
    <sheet xmlns:r="http://schemas.openxmlformats.org/officeDocument/2006/relationships" name="Commitments and Contingencies (" sheetId="43" state="visible" r:id="rId43"/>
    <sheet xmlns:r="http://schemas.openxmlformats.org/officeDocument/2006/relationships" name="Convertible Debt and Notes Pa_2" sheetId="44" state="visible" r:id="rId44"/>
    <sheet xmlns:r="http://schemas.openxmlformats.org/officeDocument/2006/relationships" name="Stockholder's Equity (Tables)" sheetId="45" state="visible" r:id="rId45"/>
    <sheet xmlns:r="http://schemas.openxmlformats.org/officeDocument/2006/relationships" name="Accumulated Other Comprehensi_2" sheetId="46" state="visible" r:id="rId46"/>
    <sheet xmlns:r="http://schemas.openxmlformats.org/officeDocument/2006/relationships" name="Earnings Per Share (Tables)" sheetId="47" state="visible" r:id="rId47"/>
    <sheet xmlns:r="http://schemas.openxmlformats.org/officeDocument/2006/relationships" name="Segment Reporting (Tables)" sheetId="48" state="visible" r:id="rId48"/>
    <sheet xmlns:r="http://schemas.openxmlformats.org/officeDocument/2006/relationships" name="Regulatory Requirements Regulat" sheetId="49" state="visible" r:id="rId49"/>
    <sheet xmlns:r="http://schemas.openxmlformats.org/officeDocument/2006/relationships" name="Guarantees and Off-Balance Sh_2" sheetId="50" state="visible" r:id="rId50"/>
    <sheet xmlns:r="http://schemas.openxmlformats.org/officeDocument/2006/relationships" name="Organization and Business (Deta" sheetId="51" state="visible" r:id="rId51"/>
    <sheet xmlns:r="http://schemas.openxmlformats.org/officeDocument/2006/relationships" name="Significant Accounting Polici_4" sheetId="52" state="visible" r:id="rId52"/>
    <sheet xmlns:r="http://schemas.openxmlformats.org/officeDocument/2006/relationships" name="Acquisition (Narrative) (Detail" sheetId="53" state="visible" r:id="rId53"/>
    <sheet xmlns:r="http://schemas.openxmlformats.org/officeDocument/2006/relationships" name="Acquisition (Preliminary Purcha" sheetId="54" state="visible" r:id="rId54"/>
    <sheet xmlns:r="http://schemas.openxmlformats.org/officeDocument/2006/relationships" name="Acquisition (Intangible Assets)" sheetId="55" state="visible" r:id="rId55"/>
    <sheet xmlns:r="http://schemas.openxmlformats.org/officeDocument/2006/relationships" name="Acquisition (Pro Forma) (Detail" sheetId="56" state="visible" r:id="rId56"/>
    <sheet xmlns:r="http://schemas.openxmlformats.org/officeDocument/2006/relationships" name="Acquisition (Amortization Expen" sheetId="57" state="visible" r:id="rId57"/>
    <sheet xmlns:r="http://schemas.openxmlformats.org/officeDocument/2006/relationships" name="Cash Collateral Pledged (Detail" sheetId="58" state="visible" r:id="rId58"/>
    <sheet xmlns:r="http://schemas.openxmlformats.org/officeDocument/2006/relationships" name="Segregated Cash (Details)" sheetId="59" state="visible" r:id="rId59"/>
    <sheet xmlns:r="http://schemas.openxmlformats.org/officeDocument/2006/relationships" name="Investments of Operating Enti_3" sheetId="60" state="visible" r:id="rId60"/>
    <sheet xmlns:r="http://schemas.openxmlformats.org/officeDocument/2006/relationships" name="Investments of Operating Enti_4" sheetId="61" state="visible" r:id="rId61"/>
    <sheet xmlns:r="http://schemas.openxmlformats.org/officeDocument/2006/relationships" name="Investments of Operating Enti_5" sheetId="62" state="visible" r:id="rId62"/>
    <sheet xmlns:r="http://schemas.openxmlformats.org/officeDocument/2006/relationships" name="Investments of Operating Enti_6" sheetId="63" state="visible" r:id="rId63"/>
    <sheet xmlns:r="http://schemas.openxmlformats.org/officeDocument/2006/relationships" name="Investments of Operating Enti_7" sheetId="64" state="visible" r:id="rId64"/>
    <sheet xmlns:r="http://schemas.openxmlformats.org/officeDocument/2006/relationships" name="Investments of Operating Enti_8" sheetId="65" state="visible" r:id="rId65"/>
    <sheet xmlns:r="http://schemas.openxmlformats.org/officeDocument/2006/relationships" name="Investments of Operating Enti_9" sheetId="66" state="visible" r:id="rId66"/>
    <sheet xmlns:r="http://schemas.openxmlformats.org/officeDocument/2006/relationships" name="Investments of Operating Ent_10" sheetId="67" state="visible" r:id="rId67"/>
    <sheet xmlns:r="http://schemas.openxmlformats.org/officeDocument/2006/relationships" name="Investments of Operating Ent_11" sheetId="68" state="visible" r:id="rId68"/>
    <sheet xmlns:r="http://schemas.openxmlformats.org/officeDocument/2006/relationships" name="Investments of Operating Ent_12" sheetId="69" state="visible" r:id="rId69"/>
    <sheet xmlns:r="http://schemas.openxmlformats.org/officeDocument/2006/relationships" name="Investments of Operating Ent_13" sheetId="70" state="visible" r:id="rId70"/>
    <sheet xmlns:r="http://schemas.openxmlformats.org/officeDocument/2006/relationships" name="Investments of Operating Ent_14" sheetId="71" state="visible" r:id="rId71"/>
    <sheet xmlns:r="http://schemas.openxmlformats.org/officeDocument/2006/relationships" name="Investments of Operating Ent_15" sheetId="72" state="visible" r:id="rId72"/>
    <sheet xmlns:r="http://schemas.openxmlformats.org/officeDocument/2006/relationships" name="Fair Value Measurements for O_3" sheetId="73" state="visible" r:id="rId73"/>
    <sheet xmlns:r="http://schemas.openxmlformats.org/officeDocument/2006/relationships" name="Fair Value Measurements for O_4" sheetId="74" state="visible" r:id="rId74"/>
    <sheet xmlns:r="http://schemas.openxmlformats.org/officeDocument/2006/relationships" name="Fair Value Measurements for O_5" sheetId="75" state="visible" r:id="rId75"/>
    <sheet xmlns:r="http://schemas.openxmlformats.org/officeDocument/2006/relationships" name="Fair Value Measurements for O_6" sheetId="76" state="visible" r:id="rId76"/>
    <sheet xmlns:r="http://schemas.openxmlformats.org/officeDocument/2006/relationships" name="Deposits with Clearing Organi_2" sheetId="77" state="visible" r:id="rId77"/>
    <sheet xmlns:r="http://schemas.openxmlformats.org/officeDocument/2006/relationships" name="Receivables from and payables_3" sheetId="78" state="visible" r:id="rId78"/>
    <sheet xmlns:r="http://schemas.openxmlformats.org/officeDocument/2006/relationships" name="Receivable from and Payable t_2" sheetId="79" state="visible" r:id="rId79"/>
    <sheet xmlns:r="http://schemas.openxmlformats.org/officeDocument/2006/relationships" name="Goodwill and Intangibles Schedu" sheetId="80" state="visible" r:id="rId80"/>
    <sheet xmlns:r="http://schemas.openxmlformats.org/officeDocument/2006/relationships" name="Goodwill and Intangibles Qtlry " sheetId="81" state="visible" r:id="rId81"/>
    <sheet xmlns:r="http://schemas.openxmlformats.org/officeDocument/2006/relationships" name="Commission Management Payable (" sheetId="82" state="visible" r:id="rId82"/>
    <sheet xmlns:r="http://schemas.openxmlformats.org/officeDocument/2006/relationships" name="Redeemable Non-Controlling In_3" sheetId="83" state="visible" r:id="rId83"/>
    <sheet xmlns:r="http://schemas.openxmlformats.org/officeDocument/2006/relationships" name="Reinsurance (Details)" sheetId="84" state="visible" r:id="rId84"/>
    <sheet xmlns:r="http://schemas.openxmlformats.org/officeDocument/2006/relationships" name="Share-Based Compensation and _3" sheetId="85" state="visible" r:id="rId85"/>
    <sheet xmlns:r="http://schemas.openxmlformats.org/officeDocument/2006/relationships" name="Share-Based Compensation and _4" sheetId="86" state="visible" r:id="rId86"/>
    <sheet xmlns:r="http://schemas.openxmlformats.org/officeDocument/2006/relationships" name="Income Taxes - Quarterly (Detai" sheetId="87" state="visible" r:id="rId87"/>
    <sheet xmlns:r="http://schemas.openxmlformats.org/officeDocument/2006/relationships" name="Commitments and Contingencies_2" sheetId="88" state="visible" r:id="rId88"/>
    <sheet xmlns:r="http://schemas.openxmlformats.org/officeDocument/2006/relationships" name="Commitments and Contingencies S" sheetId="89" state="visible" r:id="rId89"/>
    <sheet xmlns:r="http://schemas.openxmlformats.org/officeDocument/2006/relationships" name="Commitments and Contingencies_3" sheetId="90" state="visible" r:id="rId90"/>
    <sheet xmlns:r="http://schemas.openxmlformats.org/officeDocument/2006/relationships" name="Convertible Debt and Notes Pa_3" sheetId="91" state="visible" r:id="rId91"/>
    <sheet xmlns:r="http://schemas.openxmlformats.org/officeDocument/2006/relationships" name="Stockholder's Equity - Quarterl" sheetId="92" state="visible" r:id="rId92"/>
    <sheet xmlns:r="http://schemas.openxmlformats.org/officeDocument/2006/relationships" name="Accumulated Other Comprehensi_3" sheetId="93" state="visible" r:id="rId93"/>
    <sheet xmlns:r="http://schemas.openxmlformats.org/officeDocument/2006/relationships" name="Earnings Per Share (Details)" sheetId="94" state="visible" r:id="rId94"/>
    <sheet xmlns:r="http://schemas.openxmlformats.org/officeDocument/2006/relationships" name="Segment Reporting (Details)" sheetId="95" state="visible" r:id="rId95"/>
    <sheet xmlns:r="http://schemas.openxmlformats.org/officeDocument/2006/relationships" name="Regulatory Requirements (Detail" sheetId="96" state="visible" r:id="rId96"/>
    <sheet xmlns:r="http://schemas.openxmlformats.org/officeDocument/2006/relationships" name="Related Party Transactions (Det" sheetId="97" state="visible" r:id="rId97"/>
    <sheet xmlns:r="http://schemas.openxmlformats.org/officeDocument/2006/relationships" name="Guarantees and Off-Balance Sh_3" sheetId="98" state="visible" r:id="rId98"/>
    <sheet xmlns:r="http://schemas.openxmlformats.org/officeDocument/2006/relationships" name="Subsequent Events - Narrative (" sheetId="99" state="visible" r:id="rId99"/>
  </sheets>
  <definedNames/>
  <calcPr calcId="124519" fullCalcOnLoad="1"/>
</workbook>
</file>

<file path=xl/sharedStrings.xml><?xml version="1.0" encoding="utf-8"?>
<sst xmlns="http://schemas.openxmlformats.org/spreadsheetml/2006/main" uniqueCount="1490">
  <si>
    <t>Document and Entity Information - shares</t>
  </si>
  <si>
    <t>9 Months Ended</t>
  </si>
  <si>
    <t>Sep. 30, 2019</t>
  </si>
  <si>
    <t>Nov. 11, 2019</t>
  </si>
  <si>
    <t>Document and Entity Information [Abstract]</t>
  </si>
  <si>
    <t>Entity Registrant Name</t>
  </si>
  <si>
    <t>Cowen Inc.</t>
  </si>
  <si>
    <t>Entity Central Index Key</t>
  </si>
  <si>
    <t>0001466538</t>
  </si>
  <si>
    <t>Current Fiscal Year End Date</t>
  </si>
  <si>
    <t>--12-31</t>
  </si>
  <si>
    <t>Entity Filer Category</t>
  </si>
  <si>
    <t>Accelerated Filer</t>
  </si>
  <si>
    <t>Document Type</t>
  </si>
  <si>
    <t>10-Q</t>
  </si>
  <si>
    <t>Document Period End Date</t>
  </si>
  <si>
    <t>Sep. 30,
		2019</t>
  </si>
  <si>
    <t>Document Fiscal Year Focus</t>
  </si>
  <si>
    <t>2019</t>
  </si>
  <si>
    <t>Document Fiscal Period Focus</t>
  </si>
  <si>
    <t>Q3</t>
  </si>
  <si>
    <t>Amendment Flag</t>
  </si>
  <si>
    <t>false</t>
  </si>
  <si>
    <t>Entity Emerging Growth Company</t>
  </si>
  <si>
    <t>Entity Small Business</t>
  </si>
  <si>
    <t>Entity Shell Company</t>
  </si>
  <si>
    <t>Entity Current Reporting Status</t>
  </si>
  <si>
    <t>Yes</t>
  </si>
  <si>
    <t>Entity Common Stock, Shares Outstanding</t>
  </si>
  <si>
    <t>Consolidated Statements of Financial Condition - USD ($) $ in Thousands</t>
  </si>
  <si>
    <t>Dec. 31, 2018</t>
  </si>
  <si>
    <t>Assets</t>
  </si>
  <si>
    <t>Cash and cash equivalents</t>
  </si>
  <si>
    <t>Cash collateral pledged</t>
  </si>
  <si>
    <t>Segregated cash</t>
  </si>
  <si>
    <t>Securities owned, at fair value</t>
  </si>
  <si>
    <t>Receivable on derivative contracts, at fair value</t>
  </si>
  <si>
    <t>Securities borrowed</t>
  </si>
  <si>
    <t>Other investments ($131,740 and $123,241 at fair value, respectively)</t>
  </si>
  <si>
    <t>Deposits with clearing organizations, brokers and banks</t>
  </si>
  <si>
    <t>Receivable from brokers, dealers and clearing organizations, net of allowance of $719 and $472, respectively</t>
  </si>
  <si>
    <t>Receivable from customers, net of allowance of $623 and $516, respectively</t>
  </si>
  <si>
    <t>Fees receivable, net of allowance of $1,399 and $1,569, respectively</t>
  </si>
  <si>
    <t>Due from related parties</t>
  </si>
  <si>
    <t>Fixed assets, net of accumulated depreciation and amortization of $31,007 and $31,630, respectively</t>
  </si>
  <si>
    <t>Operating right of use assets</t>
  </si>
  <si>
    <t>Goodwill</t>
  </si>
  <si>
    <t>Intangible assets, net of accumulated amortization of $47,878 and $38,093, respectively</t>
  </si>
  <si>
    <t>Deferred tax asset, net</t>
  </si>
  <si>
    <t>Other assets</t>
  </si>
  <si>
    <t>Consolidated Funds</t>
  </si>
  <si>
    <t>Cash and cash equivalents, Consolidated Funds</t>
  </si>
  <si>
    <t>Other Investments, Consolidated Funds</t>
  </si>
  <si>
    <t>Receivable from brokers, Consolidated Funds</t>
  </si>
  <si>
    <t>Other assets, Consolidated Funds</t>
  </si>
  <si>
    <t>Total Assets</t>
  </si>
  <si>
    <t>Liabilities</t>
  </si>
  <si>
    <t>Securities sold, not yet purchased, at fair value</t>
  </si>
  <si>
    <t>Securities Sold under Agreements to Repurchase</t>
  </si>
  <si>
    <t>Payable for derivative contracts, at fair value</t>
  </si>
  <si>
    <t>Securities Loaned</t>
  </si>
  <si>
    <t>Payables to brokers, dealers and clearing organizations</t>
  </si>
  <si>
    <t>Payable to customers</t>
  </si>
  <si>
    <t>Commission management payable</t>
  </si>
  <si>
    <t>Compensation payable</t>
  </si>
  <si>
    <t>Operating lease liabilities</t>
  </si>
  <si>
    <t>Notes payable and other debt</t>
  </si>
  <si>
    <t>Convertible debt</t>
  </si>
  <si>
    <t>[1]</t>
  </si>
  <si>
    <t>Fees payable</t>
  </si>
  <si>
    <t>Due to related parties</t>
  </si>
  <si>
    <t>Accounts payable, accrued expenses and other liabilities</t>
  </si>
  <si>
    <t>Payable to brokers</t>
  </si>
  <si>
    <t>Capital withdrawals payable</t>
  </si>
  <si>
    <t>Total Liabilities</t>
  </si>
  <si>
    <t>Commitments and Contingencies</t>
  </si>
  <si>
    <t xml:space="preserve"> </t>
  </si>
  <si>
    <t>Commitments and Contingencies (Note 17)</t>
  </si>
  <si>
    <t>Stockholders' equity</t>
  </si>
  <si>
    <t>Additional paid-in capital</t>
  </si>
  <si>
    <t>(Accumulated deficit) retained earnings</t>
  </si>
  <si>
    <t>Accumulated other comprehensive income (loss)</t>
  </si>
  <si>
    <t>Less: Class A common stock held in treasury, at cost, 16,664,613 and 15,336,871 shares as of June 30, 2019 and December 31, 2018, respectively.</t>
  </si>
  <si>
    <t>Total Cowen Inc. Stockholders' Equity</t>
  </si>
  <si>
    <t>Nonredeemable non-controlling interests</t>
  </si>
  <si>
    <t>Total Permanent Equity</t>
  </si>
  <si>
    <t>Total Liabilities and Stockholders' Equity</t>
  </si>
  <si>
    <t>Convertible Preferred Stock</t>
  </si>
  <si>
    <t>Preferred stock</t>
  </si>
  <si>
    <t>Common Stock Class A</t>
  </si>
  <si>
    <t>Common stock</t>
  </si>
  <si>
    <t>Common Stock Class B</t>
  </si>
  <si>
    <t>The carrying amount of the convertible debt includes an unamortized discount of $16.0 million and $19.5 million as of September 30, 2019 and December 31, 2018, respectively.</t>
  </si>
  <si>
    <t>Consolidated Statements of Financial Condition (Parenthetical) - USD ($)</t>
  </si>
  <si>
    <t>Security Owned and Pledged as Collateral, Fair Value</t>
  </si>
  <si>
    <t>Allowance for receivable from customers</t>
  </si>
  <si>
    <t>Allowance for fees receivable</t>
  </si>
  <si>
    <t>Allowance for receivable from brokers</t>
  </si>
  <si>
    <t>Fixed assets, accumulated depreciation and amortization (in dollars)</t>
  </si>
  <si>
    <t>Intangible assets, accumulated amortization (in dollars)</t>
  </si>
  <si>
    <t>Preferred stock, par value (in dollars per share)</t>
  </si>
  <si>
    <t>Preferred stock, shares authorized</t>
  </si>
  <si>
    <t>Preferred stock, shares issued</t>
  </si>
  <si>
    <t>Preferred stock, shares outstanding</t>
  </si>
  <si>
    <t>Preferred Stock, Liquidation Preference, Value</t>
  </si>
  <si>
    <t>Treasury Stock, Shares</t>
  </si>
  <si>
    <t>Common stock, par value (in dollars per share)</t>
  </si>
  <si>
    <t>Common stock, shares authorized</t>
  </si>
  <si>
    <t>Common stock, shares issued</t>
  </si>
  <si>
    <t>Common stock, shares outstanding</t>
  </si>
  <si>
    <t>Common stock, restricted shares</t>
  </si>
  <si>
    <t>Consolidated Statements of Operations - USD ($) shares in Thousands</t>
  </si>
  <si>
    <t>3 Months Ended</t>
  </si>
  <si>
    <t>Sep. 30, 2018</t>
  </si>
  <si>
    <t>Revenues</t>
  </si>
  <si>
    <t>Investment banking</t>
  </si>
  <si>
    <t>Brokerage</t>
  </si>
  <si>
    <t>Management fees</t>
  </si>
  <si>
    <t>Incentive income</t>
  </si>
  <si>
    <t>Interest and dividends</t>
  </si>
  <si>
    <t>Reimbursement from affiliates</t>
  </si>
  <si>
    <t>Aircraft lease revenue</t>
  </si>
  <si>
    <t>Reinsurance premiums</t>
  </si>
  <si>
    <t>Other revenues</t>
  </si>
  <si>
    <t>Total revenues</t>
  </si>
  <si>
    <t>Interest and dividends expense</t>
  </si>
  <si>
    <t>Total net revenues</t>
  </si>
  <si>
    <t>Expenses</t>
  </si>
  <si>
    <t>Employee compensation and benefits</t>
  </si>
  <si>
    <t>Brokerage and trade execution costs</t>
  </si>
  <si>
    <t>Underwriting expenses</t>
  </si>
  <si>
    <t>Professional, advisory and other fees</t>
  </si>
  <si>
    <t>Service fees</t>
  </si>
  <si>
    <t>Communications</t>
  </si>
  <si>
    <t>Occupancy and equipment</t>
  </si>
  <si>
    <t>Depreciation and amortization</t>
  </si>
  <si>
    <t>Client services and business development</t>
  </si>
  <si>
    <t>Goodwill Impairment</t>
  </si>
  <si>
    <t>Reinsurance claims, commissions and amortization of deferred acquisition costs</t>
  </si>
  <si>
    <t>Other expenses</t>
  </si>
  <si>
    <t>Total expenses</t>
  </si>
  <si>
    <t>Other income (loss)</t>
  </si>
  <si>
    <t>Net gains (losses) on securities, derivatives and other investments</t>
  </si>
  <si>
    <t>Gain (loss) on debt extinguishment</t>
  </si>
  <si>
    <t>Net realized and unrealized gains (losses) on investments and other transactions</t>
  </si>
  <si>
    <t>Net realized and unrealized gains (losses) on derivatives</t>
  </si>
  <si>
    <t>Net gains (losses) on foreign currency transactions</t>
  </si>
  <si>
    <t>Total other income (loss)</t>
  </si>
  <si>
    <t>Income (loss) before income taxes</t>
  </si>
  <si>
    <t>Income tax expense (benefit)</t>
  </si>
  <si>
    <t>Net income (loss)</t>
  </si>
  <si>
    <t>Net Income (Loss) Attributable to Noncontrolling Interest</t>
  </si>
  <si>
    <t>Net income (loss) attributable to Cowen Inc.</t>
  </si>
  <si>
    <t>Preferred stock dividends</t>
  </si>
  <si>
    <t>Net income (loss) attributable to Cowen Inc. common stockholders</t>
  </si>
  <si>
    <t>Weighted average common shares outstanding:</t>
  </si>
  <si>
    <t>Basic (in shares)</t>
  </si>
  <si>
    <t>Diluted (in shares)</t>
  </si>
  <si>
    <t>Earnings (loss) per share:</t>
  </si>
  <si>
    <t>Earnings Per Share, Basic (in dollars per share)</t>
  </si>
  <si>
    <t>Earnings Per Share, Diluted (in dollars per share)</t>
  </si>
  <si>
    <t>Consolidated Statements of Comprehensive Income (Loss) - USD ($) $ in Thousands</t>
  </si>
  <si>
    <t>Statement of Comprehensive Income [Abstract]</t>
  </si>
  <si>
    <t>Other comprehensive income (loss), net of tax:</t>
  </si>
  <si>
    <t>Foreign currency translation</t>
  </si>
  <si>
    <t>Total other comprehensive income (loss), net of tax</t>
  </si>
  <si>
    <t>Comprehensive income (loss)</t>
  </si>
  <si>
    <t>Comprehensive Income (Loss), Net of Tax, Attributable to Parent</t>
  </si>
  <si>
    <t>Consolidated Statements of Changes in Equity - USD ($) $ in Thousands</t>
  </si>
  <si>
    <t>Total</t>
  </si>
  <si>
    <t>Treasury Stock</t>
  </si>
  <si>
    <t>Additional Paid-in Capital</t>
  </si>
  <si>
    <t>Accumulated Other Comprehensive Income (Loss)</t>
  </si>
  <si>
    <t>Retained Earnings/(Accumulated deficit)</t>
  </si>
  <si>
    <t>Nonredeemable Noncontrolling Interests [Member]</t>
  </si>
  <si>
    <t>Permanent Equity [Member]</t>
  </si>
  <si>
    <t>Redeemable Noncontrolling Interests [Member]</t>
  </si>
  <si>
    <t>Preferred Stock</t>
  </si>
  <si>
    <t>Convertible Preferred StockRetained Earnings/(Accumulated deficit)</t>
  </si>
  <si>
    <t>Total Stockholders' Equity</t>
  </si>
  <si>
    <t>Common stock, shares outstanding, start at Dec. 31, 2017</t>
  </si>
  <si>
    <t>Balance, start at Dec. 31, 2017</t>
  </si>
  <si>
    <t>Preferred stock, shares outstanding, start at Dec. 31, 2017</t>
  </si>
  <si>
    <t>Increase (Decrease) in Stockholders' Equity [Roll Forward]</t>
  </si>
  <si>
    <t>Cumulative Effect on Retained Earnings, Net of Tax</t>
  </si>
  <si>
    <t>Noncontrolling Interest in Net Income (Loss) Other Noncontrolling Interests, Nonredeemable</t>
  </si>
  <si>
    <t>Net income (loss) attributable to redeemable non-controlling interests in consolidated subsidiaries and investment funds</t>
  </si>
  <si>
    <t>Capital contributions</t>
  </si>
  <si>
    <t>Capital withdrawals</t>
  </si>
  <si>
    <t>Deconsolidation of investment funds</t>
  </si>
  <si>
    <t>Common stock issued during period, value, acquisitions</t>
  </si>
  <si>
    <t>Restricted stock awards issued, shares</t>
  </si>
  <si>
    <t>Purchase of treasury stock, at cost, shares</t>
  </si>
  <si>
    <t>Purchase of treasury stock, at cost</t>
  </si>
  <si>
    <t>Embedded Cash Conversion Option</t>
  </si>
  <si>
    <t>Amortization of share based compensation</t>
  </si>
  <si>
    <t>Common stock, shares outstanding, end at Sep. 30, 2018</t>
  </si>
  <si>
    <t>Balance, end at Sep. 30, 2018</t>
  </si>
  <si>
    <t>Preferred stock, shares outstanding, end at Sep. 30, 2018</t>
  </si>
  <si>
    <t>Redeemable Non-controlling Interest, end at Sep. 30, 2018</t>
  </si>
  <si>
    <t>Stockholders' Equity Attributable to Noncontrolling Interest</t>
  </si>
  <si>
    <t>Common stock, shares outstanding, start at Jun. 30, 2018</t>
  </si>
  <si>
    <t>Balance, start at Jun. 30, 2018</t>
  </si>
  <si>
    <t>Preferred stock, shares outstanding, start at Jun. 30, 2018</t>
  </si>
  <si>
    <t>Redeemable Non-controlling Interest, start at Jun. 30, 2018</t>
  </si>
  <si>
    <t>Common stock, shares outstanding, start at Dec. 31, 2018</t>
  </si>
  <si>
    <t>Balance, start at Dec. 31, 2018</t>
  </si>
  <si>
    <t>Preferred stock, shares outstanding, start at Dec. 31, 2018</t>
  </si>
  <si>
    <t>Redeemable Non-controlling Interest, start at Dec. 31, 2018</t>
  </si>
  <si>
    <t>Common stock issued during period, shares, acquisitions</t>
  </si>
  <si>
    <t>Common stock, shares outstanding, end at Sep. 30, 2019</t>
  </si>
  <si>
    <t>Balance, end at Sep. 30, 2019</t>
  </si>
  <si>
    <t>Preferred stock, shares outstanding, end at Sep. 30, 2019</t>
  </si>
  <si>
    <t>Redeemable Non-controlling Interest, end at Sep. 30, 2019</t>
  </si>
  <si>
    <t>Common stock, shares outstanding, start at Jun. 30, 2019</t>
  </si>
  <si>
    <t>Balance, start at Jun. 30, 2019</t>
  </si>
  <si>
    <t>Preferred stock, shares outstanding, start at Jun. 30, 2019</t>
  </si>
  <si>
    <t>Redeemable Non-controlling Interest, start at Jun. 30, 2019</t>
  </si>
  <si>
    <t>Consolidated Statements of Cash Flows - USD ($)</t>
  </si>
  <si>
    <t>12 Months Ended</t>
  </si>
  <si>
    <t>Cash flows from operating activities:</t>
  </si>
  <si>
    <t>Adjustments to reconcile net income (loss) to net cash provided by / (used in) operating activities:</t>
  </si>
  <si>
    <t>Amortization of debt issuance costs</t>
  </si>
  <si>
    <t>Amortization of debt discount</t>
  </si>
  <si>
    <t>Noncash lease expense</t>
  </si>
  <si>
    <t>Gain / (loss) on extinguishment of debt</t>
  </si>
  <si>
    <t>Share-based compensation</t>
  </si>
  <si>
    <t>Change in deferred taxes</t>
  </si>
  <si>
    <t>Deferred rent obligations</t>
  </si>
  <si>
    <t>Net loss (gain) on disposal of fixed assets</t>
  </si>
  <si>
    <t>Purchases of securities owned, at fair value</t>
  </si>
  <si>
    <t>Proceeds from sales of securities owned, at fair value</t>
  </si>
  <si>
    <t>Proceeds from sales of securities sold, not yet purchased, at fair value</t>
  </si>
  <si>
    <t>Payments to cover securities sold, not yet purchased, at fair value</t>
  </si>
  <si>
    <t>Proceeds from other investments</t>
  </si>
  <si>
    <t>Net (gains) losses on securities, derivatives and other investments</t>
  </si>
  <si>
    <t>Purchases of other investments</t>
  </si>
  <si>
    <t>Net realized and unrealized (gains) losses on investments and other transactions</t>
  </si>
  <si>
    <t>(Increase) decrease in operating assets:</t>
  </si>
  <si>
    <t>Securities owned, at fair value, held at broker-dealer</t>
  </si>
  <si>
    <t>Receivable from brokers, dealers and clearing organizations</t>
  </si>
  <si>
    <t>Receivable from customers, net of allowance</t>
  </si>
  <si>
    <t>Fees receivable, net of allowance</t>
  </si>
  <si>
    <t>Receivable from brokers</t>
  </si>
  <si>
    <t>Increase (decrease) in operating liabilities:</t>
  </si>
  <si>
    <t>Securities sold, not yet purchased, at fair value, held at broker dealer</t>
  </si>
  <si>
    <t>Securities loaned</t>
  </si>
  <si>
    <t>Payable to brokers, dealers and clearing organizations</t>
  </si>
  <si>
    <t>Due To Related Parties, Consolidated Funds</t>
  </si>
  <si>
    <t>Net Cash Provided by (Used in) Operating Activities</t>
  </si>
  <si>
    <t>Cash flows from investing activities:</t>
  </si>
  <si>
    <t>Purchase of business</t>
  </si>
  <si>
    <t>Proceeds from sales of other investments</t>
  </si>
  <si>
    <t>Proceeds from loans held for investment</t>
  </si>
  <si>
    <t>Purchase of fixed assets</t>
  </si>
  <si>
    <t>Net Cash Provided by (Used in) Investing Activities</t>
  </si>
  <si>
    <t>Cash flows from financing activities:</t>
  </si>
  <si>
    <t>Proceeds from (Payments for) in Securities Sold under Agreements to Repurchase</t>
  </si>
  <si>
    <t>Repayments on convertible debt</t>
  </si>
  <si>
    <t>Deferred debt issuance cost</t>
  </si>
  <si>
    <t>Borrowings on notes and other debt</t>
  </si>
  <si>
    <t>Repayments on notes and other debt</t>
  </si>
  <si>
    <t>Purchase of treasury stock</t>
  </si>
  <si>
    <t>Contingent liability payment</t>
  </si>
  <si>
    <t>Capital contributions by redeemable non-controlling interests in operating entities</t>
  </si>
  <si>
    <t>Capital withdrawals to redeemable non-controlling interests in operating entities</t>
  </si>
  <si>
    <t>Capital contributions by redeemable non-controlling interests in Consolidated Funds</t>
  </si>
  <si>
    <t>Capital withdrawals to redeemable non-controlling interests in Consolidated Funds</t>
  </si>
  <si>
    <t>Net Cash Provided by (Used in) Financing Activities</t>
  </si>
  <si>
    <t>Change in cash and cash equivalents</t>
  </si>
  <si>
    <t>Total cash beginning of period</t>
  </si>
  <si>
    <t>Total cash at end of period</t>
  </si>
  <si>
    <t>Supplemental information</t>
  </si>
  <si>
    <t>Cash paid during the year for interest</t>
  </si>
  <si>
    <t>Cash paid during the year for taxes</t>
  </si>
  <si>
    <t>Purchase of treasury stock, at cost, through net settlement</t>
  </si>
  <si>
    <t>Net assets (liabilities) acquired upon acquisition (net of cash)</t>
  </si>
  <si>
    <t>Transfer of investment from consolidated funds, securities owned, fair value to securities owned, fair value</t>
  </si>
  <si>
    <t>Net decrease in redeemable non-controlling interests in Consolidated Funds due to deconsolidation of consolidated fund</t>
  </si>
  <si>
    <t>Separately recognized conversion option reclassification from a derivative liability to equity</t>
  </si>
  <si>
    <t>Common stock issuance upon close of acquisition</t>
  </si>
  <si>
    <t>Organization and Business</t>
  </si>
  <si>
    <t>Organization, Consolidation and Presentation of Financial Statements [Abstract]</t>
  </si>
  <si>
    <t>Organization and Business Cowen Inc., a Delaware corporation formed in 2009, is a diversified financial services firm that, together with its consolidated subsidiaries (collectively, "Cowen" or the "Company"), provides investment management, investment banking, research, sales and trading, prime brokerage, global clearing and commission management services through its two business segments: the Operating Company (“Op Co”) and the Asset Company (“Asset Co”). The Op Co segment consists of four divisions: the Investment Banking division, the Markets division, the Research division and the Cowen Investment Management (“CIM”) division. The Company refers to the Investment Banking division, the Markets division and the Research division combined as its investment banking businesses. Op Co's investment banking businesses offer investment banking, research, sales and trading, prime brokerage, global execution, clearing and commission management services to companies and primarily institutional investor clients. Sectors covered by Op Co's investment banking business include healthcare, technology, media and telecommunications, consumer, industrials, information and technology services, and energy. Op Co’s CIM division includes advisers to investment funds (including private equity structures and privately placed hedge funds) and registered funds. The Asset Co segment consists of certain of the Company’s private investments, private real estate investments and other legacy multi-sector long/short equity strategies. The focus of Asset Co is to drive future monetization of the invested capital of the segment. Change in Segments As noted in the prior reporting period, the Company continually monitors and reviews its segment reporting structure in accordance with authoritative guidance to determine whether any changes have occurred that would impact its reportable segments. Because of the change in the Chief Operating Decision Maker (“CODM”) of the Company at the end of 2017, the Company experienced a strategic shift to refocus the Company’s businesses on a set of differentiated products which are aligned to the content and insight within the Company’s domain of expertise. During the second quarter of 2019, the Company realigned the business and reportable segment information that the CODM regularly reviews to evaluate performance for operating decision-making purposes, including evaluation and allocation of resources. As a result, the Company changed its segment reporting structure based on the Company's domain expertise as a driver of balance sheet harmonization and repeatable revenues for its operating business versus the Company’s long-term monetization strategies. As a result of the change in segments, during the second quarter of 2019, the Company has the following business segments: • The Op Co segment consists of four divisions: Investment Banking, Markets, Research and Cowen Investment Management. Each of Op Co’s four divisions leverage the Research division’s core domain expertise to drive harmonized repeatable revenue for the segment. – The Investment Banking division includes public and private capital raising transactions and providing strategic advisory services. – The Markets division includes trading equity and equity-linked securities on behalf of institutional investors as well as a full-service suite of prime brokerage services, cross-asset trading, securities finance, global execution, clearing and commission management businesses. – The Research division provides the thought leadership and domain expertise that drives Cowen DNA. The research content that is created helps to facilitate brokerage revenue in the Markets division, drive deal flow in the Investment Banking division and facilitate investor relationships and investing within CIM’s innovative investment products and solutions. – The CIM division offers innovative investment products and solutions across the liquidity spectrum to institutional and private clients. CIM offers investors access to a number of strategies to meet their specific needs including merger arbitrage, activism, healthcare royalties, private healthcare investing and private sustainable investing which leverage the content and domain expertise that are aligned with the Company's core areas of expertise ("Cowen DNA"). • The Asset Co segment consists of certain of the Company’s private investments, private real estate investments and other legacy multi-strategy funds. While the Asset Co segment is not a reportable segment, the Company will provide segment level information for Asset Co.</t>
  </si>
  <si>
    <t>Significant Accounting Policies</t>
  </si>
  <si>
    <t>Accounting Policies [Abstract]</t>
  </si>
  <si>
    <t>Significant Accounting Policies a. Basis of Presentation These unaudited condensed consolidated financial statements are prepared in accordance with accounting principles generally accepted in the United States of America ("US GAAP") as promulgated by the Financial Accounting Standards Board ("FASB") through Accounting Standards Codification (the "Accounting Standards") as the source of authoritative accounting principles in the preparation of financial statements, and include the accounts of the Company, its operating and other subsidiaries, and entities in which the Company has a controlling financial interest or a general partner interest. All material intercompany transactions and balances have been eliminated in consolidation. Certain fund entities that are consolidated in these accompanying condensed consolidated financial statements, as further discussed below, are not subject to the consolidation provisions with respect to their own controlled investments pursuant to their specialized accounting. The Company serves as the managing member/general partner and/or investment manager to affiliated fund entities which it sponsors and manages. Funds in which the Company has a controlling financial interest are consolidated with the Company pursuant to US GAAP as described below. Consequently, the Company's condensed consolidated financial statements reflect the assets, liabilities, income and expenses of these funds on a gross basis. The ownership interests in these funds that are not owned by the Company are reflected as redeemable or non-redeemable non-controlling interests in consolidated subsidiaries in the accompanying condensed consolidated financial statements. The management fees and incentive income earned by the Company from these funds are eliminated in consolidation. In this Form 10-Q, nonredeemable non-controlling interests for the three and nine months ended September 30, 2019 and 2018, respectively, have been reclassified to be presented separately from redeemable non-controlling interests within the permanent equity section of the accompanying condensed consolidated statements of financial condition. The Company carried out an analysis to evaluate instances where non-controlling interest parties have the unilateral right to redeem their ownership interest for cash, which resulted in a change to the presentation of certain nonredeemable non-controlling interests into permanent equity. Accordingly, prior period amounts have been recast to reflect the change to the presentation of nonredeemable non-controlling interests, which has no impact on net income (loss) attributable to Cowen Inc. common stockholders, total assets or total liabilities. With respect to the Company’s private equity investment management strategies, a portion of the Company's carried interest is granted to employees through profit sharing awards designed to more closely align compensation with the overall realized performance of the Company. These arrangements enable certain employees to earn compensation based on performance revenue earned by the Company and are recorded within compensation payable in the accompanying condensed consolidated statements of financial condition and employee compensation and benefits expense in the accompanying condensed consolidated statements of operation based on the probable and estimable payments under the terms of the awards. Prior period amounts have been recast to reflect this accounting treatment. The year-end condensed balance sheet data was derived from the audited financial statements, but does not include all disclosures included in the audited financial statements. b. Principles of consolidation The Company consolidates all entities that it controls through a majority voting interest or otherwise, including those investment funds in which the Company either directly or indirectly has a controlling financial interest. In addition, the Company consolidates all variable interest entities for which it is the primary beneficiary. In accordance with these standards, the Company consolidates five investment funds for which it acts as the general partner and investment manager. As of September 30, 2019 , the Company consolidated the following investment funds: Ramius Enterprise LP (“Enterprise LP”), Ramius Merger Fund LLC (the "Merger Fund"), Cowen Private Investments LP ("Cowen Private"), Ramius Merger Arbitrage UCITS Fund ("UCITS Fund"), and Cowen Sustainable Investments I LP ("CSI I LP") (each a "Consolidated Fund" and collectively the "Consolidated Funds"). The Company determines whether it has a controlling financial interest in an entity by first evaluating whether the entity is a voting operating entity ("VOE") or a variable interest entity ("VIE") under US GAAP. Voting Operating Entities — VOEs are entities in which (i) the total equity investment at risk is sufficient to enable the entity to finance its activities independently, (ii) the equity holders at risk have the obligation to absorb losses, the right to receive residual returns and the right to direct the activities of the entity that most significantly impact the entity's economic performance and (iii) voting rights of equity holders are proportionate to their obligation to absorb losses or the right to receive returns. Under US GAAP, the usual condition for a controlling financial interest in a VOE is ownership of a majority voting interest. Accordingly, the Company consolidates all VOEs in which it owns a majority of the entity's voting shares or uni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September 30, 2019 , the total assets and total liabilities of the consolidated VIEs were $656.4 million and $34.3 million , respectively. As of December 31, 2018 , the total assets and total liabilities of the consolidated VIEs were $468.0 million and $40.5 million , respectively. The increase is primarily related to other investors' subscriptions which increased overall VIEs net assets. The VIEs act as investment managers and/or investment companies that may be managed by the Company or the Company may have equity interest in those investment companies. The VIEs are financed through their operations and/or loan agreements with the Company. As of September 30, 2019 , the Company held a variable interest in Ramius Merger Master Fund Ltd ("Merger Master") (the “Unconsolidated Master Fund”) through the consolidated Merger Fund. As of December 31, 2018 , the Company held variable interests in Ramius Enterprise Master Fund Ltd (“Enterprise Master”) and Ramius Merger Master Fund Ltd ("Merger Master") (collectively the “Unconsolidated Master Funds”) through two Consolidated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In the ordinary course of business, the Company also sponsors various other entities that it has determined to be VIEs. These VIEs are primarily investment funds for which the Company serves as the general partner, managing member and/or investment manager with decision-making rights. The reason that the Company does not consolidate the Unconsolidated Master Fund or real estate funds that are VIEs is due to the Company's conclusion that it is not the primary beneficiary in each instance. Investment fund investors are entitled to all of the economics of these VIEs with the exception of the management fee and incentive income, if any, earned by the Company. The Company has equity interests in the funds as both GP and Limited partner. In these instances the Company has concluded that the variable interests are not potentially significant to the VIE. Although the Company may advance amounts and pay certain expenses on behalf of the investment funds that it considers to be VIEs, it does not provide, nor is it required to provide, any type of substantive financial support to these entities outside of regular investment management services (see Note 6 for additional disclosures on VIEs). Equity Method Investments —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densed consolidated statements of financial condition. The Company's share of earnings or losses from equity method investees is included in net gains (losses) on securities, derivatives and other investments in the accompanying condensed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 If the Company does not consolidate an entity or apply the equity method of accounting, the Company accounts for such entities (primarily, all securities of such entity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accompanying condensed consolidated statements of operations. Retention of Specialized Accounting — The Consolidated Funds and certain other consolidated companies are investment companies and apply specialized industry accounting for investment companies. The Company has retained this specialized accounting for these investment funds pursuant to US GAAP. The Company reports its investments on the condensed consolidated statements of financial condition at their estimated fair value, with unrealized gains (losses) resulting from changes in fair value reflected within net realized and unrealized gains (losses) on investments and other transactions. Accordingly, the accompanying condensed consolidated financial statements reflect different accounting policies for investments depending on whether or not they are held through a consolidated investment company. In addition, the Company's broker-dealer subsidiaries , Cowen and Company, LLC ("Cowen and Company"), Cowen Execution Services LLC ("Cowen Execution"), Westminster Research Associates LLC ("Westminster"), Cowen Execution Services Limited ("Cowen Execution Ltd"), ATM Execution LLC ("ATM Execution"), Cowen International Limited ("Cowen International Ltd"), and Cowen Prime Services LLC ("Cowen Prime") apply the specialized industry accounting for brokers and dealers in securities also prescribed under US GAAP. The Company also retains specialized accounting upon consolidation. c. Use of estimates The preparation of the accompanying condensed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densed consolidated financial statements, the accounting for goodwill and identifiable intangible assets and the reported amounts of revenues and expenses during the reporting period. Actual results could materially differ from those estimates. d. Allowance for credit losses The allowance for credit losses is based on the Company’s assessment of the collectability of receivables related to securities transactions, prepaid research and other receivables. The Company considers factors such as historical experience, credit quality, age of balances and current economic conditions that may affect collectability in determining the allowance for credit losses. Specifically, for prepaid research, the Company reviews clients' historical, current and forecasted trading activity in determining the allowance for credit losses. The credit loss expense related to the allowance for credit losses as well as any recoveries of amounts previously charged is reflected in other expenses in the accompanying condensed consolidated statements of operations. e. 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impact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densed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certain of its investments held by its operating companies. This option has been elected because the Company believes that it is consistent with the manner in which the business is managed, as well as the way that financial instruments in other parts of the business are recorded. Securities — Securities with values based on quoted market prices in active markets for identical assets are classified within level 1 of the fair value hierarchy. These securities primarily include active listed equities, certain U.S. government and sovereign obligations, Exchange Traded Funds ("ETFs"), mutual funds and certain money market securities. The Company does not adjust the quoted price for such instruments, even in situations where the Company holds a large position and a sale could reasonably impact the quoted price.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Other investments — Other investments consist primarily of investment funds, real estate investments, carried interest and equity method investments, which are valued as follows : i. Portfolio funds— Portfolio funds (“Portfolio Funds”) include equity interests in private investment partnerships, foreign investment companies and other collective investment vehicles which may be managed by the Company or its affiliates. The Company follows US GAAP regarding fair value measurements and disclosures relating to investments in certain entities that calculate net asset value (“NAV”) per share (or its equivalent). The Company applies the practical expedient provided by US GAAP that permits an entity holding investments in certain entities that (a) do not have readily determinable fair values, (b) are investments in an investment company within the scope of ASC 946 Financial Services - Investment Companies (“ASC 946”) and (c) whose NAV is calculated in a manner consistent with the measurement principles of ASC 946 as of the reporting date, to measure the fair value of such investments on the basis of that NAV per share, or its equivalent, without adjustment. The Company applies an accounting policy election to recognize incentive income allocated to the Company under an equity ownership model as other investments in the accompanying condensed consolidated statements of financial condition (see Note 6). Carried interest allocated to the Company from certain portfolio funds represents Cowen's general partner capital accounts from those funds. These balances are subject to change upon cash distributions, additional allocations or reallocations back to limited partners within the respective funds. Investments which are valued using NAV per share as a practical expedient are not categorized within the fair value hierarchy. ii. Real estate investments— Real estate debt and equity investments are valued at fair value. The fair value of real estate investments is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level 3 investments within the fair value hierarchy as management uses significant unobservable inputs in determining their estimated fair value. See Notes 6 and 7 for further information regarding the Company's investments, including equity method investments and fair value measurements. f. Fees receivable Fees related to security transactions are reported net of an allowance for credit losses. An allowance for credit losses is assessed on any commission receivables aged over 180 days. Corporate finance and syndicate receivables, include receivables relating to the Company’s investment banking and advisory engagements net of allowance for credit losses. The Company records this allowance for credit losses on these receivables on a specific identification basis. The future collectability of the receivables is reviewed on a monthly basis based on the following factors: aging (usually if outstanding greater than 90 days), known financial stability of the paying company, as well as any other factors that might impact the collection of the outstanding fees. Management and incentive fees are earned as the managing member, general partner and/or investment manager to the Company's investment funds and are recognized in accordance with appropriate revenue recognition guidance (see Note 2( m )). g. Securities financing arrangements Securities borrowed and securities loaned are carried at the amounts of cash collateral advanced or received on a gross basis. The related rebates are recorded in the accompanying condensed consolidated statements of operations as interest and dividends income and interest and dividends expense. Securities borrowed transactions require the Company to deposit cash collateral with the lender. With respect to securities loaned, the Company receives cash or securities as collateral from the borrower. When the Company receives securities as collateral, and has concluded it (i) is the transferor and (ii) can pledge the securities to third parties, the Company recognizes the securities received as collateral at fair value in Securities owned, at fair value with the corresponding obligation to return the securities received as collateral at fair value in Securities sold, not yet purchased, at fair value. Securities received as collateral are not recognized when the Company either (i) is not the transferor or (ii) cannot pledge the securities to third parties.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The Company minimizes its credit risk by continuously monitoring its credit exposure and collateral values by demanding additional or returning excess collateral in accordance with the netting provisions available in the master securities lending contracts in place with the counterparties. Fees and interest received or paid are recorded in interest and dividends income and interest and dividends expense, respectively, on an accrual basis in the accompanying condensed consolidated statements of operations. In cases where the fair value basis of accounting is elected, any resulting change in fair value would be reported in net gains (losses) on securities, derivatives and other investments in the accompanying condensed consolidated statements of operations. Accrued interest income and expense are recorded in receivable from brokers, dealers and clearing organizations and payable to brokers, dealers and clearing organizations, respectively, on an accrual basis in the accompanying condensed consolidated statements of financial condition. At September 30, 2019 and December 31, 2018 , the Company did not have any securities lending transactions for which fair value basis of accounting was elected. h. Securities sold under agreements to repurchase Securities sold under agreements to repurchase ("repos") are accounted for as collateralized financing transactions and are recorded at their contracted repurchase amount plus accrued interest. A repo is a transaction in which a firm sells financial instruments to a buyer, typically in exchange for cash, and simultaneously enters into an agreement to repurchase the same or substantially the same financial instruments from such buyer at a stated price plus accrued interest at a future date. When the Company receives securities as collateral, and has concluded it (i) is the transferor and (ii) can pledge the securities to third parties, the Company recognizes the securities received as collateral at fair value in Securities owned, at fair value with the corresponding obligation to return the securities received as collateral at fair value in Securities sold, not yet purchased, at fair value. Securities received as collateral are not recognized when the Company either (i) is not the transferor or (ii) cannot pledge the securities to third parties. The initial collateral advanced approximates or is greater than the market value of securities sold in the transaction. The Company typically enters into repo transactions with counterparties that prefer repo transactions to securities loaned transactions. The Company has executed master repo agreements with such counterparties and utilizes such counterparties to finance its own positions, or replace a securities lending transaction with a repo for matched book purposes. The Company monitors the market value of repos on a daily basis, with additional collateral obtained or returned, as necessary. Repos may also result in credit exposures for the Company in an event that the counterparties are unable to fulfill their contractual obligations. The Company mitigates its credit risk by continuously monitoring its credit exposure and collateral values by demanding additional collateral or returning excess collateral in accordance with the netting provisions available in the master repo contracts in place with the counterparties. Interest paid is recorded in interest and dividends expense on an accrual basis in the accompanying condensed consolidated statements of operations. In cases where the fair value basis of accounting is elected, any resulting change in fair value would be reported in net gains (losses) on securities, derivatives and other investments in the accompanying condensed consolidated statements of operations. At September 30, 2019 and December 31, 2018, the Company did not have any repos for which fair value basis of accounting was elected. i. Fixed assets Fixed assets are stated at cost less accumulated depreciation or amortization. Leasehold improvements are amortized on a straight-line basis over the lesser of their useful life or lease term. When the Company commits to a plan to abandon fixed assets or leasehold improvements before the end of its original useful life, the estimated depreciation or amortization period is revised to reflect the shortened useful life of the asset. Other fixed assets are depreciated on a straight-line basis over their estimated useful lives. Asset Depreciable Lives Depreciation and/or Amortization Method Telephone and computer equipment 5 years Straight-line Computer software 4 years Straight-line Furniture and fixtures 5 years Straight-line Leasehold improvements Term of Lease Straight-line Finance lease right-of-use asset 5 years Straight-line j. Goodwill and intangible assets Goodwill Goodwill represents the excess of the purchase price consideration of acquired companies over the estimated fair value assigned to the individual assets acquired and liabilities assumed. Goodwill is allocated to the Company's reporting units at the date the goodwill is initially recorded. Once goodwill has been allocated to the reporting units, it generally no longer retains its identification with a particular acquisition but instead becomes identifiable with the reporting unit. As a result, all of the fair value of each reporting unit is available to support the value of goodwill allocated to the unit. In January 2017, the FASB issued guidance that simplifies the subsequent measurement of goodwill. The new guidance eliminated Step 2 from the goodwill impairment test w</t>
  </si>
  <si>
    <t>Acquisition</t>
  </si>
  <si>
    <t>Business Combinations [Abstract]</t>
  </si>
  <si>
    <t>Acquisitions</t>
  </si>
  <si>
    <t>Acquisition On January 2, 2019 (the "Acquisition Date"), the Company, together with its indirect wholly owned subsidiaries, Cowen International Ltd and Cowen QN Acquisition LLC, completed its previously announced acquisition (the "Acquisition") of Quarton International AG through the acquisition of all of the outstanding equity interest of Quarton International AG’s affiliated combining companies, Quarton Management AG, Quarton International Europe AG, Quarton Partners, LLC and Quarton Securities GP, LLC (which owns a formerly U.S. Securities Exchange Commission ("SEC") registered broker-dealer that was subsequently renamed to Cowen Securities L.P. ("Cowen Securities") (see Note 23 ), comprising the U.S. and European operations of the acquired combining companies (collectively "Quarton"). Quarton is a group of leading global financial advisory companies serving the middle market. Quarton's operations were primarily conducted through eight entities based in the United States, Switzerland, and Germany. The acquisition was accounted for under the acquisition method of accounting in accordance with US GAAP. As such, results of operations for Quarton are included in the accompanying condensed consolidated statements of operations since the date of acquisition, and the assets acquired and liabilities assumed were recorded at their fair value as of the acquisition date. Subsequent to the acquisition, the operations of Quarton were integrated within the Company's existing businesses. The aggregate estimated purchase price of the Acquisition was $103.0 million . On the Acquisition Date the Company paid upfront consideration of $75.3 million subject to certain net working capital and other customary adjustments, with additional maximum contingent consideration of $40.0 million that will become payable dependent on the achievement of certain milestones by Quarton in each of the first four years (five years if certain conditions are met) following the Acquisition Date subject to a $10 million maximum in each year and a $40.0 million cumulative maximum. The Company estimated the contingent consideration at $27.7 million using the Monte Carlo valuation model which requires the Company to make estimates and assumptions regarding the future cash flows and profits. The contingent consideration liability is included within accounts payable, accrued expenses and other liabilities on the condensed consolidated statements of financial condition. Changes in these estimates and assumptions could have a significant impact on the amounts recognized. A portion of the preliminary purchase price was deposited into escrow, in the amount of $0.6 million , as a reserve for any future claims against the sellers of Quarton. All consideration, including the upfront consideration and contingent consideration, consists of a combination of 80% cash and 20% shares of the Company’s Class A common stock. Shares issued on the Acquisition Date of 1,033,350 were valued based on the 30-trading day volume-weighted average price per share of $14.52 as of December 31, 2018. The fair value of the shares of Class A common stock issued was determined on the basis of the closing market price of the Company’s shares on the Acquisition Date. Any shares of Class A common stock issued in connection with any such contingent payments will be valued based on the 30-trading day volume-weighted average price per share as of the day immediately prior to the date on which such shares are to be issued. In addition, Quarton and the Company have established a retention bonus pool, for Quarton employees that remain employed at the end of each year there is a contingent payment which will be settled in a combination of 80% cash and 20% shares of the Company’s Class A common stock based on Quarton meeting certain economic performance hurdles. The bonus pool has an aggregate maximum of $10.0 million over a five -year period with $2.5 million maximum in each year. The Company is recognizing the retention bonus over each contingent payment period based upon the Company’s revenue projections for Quarton. The table below summarizes the purchase price allocation of net tangible and intangible assets acquired and liabilities assumed as of January 2, 2019: (dollars in thousands) Cash and cash equivalents $ 12,236 Fees receivable 7,269 Fixed assets 1,085 Operating lease right-of-use assets 3,200 Intangible assets 22,200 Other assets 667 Compensation payable (637 ) Operating lease liabilities (3,200 ) Due to related parties (4,750 ) Accounts payable, accrued expenses and other liabilities (16,257 ) Total identifiable net assets acquired and liabilities assumed 21,813 Goodwill 81,150 Total estimated purchase price $ 102,963 As of the acquisition date, the estimated fair value of the Company's intangible assets, as acquired through the Acquisition, was $22.2 million . The allocation of the intangible assets is shown within the following table: Estimated intangible assets acquired Estimated average remaining useful lives (dollars in thousands) (in years) Intangible asset class Trade name $ 900 3 Customer relationships 7,100 4 Backlog 12,600 2 Proprietary software 1,600 3 Total intangible assets $ 22,200 Amortization expense for the three and nine months ended September 30, 2019 was $2.2 million and $6.7 million , respectively, and is included in depreciation and amortization in the accompanying condensed consolidated statements of operations. The estimated amortization expense related to these intangible assets in future periods is as follows: (dollars in thousands) 2019 $ 2,227 2020 8,908 2021 2,608 2022 1,775 2023 — Thereafter — $ 15,518 In addition to the purchase price consideration, for the three and nine months ended September 30, 2019 , the Company has incurred acquisition related expenses of $0.1 million and $1.2 million , respectively, including financial advisory, legal and valuation services, which are included in professional, advisory and other fees in the accompanying condensed consolidated statements of operations. Included in the accompanying condensed consolidated statements of operations for the three and nine months ended September 30, 2019 are revenues of $14.1 million and $26.3 million , respectively, and net income of $3.2 million and $5.6 million , respectively, related to the results of operations of Quarton. Subsequent to the acquisition, Quarton's businesses were integrated within the Op Co segment of the Company and therefore they are included within their respective line items in the accompanying condensed consolidated statements of operations. The following table provides supplemental pro forma financial information for the three and nine months ended September 30, 2018 , as if the acquisition were completed as of January 1, 2018. This unaudited supplemental pro forma information has been prepared for comparative purposes only and is not intended to be indicative of what the Company's financial results would have been had the acquisition been completed on January 1, 2018, nor does it purport to be indicative of any future results. Three Months Ended September 30, 2018 Nine Months Ended September 30, 2018 (dollars in thousands, except per share data) Net revenues $ 206,797 $ 661,759 Net income (loss) attributable to Cowen Inc. common stockholders 15,728 35,616 Net income (loss) per common share: Basic $ 0.51 $ 1.16 Diluted 0.49 1.12</t>
  </si>
  <si>
    <t>Cash Collateral Pledged</t>
  </si>
  <si>
    <t>Cash and Cash Equivalents [Abstract]</t>
  </si>
  <si>
    <t>Cash Collateral Pledged As of September 30, 2019 and December 31, 2018 , the Company pledged cash collateral in the amount of $4.7 million and $5.3 million , respectively, which relates to letters of credit issued to the landlords of the Company's premises in New York City, Boston, Stamford and San Francisco. The Company also has pledged collateral for reinsurance agreements which amounted to $13.9 million , as of September 30, 2019 , and $1.0 million , as of December 31, 2018 , which is released annually between March 2020 and March 2023 based on the policy periods covered by the reinsurance agreements (see Note 18 ).</t>
  </si>
  <si>
    <t>Segregated Cash</t>
  </si>
  <si>
    <t>Segregated Cash [Abstract]</t>
  </si>
  <si>
    <t>Segregated Cash As of September 30, 2019 and December 31, 2018 , cash segregated in compliance with federal regulations and other restricted deposits of $128.8 million and $176.6 million , respectively, consisted of cash deposited in Special Reserve Accounts for the exclusive benefit of customers under SEC Rule 15c3-3 and cash held in accounts designated as Special Reserve Bank Accounts for Proprietary Accounts of Broker-Dealers ("PAB").</t>
  </si>
  <si>
    <t>Investments of Operating Entities and Consolidated Funds</t>
  </si>
  <si>
    <t>Investments, Debt and Equity Securities [Abstract]</t>
  </si>
  <si>
    <t>Investments of Operating Entities and Consolidated Funds a. Operating Entities Securities owned, at fair value Securities owned, at fair value are held by the Company and are considered held for trading. Substantially all equity securities, which are not part of the Company's self-clearing securities finance activities, are pledged to external clearing brokers under terms which permit the external clearing broker to sell or re-pledge the securities to others subject to certain limitations. As of September 30, 2019 and December 31, 2018 , securities owned, at fair value consisted of the following: As of September 30, 2019 As of December 31, 2018 (dollars in thousands) Common stock (*) $ 853,786 $ 472,299 Preferred stock (*) 16,585 5,617 Warrants and rights (*) 19,865 7,990 Government bonds (a) 2,905 13,398 Corporate bonds (c) 18,366 13,041 Convertible bonds (b) (*) 2,541 3,000 Term loan (*) 1,054 — Trade claims (*) 7,062 5,543 $ 922,164 $ 520,888 (a) As of September 30, 2019 , maturities range from October 2019 to March 2020 with an interest rate of 0% . As of December 31, 2018 , maturities ranged from April 2019 to August 2019 with an interest rate of 0% . (b) As of September 30, 2019 , maturities range from April 2020 to March 2022 with an interest rate of 8% . As of December 31, 2018 , the maturity was June 2020 with an interest rate of 8% . (c) As of September 30, 2019 , maturities ranged from December 2019 to August 2044 and interest rates ranged from 0.00% to 15.00% . As of December 31, 2018 , maturities ranged from April 2019 to April 2049 and interest rates ranged from 2% to 15.50% . * The Company has elected the fair value option for securities owned, at fair value with a fair value of $18.3 million and $9.4 million , respectively, at September 30, 2019 and December 31, 2018 . Receivable on and Payable for derivative contracts, at fair value The Company's direct involvement with derivative financial instruments includes total return swaps, futures, currency forwards, equity swaps, credit default swaps and options. The Company's derivatives trading activities exposes the Company to certain risks, such as price and interest rate fluctuations, volatility risk, credit risk, counterparty risk, foreign currency movements and changes in the liquidity of markets. The Company's long and short exposure to derivatives is as follows: Receivable on derivative contracts As of September 30, 2019 As of December 31, 2018 Number of contracts / Notional Value Fair value Number of contracts / Notional Value Fair value (dollars in thousands) Futures $ 33,474 $ 103 $ 42,288 $ 334 Currency forwards $ 79,804 640 $ 395 1 Swaps $ 103,591 4,242 $ 13,702 917 Options other (a) 349,434 34,769 654,506 23,130 Pay to hold $ — — $ — 743 $ 39,754 $ 25,125 (a) Includes index, equity, commodity future and cash conversion options. Payable for derivative contracts As of September 30, 2019 As of December 31, 2018 Number of contracts / Notional Value Fair value Number of contracts / Notional Value Fair value (dollars in thousands) Currency forwards $ 24,636 91 $ 96,406 709 Swaps $ 164,056 6,502 $ 52,905 2,162 Options other (a) 190,321 26,162 90,730 13,211 $ 32,755 $ 16,082 (a) Includes index, equity, commodity future and cash conversion options. The following tables present the gross and net derivative positions and the related offsetting amount, as of September 30, 2019 and December 31, 2018 . This table does not include the impact of over-collateralization. Gross amounts not offset in the Condensed Consolidated Statement of Financial Condition Gross amounts recognized Gross amounts offset on the Condensed Consolidated Statements of Financial Condition (a) Net amounts included on the Condensed Consolidated Statements of Financial Condition Financial instruments Cash Collateral pledged (b) Net amounts (dollars in thousands) As of September 30, 2019 Receivable on derivative contracts, at fair value $ 39,754 $ — $ 39,754 $ — $ 4,882 $ 34,872 Payable for derivative contracts, at fair value 32,755 — 32,755 — 6,592 26,163 As of December 31, 2018 Receivable on derivative contracts, at fair value $ 25,125 $ — $ 25,125 $ — $ 1,662 $ 23,463 Payable for derivative contracts, at fair value 16,082 — 16,082 — 2,871 13,211 (a) Includes financial instruments subject to enforceable master netting provisions that are permitted to be offset to the extent an event of default has occurred. (b) Includes the amount of collateral held or posted. The realized and unrealized gains/(losses) related to derivatives trading activities were $7.1 million and $(7.5) million for the three months ended September 30, 2019 and 2018 and $2.3 million and $6.4 million for the nine months ended September 30, 2019 and 2018 , respectively, and are included in other income in the accompanying condensed consolidated statements of operations. Pursuant to the various derivatives transactions discussed above, except for exchange traded derivatives and certain options, the Company is required to post/receive collateral. As of September 30, 2019 and December 31, 2018 , collateral consisting of $8.2 million and $11.2 million of cash is included in receivable from brokers, dealers and clearing organizations and payable to brokers, dealers and clearing organizations, respectively, on the accompanying condensed consolidated statements of financial condition. As of September 30, 2019 and December 31, 2018 , all derivative contracts were with multiple major financial institutions. Other investments As of September 30, 2019 and December 31, 2018 , other investments included the following: As of September 30, 2019 As of December 31, 2018 (dollars in thousands) Portfolio funds, at fair value (1) $ 131,740 $ 123,241 Carried interest (2) 25,186 17,995 Equity method investments (3) 47,242 40,171 $ 204,168 $ 181,407 (1) Portfolio Funds, at fair value The Portfolio Funds, at fair value as of September 30, 2019 and December 31, 2018 , included the following: As of September 30, 2019 As of December 31, 2018 (dollars in thousands) Starboard Value and Opportunity Fund LP (c)(*) $ 36,566 $ 32,579 Formation8 Partners Fund I, L.P. (f) 33,613 34,099 RCG Longview Debt Fund V, L.P. (g)(*) 1,909 4,394 RCG Longview II LP (g) (*) 3,734 4,400 Cowen Healthcare Investments II LP (i) (*) 18,036 14,939 Eclipse Ventures Fund I, L.P. (b) 4,901 4,412 HealthCare Royalty Partners LP (a)(*) 1,367 1,833 Lagunita Biosciences, LLC (d) 4,868 3,833 Starboard Leaders Fund LP (e)(*) 1,511 1,230 Eclipse SPV I, LP (j)(*) 1,446 1,447 RCG Longview Equity Fund, LP (g) (*) 713 802 RCG Longview Debt Fund VI, LP (g) (*) 1,895 1,586 RCG Park Liberty GP Member LLC (g) (*) 952 1,023 HealthCare Royalty Partners II LP (a)(*) 1,681 1,037 RCGL PE MPA, LLC (g)(*) — 618 RCG LPP2 PNW5 Co-Invest, L.P. (h)(*) 10 296 Difesa Partners, LP (c) (*) 500 — Other private investment (k)(*) 14,711 11,625 Other affiliated funds (l)(*) 3,327 3,088 $ 131,740 $ 123,241 * These Portfolio Funds are affiliates of the Company. The Company has no unfunded commitments regarding the Portfolio Funds held by the Company except as noted in Note 17 . (a) HealthCare Royalty Partners, L.P. and HealthCare Royalty Partners II, L.P. are private equity funds and therefore distributions will be made when cash flows are received from the underlying investments, typically on a quarterly basis. (b) Eclipse Ventures Fund I, L.P. is a private equity fund which invests in early stage and growth hardware companies. Distributions will be made when the underlying investments are liquidated. (c) Starboard Value and Opportunity Fund LP and Difesa Partners, LP permits quarterly withdrawals upon 90 days' notice. (d) Lagunita Biosciences, LLC, is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RCG Longview Debt Fund V, L.P., RCG Longview II LP, RCG Park Liberty GP Member LLC, RCG Longview Equity Fund, LP, RCGL PE MPA, LLC and RCG Longview Debt Fund VI, LP are real estate private equity structures. The timing of distributions depends on the nature of the underlying investments and therefore will be made either quarterly or when the underlying investments are liquidated. (h) RCG LPP2 PNW5 Co-Invest, L.P. is a single purpose entity formed to participate in a joint venture which acquired five multi-unit residential rental properties located in the Pacific Northwest. RCG LPP2 PNW5 Co-Invest, L.P. is a private equity structure and therefore distributions will be made when the underlying investments are liquidated. (i) Cowen Healthcare Investments II LP are private equity funds. Distributions are made from these funds when cash flows or securities are received from the underlying investments. Investors do not have redemption rights. (j) Eclipse SPV I, L.P. is a co-investment vehicle organized to invest in a private company focused on software-driven automation projects. Distributions will be made when the underlying investments are liquidated. (k) Other private investment represents the Company's closed end investment in a Portfolio Fund that invests in a wireless broadband communication provider in Italy. (l) The majority of these investment funds are affiliates of the Company or are managed by the Company and the investors can redeem from these funds as investments are liquidated. (2) Carried interest The Company applies an accounting policy election to recognize incentive income allocated to the Company under an equity ownership model as other investments in the accompanying condensed consolidated statements of financial condition (see Note 2m ). Carried interest allocated to the Company from certain portfolio funds represents Cowen's general partner capital accounts from those funds. These balances are subject to change upon cash distributions, additional allocations or reallocations back to limited partners within the respective funds. A portion of the Company's carried interest is granted to employees through profit sharing awards designed to more closely align compensation with the overall realized performance of the Company. These arrangements enable certain employees to earn compensation based on performance revenue earned by the Company are recorded within compensation payable in the accompanying condensed consolidated statements of financial condition. The carried interest as of September 30, 2019 and December 31, 2018 , included the following: As of September 30, 2019 As of December 31, 2018 (dollars in thousands) Cowen Healthcare Investments II LP (*) 19,365 6,778 Other private investment (a) (*) 4,388 4,273 RCG IO Renergys Sarl 863 6,369 Ramius Multi-Strategy Fund LP (*) 570 575 $ 25,186 $ 17,995 (a) Other private investment represents the Company's closed end investment in a Portfolio Fund that invests in a wireless broadband communication provider in Italy. * These carried interest balances are earned from affiliates of the Company. (3) Equity method investments Equity method investments include investments held by the Company in several operating companies whose operations primarily include the day to day management of a number of real estate funds, including the portfolio management and administrative services related to the acquisition, disposition, and active monitoring of the real estate funds' underlying debt and equity investments. The Company's ownership interests in these equity method investments range from 1% to 56% . The Company holds a majority of the outstanding ownership interest (i.e., more than 50%) in RCG Longview Partners II, LLC and 40% in Surf House Ocean Views Holdings, LLC (which is a joint venture in a real estate development project). The operating agreement that governs the management of day-to-day operations and affairs of these entities stipulates that certain decisions require support and approval from other members in addition to the support and approval of the Company. As a result, all operating decisions made in these entities requires the support of both the Company and an affirmative vote of a majority of the other managing members who are not affiliates of the Company. As the Company does not possess control over any of these entities, the presumption of consolidation has been overcome pursuant to current Accounting Standards and the Company accounts for these investments under the equity method of accounting. Also included in equity method investments are the investments in (a) HealthCare Royalty Partners General Partners and (b) Starboard Value (and certain related parties) which serves as an operating company whose operations primarily include the day to day management (including portfolio management) of several activist investment funds and related managed accounts. The Company completed the sale of its interests in RCG Longview Management, the management company for certain real estate investment funds which the Company was invested. The Company also entered into a transaction to sell some of the real estate assets held by the Company for which an impairment charge was recognized at September 30, 2019. The transactions resulted in the recognition of a $0.2 million loss for the three and nine months ended September 30, 2019 . During the third quarter of 2018, the Company completed an assessment of the recoverability of the Company's equity method investments and determined that the carrying value of the investment in Surf House Ocean View Holdings, LLC exceeded the estimated fair value of the Company's interest, which was other than temporary. Accordingly, an impairment charge of $7.1 million was recognized to reduce the carrying value of the investment to fair value at September 30, 2018 . The Company elected to use the cumulative earnings approach for the distributions it receives from its equity method investments. Under the cumulative earnings approach, any distributions received up to the amount of cumulative earnings are treated as return on investment and classified in operating activities within the cash flows. Any excess distributions would be considered as return of investments and classified in investing activities. The following table summarizes equity method investments held by the Company: As of September 30, 2019 As of December 31, 2018 (dollars in thousands) Surf House Ocean Views Holdings, LLC $ 9,946 $ 7,589 Starboard Value LP 22,627 12,699 RCG Longview Debt Fund V Partners, LLC 3,827 11,000 RCG Longview Management, LLC 2,474 1,167 RCG Longview Debt Fund VI Partners LLC 449 1,254 HealthCare Royalty GP, LLC 111 149 HealthCare Royalty GP II, LLC 285 176 RCG Longview Debt Fund IV Management, LLC 331 331 HealthCare Royalty GP III, LLC 2,190 1,573 TriArtisan ES Partners LLC 1,026 1,500 TriArtisan PFC Partners LLC 999 — RCG Kennedy House, LLC 65 131 RCG Longview Equity Management, LLC 105 114 RCG LPP II GP, LLC 30 272 RCG Park Liberty GP Member Manager, LLC 1,014 1,248 HCR Stafford Fund GP, LLC 682 — Other 1,081 968 $ 47,242 $ 40,171 For the period ended September 30, 2019 , one equity method investment has met the significance criteria as defined under Regulation S-X Rule 4-08(g) of the SEC guidance ("Reg S-X 4-08(g)"). As such, the Company is presenting the following summarized financial information for the significant investee for the periods ended September 30, 2019 and December 31, 2018, and three and nine months ended September 30, 2019 and 2018, and such information is as follows: As of September 30, 2019 As of December 31, 2018 (dollars in thousands) Assets Cash $ 2,553 $ 37 Performance &amp; management fee receivable 68,052 16,594 Investments 4,266 3,599 Liabilities — — Equity $ 74,871 $ 20,230 Three Months Ended September 30, Nine Months Ended September 30, 2019 2018 2019 2018 (dollars in thousands) Revenues $ 4,564 $ (1,843 ) $ 83,287 $ 24,083 Expenses — — — — Net realized and unrealized gains (losses) 55 29 717 271 Net Income $ 4,619 $ (1,814 ) $ 84,004 $ 24,354 As of September 30, 2019 and December 31, 2018 , the Company's share of losses in its equity method investment in RCG Longview Partners II, LLC has exceeded the carrying amount recorded in this investee. These amounts are included in accounts payable, accrued expenses and other liabilities in the accompanying condensed consolidated statements of financial condition. RCG Longview Partners II, LLC, as general partner to a real estate fund, has reversed previously recorded incentive income allocations and has recorded a current clawback obligation to the limited partners in such fund. This obligation is due to a change in unrealized value of the real estate fund on which there have previously been distributed carried interest realizations; however, the settlement of a potential obligation is not due until the end of the life of the respective real estate fund. As the Company is obligated to return previous distributions it received from RCG Longview Partners II, LLC, it has continued to record its share of gains/losses in the investee including reflecting its share of the clawback obligation in the amount of $6.5 million and $6.5 million as of September 30, 2019 and December 31, 2018 , respectively. The Company's income (loss) from equity method investments was $2.7 million and $(4.7) million for the three months ended September 30, 2019 and 2018 , and $23.1 million and $7.2 million for the nine months ended September 30, 2019 and 2018 , respectively, and is included in net gains (losses) on securities, derivatives and other investments on the accompanying condensed consolidated statements of operations. Securities sold, not yet purchased, at fair value Securities sold, not yet purchased, at fair value represent obligations of the Company to deliver a specified security at a contracted price and, thereby, create a liability to purchase that security at prevailing prices. The Company's liability for securities to be delivered is measured at their fair value as of the date of the condensed consolidated financial statements. However, these transactions result in off-balance sheet risk, as the Company's ultimate cost to satisfy the delivery of securities sold, not yet purchased, at fair value may exceed the amount reflected in the accompanying condensed consolidated statements of financial condition. Substantially all equity securities and options are pledged to the clearing broker under terms which permit the clearing broker to sell or re-pledge the securities to others subject to certain limitations. As of September 30, 2019 and December 31, 2018 , securities sold, not yet purchased, at fair value consisted of the following: As of September 30, 2019 As of December 31, 2018 (dollars in thousands) Common stock $ 349,408 $ 194,305 Corporate bonds (a) 1,281 750 Government bonds (b) 2,250 — Preferred stock 4,394 199 Warrants and rights 7,409 53 $ 364,742 $ 195,307 (a) As of September 30, 2019 , the maturities ranged from February 2024 to April 2037 and interest rates ranged from 5.00% to 5.50% . As of December 31, 2018 , the maturities ranged from October 2022 to January 2034 and interest rates ranged from 2.25% to 9.38% . (b) As of September 30, 2019 , the maturities ranged from October 2019 to March 2038 and interest rates ranged from 7.00% to 8.25% . Securities sold under agreements to repurchase and securities lending and borrowing transactions The following tables present the contractual gross and net securities borrowing and lending agreements and securities sold under agreements to repurchase and the related offsetting amount as of September 30, 2019 and December 31, 2018 . Gross amounts not offset on the Condensed Consolidated Statement of Financial Condition Gross amounts recognized Gross amounts offset on the Condensed Consolidated Statements of Financial Condition (a) Net amounts included on the Condensed Consolidated Statements of Financial Condition Additional Amounts Available Financial instruments Cash Collateral pledged (b) Net amounts (dollars in thousands) As of September 30, 2019 Securities borrowed $ 1,228,036 $ — $ 1,228,036 $ — $ 1,209,672 $ — $ 18,364 Securities loaned 1,339,647 — 1,339,647 — 1,282,340 — 57,307 Securities sold under agreements to repurchase 23,772 — 23,772 — 25,635 — (1,863 ) As of December 31, 2018 Securities borrowed $ 407,795 $ — $ 407,795 $ — $ 383,593 $ — $ 24,202 Securities loaned 414,852 — 414,852 — 391,310 — 23,542 (a) Includes financial instruments subject to enforceable master netting provisions that are permitted to be offset to the extent an event of default has occurred. (b) Includes the amount of cash collateral held/posted. The following tables present gross obligations for securities loaned and securities sold under agreements to repurchase by remaining contractual maturity and class of collateral pledged as of September 30, 2019 and December 31, 2018 : Open and Overnight Up to 30 days 31 - 90 days Greater than 90 days Total (dollars in thousands) As of September 30, 2019 Securities loaned Common stock $ 1,024,436 $ — $ — $ — $ 1,024,436 Corporate bonds 315,211 — — — 315,211 Securities sold under agreements to repurchase — 15,951 7,821 — 23,772 As of December 31, 2018 Securities loaned Common stock $ 414,852 $ — $ — $ — $ 414,852 Variable Interest Entities The total assets and liabilities of the variable interest entities for which the Company has concluded that it holds a variable interest, but for which it is not the primary beneficiary, are $5.6 billion and $258.5 million as of September 30, 2019 and $5.1 billion and $157.6 million as of December 31, 2018 , respectively. The carrying value of the Company's exposure to loss for these variable interest entities as of September 30, 2019 was $241.1 million , and as of December 31, 2018 was $301.4 million , all of which is included in other investments, at fair value in the accompanying condensed consolidated statements of financial condition. The exposure to loss primarily relates to the Consolidated Fund's investment in their Unconsolidated Master Fund and the Company's investment in unconsolidated investment companies. Additionally, the Company’s maximum exposure to loss for the variable interest entities noted above as of September 30, 2019 and December 31, 2018 , was $264.3 million and $332.4 million , respectively. The maximum exposure to loss often differs from the carrying value of exposure to loss of the variable interests. The maximum exposure to loss is dependent on the nature of the variable interests in the VIEs and is limited to the notional amounts of certain commitments and guarantees. b. Consolidated Funds Securities owned, at fair value As of September 30, 2019 and December 31, 2018 , securities owned, at fair value, held by the Consolidated Funds consisted of the following: As of September 30, 2019 As of December 31, 2018 (dollars in thousands) Preferred stock $ 46,268 $ 24,314 Common stock 202,017 95,565 Government bonds (a) 100,724 38,377 Corporate bonds (b) 14,717 24,098 Warrants and rights 5,465 5,279 $ 369,191 $ 187,633 (a) As of September 30, 2019 , maturities ranged from November 2019 to December 2019 and interest rates were 0% . As of December 31, 2018 , maturities ranged from January 2019 to April 2019 and interest rates were 0% . (b) As of September 30, 2019 , maturities ranged from May 2022 to May 2026 and interest rates ranged from 4.87% to 6.50% . As of December 31, 2018 , maturities ranged from August 2020 to March 2026 and interest rates ranged from 5.88% to 7.63% . Receivable on derivative contracts As of September 30, 2019 and December 31, 2018 , receivable on derivative contracts, at fair value, held by the Consolidated Funds are comprised of: As of September 30, 2019 As of December 31, 2018 (dollars in thousands) Currency forwards $ 31 $ 186 Equity swaps 1,296 2,477 Options 2,558 1,753 $ 3,885 $ 4,416 Payable for derivative contracts As of September 30, 2019 and December 31, 2018 , payable for derivative contracts, at fair value, held by the Consolidated Funds are comprised of: As of September 30, 2019 As of December 31, 2018 (dollars in thousands) Currency forwards $ 2,341 $ 96 Equity swaps 5,022 713 Options 415 854 $ 7,778 $ 1,663 Other investments, at fair value Investments in Portfolio Funds, at fair value As of September 30, 2019 and December 31, 2018 , investments in Portfolio Funds, at fair value, included the following: As of September 30, 2019 As of December 31, 2018 (dollars in thousands) Investments of Enterprise LP $ 96,308 $ 97,656 Investments of Merger Fund 74,878 88,739 $ 171,186 $ 186,395 Consolidated portfolio fund investments of Enterprise LP On May 12, 2010, the Company announced its intention to close Enterprise Master. Enterprise LP operated under a “master-feeder” structure up until January 1, 2019, when Enterprise Master distributed its capital to each feeder and was liquidated. As of September 30, 2019 , the consolidated investments in Portfolio Funds include Enterprise LP's investment in RCG Special Opportunities Fund, Ltd which is a portfolio fund that invests in a limited number of private equity investment directly as well as through affiliated portfolio funds. As of December 31, 2018, the consolidated investments in Portfolio Funds included Enterprise LP's investment of $97.7 million in Enterprise Master. Prior to liquidation, strategies utilized by Enterprise Master included merger arbitrage and activist investing, investments in distressed securities, convertible hedging, capital structure arbitrage, equity market neutral, investments in private placements of convertible securities, proprietary mortgages, structured credit investments, investments in mortgage backed securities and other structured finance products, investments in real estate and real property interests, structured private placements and other relative value strategies. Enterprise Master had broad investment powers and maximum flexibility in seeking to achieve its investment objective. Enterprise Master was permitted to invest in equity securities, debt instruments, options, futures, swaps, credit default swaps and other derivatives. There are no unfunded commitments at Enterprise LP. Consolidated portfolio fund investments of Merger Fund The Merger Fund operates under a “master-feeder” structure, whereby Ramius Merger Master Ltd.'s ("Merger Master") shareholders are Merger Fund and Ramius Merger Fund Ltd. The consolidated investments in Portfolio Funds include Merger Fund's investment of $74.9 million and $88.7 million in Merger Master as of September 30, 2019 and December 31, 2018 , respectively. The Merger Master’s investment objective is to achieve consistent absolute returns while emphasizing the preservation of investor capital. The Merger Master seeks to achieve these objectives by taking a fundamental, research-driven approach to investing, primarily in the securities of issuers engaged in, or subject to, announced (or unannounced but otherwise anticipated) extraordinary corporate transactions, which may include, but are not limited to, mergers, acquisitions, leveraged buyouts, tender offers, hostile takeover bids, sale processes, exchange offers, and recapitalizations. Merger Master invests in the securities of one or more issuers engaged in or subject to such extraordinary corporate transactions. Merger Master typically seeks to derive a profit by realizing the price differential, or “spread,” between the market price of securities purchased or sold short and the market price or value of securities realized in connection with the completion or termination of the extraordinary corporate transaction, or in connection with the adjustment of market prices in anticipation thereof, while seeking to minimize the market risk associated with the aforementioned investment activities. Merger Master will, depending on market conditions, generally focus the majority of its investment program on announced transactions. If the investment manager of Merger Master considers it necessary, it may either alone or as part of a group, also initiate shareholder actions seeking to maximize value. Such shareholder actions may include, but are not limited to, re-orienting management’s focus or initiating the sale of the company (or one or more of its divisions) to a third party. There are no unfunded commitments at Merger Fund. Indirect Concentration of the Underlying Investments Held by Consolidated Funds From time to time, either directly or indirectly through its investments in the Consolidated Funds, the Company may maintain exposure to a particular issue or issuer (both long and/or short) which may account for 5% or more of the Company's equity. Based on information that is available to the Company as of September 30, 2019 and December 31, 2018 , the Company assessed whether or not its interests in an issuer for which the Company's pro-rata share exceeds 5% of the Company's equity. There was one indirect concentration that exceeded 5% of the Company's equity as of September 30, 2019 and one at December 31, 2018 . Through its investments in a Consolidated Fund and combined with direct Company investments, the Company maintained exposure to a particular investment which accounted for 5% or more of the Company's equity. Investment's percentage of the Company's stockholders' equity Issuer Security Type Country Industry Percentage of Stockholders' Equity Market Value (dollars in thousands) As of September 30, 2019 Linkem Equity Italy Wireless Broadband 8.56 % $ 69,927 As of December 31, 2018 Linkem Equity Italy Wireless Broadband 8.36 % $ 66,439 Underlying Investments of Unconsolidated Funds Held by Consolidated Funds Enterprise Master and Merger Master At December 31, 2018 , Enterprise LP's investment in Enterprise Master represented Enterprise LP's proportionate share of Enterprise Master's net assets; as a result, the investment balances of Enterprise Master reflected below may exceed the net investment which Enterprise LP has recorded. Merger Fund's investment in Merger Master represents Merger Fund's proportionate share of Merger Master's net assets; as a result, the investment balances of Merger Master reflected below may exceed the net investment which Merger Fund has recorded. The following tables present summarized investment information for the underlying investments and derivatives held by Enterprise Master and Merger Master as of September 30, 2019 and December 31, 2018 : Securities owned by Enterprise Master, at fair value As of December 31, 2018 (dollars in thousands) Common stock $ 469 $ 469 Portfolio Funds, owned by Enterprise Master, at fair value As of December 31, 2018 Strategy (dollars in thousands) RCG Special Opportunities Fund, Ltd* Multi-Strategy $ 111,548 Other Private Investments Various 846 $ 112,394 * Affiliates of the Company. Merger Master As of September 30, 2019 As of December 31, 2018 (dollars in thousands) Securities owned by Merger Master, at fair value Common stock $ 166,669 $ 162,811 Corporate bonds 10,343 116,488 $ 177,012 $ 279,299 Securities sold, not yet purchased, by Merger Master, at fair value Common stock $ 58,444 $ 9,610 $ 58,444 $ 9,610 Receivable on derivative contracts, at fair value, owned by Merger Master As of September 30, 2019 As of December 31, 2018 Description (dollars in thousands) Options $ 2,691 $ 3,450 Equity swaps 99 5,320 $ 2,790 $ 8,770 Payable for derivative contracts, at fair value, owned by Merger Master As of September 30, 2019 As of December 31, 2018 Description (dollars in thousands) Options $ 856 $ 1,430 Currency forwards 13,936 270 Equity swaps 49 28 $ 14,841 $ 1,728</t>
  </si>
  <si>
    <t>Fair Value Measurements for Operating Entities and Consolidated Funds</t>
  </si>
  <si>
    <t>Fair Value Disclosures [Abstract]</t>
  </si>
  <si>
    <t>Fair Value Measurements for Operating Entities and Consolidated Funds The following table presents the assets and liabilities that are measured at fair value on a recurring basis on the accompanying condensed consolidated statements of financial condition by caption and by level within the valuation hierarchy as of September 30, 2019 and December 31, 2018 : Assets at Fair Value as of September 30, 2019 Level 1 Level 2 Level 3 Total (dollars in thousands) Operating Entities Securities owned, at fair value Government bonds $ 2,905 $ — $ — $ 2,905 Preferred stock 8,750 — 7,835 16,585 Common stock 840,473 — 13,313 853,786 Convertible bonds — — 2,541 2,541 Corporate bonds — 16,293 2,073 18,366 Trade claims — — 7,062 7,062 Term Loan — 1,054 — 1,054 Warrants and rights 19,281 — 584 19,865 Receivable on derivative contracts, at fair value Futures 103 — — 103 Currency forwards — 640 — 640 Swaps — 4,242 — 4,242 Options 34,769 — — 34,769 Consolidated Funds Securities owned, at fair value Government bonds 100,724 — — 100,724 Preferred stock 41,875 — 4,393 46,268 Common stock 202,017 — — 202,017 Corporate bonds — 14,717 — 14,717 Warrants and rights — — 5,465 5,465 Receivable on derivative contracts, at fair value Currency forwards — 31 — 31 Equity swaps — 1,296 — 1,296 Options 2,558 — — 2,558 $ 1,253,455 $ 38,273 $ 43,266 $ 1,334,994 Percentage of total assets measured at fair value on a recurring basis 93.9 % 2.9 % 3.2 % Portfolio Funds measured at net asset value (a) 131,740 Carried interest (a) 25,186 Consolidated Funds' Portfolio Funds measured at net asset value (a) 171,186 Equity method investments 47,242 Total investments $ 1,710,348 Liabilities at Fair Value as of September 30, 2019 Level 1 Level 2 Level 3 Total (dollars in thousands) Operating Entities Securities sold, not yet purchased, at fair value Government bonds $ — $ — $ 2,250 $ 2,250 Common stock 349,408 — — 349,408 Corporate bonds — 81 1,200 1,281 Preferred stock 4,394 — — 4,394 Warrants and rights 7,409 — — 7,409 Payable for derivative contracts, at fair value Currency forwards — 91 — 91 Swaps — 6,502 — 6,502 Options 23,662 — 2,500 26,162 Accounts payable, accrued expenses and other liabilities Contingent consideration liability (b) — — 29,834 29,834 Consolidated Funds Payable for derivative contracts, at fair value Currency forwards — 2,341 — 2,341 Options 415 — — 415 Equity swaps — 5,022 — 5,022 $ 385,288 $ 14,037 $ 35,784 $ 435,109 Percentage of total liabilities measured at fair value 88.5 % 3.2 % 8.2 % (a) In accordance with US GAAP, certain investments that are measured at fair value using the net asset value per share (or its equivalent) as a practical expedient and carried interest in portfolio funds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the purchase agreements for acquisitions that closed during the second quarter of 2016 and the first quarter of 2019, the Company is required to pay to the sellers a portion of future net income and/or revenues of the acquired businesses, if certain targets are achieved through the periods ended December 2019 and December 2023, respectively. For the acquisition that closed during 2016, the Company estimated the contingent consideration liability using the income approach (discounted cash flow method) which requires the Company to make estimates and assumptions regarding the future cash flows and profits. For the acquisition that closed during 2019, the Company estimated the contingent consideration liability using the present value of the monte carlo simulated revenue. Changes in these estimates and assumptions could have a significant impact on the amounts recognized. The undiscounted amounts as of September 30, 2019 can range from $1.6 million to $40.0 million . Assets at Fair Value as of December 31, 2018 Level 1 Level 2 Level 3 Total (dollars in thousands) Operating Entities Securities owned, at fair value Government bonds $ 13,398 $ — $ — $ 13,398 Preferred stock 449 — 5,168 5,617 Common stock 459,601 2,848 9,850 472,299 Convertible bonds — — 3,000 3,000 Corporate bonds — 13,041 — 13,041 Trade claims — — 5,543 5,543 Warrants and rights 6,324 — 1,666 7,990 Receivable on derivative contracts, at fair value Futures 334 — — 334 Currency forwards — 1 — 1 Swaps — 917 — 917 Options 23,130 — — 23,130 Pay to hold — 743 — 743 Consolidated Funds Securities owned, at fair value Government bonds 38,377 — — 38,377 Preferred stock — — 24,314 24,314 Common stock 95,471 — 94 95,565 Corporate bonds — 24,098 — 24,098 Warrants and rights — — 5,279 5,279 Receivable on derivative contracts, at fair value Currency forwards — 186 — 186 Equity swaps — 2,477 — 2,477 Options 1,753 — — 1,753 $ 638,837 $ 44,311 $ 54,914 $ 738,062 Percentage of total assets measured at fair value on a recurring basis 86.6 % 6.0 % 7.4 % Portfolio Funds measured at net asset value (a) 123,241 Carried interest (a) 17,995 Consolidated Funds' Portfolio Funds measured at net asset value (a) 186,395 Equity method investments 40,171 Total investments $ 1,105,864 Liabilities at Fair Value as of December 31, 2018 Level 1 Level 2 Level 3 Total (dollars in thousands) Operating Entities Securities sold, not yet purchased, at fair value Common stock $ 194,305 $ — $ — $ 194,305 Corporate bonds — 750 — 750 Preferred stock 199 — — 199 Warrants and rights 53 — — 53 Payable for derivative contracts, at fair value Currency forwards — 709 — 709 Swaps — 2,162 — 2,162 Options 11,115 — 2,096 13,211 Accounts payable, accrued expenses and other liabilities Contingent consideration liability (b) — — 3,070 3,070 Consolidated Funds Payable for derivative contracts, at fair value Currency forwards — 96 — 96 Options 854 — — 854 Equity swaps — 713 — 713 $ 206,526 $ 4,430 $ 5,166 $ 216,122 Percentage of total liabilities measured at fair value 95.6 % 2.0 % 2.4 % (a) In accordance with US GAAP, certain investments that are measured at fair value using the net asset value per share (or its equivalent) as a practical expedient and carried interest in portfolio funds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the purchase agreements for the acquisition that closed during the second quarter of 2016, the Company is required to pay to the sellers a portion of future net income and/or revenues of the acquired business, if certain targets are achieved through the periods ended December 2020.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8 can range from $2.8 million to $3.4 million . The following table includes a roll forward of the amounts for the three and nine months ended September 30, 2019 and 2018 for financial instruments classified within level 3. The classification of a financial instrument within level 3 is based upon the significance of the unobservable inputs to the overall fair value measurement. Three Months Ended September 30, 2019 Balance at June 30, 2019 Transfers in Transfers out Purchases/(covers) (Sales)/shorts Realized and Unrealized gains/losses Balance at September 30, 2019 Change in unrealized gains/losses relating to instruments still held (1) (dollars in thousands) Operating Entities Preferred stock $ 7,401 $ — $ (1,000 ) (e) $ — $ — $ 1,434 $ 7,835 $ 2,295 Common stock 11,006 — — 2,579 (480 ) 208 13,313 210 Convertible bonds 6,318 (2,801 ) (e) 1,049 (2,072 ) 47 2,541 4 Corporate bond 775 20 (d) — 1,117 — 161 2,073 161 Options, liability 2,779 — — — — (279 ) 2,500 (279 ) Warrants and rights 595 — — — (72 ) 61 584 (12 ) Trade claims 10,488 — — 1,871 (5,354 ) 57 7,062 57 Corporate bond, liability — 2,525 (d) — — — (1,325 ) 1,200 (1,325 ) Government bonds, liability — 4,681 (d) — — — (2,431 ) 2,250 (2,431 ) Contingent consideration liability 29,536 — — — — 298 29,834 298 Consolidated Funds Preferred stock 24,322 — (19,929 ) (e) — — — 4,393 — Common stock 1,017 — (94 ) (e) — (957 ) 34 — — Warrants and rights 6,274 — — — (670 ) (139 ) 5,465 (809 ) Three Months Ended September 30, 2018 Balance at June 30, 2018 Transfers in Transfers out Purchases/(covers) (Sales)/shorts Realized and Unrealized gains/losses Balance at September 30, 2018 Change in unrealized gains/losses relating to instruments still held (1) (dollars in thousands) Operating Entities Preferred stock $ 7,422 $ — $ (1,141 ) (b) $ — $ — $ (1,123 ) $ 5,158 $ (1,124 ) Common stock 5,848 — — — — (174 ) 5,674 (174 ) Options, liability 301 — — — — 2,246 2,547 2,246 Warrants and rights 1,544 — — — 38 1,582 38 Trade claims 5,699 — — 44 — 3 5,746 3 Lehman claim 295 — — — (234 ) (61 ) — — Contingent consideration liability 2,870 — — — (227 ) — 2,643 — Consolidated Funds Preferred stock 24,314 — — — — — 24,314 — Common stock 94 — — — — — 94 — Warrants and rights 4,738 — — — 110 4,848 110 Nine Months Ended September 30, 2019 Balance at December 31, 2018 Transfers in Transfers out Purchases/(covers) (Sales)/shorts Realized and Unrealized gains/losses Balance at September 30, 2019 Change in unrealized gains/losses relating to instruments still held (1) (dollars in thousands) Operating Entities Preferred stock $ 5,168 $ — $ (1,000 ) (e) $ 3,243 $ (1,000 ) $ 1,424 $ 7,835 $ 2,285 Common stock 9,850 — — 16,737 (12,952 ) (322 ) 13,313 (122 ) Convertible bonds 3,000 — (4,826 ) (b) (e) 16,021 (11,764 ) 110 2,541 41 Corporate bond — 20 (d) — 1,892 — 161 2,073 161 Options, liability 2,096 — — — (4 ) 408 2,500 408 Warrants and rights 1,666 — — — (188 ) (894 ) 584 20 Trade claims 5,543 — — 6,965 (5,506 ) 60 7,062 57 Corporate Bond, liability — 2,525 (d) — — — (1,325 ) 1,200 (1,325 ) Government bonds, liability — 4,681 (d) — — — (2,431 ) 2,250 (2,431 ) Contingent consideration liability 3,070 — — 27,700 (1,234 ) 298 29,834 298 Consolidated Funds Preferred stock 24,314 — (19,929 ) (e) — — 8 4,393 8 Common stock 94 — (94 ) (e) 407 (958 ) 551 — — Warrants and rights 5,279 — — — (1,758 ) 1,944 5,465 190 Nine Months Ended September 30, 2018 Balance at December 31, 2017 Transfers in Transfers out Purchases/(covers) (Sales)/shorts Realized and Unrealized gains/losses Balance at September 30, 2018 Change in unrealized gains/losses relating to instruments still held (1) (dollars in thousands) Operating Entities Preferred stock $ 8,115 $ — $ (1,141 ) (b) $ 1,415 $ (695 ) $ (2,536 ) $ 5,158 $ (2,301 ) Common stock 7,570 — — 531 (1,333 ) (1,094 ) 5,674 (1,128 ) Convertible bonds 282 — — — (307 ) 25 — — Options, asset 1,455 — — — (1,455 ) — — — Options, liability 22,401 — (28,973 ) (c) — (259 ) 9,378 2,547 9,378 Warrants and rights 2,517 — — — (143 ) (792 ) 1,582 (933 ) Trade claim 5,950 — — 44 (334 ) 86 5,746 23 Lehman claim 301 — — — (234 ) (67 ) — — Contingent consideration liability 3,440 — — — (797 ) — 2,643 — Consolidated Funds Preferred stock 50,445 — (38,552 ) (a) 3,066 — 9,355 24,314 9,355 Common stock 50 — — — — 44 94 44 Warrants and rights 3,568 — (20 ) (a) (1,340 ) — 2,640 4,848 1,300 (1) Unrealized gains/losses are reported in other income (loss) in the accompanying condensed consolidated statements of operations. (a) The Company deconsolidated an investment fund. (b) The investments were converted to common stock. (c) On June 26, 2018, the Company received shareholder approval which allows the Company to settle its convertible note (see Note 18 ) entirely in class A common shares. Upon receiving shareholder approval, the Company reclassified the embedded conversion option, associated with the convertible debt, to equity. (see Note 19 ). (d) The investments had a change of valuation methodology due to increased activity in foreign market. (e) The entity in which the Company is invested completed an initial public offering. All realized and unrealized gains (losses) in the table above are reflected in other income (loss) in the accompanying condensed consolidated statements of operations. Certain assets and liabilities are measured at fair value on a nonrecurring basis and therefore are not included in the tables above. The Company recognizes all transfers and the related unrealized gain (loss) at the beginning of the reporting period. Transfers between level 1 and 2 generally relate to whether the principal market for the security becomes active or inactive. Transfers between level 2 and 3 generally relate to whether significant relevant observable inputs are available for the fair value measurements or due to change in liquidity restrictions for the investments. During the nine months ended September 30, 2019 and 2018 , there were no transfers between level 1 and level 2 assets and liabilities. The following table includes quantitative information as of September 30, 2019 and December 31, 2018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September 30, 2019 Valuation Techniques Unobservable Inputs Range Level 3 Assets (dollars in thousands) Common and preferred stocks $ 314 Discounted cash flows Discount rate 8% Trade claims 28 Discounted cash flows Discount rate 20% Warrants and rights 6,048 Model based Discounted cash flows Volatility Discount rate 30% 6% to 7% Corporate and convertible bonds 533 Discounted cash flows Recovery Discount rate Probability of recovery 20% Other level 3 assets (a) 36,343 Total level 3 assets $ 43,266 Level 3 Liabilities Options 2,500 Option pricing models Volatility 35% to 40% Contingent consideration liability 29,834 Discounted cash flows Monte Carlo simulation Discount rate Volatility 14%-23% 14%-20% Other level 3 liabilities (a) 3,450 Total level 3 liabilities $ 35,784 Quantitative Information about Level 3 Fair Value Measurements Fair Value at Valuation Techniques Unobservable Inputs Range Level 3 Assets (dollars in thousands) Common and preferred stocks $ 4,323 Guideline companies/Discounted cash flows Discount rate 8%-14% Trade claims 25 Discounted cash flows Discount rate 20% Warrants and rights 1,666 Model based Discounted cash flows Discount rate 7% to 9% Other level 3 assets (a) 48,900 Total level 3 assets $ 54,914 Level 3 Liabilities Options 2,096 Option pricing models Volatility 35% to 40% Contingent consideration liability 3,070 Discounted cash flows Projected cash flow and discount rate 23% Total level 3 liabilities $ 5,166 (a) The quantitative disclosures exclude financial instruments for which the determination of fair value is based on prices from recent transactions. The Company has established valuation policies and procedures and an internal control infrastructure over its fair value measurement of financial instruments which includes ongoing oversight by the valuation committee as well as periodic audits performed by the Company's internal audit group. The valuation committee is comprised of senior management, including non-investment professionals, who are responsible for overseeing and monitoring the pricing of the Company's investments, including the review of the results of the independent price verification process, approval of new trading asset classes and use of applicable pricing models and approaches. The US GAAP fair value leveling hierarchy is designated and monitored on an ongoing basis. In determining the designation, the Company takes into consideration a number of factors including the observability of inputs, liquidity of the investment and the significance of a particular input to the fair value measurement. Designations, models, pricing vendors, third party valuation providers and inputs used to derive fair market value are subject to review by the valuation committee and the internal audit group. The Company reviews its valuation policy guidelines on an ongoing basis and may adjust them in light of, improved valuation metrics and models, the availability of reliable inputs and information, and prevailing market conditions. The Company reviews a daily profit and loss report, as well as other periodic reports, and analyzes material changes from period-to-period in the valuation of its investments as part of its control procedures. The Company also performs back testing on a regular basis by comparing prices observed in executed transactions to previous valuations. The fair market value for level 3 securities may be highly sensitive to the use of industry standard models, unobservable inputs and subjective assumptions. The degree of fair market value sensitivity is also contingent upon the subjective weight given to specific inputs and valuation metrics. The Company holds various equity and debt instruments where different weight may be applied to industry standard models representing standard valuation metrics such as: discounted cash flows, market multiples, comparative transactions, capital rates, recovery rates and timing, and bid levels. Generally, changes in the weights ascribed to the various valuation metrics and the significant unobservable inputs in isolation may result in significantly lower or higher fair value measurements. Volatility levels for warrants and options are not readily observable and subject to interpretation. Changes in capital rates, discount rates and replacement costs could significantly increase or decrease the valuation of the real estate investments. The interrelationship between unobservable inputs may vary significantly amongst level 3 securities as they are generally highly idiosyncratic. Significant increases (decreases) in any of those inputs in isolation can result in a significantly lower (higher) fair value measurement. Other financial assets and liabilities The following table presents the carrying values and fair values, at September 30, 2019 and December 31, 2018 , of financial assets and liabilities and information on their classification within the fair value hierarchy which are not measured at fair value on a recurring basis. For additional information regarding the financial instruments within the scope of this disclosure, and the methods and significant assumptions used to estimate their fair value see Note 2 . September 30, 2019 December 31, 2018 Fair Value Hierarchy Carrying Amount Fair Value Carrying Amount Fair Value (dollars in thousands) Financial Assets Operating companies Cash and cash equivalents $ 260,994 $ 260,994 $ 259,148 $ 259,148 Level 1 Cash collateral pledged 18,609 18,609 6,318 6,318 Level 2 Segregated cash 128,782 128,782 176,647 176,647 Level 1 Securities borrowed 1,228,036 1,209,672 407,795 383,593 Level 2 Loans receivable 38,121 38,121 (d) 36,021 36,021 (d) Level 3 Consolidated Funds Cash and cash equivalents 3,364 3,364 38,118 38,118 Level 1 Financial Liabilities Securities sold under agreements to repurchase 23,772 25,635 — — Level 2 Securities loaned 1,339,647 1,282,340 414,852 391,310 Level 2 Convertible debt 117,469 (a) 148,509 (b) 134,489 (a) 157,433 (b) Level 2 Notes payable and other debt 343,286 363,777 (c) 262,965 258,546 (c) Level 2 (a) The carrying amount of the convertible debt includes an unamortized discount of $16.0 million and $19.5 million as of September 30, 2019 and December 31, 2018 , respectively. (b) The convertible debt includes the conversion option and is based on the last broker quote available. (c) Notes payable and other debt are based on the last broker quote available. (d) The fair market value of level 3 loans is calculated using discounted cash flows where applicable.</t>
  </si>
  <si>
    <t>Deposits with Clearing Organizations, Brokers and Banks</t>
  </si>
  <si>
    <t>Deposits with Clearing Organizations, Brokers and Banks [Abstract]</t>
  </si>
  <si>
    <t>Deposits with Clearing Organizations, Brokers and Banks Under the terms of agreements between the Company and some of its clearing organizations, brokers and banks, balances owed are collateralized by certain of the Company’s cash and securities balances. As of September 30, 2019 and December 31, 2018 , the Company had a total of $91.5 million and $89.4 million , respectively, in deposit accounts with clearing organizations, brokers and banks that could be used as collateral to offset losses incurred by the clearing organizations, brokers and banks, on behalf of the Company’s activities, if such losses were to occur.</t>
  </si>
  <si>
    <t>Receivables from and payables to brokers, dealers and clearing organizations</t>
  </si>
  <si>
    <t>Brokers and Dealers [Abstract]</t>
  </si>
  <si>
    <t>Receivables From and Payables to Brokers, Dealers and Clearing Organizations</t>
  </si>
  <si>
    <t>Receivable From and Payable To Brokers, Dealers and Clearing Organizations Receivable from and payable to brokers, dealers and clearing organizations includes cash held at the clearing brokers, amounts receivable or payable for unsettled transactions, monies borrowed and proceeds from short sales equal to the fair value of securities sold, not yet purchased, at fair value, which are restricted until the Company purchases the securities sold short. Pursuant to the master netting agreements the Company entered into with its brokers, dealers and clearing organizations, these balances are presented net (assets less liabilities) across balances with the same counterparty. The Company's receivable from and payable to brokers, dealers and clearing organizations balances are held at multiple financial institutions. As of September 30, 2019 and December 31, 2018 , amounts receivable from brokers, dealers and clearing organizations include: As of September 30, 2019 As of December 31, 2018 (dollars in thousands) Broker-dealers $ 676,674 $ 692,581 Securities failed to deliver 17,943 72,918 Clearing organizations 5,929 15,319 Securities borrowed interest receivable 17,088 5,295 $ 717,634 $ 786,113 As of September 30, 2019 and December 31, 2018 , amounts payable to brokers, dealers and clearing organizations include: As of September 30, 2019 As of December 31, 2018 (dollars in thousands) Broker-dealers $ 210,913 $ 159,443 Securities failed to receive 25,840 28,826 Clearing organizations 21,236 36,338 Securities loaned interest payable 13,023 4,124 $ 271,012 $ 228,731</t>
  </si>
  <si>
    <t>Receivable from and Payable to Customers</t>
  </si>
  <si>
    <t>Receivables and Payable to Customers [Abstract]</t>
  </si>
  <si>
    <t>Receivable from and Payables to Customers [Text Block]</t>
  </si>
  <si>
    <t>Receivable From and Payable To Customers As of September 30, 2019 and December 31, 2018 , receivable from customers of $46.1 million and $37.9 million , respectively, consist of amounts owed by customers relating to securities transactions not completed on settlement date and receivables arising from the prepayment of Commission Sharing Agreements (“CSA”), net of an allowance for credit losses. A prepaid CSA is established for research-related disbursements in advance of anticipated customer commission volumes. As of September 30, 2019 and December 31, 2018 , payable to customers of $525.1 million and $525.2 million , respectively, include amounts due on cash and margin transactions to the Company's clients, some of which have their assets held by a Company omnibus account, which are included within receivables from brokers, dealers and clearing organizations in the accompanying condensed consolidated statements of financial condition. In the omnibus structure, positions that are owned by Cowen International Ltd are fully cross collateralized by client funds, meaning that the Company, for all intents and purposes, has no market risk. Additionally, Cowen International Ltd has no obligation to settle any trade that it deems inappropriate from a risk perspective, adding an important market and counterparty risk mitigating factor.</t>
  </si>
  <si>
    <t>Goodwill and Intangibles</t>
  </si>
  <si>
    <t>Goodwill and Intangibles [Abstract]</t>
  </si>
  <si>
    <t>Goodwill and Intangible Assets</t>
  </si>
  <si>
    <t>Goodwill and intangible assets Goodwill Goodwill represents the excess of the purchase price consideration of acquired companies over the estimated fair value assigned to the individual assets acquired and liabilities assumed. Goodwill is allocated to the Company's reporting units at the date the goodwill is initially recorded. Once goodwill has been allocated to the reporting units, it generally no longer retains its identification with a particular acquisition but instead becomes identifiable with the reporting unit. As a result, all of the fair value of each reporting unit is available to support the value of goodwill allocated to the unit. In January 2017, the FASB issued guidance that simplifies the subsequent measurement of goodwill. The new guidance eliminated Step 2 from the goodwill impairment test which was required in computing the implied fair value of goodwill. Instead, under the new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Company early adopted these amendments during the second quarter of 2019 in conjunction with a quantitative goodwill test performed due to the Company’s change in operating segments and restructuring of reporting units. See Note 11 for the impact of the goodwill impairment test. In accordance with US GAAP, inclusive of the newly adopted amendments, the Company tests goodwill for impairment on an annual basis or at an interim period if events or changed circumstances would more likely than not reduce the fair value of a reporting unit below its carrying amount. In testing for goodwill impairment, the Company has the option to first assess qualitative factors to determine whether the existence of events or circumstances led to a determination that it is more likely than not that the fair value of a reporting unit is less than its carrying amount. If, after assessing the totality of events and circumstances, the Company concludes that fair value exceeds its carrying amount, then performing a quantitative impairment test is not necessary. If the Company concludes otherwise, the Company is required to perform a quantitative impairment test that requires a comparison of the fair value of the reporting unit to its carrying value, including goodwill. If the fair value of the reporting unit exceeds its carrying value, the related goodwill is not considered impaired and no further analysis is required. If the carrying value of the reporting unit exceeds its fair value, then the Company recognizes an impairment charge for the amount by which the carrying amount exceeds the reporting unit’s fair value. See Note 11 for further discussion. Intangible assets Intangible assets with finite lives are amortized over their estimated average useful lives. The Company does not have any intangible assets deemed to have indefinite lives. Intangible assets are tested for potential impairment whenever events or changes in circumstances suggest that an asset or asset group's carrying value may not be fully recoverable. An impairment loss, calculated as the difference between the estimated fair value and the carrying value of an asset or asset group, is recognized in the accompanying consolidated statements of operations if the sum of the estimated undiscounted cash flows relating to the asset or asset group is less than the corresponding carrying value. Goodwill and Intangible Assets In accordance with US GAAP, the Company tests goodwill for impairment on an annual basis or at an interim period if events or changed circumstances would more likely than not reduce the fair value of a reporting unit below its carrying amount. Under US GAAP, the Company first assesses the qualitative factors to determine whether it is more likely than not that the fair value of a reporting unit is less than its carrying amounts as a basis for determining if it is necessary to perform a quantitative impairment test. Periodically estimating the fair value of a reporting unit requires significant judgment and often involves the use of significant estimates and assumptions. These estimates and assumptions could have a significant effect on whether or not an impairment charge is recorded and the magnitude of such a charge. During the second quarter of 2019, the Company realigned its business segments to Op Co and Asset Co (See Note 1 ). Prior to the reorganization, our Investment Management segment was also a reporting unit for purposes of measuring and reporting goodwill. The goodwill that was previously attributable to the Investment Management reporting unit was reallocated to the CIM reporting unit within the Op Co segment and the Asset Co reporting unit based on the relative fair value of the respective portions that became attributable to those reporting units. The Asset Co segment is also a reporting unit for purposes of measuring and reporting goodwill. Based on the change in segments and restructuring of reporting units, the Company determined that it was necessary to perform a quantitative impairment test which involves estimates of future cash flows, discount rates, economic forecast and other assumptions which are then used in the market approach (earnings and / or transactions multiples) and / or income approach (discounted cash flow method). Based on the results of the impairment analysis, the Company recognized a goodwill impairment, during the second quarter of 2019, in the amount of $4.1 million within the Asset Co reporting unit. No impairment charges for goodwill were recognized during the year ended December 31, 2018. The following table presents the changes in the Company's goodwill balance, by reporting unit for the periods ended September 30, 2019 and December 31, 2018 : Investment Management Investment Bank Cowen Investment Management Asset Co Total (dollars in thousands) Beginning balance - December 31, 2017 Goodwill $ 29,026 $ 51,337 $ — $ — 80,363 Accumulated impairment charges (10,200 ) (9,485 ) — — (19,685 ) Net 18,826 41,852 — — 60,678 Activity: 2018 Recognized goodwill — — — — — Goodwill impairment charges — — — — — Ending balance: December 31, 2018 Goodwill 29,026 51,337 — — 80,363 Accumulated impairment charges (10,200 ) (9,485 ) — — (19,685 ) Net 18,826 41,852 — — 60,678 Activity: 2019 Recognized goodwill (See note 3) — 81,150 — — 81,150 Realignment of segment goodwill: Goodwill (29,026 ) — 22,705 6,321 — Accumulated impairment charges 10,200 — (7,979 ) (2,221 ) — Goodwill impairment charges — — — (4,100 ) (4,100 ) Ending balance: September 30, 2019 Goodwill — 132,487 22,705 6,321 161,513 Accumulated impairment charges — (9,485 ) (7,979 ) (6,321 ) (23,785 ) Net $ — $ 123,002 $ 14,726 $ — $ 137,728 In connection with the Quarton transaction (see Note 3 ), in January 2019, the Company recognized goodwill of $81.2 million and intangible assets (including customer relationships, trade name, backlog and proprietary software) with an estimated fair value of $22.2 million which are included within intangible assets, net in the condensed consolidated statements of financial condition with the expected useful lives ranging from 2 to 4 years with a weighted average useful life of 2.8 years . Amortization expense related to intangibles from the Quarton acquisition for the three and nine months ended September 30, 2019 is $2.2 million and $6.7 million , respectively. Goodwill, the excess of the purchase price over the fair value of net assets, primarily relates to expected synergies from combining operations and has been assigned to the Op Co segment of the Company. Tax deductible goodwill will differ from goodwill recognized by the Company in an amount equal to the difference between actual contingent consideration and estimated contingent consideration (see Note 3 ).</t>
  </si>
  <si>
    <t>Commission Management Payable</t>
  </si>
  <si>
    <t>Commission Management Payable [Abstract]</t>
  </si>
  <si>
    <t>Commission Management Payable The Company receives a gross commission from various clearing brokers, which is then used to fund commission sharing and recapture arrangements, less the portion retained as income to the Company. Accrued commission sharing and commission recapture payable of $89.1 million and $95.3 million , as of September 30, 2019 and December 31, 2018 , respectively, are classified as commission management payable in the accompanying condensed consolidated statements of financial condition.</t>
  </si>
  <si>
    <t>Redeemable Non-Controlling Interests in Consolidated Subsidiaries and Funds</t>
  </si>
  <si>
    <t>Noncontrolling Interest [Abstract]</t>
  </si>
  <si>
    <t>Non-Controlling Interests in Consolidated Subsidiaries and Investment Funds Redeemable and non-redeemable non-controlling interests in consolidated subsidiaries and investment funds and the related net income (loss) attributable to non-controlling interests in consolidated subsidiaries and investment funds are comprised as follows: As of September 30, 2019 As of December 31, 2018 (dollars in thousands) Redeemable non-controlling interests in consolidated subsidiaries and investment funds Consolidated Funds $ 348,424 $ 216,923 Nonredeemable non-controlling interests in consolidated subsidiaries and investment funds Operating companies 15,268 7,457 Consolidated Funds 69,491 57,423 $ 433,183 $ 281,803 Three Months Ended September 30, Nine Months Ended September 30, 2019 2018 2019 2018 (dollars in thousands) Income (loss) attributable to non-controlling interests in consolidated subsidiaries and investment funds Operating companies $ (2,126 ) $ 1,306 $ (1,586 ) $ 2,805 Consolidated Funds 4,896 2,804 8,774 34,993 $ 2,770 $ 4,110 $ 7,188 $ 37,798</t>
  </si>
  <si>
    <t>Reinsurance</t>
  </si>
  <si>
    <t>Reinsurance [Abstract]</t>
  </si>
  <si>
    <t xml:space="preserve"> Reinsurance The Company’s wholly-owned Luxembourg subsidiary, Hollenfels Re SA (“Hollenfels”) provides reinsurance to third party insurance and reinsurance companies. Hollenfels’s share of incurred and paid claims, as well as claims incurred but not reported plus expected development on reported claims (“Claims IBNR”) were as follows: Three Months Ended September 30, Nine Months Ended September 30, 2019 2018 2019 2018 (dollars in thousands) Incurred and paid claims $ 126 $ 1,911 $ 7,046 $ 9,640 Claims IBNR 833 665 11,724 9,076 Hollenfels utilizes several methods to determine its Claims IBNR. It generally employs an estimation methodology whereby historical average claims ratios over a period of up to 10 years are utilized, based on availability of data. In cases where current claims development contradicts historical results, Hollenfels employs a method to average claims ratios derived through different actuarial calculation methods. Also, if an event occurs that may give rise to significant future claims in excess of the amount calculated using the above-mentioned methodologies, the impact of such an event is calculated using existing claims data and actuarial estimation methods to adjust Hollenfels’s Claims IBNR. During the three and nine months ended September 30, 2019 , Hollenfels calculated its claim liability or claim adjustment expenses using the above-mentioned methods consistent with prior years. While Hollenfels typically settles its premiums and claim payments on a quarterly basis, the frequency of claims in the underlying policies is impractical for Hollenfels to obtain. Certain contracts Hollenfels has written are on a quota-share basis while the rest of the policies provide aggregate loss protection, rendering the collection of information for all underlying contracts impracticable. Hollenfels did not discount any of its reserves and did not cede any portion of its exposures during the three and nine months ended September 30, 2019 and 2018 .</t>
  </si>
  <si>
    <t>Share-Based Compensation and Employee Ownership Plans</t>
  </si>
  <si>
    <t>Disclosure of Compensation Related Costs, Share-based Payments [Abstract]</t>
  </si>
  <si>
    <t>Share-Based and Deferred Compensation and Employee Ownership Plans The Company issues share-based compensation under the 2006 Equity and Incentive Plan, the 2007 Equity and Incentive Plan (both established prior to the November 2009 transaction between Ramius Capital Group LLC and Cowen) and the 2010 Equity and Incentive Plan (collectively, the “Equity Plans”). The Equity Plans permit the grant of options, restricted shares, restricted stock units, stock appreciation rights ("SARs") and other equity-based awards to the Company's employees and directors. Stock options granted generally vest over two -to- five -year periods and expire seven years from the date of grant. Restricted shares and restricted share units issued may be immediately vested or may generally vest over a two -to- five -year period. SARs vest and expire after five years from grant date. Awards are subject to the risk of forfeiture. As of September 30, 2019 , there were 0.2 million shares available for future issuance under the Equity Plans. Under the 2010 Equity and Incentive Plan, the Company awarded $0.6 million and $42.7 million , respectively, of deferred cash awards to its employees during the three and nine months ended September 30, 2019 . These awards vest over a four -year period and accrue interest at 0.70% per year. As of September 30, 2019 , the Company had unrecognized compensation expense related to the 2010 Equity and Incentive Plan deferred cash awards of $67.6 million . The Company measures compensation cost for share based awards according to the equity method. In accordance with the expense recognition provisions of those standards, the Company amortizes unearned compensation associated with share-based awards on a straight-line basis over the vesting period of the option or award, net of estimated forfeitures. In relation to awards under the Equity Plans, the Company recognized compensation expense of $10.0 million and $8.5 million for the three months ended September 30, 2019 and 2018 , and $27.2 million and $27.6 million for the nine months ended September 30, 2019 and 2018 , respectively. The income tax effect recognized for the Equity Plans was a benefit of $2.6 million and $2.4 million for the three months ended September 30, 2019 and 2018 , and $6.8 million and $7.2 million for the nine months ended September 30, 2019 and 2018 , respectively. Restricted Stock Units Granted to Employees Restricted shares and restricted stock units are referred to collectively as restricted stock. The following table summarizes the Company's restricted share and restricted stock unit activity for the nine months ended September 30, 2019 and 2018 : Nine Months Ended September 30, 2019 Nine Months Ended September 30, 2018 Nonvested Restricted Class A Common Shares and Class A Common Restricted Stock Units Weighted-Average Nonvested Restricted Class A Common Shares and Class A Common Restricted Stock Units Weighted-Average Beginning balance outstanding 5,962,295 $ 15.73 5,579,293 $ 16.33 Granted 2,322,996 16.62 2,255,794 14.27 Vested (1,545,850 ) 16.26 (1,423,075 ) 16.08 Canceled (584,333 ) 11.49 — — Forfeited (156,528 ) 13.97 (61,997 ) 14.13 Ending balance outstanding 5,998,580 $ 16.40 6,350,015 $ 15.68 Included in the restricted share and restricted stock unit activity are performance linked restricted stock units of 481,438 which were awarded to employees of the Company in December 2013 and January 2014. An additional 700,000 performance linked restricted stock units were awarded in March 2016 and 333,333 in April of 2019. Of the awards granted, 130,438 have been forfeited and 584,333 have been canceled, as they did not meet the performance criteria, through September 30, 2019 . The remaining awards, included in the outstanding balance as of September 30, 2019 , vest between May 2019 and December 2021 and will be earned only to the extent that the Company attains specified market conditions relating to its volume-weighted average share price and total shareholder return in relation to certain benchmark indices and performance goals relating to aggregate net income and average return on shareholder equity. The actual number of RSUs ultimately earned could vary from zero , if performance goals are not met, to as much as 200% of the targeted award. Each RSU is equal to the one share of the Company’s Class A common stock. Compensation expense is recognized to the extent that it is probable that the Company will attain the performance goals. The fair value of restricted stock (excluding certain performance linked units which are valued using the Monte Carlo valuation model) is determined based on the number of shares granted and the quoted price of the Company's common stock on the date of grant. As of September 30, 2019 , there was $70.3 million of unrecognized compensation expense related to the Company's grant of nonvested restricted shares and restricted stock units to employees. Unrecognized compensation expense related to nonvested restricted shares and restricted stock units granted to employees is expected to be recognized over a weighted-average period of 2.23 years. Restricted Shares and Restricted Stock Units Granted to Non-employee Board Members There were no restricted stock units awarded during the three and nine months ended September 30, 2019 and 120,430 were delivered. As of September 30, 2019 there were 216,912 restricted stock units outstanding. There were 88,504 restricted stock units awarded during the three and nine months ended September 30, 2018 . As of December 31, 2018 there were 253,772 restricted stock units outstanding.</t>
  </si>
  <si>
    <t>Income Taxes</t>
  </si>
  <si>
    <t>Income Tax Disclosure [Abstract]</t>
  </si>
  <si>
    <t>Income Taxes The taxable results of the Company’s U.S. operations are included in the consolidated income tax returns of Cowen, Inc. as well as stand-alone state and local tax returns. The Company has subsidiaries that are resident in foreign countries where tax filings have to be submitted on a stand‑alone basis. These subsidiaries are subject to tax in their respective countries and the Company is responsible for and, thus, reports all taxes incurred by these subsidiaries. The countries where the Company owns subsidiaries that file tax returns are United Kingdom, Luxembourg, Gibraltar, Germany, Switzerland, Canada, South Africa, and Hong Kong. The Company calculates its U.S. tax provision using the estimated annual effective tax rate methodology. The tax expense or benefit caused by an unusual or infrequent item is recorded in the quarter in which it occurs. To the extent that information is not available for the Company to fully determine the full year estimated impact of an item of income or tax adjustment, the Company calculates the tax impact of such item discretely. Accordingly, the Company uses the discrete methodology to calculate the income tax provision for its foreign subsidiaries and the tax impact of income attributable to non-controlling interests in consolidated subsidiaries and funds. Based on these methodologies, the Company’s effective income tax rate was 26.55% and 17.48% for the nine months ended September 30, 2019 and 2018 , respectively. During the nine months ended September 30, 2019 and 2018 , the unusual or infrequent items whose tax impact were recorded discretely related primarily to foreign taxes, as well as stock compensation. For the nine months ended September 30, 2019 , the effective tax rate differs from the statutory rate of 21% primarily due to income attributable to non-controlling interests in consolidated subsidiaries and funds, foreign taxes, goodwill impairment as well as other nondeductible expenses. For the nine months ended September 30, 2018 , the effective tax rate differs from the statutory rate of 21% primarily due to income attributable to non-controlling interests in consolidated subsidiaries and funds, stock compensation, state and foreign taxes, as well as other nondeductible expenses. The Company recorded an uncertain tax position liability of $0.3 million as of September 30, 2019 and December 31, 2018 related to New York State tax matters. The Company records deferred tax assets and liabilities for the future tax benefit or expense that will result from differences between the carrying value of its assets for income tax purposes and for financial reporting purposes, as well as for operating or capital loss and tax credit carryovers. A valuation allowance is recorded to bring the net deferred tax assets to a level that, in management's view, is more likely than not to be realized in the foreseeable future. This level will be estimated based on a number of factors, especially the amount of net deferred tax assets of the Company that are actually expected to be realized, for tax purposes, in the foreseeable future. As of September 30, 2019 , the Company recorded a valuation allowance against deferred tax assets related to its foreign tax credits and foreign net operating losses. The Company is subject to examination by the United States Internal Revenue Service as well as state, local and foreign tax authorities in jurisdictions where the Company has significant business operations, such as New York, United Kingdom, Luxembourg, Germany and Switzerland. Currently, the Company is under audit by New York State for the 2013 to 2017 tax years. Management is not expecting a material tax liability from these audits. The Company continues to permanently reinvest the capital and accumulated earnings of its subsidiaries in the United Kingdom, Germany, Switzerland, Canada, South Africa and Hong Kong.</t>
  </si>
  <si>
    <t>Commitments and Contingencies Disclosure [Abstract]</t>
  </si>
  <si>
    <t>Commitments and Contingencies Operating Lease Obligations The Company has entered into leases for real estate and other facilities. These leases contain rent escalation clauses and options to extend the lease term. The Company does not include renewal options in the lease term for calculating the Company’s lease liability as the renewal options allow the Company operational flexibility and the Company is not reasonably certain to exercise these renewal options at this time as such the company has not incorporated the effect of the renewal options into the determination of the lease term. The Company records the expenses related to occupancy and equipment on a straight-line basis over the lease term and are included in occupancy and equipment expense and client services and business development expense in the accompanying condensed consolidated statements of operations. For the three and nine months ended September 30, 2019 , quantitative information regarding the Company's operating lease obligations reflected in the accompanying condensed consolidated statement of operations were as follows: Three Months Ended September 30, 2019 Nine Months Ended September 30, 2019 (dollars in thousands) Lease Cost Operating lease cost $ 5,748 $ 17,690 Short-term lease cost 23 113 Variable lease cost 388 834 Sublease income (232 ) (739 ) Total lease costs $ 5,927 $ 17,898 The following table summarizes the supplemental cash flow information and certain other information related to operating leases for the nine months ended September 30, 2019 : Nine Months Ended September 30, 2019 (dollars in thousands) Other Information Cash paid for amounts included in the measurement of lease liabilities: Operating cash flows from operating leases $ 19,103 Weighted average remaining lease term - operating leases (in Years) 5.52 Weighted average discount rate - operating leases 4.14 % As of September 30, 2019 , maturities of the outstanding operating lease liabilities for the Company were as follows: Equipment Leases (operating) (b) Real Estate and Other Facility Rental (a) (dollars in thousands) 2019 $ 94 $ 4,530 2020 364 24,350 2021 177 24,049 2022 61 20,586 2023 — 17,416 Thereafter — 25,958 Total Operating Leases 696 116,889 Less discount 114 16,424 Less short term leases — 113 Total Lease Liability $ 582 $ 100,352 (a) The Company has entered into various agreements to sublease certain of its premises. (b) In the third quarter of 2019, the Company recognized operating ROU assets and leases liabilities of $0.1 million for equipment leases. See Note 18 for further information on the finance lease minimum payments. Prior to the adoption of the new lease accounting guidance, the minimum rental commitments under non-cancelable operating leases at December 31, 2018 , were as follows: Equipment Leases (a) Service Payments Real Estate and other Facility Rental (b) (dollars in thousands) 2019 $ 2,434 $ 21,758 $ 24,584 2020 1,492 7,514 22,608 2021 1,382 1,877 22,321 2022 1,123 1,372 19,166 2023 374 735 16,204 Thereafter — 735 21,478 $ 6,805 $ 33,991 $ 126,361 (a) Equipment Leases includes the Company's commitments relating to operating and capital leases. See Note 18 for further information on the capital lease minimum payments which are included in the table. (b) The Company has entered into various agreements to sublease certain of its premises. The Company recorded sublease income related to these leases of $1.4 million , $1.1 million , and $2.2 million for the years ended December 31, 2018, 2017, and 2016 respectively. Other Commitments As of September 30, 2019 , future minimum annual service payments for the Company were as follows: Service Payments (dollars in thousands) 2019 $ 6,691 2020 15,210 2021 8,483 2022 5,971 2023 3,573 Thereafter 6,331 Total Operating Leases $ 46,259 Clawback Obligations For financial reporting purposes, the general partners of a real estate fund have recorded a liability for potential clawback obligations to the limited partners, due to changes in the unrealized value of the real estate fund's remaining investments and where the real estate fund's general partner has previously received carried interest distributions. The clawback liability, however, is not realized until the end of the real estate fund's life. The real estate fund is currently in a winding-up phase whereby the remaining assets of the real estate fund are being liquidated as promptly as possible so as to maximize value. However a final date for liquidation has not been set. The clawback obligations for the real estate fund were $6.5 million at September 30, 2019 and December 31, 2018 , which is included in accounts payable, accrued expenses and other liabilities in the accompanying condensed consolidated statements of financial condition. The Company serves as the general partner/managing member and/or investment manager to various affiliated and sponsored investment funds. As such, the Company is contingently liable for obligations for those entities. These amounts are not included above as the Company believes that the assets in these investment funds are sufficient to discharge any liabilities. Unfunded Commitments The following table summarizes unfunded commitments as of September 30, 2019 : Entity Unfunded Commitments Commitment term (dollars in thousands) HealthCare Royalty Partners funds (a) 5,867 2 years Eclipse Ventures Fund I, L.P. (formerly Formation8 Partners Hardware Fund I, L.P.) 98 5 years Lagunita Biosciences, LLC 500 4 years Eclipse Fund II, L.P. 225 6 years Eclipse Continuity Fund I, L.P. 175 7 years Cowen Healthcare Investments II LP 6,891 2 years Cowen Healthcare Investments III LP 10,000 7 years Cowen Sustainable Investments I LP 25,000 10 years (a) 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 Litigation In the ordinary course of business, the Company and its affiliates, subsidiaries and current and former officers, directors and employees (the "Company and Related Parties") are named as defendants in, or as parties to, various legal actions and proceedings. Certain of these actions and proceedings assert claims or seek relief in connection with alleged violations of securities, banking, anti-fraud, anti-money laundering, employment and other statutory and common laws. Certain of these actual or threatened legal actions and proceedings include claims for substantial or indeterminate compensatory or punitive damages, or for injunctive relief. In the ordinary course of business, the Company and Related Parties are also subject to governmental and regulatory examinations, information gathering requests (both formal and informal), certain of which may result in adverse judgments, settlements, fines, penalties, injunctions or other relief. Certain of the Company's affiliates and subsidiaries are registered broker-dealers, futures commission merchants, investment advisers or other regulated entities and, in those capacities, are subject to regulation by various U.S., state and foreign securities, commodity futures and other regulators. In connection with formal and informal inquiries by these regulators, we receive requests, and orders seeking documents and other information in connection with various aspects of the Company's regulated activities. Due to the global scope of the Company's operations, and its presence in countries around the world, the Company and Related Parties may be subject to litigation, governmental and regulatory examinations, information gathering requests, investigations and proceedings (both formal and informal), in multiple jurisdictions with legal and regulatory regimes that may differ substantially, and present substantially different risks, from those to which the Company and Related Parties are subject in the United States. The Company seeks to resolve all litigation and regulatory matters in the manner management believes is in the best interests of the Company and its shareholders, and contests liability, allegations of wrongdoing and, where applicable, the amount of damages or scope of any penalties or other relief sought as appropriate in each pending matter. In accordance with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a reserve nor disclosure is required for losses that are deemed remote . The Company appropriately reserves for certain matters where, in the opinion of management, the likelihood of liability is probable and the extent of such liability is reasonably estimable. Such amounts are included within accounts payable, accrued expenses and other liabilities in the accompanying condensed consolidated statements of financial condition. Estimates, by their nature, are based on judgment and currently available information and involve a variety of factors, including, but not limited to, the type and nature of the litigation, claim or proceeding, the progress of the matter, the advice of legal counsel, the Company's defenses and its experience in similar cases or proceedings as well as its assessment of matters, including settlements, involving other defendants in similar or related cases or proceedings. The Company may increase or decrease its legal reserves in the future, on a matter-by-matter basis, to account for developments in such matters. The Company accrues legal fees as incurred. The following information reflects developments with respect to the Company’s legal proceedings that occurred during the quarter ended September 30, 2019 . On December 27, 2013, Landol Fletcher filed a putative class action lawsuit against Convergex Holdings, LLC, Convergex Group, LLC, Cowen Execution, Convergex Global Markets Limited and G-Trade Services LLC (collectively, “Convergex”) in the United States District Court for the Southern District of New York (Landol Fletcher and all others similarly situated v. Convergex Group LLC, Cowen Execution, Convergex Global Markets Ltd., Convergex Holdings LLC, G-Trade Services LLC, &amp; Does 1-10, No. 1:13-CV-09150-LLS). The suit alleges breaches of fiduciary duty and prohibited transactions under ERISA and seeks to maintain a class action on behalf of all ERISA plan participants, beneficiaries and named fiduciaries whose plans were impacted by net trading by Convergex Global Markets Limited from October 2006 to December 2011. On April 11, 2014, Landol Fletcher and Frederick P. Potter Jr., filed an amended complaint raising materially similar allegations. This matter was assumed by the Company as a result of the Company’s previously announced acquisition of Convergex Group, which was completed on June 1, 2017. On February 17, 2016, the District Court granted Convergex’s motion to dismiss the amended complaint. Plaintiffs filed an appeal to the Second Circuit, and the AARP and Department of Labor filed amicus briefs on plaintiffs' behalf. The appeal was argued on December 12, 2016. On February 10, 2017, the Second Circuit Court of Appeals (1) reversed the District Court, finding that plaintiff has constitutional standing in a “representative” capacity to sue for damages to the ERISA defined benefit plan in which he is a participant, and (2) remanded to the District Court to reconsider, in light of the Circuit Court’s decision, the issue whether plaintiff has standing to pursue claims on behalf of ERISA plans in which plaintiff is not a participant. Convergex filed a petition for rehearing, and the Court of Appeals denied the petition. On June 30, 2017, the Company filed a notice of motion and memorandum of law in support of a motion to stay the proceedings in the District Court pending resolution of its petition for writ of certiorari, which the Company intended to file with the U.S. Supreme Court. On August 16, 2017, the District Court granted the Company’s motion to stay the proceedings in the District Court pending resolution of the Company’s petition for writ of certiorari. On September 1, 2017, the Company filed a petition with the United States Supreme Court for a writ of certiorari requesting review of the decision of the Court of Appeals. On January 8, 2018, the U.S. Supreme Court denied the Company’s petition for a writ of certiorari. The previously granted stay of the proceedings in the District Court was lifted, and the case proceeded in the District Court. Status conferences were held on April 6, 2018, October 12, 2018, and December 4, 2018. On March 15, 2019, the Company filed a motion to dismiss the plaintiff’s amended complaint. The District Court granted the Company’s motion on July 2, 2019. The plaintiffs did not appeal the District Court’s decision. Accordingly, the plaintiff’s complaint has been dismissed and the case has been resolved.</t>
  </si>
  <si>
    <t>Convertible Debt and Notes Payable</t>
  </si>
  <si>
    <t>Debt Disclosure [Abstract]</t>
  </si>
  <si>
    <t>Convertible Debt and Notes Payable As of September 30, 2019 and December 31, 2018 , the Company's outstanding debt was as follows: As of September 30, 2019 As of December 31, 2018 (dollars in thousands) Convertible debt $ 117,469 $ 134,489 Notes payable 306,645 229,740 Term loan 32,180 28,200 Other notes payable 395 — Finance lease obligations 4,066 5,025 $ 460,755 $ 397,454 Convertible Debt December 2022 Convertible Notes The Company, on December 14, 2017, issued $135.0 million aggregate principal amount of 3.00% convertible senior notes due December 2022 (the “December 2022 Convertible Notes”). The December 2022 Convertible Notes are due on December 15, 2022 unless earlier repurchased by the Company or converted by the holder in accordance with their terms prior to such date. The interest on the December 2022 Convertible Notes is payable semi-annually on December 15 and June 15 of each year. The December 2022 Convertible Notes are senior unsecured obligations of Cowen. The December 2022 Convertible Notes may be converted into cash or shares of Class A common stock at the Company's election based on the current conversion price. The December 2022 Convertible Notes were issued with an initial conversion price of $17.375 per share of Cowen’s Class A common stock. The Company used the net proceeds, together with cash on hand, from the offering for general corporate purposes, including the repurchase or repayment of $115.1 million of the Company’s outstanding 3.0% cash convertible senior notes due March 2019 (the "March 2019 Convertible Notes") and the repurchase of approximately $19.5 million of the Company’s shares of its Class A common stock, which were consummated substantially concurrently with the closing of the offering. As of September 30, 2019 , the outstanding principal amount of the December 2022 Convertible Notes was $135.0 million . On June 26, 2018, the Company received shareholder approval for the Company to settle the December 2022 Convertible Notes entirely in Class A common stock. Upon receiving shareholder approval, the Company reclassified the separately recognized conversion option from a derivative liability to equity. The Company recorded interest expense of $1.0 million and $1.0 million for the three months ended September 30, 2019 and 2018 , and $3.0 million and $3.0 million for the nine months ended September 30, 2019 and 2018 , respectively. The Company recognized the embedded cash conversion option at issuance date fair value, which also represents the initial unamortized discount on the December 2022 Convertible Notes of $23.4 million and is shown net in convertible debt in the accompanying condensed consolidated statements of financial condition. Amortization on the discount, included within interest and dividends expense in the accompanying condensed consolidated statements of operations is $1.1 million and $1.0 million for the three months ended September 30, 2019 and 2018 , and $3.2 million and $3.0 million for the nine months ended September 30, 2019 and 2018 , respectively, based on an effective interest rate of 7.13% . The Company capitalized the debt issuance costs in the amount of $2.2 million , which is a direct deduction from the carrying value of the debt and will be amortized over the life of the December 2022 Convertible Notes. March 2019 Convertible Notes On March 10, 2014, the Company issued $149.5 million of 3.0% cash convertible senior notes (the "March 2019 Convertible Notes"). The March 2019 Convertible Notes matured on March 15, 2019 and were fully repaid by the Company. The Company recorded interest expense of $0.2 million for the three months ended September 30, 2018 , and $0.1 million and $0.9 million for the nine months ended September 30, 2019 and 2018 , respectively. Amortization on the discount, included within interest and dividends expense in the accompanying condensed consolidated statements of operations was $0.3 million for the three months ended September 30, 2018 , and $0.3 million and $1.2 million for the nine months ended September 30, 2019 and 2018 , respectively, based on an effective interest rate of 8.89% . Notes Payable May 2024 Notes On May 7, 2019, the Company completed its private placement of $53.0 million aggregate principal amount of 7.25% senior notes due May 2024 (the "May 2024 Notes") with certain institutional investors. On September 30, 2019, the Company issued an additional $25.0 million of the same series of notes. The additional May 2024 Notes were purchased at a premium of $0.5 million , which is shown net in notes payable in the accompanying condensed consolidated statement of financial condition. To date the May 2024 Notes have maintained their initial private rating, and the interest rate has remained unchanged. Interest on the May 2024 Notes is payable semi-annually in arrears on May 6 and November 6. The Company recorded interest expense of $0.9 million for the three months ended September 30, 2019, and $1.5 million for the nine months ended September 30, 2019. The Company capitalized debt issuance costs of approximately $1.5 million in May 2019 and $0.6 million in September 2019, which is a direct deduction from the carrying value of the debt and will be amortized over the life of the May 2024 Notes. June 2033 Notes On June 11, 2018, the Company completed its public offering of $90.0 million of 7.75% senior notes due June 2033 (the “June 2033 Notes”) and subsequently the underwriters exercised in full their option to purchase an additional $10.0 million principal amount of the June 2033 Notes. Interest on the June 2033 Notes is payable quarterly in arrears on March 15, June 15, September 15 and December 15. The Company recorded interest expense of $1.9 million and $1.9 million for the three months ended September 30, 2019 and 2018 , and $5.8 million and $2.3 million for the nine months ended September 30, 2019 and 2018 , respectively. The Company capitalized debt issuance costs of approximately $3.6 million which is a direct deduction from the carrying value of the debt and will be amortized over the life of the June 2033 Notes. December 2027 Notes On December 8, 2017, the Company completed its public offering of $120.0 million of 7.35% senior notes due December 2027 (the “December 2027 Notes”) and subsequently the underwriters exercised in full their option to purchase an additional $18.0 million principal amount of the December 2027 Notes. Interest on the December 2027 Notes is payable quarterly in arrears on March 15, June 15, September 15 and December 15. The Company recorded interest expense of $2.5 million and $2.5 million for the three months ended September 30, 2019 and 2018 , and $7.6 million and $7.6 million for the nine months ended September 30, 2019 and 2018 , respectively. The Company capitalized debt issuance costs of approximately $5.0 million w hich is a direct deduction from the carrying value of the debt and will be amortized over the life of the December 2027 Notes. The net proceeds of the offering, after deducting the underwriting discount and estimated offering expenses payable by the Company were used to redeem all of its 8.25% senior notes due October 2021 and for general corporate purposes. Term Loan On June 30, 2017, the Company borrowed $28.2 million to fund general corporate purposes. This term loan has an effective interest rate of LIBOR plus 3.75% with a lump sum payment of the entire principal amount due (as amended) on June 26, 2020. In July 2019, the Company borrowed an additional $4.0 million to fund general corporate purposes. The loan is secured by the value of the Company's limited partnership interests in two affiliated investment funds. The Company has provided a guarantee for this loan. The Company recorded interest expense of $0.5 million and $0.4 million for the three months ended September 30, 2019 and 2018 , and $1.4 million and $1.2 million for the nine months ended September 30, 2019 and 2018 , respectively. Other Notes Payable During January 2019, the Company borrowed $2.2 million to fund insurance premium payments. This note had an effective interest rate of 2.51% and was due on December 31, 2019, with monthly payment requirements of $0.2 million . As of September 30, 2019 , the outstanding balance on this note was $0.4 million . Interest expense for the three and nine months ended September 30, 2019 was insignificant. Finance Lease Obligations The Company has entered into various finance leases for computer equipment. The Company's finance lease right-of-use asset amounted to $6.0 million and is recorded in fixed assets in the accompanying condensed consolidated statements of financial condition. T hese finance lease obligations are included in notes payable and other debt in the accompanying condensed consolidated statements of financial condition, and have a weighted average lease term of 3.4 years and weighted average interest rate of 4.93% as of September 30, 2019 . As of September 30, 2019 and December 31, 2018, the remaining balance on these finance leases was $4.1 million and $5.0 million , respectively. For the three and nine months ended September 30, 2019 and 2018 , quantitative information regarding the Company's finance lease obligations reflected in the accompanying condensed consolidated statement of operations, the supplemental cash flow information and certain other information related to finance leases were as follows: Three Months Ended September 30, Nine Months Ended September 30, 2019 2018 2019 2018 (dollars in thousands) Lease Cost Finance Lease Cost: Amortization of finance lease right-of-use assets $ 299 $ 409 $ 966 $ 1,124 Interest on lease liabilities 54 64 172 167 Other Information Cash paid for amounts included in the measurement of lease liabilities: Operating cash flows from finance leases 172 167 Financing cash flows from finance leases $ 951 $ 1,630 Annual scheduled maturities of debt and minimum payments (of principal and interest) for all debt outstanding as of September 30, 2019 , are as follows: Convertible Debt Notes Payable Term loan Other Notes Payable Finance Lease (dollars in thousands) 2019 $ 2,025 $ 7,301 $ 489 $ 405 $ 231 2020 4,050 23,548 33,126 — 1,356 2021 4,050 23,548 — — 1,356 2022 139,050 23,548 — — 1,125 2023 — 23,548 — — 374 Thereafter — 433,025 — — — Subtotal 149,175 534,518 33,615 405 4,442 Less (a) (31,706 ) (227,873 ) (1,435 ) (10 ) (376 ) Total $ 117,469 $ 306,645 $ 32,180 $ 395 $ 4,066 (a) Amount necessary to reduce net minimum payments to present value calculated at the Company's implicit rate at inception. This amount also includes capitalized debt costs and the unamortized discount on the convertible debt. Letters of Credit As of September 30, 2019 , the Company has the following seven irrevocable letters of credit, related to leased office space, for which there is cash collateral pledged, which the Company pays a fee on the stated amount of the letter of credit. The Company also has pledged collateral for reinsurance agreements which amounted to $13.9 million , as of September 30, 2019 , and $1.0 million , as of December 31, 2018 , which is released annually between March 2020 and March 2023 based on the policy periods covered by the reinsurance agreements . Location Amount Maturity (dollars in thousands) Boston $ 392 March 2020 New York $ 358 April 2020 New York $ 71 October 2019 New York $ 398 October 2019 New York $ 1,125 October 2019 New York $ 1,623 November 2019 San Francisco $ 713 October 2025 To the extent any letter of credit is drawn upon, interest will be assessed at the prime commercial lending rate . As of September 30, 2019 and December 31, 2018 , there were no amounts due related to these letters of credit .</t>
  </si>
  <si>
    <t>Stockholder's Equity</t>
  </si>
  <si>
    <t>Equity [Abstract]</t>
  </si>
  <si>
    <t>Stockholder's Equity Preferred Stock and Purchase of Capped Call Option On May 19, 2015, the Company completed its offering of 120,750 shares of the Company's 5.625% Series A cumulative perpetual convertible preferred stock ("Series A Convertible Preferred Stock") that provided $117.2 million of proceeds, net of underwriting fees and issuance costs of $3.6 million . Each share of the Series A Convertible Preferred Stock is entitled to dividends at a rate of 5.625% per annum which will be payable, when and if declared by the board of directors of the Company, quarterly, in arrears, on February 15, May 15, August 15 and November 15 of each year. The Company may, at its option, pay dividends in cash, common stock or a combination thereof . The Company declared and accrued a cash dividend of $1.7 million and $1.7 million for the three months ended September 30, 2019 and 2018 , and $5.1 million and $5.1 million for the nine months ended September 30, 2019 and 2018 , respectively. Each share of Series A Convertible Preferred Stock is non-voting and has a liquidity preference over the Company's Class A common stock and ranks senior to all classes or series of the Company's Class A common stock, but junior to all of the Company's existing and future indebtedness with respect to divided rights and rights upon the Company's involuntary liquidation, dissolution or winding down. Each share of Series A Convertible Preferred Stock is convertible, at the option of the holder, into a number of shares of the Company's Class A common stock equal to the liquidation preference of $1,000 divided by the conversion rate. The initial conversion rate (subsequent to the December 5, 2016 reverse stock split) is 38.0619 shares (which equates to $26.27 per share) of the Company's Class A common stock for each share of the Series A Convertible Preferred Stock. At any time on or after May 20, 2020, the Company may elect to convert all outstanding shares of the Series A Convertible Preferred Stock into shares of the Company’s Class A common stock, cash or a combination thereof, at the Company’s election, in each case, based on the then-applicable conversion rate, if the last reported sale price of the Company’s Class A common stock equals or exceeds 150% of the then-current conversion price on at least 20 trading days (whether or not consecutive) during the period of 30 consecutive trading days (including on the last trading day of such period) immediately prior to such election. At the time of conversion, the conversion rate may be adjusted based on certain events including but not limited to the issuance of cash dividends or Class A common stock as dividends to the Company's Class A common shareholders or a share split or combination. In connection with the issuance and sale of the Series A Convertible Preferred Stock, the Company entered into a capped call option transaction (the “Capped Call Option Transaction”) with Nomura Global Financial Products Inc. (the “option counterparty”) for $15.9 million . The Capped Call Option Transaction is expected generally to reduce the potential dilution to the Company’s Class A common stock (if the Company elects to convert to common shares) and/or offset any cash payments that the Company is required to make upon conversion of any Series A Convertible Preferred Stock. The Capped Call Option Transaction has an initial effective strike price of $26.27 per share, which matches the initial conversion price of the Series A Convertible Preferred Stock, and a cap price of $33.54 per share. However, to the extent that the market price of Class A common stock, as measured under the terms of the Capped Call Option Transaction, exceeds the cap price thereof, there would nevertheless be dilution and/or such cash payments would not be offset. As the Capped Call Option Transaction is a free standing derivative that is indexed to the Company's own stock price and the Company controls if it is settled in cash or stock it qualifies for equity classification as a reduction to additional paid in capital. Embedded Cash Conversion Option on the December 2022 Convertible Notes Upon issuance of the December 2022 Convertible Notes (see Note 18 ), the Company recognized the embedded cash conversion option at fair value of $23.4 million which was valued as of June 26, 2018 at $29.0 million . On June 26, 2018, the Company received shareholder approval for the Company to settle the December 2022 Convertible Notes entirely in Class A common stock. Upon receiving shareholder approval, the Company reclassified the separately recognized conversion option from a derivative liability to equity. Treasury Stock Treasury stock of $266.9 million as of September 30, 2019 , compared to $234.1 million as of December 31, 2018 , resulted from $10.2 million acquired through repurchases of shares to cover employee minimum tax withholding obligations related to stock compensation vesting events under the Company's Equity Plans or other similar transactions, $0.2 million received from an escrow account established to satisfy the Company’s indemnification claims arising under the terms of the purchase agreement entered into in connection with the Company’s acquisition of Convergex Group, LLC and $22.4 million purchased in connection with a share repurchase program. The following represents the activity relating to the treasury stock held by the Company during the nine months ended September 30, 2019 : Treasury stock shares Cost Average cost per share Balance outstanding at December 31, 2018 15,336,871 $ 234,142 $ 15.27 Shares purchased for minimum tax withholding under the Equity Plans or other similar transactions 674,792 10,153 15.05 Shares of stock received in respect of indemnification claims 10,917 167 15.34 Purchase of treasury stock 1,440,396 22,420 15.57 Balance outstanding at September 30, 2019 17,462,976 $ 266,882 $ 15.28</t>
  </si>
  <si>
    <t>Accumulated Other Comprehensive Income / (Loss) [Abstract]</t>
  </si>
  <si>
    <t>Accumulated Other Comprehensive Income (Loss) Accumulated other comprehensive income includes the after tax change in unrealized gains and losses on foreign currency translation adjustments. During the periods presented, the Company did not have material reclassifications out of other comprehensive income. Three Months Ended September 30, Nine Months Ended September 30, 2019 2018 2019 2018 (dollars in thousands) Beginning Balance $ (3 ) $ (7 ) $ (5 ) $ (8 ) Foreign currency translation (2 ) 4 — 5 Ending Balance $ (5 ) $ (3 ) $ (5 ) $ (3 )</t>
  </si>
  <si>
    <t>Earnings Per Share</t>
  </si>
  <si>
    <t>Earnings Per Share [Abstract]</t>
  </si>
  <si>
    <t>Earnings Per Share The Company calculates its basic and diluted earnings per share in accordance with US GAAP. Basic earnings per share is calculated by dividing net income attributable to the Company's common stockholders by the weighted average number of common shares outstanding for the period. As of September 30, 2019 , there were 29,013,137 shares of Class A common stock outstanding. As of September 30, 2019 , the Company has included 216,912 fully vested, unissued restricted stock units in its calculation of basic earnings per share. As of December 31, 2018, there were 28,437,860 shares of Class A common stock outstanding. As of December 31, 2018, the Company has included 253,772 fully vested, unissued restricted stock units in its calculation of basic earnings per share. Diluted earnings per common share are calculated by adjusting the weighted average outstanding shares to assume conversion of all potentially dilutive items. The Company uses the treasury stock method to reflect the potential dilutive effect of the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for the entire period being presented. The number of performance-linked unvested restricted stock units that are included in the calculation are at the amount that could be earned using current payout rates. The assumed proceeds from the assumed vesting, delivery and exercising were calculated as the amount of compensation cost attributed to future services and not yet recognized. The Company can elect to settle the Series A Convertible Preferred Stock in shares, cash, or a combination of both. The Company's intent is to settle in cash and, based on current and projected liquidity needs, the Company has the ability to do so. The computation of earnings per share is as follows: Three Months Ended September 30, Nine Months Ended September 30, 2019 2018 2019 2018 (dollars in thousands, except share and per share data) Net income (loss) $ 6,583 $ 19,598 $ 26,596 $ 75,538 Net income (loss) attributable to non-controlling interests in consolidated subsidiaries and investment funds 2,770 4,110 7,188 37,798 Net income (loss) attributable to Cowen Inc. 3,813 15,488 19,408 37,740 Preferred stock dividends 1,698 1,698 5,094 5,094 Net income (loss) attributable to Cowen Inc. common stockholders $ 2,115 $ 13,790 $ 14,314 $ 32,646 Shares for basic and diluted calculations: Weighted average shares used in basic computation 29,529 29,610 29,687 29,662 Restricted stock 1,735 1,234 1,694 951 Weighted average shares used in diluted computation 31,264 30,844 31,381 30,613 Earnings (loss) per share: Basic $ 0.07 $ 0.47 $ 0.48 $ 1.10 Diluted $ 0.07 $ 0.45 $ 0.46 $ 1.07</t>
  </si>
  <si>
    <t>Segment Reporting</t>
  </si>
  <si>
    <t>Segment Reporting [Abstract]</t>
  </si>
  <si>
    <t>Segment Reporting Change in Segments During the second quarter of 2019 the Company realigned the information that the Chief Operating Decision Maker regularly reviews to evaluate performance for operating decision-making purposes, including evaluation and allocation of resources. As a result of this change in segment reporting, the Company retrospectively revised prior period results, by segment, to conform to the current period presentation (see Note 1 ). This structure includes two business segments: Op Co and Asset Co. The structure is based on the Company's domain expertise as a driver of balance sheet harmonization and repeatable revenues for its operating business versus the Company’s long-term monetization strategies. The Op Co segment consists of Cowen Investment Management (“CIM”), Investment Banking, Markets and Research. The Asset Co segment consists of the Company’s private investments, private real estate investments and other legacy multi-sector long/short equity strategies. Performance Measures 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is a pre-tax measure that (i) eliminates the impact of consolidation for Consolidated Funds and excludes (ii) goodwill and intangible impairment (iii) certain other transaction-related adjustments and/or reorganization expenses and (iv) certain costs associated with debt. Economic Operating Income (Loss) represents Economic Income (Loss) before depreciation and amortization expenses.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and certain investment funds. For US GAAP purposes, all of these items, are recorded in other income (loss). Economic Income (Loss) recognizes (a) incentive fees during periods when the fees are not yet crystallized for US GAAP reporting and (b) retainer fees, relating to investment banking activities, earned during the period that would otherwise be deferred until closing for US GAAP reporting. In addition, Economic Income (Loss) expenses are reduced by reimbursement from affiliates, which for US GAAP purposes is presented gross as part of revenue. As further stated below, one major difference between Economic Income (Loss) and US GAAP net income (loss) is that Economic Income (Loss) presents the segments' results of operations without the impact resulting from the full consolidation of any of the Consolidated Funds. The consolidation of these investment funds' results include the pro rata share of the income or loss attributable to other owners of such entities which is reflected in net income (loss) attributable to non-controlling interest in consolidated subsidiaries in the accompanying condensed consolidated statements of operations. This pro rata share has no effect on the overall financial performance for the segments, as ultimately, this income or loss is not income or loss for the segments themselves. Included in Economic Income (Loss) is the actual pro rata share of the income or loss attributable to the Company as an investor in such entities, which is relevant in management making operating decisions and evaluating financial performance. The Company does not disclose total asset information for its business segments as the information is not reviewed by the CODM. The following tables set forth operating results for the Company's Op Co and Asset Co segments and related adjustments necessary to reconcile the Company's Economic Income (Loss) measure to arrive at the Company's consolidated US GAAP net income (loss): Three Months Ended September 30, 2019 Adjustments Operating Company Asset Company Total Economic Income/(Loss) Funds Other US GAAP (dollars in thousands) Revenues Investment banking $ 70,022 $ — $ 70,022 $ — $ 7,270 (a) $ 77,292 Brokerage 105,860 — 105,860 — (11,865 ) (b) 93,995 Management fees 10,321 586 10,907 (574 ) (3,033 ) (c) 7,300 Incentive income (loss) 15,384 (1,007 ) 14,377 (13 ) (13,663 ) (c) 701 Investment income (loss) 15,231 822 16,053 — (16,053 ) (d) — Interest and dividends — — — — 60,707 (b)(d) 60,707 Reimbursement from affiliates — — — (27 ) 265 (e) 238 Reinsurance premiums — — — — 8,146 (f) 8,146 Other revenue (132 ) 6 (126 ) (26 ) 1,389 (f) 1,237 Consolidated Funds revenues — — — 2,431 — 2,431 Total revenues 216,686 407 217,093 1,791 33,163 252,047 Interest expense (Economic Income/(Loss)) / Interest and dividend expense (US GAAP) 5,758 1,389 7,147 — 49,330 (b)(d) 56,477 Total net revenues 210,928 (982 ) 209,946 1,791 (16,167 ) 195,570 Expenses Non interest expense 200,637 1,403 202,040 — 15,408 (a)(e)(h)(i) 217,448 Consolidated Funds expenses — — — 2,516 — 2,516 Total expenses 200,637 1,403 202,040 2,516 15,408 219,964 Total other income (loss) — — — 5,621 26,721 (c)(d)(i) 32,342 Income taxes expense / (benefit) — — — — 1,365 (h) 1,365 Income (loss) attributable to non-controlling interests in consolidated subsidiaries and investment funds 661 — 661 4,896 (2,787 ) 2,770 Income (loss) attributable to Cowen Inc. 9,630 (2,385 ) 7,245 — (3,432 ) 3,813 Less: Preferred stock dividends 1,341 357 1,698 — — 1,698 Economic Income (Loss)/ Income (loss) attributable to Cowen Inc. common stockholders 8,289 (2,742 ) 5,547 $ — $ (3,432 ) $ 2,115 Add back: Depreciation and Amortization expense 5,073 9 5,082 Economic operating income (loss) $ 13,362 $ (2,733 ) $ 10,629 Three Months Ended September 30, 2018 Adjustments Operating Company Asset Company Total Funds Other US GAAP (dollars in thousands) Revenues Investment banking $ 77,510 $ — $ 77,510 $ — $ 4,413 (a) $ 81,923 Brokerage 101,672 — 101,672 — (9,637 ) (b) 92,035 Management fees 10,840 1,546 12,386 (381 ) (4,459 ) (c) 7,546 Incentive income (loss) 1,859 5,051 6,910 (20 ) (6,857 ) (c)(a) 33 Investment income (loss) 25,779 1,893 27,672 — (27,672 ) (d)(g) — Interest and dividends — — — — 26,448 (b)(d) 26,448 Reimbursement from affiliates — — — (65 ) 418 (e) 353 Aircraft lease revenue — — — — 375 (g) 375 Reinsurance premiums — — — — 8,378 (f) 8,378 Other revenue 4 79 83 — 1,551 (f) 1,634 Consolidated Funds revenues — — — 2,303 — 2,303 Total revenues 217,664 8,569 226,233 1,837 (7,042 ) 221,028 Interest expense (Economic Income/(Loss)) / Interest and dividend expense (US GAAP) 4,878 1,541 6,419 — 19,581 (b)(d) $ 26,000 Total net revenues 212,786 7,028 219,814 1,837 (26,623 ) 195,028 Expenses Non interest expense 189,516 6,672 196,188 — 14,454 (a)(e)(h)(i) 210,642 Consolidated Funds expenses — — — 1,687 — 1,687 Total expenses 189,516 6,672 196,188 1,687 14,454 212,329 Total other income (loss) — — — 2,654 39,328 (c)(d)(i)(j) 41,982 Income taxes expense / (benefit) — — — — 5,083 (h) 5,083 Income (loss) attributable to non-controlling interests in consolidated subsidiaries and investment funds 898 44 942 2,804 364 4,110 Income (loss) attributable to Cowen Inc. 22,372 312 22,684 — (7,196 ) 15,488 Less: Preferred stock dividends 1,290 408 1,698 — — 1,698 Economic Income (Loss)/ Income (loss) attributable to Cowen Inc. common stockholders 21,082 (96 ) 20,986 $ — $ (7,196 ) $ 13,790 Add back: Depreciation and Amortization expense 2,865 43 2,908 Economic operating income (loss) $ 23,947 $ (53 ) $ 23,894 Nine Months Ended September 30, 2019 Adjustments Operating Company Asset Company Total Economic Income (Loss) Funds Consolidation Other Adjustments US GAAP Net Income (Loss) (dollars in thousands) Revenues Investment banking $ 257,234 $ — $ 257,234 $ — $ 14,869 (a) $ 272,103 Brokerage 331,689 — 331,689 — (28,849 ) (b) 302,840 Management fees 30,016 1,788 31,804 (1,640 ) (8,684 ) (c) 21,480 Incentive income (loss) 34,654 699 35,353 (557 ) (34,072 ) (c) 724 Investment income (loss) 28,233 5,289 33,522 — (33,522 ) (d) — Interest and dividends — — — — 129,846 (b)(d) 129,846 Reimbursement from affiliates — — — (94 ) 874 (e) 780 Reinsurance premiums — — — — 29,068 (f) 29,068 Other revenue 5,295 56 5,351 (14 ) (2,109 ) (f) 3,228 Consolidated Funds revenues — — — 8,239 — 8,239 Total revenues 687,121 7,832 694,953 5,934 67,421 768,308 Interest expense (Economic Income/(Loss)) / Interest and dividend expense (US GAAP) 16,371 4,046 20,417 — 104,672 (b)(d) 125,089 Total net revenues 670,750 3,786 674,536 5,934 (37,251 ) 643,219 Expenses Non interest expense 623,167 7,025 630,192 — 49,463 (a)(e)(h)(i) 679,655 Goodwill impairment — — — — 4,100 4,100 Consolidated Funds expenses — — — 6,229 — 6,229 Total expenses 623,167 7,025 630,192 6,229 53,563 689,984 Total other income (loss) — — — 9,069 73,907 (c)(d)(i) 82,976 Income taxes expense / (benefit) — — — — 9,615 (h) 9,615 Income (loss) attributable to non-controlling interests in consolidated subsidiaries and investment funds 2,944 — 2,944 8,774 (4,530 ) 7,188 Income (loss) attributable to Cowen Inc. 44,639 (3,239 ) 41,400 — (21,992 ) $ 19,408 Less: Preferred stock dividends 4,058 1,036 5,094 — — 5,094 Economic Income (Loss)/ Income (loss) attributable to Cowen Inc. common stockholders 40,581 (4,275 ) 36,306 $ — $ (21,992 ) $ 14,314 Add back: Depreciation and Amortization expense 14,957 30 14,987 Economic operating income (loss) $ 55,538 $ (4,245 ) $ 51,293 Nine Months Ended September 30, 2018 Adjustments Operating Company Asset Company Total Economic Income (Loss) Funds Consolidation Other Adjustments US GAAP Net Income (Loss) (dollars in thousands) Revenues Investment banking $ 251,476 $ — $ 251,476 $ — $ 13,261 (a) $ 264,737 Brokerage 328,929 — 328,929 — (27,876 ) (b) 301,053 Management fees 33,057 4,941 37,998 (2,197 ) (13,465 ) (c) 22,336 Incentive income (loss) 17,219 4,251 21,470 (37 ) (21,336 ) (c) 97 Investment income (loss) 62,488 (561 ) 61,927 — (61,927 ) (d)(g) — Interest and dividends — — — — 77,511 (b)(d) 77,511 Reimbursement from affiliates — — — (198 ) 1,264 (e) 1,066 Aircraft lease revenue — — — — 1,509 (g) 1,509 Reinsurance premiums — — — — 26,251 (f) 26,251 Other revenue (143 ) 393 250 — 3,596 (f) 3,846 Consolidated Funds revenues — — — 8,579 — 8,579 Total revenues 693,026 9,024 702,050 6,147 (1,212 ) 706,985 Interest expense (Economic Income/(Loss)) / Interest and dividend expense (US GAAP) 12,539 3,961 16,500 — 58,346 (b)(d) 74,846 Total net revenues 680,487 5,063 685,550 6,147 (59,558 ) 632,139 Expenses Non interest expense 601,480 12,081 613,561 — 42,738 (a)(e)(h)(i) 656,299 Consolidated Funds expenses — — — 7,267 — 7,267 Total expenses 601,480 12,081 613,561 7,267 42,738 663,566 Total other income (loss) — — — 36,113 86,851 (c)(d)(i)(j) 122,964 Income taxes expense / (benefit) — — — — 15,999 (h) 15,999 Income (loss) attributable to non-controlling interests in consolidated subsidiaries and investment funds 2,805 700 3,505 34,993 (700 ) 37,798 Income (loss) attributable to Cowen Inc. 76,202 (7,718 ) 68,484 — (30,744 ) 37,740 Less: Preferred stock dividends 3,871 1,223 5,094 — — 5,094 Economic Income (Loss)/ Income (loss) attributable to Cowen Inc. common stockholders 72,331 (8,941 ) 63,390 $ — $ (30,744 ) $ 32,646 Add back: Depreciation and Amortization expense 8,707 147 8,854 Economic operating income (loss) $ 81,038 $ (8,794 ) $ 72,244 The following is a summary of the adjustments made to US GAAP net income (loss) to arrive at Economic Income (Loss): Funds Consolidation: The impacts of consolidation and the related elimination entries of the Consolidated Funds are not included in Economic Income (Loss). Adjustments to reconcile to US GAAP net income (loss) included elimination of incentive income and management fees earned from the Consolidated Funds and addition of investment fund expenses excluding management fees paid, investment fund revenues and investment income (loss). Other Adjustments: (a) Economic Income (Loss) presents underwriting expenses net of investment banking revenues, expenses reimbursed from clients within their respective expense category. Economic Income (Loss) also records retainer fees, relating to investment banking activities, collectible during the period that would otherwise be deferred until closing for US GAAP reporting. (b) Economic Income (Loss) brokerage revenues included net securities borrowed and securities loaned activities which are shown gross in interest income and interest expense for US GAAP. (c) Economic Income (Loss) recognizes revenues (i) net of distribution fees paid to agents, (ii) records income from uncrystallized incentive fees and (iii) the Company's proportionate share of management and incentive fees of certain real estate operating entities, the healthcare royalty business and the activist business. (d) Economic Income (Loss) recognizes Company income from proprietary trading (including interest and dividends). (e) Reimbursement from affiliates is shown as a reduction of Economic Income expenses, but is included as a part of revenues under US GAAP. (f) Economic Income (Loss) recognizes underwriting income from the Company's insurance related activities, net of expenses, within other revenue. (g) Aircraft lease revenue is shown net of expenses in investment income for Economic Income (Loss). (h) Economic Income (Loss) excludes income taxes and acquisition related adjustments as management does not consider these items when evaluating the performance of the segment. (i) Economic Income (Loss) recognizes the Company's proportionate share of expenses, for certain real estate operating entities and the activist business, for which the investments are recorded under the equity method of accounting for investments. (j) Economic Income (Loss) excludes gain/(loss) on debt extinguishment. For the three and nine months ended September 30, 2019 and 2018 , there was no one investment fund or other customer which represented more than 10% of the Company's total revenues.</t>
  </si>
  <si>
    <t>Regulatory Requirements</t>
  </si>
  <si>
    <t>Regulatory Requirements As registered broker-dealers, Cowen and Company, Cowen Execution, ATM Execution, Cowen Prime and Westminster are subject to the SEC's Uniform Net Capital Rule 15c3-1 (“SEC Rule 15c3-1”), which requires the maintenance of minimum net capital. Each registered broker-dealer has elected to compute net capital under the alternative method permitted by the Rule. Under the alternative method, Cowen and Company's minimum net capital requirement, as defined in (a)(4) of the Rule, is $1.0 million . Cowen Execution, ATM Execution, Cowen Prime and Westminster are required to maintain minimum net capital, as defined in (a)(1)(ii) of the Rule, equal to the greater of $250,000 or 2% of aggregate debits arising from customer transactions. Advances to affiliates, repayment of borrowings, distributions, dividend payments and other equity withdrawals are subject to certain notification and other requirements of the Rule and other regulatory bodies. On February 7, 2019, FINRA approved the transfer of all of Cowen Securities’ business and personnel to Cowen and Company. Cowen Securities subsequently filed a Form BDW, pursuant to Section 15(b) of the Securities Exchange Act of 1934, with FINRA to withdraw its status as a broker-dealer given that it will no longer conduct a securities business. On May 21, 2019, Cowen Securities Form BDW was approved and officially deregistered with the SEC. Cowen Prime is also subject to Commodity Futures Trading Commission Regulation 1.17 (“Regulation 1.17”). Regulation 1.17 requires net capital equal to or in excess of $45,000 or the amount of net capital required by SEC Rule 15c3-1, whichever is greater. Cowen Execution is also subject to Options Clearing Corporation ("OCC") Rule 302. OCC Rule 302 requires maintenance of net capital equal to the greater of $2.0 million or 2% of aggregate debit items. At September 30, 2019 , Cowen Execution had $103.5 million of net capital in excess of this minimum requirement. Cowen International Ltd and Cowen Execution Ltd are subject to the capital requirements of the FCA, as defined, must exceed the minimum capital requirement set forth by the FCA. Effective June 1, 2018, the FCA approved Ramius UK’s application to cancel all of its FCA authorization permissions. Accordingly, Ramius UK is no longer an FCA regulated and authorized firm. Ramius UK sought the cancellation. In April 2019, Cowen Execution Ltd was formally approved to trade in a principal capacity. Cowen and Company (Asia) Limited (“Cowen Asia”), a previously established entity, was re-registered with regulatory approval on May 17, 2019. Cowen Asia is subject to the financial resources requirements of the Securities and Futures Commission (“SFC”) of Hong Kong. Financial Resources must exceed the Total Financial Resources requirement of the SFC. As of September 30, 2019 , these regulated broker-dealers had regulatory net capital or financial resources, regulatory net capital requirements or minimum FCA requirement and excess as follows : Subsidiary Net Capital Minimum Net Capital Requirement Excess Net Capital (dollars in thousands) Cowen and Company $ 88,162 $ 1,000 $ 87,162 Cowen Execution $ 104,559 $ 1,069 $ 103,490 ATM Execution $ 5,538 $ 250 $ 5,288 Cowen Prime $ 17,449 $ 250 $ 17,199 Westminster $ 24,048 $ 250 $ 23,798 Cowen International Ltd $ 14,475 $ 9,925 $ 4,550 Cowen Execution Ltd $ 4,957 $ 2,043 $ 2,914 Cowen Asia $ 1,088 $ 383 $ 705 The Company’s U.S. broker-dealers must also comply with SEC Rule 15c3-3 or claim an exemption pursuant to subparagraphs (k)(2)(i) or (k)(2)(ii) of that rule. Firms can rely on more than one exemption. Cowen and Company, Cowen Prime and ATM Execution claim the (k)(2)(ii) exemption with regards to some or all of their customer accounts and transactions that are introduced on a fully-disclosed basis to their clearing agents for clearing, settlement and custody. Cowen and Company, Cowen Prime and Westminster claim the (k)(2)(i) exemption with regards to customer transactions and balances that are cleared, settled and custodied in Special Bank Accounts. In accordance with the requirements of SEC Rule 15c3-3, Cowen Execution may be required to deposit in a Special Reserve Account cash or acceptable qualified securities for the exclusive benefit of customers. As of September 30, 2019 , Cowen Execution had segregated approximately $17.0 million of cash, while its required deposit was $6.3 million . As a clearing broker-dealer, Cowen Execution is required to compute a reserve requirement for proprietary accounts of broker-dealers (“PAB accounts”), as defined in SEC Rule 15c3-3. Cowen Execution conducts PAB reserve computations in order to determine the amount it is required to deposit in its PAB Reserve Bank Accounts pursuant to SEC Rule 15c3-3. This allows each correspondent firm that uses Cowen Execution as its clearing broker-dealer to classify its PAB account assets held at Cowen Execution as allowable assets in the correspondent's net capital calculation. At September 30, 2019 , Cowen Execution had $26.9 million of cash on deposit in PAB Reserve Bank Accounts, which was more than its required deposit of $20.3 million . Cowen and Company, ATM Execution, Cowen Prime and Cowen Execution also maintain certain assets in PAB accounts held at their respective clearing brokers. Each treats its assets held in those PAB accounts at the respective clearing brokers as allowable assets for net capital purposes. Cowen’s Luxembourg reinsurance companies, Vianden RCG Re SCA and Hollenfels, individually and their Luxembourg parent holding company, Ramius Enterprise Luxembourg Holdco S.à r.l., on a combined basis with the reinsurance companies, are required to maintain a solvency capital ratio as calculated by relevant European Commission directives and local regulatory rules in Luxembourg. Each reinsurance company’s individual solvency capital ratio as well as the combined solvency capital ratio of the holding and reinsurance companies calculated as of December 31 of each year must exceed a minimum requirement. As of the last testing date, December 31, 2018, all of these entities were in excess of this minimum requirement. The companies are currently, and Management expects they will be at the next testing date of December 31, 2019, in compliance with these requirements. Based on minimum capital and surplus requirements pursuant to the laws of the state of New York that apply to captive insurance companies, RCG Insurance Company, Cowen’s captive insurance company incorporated and licensed in the state of New York, was required to maintain capital and surplus of approximately $0.3 million as of September 30, 2019 . RCG Insurance Company’s capital and surplus as of September 30, 2019 totaled approximately $32.9 million .</t>
  </si>
  <si>
    <t>Related Party Transactions</t>
  </si>
  <si>
    <t>Related Party Transactions [Abstract]</t>
  </si>
  <si>
    <t>Related Party Transactions The Company and its affiliated entities are the managing member, general partner and/or investment manager to the Company's investment funds and certain managed accounts. Management fees and incentive income are primarily earned from affiliated entities. As of September 30, 2019 and December 31, 2018 , $19.9 million and $19.4 million , respectively, included in fees receivable, are earned from related parties. The Company may, at its discretion, reimburse certain fees charged to the investment funds that it manages to avoid duplication of fees when such funds have an underlying investment in another affiliated investment fund. For the three and nine months ended September 30, 2019 and 2018, the amounts which the Company reimbursed the investment funds it manages were immaterial. Fees receivable and fees payable are recorded at carrying value, which approximates fair value. The Company may also make loans to employees or other affiliates, excluding executive officers of the Company. These loans are interest bearing and settle pursuant to the agreed-upon terms with such employees or affiliates, and are included in due from related parties in the accompanying condensed consolidated statements of financial condition. As of September 30, 2019 and December 31, 2018 , loans to employees of $14.2 million and $17.0 million , respectively, were included in due from related parties on the accompanying condensed consolidated statements of financial condition. Of these amounts $7.4 million and $8.8 million , respectively, are related to forgivable loans. These forgivable loans provide for a cash payment up-front to employees, with the amount due back to the Company forgiven over a vesting period. An employee that voluntarily ceases employment, or is terminated with cause, is generally required to pay back to the Company any unvested forgivable loans granted to them. The forgivable loans are recorded as an asset to the Company on the date of grant and payment, and then amortized to compensation expense on a straight-line basis over the vesting period. The vesting period on forgivable loans is generally one to three years. The Company recorded compensation expense of $1.0 million and $0.8 million for the three months ended September 30, 2019 and 2018 , and $2.8 million and $2.2 million for the nine months ended September 30, 2019 , and 2018 , respectively. This expense is included in employee compensation and benefits in the accompanying condensed consolidated statement of operations. For the three and nine months ended September 30, 2019 , the interest income was $0.1 million for these related party loans and advances, respectively, and are included in interest and dividends in the accompanying condensed consolidated statement of operations. For the three and nine months ended September 30, 2018 , the interest income was immaterial for these related party loans and advances, respectively, and are included in interest and dividends in the accompanying condensed consolidated statement of operations. As of September 30, 2019 and December 31, 2018 , included in due from related parties is $7.0 million and $7.7 million , respectively, related to the sales of portions of the Company's ownership interest in the activist business of Starboard Value to the Starboard principals. It is being financed through the profits of the relevant Starboard entities over a 5 year period and earns interest at 5% per annum. The interest income for the three months ended September 30, 2019 and 2018 was $0.1 million and $0.1 million , and for the nine months ended September 30, 2019 and 2018 , was $0.3 million and $0.3 million , respectively. The remaining balance included in due from related parties of $6.6 million and $8.9 million as of September 30, 2019 and December 31, 2018 , respectively, relates to amounts due to the Company from affiliated investment funds and real estate entities due to expenses paid on their behalf. Included in due to related parties is approximately $0.3 million and $0.6 million September 30, 2019 and December 31, 2018 , respectively, related to a subordination agreement with an investor in certain real estate funds. This total is based on a hypothetical liquidation of the real estate funds as of the balance sheet date. The remaining balance in due to related parties of $0.5 million as of September 30, 2019 , relates to amounts due to the certain Company employees. Employees and certain other related parties invest on a discretionary basis within consolidated entities. These investments generally are subject to preferential management fee and performance fee arrangements. As of September 30, 2019 and December 31, 2018 , such investments aggregated $ 34.9 million and $ 25.1 million , respectively, were included in non-controlling interests on the accompanying condensed consolidated statements of financial condition. Their share of the net income (loss) attributable to non-controlling interests in consolidated subsidiaries and investment funds aggregated $3.6 million and $4.1 million for the three months ended September 30, 2019 and 2018 , and $ 4.7 million and $ 8.4 million , for the nine months ended September 30, 2019 and 2018 , respectively. The Company may, at times, have unfunded commitment amounts pertaining to related parties. See Note 17 "Commitments and Contingencies" for amounts committed as of September 30, 2019 and December 31, 2018 .</t>
  </si>
  <si>
    <t>Guarantees and Off-Balance Sheet Arrangements</t>
  </si>
  <si>
    <t>Guarantees and Off Balance Sheet Arrangements [Abstract]</t>
  </si>
  <si>
    <t xml:space="preserve">Guarantees and Off-Balance Sheet Arrangements Guarantees US GAAP requires the Company to disclose information about its obligations under certain guarantee arrangements. Those standards define guarantees as contracts and indemnification agreements that contingently require a guarantor to make payments to the guaranteed party based on changes in an underlying security (such as an interest or foreign exchange rate, security or commodity price, an index or the occurrence or nonoccurrence of a specified event) related to an asset, liability or equity security of a guaranteed party. Those standards also define guarantees as contracts that contingently require the guarantor to make payments to the guaranteed party based on another entity's failure to perform under an agreement as well as indirect guarantees of the indebtedness of others. In the normal course of its operations, the Company enters into contracts that contain a variety of representations and warranties which provide general indemnifications. The Company's maximum exposure under these arrangements is unknown as this would involve future claims that may be made against the Company that have not yet occurred. However, based on experience, the Company expects the risk of loss to be remote. The Company indemnifies and guarantees certain service providers, such as clearing and custody agents, trustees and administrators, against specified potential losses in connection with their acting as an agent of, or providing services to, the Company or its affiliates. The Company also indemnifies some clients against potential losses incurred in the event specified third-party service providers, including sub-custodians and third-party brokers, improperly execute transactions. The maximum potential amount of future payments that the Company could be required to make under these indemnifications cannot be estimated. However, the Company believes that it is unlikely it will have to make significant payments under these arrangements and has not recorded any contingent liability in the condensed consolidated financial statements for these indemnifications. The Company also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it is unlikely it will have to make material payments under these arrangements and has not recorded any contingent liability in the accompanying condensed consolidated financial statements for these indemnifications. The Company may maintain cash and cash equivalents at financial institutions in excess of federally insured limits. The Company has not experienced any material losses in such accounts and does not believe it is exposed to significant credit risks in relation to such accounts. Off-Balance Sheet Arrangements The Company has no material off-balance sheet arrangements, which have not been disclosed, as of September 30, 2019 and December 31, 2018 . Through indemnification provisions in clearing agreements with clients, customer activities may expose the Company to off-balance-sheet credit risk. Pursuant to the clearing agreement, the Company is required to reimburse the Company's clearing broker, without limit, for any losses incurred due to a counterparty's failure to satisfy its contractual obligations. However, these transactions are collateralized by the underlying security, thereby reducing the associated risk to changes in the market value of the security through the settlement date. The Company’s customer securities activities are transacted on a delivery versus payment, cash or margin basis. In delivery versus payment transactions, the Company is exposed to risk of loss in the event of the customers’ or brokers’ inability to meet the terms of their contracts. In margin transactions, the Company extends credit to clients collateralized by cash and securities in their account. In the event the customers or brokers fail to satisfy their obligations, the Company may be required to purchase or sell securities at prevailing market prices in order to fulfill the obligations. The Company’s exposure to credit risk can be directly impacted by volatile securities markets, which may impair the ability of counterparties to satisfy their contractual obligations. The Company seeks to control its credit risk through a variety of reporting and control procedures, including establishing credit limits based upon a review of the customers’ financial condition and credit ratings. The Company seeks to control the risk associated with its customer margin transactions by requiring customers to maintain margin collateral in compliance with various regulatory and internal guidelines. The Company also monitors required margin levels daily and, pursuant to its guidelines, requires customers to deposit additional collateral, or reduce positions, when necessary. In addition, during the normal course of business, the Company has exposure to a number of risks including market risk, currency risk, credit risk, operational risk, liquidity risk and legal risk. As part of the Company's risk management process, these risks are monitored on a regular basis throughout the course of the year. The Company enters into secured and unsecured borrowing agreements to obtain funding necessary to cover daily securities settlements with clearing corporations. At times, funding is required for unsettled customer delivery versus payment and riskless principal transactions, as well as to meet deposit requirements with clearing organizations. Secured arrangements are collateralized by the securities. The Company maintains uncommitted financing arrangements with large financial institutions, the details of which are summarized below as of September 30, 2019 . Lender Contractual Amount Available Amount Maturity Date Description Pledge Lines (dollars in thousands) Texas Capital Bank $ 75,000 $ 75,000 None Secured Depository Trust Company Pledge Line BMO Harris Bank 75,000 75,000 None Secured Tri-Party Pledge Facility BMO Harris Bank 150,000 150,000 None Secured Depository Trust Company Pledge Line Total 300,000 300,000 Revolving Credit Facility BMO Harris Bank Canadian Imperial Bank of Commerce Texas Capital Bank 70,000 70,000 August 21, 2020 (Syndicated) Unsecured liquidity facility to cover increases in National Securities Clearing Corporation margin deposit requirements Total Credit Lines $ 370,000 $ 370,000 </t>
  </si>
  <si>
    <t>Subsequent Events</t>
  </si>
  <si>
    <t>Subsequent Events [Abstract]</t>
  </si>
  <si>
    <t>Subsequent Events On October 23, 2019, the Company's Board of Directors approved a $17.8 million increase in the Company's share repurchase program (see Note 19) bringing the total remaining shares available for repurchase to $25.0 million . The Company has evaluated events that have occurred after the balance sheet date but before the financial statements are issued and has determined that there were no other subsequent events requiring adjustment or disclosure in the condensed consolidated financial statements.</t>
  </si>
  <si>
    <t>Significant Accounting Policies - Quarterly (Policies)</t>
  </si>
  <si>
    <t xml:space="preserve">Diluted earnings per common share are calculated by adjusting the weighted average outstanding shares to assume conversion of all potentially dilutive items. The Company uses the treasury stock method to reflect the potential dilutive effect of the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for the entire period being presented. The number of performance-linked unvested restricted stock units that are included in the calculation are at the amount that could be earned using current payout rates. The assumed proceeds from the assumed vesting, delivery and exercising were calculated as the amount of compensation cost attributed to future services and not yet recognized. </t>
  </si>
  <si>
    <t>Basis of presentation</t>
  </si>
  <si>
    <t xml:space="preserve"> Basis of Presentation These unaudited condensed consolidated financial statements are prepared in accordance with accounting principles generally accepted in the United States of America ("US GAAP") as promulgated by the Financial Accounting Standards Board ("FASB") through Accounting Standards Codification (the "Accounting Standards") as the source of authoritative accounting principles in the preparation of financial statements, and include the accounts of the Company, its operating and other subsidiaries, and entities in which the Company has a controlling financial interest or a general partner interest. All material intercompany transactions and balances have been eliminated in consolidation. Certain fund entities that are consolidated in these accompanying condensed consolidated financial statements, as further discussed below, are not subject to the consolidation provisions with respect to their own controlled investments pursuant to their specialized accounting. The Company serves as the managing member/general partner and/or investment manager to affiliated fund entities which it sponsors and manages. Funds in which the Company has a controlling financial interest are consolidated with the Company pursuant to US GAAP as described below. Consequently, the Company's condensed consolidated financial statements reflect the assets, liabilities, income and expenses of these funds on a gross basis. The ownership interests in these funds that are not owned by the Company are reflected as redeemable or non-redeemable non-controlling interests in consolidated subsidiaries in the accompanying condensed consolidated financial statements. The management fees and incentive income earned by the Company from these funds are eliminated in consolidation. In this Form 10-Q, nonredeemable non-controlling interests for the three and nine months ended September 30, 2019 and 2018, respectively, have been reclassified to be presented separately from redeemable non-controlling interests within the permanent equity section of the accompanying condensed consolidated statements of financial condition. The Company carried out an analysis to evaluate instances where non-controlling interest parties have the unilateral right to redeem their ownership interest for cash, which resulted in a change to the presentation of certain nonredeemable non-controlling interests into permanent equity. Accordingly, prior period amounts have been recast to reflect the change to the presentation of nonredeemable non-controlling interests, which has no impact on net income (loss) attributable to Cowen Inc. common stockholders, total assets or total liabilities. With respect to the Company’s private equity investment management strategies, a portion of the Company's carried interest is granted to employees through profit sharing awards designed to more closely align compensation with the overall realized performance of the Company. These arrangements enable certain employees to earn compensation based on performance revenue earned by the Company and are recorded within compensation payable in the accompanying condensed consolidated statements of financial condition and employee compensation and benefits expense in the accompanying condensed consolidated statements of operation based on the probable and estimable payments under the terms of the awards. Prior period amounts have been recast to reflect this accounting treatment. The year-end condensed balance sheet data was derived from the audited financial statements, but does not include all disclosures included in the audited financial statements.</t>
  </si>
  <si>
    <t>Principles of consolidation</t>
  </si>
  <si>
    <t xml:space="preserve">Principles of consolidation The Company consolidates all entities that it controls through a majority voting interest or otherwise, including those investment funds in which the Company either directly or indirectly has a controlling financial interest. In addition, the Company consolidates all variable interest entities for which it is the primary beneficiary. In accordance with these standards, the Company consolidates five investment funds for which it acts as the general partner and investment manager. As of September 30, 2019 , the Company consolidated the following investment funds: Ramius Enterprise LP (“Enterprise LP”), Ramius Merger Fund LLC (the "Merger Fund"), Cowen Private Investments LP ("Cowen Private"), Ramius Merger Arbitrage UCITS Fund ("UCITS Fund"), and Cowen Sustainable Investments I LP ("CSI I LP") (each a "Consolidated Fund" and collectively the "Consolidated Funds"). The Company determines whether it has a controlling financial interest in an entity by first evaluating whether the entity is a voting operating entity ("VOE") or a variable interest entity ("VIE") under US GAAP. Voting Operating Entities — VOEs are entities in which (i) the total equity investment at risk is sufficient to enable the entity to finance its activities independently, (ii) the equity holders at risk have the obligation to absorb losses, the right to receive residual returns and the right to direct the activities of the entity that most significantly impact the entity's economic performance and (iii) voting rights of equity holders are proportionate to their obligation to absorb losses or the right to receive returns. Under US GAAP, the usual condition for a controlling financial interest in a VOE is ownership of a majority voting interest. Accordingly, the Company consolidates all VOEs in which it owns a majority of the entity's voting shares or uni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September 30, 2019 , the total assets and total liabilities of the consolidated VIEs were $656.4 million and $34.3 million , respectively. As of December 31, 2018 , the total assets and total liabilities of the consolidated VIEs were $468.0 million and $40.5 million , respectively. The increase is primarily related to other investors' subscriptions which increased overall VIEs net assets. The VIEs act as investment managers and/or investment companies that may be managed by the Company or the Company may have equity interest in those investment companies. The VIEs are financed through their operations and/or loan agreements with the Company. As of September 30, 2019 , the Company held a variable interest in Ramius Merger Master Fund Ltd ("Merger Master") (the “Unconsolidated Master Fund”) through the consolidated Merger Fund. As of December 31, 2018 , the Company held variable interests in Ramius Enterprise Master Fund Ltd (“Enterprise Master”) and Ramius Merger Master Fund Ltd ("Merger Master") (collectively the “Unconsolidated Master Funds”) through two Consolidated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In the ordinary course of business, the Company also sponsors various other entities that it has determined to be VIEs. These VIEs are primarily investment funds for which the Company serves as the general partner, managing member and/or investment manager with decision-making rights. The reason that the Company does not consolidate the Unconsolidated Master Fund or real estate funds that are VIEs is due to the Company's conclusion that it is not the primary beneficiary in each instance. Investment fund investors are entitled to all of the economics of these VIEs with the exception of the management fee and incentive income, if any, earned by the Company. The Company has equity interests in the funds as both GP and Limited partner. In these instances the Company has concluded that the variable interests are not potentially significant to the VIE. Although the Company may advance amounts and pay certain expenses on behalf of the investment funds that it considers to be VIEs, it does not provide, nor is it required to provide, any type of substantive financial support to these entities outside of regular investment management services (see Note 6 for additional disclosures on VIEs). Equity Method Investments —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densed consolidated statements of financial condition. The Company's share of earnings or losses from equity method investees is included in net gains (losses) on securities, derivatives and other investments in the accompanying condensed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 If the Company does not consolidate an entity or apply the equity method of accounting, the Company accounts for such entities (primarily, all securities of such entity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accompanying condensed consolidated statements of operations. Retention of Specialized Accounting — The Consolidated Funds and certain other consolidated companies are investment companies and apply specialized industry accounting for investment companies. The Company has retained this specialized accounting for these investment funds pursuant to US GAAP. The Company reports its investments on the condensed consolidated statements of financial condition at their estimated fair value, with unrealized gains (losses) resulting from changes in fair value reflected within net realized and unrealized gains (losses) on investments and other transactions. Accordingly, the accompanying condensed consolidated financial statements reflect different accounting policies for investments depending on whether or not they are held through a consolidated investment company. In addition, the Company's broker-dealer subsidiaries , Cowen and Company, LLC ("Cowen and Company"), Cowen Execution Services LLC ("Cowen Execution"), Westminster Research Associates LLC ("Westminster"), Cowen Execution Services Limited ("Cowen Execution Ltd"), ATM Execution LLC ("ATM Execution"), Cowen International Limited ("Cowen International Ltd"), and Cowen Prime Services LLC ("Cowen Prime") apply the specialized industry accounting for brokers and dealers in securities also prescribed under US GAAP. The Company also retains specialized accounting upon consolidation. </t>
  </si>
  <si>
    <t>Use of estimates</t>
  </si>
  <si>
    <t>Use of estimates The preparation of the accompanying condensed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densed consolidated financial statements, the accounting for goodwill and identifiable intangible assets and the reported amounts of revenues and expenses during the reporting period. Actual results could materially differ from those estimates.</t>
  </si>
  <si>
    <t>Allowance for doubtful accounts</t>
  </si>
  <si>
    <t xml:space="preserve">Allowance for credit losses The allowance for credit losses is based on the Company’s assessment of the collectability of receivables related to securities transactions, prepaid research and other receivables. The Company considers factors such as historical experience, credit quality, age of balances and current economic conditions that may affect collectability in determining the allowance for credit losses. Specifically, for prepaid research, the Company reviews clients' historical, current and forecasted trading activity in determining the allowance for credit losses. The credit loss expense related to the allowance for credit losses as well as any recoveries of amounts previously charged is reflected in other expenses in the accompanying condensed consolidated statements of operations. </t>
  </si>
  <si>
    <t>Valuation of investments and derivative contracts</t>
  </si>
  <si>
    <t xml:space="preserve">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impact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densed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certain of its investments held by its operating companies. This option has been elected because the Company believes that it is consistent with the manner in which the business is managed, as well as the way that financial instruments in other parts of the business are recorded. Securities — Securities with values based on quoted market prices in active markets for identical assets are classified within level 1 of the fair value hierarchy. These securities primarily include active listed equities, certain U.S. government and sovereign obligations, Exchange Traded Funds ("ETFs"), mutual funds and certain money market securities. The Company does not adjust the quoted price for such instruments, even in situations where the Company holds a large position and a sale could reasonably impact the quoted price.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Other investments — Other investments consist primarily of investment funds, real estate investments, carried interest and equity method investments, which are valued as follows : i. Portfolio funds— Portfolio funds (“Portfolio Funds”) include equity interests in private investment partnerships, foreign investment companies and other collective investment vehicles which may be managed by the Company or its affiliates. The Company follows US GAAP regarding fair value measurements and disclosures relating to investments in certain entities that calculate net asset value (“NAV”) per share (or its equivalent). The Company applies the practical expedient provided by US GAAP that permits an entity holding investments in certain entities that (a) do not have readily determinable fair values, (b) are investments in an investment company within the scope of ASC 946 Financial Services - Investment Companies (“ASC 946”) and (c) whose NAV is calculated in a manner consistent with the measurement principles of ASC 946 as of the reporting date, to measure the fair value of such investments on the basis of that NAV per share, or its equivalent, without adjustment. The Company applies an accounting policy election to recognize incentive income allocated to the Company under an equity ownership model as other investments in the accompanying condensed consolidated statements of financial condition (see Note 6). Carried interest allocated to the Company from certain portfolio funds represents Cowen's general partner capital accounts from those funds. These balances are subject to change upon cash distributions, additional allocations or reallocations back to limited partners within the respective funds. Investments which are valued using NAV per share as a practical expedient are not categorized within the fair value hierarchy. ii. Real estate investments— Real estate debt and equity investments are valued at fair value. The fair value of real estate investments is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level 3 investments within the fair value hierarchy as management uses significant unobservable inputs in determining their estimated fair value. See Notes 6 and 7 for further information regarding the Company's investments, including equity method investments and fair value measurements. </t>
  </si>
  <si>
    <t>Fees receivable</t>
  </si>
  <si>
    <t>Fees receivable Fees related to security transactions are reported net of an allowance for credit losses. An allowance for credit losses is assessed on any commission receivables aged over 180 days. Corporate finance and syndicate receivables, include receivables relating to the Company’s investment banking and advisory engagements net of allowance for credit losses. The Company records this allowance for credit losses on these receivables on a specific identification basis. The future collectability of the receivables is reviewed on a monthly basis based on the following factors: aging (usually if outstanding greater than 90 days), known financial stability of the paying company, as well as any other factors that might impact the collection of the outstanding fees. Management and incentive fees are earned as the managing member, general partner and/or investment manager to the Company's investment funds and are recognized in accordance with appropriate revenue recognition guidance (see Note 2( m )).</t>
  </si>
  <si>
    <t>Securities borrowed and securities loaned</t>
  </si>
  <si>
    <t>Securities financing arrangements Securities borrowed and securities loaned are carried at the amounts of cash collateral advanced or received on a gross basis. The related rebates are recorded in the accompanying condensed consolidated statements of operations as interest and dividends income and interest and dividends expense. Securities borrowed transactions require the Company to deposit cash collateral with the lender. With respect to securities loaned, the Company receives cash or securities as collateral from the borrower. When the Company receives securities as collateral, and has concluded it (i) is the transferor and (ii) can pledge the securities to third parties, the Company recognizes the securities received as collateral at fair value in Securities owned, at fair value with the corresponding obligation to return the securities received as collateral at fair value in Securities sold, not yet purchased, at fair value. Securities received as collateral are not recognized when the Company either (i) is not the transferor or (ii) cannot pledge the securities to third parties.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The Company minimizes its credit risk by continuously monitoring its credit exposure and collateral values by demanding additional or returning excess collateral in accordance with the netting provisions available in the master securities lending contracts in place with the counterparties. Fees and interest received or paid are recorded in interest and dividends income and interest and dividends expense, respectively, on an accrual basis in the accompanying condensed consolidated statements of operations. In cases where the fair value basis of accounting is elected, any resulting change in fair value would be reported in net gains (losses) on securities, derivatives and other investments in the accompanying condensed consolidated statements of operations. Accrued interest income and expense are recorded in receivable from brokers, dealers and clearing organizations and payable to brokers, dealers and clearing organizations, respectively, on an accrual basis in the accompanying condensed consolidated statements of financial condition. At September 30, 2019 and December 31, 2018 , the Company did not have any securities lending transactions for which fair value basis of accounting was elected.</t>
  </si>
  <si>
    <t>Securities sold under agreements to repurchase</t>
  </si>
  <si>
    <t>Securities sold under agreements to repurchase Securities sold under agreements to repurchase ("repos") are accounted for as collateralized financing transactions and are recorded at their contracted repurchase amount plus accrued interest. A repo is a transaction in which a firm sells financial instruments to a buyer, typically in exchange for cash, and simultaneously enters into an agreement to repurchase the same or substantially the same financial instruments from such buyer at a stated price plus accrued interest at a future date. When the Company receives securities as collateral, and has concluded it (i) is the transferor and (ii) can pledge the securities to third parties, the Company recognizes the securities received as collateral at fair value in Securities owned, at fair value with the corresponding obligation to return the securities received as collateral at fair value in Securities sold, not yet purchased, at fair value. Securities received as collateral are not recognized when the Company either (i) is not the transferor or (ii) cannot pledge the securities to third parties. The initial collateral advanced approximates or is greater than the market value of securities sold in the transaction. The Company typically enters into repo transactions with counterparties that prefer repo transactions to securities loaned transactions. The Company has executed master repo agreements with such counterparties and utilizes such counterparties to finance its own positions, or replace a securities lending transaction with a repo for matched book purposes. The Company monitors the market value of repos on a daily basis, with additional collateral obtained or returned, as necessary. Repos may also result in credit exposures for the Company in an event that the counterparties are unable to fulfill their contractual obligations. The Company mitigates its credit risk by continuously monitoring its credit exposure and collateral values by demanding additional collateral or returning excess collateral in accordance with the netting provisions available in the master repo contracts in place with the counterparties. Interest paid is recorded in interest and dividends expense on an accrual basis in the accompanying condensed consolidated statements of operations. In cases where the fair value basis of accounting is elected, any resulting change in fair value would be reported in net gains (losses) on securities, derivatives and other investments in the accompanying condensed consolidated statements of operations. At September 30, 2019 and December 31, 2018, the Company did not have any repos for which fair value basis of accounting was elected.</t>
  </si>
  <si>
    <t>Fixed Assets</t>
  </si>
  <si>
    <t>Fixed assets Fixed assets are stated at cost less accumulated depreciation or amortization. Leasehold improvements are amortized on a straight-line basis over the lesser of their useful life or lease term. When the Company commits to a plan to abandon fixed assets or leasehold improvements before the end of its original useful life, the estimated depreciation or amortization period is revised to reflect the shortened useful life of the asset. Other fixed assets are depreciated on a straight-line basis over their estimated useful lives. Asset Depreciable Lives Depreciation and/or Amortization Method Telephone and computer equipment 5 years Straight-line Computer software 4 years Straight-line Furniture and fixtures 5 years Straight-line Leasehold improvements Term of Lease Straight-line Finance lease right-of-use asset 5 years Straight-line</t>
  </si>
  <si>
    <t>Debt</t>
  </si>
  <si>
    <t xml:space="preserve">Debt Long-term debt is carried at the principal amount borrowed net of any unamortized discount/premium. The discount is accreted to interest expense using the effective interest method over the remaining life of the underlying debt obligations. Accrued but unpaid coupon interest is included in accounts payable, accrued expenses and other liabilities in the accompanying condensed consolidated statements of financial condition. </t>
  </si>
  <si>
    <t>Revenue recognition</t>
  </si>
  <si>
    <t xml:space="preserve">Revenue recognition The Company recognizes revenue in accordance with ASC Topic 606, Revenue from Contracts with Customers ("ASC Topic 606"), which requires that an entity recognize revenue to depict the transfer of promised goods or services to customers in an amount that reflects the consideration to which the entity expects to be entitled in exchange for those goods or services. The Company follows a five-step model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the Company includes variable consideration only to the extent that it is probable that a significant reversal in the amount of cumulative revenue recognized would not occur when the uncertainty associated with the variable consideration is resolved. Significant judgments are required in the application of the five-step model including; when determining whether performance obligations are satisfied at a point in time or over time; how to allocate transaction prices where multiple performance obligations are identified; when to recognize revenue based on the appropriate measure of the Company’s progress under the contract; and whether constraints on variable consideration should be applied due to uncertain future events. The Company's principle sources of revenue are generated within two segments: Op Co and Asset Co as more fully described below. Revenue from contracts with customers includes management fees, incentive income, investment banking revenue and brokerage services revenue excluding principal transactions. ASC Topic 606 does not apply to revenue associated with financial instruments, interest income and expense, leasing and insurance contracts. The following is a description of principal activities, separated by business segments, from which the Company generates its revenue. For more detailed information about reportable segments, see Note 22 . Operating Company The Op Co segment generates revenue through five principle sources: investment banking revenue, brokerage revenue, management fees, incentive income and investment income from the Company's own capital. Investment income is excluded from ASC Topic 606. Investment Banking The Company earns investment banking revenue primarily from fees associated with public and private capital raising transactions and providing strategic advisory services. Investment banking revenues are derived primarily from public and private small- and mid-capitalization companies within the Company's Target Sectors. Investment banking revenue consists of underwriting fees, strategic/financial advisory fees, expenses reimbursed from clients and placement and sales agent fees. • Underwriting fees. The Company earns underwriting fees in securities offerings in which the Company acts as an underwriter, such as initial public offerings, follow-on equity offerings, debt offerings, and convertible securities offerings. Fee revenue relating to underwriting commitments is recorded at the point in time when all significant items relating to the underwriting process have been completed and the amount of the underwriting revenue has been determined. This generally is the point at which all of the following have occurred: (i) the issuer's registration statement has become effective with the SEC or the other offering documents are finalized; (ii) the Company has made a firm commitment for the purchase of securities from the issuer; (iii) the Company has been informed of the number of securities that it has been allotted; and (iv) the issuer obtains control and benefits of the offering; which generally occurs on trade date. Underwriting fees are recognized gross of transaction-related expenses, and such amounts are adjusted to reflect actual expenses in the period in which the Company receives the final settlement, typically within 90 days following the closing of the transaction. • Strategic/financial advisory fees. The Company's strategic advisory revenue includes success fees earned in connection with advising companies, principally in mergers, acquisitions and restructuring transactions. The Company also earns fees for related advisory work such as providing fairness opinions. A significant portion of the Company's advisory revenue (i.e., success related advisory fees) is considered variable consideration and recognized when it is probable that the variable consideration will not be reversed in a future period. The variable consideration is constrained until satisfaction of the performance obligation. The Company records strategic advisory revenues at the point in time, gross of related expenses, when the services for the transactions are completed or the contract is canceled under the terms of each assignment or engagement. • Placement and sales agent fees. The Company earns agency placement fees and sales agent commissions in non-underwritten transactions, such as private placements of loans and debt and equity securities, including, private investment in public equity transactions (“PIPEs”), and as sales agent in at-the-market offerings of equity securities. The Company records placement revenues (which may be in cash and/or securities) at the point in time when the services for the transactions are completed under the terms of each assignment or engagement. The Company records sales agent commissions on a trade-date basis. • Expense reimbursements from clients. Investment banking revenue includes expense reimbursements for transaction-related expenses, primarily consisting of legal, travel and other costs directly associated with the transaction. Expense reimbursements associated with investment banking engagements are recognized in revenue at the point in time when the Company is contractually entitled to reimbursement. The related expenses are presented gross within their respective expense category in the accompanying condensed consolidated statements of operations. Brokerage Brokerage revenue consists of commissions, principal transactions, equity and credit research fees and trade conversion revenue. • Commissions. Commission revenue includes fees from executing and clearing client transactions and commission sharing arrangements. Trade execution and clearing services, when provided together, represent a single performance obligation as the services are not separately identifiable in the context of the contract. Commission revenues associated with combined trade execution and clearing services on a standalone basis, are recognized at a point in time on trade-date. Commissions revenues are generally paid on settlement date and the Company records a receivable between trade-date and payment on settlement date. The Company permits institutional customers to allocate a portion of their commissions to pay for research products and other services provided by third parties. The amounts allocated for those purposes are commonly referred to as "soft dollar arrangements". The Company also offers institutional clients the ability to allocate a portion of their gross commissions incurred on trades executed with various brokers to pay for research products and other services provided by third parties by entering into commission sharing arrangements. The Company acts as an agent in the soft dollar and commission sharing arrangements as the customer controls the use of the soft dollars and directs payments to third-party service providers on its behalf. Accordingly, amounts allocated to soft dollar arrangements are netted against commission revenues and recorded on trade date. Commissions on soft dollar brokerage are recorded net of the related expenditures. The costs of commission sharing arrangements are recorded for each eligible trade and shown net of commission revenue. • Principal transactions. Principal transactions revenue includes net trading gains and losses from the Company's market-making activities in over-the-counter equity and fixed income securities, trading of convertible securities, and trading gains and losses on inventory and other Company positions, which include securities previously received as part of investment banking transactions. In certain cases, the Company provides liquidity to clients by buying or selling blocks of shares of listed stocks without previously identifying the other side of the trade at execution, which subjects the Company to market risk. These positions are typically held for a short duration. • Equity and credit research fees. Equity and credit research fees are paid to the Company for providing its equity and credit research. In the US, revenue is recognized once an arrangement exists, access to research has been provided and the customer has benefited from the research. As part of MiFID II, the Company’s international broker-dealers have executed equity and credit research contracts with its clients. The contracts either contain a fixed price for providing access to research or a price at the discretion of the customer with a contract minimum. Fixed equity and credit research fees are recognized over the contract period as the customer is benefiting from the research throughout the contracts term. When the equity and credit research fees are based on the customer’s discretion with a contract minimum, the Company recognizes the contract minimum over the life of the contract as the customer benefits from the research provided and adjusts the revenue when the Company can estimate the amount of equity and credit research fees over the contract minimum. Additionally, the Company earns variable consideration for attending client conferences and events. Revenue is recognized when the Company attends a client conference or event. • Trade conversion revenue. Trade conversion revenue includes fees earned from converting foreign securities into an American Depository Receipt (“ADR”) and fees earned from converting an ADR into foreign securities on behalf of customers, and margins earned from facilitating customer foreign exchange transactions. Trade conversion revenue is recognized on a trade-date basis. Management fees The Company earns management fees from investment funds and certain managed accounts for which it serves as the investment manager; such fees earned are typically based on committed and invested capital. The Company has determined that the primary drivers of management fees are committed and invested capital relating to private equity funds. The management fees are earned as the investment management services are provided and are not subject to reversals. The performance obligation related to the transfer of these services is satisfied over time because the customer is receiving and consuming the benefits as they are provided by the Company. Several investment managers and/or general partners of the investment funds are owned jointly by the Company and third parties. Accordingly, the management fees generated by these funds are split between the Company and these third parties based on the proportionate ownership of the management company. Pursuant to US GAAP, these fees received by the management companies are accounted for under the equity method of accounting and are reflected under net gains (losses) on securities, derivatives and other investments in the accompanying condensed consolidated statements of operations. Management fees are generally paid on a quarterly basis and are prorated for capital inflows (or commitments) and redemptions (or distributions) and are recognized as revenue at that time as they relate specifically to the services provided in that period, which are distinct from the services provided in other periods. While some investors may have separately negotiated fees, in general the management fees are as follows: • Private Equity Funds. Management fees for the Company's private equity or debt funds are generally charged at an annual rate of 1% to 2% of committed capital during the investment period (as defined in the relevant partnership agreement). After the investment period, management fees for these private equity funds are generally charged at an annual rate of 0.5% to 2% of the net asset value or the aggregate cost basis of the unrealized investments held by the private equity funds. For certain other private equity funds (and managed accounts), the management fees range from 0.2% to 1% and there is no adjustment based on the investment period. Management fees for the Company's private equity funds are generally paid on a quarterly basis. • Hedge Funds. Management fees for the Company's hedge funds are generally charged at an annual rate of up to 2% of utilized invested capital, committed capital or notional trading level. Management fees are generally calculated monthly at the end of each month. • Cowen Trading Strategies. Advisory fees for the Company's collateral management advisory business are typically paid quarterly based on utilized invested capital or committed capital, generally subject to a minimum fee. Incentive income The Company earns incentive income based on net profits (as defined in the respective investment management or partnership agreements) with respect to certain of the Company's investment funds and managed accounts. The incentive income is either allocated to the Company or is charged to the investment funds in accordance with their respective investment management or partnership agreements. For the hedge funds the Company offers, incentive income earned is typically up to 20% (in certain cases on performance in excess of a benchmark) of the net profits earned for the full year that are attributable to each fee-paying investor. For the private equity and debt fund products the Company offers, the carried interest earned is typically up to 20% of the distributions made to investors after return of their contributed capital and generally a preferred return. In relation to ASC Topic 606, the Company applies an accounting policy election to recognize incentive income allocated to the Company under an equity ownership model as net gains (losses) on securities, derivatives and other investments in the accompanying condensed consolidated statements of operations. The Company previously recognized these amounts as incentive income. Under the equity method of accounting the Company recognizes its allocations of incentive income or carried interest within net gains (losses) along with the allocations proportionate to the Company’s ownership interests in the investment funds. The Company recognizes incentive income charged to the Company's hedge funds based on the net profits of the hedge funds. The Company recognizes such incentive income when the fees are no longer subject to reversal or are crystalized. For a majority of the hedge funds, the incentive fee crystallizes annually when the high-water mark for such hedge funds is reset, which delays recognition of the incentive fee until year end. In periods following a period of a net loss attributable to an investor, the Company generally does not earn incentive income on any future profits attributable to such investor until the accumulated net loss from prior periods is recovered, an arrangement commonly referred to as a “high-water mark.” Generally, incentive income or carried interest is earned after the investor has received a full return of their invested capital, plus a preferred return. With respect to the Company’s private equity investment management strategies, the Company grants its employees, that act as portfolio managers for its private equity fund products, membership into the respective general partner entities that are the general partner of the funds they manage. These awards entitle the employees to share in future distributions of carried interest earned by the general partners. These arrangements are accounted for as profit sharing awards and accordingly amounts are reflected in compensation payable in the accompanying condensed consolidated financial statements of financial condition and employee compensation and benefits expense in the accompanying condensed consolidated statements of operation based on the probable and estimable payments under the terms of the awards. Investment Income Investment income earned by the Op Co segment is earned from investing the Company's capital in various strategies which align to existing businesses within Op Co and from investments in private capital raising transactions of its investment banking clients. Asset Company The Asset Co segment generates revenue through three principle sources: management fees, incentive income and investment income from the Company's own capital. Investment income is excluded from ASC Topic 606. Management fees The Company earns management fees from investment funds and certain managed accounts for which it serves as the investment manager; such fees earned are typically based on committed and invested capital. The management fees are earned as the investment management services are provided and are not subject to reversals. The performance obligation related to the transfer of these services is satisfied over time because the customer is receiving and consuming the benefits as they are provided by the Company. Several investment managers and/or general partners of the investment funds are owned jointly by the Company and third parties. Accordingly, the management fees generated by these funds are split between the Company and these third parties based on the proportionate ownership of the management company. Pursuant to US GAAP, these fees received by the management companies are accounted for under the equity method of accounting and are reflected under net gains (losses) on securities, derivatives and other investments in the accompanying condensed consolidated statements of operations. Management fees are generally paid on a quarterly basis and are prorated for capital inflows (or commitments) and redemptions (or distributions) and are recognized as revenue at that time as they relate specifically to the services provided in that period, which are distinct from the services provided in other periods. While some investors may have separately negotiated fees, in general, the management fees are as follows: • Hedge Funds. Management fees for the Company's hedge funds are generally charged at an annual rate of up to 2% of utilized invested capital, committed capital or notional trading level. Management fees are generally calculated monthly at the end of each month. • Real Estate. Management fees from the Company's real estate business are generally charged at an annual rate from 0.25% to 1.50% of total capital commitments during the investment period and of invested capital or net asset value of the applicable real estate fund after the investment period has ended. Management fees are typically paid to the general partners on a quarterly basis, at the beginning of the quarter in arrears. Incentive income The Company earns incentive income based on net profits (as defined in the respective investment management or partnership agreement) related to certain of the Company's investment funds and managed accounts. The incentive income is either allocated to the Company or is charged to the investment funds in accordance with their corresponding investment management or partnership agreement. For the hedge funds the Company offers, incentive income earned is typically up to 20% (in certain cases on performance in excess of a benchmark) of the net profits earned for the full year that are attributable to each fee-paying investor. For the private equity and debt fund products the Company offers, the carried interest earned is typically up to 20% of the distributions made to investors after return of their contributed capital and generally a preferred return. In relation to ASC Topic 606, the Company applies an accounting policy election to recognize incentive income allocated to the Company under an equity ownership model as net gains (losses) on securities, derivatives and other investments in the accompanying condensed consolidated statements of operations. The Company previously recognized these amounts as incentive income. Under the equity method of accounting the Company recognizes its allocations of incentive income or carried interest within net gains (losses) along with the allocations proportionate to the Company’s ownership interests in the investment funds. The Company recognizes incentive income charged to the Company's hedge funds based on the net profits of the hedge funds. The Company recognizes such incentive income when the fees are no longer subject to reversal or are crystalized. For certain hedge funds, the incentive fee crystallizes annually when the high-water mark for such hedge funds is reset, which delays recognition of the incentive fee until year end. In periods following a period of a net loss attributable to an investor, the Company generally does not earn incentive income on any future profits attributable to such investor until the accumulated net loss from prior periods is recovered, an arrangement commonly referred to as a “high-water mark.” Generally, incentive income or carried interest is earned after the investor has received a full return of their invested capital, plus a preferred return. However, for certain private equity structures, the Company is entitled to receive incentive fees earlier, provided that the investors have received their preferred return on a current basis or on an investor by investor basis. These private equity structures are generally subject to a potential clawback of these incentive fees upon the liquidation of the private equity structure if the investor has not received a full return of its invested capital plus the preferred return thereon. Several investment managers and/or general partners of the Company's investment funds are jointly owned by the Company and third parties. Accordingly, the incentive fees generated by these investment funds are split between the Company and these third parties. Pursuant to US GAAP, incentive income received by the general partners that are accounted for under the equity method of accounting are reflected under net gains (losses) on securities, derivatives and other investments in the accompanying condensed consolidated statements of operations. Investment Income Investment income earned by the Asset Co segment is earned from investing the Company's capital in various strategies. Revenue from contracts with customers For the three and nine months ended September 30, 2019 and 2018 , the following tables presents revenues from contracts with customers disaggregated by fee type and segment. Three Months Ended September 30, Nine Months Ended September 30, 2019 2018 2019 2018 (dollars in thousands) Revenue from contracts with customers Operating Company Investment Banking Underwriting fees $ 38,936 $ 46,537 $ 162,140 $ 181,056 Strategic/financial advisory fees 17,889 22,195 49,565 51,053 Placement and sales agent fees 15,842 13,191 48,855 32,628 Expense reimbursements from clients 4,625 — 11,543 — Total Investment Banking Revenue 77,292 81,923 272,103 264,737 Brokerage Commissions 82,715 84,882 263,831 270,917 Trade conversion revenue 3,700 2,931 12,364 12,268 Equity and credit research fees 4,235 5,022 13,180 14,585 Total Brokerage Revenue from Customers 90,650 92,835 289,375 297,770 Management Fees 7,052 6,595 20,492 19,556 Incentive Income 701 33 710 97 Total revenue from contracts with customers - Op Co $ 175,695 $ 181,386 $ 582,680 $ 582,160 Asset Company Management Fees 248 951 988 2,780 Incentive Income — — 14 — Total revenue from contracts with customers - Asset Co 248 951 1,002 2,780 Total revenue from contracts with customers $ 175,943 $ 182,337 $ 583,682 $ 584,940 Interest and dividends Interest and dividends are earned by the Company from various sources. The Company receives interest and dividends primarily from securities finance activities and securities held by the Company for purposes of investing capital, investments held by its Consolidated Funds and its brokerage balances. Interest is recognized on an accrual basis and interest income is recognized on the debt of those issuers that is deemed collectible. Interest income and expense includes premiums and discounts amortized and accreted on debt investments based on criteria determined by the Company using the effective yield method, which assumes the reinvestment of all interest payments. Dividends are recognized on the ex-dividend date. Reimbursement from affiliates The Company allocates, at its discretion, certain expenses incurred on behalf of its investment management businesses. These expenses relate to the administration of such subsidiaries and assets that the Company manages for its investment funds. In addition, pursuant to the investment funds' offering documents, the Company charges certain allowable expenses to the investment funds, including charges and personnel costs for legal, compliance, accounting, tax compliance, risk and technology expenses that directly relate to administering the assets of the investment funds. Such expenses that have been reimbursed at their actual costs are included in the accompanying condensed consolidated statements of operations as employee compensation and benefits, professional, advisory and other fees, communications, occupancy and equipment, client services and business development and other expenses. Reinsurance-related contracts Premiums for reinsurance-related contracts are earned over the coverage period. In most cases, premiums are recognized as revenues ratably over the term of the contract with unearned premiums computed on a monthly basis. For each of its contracts, the Company determines if the contract provides indemnification against loss or liability relating to insurance risk, in accordance with US GAAP. If the Company determines that a contract does not expose it to a reasonable possibility of a significant loss from insurance risk, the Company records the contract under the deposit method of accounting with any net amount receivable reflected as an asset in other assets, and any net amount payable reflected as a liability within accounts payable, accrued expenses and other liabilities on the condensed consolidated statements of financial condition. The liabilities for losses and loss adjustment expenses are recorded at the estimated ultimate payment amounts, including reported losses. Estimated ultimate payment amounts are based upon (1) reports of losses from policyholders, (2) individual case estimates and (3) estimates of incurred but unreported losses. Provisions for losses and loss adjustment expenses are charged to earnings after deducting amounts recovered and estimates of recoverable amounts and are included in other expenses on the condensed consolidated statements of operations. Costs of acquiring new policies, which vary with and are directly related to the production of new policies, have been deferred to the extent that such costs are deemed recoverable from future premiums or gross profits. Such costs include commissions and allowances as well as certain costs of policy issuance and underwriting and are included within other assets in the condensed consolidated statements of financial condition. Interest and dividends expense Interest and dividends expense relates primarily to securities finance activities, trading activity with respect to the Company's investments and interest expense on debt. </t>
  </si>
  <si>
    <t>Recently issued accounting pronouncements</t>
  </si>
  <si>
    <t>Recent pronouncements Recently adopted In 2018, the FASB issued guidance related to the Tax Cuts and Jobs Act of 2017 (“TCJ Act”) for the optional reclassification of the residual tax effects, arising from the change in corporate tax rate, in accumulated other comprehensive loss to retained earnings. The reclassification is the difference between the amount previously recorded in other comprehensive income at the historical U.S. federal tax rate that remains in accumulated other comprehensive loss at the time the TCJ Act was effective and the amount that would have been recorded using the newly enacted rate. This guidance became effective during the first quarter of 2019; however, we did not elect to make the optional reclassification. In 2018, the FASB issued final guidance aligning the measurement and classification guidance for share-based payments to nonemployees with the guidance for share-based payments to employees, with certain exceptions. Under the guidance, the measurement of equity-classified nonemployee awards will be fixed at the grant date, which may lower their cost and reduce volatility in the income statement. The guidance became effective during the first quarter of 2019 and impacted the Company’s recognition and measurement of the retention bonus pool established in connection with the Company’s acquisition of Quarton International AG, which include share based payment to employees and nonemployees. Please refer to Note 3 for more information. In 2017, the FASB issued guidance to amend the amortization period for certain purchased callable debt securities held at a premium. Under prior guidance, entities generally amortized the premium as an adjustment of yield over the contractual life of the instrument. The new guidance shortened the amortization period for the premium to the earliest call date. The amendments do not require an accounting change for securities held at a discount; the discount continues to be amortized to maturity. This guidance became effective during the first quarter of 2019; however, the guidance did not have an impact on the Company's financials as it does not have investments in callable debt securities measured on an amortized cost basis. In 2017, the FASB issued guidance that simplifies the subsequent measurement of goodwill. The new guidance eliminated Step 2 from the goodwill impairment test which was required in computing the implied fair value of goodwill. Instead, under the new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Company early adopted these amendments during the second quarter of 2019. Please refer to Note 2j for more information. In 2016, the FASB issued guidance that amends and supersedes its previous guidance regarding leases. The new guidance requires the lessee to recognize the right to use lease assets and lease liabilities that arise from leases greater than one year, and present them in its statement of financial condition. The guidance became effective during the first quarter of 2019. Please refer to Note 17 for more information. Recently issued In October 2018, the FASB issued guidance that made targeted changes to the related party consolidation guidance. The new guidance changes how entities evaluate decision-making fees under the variable interest entity guidance. To determine whether decision-making fees represent a variable interest, an entity will consider indirect interests held through related parties under common control on a proportionate basis under the new guidance, rather than in their entirety, as has been the case under current guidance. The guidance is effective in annual periods beginning after December 15, 2019 and interim periods within those fiscal years with early adoption permitted. The Company is currently evaluating the impact of the new guidance and does not expect this guidance to have a material impact on its consolidated statements of financial condition or its consolidated statements of operations. In August 2018, the FASB issued guidance for accounting for upfront costs and fees paid by a customer in a cloud computing arrangement. The guidance requires capitalization of implementation costs incurred in connection with a hosting arrangement or the development or obtainment of internal use software. The guidance is effective for public business entities for fiscal years beginning after December 15, 2019 and interim periods within those fiscal years for any implementation costs incurred after adoption. The Company is currently evaluating the impact of this guidance on the Company’s consolidated financial statements and does not expect this guidance to have a material impact on its consolidated statements of financial condition or its consolidated statements of operations. In August 2018, as part of its disclosure framework project, the FASB amended the disclosure requirements for fair value measurement. The amendments update and eliminate various disclosure requirements that improve the overall usefulness of the disclosure requirement for financial statement users and reduce costs by eliminating disclosures that may not be useful. The guidance is effective for public business entities for fiscal years beginning after December 15, 2019 and interim periods within those fiscal years. Since the guidance only relates to disclosure requirements, the Company does not expect this guidance to have a material impact on its consolidated statements of financial condition or its consolidated statements of operations. In June 2016, the FASB issued guidance that impacts the impairment model for certain financial assets measured at amortized cost by requiring a current expected credit loss (“CECL”) methodology to estimate expected credit losses over the entire life of the financial asset, recorded at inception or purchase. The Company has performed a preliminary scoping assessment and identified securities borrowed and other financial instruments carried at amortized cost as impacted. Under the accounting update, the Company has the ability to determine there are no expected credit losses in certain circumstances, e.g., based on collateral arrangements for lending and financing transactions or based on the credit quality of the borrower or issuer. For securities borrowed, the Company will apply a practical expedient to measure the allowance for credit losses based on the fair value of the collateral. If the fair value of the collateral held exceeds the amortized cost and the borrower is expected to continue to replenish the collateral as needed, the Company will not recognize an allowance. If the fair value of collateral is less than amortized cost and the borrower is expected to continue to replenish the collateral as needed, the CECL model will be applied only to the shortfall between the fair value of the collateral and amortized cost. For public companies, the guidance is effective for reporting periods beginning after December 15, 2019 and interim periods within those fiscal years. Based on the Company's preliminary scoping analysis and impact assessment, the Company does not expect the increase in the allowance for credit losses, resulting from the adoption of this standard, to be significant to our consolidated statements of financial condition or its consolidated statements of operations.</t>
  </si>
  <si>
    <t xml:space="preserve">Segment Reporting Change in Segments During the second quarter of 2019 the Company realigned the information that the Chief Operating Decision Maker regularly reviews to evaluate performance for operating decision-making purposes, including evaluation and allocation of resources. As a result of this change in segment reporting, the Company retrospectively revised prior period results, by segment, to conform to the current period presentation (see Note 1 ). This structure includes two business segments: Op Co and Asset Co. The structure is based on the Company's domain expertise as a driver of balance sheet harmonization and repeatable revenues for its operating business versus the Company’s long-term monetization strategies. The Op Co segment consists of Cowen Investment Management (“CIM”), Investment Banking, Markets and Research. The Asset Co segment consists of the Company’s private investments, private real estate investments and other legacy multi-sector long/short equity strategies. Performance Measures 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is a pre-tax measure that (i) eliminates the impact of consolidation for Consolidated Funds and excludes (ii) goodwill and intangible impairment (iii) certain other transaction-related adjustments and/or reorganization expenses and (iv) certain costs associated with debt. Economic Operating Income (Loss) represents Economic Income (Loss) before depreciation and amortization expenses.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and certain investment funds. For US GAAP purposes, all of these items, are recorded in other income (loss). Economic Income (Loss) recognizes (a) incentive fees during periods when the fees are not yet crystallized for US GAAP reporting and (b) retainer fees, relating to investment banking activities, earned during the period that would otherwise be deferred until closing for US GAAP reporting. In addition, Economic Income (Loss) expenses are reduced by reimbursement from affiliates, which for US GAAP purposes is presented gross as part of revenue. As further stated below, one major difference between Economic Income (Loss) and US GAAP net income (loss) is that Economic Income (Loss) presents the segments' results of operations without the impact resulting from the full consolidation of any of the Consolidated Funds. The consolidation of these investment funds' results include the pro rata share of the income or loss attributable to other owners of such entities which is reflected in net income (loss) attributable to non-controlling interest in consolidated subsidiaries in the accompanying condensed consolidated statements of operations. This pro rata share has no effect on the overall financial performance for the segments, as ultimately, this income or loss is not income or loss for the segments themselves. Included in Economic Income (Loss) is the actual pro rata share of the income or loss attributable to the Company as an investor in such entities, which is relevant in management making operating decisions and evaluating financial performance. The Company does not disclose total asset information for its business segments as the information is not reviewed by the CODM. The following tables set forth operating results for the Company's Op Co and Asset Co segments and related adjustments necessary to reconcile the Company's Economic Income (Loss) measure to arrive at the Company's consolidated US GAAP net income (loss): </t>
  </si>
  <si>
    <t>Leases of Lessee Disclosure [Text Block]</t>
  </si>
  <si>
    <t>Right-of-use assets and lease liabilities Effective January 1, 2019, the Company adopted ASC Topic 842, Leases ("ASC 842"). The new guidance increases transparency and comparability by requiring the recognition of right-of-use assets and lease liabilities on the condensed consolidated statements of financial condition. The recognition of these lease assets and lease liabilities represents a change from previous US GAAP requirements, which did not require lease assets and lease liabilities to be recognized for most leases. The recognition, measurement, and presentation of expenses and cash flows arising from a lease by a lessee, have not significantly changed from previous US GAAP requirements. Under the effective date transition method selected by the Company, leases existing at, or entered into after January 1, 2019 were required to be recognized and measured. Prior period amounts have not been adjusted and continue to be reflected in accordance with the Company’s historical Accounting Standards. In applying ASC 842, the Company made an accounting policy election not to recognize the right-of-use assets and lease liabilities relating to short term leases. Refer to the Company's Annual Report on Form 10-K for the year ended December 31, 2018 for discussions related to the Company's previous lease recognition policies. Implementation of ASC 842 included an analysis of contracts, including real estate leases and service contracts to identify embedded leases, to determine the initial recognition of right-of-use assets and lease liabilities, which required subjective assessment over the determination of the associated discount rates. ASC 842 also provided various practical expedients which were assessed to determine the ultimate impact of ASC 842 upon adoption. The standard includes a package of three practical expedients which permit the Company to not reassess (1) whether any expired or existing contracts are or contain a lease, (2) the lease classification for any expired or existing leases and (3) any initial direct costs for any existing leases as of the effective date. The Company has elected to apply the package of practical expedients, hindsight practical expedient, and land easement practical expedient. The adoption of ASC 842 resulted in the recording of operating lease right-of-use assets of $103.7 million and operating lease liabilities of $110.5 million at January 1, 2019. The Company determines if an arrangement is or contains a lease at inception. The Company’s operating lease arrangements are primarily for real estate and facility leases as well as office equipment. The Company has applied an accounting policy election to combine its lease and nonlease components for its real estate and facility leases. ROU assets represent the Company’s right to use the underlying asset for the lease term and lease liabilities represent the Company’s obligation to make lease payments arising from the lease. Right-of-use assets and lease liabilities are recognized at the commencement date based on the present value of lease payments over the lease term. The Company's variable lease payments consist of nonlease services related to the lease. Variable lease payments are excluded from the right-of-use asset and lease liabilities to the extent they are not based on consumer priced index or a market index and are recognized in the period in which the obligation for those payments is incurred. As most of the Company's leases do not provide an implicit rate and the implicit rate is not readily determinable, the Company uses its incremental borrowing rate based on the information available at the commencement date in determining the present value of lease payments. Right-of-use assets also include any lease payments made and exclude lease incentives. Many of the Company's operating lease agreements include options to extend the lease, which the Company does not include in the determination of the minimum lease term unless the options are reasonably certain to be exercised. Expense for lease payments related to operating leases is recognized on a straight-line basis over the lease term. The Company reconciles the operating lease expense with operating lease payments by presenting the amortization of the operating ROU asset and change in the operating lease liability in a single line item within the adjustments to reconcile net income (loss) to net cash provided by / (used in) operating activities in the accompanying Condensed Consolidated Statements of Cash Flows. Please refer to Note 18 for information on the Company’s finance leases (formerly capital leases).</t>
  </si>
  <si>
    <t>Significant Accounting Policies (Tables)</t>
  </si>
  <si>
    <t>Property, Plant and Equipment Useful Life</t>
  </si>
  <si>
    <t>Asset Depreciable Lives Depreciation and/or Amortization Method Telephone and computer equipment 5 years Straight-line Computer software 4 years Straight-line Furniture and fixtures 5 years Straight-line Leasehold improvements Term of Lease Straight-line Finance lease right-of-use asset 5 years Straight-line</t>
  </si>
  <si>
    <t>Schedule of New Accounting Pronouncements and Changes in Accounting Principles</t>
  </si>
  <si>
    <t>For the three and nine months ended September 30, 2019 and 2018 , the following tables presents revenues from contracts with customers disaggregated by fee type and segment. Three Months Ended September 30, Nine Months Ended September 30, 2019 2018 2019 2018 (dollars in thousands) Revenue from contracts with customers Operating Company Investment Banking Underwriting fees $ 38,936 $ 46,537 $ 162,140 $ 181,056 Strategic/financial advisory fees 17,889 22,195 49,565 51,053 Placement and sales agent fees 15,842 13,191 48,855 32,628 Expense reimbursements from clients 4,625 — 11,543 — Total Investment Banking Revenue 77,292 81,923 272,103 264,737 Brokerage Commissions 82,715 84,882 263,831 270,917 Trade conversion revenue 3,700 2,931 12,364 12,268 Equity and credit research fees 4,235 5,022 13,180 14,585 Total Brokerage Revenue from Customers 90,650 92,835 289,375 297,770 Management Fees 7,052 6,595 20,492 19,556 Incentive Income 701 33 710 97 Total revenue from contracts with customers - Op Co $ 175,695 $ 181,386 $ 582,680 $ 582,160 Asset Company Management Fees 248 951 988 2,780 Incentive Income — — 14 — Total revenue from contracts with customers - Asset Co 248 951 1,002 2,780 Total revenue from contracts with customers $ 175,943 $ 182,337 $ 583,682 $ 584,940</t>
  </si>
  <si>
    <t>Acquisition (Tables)</t>
  </si>
  <si>
    <t>Finite-lived Intangible Assets Amortization Expense [Table Text Block]</t>
  </si>
  <si>
    <t>The estimated amortization expense related to these intangible assets in future periods is as follows: (dollars in thousands) 2019 $ 2,227 2020 8,908 2021 2,608 2022 1,775 2023 — Thereafter — $ 15,518</t>
  </si>
  <si>
    <t>Schedule of Recognized Identified Assets Acquired and Liabilities Assumed [Table Text Block]</t>
  </si>
  <si>
    <t xml:space="preserve">The table below summarizes the purchase price allocation of net tangible and intangible assets acquired and liabilities assumed as of January 2, 2019: (dollars in thousands) Cash and cash equivalents $ 12,236 Fees receivable 7,269 Fixed assets 1,085 Operating lease right-of-use assets 3,200 Intangible assets 22,200 Other assets 667 Compensation payable (637 ) Operating lease liabilities (3,200 ) Due to related parties (4,750 ) Accounts payable, accrued expenses and other liabilities (16,257 ) Total identifiable net assets acquired and liabilities assumed 21,813 Goodwill 81,150 Total estimated purchase price $ 102,963 The allocation of the intangible assets is shown within the following table: Estimated intangible assets acquired Estimated average remaining useful lives (dollars in thousands) (in years) Intangible asset class Trade name $ 900 3 Customer relationships 7,100 4 Backlog 12,600 2 Proprietary software 1,600 3 Total intangible assets $ 22,200 </t>
  </si>
  <si>
    <t>Business Acquisition, Pro Forma Information</t>
  </si>
  <si>
    <t xml:space="preserve"> Three Months Ended September 30, 2018 Nine Months Ended September 30, 2018 (dollars in thousands, except per share data) Net revenues $ 206,797 $ 661,759 Net income (loss) attributable to Cowen Inc. common stockholders 15,728 35,616 Net income (loss) per common share: Basic $ 0.51 $ 1.16 Diluted 0.49 1.12</t>
  </si>
  <si>
    <t>Investments of Operating Entities and Consolidated Funds -  (Tables)</t>
  </si>
  <si>
    <t>Investment Holdings [Line Items]</t>
  </si>
  <si>
    <t>Carried Interest</t>
  </si>
  <si>
    <t>The carried interest as of September 30, 2019 and December 31, 2018 , included the following: As of September 30, 2019 As of December 31, 2018 (dollars in thousands) Cowen Healthcare Investments II LP (*) 19,365 6,778 Other private investment (a) (*) 4,388 4,273 RCG IO Renergys Sarl 863 6,369 Ramius Multi-Strategy Fund LP (*) 570 575 $ 25,186 $ 17,995 (a) Other private investment represents the Company's closed end investment in a Portfolio Fund that invests in a wireless broadband communication provider in Italy. * These carried interest balances are earned from affiliates of the Company.</t>
  </si>
  <si>
    <t>Marketable Securities</t>
  </si>
  <si>
    <t xml:space="preserve">As of September 30, 2019 and December 31, 2018 , securities owned, at fair value consisted of the following: As of September 30, 2019 As of December 31, 2018 (dollars in thousands) Common stock (*) $ 853,786 $ 472,299 Preferred stock (*) 16,585 5,617 Warrants and rights (*) 19,865 7,990 Government bonds (a) 2,905 13,398 Corporate bonds (c) 18,366 13,041 Convertible bonds (b) (*) 2,541 3,000 Term loan (*) 1,054 — Trade claims (*) 7,062 5,543 $ 922,164 $ 520,888 (a) As of September 30, 2019 , maturities range from October 2019 to March 2020 with an interest rate of 0% . As of December 31, 2018 , maturities ranged from April 2019 to August 2019 with an interest rate of 0% . (b) As of September 30, 2019 , maturities range from April 2020 to March 2022 with an interest rate of 8% . As of December 31, 2018 , the maturity was June 2020 with an interest rate of 8% . (c) As of September 30, 2019 , maturities ranged from December 2019 to August 2044 and interest rates ranged from 0.00% to 15.00% . As of December 31, 2018 , maturities ranged from April 2019 to April 2049 and interest rates ranged from 2% to 15.50% . * The Company has elected the fair value option for securities owned, at fair value with a fair value of $18.3 million and $9.4 million , respectively, at September 30, 2019 and December 31, 2018 . </t>
  </si>
  <si>
    <t>Schedule of Derivative Instruments</t>
  </si>
  <si>
    <t>The Company's long and short exposure to derivatives is as follows: Receivable on derivative contracts As of September 30, 2019 As of December 31, 2018 Number of contracts / Notional Value Fair value Number of contracts / Notional Value Fair value (dollars in thousands) Futures $ 33,474 $ 103 $ 42,288 $ 334 Currency forwards $ 79,804 640 $ 395 1 Swaps $ 103,591 4,242 $ 13,702 917 Options other (a) 349,434 34,769 654,506 23,130 Pay to hold $ — — $ — 743 $ 39,754 $ 25,125 (a) Includes index, equity, commodity future and cash conversion options. Payable for derivative contracts As of September 30, 2019 As of December 31, 2018 Number of contracts / Notional Value Fair value Number of contracts / Notional Value Fair value (dollars in thousands) Currency forwards $ 24,636 91 $ 96,406 709 Swaps $ 164,056 6,502 $ 52,905 2,162 Options other (a) 190,321 26,162 90,730 13,211 $ 32,755 $ 16,082 (a) Includes index, equity, commodity future and cash conversion options. The following tables present the gross and net derivative positions and the related offsetting amount, as of September 30, 2019 and December 31, 2018 . This table does not include the impact of over-collateralization. Gross amounts not offset in the Condensed Consolidated Statement of Financial Condition Gross amounts recognized Gross amounts offset on the Condensed Consolidated Statements of Financial Condition (a) Net amounts included on the Condensed Consolidated Statements of Financial Condition Financial instruments Cash Collateral pledged (b) Net amounts (dollars in thousands) As of September 30, 2019 Receivable on derivative contracts, at fair value $ 39,754 $ — $ 39,754 $ — $ 4,882 $ 34,872 Payable for derivative contracts, at fair value 32,755 — 32,755 — 6,592 26,163 As of December 31, 2018 Receivable on derivative contracts, at fair value $ 25,125 $ — $ 25,125 $ — $ 1,662 $ 23,463 Payable for derivative contracts, at fair value 16,082 — 16,082 — 2,871 13,211 (a) Includes financial instruments subject to enforceable master netting provisions that are permitted to be offset to the extent an event of default has occurred. (b) Includes the amount of collateral held or posted.</t>
  </si>
  <si>
    <t>Schedule of Other Investments</t>
  </si>
  <si>
    <t>As of September 30, 2019 and December 31, 2018 , other investments included the following: As of September 30, 2019 As of December 31, 2018 (dollars in thousands) Portfolio funds, at fair value (1) $ 131,740 $ 123,241 Carried interest (2) 25,186 17,995 Equity method investments (3) 47,242 40,171 $ 204,168 $ 181,407</t>
  </si>
  <si>
    <t>Schedule of Other Investments, Portfolio Funds</t>
  </si>
  <si>
    <t>The Portfolio Funds, at fair value as of September 30, 2019 and December 31, 2018 , included the following: As of September 30, 2019 As of December 31, 2018 (dollars in thousands) Starboard Value and Opportunity Fund LP (c)(*) $ 36,566 $ 32,579 Formation8 Partners Fund I, L.P. (f) 33,613 34,099 RCG Longview Debt Fund V, L.P. (g)(*) 1,909 4,394 RCG Longview II LP (g) (*) 3,734 4,400 Cowen Healthcare Investments II LP (i) (*) 18,036 14,939 Eclipse Ventures Fund I, L.P. (b) 4,901 4,412 HealthCare Royalty Partners LP (a)(*) 1,367 1,833 Lagunita Biosciences, LLC (d) 4,868 3,833 Starboard Leaders Fund LP (e)(*) 1,511 1,230 Eclipse SPV I, LP (j)(*) 1,446 1,447 RCG Longview Equity Fund, LP (g) (*) 713 802 RCG Longview Debt Fund VI, LP (g) (*) 1,895 1,586 RCG Park Liberty GP Member LLC (g) (*) 952 1,023 HealthCare Royalty Partners II LP (a)(*) 1,681 1,037 RCGL PE MPA, LLC (g)(*) — 618 RCG LPP2 PNW5 Co-Invest, L.P. (h)(*) 10 296 Difesa Partners, LP (c) (*) 500 — Other private investment (k)(*) 14,711 11,625 Other affiliated funds (l)(*) 3,327 3,088 $ 131,740 $ 123,241 * These Portfolio Funds are affiliates of the Company. The Company has no unfunded commitments regarding the Portfolio Funds held by the Company except as noted in Note 17 . (a) HealthCare Royalty Partners, L.P. and HealthCare Royalty Partners II, L.P. are private equity funds and therefore distributions will be made when cash flows are received from the underlying investments, typically on a quarterly basis. (b) Eclipse Ventures Fund I, L.P. is a private equity fund which invests in early stage and growth hardware companies. Distributions will be made when the underlying investments are liquidated. (c) Starboard Value and Opportunity Fund LP and Difesa Partners, LP permits quarterly withdrawals upon 90 days' notice. (d) Lagunita Biosciences, LLC, is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RCG Longview Debt Fund V, L.P., RCG Longview II LP, RCG Park Liberty GP Member LLC, RCG Longview Equity Fund, LP, RCGL PE MPA, LLC and RCG Longview Debt Fund VI, LP are real estate private equity structures. The timing of distributions depends on the nature of the underlying investments and therefore will be made either quarterly or when the underlying investments are liquidated. (h) RCG LPP2 PNW5 Co-Invest, L.P. is a single purpose entity formed to participate in a joint venture which acquired five multi-unit residential rental properties located in the Pacific Northwest. RCG LPP2 PNW5 Co-Invest, L.P. is a private equity structure and therefore distributions will be made when the underlying investments are liquidated. (i) Cowen Healthcare Investments II LP are private equity funds. Distributions are made from these funds when cash flows or securities are received from the underlying investments. Investors do not have redemption rights. (j) Eclipse SPV I, L.P. is a co-investment vehicle organized to invest in a private company focused on software-driven automation projects. Distributions will be made when the underlying investments are liquidated. (k) Other private investment represents the Company's closed end investment in a Portfolio Fund that invests in a wireless broadband communication provider in Italy. (l) The majority of these investment funds are affiliates of the Company or are managed by the Company and the investors can redeem from these funds as investments are liquidated.</t>
  </si>
  <si>
    <t>Schedule Equity Method Investments</t>
  </si>
  <si>
    <t>The following table summarizes equity method investments held by the Company: As of September 30, 2019 As of December 31, 2018 (dollars in thousands) Surf House Ocean Views Holdings, LLC $ 9,946 $ 7,589 Starboard Value LP 22,627 12,699 RCG Longview Debt Fund V Partners, LLC 3,827 11,000 RCG Longview Management, LLC 2,474 1,167 RCG Longview Debt Fund VI Partners LLC 449 1,254 HealthCare Royalty GP, LLC 111 149 HealthCare Royalty GP II, LLC 285 176 RCG Longview Debt Fund IV Management, LLC 331 331 HealthCare Royalty GP III, LLC 2,190 1,573 TriArtisan ES Partners LLC 1,026 1,500 TriArtisan PFC Partners LLC 999 — RCG Kennedy House, LLC 65 131 RCG Longview Equity Management, LLC 105 114 RCG LPP II GP, LLC 30 272 RCG Park Liberty GP Member Manager, LLC 1,014 1,248 HCR Stafford Fund GP, LLC 682 — Other 1,081 968 $ 47,242 $ 40,171 For the period ended September 30, 2019 , one equity method investment has met the significance criteria as defined under Regulation S-X Rule 4-08(g) of the SEC guidance ("Reg S-X 4-08(g)"). As such, the Company is presenting the following summarized financial information for the significant investee for the periods ended September 30, 2019 and December 31, 2018, and three and nine months ended September 30, 2019 and 2018, and such information is as follows: As of September 30, 2019 As of December 31, 2018 (dollars in thousands) Assets Cash $ 2,553 $ 37 Performance &amp; management fee receivable 68,052 16,594 Investments 4,266 3,599 Liabilities — — Equity $ 74,871 $ 20,230 Three Months Ended September 30, Nine Months Ended September 30, 2019 2018 2019 2018 (dollars in thousands) Revenues $ 4,564 $ (1,843 ) $ 83,287 $ 24,083 Expenses — — — — Net realized and unrealized gains (losses) 55 29 717 271 Net Income $ 4,619 $ (1,814 ) $ 84,004 $ 24,354</t>
  </si>
  <si>
    <t>Schedule of Securities Sold, Not yet Purchased</t>
  </si>
  <si>
    <t>As of September 30, 2019 and December 31, 2018 , securities sold, not yet purchased, at fair value consisted of the following: As of September 30, 2019 As of December 31, 2018 (dollars in thousands) Common stock $ 349,408 $ 194,305 Corporate bonds (a) 1,281 750 Government bonds (b) 2,250 — Preferred stock 4,394 199 Warrants and rights 7,409 53 $ 364,742 $ 195,307 (a) As of September 30, 2019 , the maturities ranged from February 2024 to April 2037 and interest rates ranged from 5.00% to 5.50% . As of December 31, 2018 , the maturities ranged from October 2022 to January 2034 and interest rates ranged from 2.25% to 9.38% .</t>
  </si>
  <si>
    <t>Schedule of Assets and Associated Liabilities Accounted for as Secured Borrowings</t>
  </si>
  <si>
    <t>The following tables present the contractual gross and net securities borrowing and lending agreements and securities sold under agreements to repurchase and the related offsetting amount as of September 30, 2019 and December 31, 2018 . Gross amounts not offset on the Condensed Consolidated Statement of Financial Condition Gross amounts recognized Gross amounts offset on the Condensed Consolidated Statements of Financial Condition (a) Net amounts included on the Condensed Consolidated Statements of Financial Condition Additional Amounts Available Financial instruments Cash Collateral pledged (b) Net amounts (dollars in thousands) As of September 30, 2019 Securities borrowed $ 1,228,036 $ — $ 1,228,036 $ — $ 1,209,672 $ — $ 18,364 Securities loaned 1,339,647 — 1,339,647 — 1,282,340 — 57,307 Securities sold under agreements to repurchase 23,772 — 23,772 — 25,635 — (1,863 ) As of December 31, 2018 Securities borrowed $ 407,795 $ — $ 407,795 $ — $ 383,593 $ — $ 24,202 Securities loaned 414,852 — 414,852 — 391,310 — 23,542 (a) Includes financial instruments subject to enforceable master netting provisions that are permitted to be offset to the extent an event of default has occurred. (b) Includes the amount of cash collateral held/posted.</t>
  </si>
  <si>
    <t>Investments Classified by Contractual Maturity Date</t>
  </si>
  <si>
    <t>The following tables present gross obligations for securities loaned and securities sold under agreements to repurchase by remaining contractual maturity and class of collateral pledged as of September 30, 2019 and December 31, 2018 : Open and Overnight Up to 30 days 31 - 90 days Greater than 90 days Total (dollars in thousands) As of September 30, 2019 Securities loaned Common stock $ 1,024,436 $ — $ — $ — $ 1,024,436 Corporate bonds 315,211 — — — 315,211 Securities sold under agreements to repurchase — 15,951 7,821 — 23,772 As of December 31, 2018 Securities loaned Common stock $ 414,852 $ — $ — $ — $ 414,852</t>
  </si>
  <si>
    <t>Fair Value, Concentration of Risk</t>
  </si>
  <si>
    <t xml:space="preserve"> Investment's percentage of the Company's stockholders' equity Issuer Security Type Country Industry Percentage of Stockholders' Equity Market Value (dollars in thousands) As of September 30, 2019 Linkem Equity Italy Wireless Broadband 8.56 % $ 69,927 As of December 31, 2018 Linkem Equity Italy Wireless Broadband 8.36 % $ 66,439</t>
  </si>
  <si>
    <t xml:space="preserve">As of September 30, 2019 and December 31, 2018 , securities owned, at fair value, held by the Consolidated Funds consisted of the following: As of September 30, 2019 As of December 31, 2018 (dollars in thousands) Preferred stock $ 46,268 $ 24,314 Common stock 202,017 95,565 Government bonds (a) 100,724 38,377 Corporate bonds (b) 14,717 24,098 Warrants and rights 5,465 5,279 $ 369,191 $ 187,633 (a) As of September 30, 2019 , maturities ranged from November 2019 to December 2019 and interest rates were 0% . As of December 31, 2018 , maturities ranged from January 2019 to April 2019 and interest rates were 0% . (b) As of September 30, 2019 , maturities ranged from May 2022 to May 2026 and interest rates ranged from 4.87% to 6.50% . As of December 31, 2018 , maturities ranged from August 2020 to March 2026 and interest rates ranged from 5.88% to 7.63% . </t>
  </si>
  <si>
    <t>As of September 30, 2019 and December 31, 2018 , receivable on derivative contracts, at fair value, held by the Consolidated Funds are comprised of: As of September 30, 2019 As of December 31, 2018 (dollars in thousands) Currency forwards $ 31 $ 186 Equity swaps 1,296 2,477 Options 2,558 1,753 $ 3,885 $ 4,416 Payable for derivative contracts As of September 30, 2019 and December 31, 2018 , payable for derivative contracts, at fair value, held by the Consolidated Funds are comprised of: As of September 30, 2019 As of December 31, 2018 (dollars in thousands) Currency forwards $ 2,341 $ 96 Equity swaps 5,022 713 Options 415 854 $ 7,778 $ 1,663</t>
  </si>
  <si>
    <t>Investments in Portfolio Funds, at fair value As of September 30, 2019 and December 31, 2018 , investments in Portfolio Funds, at fair value, included the following: As of September 30, 2019 As of December 31, 2018 (dollars in thousands) Investments of Enterprise LP $ 96,308 $ 97,656 Investments of Merger Fund 74,878 88,739 $ 171,186 $ 186,395</t>
  </si>
  <si>
    <t>Enterprise Master</t>
  </si>
  <si>
    <t>Securities owned by Enterprise Master, at fair value As of December 31, 2018 (dollars in thousands) Common stock $ 469 $ 469</t>
  </si>
  <si>
    <t>Portfolio Funds, owned by Enterprise Master, at fair value As of December 31, 2018 Strategy (dollars in thousands) RCG Special Opportunities Fund, Ltd* Multi-Strategy $ 111,548 Other Private Investments Various 846 $ 112,394 * Affiliates of the Company.</t>
  </si>
  <si>
    <t>Merger Master</t>
  </si>
  <si>
    <t>Merger Master As of September 30, 2019 As of December 31, 2018 (dollars in thousands) Securities owned by Merger Master, at fair value Common stock $ 166,669 $ 162,811 Corporate bonds 10,343 116,488 $ 177,012 $ 279,299 Securities sold, not yet purchased, by Merger Master, at fair value Common stock $ 58,444 $ 9,610 $ 58,444 $ 9,610</t>
  </si>
  <si>
    <t>Receivable on derivative contracts, at fair value, owned by Merger Master As of September 30, 2019 As of December 31, 2018 Description (dollars in thousands) Options $ 2,691 $ 3,450 Equity swaps 99 5,320 $ 2,790 $ 8,770 Payable for derivative contracts, at fair value, owned by Merger Master As of September 30, 2019 As of December 31, 2018 Description (dollars in thousands) Options $ 856 $ 1,430 Currency forwards 13,936 270 Equity swaps 49 28 $ 14,841 $ 1,728</t>
  </si>
  <si>
    <t>Fair Value Measurements for Operating Entities and Consolidated Funds (Tables)</t>
  </si>
  <si>
    <t>Schedule of Fair Value, Assets and Liabilities Measured on Recurring Basis</t>
  </si>
  <si>
    <t xml:space="preserve">The following table presents the assets and liabilities that are measured at fair value on a recurring basis on the accompanying condensed consolidated statements of financial condition by caption and by level within the valuation hierarchy as of September 30, 2019 and December 31, 2018 : Assets at Fair Value as of September 30, 2019 Level 1 Level 2 Level 3 Total (dollars in thousands) Operating Entities Securities owned, at fair value Government bonds $ 2,905 $ — $ — $ 2,905 Preferred stock 8,750 — 7,835 16,585 Common stock 840,473 — 13,313 853,786 Convertible bonds — — 2,541 2,541 Corporate bonds — 16,293 2,073 18,366 Trade claims — — 7,062 7,062 Term Loan — 1,054 — 1,054 Warrants and rights 19,281 — 584 19,865 Receivable on derivative contracts, at fair value Futures 103 — — 103 Currency forwards — 640 — 640 Swaps — 4,242 — 4,242 Options 34,769 — — 34,769 Consolidated Funds Securities owned, at fair value Government bonds 100,724 — — 100,724 Preferred stock 41,875 — 4,393 46,268 Common stock 202,017 — — 202,017 Corporate bonds — 14,717 — 14,717 Warrants and rights — — 5,465 5,465 Receivable on derivative contracts, at fair value Currency forwards — 31 — 31 Equity swaps — 1,296 — 1,296 Options 2,558 — — 2,558 $ 1,253,455 $ 38,273 $ 43,266 $ 1,334,994 Percentage of total assets measured at fair value on a recurring basis 93.9 % 2.9 % 3.2 % Portfolio Funds measured at net asset value (a) 131,740 Carried interest (a) 25,186 Consolidated Funds' Portfolio Funds measured at net asset value (a) 171,186 Equity method investments 47,242 Total investments $ 1,710,348 Liabilities at Fair Value as of September 30, 2019 Level 1 Level 2 Level 3 Total (dollars in thousands) Operating Entities Securities sold, not yet purchased, at fair value Government bonds $ — $ — $ 2,250 $ 2,250 Common stock 349,408 — — 349,408 Corporate bonds — 81 1,200 1,281 Preferred stock 4,394 — — 4,394 Warrants and rights 7,409 — — 7,409 Payable for derivative contracts, at fair value Currency forwards — 91 — 91 Swaps — 6,502 — 6,502 Options 23,662 — 2,500 26,162 Accounts payable, accrued expenses and other liabilities Contingent consideration liability (b) — — 29,834 29,834 Consolidated Funds Payable for derivative contracts, at fair value Currency forwards — 2,341 — 2,341 Options 415 — — 415 Equity swaps — 5,022 — 5,022 $ 385,288 $ 14,037 $ 35,784 $ 435,109 Percentage of total liabilities measured at fair value 88.5 % 3.2 % 8.2 % (a) In accordance with US GAAP, certain investments that are measured at fair value using the net asset value per share (or its equivalent) as a practical expedient and carried interest in portfolio funds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the purchase agreements for acquisitions that closed during the second quarter of 2016 and the first quarter of 2019, the Company is required to pay to the sellers a portion of future net income and/or revenues of the acquired businesses, if certain targets are achieved through the periods ended December 2019 and December 2023, respectively. For the acquisition that closed during 2016, the Company estimated the contingent consideration liability using the income approach (discounted cash flow method) which requires the Company to make estimates and assumptions regarding the future cash flows and profits. For the acquisition that closed during 2019, the Company estimated the contingent consideration liability using the present value of the monte carlo simulated revenue. Changes in these estimates and assumptions could have a significant impact on the amounts recognized. The undiscounted amounts as of September 30, 2019 can range from $1.6 million to $40.0 million . Assets at Fair Value as of December 31, 2018 Level 1 Level 2 Level 3 Total (dollars in thousands) Operating Entities Securities owned, at fair value Government bonds $ 13,398 $ — $ — $ 13,398 Preferred stock 449 — 5,168 5,617 Common stock 459,601 2,848 9,850 472,299 Convertible bonds — — 3,000 3,000 Corporate bonds — 13,041 — 13,041 Trade claims — — 5,543 5,543 Warrants and rights 6,324 — 1,666 7,990 Receivable on derivative contracts, at fair value Futures 334 — — 334 Currency forwards — 1 — 1 Swaps — 917 — 917 Options 23,130 — — 23,130 Pay to hold — 743 — 743 Consolidated Funds Securities owned, at fair value Government bonds 38,377 — — 38,377 Preferred stock — — 24,314 24,314 Common stock 95,471 — 94 95,565 Corporate bonds — 24,098 — 24,098 Warrants and rights — — 5,279 5,279 Receivable on derivative contracts, at fair value Currency forwards — 186 — 186 Equity swaps — 2,477 — 2,477 Options 1,753 — — 1,753 $ 638,837 $ 44,311 $ 54,914 $ 738,062 Percentage of total assets measured at fair value on a recurring basis 86.6 % 6.0 % 7.4 % Portfolio Funds measured at net asset value (a) 123,241 Carried interest (a) 17,995 Consolidated Funds' Portfolio Funds measured at net asset value (a) 186,395 Equity method investments 40,171 Total investments $ 1,105,864 Liabilities at Fair Value as of December 31, 2018 Level 1 Level 2 Level 3 Total (dollars in thousands) Operating Entities Securities sold, not yet purchased, at fair value Common stock $ 194,305 $ — $ — $ 194,305 Corporate bonds — 750 — 750 Preferred stock 199 — — 199 Warrants and rights 53 — — 53 Payable for derivative contracts, at fair value Currency forwards — 709 — 709 Swaps — 2,162 — 2,162 Options 11,115 — 2,096 13,211 Accounts payable, accrued expenses and other liabilities Contingent consideration liability (b) — — 3,070 3,070 Consolidated Funds Payable for derivative contracts, at fair value Currency forwards — 96 — 96 Options 854 — — 854 Equity swaps — 713 — 713 $ 206,526 $ 4,430 $ 5,166 $ 216,122 Percentage of total liabilities measured at fair value 95.6 % 2.0 % 2.4 % (a) In accordance with US GAAP, certain investments that are measured at fair value using the net asset value per share (or its equivalent) as a practical expedient and carried interest in portfolio funds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the purchase agreements for the acquisition that closed during the second quarter of 2016, the Company is required to pay to the sellers a portion of future net income and/or revenues of the acquired business, if certain targets are achieved through the periods ended December 2020.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8 can range from $2.8 million to $3.4 million . </t>
  </si>
  <si>
    <t>Fair Value, Assets Measured on Recurring Basis, Unobservable Input Reconciliation</t>
  </si>
  <si>
    <t>The following table includes a roll forward of the amounts for the three and nine months ended September 30, 2019 and 2018 for financial instruments classified within level 3. The classification of a financial instrument within level 3 is based upon the significance of the unobservable inputs to the overall fair value measurement. Three Months Ended September 30, 2019 Balance at June 30, 2019 Transfers in Transfers out Purchases/(covers) (Sales)/shorts Realized and Unrealized gains/losses Balance at September 30, 2019 Change in unrealized gains/losses relating to instruments still held (1) (dollars in thousands) Operating Entities Preferred stock $ 7,401 $ — $ (1,000 ) (e) $ — $ — $ 1,434 $ 7,835 $ 2,295 Common stock 11,006 — — 2,579 (480 ) 208 13,313 210 Convertible bonds 6,318 (2,801 ) (e) 1,049 (2,072 ) 47 2,541 4 Corporate bond 775 20 (d) — 1,117 — 161 2,073 161 Options, liability 2,779 — — — — (279 ) 2,500 (279 ) Warrants and rights 595 — — — (72 ) 61 584 (12 ) Trade claims 10,488 — — 1,871 (5,354 ) 57 7,062 57 Corporate bond, liability — 2,525 (d) — — — (1,325 ) 1,200 (1,325 ) Government bonds, liability — 4,681 (d) — — — (2,431 ) 2,250 (2,431 ) Contingent consideration liability 29,536 — — — — 298 29,834 298 Consolidated Funds Preferred stock 24,322 — (19,929 ) (e) — — — 4,393 — Common stock 1,017 — (94 ) (e) — (957 ) 34 — — Warrants and rights 6,274 — — — (670 ) (139 ) 5,465 (809 ) Three Months Ended September 30, 2018 Balance at June 30, 2018 Transfers in Transfers out Purchases/(covers) (Sales)/shorts Realized and Unrealized gains/losses Balance at September 30, 2018 Change in unrealized gains/losses relating to instruments still held (1) (dollars in thousands) Operating Entities Preferred stock $ 7,422 $ — $ (1,141 ) (b) $ — $ — $ (1,123 ) $ 5,158 $ (1,124 ) Common stock 5,848 — — — — (174 ) 5,674 (174 ) Options, liability 301 — — — — 2,246 2,547 2,246 Warrants and rights 1,544 — — — 38 1,582 38 Trade claims 5,699 — — 44 — 3 5,746 3 Lehman claim 295 — — — (234 ) (61 ) — — Contingent consideration liability 2,870 — — — (227 ) — 2,643 — Consolidated Funds Preferred stock 24,314 — — — — — 24,314 — Common stock 94 — — — — — 94 — Warrants and rights 4,738 — — — 110 4,848 110 Nine Months Ended September 30, 2019 Balance at December 31, 2018 Transfers in Transfers out Purchases/(covers) (Sales)/shorts Realized and Unrealized gains/losses Balance at September 30, 2019 Change in unrealized gains/losses relating to instruments still held (1) (dollars in thousands) Operating Entities Preferred stock $ 5,168 $ — $ (1,000 ) (e) $ 3,243 $ (1,000 ) $ 1,424 $ 7,835 $ 2,285 Common stock 9,850 — — 16,737 (12,952 ) (322 ) 13,313 (122 ) Convertible bonds 3,000 — (4,826 ) (b) (e) 16,021 (11,764 ) 110 2,541 41 Corporate bond — 20 (d) — 1,892 — 161 2,073 161 Options, liability 2,096 — — — (4 ) 408 2,500 408 Warrants and rights 1,666 — — — (188 ) (894 ) 584 20 Trade claims 5,543 — — 6,965 (5,506 ) 60 7,062 57 Corporate Bond, liability — 2,525 (d) — — — (1,325 ) 1,200 (1,325 ) Government bonds, liability — 4,681 (d) — — — (2,431 ) 2,250 (2,431 ) Contingent consideration liability 3,070 — — 27,700 (1,234 ) 298 29,834 298 Consolidated Funds Preferred stock 24,314 — (19,929 ) (e) — — 8 4,393 8 Common stock 94 — (94 ) (e) 407 (958 ) 551 — — Warrants and rights 5,279 — — — (1,758 ) 1,944 5,465 190 Nine Months Ended September 30, 2018 Balance at December 31, 2017 Transfers in Transfers out Purchases/(covers) (Sales)/shorts Realized and Unrealized gains/losses Balance at September 30, 2018 Change in unrealized gains/losses relating to instruments still held (1) (dollars in thousands) Operating Entities Preferred stock $ 8,115 $ — $ (1,141 ) (b) $ 1,415 $ (695 ) $ (2,536 ) $ 5,158 $ (2,301 ) Common stock 7,570 — — 531 (1,333 ) (1,094 ) 5,674 (1,128 ) Convertible bonds 282 — — — (307 ) 25 — — Options, asset 1,455 — — — (1,455 ) — — — Options, liability 22,401 — (28,973 ) (c) — (259 ) 9,378 2,547 9,378 Warrants and rights 2,517 — — — (143 ) (792 ) 1,582 (933 ) Trade claim 5,950 — — 44 (334 ) 86 5,746 23 Lehman claim 301 — — — (234 ) (67 ) — — Contingent consideration liability 3,440 — — — (797 ) — 2,643 — Consolidated Funds Preferred stock 50,445 — (38,552 ) (a) 3,066 — 9,355 24,314 9,355 Common stock 50 — — — — 44 94 44 Warrants and rights 3,568 — (20 ) (a) (1,340 ) — 2,640 4,848 1,300 (1) Unrealized gains/losses are reported in other income (loss) in the accompanying condensed consolidated statements of operations. (a) The Company deconsolidated an investment fund. (b) The investments were converted to common stock. (c) On June 26, 2018, the Company received shareholder approval which allows the Company to settle its convertible note (see Note 18 ) entirely in class A common shares. Upon receiving shareholder approval, the Company reclassified the embedded conversion option, associated with the convertible debt, to equity. (see Note 19 ). (d) The investments had a change of valuation methodology due to increased activity in foreign market. (e) The entity in which the Company is invested completed an initial public offering.</t>
  </si>
  <si>
    <t>Fair Value Inputs, Assets, Quantitative Information</t>
  </si>
  <si>
    <t xml:space="preserve">The following table includes quantitative information as of September 30, 2019 and December 31, 2018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September 30, 2019 Valuation Techniques Unobservable Inputs Range Level 3 Assets (dollars in thousands) Common and preferred stocks $ 314 Discounted cash flows Discount rate 8% Trade claims 28 Discounted cash flows Discount rate 20% Warrants and rights 6,048 Model based Discounted cash flows Volatility Discount rate 30% 6% to 7% Corporate and convertible bonds 533 Discounted cash flows Recovery Discount rate Probability of recovery 20% Other level 3 assets (a) 36,343 Total level 3 assets $ 43,266 Level 3 Liabilities Options 2,500 Option pricing models Volatility 35% to 40% Contingent consideration liability 29,834 Discounted cash flows Monte Carlo simulation Discount rate Volatility 14%-23% 14%-20% Other level 3 liabilities (a) 3,450 Total level 3 liabilities $ 35,784 Quantitative Information about Level 3 Fair Value Measurements Fair Value at Valuation Techniques Unobservable Inputs Range Level 3 Assets (dollars in thousands) Common and preferred stocks $ 4,323 Guideline companies/Discounted cash flows Discount rate 8%-14% Trade claims 25 Discounted cash flows Discount rate 20% Warrants and rights 1,666 Model based Discounted cash flows Discount rate 7% to 9% Other level 3 assets (a) 48,900 Total level 3 assets $ 54,914 Level 3 Liabilities Options 2,096 Option pricing models Volatility 35% to 40% Contingent consideration liability 3,070 Discounted cash flows Projected cash flow and discount rate 23% Total level 3 liabilities $ 5,166 (a) The quantitative disclosures exclude financial instruments for which the determination of fair value is based on prices from recent transactions. </t>
  </si>
  <si>
    <t>Fair Value Measurements, Nonrecurring</t>
  </si>
  <si>
    <t>The following table presents the carrying values and fair values, at September 30, 2019 and December 31, 2018 , of financial assets and liabilities and information on their classification within the fair value hierarchy which are not measured at fair value on a recurring basis. For additional information regarding the financial instruments within the scope of this disclosure, and the methods and significant assumptions used to estimate their fair value see Note 2 . September 30, 2019 December 31, 2018 Fair Value Hierarchy Carrying Amount Fair Value Carrying Amount Fair Value (dollars in thousands) Financial Assets Operating companies Cash and cash equivalents $ 260,994 $ 260,994 $ 259,148 $ 259,148 Level 1 Cash collateral pledged 18,609 18,609 6,318 6,318 Level 2 Segregated cash 128,782 128,782 176,647 176,647 Level 1 Securities borrowed 1,228,036 1,209,672 407,795 383,593 Level 2 Loans receivable 38,121 38,121 (d) 36,021 36,021 (d) Level 3 Consolidated Funds Cash and cash equivalents 3,364 3,364 38,118 38,118 Level 1 Financial Liabilities Securities sold under agreements to repurchase 23,772 25,635 — — Level 2 Securities loaned 1,339,647 1,282,340 414,852 391,310 Level 2 Convertible debt 117,469 (a) 148,509 (b) 134,489 (a) 157,433 (b) Level 2 Notes payable and other debt 343,286 363,777 (c) 262,965 258,546 (c) Level 2 (a) The carrying amount of the convertible debt includes an unamortized discount of $16.0 million and $19.5 million as of September 30, 2019 and December 31, 2018 , respectively. (b) The convertible debt includes the conversion option and is based on the last broker quote available. (c) Notes payable and other debt are based on the last broker quote available. (d) The fair market value of level 3 loans is calculated using discounted cash flows where applicable.</t>
  </si>
  <si>
    <t>Receivables from and payables to brokers, dealers and clearing organizations receivables from brokers, dealers, and clearing organization (Tables)</t>
  </si>
  <si>
    <t>Receivables from Brokers-Dealers and Clearing Organizations [Abstract]</t>
  </si>
  <si>
    <t>Schedule of Due to (from) Broker-Dealers and Clearing Organizations</t>
  </si>
  <si>
    <t>As of September 30, 2019 and December 31, 2018 , amounts receivable from brokers, dealers and clearing organizations include: As of September 30, 2019 As of December 31, 2018 (dollars in thousands) Broker-dealers $ 676,674 $ 692,581 Securities failed to deliver 17,943 72,918 Clearing organizations 5,929 15,319 Securities borrowed interest receivable 17,088 5,295 $ 717,634 $ 786,113 As of September 30, 2019 and December 31, 2018 , amounts payable to brokers, dealers and clearing organizations include: As of September 30, 2019 As of December 31, 2018 (dollars in thousands) Broker-dealers $ 210,913 $ 159,443 Securities failed to receive 25,840 28,826 Clearing organizations 21,236 36,338 Securities loaned interest payable 13,023 4,124 $ 271,012 $ 228,731</t>
  </si>
  <si>
    <t>Goodwill and Intangibles (Tables)</t>
  </si>
  <si>
    <t>Goodwill Disclosure [Text Block]</t>
  </si>
  <si>
    <t>The following table presents the changes in the Company's goodwill balance, by reporting unit for the periods ended September 30, 2019 and December 31, 2018 : Investment Management Investment Bank Cowen Investment Management Asset Co Total (dollars in thousands) Beginning balance - December 31, 2017 Goodwill $ 29,026 $ 51,337 $ — $ — 80,363 Accumulated impairment charges (10,200 ) (9,485 ) — — (19,685 ) Net 18,826 41,852 — — 60,678 Activity: 2018 Recognized goodwill — — — — — Goodwill impairment charges — — — — — Ending balance: December 31, 2018 Goodwill 29,026 51,337 — — 80,363 Accumulated impairment charges (10,200 ) (9,485 ) — — (19,685 ) Net 18,826 41,852 — — 60,678 Activity: 2019 Recognized goodwill (See note 3) — 81,150 — — 81,150 Realignment of segment goodwill: Goodwill (29,026 ) — 22,705 6,321 — Accumulated impairment charges 10,200 — (7,979 ) (2,221 ) — Goodwill impairment charges — — — (4,100 ) (4,100 ) Ending balance: September 30, 2019 Goodwill — 132,487 22,705 6,321 161,513 Accumulated impairment charges — (9,485 ) (7,979 ) (6,321 ) (23,785 ) Net $ — $ 123,002 $ 14,726 $ — $ 137,728</t>
  </si>
  <si>
    <t>Redeemable Non-Controlling Interests in Consolidated Subsidiaries and Funds (Tables)</t>
  </si>
  <si>
    <t>Redeemable non-controlling interests in consolidated subsidiaries and funds</t>
  </si>
  <si>
    <t>on-controlling interests in consolidated subsidiaries and investment funds and the related net income (loss) attributable to non-controlling interests in consolidated subsidiaries and investment funds are comprised as follows: As of September 30, 2019 As of December 31, 2018 (dollars in thousands) Redeemable non-controlling interests in consolidated subsidiaries and investment funds Consolidated Funds $ 348,424 $ 216,923 Nonredeemable non-controlling interests in consolidated subsidiaries and investment funds Operating companies 15,268 7,457 Consolidated Funds 69,491 57,423 $ 433,183 $ 281,803</t>
  </si>
  <si>
    <t>Net income (loss) attributable to redeemable non-controlling interests in consolidated subsidiaries and funds</t>
  </si>
  <si>
    <t xml:space="preserve"> Three Months Ended September 30, Nine Months Ended September 30, 2019 2018 2019 2018 (dollars in thousands) Income (loss) attributable to non-controlling interests in consolidated subsidiaries and investment funds Operating companies $ (2,126 ) $ 1,306 $ (1,586 ) $ 2,805 Consolidated Funds 4,896 2,804 8,774 34,993 $ 2,770 $ 4,110 $ 7,188 $ 37,798</t>
  </si>
  <si>
    <t>Share-Based Compensation and Employee Ownership Plans (Tables)</t>
  </si>
  <si>
    <t>Schedule of Share-based Compensation, Restricted Stock and Restricted Stock Units Activity</t>
  </si>
  <si>
    <t xml:space="preserve">Restricted shares and restricted stock units are referred to collectively as restricted stock. The following table summarizes the Company's restricted share and restricted stock unit activity for the nine months ended September 30, 2019 and 2018 : Nine Months Ended September 30, 2019 Nine Months Ended September 30, 2018 Nonvested Restricted Class A Common Shares and Class A Common Restricted Stock Units Weighted-Average Nonvested Restricted Class A Common Shares and Class A Common Restricted Stock Units Weighted-Average Beginning balance outstanding 5,962,295 $ 15.73 5,579,293 $ 16.33 Granted 2,322,996 16.62 2,255,794 14.27 Vested (1,545,850 ) 16.26 (1,423,075 ) 16.08 Canceled (584,333 ) 11.49 — — Forfeited (156,528 ) 13.97 (61,997 ) 14.13 Ending balance outstanding 5,998,580 $ 16.40 6,350,015 $ 15.68 Included in the restricted share and restricted stock unit activity are performance linked restricted stock units of 481,438 which were awarded to employees of the Company in December 2013 and January 2014. An additional 700,000 performance linked restricted stock units were awarded in March 2016 and 333,333 in April of 2019. Of the awards granted, 130,438 have been forfeited and 584,333 have been canceled, as they did not meet the performance criteria, through September 30, 2019 . The remaining awards, included in the outstanding balance as of September 30, 2019 , vest between May 2019 and December 2021 and will be earned only to the extent that the Company attains specified market conditions relating to its volume-weighted average share price and total shareholder return in relation to certain benchmark indices and performance goals relating to aggregate net income and average return on shareholder equity. The actual number of RSUs ultimately earned could vary from zero , if performance goals are not met, to as much as 200% of the targeted award. Each RSU is equal to the one share of the Company’s Class A common stock. Compensation expense is recognized to the extent that it is probable that the Company will attain the performance goals. </t>
  </si>
  <si>
    <t>Commitments and Contingencies (Tables)</t>
  </si>
  <si>
    <t>Operating Lease, Lease Income [Table Text Block]</t>
  </si>
  <si>
    <t>For the three and nine months ended September 30, 2019 , quantitative information regarding the Company's operating lease obligations reflected in the accompanying condensed consolidated statement of operations were as follows: Three Months Ended September 30, 2019 Nine Months Ended September 30, 2019 (dollars in thousands) Lease Cost Operating lease cost $ 5,748 $ 17,690 Short-term lease cost 23 113 Variable lease cost 388 834 Sublease income (232 ) (739 ) Total lease costs $ 5,927 $ 17,898 The following table summarizes the supplemental cash flow information and certain other information related to operating leases for the nine months ended September 30, 2019 : Nine Months Ended September 30, 2019 (dollars in thousands) Other Information Cash paid for amounts included in the measurement of lease liabilities: Operating cash flows from operating leases $ 19,103 Weighted average remaining lease term - operating leases (in Years) 5.52 Weighted average discount rate - operating leases 4.14 %</t>
  </si>
  <si>
    <t>Future Minimum Annual Lease and Service Payments</t>
  </si>
  <si>
    <t>As of September 30, 2019 , maturities of the outstanding operating lease liabilities for the Company were as follows: Equipment Leases (operating) (b) Real Estate and Other Facility Rental (a) (dollars in thousands) 2019 $ 94 $ 4,530 2020 364 24,350 2021 177 24,049 2022 61 20,586 2023 — 17,416 Thereafter — 25,958 Total Operating Leases 696 116,889 Less discount 114 16,424 Less short term leases — 113 Total Lease Liability $ 582 $ 100,352 (a) The Company has entered into various agreements to sublease certain of its premises. (b) In the third quarter of 2019, the Company recognized operating ROU assets and leases liabilities of $0.1 million for equipment leases. Prior to the adoption of the new lease accounting guidance, the minimum rental commitments under non-cancelable operating leases at December 31, 2018 , were as follows: Equipment Leases (a) Service Payments Real Estate and other Facility Rental (b) (dollars in thousands) 2019 $ 2,434 $ 21,758 $ 24,584 2020 1,492 7,514 22,608 2021 1,382 1,877 22,321 2022 1,123 1,372 19,166 2023 374 735 16,204 Thereafter — 735 21,478 $ 6,805 $ 33,991 $ 126,361 (a) Equipment Leases includes the Company's commitments relating to operating and capital leases. See Note 18 for further information on the capital lease minimum payments which are included in the table. (b) The Company has entered into various agreements to sublease certain of its premises. The Company recorded sublease income related to these leases of $1.4 million , $1.1 million , and $2.2 million for the years ended December 31, 2018, 2017, and 2016 respectively. Other Commitments As of September 30, 2019 , future minimum annual service payments for the Company were as follows: Service Payments (dollars in thousands) 2019 $ 6,691 2020 15,210 2021 8,483 2022 5,971 2023 3,573 Thereafter 6,331 Total Operating Leases $ 46,259</t>
  </si>
  <si>
    <t>Other Commitments</t>
  </si>
  <si>
    <t xml:space="preserve">The following table summarizes unfunded commitments as of September 30, 2019 : Entity Unfunded Commitments Commitment term (dollars in thousands) HealthCare Royalty Partners funds (a) 5,867 2 years Eclipse Ventures Fund I, L.P. (formerly Formation8 Partners Hardware Fund I, L.P.) 98 5 years Lagunita Biosciences, LLC 500 4 years Eclipse Fund II, L.P. 225 6 years Eclipse Continuity Fund I, L.P. 175 7 years Cowen Healthcare Investments II LP 6,891 2 years Cowen Healthcare Investments III LP 10,000 7 years Cowen Sustainable Investments I LP 25,000 10 years (a) 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 </t>
  </si>
  <si>
    <t>Convertible Debt and Notes Payable (Tables)</t>
  </si>
  <si>
    <t>Direct Financing Lease, Lease Income [Table Text Block]</t>
  </si>
  <si>
    <t xml:space="preserve"> As of September 30, 2019 and December 31, 2018, the remaining balance on these finance leases was $4.1 million and $5.0 million , respectively. For the three and nine months ended September 30, 2019 and 2018 , quantitative information regarding the Company's finance lease obligations reflected in the accompanying condensed consolidated statement of operations, the supplemental cash flow information and certain other information related to finance leases were as follows: Three Months Ended September 30, Nine Months Ended September 30, 2019 2018 2019 2018 (dollars in thousands) Lease Cost Finance Lease Cost: Amortization of finance lease right-of-use assets $ 299 $ 409 $ 966 $ 1,124 Interest on lease liabilities 54 64 172 167 Other Information Cash paid for amounts included in the measurement of lease liabilities: Operating cash flows from finance leases 172 167 Financing cash flows from finance leases $ 951 $ 1,630</t>
  </si>
  <si>
    <t>Schedule of Debt and Capital Lease Obligations</t>
  </si>
  <si>
    <t>As of September 30, 2019 and December 31, 2018 , the Company's outstanding debt was as follows: As of September 30, 2019 As of December 31, 2018 (dollars in thousands) Convertible debt $ 117,469 $ 134,489 Notes payable 306,645 229,740 Term loan 32,180 28,200 Other notes payable 395 — Finance lease obligations 4,066 5,025 $ 460,755 $ 397,454</t>
  </si>
  <si>
    <t>Schedule of Maturities of Debt and Future Minimum Lease Payments for Capital Leases</t>
  </si>
  <si>
    <t xml:space="preserve">Annual scheduled maturities of debt and minimum payments (of principal and interest) for all debt outstanding as of September 30, 2019 , are as follows: Convertible Debt Notes Payable Term loan Other Notes Payable Finance Lease (dollars in thousands) 2019 $ 2,025 $ 7,301 $ 489 $ 405 $ 231 2020 4,050 23,548 33,126 — 1,356 2021 4,050 23,548 — — 1,356 2022 139,050 23,548 — — 1,125 2023 — 23,548 — — 374 Thereafter — 433,025 — — — Subtotal 149,175 534,518 33,615 405 4,442 Less (a) (31,706 ) (227,873 ) (1,435 ) (10 ) (376 ) Total $ 117,469 $ 306,645 $ 32,180 $ 395 $ 4,066 (a) Amount necessary to reduce net minimum payments to present value calculated at the Company's implicit rate at inception. This amount also includes capitalized debt costs and the unamortized discount on the convertible debt. </t>
  </si>
  <si>
    <t>Schedule of Line of Credit Facilities</t>
  </si>
  <si>
    <t>As of September 30, 2019 , the Company has the following seven irrevocable letters of credit, related to leased office space, for which there is cash collateral pledged, which the Company pays a fee on the stated amount of the letter of credit. The Company also has pledged collateral for reinsurance agreements which amounted to $13.9 million , as of September 30, 2019 , and $1.0 million , as of December 31, 2018 , which is released annually between March 2020 and March 2023 based on the policy periods covered by the reinsurance agreements . Location Amount Maturity (dollars in thousands) Boston $ 392 March 2020 New York $ 358 April 2020 New York $ 71 October 2019 New York $ 398 October 2019 New York $ 1,125 October 2019 New York $ 1,623 November 2019 San Francisco $ 713 October 2025</t>
  </si>
  <si>
    <t>Stockholder's Equity (Tables)</t>
  </si>
  <si>
    <t>Treasury Stock Activity</t>
  </si>
  <si>
    <t>The following represents the activity relating to the treasury stock held by the Company during the nine months ended September 30, 2019 : Treasury stock shares Cost Average cost per share Balance outstanding at December 31, 2018 15,336,871 $ 234,142 $ 15.27 Shares purchased for minimum tax withholding under the Equity Plans or other similar transactions 674,792 10,153 15.05 Shares of stock received in respect of indemnification claims 10,917 167 15.34 Purchase of treasury stock 1,440,396 22,420 15.57 Balance outstanding at September 30, 2019 17,462,976 $ 266,882 $ 15.28</t>
  </si>
  <si>
    <t>Accumulated Other Comprehensive Income (Loss) (Tables)</t>
  </si>
  <si>
    <t>Schedule of Accumulated Other Comprehensive Income (Loss)</t>
  </si>
  <si>
    <t xml:space="preserve"> Three Months Ended September 30, Nine Months Ended September 30, 2019 2018 2019 2018 (dollars in thousands) Beginning Balance $ (3 ) $ (7 ) $ (5 ) $ (8 ) Foreign currency translation (2 ) 4 — 5 Ending Balance $ (5 ) $ (3 ) $ (5 ) $ (3 )</t>
  </si>
  <si>
    <t>Earnings Per Share (Tables)</t>
  </si>
  <si>
    <t>Earnings Per Share, Basic and Diluted</t>
  </si>
  <si>
    <t>The computation of earnings per share is as follows: Three Months Ended September 30, Nine Months Ended September 30, 2019 2018 2019 2018 (dollars in thousands, except share and per share data) Net income (loss) $ 6,583 $ 19,598 $ 26,596 $ 75,538 Net income (loss) attributable to non-controlling interests in consolidated subsidiaries and investment funds 2,770 4,110 7,188 37,798 Net income (loss) attributable to Cowen Inc. 3,813 15,488 19,408 37,740 Preferred stock dividends 1,698 1,698 5,094 5,094 Net income (loss) attributable to Cowen Inc. common stockholders $ 2,115 $ 13,790 $ 14,314 $ 32,646 Shares for basic and diluted calculations: Weighted average shares used in basic computation 29,529 29,610 29,687 29,662 Restricted stock 1,735 1,234 1,694 951 Weighted average shares used in diluted computation 31,264 30,844 31,381 30,613 Earnings (loss) per share: Basic $ 0.07 $ 0.47 $ 0.48 $ 1.10 Diluted $ 0.07 $ 0.45 $ 0.46 $ 1.07</t>
  </si>
  <si>
    <t>Segment Reporting (Tables)</t>
  </si>
  <si>
    <t>Segment Reporting Information, by Segment</t>
  </si>
  <si>
    <t xml:space="preserve"> Three Months Ended September 30, 2019 Adjustments Operating Company Asset Company Total Economic Income/(Loss) Funds Other US GAAP (dollars in thousands) Revenues Investment banking $ 70,022 $ — $ 70,022 $ — $ 7,270 (a) $ 77,292 Brokerage 105,860 — 105,860 — (11,865 ) (b) 93,995 Management fees 10,321 586 10,907 (574 ) (3,033 ) (c) 7,300 Incentive income (loss) 15,384 (1,007 ) 14,377 (13 ) (13,663 ) (c) 701 Investment income (loss) 15,231 822 16,053 — (16,053 ) (d) — Interest and dividends — — — — 60,707 (b)(d) 60,707 Reimbursement from affiliates — — — (27 ) 265 (e) 238 Reinsurance premiums — — — — 8,146 (f) 8,146 Other revenue (132 ) 6 (126 ) (26 ) 1,389 (f) 1,237 Consolidated Funds revenues — — — 2,431 — 2,431 Total revenues 216,686 407 217,093 1,791 33,163 252,047 Interest expense (Economic Income/(Loss)) / Interest and dividend expense (US GAAP) 5,758 1,389 7,147 — 49,330 (b)(d) 56,477 Total net revenues 210,928 (982 ) 209,946 1,791 (16,167 ) 195,570 Expenses Non interest expense 200,637 1,403 202,040 — 15,408 (a)(e)(h)(i) 217,448 Consolidated Funds expenses — — — 2,516 — 2,516 Total expenses 200,637 1,403 202,040 2,516 15,408 219,964 Total other income (loss) — — — 5,621 26,721 (c)(d)(i) 32,342 Income taxes expense / (benefit) — — — — 1,365 (h) 1,365 Income (loss) attributable to non-controlling interests in consolidated subsidiaries and investment funds 661 — 661 4,896 (2,787 ) 2,770 Income (loss) attributable to Cowen Inc. 9,630 (2,385 ) 7,245 — (3,432 ) 3,813 Less: Preferred stock dividends 1,341 357 1,698 — — 1,698 Economic Income (Loss)/ Income (loss) attributable to Cowen Inc. common stockholders 8,289 (2,742 ) 5,547 $ — $ (3,432 ) $ 2,115 Add back: Depreciation and Amortization expense 5,073 9 5,082 Economic operating income (loss) $ 13,362 $ (2,733 ) $ 10,629 Three Months Ended September 30, 2018 Adjustments Operating Company Asset Company Total Funds Other US GAAP (dollars in thousands) Revenues Investment banking $ 77,510 $ — $ 77,510 $ — $ 4,413 (a) $ 81,923 Brokerage 101,672 — 101,672 — (9,637 ) (b) 92,035 Management fees 10,840 1,546 12,386 (381 ) (4,459 ) (c) 7,546 Incentive income (loss) 1,859 5,051 6,910 (20 ) (6,857 ) (c)(a) 33 Investment income (loss) 25,779 1,893 27,672 — (27,672 ) (d)(g) — Interest and dividends — — — — 26,448 (b)(d) 26,448 Reimbursement from affiliates — — — (65 ) 418 (e) 353 Aircraft lease revenue — — — — 375 (g) 375 Reinsurance premiums — — — — 8,378 (f) 8,378 Other revenue 4 79 83 — 1,551 (f) 1,634 Consolidated Funds revenues — — — 2,303 — 2,303 Total revenues 217,664 8,569 226,233 1,837 (7,042 ) 221,028 Interest expense (Economic Income/(Loss)) / Interest and dividend expense (US GAAP) 4,878 1,541 6,419 — 19,581 (b)(d) $ 26,000 Total net revenues 212,786 7,028 219,814 1,837 (26,623 ) 195,028 Expenses Non interest expense 189,516 6,672 196,188 — 14,454 (a)(e)(h)(i) 210,642 Consolidated Funds expenses — — — 1,687 — 1,687 Total expenses 189,516 6,672 196,188 1,687 14,454 212,329 Total other income (loss) — — — 2,654 39,328 (c)(d)(i)(j) 41,982 Income taxes expense / (benefit) — — — — 5,083 (h) 5,083 Income (loss) attributable to non-controlling interests in consolidated subsidiaries and investment funds 898 44 942 2,804 364 4,110 Income (loss) attributable to Cowen Inc. 22,372 312 22,684 — (7,196 ) 15,488 Less: Preferred stock dividends 1,290 408 1,698 — — 1,698 Economic Income (Loss)/ Income (loss) attributable to Cowen Inc. common stockholders 21,082 (96 ) 20,986 $ — $ (7,196 ) $ 13,790 Add back: Depreciation and Amortization expense 2,865 43 2,908 Economic operating income (loss) $ 23,947 $ (53 ) $ 23,894 Nine Months Ended September 30, 2019 Adjustments Operating Company Asset Company Total Economic Income (Loss) Funds Consolidation Other Adjustments US GAAP Net Income (Loss) (dollars in thousands) Revenues Investment banking $ 257,234 $ — $ 257,234 $ — $ 14,869 (a) $ 272,103 Brokerage 331,689 — 331,689 — (28,849 ) (b) 302,840 Management fees 30,016 1,788 31,804 (1,640 ) (8,684 ) (c) 21,480 Incentive income (loss) 34,654 699 35,353 (557 ) (34,072 ) (c) 724 Investment income (loss) 28,233 5,289 33,522 — (33,522 ) (d) — Interest and dividends — — — — 129,846 (b)(d) 129,846 Reimbursement from affiliates — — — (94 ) 874 (e) 780 Reinsurance premiums — — — — 29,068 (f) 29,068 Other revenue 5,295 56 5,351 (14 ) (2,109 ) (f) 3,228 Consolidated Funds revenues — — — 8,239 — 8,239 Total revenues 687,121 7,832 694,953 5,934 67,421 768,308 Interest expense (Economic Income/(Loss)) / Interest and dividend expense (US GAAP) 16,371 4,046 20,417 — 104,672 (b)(d) 125,089 Total net revenues 670,750 3,786 674,536 5,934 (37,251 ) 643,219 Expenses Non interest expense 623,167 7,025 630,192 — 49,463 (a)(e)(h)(i) 679,655 Goodwill impairment — — — — 4,100 4,100 Consolidated Funds expenses — — — 6,229 — 6,229 Total expenses 623,167 7,025 630,192 6,229 53,563 689,984 Total other income (loss) — — — 9,069 73,907 (c)(d)(i) 82,976 Income taxes expense / (benefit) — — — — 9,615 (h) 9,615 Income (loss) attributable to non-controlling interests in consolidated subsidiaries and investment funds 2,944 — 2,944 8,774 (4,530 ) 7,188 Income (loss) attributable to Cowen Inc. 44,639 (3,239 ) 41,400 — (21,992 ) $ 19,408 Less: Preferred stock dividends 4,058 1,036 5,094 — — 5,094 Economic Income (Loss)/ Income (loss) attributable to Cowen Inc. common stockholders 40,581 (4,275 ) 36,306 $ — $ (21,992 ) $ 14,314 Add back: Depreciation and Amortization expense 14,957 30 14,987 Economic operating income (loss) $ 55,538 $ (4,245 ) $ 51,293 Nine Months Ended September 30, 2018 Adjustments Operating Company Asset Company Total Economic Income (Loss) Funds Consolidation Other Adjustments US GAAP Net Income (Loss) (dollars in thousands) Revenues Investment banking $ 251,476 $ — $ 251,476 $ — $ 13,261 (a) $ 264,737 Brokerage 328,929 — 328,929 — (27,876 ) (b) 301,053 Management fees 33,057 4,941 37,998 (2,197 ) (13,465 ) (c) 22,336 Incentive income (loss) 17,219 4,251 21,470 (37 ) (21,336 ) (c) 97 Investment income (loss) 62,488 (561 ) 61,927 — (61,927 ) (d)(g) — Interest and dividends — — — — 77,511 (b)(d) 77,511 Reimbursement from affiliates — — — (198 ) 1,264 (e) 1,066 Aircraft lease revenue — — — — 1,509 (g) 1,509 Reinsurance premiums — — — — 26,251 (f) 26,251 Other revenue (143 ) 393 250 — 3,596 (f) 3,846 Consolidated Funds revenues — — — 8,579 — 8,579 Total revenues 693,026 9,024 702,050 6,147 (1,212 ) 706,985 Interest expense (Economic Income/(Loss)) / Interest and dividend expense (US GAAP) 12,539 3,961 16,500 — 58,346 (b)(d) 74,846 Total net revenues 680,487 5,063 685,550 6,147 (59,558 ) 632,139 Expenses Non interest expense 601,480 12,081 613,561 — 42,738 (a)(e)(h)(i) 656,299 Consolidated Funds expenses — — — 7,267 — 7,267 Total expenses 601,480 12,081 613,561 7,267 42,738 663,566 Total other income (loss) — — — 36,113 86,851 (c)(d)(i)(j) 122,964 Income taxes expense / (benefit) — — — — 15,999 (h) 15,999 Income (loss) attributable to non-controlling interests in consolidated subsidiaries and investment funds 2,805 700 3,505 34,993 (700 ) 37,798 Income (loss) attributable to Cowen Inc. 76,202 (7,718 ) 68,484 — (30,744 ) 37,740 Less: Preferred stock dividends 3,871 1,223 5,094 — — 5,094 Economic Income (Loss)/ Income (loss) attributable to Cowen Inc. common stockholders 72,331 (8,941 ) 63,390 $ — $ (30,744 ) $ 32,646 Add back: Depreciation and Amortization expense 8,707 147 8,854 Economic operating income (loss) $ 81,038 $ (8,794 ) $ 72,244 The following is a summary of the adjustments made to US GAAP net income (loss) to arrive at Economic Income (Loss): Funds Consolidation: The impacts of consolidation and the related elimination entries of the Consolidated Funds are not included in Economic Income (Loss). Adjustments to reconcile to US GAAP net income (loss) included elimination of incentive income and management fees earned from the Consolidated Funds and addition of investment fund expenses excluding management fees paid, investment fund revenues and investment income (loss). Other Adjustments: (a) Economic Income (Loss) presents underwriting expenses net of investment banking revenues, expenses reimbursed from clients within their respective expense category. Economic Income (Loss) also records retainer fees, relating to investment banking activities, collectible during the period that would otherwise be deferred until closing for US GAAP reporting. (b) Economic Income (Loss) brokerage revenues included net securities borrowed and securities loaned activities which are shown gross in interest income and interest expense for US GAAP. (c) Economic Income (Loss) recognizes revenues (i) net of distribution fees paid to agents, (ii) records income from uncrystallized incentive fees and (iii) the Company's proportionate share of management and incentive fees of certain real estate operating entities, the healthcare royalty business and the activist business. (d) Economic Income (Loss) recognizes Company income from proprietary trading (including interest and dividends). (e) Reimbursement from affiliates is shown as a reduction of Economic Income expenses, but is included as a part of revenues under US GAAP. (f) Economic Income (Loss) recognizes underwriting income from the Company's insurance related activities, net of expenses, within other revenue. (g) Aircraft lease revenue is shown net of expenses in investment income for Economic Income (Loss). (h) Economic Income (Loss) excludes income taxes and acquisition related adjustments as management does not consider these items when evaluating the performance of the segment. (i) Economic Income (Loss) recognizes the Company's proportionate share of expenses, for certain real estate operating entities and the activist business, for which the investments are recorded under the equity method of accounting for investments. (j) Economic Income (Loss) excludes gain/(loss) on debt extinguishment.</t>
  </si>
  <si>
    <t>Regulatory Requirements Regulatory (Tables)</t>
  </si>
  <si>
    <t>Regulatory [Abstract]</t>
  </si>
  <si>
    <t>Computation of Net Capital under Securities and Exchange Commission Regulation</t>
  </si>
  <si>
    <t>As of September 30, 2019 , these regulated broker-dealers had regulatory net capital or financial resources, regulatory net capital requirements or minimum FCA requirement and excess as follows : Subsidiary Net Capital Minimum Net Capital Requirement Excess Net Capital (dollars in thousands) Cowen and Company $ 88,162 $ 1,000 $ 87,162 Cowen Execution $ 104,559 $ 1,069 $ 103,490 ATM Execution $ 5,538 $ 250 $ 5,288 Cowen Prime $ 17,449 $ 250 $ 17,199 Westminster $ 24,048 $ 250 $ 23,798 Cowen International Ltd $ 14,475 $ 9,925 $ 4,550 Cowen Execution Ltd $ 4,957 $ 2,043 $ 2,914 Cowen Asia $ 1,088 $ 383 $ 705</t>
  </si>
  <si>
    <t>Guarantees and Off-Balance Sheet Arrangements Details (Tables)</t>
  </si>
  <si>
    <t>Schedule of Subordinated Borrowing</t>
  </si>
  <si>
    <t xml:space="preserve">The Company maintains uncommitted financing arrangements with large financial institutions, the details of which are summarized below as of September 30, 2019 . Lender Contractual Amount Available Amount Maturity Date Description Pledge Lines (dollars in thousands) Texas Capital Bank $ 75,000 $ 75,000 None Secured Depository Trust Company Pledge Line BMO Harris Bank 75,000 75,000 None Secured Tri-Party Pledge Facility BMO Harris Bank 150,000 150,000 None Secured Depository Trust Company Pledge Line Total 300,000 300,000 Revolving Credit Facility BMO Harris Bank Canadian Imperial Bank of Commerce Texas Capital Bank 70,000 70,000 August 21, 2020 (Syndicated) Unsecured liquidity facility to cover increases in National Securities Clearing Corporation margin deposit requirements Total Credit Lines $ 370,000 $ 370,000 </t>
  </si>
  <si>
    <t>Organization and Business (Details)</t>
  </si>
  <si>
    <t>Sep. 30, 2019segmentdivision</t>
  </si>
  <si>
    <t>Number of business segments | segment</t>
  </si>
  <si>
    <t>Number of divisions | division</t>
  </si>
  <si>
    <t>Significant Accounting Policies All Other - Quarterly (Details) $ in Thousands</t>
  </si>
  <si>
    <t>Sep. 30, 2019USD ($)cowenfund</t>
  </si>
  <si>
    <t>Sep. 30, 2018USD ($)</t>
  </si>
  <si>
    <t>Jun. 30, 2019USD ($)</t>
  </si>
  <si>
    <t>Jan. 01, 2019USD ($)</t>
  </si>
  <si>
    <t>Dec. 31, 2018USD ($)</t>
  </si>
  <si>
    <t>Jun. 30, 2018USD ($)</t>
  </si>
  <si>
    <t>Dec. 31, 2017USD ($)</t>
  </si>
  <si>
    <t>Variable Interest Entity, Consolidated, Carrying Amount, Assets</t>
  </si>
  <si>
    <t>Variable Interest Entity, Consolidated, Carrying Amount, Liabilities</t>
  </si>
  <si>
    <t>Other investments</t>
  </si>
  <si>
    <t>Costs and Expenses</t>
  </si>
  <si>
    <t>Net Income (Loss) Available to Common Stockholders, Basic</t>
  </si>
  <si>
    <t>Net Income (Loss), Including Portion Attributable to Noncontrolling Interest</t>
  </si>
  <si>
    <t>Gain (Loss) on Investments (excluding broker dealer)</t>
  </si>
  <si>
    <t>Payments to Acquire Other Investments</t>
  </si>
  <si>
    <t>Revenue from Contract with Customer, Excluding Assessed Tax</t>
  </si>
  <si>
    <t>Management Fees</t>
  </si>
  <si>
    <t>Other investment companies</t>
  </si>
  <si>
    <t>Number of funds, Consolidated | cowenfund</t>
  </si>
  <si>
    <t>Furniture and Fixtures</t>
  </si>
  <si>
    <t>Property, Plant and Equipment, Useful Life</t>
  </si>
  <si>
    <t>5 years</t>
  </si>
  <si>
    <t>Assets Held under Capital Leases</t>
  </si>
  <si>
    <t>Minimum</t>
  </si>
  <si>
    <t>Redeemable Noncontrolling Interest, Redemption Fee, Percent</t>
  </si>
  <si>
    <t>1.00%</t>
  </si>
  <si>
    <t>Minimum | Telephone and computer equipment</t>
  </si>
  <si>
    <t>3 years</t>
  </si>
  <si>
    <t>Minimum | Proprietary software</t>
  </si>
  <si>
    <t>Maximum</t>
  </si>
  <si>
    <t>5.00%</t>
  </si>
  <si>
    <t>Maximum | Telephone and computer equipment</t>
  </si>
  <si>
    <t>Maximum | Proprietary software</t>
  </si>
  <si>
    <t>8 years</t>
  </si>
  <si>
    <t>Hedge Funds</t>
  </si>
  <si>
    <t>Asset Management Fees, Percent Fee</t>
  </si>
  <si>
    <t>2.00%</t>
  </si>
  <si>
    <t>Real Estate Funds | Minimum</t>
  </si>
  <si>
    <t>0.25%</t>
  </si>
  <si>
    <t>Real Estate Funds | Maximum</t>
  </si>
  <si>
    <t>1.50%</t>
  </si>
  <si>
    <t>Other Healthcare Royalty Partners | Minimum</t>
  </si>
  <si>
    <t>0.20%</t>
  </si>
  <si>
    <t>Other Healthcare Royalty Partners | Maximum</t>
  </si>
  <si>
    <t>During investment period | Healthcare Royalty Partners | Minimum</t>
  </si>
  <si>
    <t>During investment period | Healthcare Royalty Partners | Maximum</t>
  </si>
  <si>
    <t>After investment period | Healthcare Royalty Partners | Minimum</t>
  </si>
  <si>
    <t>0.50%</t>
  </si>
  <si>
    <t>After investment period | Healthcare Royalty Partners | Maximum</t>
  </si>
  <si>
    <t>Incentive Fees, Percent Fee</t>
  </si>
  <si>
    <t>20.00%</t>
  </si>
  <si>
    <t>Operating Company</t>
  </si>
  <si>
    <t>Operating Company | Underwriting fees</t>
  </si>
  <si>
    <t>Operating Company | Strategic/financial advisory fees</t>
  </si>
  <si>
    <t>Operating Company | Placement and sales agent fees</t>
  </si>
  <si>
    <t>Operating Company | Expense reimbursements from clients</t>
  </si>
  <si>
    <t>Operating Company | Investment Banking Revenue [Member]</t>
  </si>
  <si>
    <t>Operating Company | Commissions</t>
  </si>
  <si>
    <t>Operating Company | Trade conversion</t>
  </si>
  <si>
    <t>Operating Company | Equity and credit research fees</t>
  </si>
  <si>
    <t>Operating Company | Brokerage</t>
  </si>
  <si>
    <t>Asset Company</t>
  </si>
  <si>
    <t>Operating Segments</t>
  </si>
  <si>
    <t>Operating Segments | Operating Company</t>
  </si>
  <si>
    <t>Operating Segments | Asset Company</t>
  </si>
  <si>
    <t>Acquisition (Narrative) (Details) - USD ($) $ / shares in Units, $ in Thousands</t>
  </si>
  <si>
    <t>Jan. 02, 2019</t>
  </si>
  <si>
    <t>Jan. 01, 2019</t>
  </si>
  <si>
    <t>Business Acquisition [Line Items]</t>
  </si>
  <si>
    <t>Operating lease right-of-use assets</t>
  </si>
  <si>
    <t>Quarton</t>
  </si>
  <si>
    <t>Total estimated purchase price</t>
  </si>
  <si>
    <t>Business combination, contingent consideration, liability</t>
  </si>
  <si>
    <t>Other payments to acquire businesses</t>
  </si>
  <si>
    <t>Business combination, contingency liability, retention of employee, bonus pool, maximum</t>
  </si>
  <si>
    <t>Business combination, contingency liability, retention of employee, bonus pool, period</t>
  </si>
  <si>
    <t>Business combination, contingency liability, retention of employee, bonus pool, annual maximum payout</t>
  </si>
  <si>
    <t>Intangible assets</t>
  </si>
  <si>
    <t>Amortization of Intangible Assets</t>
  </si>
  <si>
    <t>Business Combination, Separately Recognized Transactions, Additional Disclosures, Acquisition Cost Expensed</t>
  </si>
  <si>
    <t>Common Stock Class A | Quarton</t>
  </si>
  <si>
    <t>Business acquisition, equity interest issued or issuable, number of shares</t>
  </si>
  <si>
    <t>Business acquisition, share price</t>
  </si>
  <si>
    <t>Fair Value, Measurements, Recurring | Level 3 | Quarton</t>
  </si>
  <si>
    <t>Minimum | Quarton</t>
  </si>
  <si>
    <t>Maximum | Quarton</t>
  </si>
  <si>
    <t>Acquisition (Preliminary Purchase Price Allocation) (Details) - USD ($) $ in Thousands</t>
  </si>
  <si>
    <t>Scenario, Plan | Quarton</t>
  </si>
  <si>
    <t>Fixed assets</t>
  </si>
  <si>
    <t>Total identifiable net assets acquired and liabilities assumed</t>
  </si>
  <si>
    <t>Acquisition (Intangible Assets) (Details) - Quarton - USD ($) $ in Thousands</t>
  </si>
  <si>
    <t>Finite-Lived Intangible Assets, Gross</t>
  </si>
  <si>
    <t>Trade name</t>
  </si>
  <si>
    <t>Finite-Lived Intangible Asset, Useful Life</t>
  </si>
  <si>
    <t>Customer relationships</t>
  </si>
  <si>
    <t>4 years</t>
  </si>
  <si>
    <t>Backlog</t>
  </si>
  <si>
    <t>2 years</t>
  </si>
  <si>
    <t>Proprietary software</t>
  </si>
  <si>
    <t>Acquisition (Pro Forma) (Details) - USD ($) $ / shares in Units, $ in Thousands</t>
  </si>
  <si>
    <t>Net revenues</t>
  </si>
  <si>
    <t>Basic (usd per share)</t>
  </si>
  <si>
    <t>Diluted (usd per share)</t>
  </si>
  <si>
    <t>Acquisition (Amortization Expense) (Details) - Quarton $ in Thousands</t>
  </si>
  <si>
    <t>Sep. 30, 2019USD ($)</t>
  </si>
  <si>
    <t>Scenario, Plan</t>
  </si>
  <si>
    <t>2020</t>
  </si>
  <si>
    <t>2023</t>
  </si>
  <si>
    <t>2024</t>
  </si>
  <si>
    <t>2025</t>
  </si>
  <si>
    <t>Thereafter</t>
  </si>
  <si>
    <t>Finite-Lived Intangible Assets, Net</t>
  </si>
  <si>
    <t>Cash Collateral Pledged (Details) - USD ($) $ in Thousands</t>
  </si>
  <si>
    <t>Facility Leases</t>
  </si>
  <si>
    <t>Collateral Reinsurance Agreement</t>
  </si>
  <si>
    <t>Segregated Cash (Details) - USD ($) $ in Thousands</t>
  </si>
  <si>
    <t>Investments of Operating Entities and Consolidated Funds - Securities Owned at Fair Value (Details) - USD ($) $ in Thousands</t>
  </si>
  <si>
    <t>Estimate of Fair Value Measurement [Member]</t>
  </si>
  <si>
    <t>Trading Securities, Equity</t>
  </si>
  <si>
    <t>Common Stock</t>
  </si>
  <si>
    <t>Warrants and Rights</t>
  </si>
  <si>
    <t>Government Securities</t>
  </si>
  <si>
    <t>Debt Securities, Trading</t>
  </si>
  <si>
    <t>[2]</t>
  </si>
  <si>
    <t>Investment Interest Rate</t>
  </si>
  <si>
    <t>0.00%</t>
  </si>
  <si>
    <t>[3]</t>
  </si>
  <si>
    <t>Corporate Bonds</t>
  </si>
  <si>
    <t>[4]</t>
  </si>
  <si>
    <t>[5]</t>
  </si>
  <si>
    <t>Corporate Bonds | Minimum</t>
  </si>
  <si>
    <t>Corporate Bonds | Maximum</t>
  </si>
  <si>
    <t>15.00%</t>
  </si>
  <si>
    <t>15.50%</t>
  </si>
  <si>
    <t>Convertible Bonds</t>
  </si>
  <si>
    <t>[1],[6]</t>
  </si>
  <si>
    <t>8.00%</t>
  </si>
  <si>
    <t>Trade Claims</t>
  </si>
  <si>
    <t>Loans</t>
  </si>
  <si>
    <t>Consolidated Funds | Government Securities</t>
  </si>
  <si>
    <t>Consolidated Funds | Corporate Bonds | Minimum</t>
  </si>
  <si>
    <t>4.87%</t>
  </si>
  <si>
    <t>5.88%</t>
  </si>
  <si>
    <t>Consolidated Funds | Corporate Bonds | Maximum</t>
  </si>
  <si>
    <t>6.50%</t>
  </si>
  <si>
    <t>7.63%</t>
  </si>
  <si>
    <t>Enterprise Master | Common Stock</t>
  </si>
  <si>
    <t>* The Company has elected the fair value option for securities owned, at fair value with a fair value of $18.3 million and $9.4 million, respectively, at September 30, 2019 and December 31, 2018.</t>
  </si>
  <si>
    <t>As of September 30, 2019, maturities range from October 2019 to March 2020 with an interest rate of 0%. As of December 31, 2018, maturities ranged from April 2019 to August 2019 with an interest rate of 0%.</t>
  </si>
  <si>
    <t>As of September 30, 2019, maturities ranged from November 2019 to December 2019 and interest rates were 0%. As of December 31, 2018, maturities ranged from January 2019 to April 2019 and interest rates were 0%.</t>
  </si>
  <si>
    <t>As of September 30, 2019, maturities ranged from December 2019 to August 2044 and interest rates ranged from 0.00% to 15.00%. As of December 31, 2018, maturities ranged from April 2019 to April 2049 and interest rates ranged from 2% to 15.50%.</t>
  </si>
  <si>
    <t>As of September 30, 2019, maturities ranged from May 2022 to May 2026 and interest rates ranged from 4.87% to 6.50%. As of December 31, 2018, maturities ranged from August 2020 to March 2026 and interest rates ranged from 5.88% to 7.63%.</t>
  </si>
  <si>
    <t>[6]</t>
  </si>
  <si>
    <t>As of September 30, 2019, maturities range from April 2020 to March 2022 with an interest rate of 8%. As of December 31, 2018, the maturity was June 2020 with an interest rate of 8%</t>
  </si>
  <si>
    <t>Investments of Operating Entities and Consolidated Funds - Derivatives (Details)</t>
  </si>
  <si>
    <t>Dec. 05, 2016</t>
  </si>
  <si>
    <t>Sep. 30, 2019USD ($)contract</t>
  </si>
  <si>
    <t>Dec. 31, 2018USD ($)contract</t>
  </si>
  <si>
    <t>Derivative [Line Items]</t>
  </si>
  <si>
    <t>Stockholders' Equity Note, Stock Split, Conversion Ratio</t>
  </si>
  <si>
    <t>Payable for derivative contracts, at fair value, Consolidated Funds</t>
  </si>
  <si>
    <t>Equity Swap</t>
  </si>
  <si>
    <t>Futures</t>
  </si>
  <si>
    <t>Derivative Asset, Notional Amount</t>
  </si>
  <si>
    <t>Currency Forwards</t>
  </si>
  <si>
    <t>Derivative Liability, Notional Amount</t>
  </si>
  <si>
    <t>Swaps</t>
  </si>
  <si>
    <t>Options</t>
  </si>
  <si>
    <t>Derivative Asset, Number of Instruments Held | contract</t>
  </si>
  <si>
    <t>Option</t>
  </si>
  <si>
    <t>Derivative Liability, Number of Instruments Held | contract</t>
  </si>
  <si>
    <t>Pay to hold</t>
  </si>
  <si>
    <t>Receivable on derivatives contracts, at fair value [Member]</t>
  </si>
  <si>
    <t>Derivative Asset, Fair Value, Gross Asset</t>
  </si>
  <si>
    <t>Derivative Asset, Fair Value, Amount Offset Against Collateral</t>
  </si>
  <si>
    <t>Financial Instruments, Owned and Pledged as Collateral, at Fair Value</t>
  </si>
  <si>
    <t>Derivative Asset, Fair Value, Amount Not Offset Against Collateral</t>
  </si>
  <si>
    <t>Derivative asset, net of offset</t>
  </si>
  <si>
    <t>Payable for derivatives contracts, at fair value [Member]</t>
  </si>
  <si>
    <t>Derivative Liability, Fair Value, Gross Liability</t>
  </si>
  <si>
    <t>Derivative Liability, Fair Value, Amount Offset Against Collateral</t>
  </si>
  <si>
    <t>Derivative Liability, Fair Value, Amount Not Offset Against Collateral</t>
  </si>
  <si>
    <t>Derivative Liability, net of offset</t>
  </si>
  <si>
    <t>Receivables from Brokers-Dealers and Clearing Organizations</t>
  </si>
  <si>
    <t>Collateral posted</t>
  </si>
  <si>
    <t>Other Income [Member]</t>
  </si>
  <si>
    <t>Realized and unrealized gains/(losses) related to derivatives trading activities</t>
  </si>
  <si>
    <t>Includes index, equity, commodity future and cash conversion options.</t>
  </si>
  <si>
    <t>Includes financial instruments subject to enforceable master netting provisions that are permitted to be offset to the extent an event of default has occurred.</t>
  </si>
  <si>
    <t>Includes the amount of collateral held or posted.</t>
  </si>
  <si>
    <t>Investments of Operating Entities and Consolidated Funds - Other Investments (Details) - USD ($) $ in Thousands</t>
  </si>
  <si>
    <t>Portfolio Funds, Consolidated Funds</t>
  </si>
  <si>
    <t>Portfolio Funds</t>
  </si>
  <si>
    <t>Carried interest [Member]</t>
  </si>
  <si>
    <t>Equity Method Investments</t>
  </si>
  <si>
    <t>Enterprise LP [Member]</t>
  </si>
  <si>
    <t>Merger Fund [Member]</t>
  </si>
  <si>
    <t>In accordance with US GAAP, certain investments that are measured at fair value using the net asset value per share (or its equivalent) as a practical expedient and carried interest in portfolio funds have not been classified in the fair value hierarchy. The fair value amounts presented in this table are intended to permit reconciliation of the fair value hierarchy to the amounts presented in the condensed consolidated statement of financial condition.</t>
  </si>
  <si>
    <t>Investments of Operating Entities and Consolidated Funds - Portfolio Funds - (Details) $ in Thousands</t>
  </si>
  <si>
    <t>number of investments</t>
  </si>
  <si>
    <t>Portfolio Funds | Starboard Value and Opportunity Fund LP | Affiliated Entity</t>
  </si>
  <si>
    <t>[3],[4]</t>
  </si>
  <si>
    <t>Required notice period, withdrawal</t>
  </si>
  <si>
    <t>90 days</t>
  </si>
  <si>
    <t>Portfolio Funds | Formation 8 Partners Fund I LP</t>
  </si>
  <si>
    <t>Portfolio Funds | RCGLongview Debt Fund V, L.P. | Affiliated Entity</t>
  </si>
  <si>
    <t>[4],[6]</t>
  </si>
  <si>
    <t>Portfolio Funds | RCG Longview II, LP | Affiliated Entity</t>
  </si>
  <si>
    <t>Portfolio Funds | Cowen Healthcare Investments II LP | Affiliated Entity</t>
  </si>
  <si>
    <t>[4],[7]</t>
  </si>
  <si>
    <t>Portfolio Funds | Eclipse Ventures Fund I, L.P.</t>
  </si>
  <si>
    <t>[8]</t>
  </si>
  <si>
    <t>Portfolio Funds | Healthcare Royalty Partners | Affiliated Entity</t>
  </si>
  <si>
    <t>[4],[9]</t>
  </si>
  <si>
    <t>Portfolio Funds | Lagunita Biosciences, LLC</t>
  </si>
  <si>
    <t>[10]</t>
  </si>
  <si>
    <t>Portfolio Funds | Starboard Leaders Fund LP | Affiliated Entity</t>
  </si>
  <si>
    <t>[4],[11]</t>
  </si>
  <si>
    <t>Unfunded Commitment cancellation</t>
  </si>
  <si>
    <t>30 days</t>
  </si>
  <si>
    <t>Portfolio Funds | Elipse SPV I,LP | Affiliated Entity</t>
  </si>
  <si>
    <t>[4],[12]</t>
  </si>
  <si>
    <t>Portfolio Funds | RCG Longview Equity Fund, LP | Affiliated Entity</t>
  </si>
  <si>
    <t>Portfolio Funds | RCG Longview Debt Fund VI, LP | Affiliated Entity</t>
  </si>
  <si>
    <t>Portfolio Funds | RCG Park Liberty GP Member LLC | Affiliated Entity</t>
  </si>
  <si>
    <t>Portfolio Funds | Healthcare Royalty Partners II | Affiliated Entity</t>
  </si>
  <si>
    <t>Portfolio Funds | RCGL PE MPA LLC | Affiliated Entity</t>
  </si>
  <si>
    <t>Portfolio Funds | RCG LPP2 PNW5 Co-Invest, L.P. | Affiliated Entity</t>
  </si>
  <si>
    <t>[4],[13]</t>
  </si>
  <si>
    <t>Portfolio Funds | Difesa Partners LP [Member] | Affiliated Entity</t>
  </si>
  <si>
    <t>Portfolio Funds | Other Private Investment | Affiliated Entity</t>
  </si>
  <si>
    <t>[4],[14]</t>
  </si>
  <si>
    <t>Portfolio Funds | Other Funds | Affiliated Entity</t>
  </si>
  <si>
    <t>[4],[15]</t>
  </si>
  <si>
    <t>Enterprise Master | Portfolio Funds</t>
  </si>
  <si>
    <t>Multi-strategy | Enterprise Master | Portfolio Funds | RCG Special Opportunities Fund, Ltd | Affiliated Entity</t>
  </si>
  <si>
    <t>[16]</t>
  </si>
  <si>
    <t>Various Strategies | Enterprise Master | Portfolio Funds | Other Private Investment</t>
  </si>
  <si>
    <t>Starboard Value and Opportunity Fund LP and Difesa Partners, LP permits quarterly withdrawals upon 90 days' notice.</t>
  </si>
  <si>
    <t>These Portfolio Funds are affiliates of the Company.</t>
  </si>
  <si>
    <t>Formation8 Partners Fund I, L.P. is a private equity fund which invests in early stage and growth transformational information and energy technology companies. Distributions will be made when the underlying investments are liquidated.</t>
  </si>
  <si>
    <t>RCG Longview Debt Fund V, L.P., RCG Longview II LP, RCG Park Liberty GP Member LLC, RCG Longview Equity Fund, LP, RCGL PE MPA, LLC and RCG Longview Debt Fund VI, LP are real estate private equity structures. The timing of distributions depends on the nature of the underlying investments and therefore will be made either quarterly or when the underlying investments are liquidated.</t>
  </si>
  <si>
    <t>[7]</t>
  </si>
  <si>
    <t>Cowen Healthcare Investments II LP are private equity funds. Distributions are made from these funds when cash flows or securities are received from the underlying investments. Investors do not have redemption rights</t>
  </si>
  <si>
    <t>Eclipse Ventures Fund I, L.P. is a private equity fund which invests in early stage and growth hardware companies. Distributions will be made when the underlying investments are liquidated.</t>
  </si>
  <si>
    <t>[9]</t>
  </si>
  <si>
    <t>HealthCare Royalty Partners, L.P. and HealthCare Royalty Partners II, L.P. are private equity funds and therefore distributions will be made when cash flows are received from the underlying investments, typically on a quarterly basis.</t>
  </si>
  <si>
    <t>Lagunita Biosciences, LLC, is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t>
  </si>
  <si>
    <t>[11]</t>
  </si>
  <si>
    <t>Starboard Leaders Fund LP does not permit withdrawals, but instead allows terminations with respect to capital commitments upon 30 days' prior written notice at any time following the first anniversary of an investor's initial capital contribution.</t>
  </si>
  <si>
    <t>[12]</t>
  </si>
  <si>
    <t>Eclipse SPV I, L.P. is a co-investment vehicle organized to invest in a private company focused on software-driven automation projects. Distributions will be made when the underlying investments are liquidated.</t>
  </si>
  <si>
    <t>[13]</t>
  </si>
  <si>
    <t>RCG LPP2 PNW5 Co-Invest, L.P. is a single purpose entity formed to participate in a joint venture which acquired five multi-unit residential rental properties located in the Pacific Northwest. RCG LPP2 PNW5 Co-Invest, L.P. is a private equity structure and therefore distributions will be made when the underlying investments are liquidated.</t>
  </si>
  <si>
    <t>[14]</t>
  </si>
  <si>
    <t>Other private investment represents the Company's closed end investment in a Portfolio Fund that invests in a wireless broadband communication provider in Italy.</t>
  </si>
  <si>
    <t>[15]</t>
  </si>
  <si>
    <t>The majority of these investment funds are affiliates of the Company or are managed by the Company and the investors can redeem from these funds as investments are liquidated.</t>
  </si>
  <si>
    <t>Affiliates of the Company.</t>
  </si>
  <si>
    <t>Investments of Operating Entities and Consolidated Funds - Equity Method Investments - (Details) $ in Thousands</t>
  </si>
  <si>
    <t>Schedule of Equity Method Investments [Line Items]</t>
  </si>
  <si>
    <t>Equity Method Investment, Summarized Financial Information, Cash</t>
  </si>
  <si>
    <t>Equity method investments</t>
  </si>
  <si>
    <t>Equity</t>
  </si>
  <si>
    <t>Revenue</t>
  </si>
  <si>
    <t>Net realized and unrealized gain (loss)</t>
  </si>
  <si>
    <t>Net Income</t>
  </si>
  <si>
    <t>Equity Method Investment, Summarized Financial Information, Performance And Management Fee Receivable</t>
  </si>
  <si>
    <t>Equity Method Investment, Summarized Financial Information, Investments in Portfolio Funds</t>
  </si>
  <si>
    <t>Other than Temporary Impairment Losses, Investments</t>
  </si>
  <si>
    <t>Surf House Ocean Views Holdings, LLC</t>
  </si>
  <si>
    <t>Starboard Value LP</t>
  </si>
  <si>
    <t>RCG Longview Debt Fund V Partners, LLC</t>
  </si>
  <si>
    <t>RCG Longview Management, LLC</t>
  </si>
  <si>
    <t>Income (Loss) from Equity Method Investments</t>
  </si>
  <si>
    <t>RCG Longview Debt Fund VI, LP</t>
  </si>
  <si>
    <t>Healthcare Royalty GP, LLC</t>
  </si>
  <si>
    <t>Healthcare Royalty GP II, LLC</t>
  </si>
  <si>
    <t>RCG Longview Debt Fund IV Management, LLC</t>
  </si>
  <si>
    <t>Healthcare Royalty GP III, LLC</t>
  </si>
  <si>
    <t>Triartisan ES Partners, LLC [Member]</t>
  </si>
  <si>
    <t>Triartisan PFC Partners, LLC [Member] [Member]</t>
  </si>
  <si>
    <t>RCG Kennedy House, LLC</t>
  </si>
  <si>
    <t>RCG Longview Equity Management, LLC</t>
  </si>
  <si>
    <t>RCG LPP II GP, LLC</t>
  </si>
  <si>
    <t>RCG Park Liberty GP Member Manager, LLC</t>
  </si>
  <si>
    <t>HCR Stafford Fund GP, LLC [Member]</t>
  </si>
  <si>
    <t>Equity Method Investee, Other</t>
  </si>
  <si>
    <t>Net Gains (Losses) on Securities, Derivatives and Other Investments</t>
  </si>
  <si>
    <t>Equity Method Investment, Ownership Percentage</t>
  </si>
  <si>
    <t>56.00%</t>
  </si>
  <si>
    <t>Clawback Obligation | RCG Longview Partners II, LLC</t>
  </si>
  <si>
    <t>Contractual obligation</t>
  </si>
  <si>
    <t>Investments of Operating Entities and Consolidated Funds - Securities Sold, Not Yet Purchased (Details) - USD ($)</t>
  </si>
  <si>
    <t>Investments Sold, Not yet Purchased [Line Items]</t>
  </si>
  <si>
    <t>Securities sold, not yet purchased, interest rate</t>
  </si>
  <si>
    <t>2.25%</t>
  </si>
  <si>
    <t>5.50%</t>
  </si>
  <si>
    <t>9.38%</t>
  </si>
  <si>
    <t>Government Securities | Minimum</t>
  </si>
  <si>
    <t>7.00%</t>
  </si>
  <si>
    <t>Government Securities | Maximum</t>
  </si>
  <si>
    <t>8.25%</t>
  </si>
  <si>
    <t>US Government Debt Securities</t>
  </si>
  <si>
    <t>As of September 30, 2019, the maturities ranged from February 2024 to April 2037 and interest rates ranged from 5.00% to 5.50%. As of December 31, 2018, the maturities ranged from October 2022 to January 2034 and interest rates ranged from 2.25% to 9.38%.</t>
  </si>
  <si>
    <t>As of September 30, 2019, the maturities ranged from October 2019 to March 2038 and interest rates ranged from 7.00% to 8.25%.</t>
  </si>
  <si>
    <t>Investments of Operating Entities and Consolidated Funds - Securities borrowed and securities loaned (Details) - USD ($) $ in Thousands</t>
  </si>
  <si>
    <t>Securities Borrowed, Offset Against Collateral, Net of Not Subject to Master Netting Arrangement, Policy Election</t>
  </si>
  <si>
    <t>Securities borrowed, net amounts included on the condensed consolidated statements of financial condition</t>
  </si>
  <si>
    <t>Securities borrowed, additional amounts, asset</t>
  </si>
  <si>
    <t>Securities Borrowed, Collateral, Obligation to Return Securities</t>
  </si>
  <si>
    <t>Securities Borrowed, Collateral, Obligation to Return Cash</t>
  </si>
  <si>
    <t>Securities Borrowed, Amount Offset Against Collateral</t>
  </si>
  <si>
    <t>Securities borrowed, cash collateral pledged</t>
  </si>
  <si>
    <t>Securities Loaned, Offset Against Collateral, Net of Not Subject to Master Netting Arrangement, Policy Election</t>
  </si>
  <si>
    <t>Securities Loaned, Gross amounts recognized</t>
  </si>
  <si>
    <t>Securities Loaned, Additional Amounts Available</t>
  </si>
  <si>
    <t>Securities Loaned, Collateral, Right to Reclaim Securities</t>
  </si>
  <si>
    <t>Securities Loaned, Collateral, Right to Reclaim Cash</t>
  </si>
  <si>
    <t>Securities Loaned, Amount Offset Against Collateral</t>
  </si>
  <si>
    <t>Securities Sold under Agreements to Repurchase, Asset</t>
  </si>
  <si>
    <t>Securities Loaned, Financial instruments</t>
  </si>
  <si>
    <t>Securities Loaned, Net amounts</t>
  </si>
  <si>
    <t>Securities Sold under Agreements to Repurchase, Gross Including Not Subject to Master Netting Arrangement</t>
  </si>
  <si>
    <t>Securities sold under agreements to repurchase, additional amounts</t>
  </si>
  <si>
    <t>Includes the amount of cash collateral held/posted.</t>
  </si>
  <si>
    <t>Investments of Operating Entities and Consolidated Funds - Securities loaned transactions by remaining contractual maturity and class of collateral pledged (Details) - USD ($) $ in Thousands</t>
  </si>
  <si>
    <t>Transfer of Certain Financial Assets Accounted for as Secured Borrowings [Line Items]</t>
  </si>
  <si>
    <t>Common stock | Open and Overnight</t>
  </si>
  <si>
    <t>Common stock | Up to 30 days</t>
  </si>
  <si>
    <t>Common stock | 31 - 90 days</t>
  </si>
  <si>
    <t>Common stock | Greater than 90 days</t>
  </si>
  <si>
    <t>Corporate Bonds | Open and Overnight</t>
  </si>
  <si>
    <t>Corporate Bonds | Up to 30 days</t>
  </si>
  <si>
    <t>Corporate Bonds | 31 - 90 days</t>
  </si>
  <si>
    <t>Corporate Bonds | Greater than 90 days</t>
  </si>
  <si>
    <t>Investments of Operating Entities and Consolidated Funds - Variable Interest Entities (Details) - Variable Interest Entity, Not Primary Beneficiary - USD ($) $ in Millions</t>
  </si>
  <si>
    <t>Variable Interest Entity [Line Items]</t>
  </si>
  <si>
    <t>Total assets of nonconsolidated variable interest entities</t>
  </si>
  <si>
    <t>Total liabilities of nonconsolidated variable interest entities</t>
  </si>
  <si>
    <t>Variable Interest Entity, Nonconsolidated, Comparison of Carrying Amount of Assets and Liabilities to Maximum Loss Exposure</t>
  </si>
  <si>
    <t>Maximum exposure regarding nonconsolidated variable interest entities</t>
  </si>
  <si>
    <t>Investments of Operating Entities and Consolidated Funds - Indirect Concentration of the Underlying Investments Held by Consolidated Funds (Details) $ in Thousands</t>
  </si>
  <si>
    <t>Sep. 30, 2019USD ($)investments</t>
  </si>
  <si>
    <t>Dec. 31, 2018USD ($)investments</t>
  </si>
  <si>
    <t>Investment [Line Items]</t>
  </si>
  <si>
    <t>Concentration of risk, number of investments | investments</t>
  </si>
  <si>
    <t>Equity Securities | Linkem | ITALY | 517210 Wireless Telecommunications Carriers (except Satellite)</t>
  </si>
  <si>
    <t>Market Value</t>
  </si>
  <si>
    <t>Equity Securities | Linkem | ITALY | 517312 Wireless Telecommunications Carriers (except Satellite) [Member]</t>
  </si>
  <si>
    <t>Percentage of Stockholders' Equity</t>
  </si>
  <si>
    <t>8.55842%</t>
  </si>
  <si>
    <t>8.36%</t>
  </si>
  <si>
    <t>Investments of Operating Entities and Consolidated Funds - Merger Master Narrative (Details) - USD ($) $ in Thousands</t>
  </si>
  <si>
    <t>Trading securities</t>
  </si>
  <si>
    <t>Common Stock | Merger Master</t>
  </si>
  <si>
    <t>Corporate Bonds | Merger Master</t>
  </si>
  <si>
    <t>Investments of Operating Entities and Consolidated Funds - Merger Master Derivatives (Details) - USD ($) $ in Thousands</t>
  </si>
  <si>
    <t>Derivative Asset</t>
  </si>
  <si>
    <t>Derivative Liability</t>
  </si>
  <si>
    <t>Option | Merger Master</t>
  </si>
  <si>
    <t>Options | Merger Master</t>
  </si>
  <si>
    <t>Swaps | Merger Master</t>
  </si>
  <si>
    <t>Currency Forwards | Merger Master</t>
  </si>
  <si>
    <t>Investments of Operating Entities and Consolidated Funds Carried Interest (Details) - USD ($) $ in Thousands</t>
  </si>
  <si>
    <t>Carried Interest [Abstract]</t>
  </si>
  <si>
    <t>Cowen Healthcare Investments II LP | Carried interest [Member] | Affiliated Entity</t>
  </si>
  <si>
    <t>Other Private Investment | Carried interest [Member] | Affiliated Entity</t>
  </si>
  <si>
    <t>RCG IO Renergys Sarl | Carried interest [Member] | Affiliated Entity</t>
  </si>
  <si>
    <t>Ramius Mutli-Strategy Fund LP [Member] | Carried interest [Member] | Affiliated Entity</t>
  </si>
  <si>
    <t>These carried interest balances are earned from affiliates of the Company.</t>
  </si>
  <si>
    <t>Fair Value Measurements for Operating Entities and Consolidated Funds Assets and Liabilities at Fair Value on a Recurring Basis (Details) - USD ($) $ in Thousands</t>
  </si>
  <si>
    <t>Jun. 30, 2019</t>
  </si>
  <si>
    <t>Jun. 30, 2018</t>
  </si>
  <si>
    <t>Dec. 31, 2017</t>
  </si>
  <si>
    <t>Fair Value, Assets and Liabilities Measured on Recurring and Nonrecurring Basis [Line Items]</t>
  </si>
  <si>
    <t>Business Combination, Contingent Consideration Arrangements, Range of Outcomes, Value, Low</t>
  </si>
  <si>
    <t>Business Combination, Contingent Consideration Arrangements, Range of Outcomes, Value, High</t>
  </si>
  <si>
    <t>Investments</t>
  </si>
  <si>
    <t>Level 1</t>
  </si>
  <si>
    <t>Percentage of Total Assets at Fair Value</t>
  </si>
  <si>
    <t>93.90%</t>
  </si>
  <si>
    <t>86.60%</t>
  </si>
  <si>
    <t>Percentage of Total Liabilities at Fair Value</t>
  </si>
  <si>
    <t>88.50%</t>
  </si>
  <si>
    <t>95.60%</t>
  </si>
  <si>
    <t>Level 2</t>
  </si>
  <si>
    <t>2.90%</t>
  </si>
  <si>
    <t>6.00%</t>
  </si>
  <si>
    <t>3.20%</t>
  </si>
  <si>
    <t>Level 3</t>
  </si>
  <si>
    <t>Balance Liability Value</t>
  </si>
  <si>
    <t>7.40%</t>
  </si>
  <si>
    <t>8.20%</t>
  </si>
  <si>
    <t>2.40%</t>
  </si>
  <si>
    <t>Contingent liability payable</t>
  </si>
  <si>
    <t>Options | Options | Level 3</t>
  </si>
  <si>
    <t>Derivative Assets | Futures</t>
  </si>
  <si>
    <t>Derivative Assets | Futures | Level 1</t>
  </si>
  <si>
    <t>Derivative Assets | Futures | Level 2</t>
  </si>
  <si>
    <t>Derivative Assets | Futures | Level 3</t>
  </si>
  <si>
    <t>Fair Value, Measurements, Recurring</t>
  </si>
  <si>
    <t>Investment Sold, Not yet Purchased and Derivative Liability, at Fair Value</t>
  </si>
  <si>
    <t>Assets, Fair Value Disclosure, Recurring (Deprecated 2018-01-31)</t>
  </si>
  <si>
    <t>Fair Value, Measurements, Recurring | Level 1</t>
  </si>
  <si>
    <t>Fair Value, Measurements, Recurring | Level 2</t>
  </si>
  <si>
    <t>Fair Value, Measurements, Recurring | Level 3</t>
  </si>
  <si>
    <t>Fair Value, Measurements, Recurring | Preferred Stock</t>
  </si>
  <si>
    <t>Fair Value, Measurements, Recurring | Preferred Stock | Level 1</t>
  </si>
  <si>
    <t>Fair Value, Measurements, Recurring | Preferred Stock | Level 2</t>
  </si>
  <si>
    <t>Fair Value, Measurements, Recurring | Preferred Stock | Level 3</t>
  </si>
  <si>
    <t>Fair Value, Measurements, Recurring | Common Stock</t>
  </si>
  <si>
    <t>Fair Value, Measurements, Recurring | Common Stock | Level 1</t>
  </si>
  <si>
    <t>Fair Value, Measurements, Recurring | Common Stock | Level 2</t>
  </si>
  <si>
    <t>Fair Value, Measurements, Recurring | Common Stock | Level 3</t>
  </si>
  <si>
    <t>Fair Value, Measurements, Recurring | Corporate Bonds</t>
  </si>
  <si>
    <t>Fair Value, Measurements, Recurring | Corporate Bonds | Level 1</t>
  </si>
  <si>
    <t>Fair Value, Measurements, Recurring | Corporate Bonds | Level 2</t>
  </si>
  <si>
    <t>Fair Value, Measurements, Recurring | Corporate Bonds | Level 3</t>
  </si>
  <si>
    <t>Fair Value, Measurements, Recurring | Warrants and Rights</t>
  </si>
  <si>
    <t>Fair Value, Measurements, Recurring | Warrants and Rights | Level 1</t>
  </si>
  <si>
    <t>Fair Value, Measurements, Recurring | Warrants and Rights | Level 2</t>
  </si>
  <si>
    <t>Fair Value, Measurements, Recurring | Warrants and Rights | Level 3</t>
  </si>
  <si>
    <t>Fair Value, Measurements, Recurring | Contingent liability payable</t>
  </si>
  <si>
    <t>Business Combination, Contingent Consideration, Liability</t>
  </si>
  <si>
    <t>Fair Value, Measurements, Recurring | Contingent liability payable | Level 1</t>
  </si>
  <si>
    <t>Fair Value, Measurements, Recurring | Contingent liability payable | Level 2</t>
  </si>
  <si>
    <t>Fair Value, Measurements, Recurring | Contingent liability payable | Level 3</t>
  </si>
  <si>
    <t>Fair Value, Measurements, Recurring | Currency forward</t>
  </si>
  <si>
    <t>Fair Value, Measurements, Recurring | Currency forward | Level 1</t>
  </si>
  <si>
    <t>Fair Value, Measurements, Recurring | Currency forward | Level 2</t>
  </si>
  <si>
    <t>Fair Value, Measurements, Recurring | Currency forward | Level 3</t>
  </si>
  <si>
    <t>Fair Value, Measurements, Recurring | Currency forward | Options</t>
  </si>
  <si>
    <t>Fair Value, Measurements, Recurring | Currency forward | Options | Level 1</t>
  </si>
  <si>
    <t>Fair Value, Measurements, Recurring | Currency forward | Options | Level 2</t>
  </si>
  <si>
    <t>Fair Value, Measurements, Recurring | Currency forward | Options | Level 3</t>
  </si>
  <si>
    <t>Fair Value, Measurements, Recurring | Swaps</t>
  </si>
  <si>
    <t>Fair Value, Measurements, Recurring | Swaps | Level 1</t>
  </si>
  <si>
    <t>Fair Value, Measurements, Recurring | Swaps | Level 2</t>
  </si>
  <si>
    <t>Fair Value, Measurements, Recurring | Swaps | Level 3</t>
  </si>
  <si>
    <t>Fair Value, Measurements, Recurring | Swaps | Options</t>
  </si>
  <si>
    <t>Fair Value, Measurements, Recurring | Swaps | Options | Level 1</t>
  </si>
  <si>
    <t>Fair Value, Measurements, Recurring | Swaps | Options | Level 2</t>
  </si>
  <si>
    <t>Fair Value, Measurements, Recurring | Swaps | Options | Level 3</t>
  </si>
  <si>
    <t>Fair Value, Measurements, Recurring | Options</t>
  </si>
  <si>
    <t>Fair Value, Measurements, Recurring | Options | Level 1</t>
  </si>
  <si>
    <t>Fair Value, Measurements, Recurring | Options | Level 2</t>
  </si>
  <si>
    <t>Fair Value, Measurements, Recurring | Options | Level 3</t>
  </si>
  <si>
    <t>Fair Value, Measurements, Recurring | Options | Options</t>
  </si>
  <si>
    <t>Fair Value, Measurements, Recurring | Options | Options | Level 1</t>
  </si>
  <si>
    <t>Fair Value, Measurements, Recurring | Options | Options | Level 2</t>
  </si>
  <si>
    <t>Fair Value, Measurements, Recurring | Options | Options | Level 3</t>
  </si>
  <si>
    <t>Fair Value, Measurements, Recurring | Pay to hold</t>
  </si>
  <si>
    <t>Fair Value, Measurements, Recurring | Pay to hold | Level 1</t>
  </si>
  <si>
    <t>Fair Value, Measurements, Recurring | Pay to hold | Level 2</t>
  </si>
  <si>
    <t>Fair Value, Measurements, Recurring | Pay to hold | Level 3</t>
  </si>
  <si>
    <t>Fair Value, Measurements, Recurring | Government Securities</t>
  </si>
  <si>
    <t>Fair Value, Measurements, Recurring | Government Securities | Level 1</t>
  </si>
  <si>
    <t>Fair Value, Measurements, Recurring | Government Securities | Level 2</t>
  </si>
  <si>
    <t>Fair Value, Measurements, Recurring | Government Securities | Level 3</t>
  </si>
  <si>
    <t>Fair Value, Measurements, Recurring | Convertible Bonds</t>
  </si>
  <si>
    <t>Fair Value, Measurements, Recurring | Convertible Bonds | Level 1</t>
  </si>
  <si>
    <t>Fair Value, Measurements, Recurring | Convertible Bonds | Level 2</t>
  </si>
  <si>
    <t>Fair Value, Measurements, Recurring | Convertible Bonds | Level 3</t>
  </si>
  <si>
    <t>Fair Value, Measurements, Recurring | Trade Claims</t>
  </si>
  <si>
    <t>Fair Value, Measurements, Recurring | Trade Claims | Level 1</t>
  </si>
  <si>
    <t>Fair Value, Measurements, Recurring | Trade Claims | Level 2</t>
  </si>
  <si>
    <t>Fair Value, Measurements, Recurring | Trade Claims | Level 3</t>
  </si>
  <si>
    <t>Fair Value, Measurements, Recurring | Derivative Assets | Futures</t>
  </si>
  <si>
    <t>Fair Value, Measurements, Recurring | Derivative Assets | Futures | Level 1</t>
  </si>
  <si>
    <t>Fair Value, Measurements, Recurring | Derivative Assets | Futures | Level 2</t>
  </si>
  <si>
    <t>Fair Value, Measurements, Recurring | Derivative Assets | Futures | Level 3</t>
  </si>
  <si>
    <t>Fair Value, Measurements, Recurring | Derivative Assets | Swaps</t>
  </si>
  <si>
    <t>Fair Value, Measurements, Recurring | Derivative Assets | Swaps | Level 1</t>
  </si>
  <si>
    <t>Fair Value, Measurements, Recurring | Derivative Assets | Swaps | Level 2</t>
  </si>
  <si>
    <t>Fair Value, Measurements, Recurring | Derivative Assets | Swaps | Level 3</t>
  </si>
  <si>
    <t>Fair Value, Measurements, Recurring | Derivative Assets | Options</t>
  </si>
  <si>
    <t>Fair Value, Measurements, Recurring | Derivative Assets | Options | Level 1</t>
  </si>
  <si>
    <t>Fair Value, Measurements, Recurring | Derivative Assets | Options | Level 2</t>
  </si>
  <si>
    <t>Fair Value, Measurements, Recurring | Derivative Assets | Options | Level 3</t>
  </si>
  <si>
    <t>Fair Value, Measurements, Recurring | Term loan</t>
  </si>
  <si>
    <t>Fair Value, Measurements, Recurring | Term loan | Level 1</t>
  </si>
  <si>
    <t>Fair Value, Measurements, Recurring | Term loan | Level 2</t>
  </si>
  <si>
    <t>Fair Value, Measurements, Recurring | Term loan | Level 3</t>
  </si>
  <si>
    <t>Fair Value, Measurements, Recurring | Operating Companies [Member] | US Government Debt Securities</t>
  </si>
  <si>
    <t>Fair Value, Measurements, Recurring | Operating Companies [Member] | US Government Debt Securities | Level 1</t>
  </si>
  <si>
    <t>Fair Value, Measurements, Recurring | Operating Companies [Member] | US Government Debt Securities | Level 2</t>
  </si>
  <si>
    <t>Fair Value, Measurements, Recurring | Operating Companies [Member] | US Government Debt Securities | Level 3</t>
  </si>
  <si>
    <t>Fair Value, Measurements, Recurring | Consolidated Funds | Currency forward | Options</t>
  </si>
  <si>
    <t>Fair Value, Measurements, Recurring | Consolidated Funds | Currency forward | Options | Level 1</t>
  </si>
  <si>
    <t>Fair Value, Measurements, Recurring | Consolidated Funds | Currency forward | Options | Level 2</t>
  </si>
  <si>
    <t>Fair Value, Measurements, Recurring | Consolidated Funds | Currency forward | Options | Level 3</t>
  </si>
  <si>
    <t>Fair Value, Measurements, Recurring | Consolidated Funds | Equity Swap | Options</t>
  </si>
  <si>
    <t>Fair Value, Measurements, Recurring | Consolidated Funds | Equity Swap | Options | Level 1</t>
  </si>
  <si>
    <t>Fair Value, Measurements, Recurring | Consolidated Funds | Equity Swap | Options | Level 2</t>
  </si>
  <si>
    <t>Fair Value, Measurements, Recurring | Consolidated Funds | Equity Swap | Options | Level 3</t>
  </si>
  <si>
    <t>Fair Value, Measurements, Recurring | Consolidated Funds | Options | Options</t>
  </si>
  <si>
    <t>Fair Value, Measurements, Recurring | Consolidated Funds | Options | Options | Level 1</t>
  </si>
  <si>
    <t>Fair Value, Measurements, Recurring | Consolidated Funds | Options | Options | Level 2</t>
  </si>
  <si>
    <t>Fair Value, Measurements, Recurring | Consolidated Funds | Options | Options | Level 3</t>
  </si>
  <si>
    <t>Fair Value, Measurements, Recurring | Consolidated Funds | Government Securities</t>
  </si>
  <si>
    <t>Fair Value, Measurements, Recurring | Consolidated Funds | Government Securities | Level 1</t>
  </si>
  <si>
    <t>Fair Value, Measurements, Recurring | Consolidated Funds | Government Securities | Level 2</t>
  </si>
  <si>
    <t>Fair Value, Measurements, Recurring | Consolidated Funds | Government Securities | Level 3</t>
  </si>
  <si>
    <t>Fair Value, Measurements, Recurring | Consolidated Funds | Preferred Stock</t>
  </si>
  <si>
    <t>Fair Value, Measurements, Recurring | Consolidated Funds | Preferred Stock | Level 1</t>
  </si>
  <si>
    <t>Fair Value, Measurements, Recurring | Consolidated Funds | Preferred Stock | Level 2</t>
  </si>
  <si>
    <t>Fair Value, Measurements, Recurring | Consolidated Funds | Preferred Stock | Level 3</t>
  </si>
  <si>
    <t>Fair Value, Measurements, Recurring | Consolidated Funds | Common Stock</t>
  </si>
  <si>
    <t>Fair Value, Measurements, Recurring | Consolidated Funds | Common Stock | Level 1</t>
  </si>
  <si>
    <t>Fair Value, Measurements, Recurring | Consolidated Funds | Common Stock | Level 2</t>
  </si>
  <si>
    <t>Fair Value, Measurements, Recurring | Consolidated Funds | Common Stock | Level 3</t>
  </si>
  <si>
    <t>Fair Value, Measurements, Recurring | Consolidated Funds | Corporate Bonds</t>
  </si>
  <si>
    <t>Fair Value, Measurements, Recurring | Consolidated Funds | Corporate Bonds | Level 1</t>
  </si>
  <si>
    <t>Fair Value, Measurements, Recurring | Consolidated Funds | Corporate Bonds | Level 2</t>
  </si>
  <si>
    <t>Fair Value, Measurements, Recurring | Consolidated Funds | Corporate Bonds | Level 3</t>
  </si>
  <si>
    <t>Fair Value, Measurements, Recurring | Consolidated Funds | Warrants and Rights</t>
  </si>
  <si>
    <t>Fair Value, Measurements, Recurring | Consolidated Funds | Warrants and Rights | Level 1</t>
  </si>
  <si>
    <t>Fair Value, Measurements, Recurring | Consolidated Funds | Warrants and Rights | Level 2</t>
  </si>
  <si>
    <t>Fair Value, Measurements, Recurring | Consolidated Funds | Warrants and Rights | Level 3</t>
  </si>
  <si>
    <t>Fair Value, Measurements, Recurring | Consolidated Funds | Derivative Assets | Currency forward</t>
  </si>
  <si>
    <t>Fair Value, Measurements, Recurring | Consolidated Funds | Derivative Assets | Currency forward | Level 1</t>
  </si>
  <si>
    <t>Fair Value, Measurements, Recurring | Consolidated Funds | Derivative Assets | Currency forward | Level 2</t>
  </si>
  <si>
    <t>Fair Value, Measurements, Recurring | Consolidated Funds | Derivative Assets | Currency forward | Level 3</t>
  </si>
  <si>
    <t>Fair Value, Measurements, Recurring | Consolidated Funds | Derivative Assets | Equity Swap</t>
  </si>
  <si>
    <t>Fair Value, Measurements, Recurring | Consolidated Funds | Derivative Assets | Equity Swap | Level 1</t>
  </si>
  <si>
    <t>Fair Value, Measurements, Recurring | Consolidated Funds | Derivative Assets | Equity Swap | Level 2</t>
  </si>
  <si>
    <t>Fair Value, Measurements, Recurring | Consolidated Funds | Derivative Assets | Equity Swap | Level 3</t>
  </si>
  <si>
    <t>Fair Value, Measurements, Recurring | Consolidated Funds | Derivative Assets | Options</t>
  </si>
  <si>
    <t>Fair Value, Measurements, Recurring | Consolidated Funds | Derivative Assets | Options | Level 1</t>
  </si>
  <si>
    <t>Fair Value, Measurements, Recurring | Consolidated Funds | Derivative Assets | Options | Level 2</t>
  </si>
  <si>
    <t>Fair Value, Measurements, Recurring | Consolidated Funds | Derivative Assets | Options | Level 3</t>
  </si>
  <si>
    <t>In accordance with the terms of the purchase agreements for acquisitions that closed during the second quarter of 2016 and the first quarter of 2019, the Company is required to pay to the sellers a portion of future net income and/or revenues of the acquired businesses, if certain targets are achieved through the periods ended December 2019 and December 2023, respectively. For the acquisition that closed during 2016, the Company estimated the contingent consideration liability using the income approach (discounted cash flow method) which requires the Company to make estimates and assumptions regarding the future cash flows and profits. For the acquisition that closed during 2019, the Company estimated the contingent consideration liability using the present value of the monte carlo simulated revenue. Changes in these estimates and assumptions could have a significant impact on the amounts recognized. The undiscounted amounts as of September 30, 2019 can range from $1.6 million to $40.0 million.</t>
  </si>
  <si>
    <t>In accordance with the terms of the purchase agreements for the acquisition that closed during the second quarter of 2016, the Company is required to pay to the sellers a portion of future net income and/or revenues of the acquired business, if certain targets are achieved through the periods ended December 2020.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8 can range from $2.8 million to $3.4 million.</t>
  </si>
  <si>
    <t>Fair Value Measurements for Operating Entities and Consolidated Funds Unobservable Input Roll Forward (Details) - USD ($)</t>
  </si>
  <si>
    <t>Fair Value, Assets Measured on Recurring Basis, Unobservable Input Reconciliation, Calculation [Roll Forward]</t>
  </si>
  <si>
    <t>Balance Asset Value</t>
  </si>
  <si>
    <t>Asset, Transfers In</t>
  </si>
  <si>
    <t>Asset, Transfers Out</t>
  </si>
  <si>
    <t>Purchases/(covers)</t>
  </si>
  <si>
    <t>(Sales)/short buys</t>
  </si>
  <si>
    <t>Realized and unrealized gains (losses), asset</t>
  </si>
  <si>
    <t>Change in Unrealized Gain (Loss), instruments still held, asset</t>
  </si>
  <si>
    <t>Liability, Transfers In</t>
  </si>
  <si>
    <t>Liability, Transfers Out</t>
  </si>
  <si>
    <t>Liability, Purchases</t>
  </si>
  <si>
    <t>Liability, Sales</t>
  </si>
  <si>
    <t>Realized and unrealized gains (losses), liability</t>
  </si>
  <si>
    <t>Change in Unrealized Gain (Loss), instruments still held, liabilities</t>
  </si>
  <si>
    <t>[1],[2]</t>
  </si>
  <si>
    <t>Lehman claims, at fair value</t>
  </si>
  <si>
    <t>Consolidated Funds | Preferred Stock</t>
  </si>
  <si>
    <t>Consolidated Funds | Common Stock</t>
  </si>
  <si>
    <t>Consolidated Funds | Warrants and Rights</t>
  </si>
  <si>
    <t>Options, liability</t>
  </si>
  <si>
    <t>The entity in which the Company is invested completed an initial public offering</t>
  </si>
  <si>
    <t>The investments were converted to common stock.</t>
  </si>
  <si>
    <t>Unrealized gains/losses are reported in other income (loss) in the accompanying condensed consolidated statements of operations.</t>
  </si>
  <si>
    <t>The investments had a change of valuation methodology due to increased activity in foreign market.</t>
  </si>
  <si>
    <t>The Company deconsolidated an investment fund.</t>
  </si>
  <si>
    <t>On June 26, 2018, the Company received shareholder approval which allows the Company to settle its convertible note (see Note 18) entirely in class A common shares. Upon receiving shareholder approval, the Company reclassified the embedded conversion option, associated with the convertible debt, to equity. (see Note 19).</t>
  </si>
  <si>
    <t>Fair Value Measurements for Operating Entities and Consolidated Funds Fair Value Inputs, Unobservable Inputs, Quantitative Information (Details) - USD ($) $ in Thousands</t>
  </si>
  <si>
    <t>Fair Value Inputs, Assets and Liabilities, Quantitative Information [Line Items]</t>
  </si>
  <si>
    <t>Warrants and Rights [Member]</t>
  </si>
  <si>
    <t>Level 3 | Contingent liability payable | Monte Carlo [Member] | Minimum</t>
  </si>
  <si>
    <t>Fair value inputs</t>
  </si>
  <si>
    <t>14.00%</t>
  </si>
  <si>
    <t>Level 3 | Contingent liability payable | Monte Carlo [Member] | Maximum</t>
  </si>
  <si>
    <t>23.00%</t>
  </si>
  <si>
    <t>Level 3 | Contingent liability payable | Income Approach and Market Approach Valuation Techniques</t>
  </si>
  <si>
    <t>Level 3 | Contingent liability payable | Income Approach and Market Approach Valuation Techniques | Minimum</t>
  </si>
  <si>
    <t>Level 3 | Contingent liability payable | Income Approach and Market Approach Valuation Techniques | Maximum</t>
  </si>
  <si>
    <t>Level 3 | Contingent liability payable | Market Approach, Income Approach and Replacement Cost Valuation Techniques [Member]</t>
  </si>
  <si>
    <t>Level 3 | Other Liabilities [Member] | Income Approach and Market Approach Valuation Techniques</t>
  </si>
  <si>
    <t>Level 3 | Corporate Bonds | Income Approach and Market Approach Valuation Techniques</t>
  </si>
  <si>
    <t>Level 3 | Common and Preferred Stock | Market Approach, Income Approach and Replacement Cost Valuation Techniques [Member]</t>
  </si>
  <si>
    <t>Level 3 | Common and Preferred Stock | Market Approach, Income Approach and Replacement Cost Valuation Techniques [Member] | Minimum</t>
  </si>
  <si>
    <t>650.00%</t>
  </si>
  <si>
    <t>Level 3 | Common and Preferred Stock | Market Approach, Income Approach and Replacement Cost Valuation Techniques [Member] | Maximum</t>
  </si>
  <si>
    <t>700.00%</t>
  </si>
  <si>
    <t>Level 3 | Trade Claims | Market Approach Valuation Technique</t>
  </si>
  <si>
    <t>Level 3 | Trade Claims | Market Approach, Income Approach and Replacement Cost Valuation Techniques [Member]</t>
  </si>
  <si>
    <t>Level 3 | Warrants and Rights [Member] | Income Approach and Market Approach Valuation Techniques</t>
  </si>
  <si>
    <t>Level 3 | Warrants and Rights [Member] | Market Approach, Income Approach and Replacement Cost Valuation Techniques [Member]</t>
  </si>
  <si>
    <t>Level 3 | Other Investments | Income Approach and Market Approach Valuation Techniques</t>
  </si>
  <si>
    <t>Level 3 | Other Investments | Market Approach, Income Approach and Replacement Cost Valuation Techniques [Member]</t>
  </si>
  <si>
    <t>Level 3 | Options | Market Approach Valuation Technique</t>
  </si>
  <si>
    <t>Level 3 | Options | Options</t>
  </si>
  <si>
    <t>Fair Value, Measurements, Recurring | Level 3 | Option | Options | Market Approach, Income Approach and Replacement Cost Valuation Techniques [Member]</t>
  </si>
  <si>
    <t>Financial Liabilities Fair Value Disclosure</t>
  </si>
  <si>
    <t>Discount rate | Level 3 | Common and Preferred Stock | Market Approach, Income Approach and Replacement Cost Valuation Techniques [Member]</t>
  </si>
  <si>
    <t>Discount rate | Level 3 | Common and Preferred Stock | Market Approach, Income Approach and Replacement Cost Valuation Techniques [Member] | Minimum</t>
  </si>
  <si>
    <t>Discount rate | Level 3 | Common and Preferred Stock | Market Approach, Income Approach and Replacement Cost Valuation Techniques [Member] | Maximum</t>
  </si>
  <si>
    <t>Discount rate | Level 3 | Warrants and Rights [Member] | Market Approach Valuation Technique | Minimum</t>
  </si>
  <si>
    <t>Discount rate | Level 3 | Warrants and Rights [Member] | Market Approach Valuation Technique | Maximum</t>
  </si>
  <si>
    <t>9.00%</t>
  </si>
  <si>
    <t>Volatility | Level 3 | Warrants and Rights [Member] | Market Approach Valuation Technique</t>
  </si>
  <si>
    <t>Volatility | Level 3 | Warrants and Rights [Member] | Market Approach Valuation Technique | Minimum</t>
  </si>
  <si>
    <t>30.00%</t>
  </si>
  <si>
    <t>Volatility | Level 3 | Options | Market Approach Valuation Technique | Minimum</t>
  </si>
  <si>
    <t>35.00%</t>
  </si>
  <si>
    <t>Volatility | Level 3 | Options | Market Approach Valuation Technique | Maximum</t>
  </si>
  <si>
    <t>40.00%</t>
  </si>
  <si>
    <t>The quantitative disclosures exclude financial instruments for which the determination of fair value is based on prices from recent transactions.</t>
  </si>
  <si>
    <t>Fair Value Measurements for Operating Entities and Consolidated Funds Carrying Value Disclosures (Details) - USD ($) $ in Thousands</t>
  </si>
  <si>
    <t>Loans Receivable, Net</t>
  </si>
  <si>
    <t>Securities Loaned or Sold under Agreements to Repurchase, Fair Value Disclosure</t>
  </si>
  <si>
    <t>Convertible Debt</t>
  </si>
  <si>
    <t>Convertible debt, unamortized discount</t>
  </si>
  <si>
    <t>Cash and cash equivalents, Fair Value</t>
  </si>
  <si>
    <t>Segregated cash fair value disclosures</t>
  </si>
  <si>
    <t>Cash and cash equivalents, Consolidated Funds, Fair Value</t>
  </si>
  <si>
    <t>Cash collateral pledged, Fair Value</t>
  </si>
  <si>
    <t>Securities Borrowed, Fair Value Disclosure</t>
  </si>
  <si>
    <t>Securities loaned, fair value disclosure</t>
  </si>
  <si>
    <t>Convertible debt, Fair Value</t>
  </si>
  <si>
    <t>Notes payable and other debt, Fair Value</t>
  </si>
  <si>
    <t>Loans Receivable, Fair Value Disclosure</t>
  </si>
  <si>
    <t>The convertible debt includes the conversion option and is based on the last broker quote available.</t>
  </si>
  <si>
    <t>Notes payable and other debt are based on the last broker quote available.</t>
  </si>
  <si>
    <t>The fair market value of level 3 loans is calculated using discounted cash flows where applicable.</t>
  </si>
  <si>
    <t>Deposits with Clearing Organizations, Brokers and Banks (Details) - USD ($) $ in Thousands</t>
  </si>
  <si>
    <t>Receivables from and payables to brokers, dealers and clearing organizations (Details) - USD ($) $ in Thousands</t>
  </si>
  <si>
    <t>Receivable from Broker-dealers</t>
  </si>
  <si>
    <t>Securities Failed-to-Deliver</t>
  </si>
  <si>
    <t>Receivable from Clearing organizations</t>
  </si>
  <si>
    <t>Stock borrow interest receivable</t>
  </si>
  <si>
    <t>Payable to Broker-Dealers</t>
  </si>
  <si>
    <t>Securities Failed-to-Receive</t>
  </si>
  <si>
    <t>Payable to clearing organizations</t>
  </si>
  <si>
    <t>Stock loan interest payable</t>
  </si>
  <si>
    <t>Receivable from and Payable to Customers (Details) - USD ($) $ in Thousands</t>
  </si>
  <si>
    <t>Receivable from customers</t>
  </si>
  <si>
    <t>Goodwill and Intangibles Schedule of Goodwill by Segment (Details) (Annual) - USD ($)</t>
  </si>
  <si>
    <t>Goodwill [Line Items]</t>
  </si>
  <si>
    <t>Goodwill, gross</t>
  </si>
  <si>
    <t>Accumulated impairment charges</t>
  </si>
  <si>
    <t>Goodwill, net</t>
  </si>
  <si>
    <t>Recognized goodwill</t>
  </si>
  <si>
    <t>Realignment, goodwill</t>
  </si>
  <si>
    <t>Realignment goodwill, accumulated impairment charges</t>
  </si>
  <si>
    <t>Investment Management Reporting Unit</t>
  </si>
  <si>
    <t>Investment Bank Reporting Unit</t>
  </si>
  <si>
    <t>Cowen Investment Management Reporting Unit</t>
  </si>
  <si>
    <t>Asset Company Reporting Unit</t>
  </si>
  <si>
    <t>Goodwill and Intangibles Qtlry (Details) - USD ($)</t>
  </si>
  <si>
    <t>Acquired Finite-Lived Intangible Assets [Line Items]</t>
  </si>
  <si>
    <t>Goodwill, Acquired During Period</t>
  </si>
  <si>
    <t>Finite-lived Intangible Assets Acquired</t>
  </si>
  <si>
    <t>Acquired Finite-lived Intangible Assets, Weighted Average Useful Life</t>
  </si>
  <si>
    <t>2 years 9 months 18 days</t>
  </si>
  <si>
    <t>Commission Management Payable (Details) - USD ($) $ in Thousands</t>
  </si>
  <si>
    <t>Redeemable Non-Controlling Interests in Consolidated Subsidiaries and Funds (Details) - USD ($) $ in Thousands</t>
  </si>
  <si>
    <t>Noncontrolling Interest [Line Items]</t>
  </si>
  <si>
    <t>Nonredeemable Noncontrolling Interest</t>
  </si>
  <si>
    <t>Operating Entities</t>
  </si>
  <si>
    <t>Reinsurance (Details) - USD ($) $ in Millions</t>
  </si>
  <si>
    <t>SEC Schedule, 12-17, Insurance Companies, Reinsurance [Line Items]</t>
  </si>
  <si>
    <t>Incurred and paid claims</t>
  </si>
  <si>
    <t>Historical Average Claims Ratios, Period, Maximum</t>
  </si>
  <si>
    <t>10 years</t>
  </si>
  <si>
    <t>Hollenfels</t>
  </si>
  <si>
    <t>Claims IBNR</t>
  </si>
  <si>
    <t>Share-Based Compensation and Employee Ownership Plans Narrative (Details) - USD ($) $ in Millions</t>
  </si>
  <si>
    <t>Share-based Compensation Arrangement by Share-based Payment Award [Line Items]</t>
  </si>
  <si>
    <t>Granted, shares</t>
  </si>
  <si>
    <t>Share-based Compensation Arrangement by Share-based Payment Award, Number of Shares Available for Grant</t>
  </si>
  <si>
    <t>Share-based Compensation Arrangement by Share-based Payment Award, Equity Instruments Other than Options, Nonvested, Number</t>
  </si>
  <si>
    <t>Equity Plans</t>
  </si>
  <si>
    <t>Stock-compensation expense recognized in connection with compensation plan</t>
  </si>
  <si>
    <t>Tax benefit of stock-compensation expense recognized in connection with compensation plan</t>
  </si>
  <si>
    <t>Equity Plans | Employee Stock Option</t>
  </si>
  <si>
    <t>Stock options, initial term</t>
  </si>
  <si>
    <t>7 years</t>
  </si>
  <si>
    <t>Equity Plans | Employee Stock Option | Minimum</t>
  </si>
  <si>
    <t>Stock compensation award, vesting period</t>
  </si>
  <si>
    <t>Equity Plans | Employee Stock Option | Maximum</t>
  </si>
  <si>
    <t>Equity Plans | Restricted Shares and Restricted Stock Units (RSUs)</t>
  </si>
  <si>
    <t>Unrecognized compensation expense</t>
  </si>
  <si>
    <t>Vested, shares</t>
  </si>
  <si>
    <t>Equity Plans | Restricted Stock | Minimum</t>
  </si>
  <si>
    <t>Equity Plans | Restricted Stock | Maximum</t>
  </si>
  <si>
    <t>Equity Plans | Restricted Stock Units (RSUs) | Non-employee Director</t>
  </si>
  <si>
    <t>Equity Plans | Stock Appreciation Rights (SARs)</t>
  </si>
  <si>
    <t>SAR's, initial term</t>
  </si>
  <si>
    <t>Deferred Cash Award | Cowen Group, Inc. 2010 Equity and Incentive Plan</t>
  </si>
  <si>
    <t>Deferred cash award granted</t>
  </si>
  <si>
    <t>Deferred cash award, interest rate</t>
  </si>
  <si>
    <t>0.70%</t>
  </si>
  <si>
    <t>Deferred cash awards, unrecognized compensation expense</t>
  </si>
  <si>
    <t>Share-Based Compensation and Employee Ownership Plans Restricted Shares and Restricted Stock Units (Details) - USD ($) $ / shares in Units, $ in Millions</t>
  </si>
  <si>
    <t>1 Months Ended</t>
  </si>
  <si>
    <t>2 Months Ended</t>
  </si>
  <si>
    <t>Apr. 30, 2019</t>
  </si>
  <si>
    <t>Mar. 31, 2016</t>
  </si>
  <si>
    <t>Jan. 31, 2014</t>
  </si>
  <si>
    <t>Nonvested Restricted Shares and Restricted Stock Units</t>
  </si>
  <si>
    <t>Balance outstanding, beginning of period, shares</t>
  </si>
  <si>
    <t>Weighted-Average Grant Date Fair Value</t>
  </si>
  <si>
    <t>Canceled, shares</t>
  </si>
  <si>
    <t>Forfeited, shares</t>
  </si>
  <si>
    <t>Balance outstanding, end of period, shares</t>
  </si>
  <si>
    <t>Balance outstanding, beginning of period, in dollars per share</t>
  </si>
  <si>
    <t>Granted, in dollars per share</t>
  </si>
  <si>
    <t>Vested, in dollars per share</t>
  </si>
  <si>
    <t>Canceled, in dollars per share</t>
  </si>
  <si>
    <t>Forfeited, in dollars per share</t>
  </si>
  <si>
    <t>Balance outstanding, end of period, in dollars per share</t>
  </si>
  <si>
    <t>Weighted-average recognition period for unrecognized compensation expense</t>
  </si>
  <si>
    <t>2 years 2 months 23 days</t>
  </si>
  <si>
    <t>Equity Plans | Performance based restricted stock</t>
  </si>
  <si>
    <t>Non-employee Director | Equity Plans | Restricted Stock Units (RSUs)</t>
  </si>
  <si>
    <t>Stock Issued During Period, Shares, Issued for Services</t>
  </si>
  <si>
    <t>Percent of RSU's earned</t>
  </si>
  <si>
    <t>200.00%</t>
  </si>
  <si>
    <t>Income Taxes - Quarterly (Details) - USD ($) $ in Millions</t>
  </si>
  <si>
    <t>Income Tax Contingency [Line Items]</t>
  </si>
  <si>
    <t>Effective income tax rate, percent</t>
  </si>
  <si>
    <t>26.55%</t>
  </si>
  <si>
    <t>17.48%</t>
  </si>
  <si>
    <t>Statutory rate, percent</t>
  </si>
  <si>
    <t>21.00%</t>
  </si>
  <si>
    <t>Convergex Group</t>
  </si>
  <si>
    <t>Taxes payable</t>
  </si>
  <si>
    <t>Commitments and Contingencies (Details) - USD ($)</t>
  </si>
  <si>
    <t>Dec. 31, 2016</t>
  </si>
  <si>
    <t>Contractual Commitments, Commitment [Line Items]</t>
  </si>
  <si>
    <t>Right-of-Use Asset Obtained in Exchange for Operating Lease Liability</t>
  </si>
  <si>
    <t>Operating Lease, Payments</t>
  </si>
  <si>
    <t>Lease Cost</t>
  </si>
  <si>
    <t>Short-term lease cost</t>
  </si>
  <si>
    <t>Variable lease cost</t>
  </si>
  <si>
    <t>Sublease income</t>
  </si>
  <si>
    <t>Total lease costs</t>
  </si>
  <si>
    <t>Weighted average remaining lease term - operating leases (in Years)</t>
  </si>
  <si>
    <t>5 years 6 months 7 days</t>
  </si>
  <si>
    <t>Weighted average discount rate -operating leases</t>
  </si>
  <si>
    <t>4.14%</t>
  </si>
  <si>
    <t>Future minimum annual lease and service payments</t>
  </si>
  <si>
    <t>Total Lease Liability</t>
  </si>
  <si>
    <t>Sublease income related to operating leases</t>
  </si>
  <si>
    <t>RCG Longview Partners II, LLC | Clawback Obligation</t>
  </si>
  <si>
    <t>Equipment Leases</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2021</t>
  </si>
  <si>
    <t>2022</t>
  </si>
  <si>
    <t>Less discount</t>
  </si>
  <si>
    <t>Service Payments</t>
  </si>
  <si>
    <t>In the third quarter of 2019, the Company recognized operating ROU assets and leases liabilities of $0.1 million for equipment leases.</t>
  </si>
  <si>
    <t>The Company has entered into various agreements to sublease certain of its premises.</t>
  </si>
  <si>
    <t>Commitments and Contingencies Service Payments (Details) - Service Payments - USD ($) $ in Thousands</t>
  </si>
  <si>
    <t>Other Commitments [Line Items]</t>
  </si>
  <si>
    <t>Total Operating Leases</t>
  </si>
  <si>
    <t>Commitments and Contingencies Schedules of Unfunded Commitments (Details) $ in Thousands</t>
  </si>
  <si>
    <t>Healthcare Royalty Partners | Unfunded Commitments</t>
  </si>
  <si>
    <t>Other commitments, unfunded amount</t>
  </si>
  <si>
    <t>Healthcare Royalty Partners | Commitment to Invest</t>
  </si>
  <si>
    <t>Commitments term</t>
  </si>
  <si>
    <t>Eclipse Ventures Fund I, L.P. | Unfunded Commitments</t>
  </si>
  <si>
    <t>Eclipse Ventures Fund I, L.P. | Commitment to Invest</t>
  </si>
  <si>
    <t>Lagunita Biosciences, LLC | Unfunded Commitments</t>
  </si>
  <si>
    <t>Lagunita Biosciences, LLC | Commitment to Invest</t>
  </si>
  <si>
    <t>Eclipse Fund II, L.P. | Unfunded Commitments</t>
  </si>
  <si>
    <t>Eclipse Fund II, L.P. | Commitment to Invest</t>
  </si>
  <si>
    <t>6 years</t>
  </si>
  <si>
    <t>Eclipse Continuity Fund I, L.P. | Unfunded Commitments</t>
  </si>
  <si>
    <t>Eclipse Continuity Fund I, L.P. | Commitment to Invest</t>
  </si>
  <si>
    <t>Cowen Healthcare Investments II LP | Unfunded Commitments</t>
  </si>
  <si>
    <t>Cowen Healthcare Investments II LP | Commitment to Invest</t>
  </si>
  <si>
    <t>Cowen Healthcare Investments III LP | Unfunded Commitments</t>
  </si>
  <si>
    <t>Cowen Healthcare Investments III LP | Commitment to Invest</t>
  </si>
  <si>
    <t>Cowen Sustainable Investments I LP | Unfunded Commitments</t>
  </si>
  <si>
    <t>Cowen Sustainable Investments I LP | Commitment to Invest</t>
  </si>
  <si>
    <t>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t>
  </si>
  <si>
    <t>Convertible Debt and Notes Payable (Details)</t>
  </si>
  <si>
    <t>Sep. 30, 2019USD ($)letters_of_credit$ / sharesshares</t>
  </si>
  <si>
    <t>May 07, 2019USD ($)</t>
  </si>
  <si>
    <t>Dec. 31, 2018USD ($)$ / sharesshares</t>
  </si>
  <si>
    <t>Dec. 14, 2017USD ($)$ / shares</t>
  </si>
  <si>
    <t>Dec. 08, 2017USD ($)</t>
  </si>
  <si>
    <t>Jun. 30, 2017USD ($)</t>
  </si>
  <si>
    <t>Mar. 10, 2014USD ($)</t>
  </si>
  <si>
    <t>Debt and Capital Lease Obligations [Line Items]</t>
  </si>
  <si>
    <t>Finance Lease, Right-of-Use Asset, Amortization</t>
  </si>
  <si>
    <t>Finance Lease, Interest Expense</t>
  </si>
  <si>
    <t>Finance Lease, Interest Payment on Liability</t>
  </si>
  <si>
    <t>Finance Lease, Principal Payments</t>
  </si>
  <si>
    <t>Components of short-term borrowings and other debt</t>
  </si>
  <si>
    <t>Note payable</t>
  </si>
  <si>
    <t>Loans Payable to Bank</t>
  </si>
  <si>
    <t>Other Notes Payable</t>
  </si>
  <si>
    <t>Capital lease obligations</t>
  </si>
  <si>
    <t>Debt, Long-term and Short-term, Combined Amount</t>
  </si>
  <si>
    <t>Purchase of treasury stock, cost</t>
  </si>
  <si>
    <t>Interest on Convertible Debt, Net of Tax</t>
  </si>
  <si>
    <t>Letter of credit, borrowing capacity</t>
  </si>
  <si>
    <t>Capital Lease Obligations Incurred</t>
  </si>
  <si>
    <t>Future minimum lease payments for capital lease obligations</t>
  </si>
  <si>
    <t>Subtotal</t>
  </si>
  <si>
    <t>Less: Amount representing interest</t>
  </si>
  <si>
    <t>Number of letters of credit | letters_of_credit</t>
  </si>
  <si>
    <t>Preferred stock, shares authorized | shares</t>
  </si>
  <si>
    <t>Preferred stock, par value (in dollars per share) | $ / shares</t>
  </si>
  <si>
    <t>Finance Lease, Weighted Average Remaining Lease Term</t>
  </si>
  <si>
    <t>3 years 4 months 28 days</t>
  </si>
  <si>
    <t>Finance Lease, Weighted Average Discount Rate, Percent</t>
  </si>
  <si>
    <t>4.93%</t>
  </si>
  <si>
    <t>Letter of Credit, Boston Office, Expires March 2020 | Letter of Credit</t>
  </si>
  <si>
    <t>Letter of Credit, NY Office 1, Expires April 2020 | Letter of Credit</t>
  </si>
  <si>
    <t>Letter of Credit, NY Office 2, Expires October 2019 | Letter of Credit</t>
  </si>
  <si>
    <t>Letter of Credit, NY Office 3, Expires October 2019 | Letter of Credit</t>
  </si>
  <si>
    <t>Letter of Credit, NY Office 4, Expires October 2019 | Letter of Credit</t>
  </si>
  <si>
    <t>Letter of Credit, NY Office 5, Expires November 2019 | Letter of Credit</t>
  </si>
  <si>
    <t>Letter of Credit, San Francisco Office, Expires October 2025 | Letter of Credit</t>
  </si>
  <si>
    <t>Repayments on long-term and short-term borrowings</t>
  </si>
  <si>
    <t>Senior Notes</t>
  </si>
  <si>
    <t>Notes Payable to Banks</t>
  </si>
  <si>
    <t>Debt Instrument, Face Amount</t>
  </si>
  <si>
    <t>Interest Expense, Debt, Excluding Amortization</t>
  </si>
  <si>
    <t>Short-term Debt, Percentage Bearing Variable Interest Rate</t>
  </si>
  <si>
    <t>3.75%</t>
  </si>
  <si>
    <t>Insurance Note</t>
  </si>
  <si>
    <t>Interest rate</t>
  </si>
  <si>
    <t>2.51%</t>
  </si>
  <si>
    <t>Short-term Debt, Maximum Amount Outstanding During Period</t>
  </si>
  <si>
    <t>Debt Instrument, Periodic Payment, Principal</t>
  </si>
  <si>
    <t>Insurance Note and Aircraft [Member]</t>
  </si>
  <si>
    <t>Common stock, shares authorized | shares</t>
  </si>
  <si>
    <t>Common stock, par value (in dollars per share) | $ / shares</t>
  </si>
  <si>
    <t>2022 convertible note | Convertible Debt</t>
  </si>
  <si>
    <t>Debt Instrument, Convertible, Conversion Price | $ / shares</t>
  </si>
  <si>
    <t>Debt Instrument, Interest Rate, Effective Percentage</t>
  </si>
  <si>
    <t>7.13%</t>
  </si>
  <si>
    <t>Debt Issuance Costs, Gross</t>
  </si>
  <si>
    <t>2019 convertible note | Convertible Debt</t>
  </si>
  <si>
    <t>Debt Instrument, Repurchase Amount</t>
  </si>
  <si>
    <t>8.89%</t>
  </si>
  <si>
    <t>3.00%</t>
  </si>
  <si>
    <t>2024 Notes | Senior Notes</t>
  </si>
  <si>
    <t>Debt Instrument, Unamortized Premium</t>
  </si>
  <si>
    <t>7.25%</t>
  </si>
  <si>
    <t>Debt Instrument, Additional amount issued</t>
  </si>
  <si>
    <t>2033 Notes | Senior Notes</t>
  </si>
  <si>
    <t>7.75%</t>
  </si>
  <si>
    <t>2027 Notes | Senior Notes</t>
  </si>
  <si>
    <t>7.35%</t>
  </si>
  <si>
    <t>Retained Earnings/(Accumulated deficit) | Convertible Preferred Stock</t>
  </si>
  <si>
    <t>Amount necessary to reduce net minimum payments to present value calculated at the Company's implicit rate at inception. This amount also includes capitalized debt costs and the unamortized discount on the convertible debt.</t>
  </si>
  <si>
    <t>Stockholder's Equity - Quarterly (Details) - USD ($)</t>
  </si>
  <si>
    <t>May 19, 2015</t>
  </si>
  <si>
    <t>Mar. 10, 2014</t>
  </si>
  <si>
    <t>Equity, Class of Stock [Line Items]</t>
  </si>
  <si>
    <t>Preferred stock dividends declared</t>
  </si>
  <si>
    <t>Convertible Preferred Stock, Shares Issued upon Conversion</t>
  </si>
  <si>
    <t>Convertible Preferred Stock, Threshold Percentage of Stock Price Trigger</t>
  </si>
  <si>
    <t>150.00%</t>
  </si>
  <si>
    <t>Treasury Stock, Shares [Roll Forward]</t>
  </si>
  <si>
    <t>Treasury stock, shares, beginning of period</t>
  </si>
  <si>
    <t>Purchase of treasury stock, shares</t>
  </si>
  <si>
    <t>Treasury stock, shares, end of period</t>
  </si>
  <si>
    <t>Treasury stock, cost, beginning of period</t>
  </si>
  <si>
    <t>Shares purchased for minimum tax withholding under the Equity Plan or other similar transactions</t>
  </si>
  <si>
    <t>Treasury stock, cost, end of period</t>
  </si>
  <si>
    <t>Treasury stock, average cost per share, beginning of period, in dollars per share</t>
  </si>
  <si>
    <t>Purchase of treasury stock, average cost per share, in dollars per share</t>
  </si>
  <si>
    <t>Treasury stock, average cost per share, end of period, in dollars per share</t>
  </si>
  <si>
    <t>Treasury stock shares received, other</t>
  </si>
  <si>
    <t>Treasury stock received, value, other</t>
  </si>
  <si>
    <t>Shares purchased for minimum tax withholding under the Equity Plan or other similar transactions, Average Cost Per Share</t>
  </si>
  <si>
    <t>Treasury stock received, per share, other</t>
  </si>
  <si>
    <t>Call Option</t>
  </si>
  <si>
    <t>Option indexed to Issuer's Equity, Value</t>
  </si>
  <si>
    <t>Convertible Preferred Stock, Threshold Consecutive Trading Days</t>
  </si>
  <si>
    <t>20 days</t>
  </si>
  <si>
    <t>Minimum | Call Option</t>
  </si>
  <si>
    <t>Option Indexed to Issuer's Equity, Strike Price</t>
  </si>
  <si>
    <t>Maximum | Call Option</t>
  </si>
  <si>
    <t>Preferred stock issuance, net of issuance costs, shares</t>
  </si>
  <si>
    <t>Preferred Stock, Dividend Rate, Percentage</t>
  </si>
  <si>
    <t>5.625%</t>
  </si>
  <si>
    <t>Proceeds from Issuance of Preferred Stock, net of issuance costs</t>
  </si>
  <si>
    <t>Adjustments to Additional Paid in Capital, Stock Issued, Issuance Costs</t>
  </si>
  <si>
    <t>Preferred Stock, Liquidation Preference Per Share</t>
  </si>
  <si>
    <t>Convertible Preferred Stock | Retained Earnings/(Accumulated deficit)</t>
  </si>
  <si>
    <t>Accumulated Other Comprehensive Income (Loss) (Details) - USD ($) $ in Thousands</t>
  </si>
  <si>
    <t>Beginning Balance</t>
  </si>
  <si>
    <t>Ending Balance</t>
  </si>
  <si>
    <t>Earnings Per Share (Details) - USD ($) $ / shares in Units, $ in Thousands</t>
  </si>
  <si>
    <t>Computation of earnings per share:</t>
  </si>
  <si>
    <t>Shares for basic and diluted calculations:</t>
  </si>
  <si>
    <t>Weighted average shares used in basic computation, shares</t>
  </si>
  <si>
    <t>Weighted average shares used in diluted computation, shares</t>
  </si>
  <si>
    <t>Restricted Stock</t>
  </si>
  <si>
    <t>Shares attributable to share-based payment awards, shares</t>
  </si>
  <si>
    <t>Earnings Per Share, Basic and Diluted, by Common Class, Including Two Class Method [Line Items]</t>
  </si>
  <si>
    <t>Common stock, shares outstanding, shares</t>
  </si>
  <si>
    <t>Common stock, restricted shares, shares</t>
  </si>
  <si>
    <t>Segment Reporting (Details)</t>
  </si>
  <si>
    <t>Sep. 30, 2019USD ($)segmentcustomer</t>
  </si>
  <si>
    <t>Segment Reporting Information [Line Items]</t>
  </si>
  <si>
    <t>Number of operating segments | segment</t>
  </si>
  <si>
    <t>Entity-wide revenue, major customer, number | customer</t>
  </si>
  <si>
    <t>Investment Income</t>
  </si>
  <si>
    <t>Interest expense</t>
  </si>
  <si>
    <t>Non-interest expense</t>
  </si>
  <si>
    <t>(Net Income (Loss) Attributable to Noncontrolling Interest</t>
  </si>
  <si>
    <t>Economic Income (Loss) / Net income (loss) attributable to Cowen Group, Inc.</t>
  </si>
  <si>
    <t>Other Depreciation and Amortization</t>
  </si>
  <si>
    <t>Economic Operating Income</t>
  </si>
  <si>
    <t>Operating Segments | Consolidated Funds</t>
  </si>
  <si>
    <t>Operating Segments | Operating Company | Consolidated Funds</t>
  </si>
  <si>
    <t>Operating Segments | Asset Company | Consolidated Funds</t>
  </si>
  <si>
    <t>Adjustments | Funds Consolidation</t>
  </si>
  <si>
    <t>Adjustments | Funds Consolidation | Consolidated Funds</t>
  </si>
  <si>
    <t>Adjustments | Other Adjustments</t>
  </si>
  <si>
    <t>[2],[4]</t>
  </si>
  <si>
    <t>[1],[6],[8],[9]</t>
  </si>
  <si>
    <t>[3],[4],[9]</t>
  </si>
  <si>
    <t>Adjustments | Other Adjustments | Consolidated Funds</t>
  </si>
  <si>
    <t>Economic Income (Loss) presents underwriting expenses net of investment banking revenues, expenses reimbursed from clients within their respective expense category. Economic Income (Loss) also records retainer fees, relating to investment banking activities, collectible during the period that would otherwise be deferred until closing for US GAAP reporting.</t>
  </si>
  <si>
    <t>Economic Income (Loss) brokerage revenues included net securities borrowed and securities loaned activities which are shown gross in interest income and interest expense for US GAAP.</t>
  </si>
  <si>
    <t>Economic Income (Loss) recognizes revenues (i) net of distribution fees paid to agents, (ii) records income from uncrystallized incentive fees and (iii) the Company's proportionate share of management and incentive fees of certain real estate operating entities, the healthcare royalty business and the activist business.</t>
  </si>
  <si>
    <t>Economic Income (Loss) recognizes Company income from proprietary trading (including interest and dividends).</t>
  </si>
  <si>
    <t>Aircraft lease revenue is shown net of expenses in investment income for Economic Income (Loss).</t>
  </si>
  <si>
    <t>Reimbursement from affiliates is shown as a reduction of Economic Income expenses, but is included as a part of revenues under US GAAP.</t>
  </si>
  <si>
    <t>Economic Income (Loss) recognizes underwriting income from the Company's insurance related activities, net of expenses, within other revenue.</t>
  </si>
  <si>
    <t>Economic Income (Loss) excludes income taxes and acquisition related adjustments as management does not consider these items when evaluating the performance of the segment.</t>
  </si>
  <si>
    <t>Economic Income (Loss) recognizes the Company's proportionate share of expenses, for certain real estate operating entities and the activist business, for which the investments are recorded under the equity method of accounting for investments.</t>
  </si>
  <si>
    <t>Economic Income (Loss) excludes gain/(loss) on debt extinguishment.</t>
  </si>
  <si>
    <t>Regulatory Requirements (Details)</t>
  </si>
  <si>
    <t>Regulatory Requirements for Broker-Dealers [Line Items]</t>
  </si>
  <si>
    <t>Interest Income, Related Party</t>
  </si>
  <si>
    <t>Minimum net capital required</t>
  </si>
  <si>
    <t>Cowen and Company</t>
  </si>
  <si>
    <t>Net capital requirement under alternative method</t>
  </si>
  <si>
    <t>Net capital</t>
  </si>
  <si>
    <t>Excess capital</t>
  </si>
  <si>
    <t>Cowen Execution</t>
  </si>
  <si>
    <t>Cash and securities segregated under securities exchange commission regulation</t>
  </si>
  <si>
    <t>Required net capital under commodity exchange act</t>
  </si>
  <si>
    <t>Cowen and Company (Asia) Limited [Member]</t>
  </si>
  <si>
    <t>Financial resources</t>
  </si>
  <si>
    <t>Financial resources requirement</t>
  </si>
  <si>
    <t>Excess financial resources</t>
  </si>
  <si>
    <t>ATM Execution LLC</t>
  </si>
  <si>
    <t>Cowen Prime</t>
  </si>
  <si>
    <t>Westminster Research</t>
  </si>
  <si>
    <t>RCG Insurance Company</t>
  </si>
  <si>
    <t>Options Clearing Corporation | Cowen Execution</t>
  </si>
  <si>
    <t>Minimum net capital required, percent</t>
  </si>
  <si>
    <t>U.K. Financial Services Authority | Cowen International Limited</t>
  </si>
  <si>
    <t>U.K. Financial Services Authority | Cowen Execution Services Ltd</t>
  </si>
  <si>
    <t>Minimum | Cowen Execution</t>
  </si>
  <si>
    <t>Special Reserve Accounts | Cowen Execution</t>
  </si>
  <si>
    <t>Special Reserve Accounts | Minimum | Cowen Execution</t>
  </si>
  <si>
    <t>Related Party Transactions (Details) - USD ($) $ in Thousands</t>
  </si>
  <si>
    <t>Related Party Transaction [Line Items]</t>
  </si>
  <si>
    <t>Due to Other Related Parties</t>
  </si>
  <si>
    <t>Redeemable non-controlling interests, Related Party</t>
  </si>
  <si>
    <t>Net income (loss) attributable to non-controlling interests in consolidated subsidiaries and investment funds</t>
  </si>
  <si>
    <t>Employees</t>
  </si>
  <si>
    <t>Employee Loans</t>
  </si>
  <si>
    <t>Due from employees</t>
  </si>
  <si>
    <t>Forgivable Loan Balances</t>
  </si>
  <si>
    <t>Amortization on Forgivable Loans</t>
  </si>
  <si>
    <t>Employee Loans | Minimum</t>
  </si>
  <si>
    <t>Forgivable Loans, Vesting Period</t>
  </si>
  <si>
    <t>1 year</t>
  </si>
  <si>
    <t>Employee Loans | Maximum</t>
  </si>
  <si>
    <t>Affiliated Entity</t>
  </si>
  <si>
    <t>Investor</t>
  </si>
  <si>
    <t>Due to Affiliate</t>
  </si>
  <si>
    <t>Other Funds</t>
  </si>
  <si>
    <t>Effective interest rate</t>
  </si>
  <si>
    <t>Finance Period</t>
  </si>
  <si>
    <t>Guarantees and Off-Balance Sheet Arrangements (Details)</t>
  </si>
  <si>
    <t>Debt Instrument [Line Items]</t>
  </si>
  <si>
    <t>Line of credit facility, remaining borrowing capacity</t>
  </si>
  <si>
    <t>Pledge Lines</t>
  </si>
  <si>
    <t>Texas Capital Bank | Pledge Lines</t>
  </si>
  <si>
    <t>BMO Harris Bank | Pledge Lines</t>
  </si>
  <si>
    <t>BMO Harris Bank | Tri-Party Pledge Line</t>
  </si>
  <si>
    <t>BMO Harris Bank | Revolving Credit Facility</t>
  </si>
  <si>
    <t>Subsequent Events - Narrative (Details) - Subsequent Event $ in Millions</t>
  </si>
  <si>
    <t>Oct. 23, 2019USD ($)</t>
  </si>
  <si>
    <t>Subsequent Event [Line Items]</t>
  </si>
  <si>
    <t>Stock Repurchase Program Additional Authorized Amount</t>
  </si>
  <si>
    <t>Stock Repurchase Program, Remaining Authorized Repurchase Amount</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2</v>
      </c>
    </row>
    <row r="16" spans="1:3">
      <c r="A16" s="4" t="s">
        <v>26</v>
      </c>
      <c r="B16" s="4" t="s">
        <v>27</v>
      </c>
    </row>
    <row r="17" spans="1:3">
      <c r="A17" s="4" t="s">
        <v>28</v>
      </c>
      <c r="C17" s="5" t="n">
        <v>290143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260994</v>
      </c>
      <c r="D3" s="6" t="n">
        <v>259148</v>
      </c>
    </row>
    <row r="4" spans="1:4">
      <c r="A4" s="4" t="s">
        <v>33</v>
      </c>
      <c r="C4" s="5" t="n">
        <v>18609</v>
      </c>
      <c r="D4" s="5" t="n">
        <v>6318</v>
      </c>
    </row>
    <row r="5" spans="1:4">
      <c r="A5" s="4" t="s">
        <v>34</v>
      </c>
      <c r="C5" s="5" t="n">
        <v>128782</v>
      </c>
      <c r="D5" s="5" t="n">
        <v>176647</v>
      </c>
    </row>
    <row r="6" spans="1:4">
      <c r="A6" s="4" t="s">
        <v>35</v>
      </c>
      <c r="C6" s="5" t="n">
        <v>922164</v>
      </c>
      <c r="D6" s="5" t="n">
        <v>520888</v>
      </c>
    </row>
    <row r="7" spans="1:4">
      <c r="A7" s="4" t="s">
        <v>36</v>
      </c>
      <c r="C7" s="5" t="n">
        <v>39754</v>
      </c>
      <c r="D7" s="5" t="n">
        <v>25125</v>
      </c>
    </row>
    <row r="8" spans="1:4">
      <c r="A8" s="4" t="s">
        <v>37</v>
      </c>
      <c r="C8" s="5" t="n">
        <v>1228036</v>
      </c>
      <c r="D8" s="5" t="n">
        <v>407795</v>
      </c>
    </row>
    <row r="9" spans="1:4">
      <c r="A9" s="4" t="s">
        <v>38</v>
      </c>
      <c r="C9" s="5" t="n">
        <v>204168</v>
      </c>
      <c r="D9" s="5" t="n">
        <v>181407</v>
      </c>
    </row>
    <row r="10" spans="1:4">
      <c r="A10" s="4" t="s">
        <v>39</v>
      </c>
      <c r="C10" s="5" t="n">
        <v>91450</v>
      </c>
      <c r="D10" s="5" t="n">
        <v>89423</v>
      </c>
    </row>
    <row r="11" spans="1:4">
      <c r="A11" s="4" t="s">
        <v>40</v>
      </c>
      <c r="C11" s="5" t="n">
        <v>717634</v>
      </c>
      <c r="D11" s="5" t="n">
        <v>786113</v>
      </c>
    </row>
    <row r="12" spans="1:4">
      <c r="A12" s="4" t="s">
        <v>41</v>
      </c>
      <c r="C12" s="5" t="n">
        <v>46126</v>
      </c>
      <c r="D12" s="5" t="n">
        <v>37858</v>
      </c>
    </row>
    <row r="13" spans="1:4">
      <c r="A13" s="4" t="s">
        <v>42</v>
      </c>
      <c r="C13" s="5" t="n">
        <v>101508</v>
      </c>
      <c r="D13" s="5" t="n">
        <v>111946</v>
      </c>
    </row>
    <row r="14" spans="1:4">
      <c r="A14" s="4" t="s">
        <v>43</v>
      </c>
      <c r="C14" s="5" t="n">
        <v>27849</v>
      </c>
      <c r="D14" s="5" t="n">
        <v>33870</v>
      </c>
    </row>
    <row r="15" spans="1:4">
      <c r="A15" s="4" t="s">
        <v>44</v>
      </c>
      <c r="C15" s="5" t="n">
        <v>29977</v>
      </c>
      <c r="D15" s="5" t="n">
        <v>26443</v>
      </c>
    </row>
    <row r="16" spans="1:4">
      <c r="A16" s="4" t="s">
        <v>45</v>
      </c>
      <c r="C16" s="5" t="n">
        <v>96664</v>
      </c>
      <c r="D16" s="5" t="n">
        <v>0</v>
      </c>
    </row>
    <row r="17" spans="1:4">
      <c r="A17" s="4" t="s">
        <v>46</v>
      </c>
      <c r="C17" s="5" t="n">
        <v>137728</v>
      </c>
      <c r="D17" s="5" t="n">
        <v>60678</v>
      </c>
    </row>
    <row r="18" spans="1:4">
      <c r="A18" s="4" t="s">
        <v>47</v>
      </c>
      <c r="C18" s="5" t="n">
        <v>37358</v>
      </c>
      <c r="D18" s="5" t="n">
        <v>24943</v>
      </c>
    </row>
    <row r="19" spans="1:4">
      <c r="A19" s="4" t="s">
        <v>48</v>
      </c>
      <c r="C19" s="5" t="n">
        <v>84041</v>
      </c>
      <c r="D19" s="5" t="n">
        <v>93057</v>
      </c>
    </row>
    <row r="20" spans="1:4">
      <c r="A20" s="4" t="s">
        <v>49</v>
      </c>
      <c r="C20" s="5" t="n">
        <v>76916</v>
      </c>
      <c r="D20" s="5" t="n">
        <v>79014</v>
      </c>
    </row>
    <row r="21" spans="1:4">
      <c r="A21" s="3" t="s">
        <v>50</v>
      </c>
    </row>
    <row r="22" spans="1:4">
      <c r="A22" s="4" t="s">
        <v>51</v>
      </c>
      <c r="C22" s="5" t="n">
        <v>3364</v>
      </c>
      <c r="D22" s="5" t="n">
        <v>38118</v>
      </c>
    </row>
    <row r="23" spans="1:4">
      <c r="A23" s="4" t="s">
        <v>35</v>
      </c>
      <c r="C23" s="5" t="n">
        <v>369191</v>
      </c>
      <c r="D23" s="5" t="n">
        <v>187633</v>
      </c>
    </row>
    <row r="24" spans="1:4">
      <c r="A24" s="4" t="s">
        <v>36</v>
      </c>
      <c r="C24" s="5" t="n">
        <v>3885</v>
      </c>
      <c r="D24" s="5" t="n">
        <v>4416</v>
      </c>
    </row>
    <row r="25" spans="1:4">
      <c r="A25" s="4" t="s">
        <v>52</v>
      </c>
      <c r="C25" s="5" t="n">
        <v>171186</v>
      </c>
      <c r="D25" s="5" t="n">
        <v>186395</v>
      </c>
    </row>
    <row r="26" spans="1:4">
      <c r="A26" s="4" t="s">
        <v>53</v>
      </c>
      <c r="C26" s="5" t="n">
        <v>17907</v>
      </c>
      <c r="D26" s="5" t="n">
        <v>8328</v>
      </c>
    </row>
    <row r="27" spans="1:4">
      <c r="A27" s="4" t="s">
        <v>54</v>
      </c>
      <c r="C27" s="5" t="n">
        <v>1463</v>
      </c>
      <c r="D27" s="5" t="n">
        <v>740</v>
      </c>
    </row>
    <row r="28" spans="1:4">
      <c r="A28" s="4" t="s">
        <v>55</v>
      </c>
      <c r="C28" s="5" t="n">
        <v>4816754</v>
      </c>
      <c r="D28" s="5" t="n">
        <v>3346303</v>
      </c>
    </row>
    <row r="29" spans="1:4">
      <c r="A29" s="3" t="s">
        <v>56</v>
      </c>
    </row>
    <row r="30" spans="1:4">
      <c r="A30" s="4" t="s">
        <v>57</v>
      </c>
      <c r="C30" s="5" t="n">
        <v>364742</v>
      </c>
      <c r="D30" s="5" t="n">
        <v>195307</v>
      </c>
    </row>
    <row r="31" spans="1:4">
      <c r="A31" s="4" t="s">
        <v>58</v>
      </c>
      <c r="C31" s="5" t="n">
        <v>23772</v>
      </c>
      <c r="D31" s="5" t="n">
        <v>0</v>
      </c>
    </row>
    <row r="32" spans="1:4">
      <c r="A32" s="4" t="s">
        <v>59</v>
      </c>
      <c r="C32" s="5" t="n">
        <v>32755</v>
      </c>
      <c r="D32" s="5" t="n">
        <v>16082</v>
      </c>
    </row>
    <row r="33" spans="1:4">
      <c r="A33" s="4" t="s">
        <v>60</v>
      </c>
      <c r="C33" s="5" t="n">
        <v>1339647</v>
      </c>
      <c r="D33" s="5" t="n">
        <v>414852</v>
      </c>
    </row>
    <row r="34" spans="1:4">
      <c r="A34" s="4" t="s">
        <v>61</v>
      </c>
      <c r="C34" s="5" t="n">
        <v>271012</v>
      </c>
      <c r="D34" s="5" t="n">
        <v>228731</v>
      </c>
    </row>
    <row r="35" spans="1:4">
      <c r="A35" s="4" t="s">
        <v>62</v>
      </c>
      <c r="C35" s="5" t="n">
        <v>525064</v>
      </c>
      <c r="D35" s="5" t="n">
        <v>525153</v>
      </c>
    </row>
    <row r="36" spans="1:4">
      <c r="A36" s="4" t="s">
        <v>63</v>
      </c>
      <c r="C36" s="5" t="n">
        <v>89124</v>
      </c>
      <c r="D36" s="5" t="n">
        <v>95270</v>
      </c>
    </row>
    <row r="37" spans="1:4">
      <c r="A37" s="4" t="s">
        <v>64</v>
      </c>
      <c r="C37" s="5" t="n">
        <v>157125</v>
      </c>
      <c r="D37" s="5" t="n">
        <v>226971</v>
      </c>
    </row>
    <row r="38" spans="1:4">
      <c r="A38" s="4" t="s">
        <v>65</v>
      </c>
      <c r="C38" s="5" t="n">
        <v>100934</v>
      </c>
      <c r="D38" s="5" t="n">
        <v>0</v>
      </c>
    </row>
    <row r="39" spans="1:4">
      <c r="A39" s="4" t="s">
        <v>66</v>
      </c>
      <c r="C39" s="5" t="n">
        <v>343286</v>
      </c>
      <c r="D39" s="5" t="n">
        <v>262965</v>
      </c>
    </row>
    <row r="40" spans="1:4">
      <c r="A40" s="4" t="s">
        <v>67</v>
      </c>
      <c r="B40" s="4" t="s">
        <v>68</v>
      </c>
      <c r="C40" s="5" t="n">
        <v>117469</v>
      </c>
      <c r="D40" s="5" t="n">
        <v>134489</v>
      </c>
    </row>
    <row r="41" spans="1:4">
      <c r="A41" s="4" t="s">
        <v>69</v>
      </c>
      <c r="C41" s="5" t="n">
        <v>33625</v>
      </c>
      <c r="D41" s="5" t="n">
        <v>22565</v>
      </c>
    </row>
    <row r="42" spans="1:4">
      <c r="A42" s="4" t="s">
        <v>70</v>
      </c>
      <c r="C42" s="5" t="n">
        <v>919</v>
      </c>
      <c r="D42" s="5" t="n">
        <v>571</v>
      </c>
    </row>
    <row r="43" spans="1:4">
      <c r="A43" s="4" t="s">
        <v>71</v>
      </c>
      <c r="C43" s="5" t="n">
        <v>142026</v>
      </c>
      <c r="D43" s="5" t="n">
        <v>110423</v>
      </c>
    </row>
    <row r="44" spans="1:4">
      <c r="A44" s="3" t="s">
        <v>50</v>
      </c>
    </row>
    <row r="45" spans="1:4">
      <c r="A45" s="4" t="s">
        <v>70</v>
      </c>
      <c r="C45" s="5" t="n">
        <v>615</v>
      </c>
      <c r="D45" s="5" t="n">
        <v>0</v>
      </c>
    </row>
    <row r="46" spans="1:4">
      <c r="A46" s="4" t="s">
        <v>59</v>
      </c>
      <c r="C46" s="5" t="n">
        <v>7778</v>
      </c>
      <c r="D46" s="5" t="n">
        <v>1663</v>
      </c>
    </row>
    <row r="47" spans="1:4">
      <c r="A47" s="4" t="s">
        <v>72</v>
      </c>
      <c r="C47" s="5" t="n">
        <v>15166</v>
      </c>
      <c r="D47" s="5" t="n">
        <v>23521</v>
      </c>
    </row>
    <row r="48" spans="1:4">
      <c r="A48" s="4" t="s">
        <v>73</v>
      </c>
      <c r="C48" s="5" t="n">
        <v>1002</v>
      </c>
      <c r="D48" s="5" t="n">
        <v>11106</v>
      </c>
    </row>
    <row r="49" spans="1:4">
      <c r="A49" s="4" t="s">
        <v>71</v>
      </c>
      <c r="C49" s="5" t="n">
        <v>455</v>
      </c>
      <c r="D49" s="5" t="n">
        <v>424</v>
      </c>
    </row>
    <row r="50" spans="1:4">
      <c r="A50" s="4" t="s">
        <v>74</v>
      </c>
      <c r="C50" s="5" t="n">
        <v>3566516</v>
      </c>
      <c r="D50" s="5" t="n">
        <v>2270093</v>
      </c>
    </row>
    <row r="51" spans="1:4">
      <c r="A51" s="4" t="s">
        <v>75</v>
      </c>
      <c r="C51" s="4" t="s">
        <v>76</v>
      </c>
      <c r="D51" s="4" t="s">
        <v>76</v>
      </c>
    </row>
    <row r="52" spans="1:4">
      <c r="A52" s="4" t="s">
        <v>77</v>
      </c>
      <c r="C52" s="5" t="n">
        <v>348424</v>
      </c>
      <c r="D52" s="5" t="n">
        <v>216923</v>
      </c>
    </row>
    <row r="53" spans="1:4">
      <c r="A53" s="3" t="s">
        <v>78</v>
      </c>
    </row>
    <row r="54" spans="1:4">
      <c r="A54" s="4" t="s">
        <v>79</v>
      </c>
      <c r="C54" s="5" t="n">
        <v>1103941</v>
      </c>
      <c r="D54" s="5" t="n">
        <v>1062877</v>
      </c>
    </row>
    <row r="55" spans="1:4">
      <c r="A55" s="4" t="s">
        <v>80</v>
      </c>
      <c r="C55" s="5" t="n">
        <v>-20334</v>
      </c>
      <c r="D55" s="5" t="n">
        <v>-34648</v>
      </c>
    </row>
    <row r="56" spans="1:4">
      <c r="A56" s="4" t="s">
        <v>81</v>
      </c>
      <c r="C56" s="5" t="n">
        <v>-5</v>
      </c>
      <c r="D56" s="5" t="n">
        <v>-5</v>
      </c>
    </row>
    <row r="57" spans="1:4">
      <c r="A57" s="4" t="s">
        <v>82</v>
      </c>
      <c r="C57" s="5" t="n">
        <v>-266882</v>
      </c>
      <c r="D57" s="5" t="n">
        <v>-234142</v>
      </c>
    </row>
    <row r="58" spans="1:4">
      <c r="A58" s="4" t="s">
        <v>83</v>
      </c>
      <c r="C58" s="5" t="n">
        <v>901814</v>
      </c>
      <c r="D58" s="5" t="n">
        <v>859287</v>
      </c>
    </row>
    <row r="59" spans="1:4">
      <c r="A59" s="4" t="s">
        <v>84</v>
      </c>
      <c r="C59" s="5" t="n">
        <v>84759</v>
      </c>
      <c r="D59" s="5" t="n">
        <v>64880</v>
      </c>
    </row>
    <row r="60" spans="1:4">
      <c r="A60" s="4" t="s">
        <v>85</v>
      </c>
      <c r="C60" s="5" t="n">
        <v>817055</v>
      </c>
      <c r="D60" s="5" t="n">
        <v>794407</v>
      </c>
    </row>
    <row r="61" spans="1:4">
      <c r="A61" s="4" t="s">
        <v>86</v>
      </c>
      <c r="C61" s="5" t="n">
        <v>4816754</v>
      </c>
      <c r="D61" s="5" t="n">
        <v>3346303</v>
      </c>
    </row>
    <row r="62" spans="1:4">
      <c r="A62" s="4" t="s">
        <v>87</v>
      </c>
    </row>
    <row r="63" spans="1:4">
      <c r="A63" s="3" t="s">
        <v>78</v>
      </c>
    </row>
    <row r="64" spans="1:4">
      <c r="A64" s="4" t="s">
        <v>88</v>
      </c>
      <c r="C64" s="5" t="n">
        <v>1</v>
      </c>
      <c r="D64" s="5" t="n">
        <v>1</v>
      </c>
    </row>
    <row r="65" spans="1:4">
      <c r="A65" s="4" t="s">
        <v>89</v>
      </c>
    </row>
    <row r="66" spans="1:4">
      <c r="A66" s="3" t="s">
        <v>78</v>
      </c>
    </row>
    <row r="67" spans="1:4">
      <c r="A67" s="4" t="s">
        <v>90</v>
      </c>
      <c r="C67" s="5" t="n">
        <v>334</v>
      </c>
      <c r="D67" s="5" t="n">
        <v>324</v>
      </c>
    </row>
    <row r="68" spans="1:4">
      <c r="A68" s="4" t="s">
        <v>82</v>
      </c>
      <c r="C68" s="5" t="n">
        <v>-266882</v>
      </c>
      <c r="D68" s="5" t="n">
        <v>-234142</v>
      </c>
    </row>
    <row r="69" spans="1:4">
      <c r="A69" s="4" t="s">
        <v>83</v>
      </c>
      <c r="C69" s="5" t="n">
        <v>901814</v>
      </c>
      <c r="D69" s="5" t="n">
        <v>859287</v>
      </c>
    </row>
    <row r="70" spans="1:4">
      <c r="A70" s="4" t="s">
        <v>91</v>
      </c>
    </row>
    <row r="71" spans="1:4">
      <c r="A71" s="3" t="s">
        <v>78</v>
      </c>
    </row>
    <row r="72" spans="1:4">
      <c r="A72" s="4" t="s">
        <v>90</v>
      </c>
      <c r="C72" s="6" t="n">
        <v>0</v>
      </c>
      <c r="D72" s="6" t="n">
        <v>0</v>
      </c>
    </row>
    <row r="73" spans="1:4"/>
    <row r="74" spans="1:4">
      <c r="A74" s="4" t="s">
        <v>68</v>
      </c>
      <c r="B74" s="4" t="s">
        <v>92</v>
      </c>
    </row>
  </sheetData>
  <mergeCells count="3">
    <mergeCell ref="A1:B1"/>
    <mergeCell ref="A73:C73"/>
    <mergeCell ref="B74:C7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5</v>
      </c>
      <c r="B1" s="2" t="s">
        <v>1</v>
      </c>
    </row>
    <row r="2" spans="1:2">
      <c r="B2" s="2" t="s">
        <v>2</v>
      </c>
    </row>
    <row r="3" spans="1:2">
      <c r="A3" s="3" t="s">
        <v>333</v>
      </c>
    </row>
    <row r="4" spans="1:2">
      <c r="A4" s="4" t="s">
        <v>75</v>
      </c>
      <c r="B4"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3" t="s">
        <v>341</v>
      </c>
    </row>
    <row r="4" spans="1:2">
      <c r="A4" s="4" t="s">
        <v>81</v>
      </c>
      <c r="B4"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3</v>
      </c>
      <c r="B1" s="2" t="s">
        <v>2</v>
      </c>
      <c r="C1" s="2" t="s">
        <v>30</v>
      </c>
    </row>
    <row r="2" spans="1:3">
      <c r="A2" s="4" t="s">
        <v>94</v>
      </c>
      <c r="B2" s="6" t="n">
        <v>132555000</v>
      </c>
      <c r="C2" s="6" t="n">
        <v>57583000</v>
      </c>
    </row>
    <row r="3" spans="1:3">
      <c r="A3" s="4" t="s">
        <v>95</v>
      </c>
      <c r="B3" s="5" t="n">
        <v>623000</v>
      </c>
      <c r="C3" s="5" t="n">
        <v>516000</v>
      </c>
    </row>
    <row r="4" spans="1:3">
      <c r="A4" s="4" t="s">
        <v>96</v>
      </c>
      <c r="B4" s="5" t="n">
        <v>1399000</v>
      </c>
      <c r="C4" s="5" t="n">
        <v>1569000</v>
      </c>
    </row>
    <row r="5" spans="1:3">
      <c r="A5" s="4" t="s">
        <v>97</v>
      </c>
      <c r="B5" s="5" t="n">
        <v>719000</v>
      </c>
      <c r="C5" s="5" t="n">
        <v>472000</v>
      </c>
    </row>
    <row r="6" spans="1:3">
      <c r="A6" s="3" t="s">
        <v>31</v>
      </c>
    </row>
    <row r="7" spans="1:3">
      <c r="A7" s="4" t="s">
        <v>98</v>
      </c>
      <c r="B7" s="5" t="n">
        <v>31007000</v>
      </c>
      <c r="C7" s="5" t="n">
        <v>31630000</v>
      </c>
    </row>
    <row r="8" spans="1:3">
      <c r="A8" s="4" t="s">
        <v>99</v>
      </c>
      <c r="B8" s="6" t="n">
        <v>47878000</v>
      </c>
      <c r="C8" s="6" t="n">
        <v>38093000</v>
      </c>
    </row>
    <row r="9" spans="1:3">
      <c r="A9" s="3" t="s">
        <v>78</v>
      </c>
    </row>
    <row r="10" spans="1:3">
      <c r="A10" s="4" t="s">
        <v>100</v>
      </c>
      <c r="B10" s="7" t="n">
        <v>0.01</v>
      </c>
      <c r="C10" s="7" t="n">
        <v>0.01</v>
      </c>
    </row>
    <row r="11" spans="1:3">
      <c r="A11" s="4" t="s">
        <v>101</v>
      </c>
      <c r="B11" s="5" t="n">
        <v>10000000</v>
      </c>
      <c r="C11" s="5" t="n">
        <v>10000000</v>
      </c>
    </row>
    <row r="12" spans="1:3">
      <c r="A12" s="4" t="s">
        <v>102</v>
      </c>
      <c r="B12" s="5" t="n">
        <v>120750</v>
      </c>
      <c r="C12" s="5" t="n">
        <v>120750</v>
      </c>
    </row>
    <row r="13" spans="1:3">
      <c r="A13" s="4" t="s">
        <v>103</v>
      </c>
      <c r="B13" s="5" t="n">
        <v>120750</v>
      </c>
      <c r="C13" s="5" t="n">
        <v>120750</v>
      </c>
    </row>
    <row r="14" spans="1:3">
      <c r="A14" s="4" t="s">
        <v>104</v>
      </c>
      <c r="B14" s="6" t="n">
        <v>120750000</v>
      </c>
      <c r="C14" s="6" t="n">
        <v>120750000</v>
      </c>
    </row>
    <row r="15" spans="1:3">
      <c r="A15" s="4" t="s">
        <v>105</v>
      </c>
      <c r="B15" s="5" t="n">
        <v>17462976</v>
      </c>
      <c r="C15" s="5" t="n">
        <v>15336871</v>
      </c>
    </row>
    <row r="16" spans="1:3">
      <c r="A16" s="4" t="s">
        <v>89</v>
      </c>
    </row>
    <row r="17" spans="1:3">
      <c r="A17" s="3" t="s">
        <v>78</v>
      </c>
    </row>
    <row r="18" spans="1:3">
      <c r="A18" s="4" t="s">
        <v>106</v>
      </c>
      <c r="B18" s="7" t="n">
        <v>0.01</v>
      </c>
      <c r="C18" s="7" t="n">
        <v>0.01</v>
      </c>
    </row>
    <row r="19" spans="1:3">
      <c r="A19" s="4" t="s">
        <v>107</v>
      </c>
      <c r="B19" s="5" t="n">
        <v>62500000</v>
      </c>
      <c r="C19" s="5" t="n">
        <v>62500000</v>
      </c>
    </row>
    <row r="20" spans="1:3">
      <c r="A20" s="4" t="s">
        <v>108</v>
      </c>
      <c r="B20" s="5" t="n">
        <v>46476113</v>
      </c>
      <c r="C20" s="5" t="n">
        <v>43774371</v>
      </c>
    </row>
    <row r="21" spans="1:3">
      <c r="A21" s="4" t="s">
        <v>109</v>
      </c>
      <c r="B21" s="5" t="n">
        <v>29013137</v>
      </c>
      <c r="C21" s="5" t="n">
        <v>28437860</v>
      </c>
    </row>
    <row r="22" spans="1:3">
      <c r="A22" s="4" t="s">
        <v>110</v>
      </c>
      <c r="B22" s="5" t="n">
        <v>216912</v>
      </c>
      <c r="C22" s="5" t="n">
        <v>253772</v>
      </c>
    </row>
    <row r="23" spans="1:3">
      <c r="A23" s="4" t="s">
        <v>105</v>
      </c>
      <c r="B23" s="5" t="n">
        <v>17462976</v>
      </c>
      <c r="C23" s="5" t="n">
        <v>15336871</v>
      </c>
    </row>
    <row r="24" spans="1:3">
      <c r="A24" s="4" t="s">
        <v>91</v>
      </c>
    </row>
    <row r="25" spans="1:3">
      <c r="A25" s="3" t="s">
        <v>78</v>
      </c>
    </row>
    <row r="26" spans="1:3">
      <c r="A26" s="4" t="s">
        <v>106</v>
      </c>
      <c r="B26" s="7" t="n">
        <v>0.01</v>
      </c>
      <c r="C26" s="7" t="n">
        <v>0.01</v>
      </c>
    </row>
    <row r="27" spans="1:3">
      <c r="A27" s="4" t="s">
        <v>107</v>
      </c>
      <c r="B27" s="5" t="n">
        <v>62500000</v>
      </c>
      <c r="C27" s="5" t="n">
        <v>62500000</v>
      </c>
    </row>
    <row r="28" spans="1:3">
      <c r="A28" s="4" t="s">
        <v>108</v>
      </c>
      <c r="B28" s="5" t="n">
        <v>0</v>
      </c>
      <c r="C28" s="5" t="n">
        <v>0</v>
      </c>
    </row>
    <row r="29" spans="1:3">
      <c r="A29" s="4" t="s">
        <v>109</v>
      </c>
      <c r="B29" s="5" t="n">
        <v>0</v>
      </c>
      <c r="C2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9</v>
      </c>
      <c r="B1" s="2" t="s">
        <v>1</v>
      </c>
    </row>
    <row r="2" spans="1:2">
      <c r="B2" s="2" t="s">
        <v>2</v>
      </c>
    </row>
    <row r="3" spans="1:2">
      <c r="A3" s="3" t="s">
        <v>307</v>
      </c>
    </row>
    <row r="4" spans="1:2">
      <c r="A4" s="4" t="s">
        <v>349</v>
      </c>
      <c r="B4"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2</v>
      </c>
    </row>
    <row r="3" spans="1:2">
      <c r="A3" s="3" t="s">
        <v>285</v>
      </c>
    </row>
    <row r="4" spans="1:2">
      <c r="A4" s="4" t="s">
        <v>343</v>
      </c>
      <c r="B4" s="4" t="s">
        <v>361</v>
      </c>
    </row>
    <row r="5" spans="1:2">
      <c r="A5" s="4" t="s">
        <v>284</v>
      </c>
      <c r="B5" s="4" t="s">
        <v>286</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376</v>
      </c>
      <c r="B13" s="4" t="s">
        <v>377</v>
      </c>
    </row>
    <row r="14" spans="1:2">
      <c r="A14" s="4" t="s">
        <v>378</v>
      </c>
      <c r="B14" s="4" t="s">
        <v>379</v>
      </c>
    </row>
    <row r="15" spans="1:2">
      <c r="A15" s="4" t="s">
        <v>316</v>
      </c>
      <c r="B15" s="4" t="s">
        <v>317</v>
      </c>
    </row>
    <row r="16" spans="1:2">
      <c r="A16" s="4" t="s">
        <v>380</v>
      </c>
      <c r="B16" s="4" t="s">
        <v>381</v>
      </c>
    </row>
    <row r="17" spans="1:2">
      <c r="A17" s="4" t="s">
        <v>382</v>
      </c>
      <c r="B17" s="4" t="s">
        <v>383</v>
      </c>
    </row>
    <row r="18" spans="1:2">
      <c r="A18" s="4" t="s">
        <v>384</v>
      </c>
      <c r="B18" s="4" t="s">
        <v>385</v>
      </c>
    </row>
    <row r="19" spans="1:2">
      <c r="A19" s="4" t="s">
        <v>346</v>
      </c>
      <c r="B19" s="4" t="s">
        <v>386</v>
      </c>
    </row>
    <row r="20" spans="1:2">
      <c r="A20" s="4" t="s">
        <v>387</v>
      </c>
      <c r="B20"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9</v>
      </c>
      <c r="B1" s="2" t="s">
        <v>1</v>
      </c>
    </row>
    <row r="2" spans="1:2">
      <c r="B2" s="2" t="s">
        <v>2</v>
      </c>
    </row>
    <row r="3" spans="1:2">
      <c r="A3" s="3" t="s">
        <v>285</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88</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402</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row r="11" spans="1:2">
      <c r="A11" s="4" t="s">
        <v>417</v>
      </c>
      <c r="B11" s="4" t="s">
        <v>418</v>
      </c>
    </row>
    <row r="12" spans="1:2">
      <c r="A12" s="4" t="s">
        <v>419</v>
      </c>
      <c r="B12" s="4" t="s">
        <v>420</v>
      </c>
    </row>
    <row r="13" spans="1:2">
      <c r="A13" s="4" t="s">
        <v>421</v>
      </c>
      <c r="B13" s="4" t="s">
        <v>422</v>
      </c>
    </row>
    <row r="14" spans="1:2">
      <c r="A14" s="4" t="s">
        <v>50</v>
      </c>
    </row>
    <row r="15" spans="1:2">
      <c r="A15" s="3" t="s">
        <v>402</v>
      </c>
    </row>
    <row r="16" spans="1:2">
      <c r="A16" s="4" t="s">
        <v>405</v>
      </c>
      <c r="B16" s="4" t="s">
        <v>423</v>
      </c>
    </row>
    <row r="17" spans="1:2">
      <c r="A17" s="4" t="s">
        <v>407</v>
      </c>
      <c r="B17" s="4" t="s">
        <v>424</v>
      </c>
    </row>
    <row r="18" spans="1:2">
      <c r="A18" s="4" t="s">
        <v>411</v>
      </c>
      <c r="B18" s="4" t="s">
        <v>425</v>
      </c>
    </row>
    <row r="19" spans="1:2">
      <c r="A19" s="4" t="s">
        <v>426</v>
      </c>
    </row>
    <row r="20" spans="1:2">
      <c r="A20" s="3" t="s">
        <v>402</v>
      </c>
    </row>
    <row r="21" spans="1:2">
      <c r="A21" s="4" t="s">
        <v>405</v>
      </c>
      <c r="B21" s="4" t="s">
        <v>427</v>
      </c>
    </row>
    <row r="22" spans="1:2">
      <c r="A22" s="4" t="s">
        <v>411</v>
      </c>
      <c r="B22" s="4" t="s">
        <v>428</v>
      </c>
    </row>
    <row r="23" spans="1:2">
      <c r="A23" s="4" t="s">
        <v>429</v>
      </c>
    </row>
    <row r="24" spans="1:2">
      <c r="A24" s="3" t="s">
        <v>402</v>
      </c>
    </row>
    <row r="25" spans="1:2">
      <c r="A25" s="4" t="s">
        <v>405</v>
      </c>
      <c r="B25" s="4" t="s">
        <v>430</v>
      </c>
    </row>
    <row r="26" spans="1:2">
      <c r="A26" s="4" t="s">
        <v>407</v>
      </c>
      <c r="B26" s="4" t="s">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301</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442</v>
      </c>
    </row>
    <row r="4" spans="1:2">
      <c r="A4" s="4" t="s">
        <v>443</v>
      </c>
      <c r="B4" s="4" t="s">
        <v>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77292000</v>
      </c>
      <c r="C4" s="6" t="n">
        <v>81923000</v>
      </c>
      <c r="D4" s="6" t="n">
        <v>272103000</v>
      </c>
      <c r="E4" s="6" t="n">
        <v>264737000</v>
      </c>
    </row>
    <row r="5" spans="1:5">
      <c r="A5" s="4" t="s">
        <v>116</v>
      </c>
      <c r="B5" s="5" t="n">
        <v>93995000</v>
      </c>
      <c r="C5" s="5" t="n">
        <v>92035000</v>
      </c>
      <c r="D5" s="5" t="n">
        <v>302840000</v>
      </c>
      <c r="E5" s="5" t="n">
        <v>301053000</v>
      </c>
    </row>
    <row r="6" spans="1:5">
      <c r="A6" s="4" t="s">
        <v>117</v>
      </c>
      <c r="B6" s="5" t="n">
        <v>7300000</v>
      </c>
      <c r="C6" s="5" t="n">
        <v>7546000</v>
      </c>
      <c r="D6" s="5" t="n">
        <v>21480000</v>
      </c>
      <c r="E6" s="5" t="n">
        <v>22336000</v>
      </c>
    </row>
    <row r="7" spans="1:5">
      <c r="A7" s="4" t="s">
        <v>118</v>
      </c>
      <c r="B7" s="5" t="n">
        <v>701000</v>
      </c>
      <c r="C7" s="5" t="n">
        <v>33000</v>
      </c>
      <c r="D7" s="5" t="n">
        <v>724000</v>
      </c>
      <c r="E7" s="5" t="n">
        <v>97000</v>
      </c>
    </row>
    <row r="8" spans="1:5">
      <c r="A8" s="4" t="s">
        <v>119</v>
      </c>
      <c r="B8" s="5" t="n">
        <v>60707000</v>
      </c>
      <c r="C8" s="5" t="n">
        <v>26448000</v>
      </c>
      <c r="D8" s="5" t="n">
        <v>129846000</v>
      </c>
      <c r="E8" s="5" t="n">
        <v>77511000</v>
      </c>
    </row>
    <row r="9" spans="1:5">
      <c r="A9" s="4" t="s">
        <v>120</v>
      </c>
      <c r="B9" s="5" t="n">
        <v>238000</v>
      </c>
      <c r="C9" s="5" t="n">
        <v>353000</v>
      </c>
      <c r="D9" s="5" t="n">
        <v>780000</v>
      </c>
      <c r="E9" s="5" t="n">
        <v>1066000</v>
      </c>
    </row>
    <row r="10" spans="1:5">
      <c r="A10" s="4" t="s">
        <v>121</v>
      </c>
      <c r="B10" s="5" t="n">
        <v>0</v>
      </c>
      <c r="C10" s="5" t="n">
        <v>375000</v>
      </c>
      <c r="D10" s="5" t="n">
        <v>0</v>
      </c>
      <c r="E10" s="5" t="n">
        <v>1509000</v>
      </c>
    </row>
    <row r="11" spans="1:5">
      <c r="A11" s="4" t="s">
        <v>122</v>
      </c>
      <c r="B11" s="5" t="n">
        <v>8146000</v>
      </c>
      <c r="C11" s="5" t="n">
        <v>8378000</v>
      </c>
      <c r="D11" s="5" t="n">
        <v>29068000</v>
      </c>
      <c r="E11" s="5" t="n">
        <v>26251000</v>
      </c>
    </row>
    <row r="12" spans="1:5">
      <c r="A12" s="4" t="s">
        <v>123</v>
      </c>
      <c r="B12" s="5" t="n">
        <v>1237000</v>
      </c>
      <c r="C12" s="5" t="n">
        <v>1634000</v>
      </c>
      <c r="D12" s="5" t="n">
        <v>3228000</v>
      </c>
      <c r="E12" s="5" t="n">
        <v>3846000</v>
      </c>
    </row>
    <row r="13" spans="1:5">
      <c r="A13" s="3" t="s">
        <v>50</v>
      </c>
    </row>
    <row r="14" spans="1:5">
      <c r="A14" s="4" t="s">
        <v>119</v>
      </c>
      <c r="B14" s="5" t="n">
        <v>2374000</v>
      </c>
      <c r="C14" s="5" t="n">
        <v>2294000</v>
      </c>
      <c r="D14" s="5" t="n">
        <v>8148000</v>
      </c>
      <c r="E14" s="5" t="n">
        <v>8565000</v>
      </c>
    </row>
    <row r="15" spans="1:5">
      <c r="A15" s="4" t="s">
        <v>123</v>
      </c>
      <c r="B15" s="5" t="n">
        <v>57000</v>
      </c>
      <c r="C15" s="5" t="n">
        <v>9000</v>
      </c>
      <c r="D15" s="5" t="n">
        <v>91000</v>
      </c>
      <c r="E15" s="5" t="n">
        <v>14000</v>
      </c>
    </row>
    <row r="16" spans="1:5">
      <c r="A16" s="4" t="s">
        <v>124</v>
      </c>
      <c r="B16" s="5" t="n">
        <v>252047000</v>
      </c>
      <c r="C16" s="5" t="n">
        <v>221028000</v>
      </c>
      <c r="D16" s="5" t="n">
        <v>768308000</v>
      </c>
      <c r="E16" s="5" t="n">
        <v>706985000</v>
      </c>
    </row>
    <row r="17" spans="1:5">
      <c r="A17" s="4" t="s">
        <v>125</v>
      </c>
      <c r="B17" s="5" t="n">
        <v>56477000</v>
      </c>
      <c r="C17" s="5" t="n">
        <v>26000000</v>
      </c>
      <c r="D17" s="5" t="n">
        <v>125089000</v>
      </c>
      <c r="E17" s="5" t="n">
        <v>74846000</v>
      </c>
    </row>
    <row r="18" spans="1:5">
      <c r="A18" s="4" t="s">
        <v>126</v>
      </c>
      <c r="B18" s="5" t="n">
        <v>195570000</v>
      </c>
      <c r="C18" s="5" t="n">
        <v>195028000</v>
      </c>
      <c r="D18" s="5" t="n">
        <v>643219000</v>
      </c>
      <c r="E18" s="5" t="n">
        <v>632139000</v>
      </c>
    </row>
    <row r="19" spans="1:5">
      <c r="A19" s="3" t="s">
        <v>127</v>
      </c>
    </row>
    <row r="20" spans="1:5">
      <c r="A20" s="4" t="s">
        <v>128</v>
      </c>
      <c r="B20" s="5" t="n">
        <v>120320000</v>
      </c>
      <c r="C20" s="5" t="n">
        <v>128483000</v>
      </c>
      <c r="D20" s="5" t="n">
        <v>388611000</v>
      </c>
      <c r="E20" s="5" t="n">
        <v>397543000</v>
      </c>
    </row>
    <row r="21" spans="1:5">
      <c r="A21" s="4" t="s">
        <v>129</v>
      </c>
      <c r="B21" s="5" t="n">
        <v>25808000</v>
      </c>
      <c r="C21" s="5" t="n">
        <v>23217000</v>
      </c>
      <c r="D21" s="5" t="n">
        <v>78578000</v>
      </c>
      <c r="E21" s="5" t="n">
        <v>82317000</v>
      </c>
    </row>
    <row r="22" spans="1:5">
      <c r="A22" s="4" t="s">
        <v>130</v>
      </c>
      <c r="B22" s="5" t="n">
        <v>2846000</v>
      </c>
      <c r="C22" s="5" t="n">
        <v>4412000</v>
      </c>
      <c r="D22" s="5" t="n">
        <v>12383000</v>
      </c>
      <c r="E22" s="5" t="n">
        <v>13260000</v>
      </c>
    </row>
    <row r="23" spans="1:5">
      <c r="A23" s="4" t="s">
        <v>131</v>
      </c>
      <c r="B23" s="5" t="n">
        <v>15535000</v>
      </c>
      <c r="C23" s="5" t="n">
        <v>7698000</v>
      </c>
      <c r="D23" s="5" t="n">
        <v>39396000</v>
      </c>
      <c r="E23" s="5" t="n">
        <v>20541000</v>
      </c>
    </row>
    <row r="24" spans="1:5">
      <c r="A24" s="4" t="s">
        <v>132</v>
      </c>
      <c r="B24" s="5" t="n">
        <v>5943000</v>
      </c>
      <c r="C24" s="5" t="n">
        <v>4880000</v>
      </c>
      <c r="D24" s="5" t="n">
        <v>17266000</v>
      </c>
      <c r="E24" s="5" t="n">
        <v>14927000</v>
      </c>
    </row>
    <row r="25" spans="1:5">
      <c r="A25" s="4" t="s">
        <v>133</v>
      </c>
      <c r="B25" s="5" t="n">
        <v>8295000</v>
      </c>
      <c r="C25" s="5" t="n">
        <v>7894000</v>
      </c>
      <c r="D25" s="5" t="n">
        <v>24654000</v>
      </c>
      <c r="E25" s="5" t="n">
        <v>22566000</v>
      </c>
    </row>
    <row r="26" spans="1:5">
      <c r="A26" s="4" t="s">
        <v>134</v>
      </c>
      <c r="B26" s="5" t="n">
        <v>9784000</v>
      </c>
      <c r="C26" s="5" t="n">
        <v>10140000</v>
      </c>
      <c r="D26" s="5" t="n">
        <v>30160000</v>
      </c>
      <c r="E26" s="5" t="n">
        <v>30385000</v>
      </c>
    </row>
    <row r="27" spans="1:5">
      <c r="A27" s="4" t="s">
        <v>135</v>
      </c>
      <c r="B27" s="5" t="n">
        <v>5082000</v>
      </c>
      <c r="C27" s="5" t="n">
        <v>3139000</v>
      </c>
      <c r="D27" s="5" t="n">
        <v>14990000</v>
      </c>
      <c r="E27" s="5" t="n">
        <v>9558000</v>
      </c>
    </row>
    <row r="28" spans="1:5">
      <c r="A28" s="4" t="s">
        <v>136</v>
      </c>
      <c r="B28" s="5" t="n">
        <v>10364000</v>
      </c>
      <c r="C28" s="5" t="n">
        <v>6671000</v>
      </c>
      <c r="D28" s="5" t="n">
        <v>33549000</v>
      </c>
      <c r="E28" s="5" t="n">
        <v>22767000</v>
      </c>
    </row>
    <row r="29" spans="1:5">
      <c r="A29" s="4" t="s">
        <v>137</v>
      </c>
      <c r="B29" s="5" t="n">
        <v>0</v>
      </c>
      <c r="C29" s="5" t="n">
        <v>0</v>
      </c>
      <c r="D29" s="5" t="n">
        <v>4100000</v>
      </c>
      <c r="E29" s="5" t="n">
        <v>0</v>
      </c>
    </row>
    <row r="30" spans="1:5">
      <c r="A30" s="4" t="s">
        <v>138</v>
      </c>
      <c r="B30" s="5" t="n">
        <v>8195000</v>
      </c>
      <c r="C30" s="5" t="n">
        <v>8773000</v>
      </c>
      <c r="D30" s="5" t="n">
        <v>25139000</v>
      </c>
      <c r="E30" s="5" t="n">
        <v>27428000</v>
      </c>
    </row>
    <row r="31" spans="1:5">
      <c r="A31" s="4" t="s">
        <v>139</v>
      </c>
      <c r="B31" s="5" t="n">
        <v>5276000</v>
      </c>
      <c r="C31" s="5" t="n">
        <v>5335000</v>
      </c>
      <c r="D31" s="5" t="n">
        <v>14929000</v>
      </c>
      <c r="E31" s="5" t="n">
        <v>15007000</v>
      </c>
    </row>
    <row r="32" spans="1:5">
      <c r="A32" s="3" t="s">
        <v>50</v>
      </c>
    </row>
    <row r="33" spans="1:5">
      <c r="A33" s="4" t="s">
        <v>119</v>
      </c>
      <c r="B33" s="5" t="n">
        <v>1153000</v>
      </c>
      <c r="C33" s="5" t="n">
        <v>1270000</v>
      </c>
      <c r="D33" s="5" t="n">
        <v>3376000</v>
      </c>
      <c r="E33" s="5" t="n">
        <v>5660000</v>
      </c>
    </row>
    <row r="34" spans="1:5">
      <c r="A34" s="4" t="s">
        <v>131</v>
      </c>
      <c r="B34" s="5" t="n">
        <v>857000</v>
      </c>
      <c r="C34" s="5" t="n">
        <v>191000</v>
      </c>
      <c r="D34" s="5" t="n">
        <v>1375000</v>
      </c>
      <c r="E34" s="5" t="n">
        <v>748000</v>
      </c>
    </row>
    <row r="35" spans="1:5">
      <c r="A35" s="4" t="s">
        <v>129</v>
      </c>
      <c r="B35" s="5" t="n">
        <v>15000</v>
      </c>
      <c r="C35" s="5" t="n">
        <v>39000</v>
      </c>
      <c r="D35" s="5" t="n">
        <v>103000</v>
      </c>
      <c r="E35" s="5" t="n">
        <v>192000</v>
      </c>
    </row>
    <row r="36" spans="1:5">
      <c r="A36" s="4" t="s">
        <v>139</v>
      </c>
      <c r="B36" s="5" t="n">
        <v>491000</v>
      </c>
      <c r="C36" s="5" t="n">
        <v>187000</v>
      </c>
      <c r="D36" s="5" t="n">
        <v>1375000</v>
      </c>
      <c r="E36" s="5" t="n">
        <v>667000</v>
      </c>
    </row>
    <row r="37" spans="1:5">
      <c r="A37" s="4" t="s">
        <v>140</v>
      </c>
      <c r="B37" s="5" t="n">
        <v>219964000</v>
      </c>
      <c r="C37" s="5" t="n">
        <v>212329000</v>
      </c>
      <c r="D37" s="5" t="n">
        <v>689984000</v>
      </c>
      <c r="E37" s="5" t="n">
        <v>663566000</v>
      </c>
    </row>
    <row r="38" spans="1:5">
      <c r="A38" s="3" t="s">
        <v>141</v>
      </c>
    </row>
    <row r="39" spans="1:5">
      <c r="A39" s="4" t="s">
        <v>142</v>
      </c>
      <c r="B39" s="5" t="n">
        <v>18446000</v>
      </c>
      <c r="C39" s="5" t="n">
        <v>32040000</v>
      </c>
      <c r="D39" s="5" t="n">
        <v>61440000</v>
      </c>
      <c r="E39" s="5" t="n">
        <v>64728000</v>
      </c>
    </row>
    <row r="40" spans="1:5">
      <c r="A40" s="4" t="s">
        <v>143</v>
      </c>
      <c r="B40" s="5" t="n">
        <v>0</v>
      </c>
      <c r="C40" s="5" t="n">
        <v>0</v>
      </c>
      <c r="D40" s="5" t="n">
        <v>0</v>
      </c>
      <c r="E40" s="5" t="n">
        <v>-556000</v>
      </c>
    </row>
    <row r="41" spans="1:5">
      <c r="A41" s="3" t="s">
        <v>50</v>
      </c>
    </row>
    <row r="42" spans="1:5">
      <c r="A42" s="4" t="s">
        <v>144</v>
      </c>
      <c r="B42" s="5" t="n">
        <v>13613000</v>
      </c>
      <c r="C42" s="5" t="n">
        <v>8280000</v>
      </c>
      <c r="D42" s="5" t="n">
        <v>22793000</v>
      </c>
      <c r="E42" s="5" t="n">
        <v>52284000</v>
      </c>
    </row>
    <row r="43" spans="1:5">
      <c r="A43" s="4" t="s">
        <v>145</v>
      </c>
      <c r="B43" s="5" t="n">
        <v>293000</v>
      </c>
      <c r="C43" s="5" t="n">
        <v>1664000</v>
      </c>
      <c r="D43" s="5" t="n">
        <v>-1188000</v>
      </c>
      <c r="E43" s="5" t="n">
        <v>6258000</v>
      </c>
    </row>
    <row r="44" spans="1:5">
      <c r="A44" s="4" t="s">
        <v>146</v>
      </c>
      <c r="B44" s="5" t="n">
        <v>-10000</v>
      </c>
      <c r="C44" s="5" t="n">
        <v>-2000</v>
      </c>
      <c r="D44" s="5" t="n">
        <v>-69000</v>
      </c>
      <c r="E44" s="5" t="n">
        <v>250000</v>
      </c>
    </row>
    <row r="45" spans="1:5">
      <c r="A45" s="4" t="s">
        <v>147</v>
      </c>
      <c r="B45" s="5" t="n">
        <v>32342000</v>
      </c>
      <c r="C45" s="5" t="n">
        <v>41982000</v>
      </c>
      <c r="D45" s="5" t="n">
        <v>82976000</v>
      </c>
      <c r="E45" s="5" t="n">
        <v>122964000</v>
      </c>
    </row>
    <row r="46" spans="1:5">
      <c r="A46" s="4" t="s">
        <v>148</v>
      </c>
      <c r="B46" s="5" t="n">
        <v>7948000</v>
      </c>
      <c r="C46" s="5" t="n">
        <v>24681000</v>
      </c>
      <c r="D46" s="5" t="n">
        <v>36211000</v>
      </c>
      <c r="E46" s="5" t="n">
        <v>91537000</v>
      </c>
    </row>
    <row r="47" spans="1:5">
      <c r="A47" s="4" t="s">
        <v>149</v>
      </c>
      <c r="B47" s="5" t="n">
        <v>1365000</v>
      </c>
      <c r="C47" s="5" t="n">
        <v>5083000</v>
      </c>
      <c r="D47" s="5" t="n">
        <v>9615000</v>
      </c>
      <c r="E47" s="5" t="n">
        <v>15999000</v>
      </c>
    </row>
    <row r="48" spans="1:5">
      <c r="A48" s="4" t="s">
        <v>150</v>
      </c>
      <c r="B48" s="5" t="n">
        <v>6583000</v>
      </c>
      <c r="C48" s="5" t="n">
        <v>19598000</v>
      </c>
      <c r="D48" s="5" t="n">
        <v>26596000</v>
      </c>
      <c r="E48" s="5" t="n">
        <v>75538000</v>
      </c>
    </row>
    <row r="49" spans="1:5">
      <c r="A49" s="4" t="s">
        <v>151</v>
      </c>
      <c r="B49" s="5" t="n">
        <v>2770000</v>
      </c>
      <c r="C49" s="5" t="n">
        <v>4110000</v>
      </c>
      <c r="D49" s="5" t="n">
        <v>7188000</v>
      </c>
      <c r="E49" s="5" t="n">
        <v>37798000</v>
      </c>
    </row>
    <row r="50" spans="1:5">
      <c r="A50" s="4" t="s">
        <v>152</v>
      </c>
      <c r="B50" s="5" t="n">
        <v>3813000</v>
      </c>
      <c r="C50" s="5" t="n">
        <v>15488000</v>
      </c>
      <c r="D50" s="5" t="n">
        <v>19408000</v>
      </c>
      <c r="E50" s="5" t="n">
        <v>37740000</v>
      </c>
    </row>
    <row r="51" spans="1:5">
      <c r="A51" s="4" t="s">
        <v>153</v>
      </c>
      <c r="B51" s="5" t="n">
        <v>1698000</v>
      </c>
      <c r="C51" s="5" t="n">
        <v>1698000</v>
      </c>
      <c r="D51" s="5" t="n">
        <v>5094000</v>
      </c>
      <c r="E51" s="5" t="n">
        <v>5094000</v>
      </c>
    </row>
    <row r="52" spans="1:5">
      <c r="A52" s="4" t="s">
        <v>154</v>
      </c>
      <c r="B52" s="6" t="n">
        <v>2115000</v>
      </c>
      <c r="C52" s="6" t="n">
        <v>13790000</v>
      </c>
      <c r="D52" s="6" t="n">
        <v>14314000</v>
      </c>
      <c r="E52" s="6" t="n">
        <v>32646000</v>
      </c>
    </row>
    <row r="53" spans="1:5">
      <c r="A53" s="3" t="s">
        <v>155</v>
      </c>
    </row>
    <row r="54" spans="1:5">
      <c r="A54" s="4" t="s">
        <v>156</v>
      </c>
      <c r="B54" s="5" t="n">
        <v>29529</v>
      </c>
      <c r="C54" s="5" t="n">
        <v>29610</v>
      </c>
      <c r="D54" s="5" t="n">
        <v>29687</v>
      </c>
      <c r="E54" s="5" t="n">
        <v>29662</v>
      </c>
    </row>
    <row r="55" spans="1:5">
      <c r="A55" s="4" t="s">
        <v>157</v>
      </c>
      <c r="B55" s="5" t="n">
        <v>31264</v>
      </c>
      <c r="C55" s="5" t="n">
        <v>30844</v>
      </c>
      <c r="D55" s="5" t="n">
        <v>31381</v>
      </c>
      <c r="E55" s="5" t="n">
        <v>30613</v>
      </c>
    </row>
    <row r="56" spans="1:5">
      <c r="A56" s="3" t="s">
        <v>158</v>
      </c>
    </row>
    <row r="57" spans="1:5">
      <c r="A57" s="4" t="s">
        <v>159</v>
      </c>
      <c r="B57" s="7" t="n">
        <v>0.07000000000000001</v>
      </c>
      <c r="C57" s="7" t="n">
        <v>0.47</v>
      </c>
      <c r="D57" s="7" t="n">
        <v>0.48</v>
      </c>
      <c r="E57" s="7" t="n">
        <v>1.1</v>
      </c>
    </row>
    <row r="58" spans="1:5">
      <c r="A58" s="4" t="s">
        <v>160</v>
      </c>
      <c r="B58" s="7" t="n">
        <v>0.07000000000000001</v>
      </c>
      <c r="C58" s="7" t="n">
        <v>0.45</v>
      </c>
      <c r="D58" s="7" t="n">
        <v>0.46</v>
      </c>
      <c r="E58" s="7" t="n">
        <v>1.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5</v>
      </c>
      <c r="B1" s="2" t="s">
        <v>1</v>
      </c>
    </row>
    <row r="2" spans="1:2">
      <c r="B2" s="2" t="s">
        <v>2</v>
      </c>
    </row>
    <row r="3" spans="1:2">
      <c r="A3" s="3" t="s">
        <v>315</v>
      </c>
    </row>
    <row r="4" spans="1:2">
      <c r="A4" s="4" t="s">
        <v>446</v>
      </c>
      <c r="B4" s="4" t="s">
        <v>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22</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328</v>
      </c>
    </row>
    <row r="4" spans="1:2">
      <c r="A4" s="4" t="s">
        <v>454</v>
      </c>
      <c r="B4" s="4" t="s">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56</v>
      </c>
      <c r="B1" s="2" t="s">
        <v>1</v>
      </c>
    </row>
    <row r="2" spans="1:2">
      <c r="B2" s="2" t="s">
        <v>2</v>
      </c>
    </row>
    <row r="3" spans="1:2">
      <c r="A3" s="3" t="s">
        <v>333</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336</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2</v>
      </c>
      <c r="B1" s="2" t="s">
        <v>1</v>
      </c>
    </row>
    <row r="2" spans="1:2">
      <c r="B2" s="2" t="s">
        <v>2</v>
      </c>
    </row>
    <row r="3" spans="1:2">
      <c r="A3" s="3" t="s">
        <v>339</v>
      </c>
    </row>
    <row r="4" spans="1:2">
      <c r="A4" s="4" t="s">
        <v>473</v>
      </c>
      <c r="B4" s="4" t="s">
        <v>4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75</v>
      </c>
      <c r="B1" s="2" t="s">
        <v>1</v>
      </c>
    </row>
    <row r="2" spans="1:2">
      <c r="B2" s="2" t="s">
        <v>2</v>
      </c>
    </row>
    <row r="3" spans="1:2">
      <c r="A3" s="3" t="s">
        <v>341</v>
      </c>
    </row>
    <row r="4" spans="1:2">
      <c r="A4" s="4" t="s">
        <v>476</v>
      </c>
      <c r="B4"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8</v>
      </c>
      <c r="B1" s="2" t="s">
        <v>1</v>
      </c>
    </row>
    <row r="2" spans="1:2">
      <c r="B2" s="2" t="s">
        <v>2</v>
      </c>
    </row>
    <row r="3" spans="1:2">
      <c r="A3" s="3" t="s">
        <v>344</v>
      </c>
    </row>
    <row r="4" spans="1:2">
      <c r="A4" s="4" t="s">
        <v>479</v>
      </c>
      <c r="B4" s="4" t="s">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81</v>
      </c>
      <c r="B1" s="2" t="s">
        <v>1</v>
      </c>
    </row>
    <row r="2" spans="1:2">
      <c r="B2" s="2" t="s">
        <v>2</v>
      </c>
    </row>
    <row r="3" spans="1:2">
      <c r="A3" s="3" t="s">
        <v>347</v>
      </c>
    </row>
    <row r="4" spans="1:2">
      <c r="A4" s="4" t="s">
        <v>482</v>
      </c>
      <c r="B4" s="4"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84</v>
      </c>
      <c r="B1" s="2" t="s">
        <v>1</v>
      </c>
    </row>
    <row r="2" spans="1:2">
      <c r="B2" s="2" t="s">
        <v>2</v>
      </c>
    </row>
    <row r="3" spans="1:2">
      <c r="A3" s="3" t="s">
        <v>485</v>
      </c>
    </row>
    <row r="4" spans="1:2">
      <c r="A4" s="4" t="s">
        <v>486</v>
      </c>
      <c r="B4" s="4" t="s">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v>
      </c>
      <c r="B1" s="2" t="s">
        <v>112</v>
      </c>
      <c r="D1" s="2" t="s">
        <v>1</v>
      </c>
    </row>
    <row r="2" spans="1:5">
      <c r="B2" s="2" t="s">
        <v>2</v>
      </c>
      <c r="C2" s="2" t="s">
        <v>113</v>
      </c>
      <c r="D2" s="2" t="s">
        <v>2</v>
      </c>
      <c r="E2" s="2" t="s">
        <v>113</v>
      </c>
    </row>
    <row r="3" spans="1:5">
      <c r="A3" s="3" t="s">
        <v>162</v>
      </c>
    </row>
    <row r="4" spans="1:5">
      <c r="A4" s="4" t="s">
        <v>150</v>
      </c>
      <c r="B4" s="6" t="n">
        <v>6583</v>
      </c>
      <c r="C4" s="6" t="n">
        <v>19598</v>
      </c>
      <c r="D4" s="6" t="n">
        <v>26596</v>
      </c>
      <c r="E4" s="6" t="n">
        <v>75538</v>
      </c>
    </row>
    <row r="5" spans="1:5">
      <c r="A5" s="3" t="s">
        <v>163</v>
      </c>
    </row>
    <row r="6" spans="1:5">
      <c r="A6" s="4" t="s">
        <v>164</v>
      </c>
      <c r="B6" s="5" t="n">
        <v>-2</v>
      </c>
      <c r="C6" s="5" t="n">
        <v>4</v>
      </c>
      <c r="D6" s="5" t="n">
        <v>0</v>
      </c>
      <c r="E6" s="5" t="n">
        <v>5</v>
      </c>
    </row>
    <row r="7" spans="1:5">
      <c r="A7" s="4" t="s">
        <v>165</v>
      </c>
      <c r="B7" s="5" t="n">
        <v>-2</v>
      </c>
      <c r="C7" s="5" t="n">
        <v>4</v>
      </c>
      <c r="D7" s="5" t="n">
        <v>0</v>
      </c>
      <c r="E7" s="5" t="n">
        <v>5</v>
      </c>
    </row>
    <row r="8" spans="1:5">
      <c r="A8" s="4" t="s">
        <v>166</v>
      </c>
      <c r="B8" s="5" t="n">
        <v>6581</v>
      </c>
      <c r="C8" s="5" t="n">
        <v>19602</v>
      </c>
      <c r="D8" s="5" t="n">
        <v>26596</v>
      </c>
      <c r="E8" s="5" t="n">
        <v>75543</v>
      </c>
    </row>
    <row r="9" spans="1:5">
      <c r="A9" s="4" t="s">
        <v>151</v>
      </c>
      <c r="B9" s="5" t="n">
        <v>2770</v>
      </c>
      <c r="C9" s="5" t="n">
        <v>4110</v>
      </c>
      <c r="D9" s="5" t="n">
        <v>7188</v>
      </c>
      <c r="E9" s="5" t="n">
        <v>37798</v>
      </c>
    </row>
    <row r="10" spans="1:5">
      <c r="A10" s="4" t="s">
        <v>167</v>
      </c>
      <c r="B10" s="6" t="n">
        <v>3811</v>
      </c>
      <c r="C10" s="6" t="n">
        <v>15492</v>
      </c>
      <c r="D10" s="6" t="n">
        <v>19408</v>
      </c>
      <c r="E10" s="6" t="n">
        <v>377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8</v>
      </c>
      <c r="B1" s="2" t="s">
        <v>1</v>
      </c>
    </row>
    <row r="2" spans="1:2">
      <c r="B2" s="2" t="s">
        <v>2</v>
      </c>
    </row>
    <row r="3" spans="1:2">
      <c r="A3" s="3" t="s">
        <v>355</v>
      </c>
    </row>
    <row r="4" spans="1:2">
      <c r="A4" s="4" t="s">
        <v>489</v>
      </c>
      <c r="B4" s="4" t="s">
        <v>4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491</v>
      </c>
      <c r="B1" s="2" t="s">
        <v>1</v>
      </c>
    </row>
    <row r="2" spans="1:2">
      <c r="B2" s="2" t="s">
        <v>492</v>
      </c>
    </row>
    <row r="3" spans="1:2">
      <c r="A3" s="3" t="s">
        <v>282</v>
      </c>
    </row>
    <row r="4" spans="1:2">
      <c r="A4" s="4" t="s">
        <v>493</v>
      </c>
      <c r="B4" s="5" t="n">
        <v>2</v>
      </c>
    </row>
    <row r="5" spans="1:2">
      <c r="A5" s="4" t="s">
        <v>494</v>
      </c>
      <c r="B5" s="5"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outlineLevelCol="0"/>
  <cols>
    <col customWidth="1" max="1" min="1" width="79"/>
    <col customWidth="1" max="2" min="2" width="30"/>
    <col customWidth="1" max="3" min="3" width="21"/>
    <col customWidth="1" max="4" min="4" width="30"/>
    <col customWidth="1" max="5" min="5" width="21"/>
    <col customWidth="1" max="6" min="6" width="21"/>
    <col customWidth="1" max="7" min="7" width="21"/>
    <col customWidth="1" max="8" min="8" width="21"/>
    <col customWidth="1" max="9" min="9" width="21"/>
    <col customWidth="1" max="10" min="10" width="21"/>
  </cols>
  <sheetData>
    <row r="1" spans="1:10">
      <c r="A1" s="1" t="s">
        <v>495</v>
      </c>
      <c r="B1" s="2" t="s">
        <v>112</v>
      </c>
      <c r="D1" s="2" t="s">
        <v>1</v>
      </c>
    </row>
    <row r="2" spans="1:10">
      <c r="B2" s="2" t="s">
        <v>496</v>
      </c>
      <c r="C2" s="2" t="s">
        <v>497</v>
      </c>
      <c r="D2" s="2" t="s">
        <v>496</v>
      </c>
      <c r="E2" s="2" t="s">
        <v>497</v>
      </c>
      <c r="F2" s="2" t="s">
        <v>498</v>
      </c>
      <c r="G2" s="2" t="s">
        <v>499</v>
      </c>
      <c r="H2" s="2" t="s">
        <v>500</v>
      </c>
      <c r="I2" s="2" t="s">
        <v>501</v>
      </c>
      <c r="J2" s="2" t="s">
        <v>502</v>
      </c>
    </row>
    <row r="3" spans="1:10">
      <c r="A3" s="4" t="s">
        <v>45</v>
      </c>
      <c r="B3" s="6" t="n">
        <v>96664</v>
      </c>
      <c r="D3" s="6" t="n">
        <v>96664</v>
      </c>
      <c r="G3" s="6" t="n">
        <v>103694</v>
      </c>
      <c r="H3" s="6" t="n">
        <v>0</v>
      </c>
    </row>
    <row r="4" spans="1:10">
      <c r="A4" s="4" t="s">
        <v>65</v>
      </c>
      <c r="B4" s="5" t="n">
        <v>100934</v>
      </c>
      <c r="D4" s="5" t="n">
        <v>100934</v>
      </c>
      <c r="G4" s="6" t="n">
        <v>110505</v>
      </c>
      <c r="H4" s="5" t="n">
        <v>0</v>
      </c>
    </row>
    <row r="5" spans="1:10">
      <c r="A5" s="4" t="s">
        <v>503</v>
      </c>
      <c r="B5" s="5" t="n">
        <v>656400</v>
      </c>
      <c r="D5" s="5" t="n">
        <v>656400</v>
      </c>
      <c r="H5" s="5" t="n">
        <v>468000</v>
      </c>
    </row>
    <row r="6" spans="1:10">
      <c r="A6" s="4" t="s">
        <v>504</v>
      </c>
      <c r="B6" s="5" t="n">
        <v>34300</v>
      </c>
      <c r="D6" s="5" t="n">
        <v>34300</v>
      </c>
      <c r="H6" s="5" t="n">
        <v>40500</v>
      </c>
    </row>
    <row r="7" spans="1:10">
      <c r="A7" s="4" t="s">
        <v>184</v>
      </c>
      <c r="E7" s="6" t="n">
        <v>559</v>
      </c>
    </row>
    <row r="8" spans="1:10">
      <c r="A8" s="4" t="s">
        <v>372</v>
      </c>
      <c r="B8" s="5" t="n">
        <v>-101508</v>
      </c>
      <c r="D8" s="5" t="n">
        <v>-101508</v>
      </c>
      <c r="H8" s="5" t="n">
        <v>-111946</v>
      </c>
    </row>
    <row r="9" spans="1:10">
      <c r="A9" s="4" t="s">
        <v>505</v>
      </c>
      <c r="B9" s="5" t="n">
        <v>204168</v>
      </c>
      <c r="D9" s="5" t="n">
        <v>204168</v>
      </c>
      <c r="H9" s="5" t="n">
        <v>181407</v>
      </c>
    </row>
    <row r="10" spans="1:10">
      <c r="A10" s="4" t="s">
        <v>179</v>
      </c>
      <c r="B10" s="5" t="n">
        <v>817055</v>
      </c>
      <c r="C10" s="6" t="n">
        <v>808244</v>
      </c>
      <c r="D10" s="5" t="n">
        <v>817055</v>
      </c>
      <c r="E10" s="5" t="n">
        <v>808244</v>
      </c>
      <c r="F10" s="6" t="n">
        <v>817424</v>
      </c>
      <c r="H10" s="6" t="n">
        <v>794407</v>
      </c>
      <c r="I10" s="6" t="n">
        <v>793207</v>
      </c>
      <c r="J10" s="6" t="n">
        <v>748019</v>
      </c>
    </row>
    <row r="11" spans="1:10">
      <c r="A11" s="4" t="s">
        <v>115</v>
      </c>
      <c r="B11" s="5" t="n">
        <v>77292</v>
      </c>
      <c r="C11" s="5" t="n">
        <v>81923</v>
      </c>
      <c r="D11" s="5" t="n">
        <v>272103</v>
      </c>
      <c r="E11" s="5" t="n">
        <v>264737</v>
      </c>
    </row>
    <row r="12" spans="1:10">
      <c r="A12" s="4" t="s">
        <v>114</v>
      </c>
      <c r="B12" s="5" t="n">
        <v>252047</v>
      </c>
      <c r="C12" s="5" t="n">
        <v>221028</v>
      </c>
      <c r="D12" s="5" t="n">
        <v>768308</v>
      </c>
      <c r="E12" s="5" t="n">
        <v>706985</v>
      </c>
    </row>
    <row r="13" spans="1:10">
      <c r="A13" s="4" t="s">
        <v>130</v>
      </c>
      <c r="B13" s="5" t="n">
        <v>2846</v>
      </c>
      <c r="C13" s="5" t="n">
        <v>4412</v>
      </c>
      <c r="D13" s="5" t="n">
        <v>12383</v>
      </c>
      <c r="E13" s="5" t="n">
        <v>13260</v>
      </c>
    </row>
    <row r="14" spans="1:10">
      <c r="A14" s="4" t="s">
        <v>506</v>
      </c>
      <c r="B14" s="5" t="n">
        <v>219964</v>
      </c>
      <c r="C14" s="5" t="n">
        <v>212329</v>
      </c>
      <c r="D14" s="5" t="n">
        <v>689984</v>
      </c>
      <c r="E14" s="5" t="n">
        <v>663566</v>
      </c>
    </row>
    <row r="15" spans="1:10">
      <c r="A15" s="4" t="s">
        <v>142</v>
      </c>
      <c r="B15" s="5" t="n">
        <v>18446</v>
      </c>
      <c r="C15" s="5" t="n">
        <v>32040</v>
      </c>
      <c r="D15" s="5" t="n">
        <v>61440</v>
      </c>
      <c r="E15" s="5" t="n">
        <v>64728</v>
      </c>
    </row>
    <row r="16" spans="1:10">
      <c r="A16" s="4" t="s">
        <v>507</v>
      </c>
      <c r="B16" s="5" t="n">
        <v>2115</v>
      </c>
      <c r="C16" s="5" t="n">
        <v>13790</v>
      </c>
      <c r="D16" s="5" t="n">
        <v>14314</v>
      </c>
      <c r="E16" s="5" t="n">
        <v>32646</v>
      </c>
    </row>
    <row r="17" spans="1:10">
      <c r="A17" s="4" t="s">
        <v>508</v>
      </c>
      <c r="B17" s="5" t="n">
        <v>6583</v>
      </c>
      <c r="C17" s="5" t="n">
        <v>19598</v>
      </c>
      <c r="D17" s="5" t="n">
        <v>26596</v>
      </c>
      <c r="E17" s="5" t="n">
        <v>75538</v>
      </c>
    </row>
    <row r="18" spans="1:10">
      <c r="A18" s="4" t="s">
        <v>509</v>
      </c>
      <c r="D18" s="5" t="n">
        <v>-57808</v>
      </c>
      <c r="E18" s="5" t="n">
        <v>-61927</v>
      </c>
    </row>
    <row r="19" spans="1:10">
      <c r="A19" s="4" t="s">
        <v>242</v>
      </c>
      <c r="D19" s="5" t="n">
        <v>17707</v>
      </c>
      <c r="E19" s="5" t="n">
        <v>-6211</v>
      </c>
    </row>
    <row r="20" spans="1:10">
      <c r="A20" s="4" t="s">
        <v>510</v>
      </c>
      <c r="D20" s="5" t="n">
        <v>-15899</v>
      </c>
      <c r="E20" s="5" t="n">
        <v>-21355</v>
      </c>
    </row>
    <row r="21" spans="1:10">
      <c r="A21" s="4" t="s">
        <v>511</v>
      </c>
      <c r="B21" s="5" t="n">
        <v>175943</v>
      </c>
      <c r="C21" s="5" t="n">
        <v>182337</v>
      </c>
      <c r="D21" s="5" t="n">
        <v>583682</v>
      </c>
      <c r="E21" s="5" t="n">
        <v>584940</v>
      </c>
    </row>
    <row r="22" spans="1:10">
      <c r="A22" s="4" t="s">
        <v>512</v>
      </c>
      <c r="B22" s="5" t="n">
        <v>7300</v>
      </c>
      <c r="C22" s="5" t="n">
        <v>7546</v>
      </c>
      <c r="D22" s="5" t="n">
        <v>21480</v>
      </c>
      <c r="E22" s="5" t="n">
        <v>22336</v>
      </c>
    </row>
    <row r="23" spans="1:10">
      <c r="A23" s="4" t="s">
        <v>118</v>
      </c>
      <c r="B23" s="6" t="n">
        <v>701</v>
      </c>
      <c r="C23" s="5" t="n">
        <v>33</v>
      </c>
      <c r="D23" s="6" t="n">
        <v>724</v>
      </c>
      <c r="E23" s="5" t="n">
        <v>97</v>
      </c>
    </row>
    <row r="24" spans="1:10">
      <c r="A24" s="4" t="s">
        <v>513</v>
      </c>
    </row>
    <row r="25" spans="1:10">
      <c r="A25" s="4" t="s">
        <v>514</v>
      </c>
      <c r="B25" s="5" t="n">
        <v>5</v>
      </c>
      <c r="D25" s="5" t="n">
        <v>5</v>
      </c>
    </row>
    <row r="26" spans="1:10">
      <c r="A26" s="4" t="s">
        <v>515</v>
      </c>
    </row>
    <row r="27" spans="1:10">
      <c r="A27" s="4" t="s">
        <v>516</v>
      </c>
      <c r="D27" s="4" t="s">
        <v>517</v>
      </c>
    </row>
    <row r="28" spans="1:10">
      <c r="A28" s="4" t="s">
        <v>518</v>
      </c>
    </row>
    <row r="29" spans="1:10">
      <c r="A29" s="4" t="s">
        <v>516</v>
      </c>
      <c r="D29" s="4" t="s">
        <v>517</v>
      </c>
    </row>
    <row r="30" spans="1:10">
      <c r="A30" s="4" t="s">
        <v>519</v>
      </c>
    </row>
    <row r="31" spans="1:10">
      <c r="A31" s="4" t="s">
        <v>520</v>
      </c>
      <c r="D31" s="4" t="s">
        <v>521</v>
      </c>
    </row>
    <row r="32" spans="1:10">
      <c r="A32" s="4" t="s">
        <v>522</v>
      </c>
    </row>
    <row r="33" spans="1:10">
      <c r="A33" s="4" t="s">
        <v>516</v>
      </c>
      <c r="D33" s="4" t="s">
        <v>523</v>
      </c>
    </row>
    <row r="34" spans="1:10">
      <c r="A34" s="4" t="s">
        <v>524</v>
      </c>
    </row>
    <row r="35" spans="1:10">
      <c r="A35" s="4" t="s">
        <v>516</v>
      </c>
      <c r="D35" s="4" t="s">
        <v>523</v>
      </c>
    </row>
    <row r="36" spans="1:10">
      <c r="A36" s="4" t="s">
        <v>525</v>
      </c>
    </row>
    <row r="37" spans="1:10">
      <c r="A37" s="4" t="s">
        <v>520</v>
      </c>
      <c r="D37" s="4" t="s">
        <v>526</v>
      </c>
    </row>
    <row r="38" spans="1:10">
      <c r="A38" s="4" t="s">
        <v>527</v>
      </c>
    </row>
    <row r="39" spans="1:10">
      <c r="A39" s="4" t="s">
        <v>516</v>
      </c>
      <c r="D39" s="4" t="s">
        <v>517</v>
      </c>
    </row>
    <row r="40" spans="1:10">
      <c r="A40" s="4" t="s">
        <v>528</v>
      </c>
    </row>
    <row r="41" spans="1:10">
      <c r="A41" s="4" t="s">
        <v>516</v>
      </c>
      <c r="D41" s="4" t="s">
        <v>529</v>
      </c>
    </row>
    <row r="42" spans="1:10">
      <c r="A42" s="4" t="s">
        <v>530</v>
      </c>
    </row>
    <row r="43" spans="1:10">
      <c r="A43" s="4" t="s">
        <v>531</v>
      </c>
      <c r="D43" s="4" t="s">
        <v>532</v>
      </c>
    </row>
    <row r="44" spans="1:10">
      <c r="A44" s="4" t="s">
        <v>533</v>
      </c>
    </row>
    <row r="45" spans="1:10">
      <c r="A45" s="4" t="s">
        <v>531</v>
      </c>
      <c r="D45" s="4" t="s">
        <v>534</v>
      </c>
    </row>
    <row r="46" spans="1:10">
      <c r="A46" s="4" t="s">
        <v>535</v>
      </c>
    </row>
    <row r="47" spans="1:10">
      <c r="A47" s="4" t="s">
        <v>531</v>
      </c>
      <c r="D47" s="4" t="s">
        <v>536</v>
      </c>
    </row>
    <row r="48" spans="1:10">
      <c r="A48" s="4" t="s">
        <v>537</v>
      </c>
    </row>
    <row r="49" spans="1:10">
      <c r="A49" s="4" t="s">
        <v>531</v>
      </c>
      <c r="D49" s="4" t="s">
        <v>538</v>
      </c>
    </row>
    <row r="50" spans="1:10">
      <c r="A50" s="4" t="s">
        <v>539</v>
      </c>
    </row>
    <row r="51" spans="1:10">
      <c r="A51" s="4" t="s">
        <v>531</v>
      </c>
      <c r="D51" s="4" t="s">
        <v>521</v>
      </c>
    </row>
    <row r="52" spans="1:10">
      <c r="A52" s="4" t="s">
        <v>540</v>
      </c>
    </row>
    <row r="53" spans="1:10">
      <c r="A53" s="4" t="s">
        <v>531</v>
      </c>
      <c r="D53" s="4" t="s">
        <v>521</v>
      </c>
    </row>
    <row r="54" spans="1:10">
      <c r="A54" s="4" t="s">
        <v>541</v>
      </c>
    </row>
    <row r="55" spans="1:10">
      <c r="A55" s="4" t="s">
        <v>531</v>
      </c>
      <c r="D55" s="4" t="s">
        <v>532</v>
      </c>
    </row>
    <row r="56" spans="1:10">
      <c r="A56" s="4" t="s">
        <v>542</v>
      </c>
    </row>
    <row r="57" spans="1:10">
      <c r="A57" s="4" t="s">
        <v>531</v>
      </c>
      <c r="D57" s="4" t="s">
        <v>543</v>
      </c>
    </row>
    <row r="58" spans="1:10">
      <c r="A58" s="4" t="s">
        <v>544</v>
      </c>
    </row>
    <row r="59" spans="1:10">
      <c r="A59" s="4" t="s">
        <v>531</v>
      </c>
      <c r="D59" s="4" t="s">
        <v>532</v>
      </c>
    </row>
    <row r="60" spans="1:10">
      <c r="A60" s="4" t="s">
        <v>530</v>
      </c>
    </row>
    <row r="61" spans="1:10">
      <c r="A61" s="4" t="s">
        <v>545</v>
      </c>
      <c r="D61" s="4" t="s">
        <v>546</v>
      </c>
    </row>
    <row r="62" spans="1:10">
      <c r="A62" s="4" t="s">
        <v>547</v>
      </c>
    </row>
    <row r="63" spans="1:10">
      <c r="A63" s="4" t="s">
        <v>511</v>
      </c>
      <c r="B63" s="6" t="n">
        <v>175695</v>
      </c>
      <c r="C63" s="5" t="n">
        <v>181386</v>
      </c>
      <c r="D63" s="6" t="n">
        <v>582680</v>
      </c>
      <c r="E63" s="5" t="n">
        <v>582160</v>
      </c>
    </row>
    <row r="64" spans="1:10">
      <c r="A64" s="4" t="s">
        <v>512</v>
      </c>
      <c r="B64" s="5" t="n">
        <v>7052</v>
      </c>
      <c r="C64" s="5" t="n">
        <v>6595</v>
      </c>
      <c r="D64" s="5" t="n">
        <v>20492</v>
      </c>
      <c r="E64" s="5" t="n">
        <v>19556</v>
      </c>
    </row>
    <row r="65" spans="1:10">
      <c r="A65" s="4" t="s">
        <v>118</v>
      </c>
      <c r="B65" s="5" t="n">
        <v>701</v>
      </c>
      <c r="C65" s="5" t="n">
        <v>33</v>
      </c>
      <c r="D65" s="5" t="n">
        <v>710</v>
      </c>
      <c r="E65" s="5" t="n">
        <v>97</v>
      </c>
    </row>
    <row r="66" spans="1:10">
      <c r="A66" s="4" t="s">
        <v>548</v>
      </c>
    </row>
    <row r="67" spans="1:10">
      <c r="A67" s="4" t="s">
        <v>511</v>
      </c>
      <c r="B67" s="5" t="n">
        <v>38936</v>
      </c>
      <c r="C67" s="5" t="n">
        <v>46537</v>
      </c>
      <c r="D67" s="5" t="n">
        <v>162140</v>
      </c>
      <c r="E67" s="5" t="n">
        <v>181056</v>
      </c>
    </row>
    <row r="68" spans="1:10">
      <c r="A68" s="4" t="s">
        <v>549</v>
      </c>
    </row>
    <row r="69" spans="1:10">
      <c r="A69" s="4" t="s">
        <v>511</v>
      </c>
      <c r="B69" s="5" t="n">
        <v>17889</v>
      </c>
      <c r="C69" s="5" t="n">
        <v>22195</v>
      </c>
      <c r="D69" s="5" t="n">
        <v>49565</v>
      </c>
      <c r="E69" s="5" t="n">
        <v>51053</v>
      </c>
    </row>
    <row r="70" spans="1:10">
      <c r="A70" s="4" t="s">
        <v>550</v>
      </c>
    </row>
    <row r="71" spans="1:10">
      <c r="A71" s="4" t="s">
        <v>511</v>
      </c>
      <c r="B71" s="5" t="n">
        <v>15842</v>
      </c>
      <c r="C71" s="5" t="n">
        <v>13191</v>
      </c>
      <c r="D71" s="5" t="n">
        <v>48855</v>
      </c>
      <c r="E71" s="5" t="n">
        <v>32628</v>
      </c>
    </row>
    <row r="72" spans="1:10">
      <c r="A72" s="4" t="s">
        <v>551</v>
      </c>
    </row>
    <row r="73" spans="1:10">
      <c r="A73" s="4" t="s">
        <v>511</v>
      </c>
      <c r="B73" s="5" t="n">
        <v>4625</v>
      </c>
      <c r="C73" s="5" t="n">
        <v>0</v>
      </c>
      <c r="D73" s="5" t="n">
        <v>11543</v>
      </c>
      <c r="E73" s="5" t="n">
        <v>0</v>
      </c>
    </row>
    <row r="74" spans="1:10">
      <c r="A74" s="4" t="s">
        <v>552</v>
      </c>
    </row>
    <row r="75" spans="1:10">
      <c r="A75" s="4" t="s">
        <v>511</v>
      </c>
      <c r="B75" s="5" t="n">
        <v>77292</v>
      </c>
      <c r="C75" s="5" t="n">
        <v>81923</v>
      </c>
      <c r="D75" s="5" t="n">
        <v>272103</v>
      </c>
      <c r="E75" s="5" t="n">
        <v>264737</v>
      </c>
    </row>
    <row r="76" spans="1:10">
      <c r="A76" s="4" t="s">
        <v>553</v>
      </c>
    </row>
    <row r="77" spans="1:10">
      <c r="A77" s="4" t="s">
        <v>511</v>
      </c>
      <c r="B77" s="5" t="n">
        <v>82715</v>
      </c>
      <c r="C77" s="5" t="n">
        <v>84882</v>
      </c>
      <c r="D77" s="5" t="n">
        <v>263831</v>
      </c>
      <c r="E77" s="5" t="n">
        <v>270917</v>
      </c>
    </row>
    <row r="78" spans="1:10">
      <c r="A78" s="4" t="s">
        <v>554</v>
      </c>
    </row>
    <row r="79" spans="1:10">
      <c r="A79" s="4" t="s">
        <v>511</v>
      </c>
      <c r="B79" s="5" t="n">
        <v>3700</v>
      </c>
      <c r="C79" s="5" t="n">
        <v>2931</v>
      </c>
      <c r="D79" s="5" t="n">
        <v>12364</v>
      </c>
      <c r="E79" s="5" t="n">
        <v>12268</v>
      </c>
    </row>
    <row r="80" spans="1:10">
      <c r="A80" s="4" t="s">
        <v>555</v>
      </c>
    </row>
    <row r="81" spans="1:10">
      <c r="A81" s="4" t="s">
        <v>511</v>
      </c>
      <c r="B81" s="5" t="n">
        <v>4235</v>
      </c>
      <c r="C81" s="5" t="n">
        <v>5022</v>
      </c>
      <c r="D81" s="5" t="n">
        <v>13180</v>
      </c>
      <c r="E81" s="5" t="n">
        <v>14585</v>
      </c>
    </row>
    <row r="82" spans="1:10">
      <c r="A82" s="4" t="s">
        <v>556</v>
      </c>
    </row>
    <row r="83" spans="1:10">
      <c r="A83" s="4" t="s">
        <v>511</v>
      </c>
      <c r="B83" s="5" t="n">
        <v>90650</v>
      </c>
      <c r="C83" s="5" t="n">
        <v>92835</v>
      </c>
      <c r="D83" s="5" t="n">
        <v>289375</v>
      </c>
      <c r="E83" s="5" t="n">
        <v>297770</v>
      </c>
    </row>
    <row r="84" spans="1:10">
      <c r="A84" s="4" t="s">
        <v>557</v>
      </c>
    </row>
    <row r="85" spans="1:10">
      <c r="A85" s="4" t="s">
        <v>511</v>
      </c>
      <c r="B85" s="5" t="n">
        <v>248</v>
      </c>
      <c r="C85" s="5" t="n">
        <v>951</v>
      </c>
      <c r="D85" s="5" t="n">
        <v>1002</v>
      </c>
      <c r="E85" s="5" t="n">
        <v>2780</v>
      </c>
    </row>
    <row r="86" spans="1:10">
      <c r="A86" s="4" t="s">
        <v>512</v>
      </c>
      <c r="B86" s="5" t="n">
        <v>248</v>
      </c>
      <c r="C86" s="5" t="n">
        <v>951</v>
      </c>
      <c r="D86" s="5" t="n">
        <v>988</v>
      </c>
      <c r="E86" s="5" t="n">
        <v>2780</v>
      </c>
    </row>
    <row r="87" spans="1:10">
      <c r="A87" s="4" t="s">
        <v>118</v>
      </c>
      <c r="B87" s="5" t="n">
        <v>0</v>
      </c>
      <c r="C87" s="5" t="n">
        <v>0</v>
      </c>
      <c r="D87" s="5" t="n">
        <v>14</v>
      </c>
      <c r="E87" s="5" t="n">
        <v>0</v>
      </c>
    </row>
    <row r="88" spans="1:10">
      <c r="A88" s="4" t="s">
        <v>558</v>
      </c>
    </row>
    <row r="89" spans="1:10">
      <c r="A89" s="4" t="s">
        <v>115</v>
      </c>
      <c r="B89" s="5" t="n">
        <v>70022</v>
      </c>
      <c r="C89" s="5" t="n">
        <v>77510</v>
      </c>
      <c r="D89" s="5" t="n">
        <v>257234</v>
      </c>
      <c r="E89" s="5" t="n">
        <v>251476</v>
      </c>
    </row>
    <row r="90" spans="1:10">
      <c r="A90" s="4" t="s">
        <v>114</v>
      </c>
      <c r="B90" s="5" t="n">
        <v>217093</v>
      </c>
      <c r="C90" s="5" t="n">
        <v>226233</v>
      </c>
      <c r="D90" s="5" t="n">
        <v>694953</v>
      </c>
      <c r="E90" s="5" t="n">
        <v>702050</v>
      </c>
    </row>
    <row r="91" spans="1:10">
      <c r="A91" s="4" t="s">
        <v>506</v>
      </c>
      <c r="B91" s="5" t="n">
        <v>202040</v>
      </c>
      <c r="C91" s="5" t="n">
        <v>196188</v>
      </c>
      <c r="D91" s="5" t="n">
        <v>630192</v>
      </c>
      <c r="E91" s="5" t="n">
        <v>613561</v>
      </c>
    </row>
    <row r="92" spans="1:10">
      <c r="A92" s="4" t="s">
        <v>507</v>
      </c>
      <c r="B92" s="5" t="n">
        <v>5547</v>
      </c>
      <c r="C92" s="5" t="n">
        <v>20986</v>
      </c>
      <c r="D92" s="5" t="n">
        <v>36306</v>
      </c>
      <c r="E92" s="5" t="n">
        <v>63390</v>
      </c>
    </row>
    <row r="93" spans="1:10">
      <c r="A93" s="4" t="s">
        <v>512</v>
      </c>
      <c r="B93" s="5" t="n">
        <v>10907</v>
      </c>
      <c r="C93" s="5" t="n">
        <v>12386</v>
      </c>
      <c r="D93" s="5" t="n">
        <v>31804</v>
      </c>
      <c r="E93" s="5" t="n">
        <v>37998</v>
      </c>
    </row>
    <row r="94" spans="1:10">
      <c r="A94" s="4" t="s">
        <v>118</v>
      </c>
      <c r="B94" s="5" t="n">
        <v>14377</v>
      </c>
      <c r="C94" s="5" t="n">
        <v>6910</v>
      </c>
      <c r="D94" s="5" t="n">
        <v>35353</v>
      </c>
      <c r="E94" s="5" t="n">
        <v>21470</v>
      </c>
    </row>
    <row r="95" spans="1:10">
      <c r="A95" s="4" t="s">
        <v>559</v>
      </c>
    </row>
    <row r="96" spans="1:10">
      <c r="A96" s="4" t="s">
        <v>115</v>
      </c>
      <c r="B96" s="5" t="n">
        <v>70022</v>
      </c>
      <c r="C96" s="5" t="n">
        <v>77510</v>
      </c>
      <c r="D96" s="5" t="n">
        <v>257234</v>
      </c>
      <c r="E96" s="5" t="n">
        <v>251476</v>
      </c>
    </row>
    <row r="97" spans="1:10">
      <c r="A97" s="4" t="s">
        <v>114</v>
      </c>
      <c r="B97" s="5" t="n">
        <v>216686</v>
      </c>
      <c r="C97" s="5" t="n">
        <v>217664</v>
      </c>
      <c r="D97" s="5" t="n">
        <v>687121</v>
      </c>
      <c r="E97" s="5" t="n">
        <v>693026</v>
      </c>
    </row>
    <row r="98" spans="1:10">
      <c r="A98" s="4" t="s">
        <v>506</v>
      </c>
      <c r="B98" s="5" t="n">
        <v>200637</v>
      </c>
      <c r="C98" s="5" t="n">
        <v>189516</v>
      </c>
      <c r="D98" s="5" t="n">
        <v>623167</v>
      </c>
      <c r="E98" s="5" t="n">
        <v>601480</v>
      </c>
    </row>
    <row r="99" spans="1:10">
      <c r="A99" s="4" t="s">
        <v>507</v>
      </c>
      <c r="B99" s="5" t="n">
        <v>8289</v>
      </c>
      <c r="C99" s="5" t="n">
        <v>21082</v>
      </c>
      <c r="D99" s="5" t="n">
        <v>40581</v>
      </c>
      <c r="E99" s="5" t="n">
        <v>72331</v>
      </c>
    </row>
    <row r="100" spans="1:10">
      <c r="A100" s="4" t="s">
        <v>512</v>
      </c>
      <c r="B100" s="5" t="n">
        <v>10321</v>
      </c>
      <c r="C100" s="5" t="n">
        <v>10840</v>
      </c>
      <c r="D100" s="5" t="n">
        <v>30016</v>
      </c>
      <c r="E100" s="5" t="n">
        <v>33057</v>
      </c>
    </row>
    <row r="101" spans="1:10">
      <c r="A101" s="4" t="s">
        <v>118</v>
      </c>
      <c r="B101" s="5" t="n">
        <v>15384</v>
      </c>
      <c r="C101" s="5" t="n">
        <v>1859</v>
      </c>
      <c r="D101" s="5" t="n">
        <v>34654</v>
      </c>
      <c r="E101" s="5" t="n">
        <v>17219</v>
      </c>
    </row>
    <row r="102" spans="1:10">
      <c r="A102" s="4" t="s">
        <v>560</v>
      </c>
    </row>
    <row r="103" spans="1:10">
      <c r="A103" s="4" t="s">
        <v>115</v>
      </c>
      <c r="B103" s="5" t="n">
        <v>0</v>
      </c>
      <c r="C103" s="5" t="n">
        <v>0</v>
      </c>
      <c r="D103" s="5" t="n">
        <v>0</v>
      </c>
      <c r="E103" s="5" t="n">
        <v>0</v>
      </c>
    </row>
    <row r="104" spans="1:10">
      <c r="A104" s="4" t="s">
        <v>114</v>
      </c>
      <c r="B104" s="5" t="n">
        <v>407</v>
      </c>
      <c r="C104" s="5" t="n">
        <v>8569</v>
      </c>
      <c r="D104" s="5" t="n">
        <v>7832</v>
      </c>
      <c r="E104" s="5" t="n">
        <v>9024</v>
      </c>
    </row>
    <row r="105" spans="1:10">
      <c r="A105" s="4" t="s">
        <v>506</v>
      </c>
      <c r="B105" s="5" t="n">
        <v>1403</v>
      </c>
      <c r="C105" s="5" t="n">
        <v>6672</v>
      </c>
      <c r="D105" s="5" t="n">
        <v>7025</v>
      </c>
      <c r="E105" s="5" t="n">
        <v>12081</v>
      </c>
    </row>
    <row r="106" spans="1:10">
      <c r="A106" s="4" t="s">
        <v>507</v>
      </c>
      <c r="B106" s="5" t="n">
        <v>-2742</v>
      </c>
      <c r="C106" s="5" t="n">
        <v>-96</v>
      </c>
      <c r="D106" s="5" t="n">
        <v>-4275</v>
      </c>
      <c r="E106" s="5" t="n">
        <v>-8941</v>
      </c>
    </row>
    <row r="107" spans="1:10">
      <c r="A107" s="4" t="s">
        <v>512</v>
      </c>
      <c r="B107" s="5" t="n">
        <v>586</v>
      </c>
      <c r="C107" s="5" t="n">
        <v>1546</v>
      </c>
      <c r="D107" s="5" t="n">
        <v>1788</v>
      </c>
      <c r="E107" s="5" t="n">
        <v>4941</v>
      </c>
    </row>
    <row r="108" spans="1:10">
      <c r="A108" s="4" t="s">
        <v>118</v>
      </c>
      <c r="B108" s="6" t="n">
        <v>-1007</v>
      </c>
      <c r="C108" s="6" t="n">
        <v>5051</v>
      </c>
      <c r="D108" s="6" t="n">
        <v>699</v>
      </c>
      <c r="E108" s="6" t="n">
        <v>42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61</v>
      </c>
      <c r="B1" s="2" t="s">
        <v>112</v>
      </c>
      <c r="D1" s="2" t="s">
        <v>1</v>
      </c>
    </row>
    <row r="2" spans="1:8">
      <c r="B2" s="2" t="s">
        <v>2</v>
      </c>
      <c r="C2" s="2" t="s">
        <v>113</v>
      </c>
      <c r="D2" s="2" t="s">
        <v>2</v>
      </c>
      <c r="E2" s="2" t="s">
        <v>113</v>
      </c>
      <c r="F2" s="2" t="s">
        <v>562</v>
      </c>
      <c r="G2" s="2" t="s">
        <v>563</v>
      </c>
      <c r="H2" s="2" t="s">
        <v>30</v>
      </c>
    </row>
    <row r="3" spans="1:8">
      <c r="A3" s="3" t="s">
        <v>564</v>
      </c>
    </row>
    <row r="4" spans="1:8">
      <c r="A4" s="4" t="s">
        <v>251</v>
      </c>
      <c r="D4" s="6" t="n">
        <v>48581</v>
      </c>
      <c r="E4" s="6" t="n">
        <v>0</v>
      </c>
    </row>
    <row r="5" spans="1:8">
      <c r="A5" s="4" t="s">
        <v>114</v>
      </c>
      <c r="B5" s="6" t="n">
        <v>252047</v>
      </c>
      <c r="C5" s="6" t="n">
        <v>221028</v>
      </c>
      <c r="D5" s="5" t="n">
        <v>768308</v>
      </c>
      <c r="E5" s="5" t="n">
        <v>706985</v>
      </c>
    </row>
    <row r="6" spans="1:8">
      <c r="A6" s="4" t="s">
        <v>152</v>
      </c>
      <c r="B6" s="5" t="n">
        <v>3813</v>
      </c>
      <c r="C6" s="6" t="n">
        <v>15488</v>
      </c>
      <c r="D6" s="5" t="n">
        <v>19408</v>
      </c>
      <c r="E6" s="6" t="n">
        <v>37740</v>
      </c>
    </row>
    <row r="7" spans="1:8">
      <c r="A7" s="4" t="s">
        <v>565</v>
      </c>
      <c r="B7" s="5" t="n">
        <v>96664</v>
      </c>
      <c r="D7" s="5" t="n">
        <v>96664</v>
      </c>
      <c r="G7" s="6" t="n">
        <v>103694</v>
      </c>
      <c r="H7" s="6" t="n">
        <v>0</v>
      </c>
    </row>
    <row r="8" spans="1:8">
      <c r="A8" s="4" t="s">
        <v>566</v>
      </c>
    </row>
    <row r="9" spans="1:8">
      <c r="A9" s="3" t="s">
        <v>564</v>
      </c>
    </row>
    <row r="10" spans="1:8">
      <c r="A10" s="4" t="s">
        <v>567</v>
      </c>
      <c r="B10" s="5" t="n">
        <v>103000</v>
      </c>
    </row>
    <row r="11" spans="1:8">
      <c r="A11" s="4" t="s">
        <v>251</v>
      </c>
      <c r="B11" s="5" t="n">
        <v>75300</v>
      </c>
    </row>
    <row r="12" spans="1:8">
      <c r="A12" s="4" t="s">
        <v>568</v>
      </c>
      <c r="F12" s="6" t="n">
        <v>40000</v>
      </c>
    </row>
    <row r="13" spans="1:8">
      <c r="A13" s="4" t="s">
        <v>569</v>
      </c>
      <c r="B13" s="5" t="n">
        <v>600</v>
      </c>
    </row>
    <row r="14" spans="1:8">
      <c r="A14" s="4" t="s">
        <v>570</v>
      </c>
      <c r="D14" s="6" t="n">
        <v>10000</v>
      </c>
    </row>
    <row r="15" spans="1:8">
      <c r="A15" s="4" t="s">
        <v>571</v>
      </c>
      <c r="D15" s="4" t="s">
        <v>517</v>
      </c>
    </row>
    <row r="16" spans="1:8">
      <c r="A16" s="4" t="s">
        <v>572</v>
      </c>
      <c r="D16" s="6" t="n">
        <v>2500</v>
      </c>
    </row>
    <row r="17" spans="1:8">
      <c r="A17" s="4" t="s">
        <v>573</v>
      </c>
      <c r="F17" s="5" t="n">
        <v>22200</v>
      </c>
    </row>
    <row r="18" spans="1:8">
      <c r="A18" s="4" t="s">
        <v>574</v>
      </c>
      <c r="B18" s="5" t="n">
        <v>2200</v>
      </c>
      <c r="D18" s="5" t="n">
        <v>6700</v>
      </c>
    </row>
    <row r="19" spans="1:8">
      <c r="A19" s="4" t="s">
        <v>575</v>
      </c>
      <c r="B19" s="5" t="n">
        <v>100</v>
      </c>
      <c r="D19" s="5" t="n">
        <v>1200</v>
      </c>
    </row>
    <row r="20" spans="1:8">
      <c r="A20" s="4" t="s">
        <v>114</v>
      </c>
      <c r="B20" s="5" t="n">
        <v>14100</v>
      </c>
      <c r="D20" s="5" t="n">
        <v>26300</v>
      </c>
    </row>
    <row r="21" spans="1:8">
      <c r="A21" s="4" t="s">
        <v>152</v>
      </c>
      <c r="B21" s="6" t="n">
        <v>3200</v>
      </c>
      <c r="D21" s="6" t="n">
        <v>5600</v>
      </c>
    </row>
    <row r="22" spans="1:8">
      <c r="A22" s="4" t="s">
        <v>565</v>
      </c>
      <c r="F22" s="6" t="n">
        <v>3200</v>
      </c>
    </row>
    <row r="23" spans="1:8">
      <c r="A23" s="4" t="s">
        <v>576</v>
      </c>
    </row>
    <row r="24" spans="1:8">
      <c r="A24" s="3" t="s">
        <v>564</v>
      </c>
    </row>
    <row r="25" spans="1:8">
      <c r="A25" s="4" t="s">
        <v>577</v>
      </c>
      <c r="B25" s="5" t="n">
        <v>1033350</v>
      </c>
    </row>
    <row r="26" spans="1:8">
      <c r="A26" s="4" t="s">
        <v>578</v>
      </c>
      <c r="F26" s="7" t="n">
        <v>14.52</v>
      </c>
    </row>
    <row r="27" spans="1:8">
      <c r="A27" s="4" t="s">
        <v>579</v>
      </c>
    </row>
    <row r="28" spans="1:8">
      <c r="A28" s="3" t="s">
        <v>564</v>
      </c>
    </row>
    <row r="29" spans="1:8">
      <c r="A29" s="4" t="s">
        <v>568</v>
      </c>
      <c r="F29" s="6" t="n">
        <v>27700</v>
      </c>
    </row>
    <row r="30" spans="1:8">
      <c r="A30" s="4" t="s">
        <v>580</v>
      </c>
    </row>
    <row r="31" spans="1:8">
      <c r="A31" s="3" t="s">
        <v>564</v>
      </c>
    </row>
    <row r="32" spans="1:8">
      <c r="A32" s="4" t="s">
        <v>568</v>
      </c>
      <c r="F32" s="5" t="n">
        <v>10000</v>
      </c>
    </row>
    <row r="33" spans="1:8">
      <c r="A33" s="4" t="s">
        <v>581</v>
      </c>
    </row>
    <row r="34" spans="1:8">
      <c r="A34" s="3" t="s">
        <v>564</v>
      </c>
    </row>
    <row r="35" spans="1:8">
      <c r="A35" s="4" t="s">
        <v>568</v>
      </c>
      <c r="F35" s="6" t="n">
        <v>4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82</v>
      </c>
      <c r="B1" s="2" t="s">
        <v>112</v>
      </c>
      <c r="C1" s="2" t="s">
        <v>1</v>
      </c>
    </row>
    <row r="2" spans="1:6">
      <c r="B2" s="2" t="s">
        <v>2</v>
      </c>
      <c r="C2" s="2" t="s">
        <v>2</v>
      </c>
      <c r="D2" s="2" t="s">
        <v>562</v>
      </c>
      <c r="E2" s="2" t="s">
        <v>563</v>
      </c>
      <c r="F2" s="2" t="s">
        <v>30</v>
      </c>
    </row>
    <row r="3" spans="1:6">
      <c r="A3" s="3" t="s">
        <v>564</v>
      </c>
    </row>
    <row r="4" spans="1:6">
      <c r="A4" s="4" t="s">
        <v>565</v>
      </c>
      <c r="B4" s="6" t="n">
        <v>96664</v>
      </c>
      <c r="C4" s="6" t="n">
        <v>96664</v>
      </c>
      <c r="E4" s="6" t="n">
        <v>103694</v>
      </c>
      <c r="F4" s="6" t="n">
        <v>0</v>
      </c>
    </row>
    <row r="5" spans="1:6">
      <c r="A5" s="4" t="s">
        <v>65</v>
      </c>
      <c r="B5" s="5" t="n">
        <v>-100934</v>
      </c>
      <c r="C5" s="5" t="n">
        <v>-100934</v>
      </c>
      <c r="E5" s="6" t="n">
        <v>-110505</v>
      </c>
      <c r="F5" s="6" t="n">
        <v>0</v>
      </c>
    </row>
    <row r="6" spans="1:6">
      <c r="A6" s="4" t="s">
        <v>566</v>
      </c>
    </row>
    <row r="7" spans="1:6">
      <c r="A7" s="3" t="s">
        <v>564</v>
      </c>
    </row>
    <row r="8" spans="1:6">
      <c r="A8" s="4" t="s">
        <v>565</v>
      </c>
      <c r="D8" s="6" t="n">
        <v>3200</v>
      </c>
    </row>
    <row r="9" spans="1:6">
      <c r="A9" s="4" t="s">
        <v>573</v>
      </c>
      <c r="D9" s="5" t="n">
        <v>22200</v>
      </c>
    </row>
    <row r="10" spans="1:6">
      <c r="A10" s="4" t="s">
        <v>65</v>
      </c>
      <c r="D10" s="5" t="n">
        <v>-3200</v>
      </c>
    </row>
    <row r="11" spans="1:6">
      <c r="A11" s="4" t="s">
        <v>567</v>
      </c>
      <c r="B11" s="6" t="n">
        <v>103000</v>
      </c>
    </row>
    <row r="12" spans="1:6">
      <c r="A12" s="4" t="s">
        <v>583</v>
      </c>
    </row>
    <row r="13" spans="1:6">
      <c r="A13" s="3" t="s">
        <v>564</v>
      </c>
    </row>
    <row r="14" spans="1:6">
      <c r="A14" s="4" t="s">
        <v>32</v>
      </c>
      <c r="D14" s="5" t="n">
        <v>12236</v>
      </c>
    </row>
    <row r="15" spans="1:6">
      <c r="A15" s="4" t="s">
        <v>372</v>
      </c>
      <c r="D15" s="5" t="n">
        <v>7269</v>
      </c>
    </row>
    <row r="16" spans="1:6">
      <c r="A16" s="4" t="s">
        <v>584</v>
      </c>
      <c r="D16" s="5" t="n">
        <v>1085</v>
      </c>
    </row>
    <row r="17" spans="1:6">
      <c r="A17" s="4" t="s">
        <v>573</v>
      </c>
      <c r="D17" s="5" t="n">
        <v>22200</v>
      </c>
    </row>
    <row r="18" spans="1:6">
      <c r="A18" s="4" t="s">
        <v>49</v>
      </c>
      <c r="D18" s="5" t="n">
        <v>667</v>
      </c>
    </row>
    <row r="19" spans="1:6">
      <c r="A19" s="4" t="s">
        <v>64</v>
      </c>
      <c r="D19" s="5" t="n">
        <v>637</v>
      </c>
    </row>
    <row r="20" spans="1:6">
      <c r="A20" s="4" t="s">
        <v>70</v>
      </c>
      <c r="D20" s="5" t="n">
        <v>4750</v>
      </c>
    </row>
    <row r="21" spans="1:6">
      <c r="A21" s="4" t="s">
        <v>71</v>
      </c>
      <c r="D21" s="5" t="n">
        <v>16257</v>
      </c>
    </row>
    <row r="22" spans="1:6">
      <c r="A22" s="4" t="s">
        <v>585</v>
      </c>
      <c r="D22" s="6" t="n">
        <v>21813</v>
      </c>
    </row>
    <row r="23" spans="1:6">
      <c r="A23" s="4" t="s">
        <v>46</v>
      </c>
      <c r="C23" s="5" t="n">
        <v>81150</v>
      </c>
    </row>
    <row r="24" spans="1:6">
      <c r="A24" s="4" t="s">
        <v>567</v>
      </c>
      <c r="C24" s="6" t="n">
        <v>1029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86</v>
      </c>
      <c r="B1" s="2" t="s">
        <v>1</v>
      </c>
    </row>
    <row r="2" spans="1:3">
      <c r="B2" s="2" t="s">
        <v>2</v>
      </c>
      <c r="C2" s="2" t="s">
        <v>562</v>
      </c>
    </row>
    <row r="3" spans="1:3">
      <c r="A3" s="3" t="s">
        <v>564</v>
      </c>
    </row>
    <row r="4" spans="1:3">
      <c r="A4" s="4" t="s">
        <v>587</v>
      </c>
      <c r="C4" s="6" t="n">
        <v>22200</v>
      </c>
    </row>
    <row r="5" spans="1:3">
      <c r="A5" s="4" t="s">
        <v>588</v>
      </c>
    </row>
    <row r="6" spans="1:3">
      <c r="A6" s="3" t="s">
        <v>564</v>
      </c>
    </row>
    <row r="7" spans="1:3">
      <c r="A7" s="4" t="s">
        <v>587</v>
      </c>
      <c r="C7" s="5" t="n">
        <v>900</v>
      </c>
    </row>
    <row r="8" spans="1:3">
      <c r="A8" s="4" t="s">
        <v>589</v>
      </c>
      <c r="B8" s="4" t="s">
        <v>523</v>
      </c>
    </row>
    <row r="9" spans="1:3">
      <c r="A9" s="4" t="s">
        <v>590</v>
      </c>
    </row>
    <row r="10" spans="1:3">
      <c r="A10" s="3" t="s">
        <v>564</v>
      </c>
    </row>
    <row r="11" spans="1:3">
      <c r="A11" s="4" t="s">
        <v>587</v>
      </c>
      <c r="C11" s="5" t="n">
        <v>7100</v>
      </c>
    </row>
    <row r="12" spans="1:3">
      <c r="A12" s="4" t="s">
        <v>589</v>
      </c>
      <c r="B12" s="4" t="s">
        <v>591</v>
      </c>
    </row>
    <row r="13" spans="1:3">
      <c r="A13" s="4" t="s">
        <v>592</v>
      </c>
    </row>
    <row r="14" spans="1:3">
      <c r="A14" s="3" t="s">
        <v>564</v>
      </c>
    </row>
    <row r="15" spans="1:3">
      <c r="A15" s="4" t="s">
        <v>587</v>
      </c>
      <c r="C15" s="5" t="n">
        <v>12600</v>
      </c>
    </row>
    <row r="16" spans="1:3">
      <c r="A16" s="4" t="s">
        <v>589</v>
      </c>
      <c r="B16" s="4" t="s">
        <v>593</v>
      </c>
    </row>
    <row r="17" spans="1:3">
      <c r="A17" s="4" t="s">
        <v>594</v>
      </c>
    </row>
    <row r="18" spans="1:3">
      <c r="A18" s="3" t="s">
        <v>564</v>
      </c>
    </row>
    <row r="19" spans="1:3">
      <c r="A19" s="4" t="s">
        <v>587</v>
      </c>
      <c r="C19" s="6" t="n">
        <v>1600</v>
      </c>
    </row>
    <row r="20" spans="1:3">
      <c r="A20" s="4" t="s">
        <v>589</v>
      </c>
      <c r="B20" s="4" t="s">
        <v>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112</v>
      </c>
      <c r="D1" s="2" t="s">
        <v>1</v>
      </c>
    </row>
    <row r="2" spans="1:5">
      <c r="B2" s="2" t="s">
        <v>2</v>
      </c>
      <c r="C2" s="2" t="s">
        <v>113</v>
      </c>
      <c r="D2" s="2" t="s">
        <v>2</v>
      </c>
      <c r="E2" s="2" t="s">
        <v>113</v>
      </c>
    </row>
    <row r="3" spans="1:5">
      <c r="A3" s="3" t="s">
        <v>564</v>
      </c>
    </row>
    <row r="4" spans="1:5">
      <c r="A4" s="4" t="s">
        <v>114</v>
      </c>
      <c r="B4" s="6" t="n">
        <v>252047</v>
      </c>
      <c r="C4" s="6" t="n">
        <v>221028</v>
      </c>
      <c r="D4" s="6" t="n">
        <v>768308</v>
      </c>
      <c r="E4" s="6" t="n">
        <v>706985</v>
      </c>
    </row>
    <row r="5" spans="1:5">
      <c r="A5" s="4" t="s">
        <v>152</v>
      </c>
      <c r="B5" s="5" t="n">
        <v>3813</v>
      </c>
      <c r="C5" s="5" t="n">
        <v>15488</v>
      </c>
      <c r="D5" s="5" t="n">
        <v>19408</v>
      </c>
      <c r="E5" s="5" t="n">
        <v>37740</v>
      </c>
    </row>
    <row r="6" spans="1:5">
      <c r="A6" s="4" t="s">
        <v>566</v>
      </c>
    </row>
    <row r="7" spans="1:5">
      <c r="A7" s="3" t="s">
        <v>564</v>
      </c>
    </row>
    <row r="8" spans="1:5">
      <c r="A8" s="4" t="s">
        <v>575</v>
      </c>
      <c r="B8" s="5" t="n">
        <v>100</v>
      </c>
      <c r="D8" s="5" t="n">
        <v>1200</v>
      </c>
    </row>
    <row r="9" spans="1:5">
      <c r="A9" s="4" t="s">
        <v>596</v>
      </c>
      <c r="C9" s="5" t="n">
        <v>206797</v>
      </c>
      <c r="E9" s="5" t="n">
        <v>661759</v>
      </c>
    </row>
    <row r="10" spans="1:5">
      <c r="A10" s="4" t="s">
        <v>150</v>
      </c>
      <c r="C10" s="6" t="n">
        <v>15728</v>
      </c>
      <c r="E10" s="6" t="n">
        <v>35616</v>
      </c>
    </row>
    <row r="11" spans="1:5">
      <c r="A11" s="4" t="s">
        <v>597</v>
      </c>
      <c r="C11" s="7" t="n">
        <v>0.51</v>
      </c>
      <c r="E11" s="7" t="n">
        <v>1.16</v>
      </c>
    </row>
    <row r="12" spans="1:5">
      <c r="A12" s="4" t="s">
        <v>598</v>
      </c>
      <c r="C12" s="7" t="n">
        <v>0.49</v>
      </c>
      <c r="E12" s="7" t="n">
        <v>1.12</v>
      </c>
    </row>
    <row r="13" spans="1:5">
      <c r="A13" s="4" t="s">
        <v>114</v>
      </c>
      <c r="B13" s="5" t="n">
        <v>14100</v>
      </c>
      <c r="D13" s="5" t="n">
        <v>26300</v>
      </c>
    </row>
    <row r="14" spans="1:5">
      <c r="A14" s="4" t="s">
        <v>152</v>
      </c>
      <c r="B14" s="6" t="n">
        <v>3200</v>
      </c>
      <c r="D14" s="6" t="n">
        <v>56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599</v>
      </c>
      <c r="B1" s="2" t="s">
        <v>112</v>
      </c>
      <c r="C1" s="2" t="s">
        <v>1</v>
      </c>
    </row>
    <row r="2" spans="1:3">
      <c r="B2" s="2" t="s">
        <v>600</v>
      </c>
      <c r="C2" s="2" t="s">
        <v>600</v>
      </c>
    </row>
    <row r="3" spans="1:3">
      <c r="A3" s="3" t="s">
        <v>564</v>
      </c>
    </row>
    <row r="4" spans="1:3">
      <c r="A4" s="4" t="s">
        <v>574</v>
      </c>
      <c r="B4" s="6" t="n">
        <v>2200</v>
      </c>
      <c r="C4" s="6" t="n">
        <v>6700</v>
      </c>
    </row>
    <row r="5" spans="1:3">
      <c r="A5" s="4" t="s">
        <v>601</v>
      </c>
    </row>
    <row r="6" spans="1:3">
      <c r="A6" s="3" t="s">
        <v>564</v>
      </c>
    </row>
    <row r="7" spans="1:3">
      <c r="A7" s="4" t="s">
        <v>18</v>
      </c>
      <c r="B7" s="5" t="n">
        <v>2227</v>
      </c>
      <c r="C7" s="5" t="n">
        <v>2227</v>
      </c>
    </row>
    <row r="8" spans="1:3">
      <c r="A8" s="4" t="s">
        <v>602</v>
      </c>
      <c r="B8" s="5" t="n">
        <v>8908</v>
      </c>
      <c r="C8" s="5" t="n">
        <v>8908</v>
      </c>
    </row>
    <row r="9" spans="1:3">
      <c r="A9" s="4" t="s">
        <v>603</v>
      </c>
      <c r="B9" s="5" t="n">
        <v>2608</v>
      </c>
      <c r="C9" s="5" t="n">
        <v>2608</v>
      </c>
    </row>
    <row r="10" spans="1:3">
      <c r="A10" s="4" t="s">
        <v>604</v>
      </c>
      <c r="B10" s="5" t="n">
        <v>1775</v>
      </c>
      <c r="C10" s="5" t="n">
        <v>1775</v>
      </c>
    </row>
    <row r="11" spans="1:3">
      <c r="A11" s="4" t="s">
        <v>605</v>
      </c>
      <c r="B11" s="5" t="n">
        <v>0</v>
      </c>
      <c r="C11" s="5" t="n">
        <v>0</v>
      </c>
    </row>
    <row r="12" spans="1:3">
      <c r="A12" s="4" t="s">
        <v>606</v>
      </c>
      <c r="B12" s="5" t="n">
        <v>0</v>
      </c>
      <c r="C12" s="5" t="n">
        <v>0</v>
      </c>
    </row>
    <row r="13" spans="1:3">
      <c r="A13" s="4" t="s">
        <v>607</v>
      </c>
      <c r="B13" s="6" t="n">
        <v>15518</v>
      </c>
      <c r="C13" s="6" t="n">
        <v>155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08</v>
      </c>
      <c r="B1" s="2" t="s">
        <v>2</v>
      </c>
      <c r="C1" s="2" t="s">
        <v>30</v>
      </c>
      <c r="D1" s="2" t="s">
        <v>113</v>
      </c>
    </row>
    <row r="2" spans="1:4">
      <c r="A2" s="4" t="s">
        <v>33</v>
      </c>
      <c r="B2" s="6" t="n">
        <v>18609</v>
      </c>
      <c r="C2" s="6" t="n">
        <v>6318</v>
      </c>
      <c r="D2" s="6" t="n">
        <v>16092</v>
      </c>
    </row>
    <row r="3" spans="1:4">
      <c r="A3" s="4" t="s">
        <v>609</v>
      </c>
    </row>
    <row r="4" spans="1:4">
      <c r="A4" s="4" t="s">
        <v>33</v>
      </c>
      <c r="B4" s="5" t="n">
        <v>4700</v>
      </c>
      <c r="C4" s="5" t="n">
        <v>5300</v>
      </c>
    </row>
    <row r="5" spans="1:4">
      <c r="A5" s="4" t="s">
        <v>610</v>
      </c>
    </row>
    <row r="6" spans="1:4">
      <c r="A6" s="4" t="s">
        <v>33</v>
      </c>
      <c r="B6" s="6" t="n">
        <v>13900</v>
      </c>
      <c r="C6" s="6" t="n">
        <v>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611</v>
      </c>
      <c r="B1" s="2" t="s">
        <v>2</v>
      </c>
      <c r="C1" s="2" t="s">
        <v>30</v>
      </c>
      <c r="D1" s="2" t="s">
        <v>113</v>
      </c>
    </row>
    <row r="2" spans="1:4">
      <c r="A2" s="3" t="s">
        <v>295</v>
      </c>
    </row>
    <row r="3" spans="1:4">
      <c r="A3" s="4" t="s">
        <v>34</v>
      </c>
      <c r="B3" s="6" t="n">
        <v>128782</v>
      </c>
      <c r="C3" s="6" t="n">
        <v>176647</v>
      </c>
      <c r="D3" s="6" t="n">
        <v>1541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27"/>
    <col customWidth="1" max="5" min="5" width="46"/>
    <col customWidth="1" max="6" min="6" width="40"/>
    <col customWidth="1" max="7" min="7" width="48"/>
    <col customWidth="1" max="8" min="8" width="26"/>
    <col customWidth="1" max="9" min="9" width="45"/>
    <col customWidth="1" max="10" min="10" width="21"/>
    <col customWidth="1" max="11" min="11" width="16"/>
    <col customWidth="1" max="12" min="12" width="67"/>
  </cols>
  <sheetData>
    <row r="1" spans="1:12">
      <c r="A1" s="1" t="s">
        <v>168</v>
      </c>
      <c r="B1" s="2" t="s">
        <v>169</v>
      </c>
      <c r="C1" s="2" t="s">
        <v>170</v>
      </c>
      <c r="D1" s="2" t="s">
        <v>171</v>
      </c>
      <c r="E1" s="2" t="s">
        <v>172</v>
      </c>
      <c r="F1" s="2" t="s">
        <v>173</v>
      </c>
      <c r="G1" s="2" t="s">
        <v>174</v>
      </c>
      <c r="H1" s="2" t="s">
        <v>175</v>
      </c>
      <c r="I1" s="2" t="s">
        <v>176</v>
      </c>
      <c r="J1" s="2" t="s">
        <v>89</v>
      </c>
      <c r="K1" s="2" t="s">
        <v>177</v>
      </c>
      <c r="L1" s="2" t="s">
        <v>178</v>
      </c>
    </row>
    <row r="2" spans="1:12">
      <c r="A2" s="4" t="s">
        <v>179</v>
      </c>
      <c r="B2" s="6" t="n">
        <v>748019</v>
      </c>
    </row>
    <row r="3" spans="1:12">
      <c r="A3" s="4" t="s">
        <v>90</v>
      </c>
      <c r="J3" s="6" t="n">
        <v>324</v>
      </c>
    </row>
    <row r="4" spans="1:12">
      <c r="A4" s="4" t="s">
        <v>180</v>
      </c>
      <c r="J4" s="5" t="n">
        <v>29632020</v>
      </c>
    </row>
    <row r="5" spans="1:12">
      <c r="A5" s="4" t="s">
        <v>181</v>
      </c>
      <c r="C5" s="6" t="n">
        <v>-186846</v>
      </c>
      <c r="D5" s="6" t="n">
        <v>1004664</v>
      </c>
      <c r="E5" s="6" t="n">
        <v>-8</v>
      </c>
      <c r="F5" s="6" t="n">
        <v>-70116</v>
      </c>
      <c r="J5" s="6" t="n">
        <v>853607</v>
      </c>
      <c r="K5" s="6" t="n">
        <v>1</v>
      </c>
    </row>
    <row r="6" spans="1:12">
      <c r="A6" s="4" t="s">
        <v>182</v>
      </c>
      <c r="K6" s="5" t="n">
        <v>120750</v>
      </c>
    </row>
    <row r="7" spans="1:12">
      <c r="A7" s="3" t="s">
        <v>183</v>
      </c>
    </row>
    <row r="8" spans="1:12">
      <c r="A8" s="4" t="s">
        <v>184</v>
      </c>
      <c r="B8" s="5" t="n">
        <v>-559</v>
      </c>
      <c r="H8" s="6" t="n">
        <v>-559</v>
      </c>
    </row>
    <row r="9" spans="1:12">
      <c r="A9" s="4" t="s">
        <v>152</v>
      </c>
      <c r="B9" s="5" t="n">
        <v>37740</v>
      </c>
      <c r="F9" s="5" t="n">
        <v>37740</v>
      </c>
      <c r="H9" s="5" t="n">
        <v>37740</v>
      </c>
    </row>
    <row r="10" spans="1:12">
      <c r="A10" s="4" t="s">
        <v>185</v>
      </c>
      <c r="G10" s="6" t="n">
        <v>15297</v>
      </c>
      <c r="H10" s="5" t="n">
        <v>15297</v>
      </c>
    </row>
    <row r="11" spans="1:12">
      <c r="A11" s="4" t="s">
        <v>186</v>
      </c>
      <c r="B11" s="5" t="n">
        <v>22501</v>
      </c>
    </row>
    <row r="12" spans="1:12">
      <c r="A12" s="4" t="s">
        <v>164</v>
      </c>
      <c r="B12" s="5" t="n">
        <v>5</v>
      </c>
      <c r="E12" s="5" t="n">
        <v>5</v>
      </c>
    </row>
    <row r="13" spans="1:12">
      <c r="A13" s="4" t="s">
        <v>187</v>
      </c>
      <c r="B13" s="5" t="n">
        <v>17648</v>
      </c>
      <c r="G13" s="5" t="n">
        <v>7887</v>
      </c>
      <c r="H13" s="5" t="n">
        <v>7887</v>
      </c>
    </row>
    <row r="14" spans="1:12">
      <c r="A14" s="4" t="s">
        <v>188</v>
      </c>
      <c r="B14" s="5" t="n">
        <v>-243807</v>
      </c>
      <c r="G14" s="5" t="n">
        <v>27254</v>
      </c>
      <c r="H14" s="5" t="n">
        <v>27254</v>
      </c>
    </row>
    <row r="15" spans="1:12">
      <c r="A15" s="4" t="s">
        <v>189</v>
      </c>
      <c r="B15" s="5" t="n">
        <v>-32559</v>
      </c>
      <c r="G15" s="5" t="n">
        <v>32559</v>
      </c>
      <c r="H15" s="5" t="n">
        <v>32559</v>
      </c>
    </row>
    <row r="16" spans="1:12">
      <c r="A16" s="4" t="s">
        <v>190</v>
      </c>
      <c r="B16" s="5" t="n">
        <v>0</v>
      </c>
    </row>
    <row r="17" spans="1:12">
      <c r="A17" s="4" t="s">
        <v>191</v>
      </c>
      <c r="J17" s="5" t="n">
        <v>1469983</v>
      </c>
    </row>
    <row r="18" spans="1:12">
      <c r="A18" s="4" t="s">
        <v>192</v>
      </c>
      <c r="J18" s="5" t="n">
        <v>-1959456</v>
      </c>
    </row>
    <row r="19" spans="1:12">
      <c r="A19" s="4" t="s">
        <v>193</v>
      </c>
      <c r="B19" s="5" t="n">
        <v>-28477</v>
      </c>
      <c r="C19" s="5" t="n">
        <v>-28477</v>
      </c>
      <c r="H19" s="5" t="n">
        <v>28477</v>
      </c>
    </row>
    <row r="20" spans="1:12">
      <c r="A20" s="4" t="s">
        <v>153</v>
      </c>
      <c r="B20" s="5" t="n">
        <v>-5094</v>
      </c>
      <c r="H20" s="5" t="n">
        <v>5094</v>
      </c>
      <c r="L20" s="6" t="n">
        <v>-5094</v>
      </c>
    </row>
    <row r="21" spans="1:12">
      <c r="A21" s="4" t="s">
        <v>194</v>
      </c>
      <c r="B21" s="5" t="n">
        <v>28974</v>
      </c>
      <c r="D21" s="5" t="n">
        <v>28974</v>
      </c>
      <c r="H21" s="5" t="n">
        <v>28974</v>
      </c>
    </row>
    <row r="22" spans="1:12">
      <c r="A22" s="4" t="s">
        <v>195</v>
      </c>
      <c r="B22" s="5" t="n">
        <v>27636</v>
      </c>
      <c r="D22" s="5" t="n">
        <v>27636</v>
      </c>
      <c r="H22" s="5" t="n">
        <v>27636</v>
      </c>
    </row>
    <row r="23" spans="1:12">
      <c r="A23" s="4" t="s">
        <v>196</v>
      </c>
      <c r="J23" s="5" t="n">
        <v>29142547</v>
      </c>
    </row>
    <row r="24" spans="1:12">
      <c r="A24" s="4" t="s">
        <v>197</v>
      </c>
      <c r="C24" s="5" t="n">
        <v>-215323</v>
      </c>
      <c r="D24" s="5" t="n">
        <v>1061274</v>
      </c>
      <c r="E24" s="5" t="n">
        <v>-3</v>
      </c>
      <c r="F24" s="5" t="n">
        <v>-38029</v>
      </c>
      <c r="J24" s="6" t="n">
        <v>877203</v>
      </c>
      <c r="K24" s="6" t="n">
        <v>1</v>
      </c>
    </row>
    <row r="25" spans="1:12">
      <c r="A25" s="4" t="s">
        <v>198</v>
      </c>
      <c r="K25" s="5" t="n">
        <v>120750</v>
      </c>
    </row>
    <row r="26" spans="1:12">
      <c r="A26" s="4" t="s">
        <v>199</v>
      </c>
      <c r="B26" s="5" t="n">
        <v>131358</v>
      </c>
      <c r="I26" s="6" t="n">
        <v>131358</v>
      </c>
    </row>
    <row r="27" spans="1:12">
      <c r="A27" s="4" t="s">
        <v>179</v>
      </c>
      <c r="B27" s="5" t="n">
        <v>793207</v>
      </c>
    </row>
    <row r="28" spans="1:12">
      <c r="A28" s="4" t="s">
        <v>90</v>
      </c>
      <c r="J28" s="6" t="n">
        <v>324</v>
      </c>
    </row>
    <row r="29" spans="1:12">
      <c r="A29" s="4" t="s">
        <v>200</v>
      </c>
      <c r="G29" s="5" t="n">
        <v>67407</v>
      </c>
    </row>
    <row r="30" spans="1:12">
      <c r="A30" s="4" t="s">
        <v>201</v>
      </c>
      <c r="J30" s="5" t="n">
        <v>29609472</v>
      </c>
    </row>
    <row r="31" spans="1:12">
      <c r="A31" s="4" t="s">
        <v>202</v>
      </c>
      <c r="C31" s="5" t="n">
        <v>-208009</v>
      </c>
      <c r="D31" s="5" t="n">
        <v>1052717</v>
      </c>
      <c r="E31" s="5" t="n">
        <v>-7</v>
      </c>
      <c r="F31" s="5" t="n">
        <v>-51819</v>
      </c>
      <c r="J31" s="6" t="n">
        <v>860614</v>
      </c>
      <c r="K31" s="6" t="n">
        <v>1</v>
      </c>
    </row>
    <row r="32" spans="1:12">
      <c r="A32" s="4" t="s">
        <v>203</v>
      </c>
      <c r="K32" s="5" t="n">
        <v>121000</v>
      </c>
    </row>
    <row r="33" spans="1:12">
      <c r="A33" s="4" t="s">
        <v>204</v>
      </c>
      <c r="B33" s="5" t="n">
        <v>342944</v>
      </c>
    </row>
    <row r="34" spans="1:12">
      <c r="A34" s="3" t="s">
        <v>183</v>
      </c>
    </row>
    <row r="35" spans="1:12">
      <c r="A35" s="4" t="s">
        <v>152</v>
      </c>
      <c r="B35" s="5" t="n">
        <v>15488</v>
      </c>
      <c r="F35" s="5" t="n">
        <v>15488</v>
      </c>
      <c r="H35" s="5" t="n">
        <v>15488</v>
      </c>
    </row>
    <row r="36" spans="1:12">
      <c r="A36" s="4" t="s">
        <v>185</v>
      </c>
      <c r="G36" s="5" t="n">
        <v>2622</v>
      </c>
      <c r="H36" s="5" t="n">
        <v>2622</v>
      </c>
    </row>
    <row r="37" spans="1:12">
      <c r="A37" s="4" t="s">
        <v>186</v>
      </c>
      <c r="I37" s="5" t="n">
        <v>1487</v>
      </c>
    </row>
    <row r="38" spans="1:12">
      <c r="A38" s="4" t="s">
        <v>164</v>
      </c>
      <c r="B38" s="5" t="n">
        <v>4</v>
      </c>
      <c r="E38" s="5" t="n">
        <v>4</v>
      </c>
      <c r="H38" s="5" t="n">
        <v>4</v>
      </c>
    </row>
    <row r="39" spans="1:12">
      <c r="A39" s="4" t="s">
        <v>187</v>
      </c>
      <c r="B39" s="5" t="n">
        <v>5659</v>
      </c>
      <c r="G39" s="5" t="n">
        <v>382</v>
      </c>
      <c r="H39" s="5" t="n">
        <v>382</v>
      </c>
    </row>
    <row r="40" spans="1:12">
      <c r="A40" s="4" t="s">
        <v>188</v>
      </c>
      <c r="B40" s="5" t="n">
        <v>-218732</v>
      </c>
      <c r="G40" s="5" t="n">
        <v>1452</v>
      </c>
      <c r="H40" s="5" t="n">
        <v>1452</v>
      </c>
    </row>
    <row r="41" spans="1:12">
      <c r="A41" s="4" t="s">
        <v>191</v>
      </c>
      <c r="J41" s="5" t="n">
        <v>30228</v>
      </c>
    </row>
    <row r="42" spans="1:12">
      <c r="A42" s="4" t="s">
        <v>192</v>
      </c>
      <c r="J42" s="5" t="n">
        <v>-497153</v>
      </c>
    </row>
    <row r="43" spans="1:12">
      <c r="A43" s="4" t="s">
        <v>193</v>
      </c>
      <c r="B43" s="5" t="n">
        <v>-7314</v>
      </c>
      <c r="C43" s="5" t="n">
        <v>-7314</v>
      </c>
      <c r="H43" s="5" t="n">
        <v>7314</v>
      </c>
    </row>
    <row r="44" spans="1:12">
      <c r="A44" s="4" t="s">
        <v>153</v>
      </c>
      <c r="B44" s="5" t="n">
        <v>-1698</v>
      </c>
      <c r="H44" s="5" t="n">
        <v>1698</v>
      </c>
      <c r="L44" s="5" t="n">
        <v>-1698</v>
      </c>
    </row>
    <row r="45" spans="1:12">
      <c r="A45" s="4" t="s">
        <v>194</v>
      </c>
      <c r="B45" s="5" t="n">
        <v>1</v>
      </c>
      <c r="D45" s="5" t="n">
        <v>1</v>
      </c>
      <c r="H45" s="5" t="n">
        <v>1</v>
      </c>
    </row>
    <row r="46" spans="1:12">
      <c r="A46" s="4" t="s">
        <v>195</v>
      </c>
      <c r="B46" s="5" t="n">
        <v>8556</v>
      </c>
      <c r="D46" s="5" t="n">
        <v>8556</v>
      </c>
      <c r="H46" s="5" t="n">
        <v>8556</v>
      </c>
    </row>
    <row r="47" spans="1:12">
      <c r="A47" s="4" t="s">
        <v>196</v>
      </c>
      <c r="J47" s="5" t="n">
        <v>29142547</v>
      </c>
    </row>
    <row r="48" spans="1:12">
      <c r="A48" s="4" t="s">
        <v>197</v>
      </c>
      <c r="C48" s="5" t="n">
        <v>-215323</v>
      </c>
      <c r="D48" s="5" t="n">
        <v>1061274</v>
      </c>
      <c r="E48" s="5" t="n">
        <v>-3</v>
      </c>
      <c r="F48" s="5" t="n">
        <v>-38029</v>
      </c>
      <c r="J48" s="6" t="n">
        <v>877203</v>
      </c>
      <c r="K48" s="6" t="n">
        <v>1</v>
      </c>
    </row>
    <row r="49" spans="1:12">
      <c r="A49" s="4" t="s">
        <v>198</v>
      </c>
      <c r="K49" s="5" t="n">
        <v>120750</v>
      </c>
    </row>
    <row r="50" spans="1:12">
      <c r="A50" s="4" t="s">
        <v>199</v>
      </c>
      <c r="B50" s="5" t="n">
        <v>131358</v>
      </c>
      <c r="I50" s="5" t="n">
        <v>131358</v>
      </c>
    </row>
    <row r="51" spans="1:12">
      <c r="A51" s="4" t="s">
        <v>179</v>
      </c>
      <c r="B51" s="5" t="n">
        <v>808244</v>
      </c>
    </row>
    <row r="52" spans="1:12">
      <c r="A52" s="4" t="s">
        <v>90</v>
      </c>
      <c r="J52" s="5" t="n">
        <v>324</v>
      </c>
    </row>
    <row r="53" spans="1:12">
      <c r="A53" s="4" t="s">
        <v>200</v>
      </c>
      <c r="G53" s="5" t="n">
        <v>68959</v>
      </c>
    </row>
    <row r="54" spans="1:12">
      <c r="A54" s="4" t="s">
        <v>179</v>
      </c>
      <c r="B54" s="5" t="n">
        <v>794407</v>
      </c>
    </row>
    <row r="55" spans="1:12">
      <c r="A55" s="4" t="s">
        <v>90</v>
      </c>
      <c r="J55" s="6" t="n">
        <v>324</v>
      </c>
    </row>
    <row r="56" spans="1:12">
      <c r="A56" s="4" t="s">
        <v>200</v>
      </c>
      <c r="B56" s="5" t="n">
        <v>64880</v>
      </c>
      <c r="G56" s="5" t="n">
        <v>64880</v>
      </c>
    </row>
    <row r="57" spans="1:12">
      <c r="A57" s="4" t="s">
        <v>205</v>
      </c>
      <c r="J57" s="5" t="n">
        <v>28437860</v>
      </c>
    </row>
    <row r="58" spans="1:12">
      <c r="A58" s="4" t="s">
        <v>206</v>
      </c>
      <c r="B58" s="6" t="n">
        <v>859287</v>
      </c>
      <c r="C58" s="5" t="n">
        <v>-234142</v>
      </c>
      <c r="D58" s="5" t="n">
        <v>1062877</v>
      </c>
      <c r="E58" s="5" t="n">
        <v>-5</v>
      </c>
      <c r="F58" s="5" t="n">
        <v>-34648</v>
      </c>
      <c r="J58" s="6" t="n">
        <v>859287</v>
      </c>
      <c r="K58" s="6" t="n">
        <v>1</v>
      </c>
    </row>
    <row r="59" spans="1:12">
      <c r="A59" s="4" t="s">
        <v>207</v>
      </c>
      <c r="B59" s="5" t="n">
        <v>120750</v>
      </c>
      <c r="K59" s="5" t="n">
        <v>120750</v>
      </c>
    </row>
    <row r="60" spans="1:12">
      <c r="A60" s="4" t="s">
        <v>208</v>
      </c>
      <c r="I60" s="5" t="n">
        <v>216923</v>
      </c>
    </row>
    <row r="61" spans="1:12">
      <c r="A61" s="3" t="s">
        <v>183</v>
      </c>
    </row>
    <row r="62" spans="1:12">
      <c r="A62" s="4" t="s">
        <v>152</v>
      </c>
      <c r="B62" s="6" t="n">
        <v>19408</v>
      </c>
      <c r="F62" s="5" t="n">
        <v>19408</v>
      </c>
      <c r="H62" s="5" t="n">
        <v>19408</v>
      </c>
    </row>
    <row r="63" spans="1:12">
      <c r="A63" s="4" t="s">
        <v>185</v>
      </c>
      <c r="G63" s="5" t="n">
        <v>11375</v>
      </c>
      <c r="H63" s="5" t="n">
        <v>11375</v>
      </c>
    </row>
    <row r="64" spans="1:12">
      <c r="A64" s="4" t="s">
        <v>186</v>
      </c>
      <c r="B64" s="5" t="n">
        <v>-4187</v>
      </c>
    </row>
    <row r="65" spans="1:12">
      <c r="A65" s="4" t="s">
        <v>164</v>
      </c>
      <c r="B65" s="5" t="n">
        <v>0</v>
      </c>
      <c r="E65" s="5" t="n">
        <v>0</v>
      </c>
    </row>
    <row r="66" spans="1:12">
      <c r="A66" s="4" t="s">
        <v>187</v>
      </c>
      <c r="B66" s="5" t="n">
        <v>213391</v>
      </c>
      <c r="G66" s="5" t="n">
        <v>11442</v>
      </c>
      <c r="H66" s="5" t="n">
        <v>11442</v>
      </c>
    </row>
    <row r="67" spans="1:12">
      <c r="A67" s="4" t="s">
        <v>188</v>
      </c>
      <c r="B67" s="5" t="n">
        <v>-77703</v>
      </c>
      <c r="G67" s="5" t="n">
        <v>2938</v>
      </c>
      <c r="H67" s="5" t="n">
        <v>2938</v>
      </c>
    </row>
    <row r="68" spans="1:12">
      <c r="A68" s="4" t="s">
        <v>209</v>
      </c>
      <c r="J68" s="5" t="n">
        <v>1033350</v>
      </c>
    </row>
    <row r="69" spans="1:12">
      <c r="A69" s="4" t="s">
        <v>190</v>
      </c>
      <c r="B69" s="5" t="n">
        <v>14446</v>
      </c>
      <c r="D69" s="5" t="n">
        <v>14436</v>
      </c>
      <c r="H69" s="5" t="n">
        <v>14446</v>
      </c>
      <c r="J69" s="6" t="n">
        <v>10</v>
      </c>
    </row>
    <row r="70" spans="1:12">
      <c r="A70" s="4" t="s">
        <v>191</v>
      </c>
      <c r="J70" s="5" t="n">
        <v>1668032</v>
      </c>
    </row>
    <row r="71" spans="1:12">
      <c r="A71" s="4" t="s">
        <v>192</v>
      </c>
      <c r="J71" s="5" t="n">
        <v>-2126105</v>
      </c>
    </row>
    <row r="72" spans="1:12">
      <c r="A72" s="4" t="s">
        <v>193</v>
      </c>
      <c r="B72" s="5" t="n">
        <v>-32740</v>
      </c>
      <c r="C72" s="5" t="n">
        <v>-32740</v>
      </c>
      <c r="H72" s="5" t="n">
        <v>32740</v>
      </c>
    </row>
    <row r="73" spans="1:12">
      <c r="A73" s="4" t="s">
        <v>153</v>
      </c>
      <c r="B73" s="5" t="n">
        <v>-5094</v>
      </c>
      <c r="H73" s="5" t="n">
        <v>5094</v>
      </c>
      <c r="L73" s="5" t="n">
        <v>-5094</v>
      </c>
    </row>
    <row r="74" spans="1:12">
      <c r="A74" s="4" t="s">
        <v>194</v>
      </c>
      <c r="B74" s="5" t="n">
        <v>-596</v>
      </c>
      <c r="D74" s="5" t="n">
        <v>-596</v>
      </c>
      <c r="H74" s="5" t="n">
        <v>-596</v>
      </c>
    </row>
    <row r="75" spans="1:12">
      <c r="A75" s="4" t="s">
        <v>195</v>
      </c>
      <c r="B75" s="5" t="n">
        <v>27224</v>
      </c>
      <c r="D75" s="5" t="n">
        <v>27224</v>
      </c>
      <c r="H75" s="5" t="n">
        <v>27224</v>
      </c>
    </row>
    <row r="76" spans="1:12">
      <c r="A76" s="4" t="s">
        <v>210</v>
      </c>
      <c r="J76" s="5" t="n">
        <v>29013137</v>
      </c>
    </row>
    <row r="77" spans="1:12">
      <c r="A77" s="4" t="s">
        <v>211</v>
      </c>
      <c r="B77" s="6" t="n">
        <v>901814</v>
      </c>
      <c r="C77" s="5" t="n">
        <v>-266882</v>
      </c>
      <c r="D77" s="5" t="n">
        <v>1103941</v>
      </c>
      <c r="E77" s="5" t="n">
        <v>-5</v>
      </c>
      <c r="F77" s="5" t="n">
        <v>-20334</v>
      </c>
      <c r="J77" s="6" t="n">
        <v>901814</v>
      </c>
      <c r="K77" s="6" t="n">
        <v>1</v>
      </c>
    </row>
    <row r="78" spans="1:12">
      <c r="A78" s="4" t="s">
        <v>212</v>
      </c>
      <c r="B78" s="5" t="n">
        <v>120750</v>
      </c>
      <c r="K78" s="5" t="n">
        <v>120750</v>
      </c>
    </row>
    <row r="79" spans="1:12">
      <c r="A79" s="4" t="s">
        <v>213</v>
      </c>
      <c r="I79" s="5" t="n">
        <v>348424</v>
      </c>
    </row>
    <row r="80" spans="1:12">
      <c r="A80" s="4" t="s">
        <v>179</v>
      </c>
      <c r="B80" s="6" t="n">
        <v>817424</v>
      </c>
    </row>
    <row r="81" spans="1:12">
      <c r="A81" s="4" t="s">
        <v>90</v>
      </c>
      <c r="J81" s="6" t="n">
        <v>334</v>
      </c>
    </row>
    <row r="82" spans="1:12">
      <c r="A82" s="4" t="s">
        <v>200</v>
      </c>
      <c r="G82" s="5" t="n">
        <v>75923</v>
      </c>
    </row>
    <row r="83" spans="1:12">
      <c r="A83" s="4" t="s">
        <v>214</v>
      </c>
      <c r="J83" s="5" t="n">
        <v>29480287</v>
      </c>
    </row>
    <row r="84" spans="1:12">
      <c r="A84" s="4" t="s">
        <v>215</v>
      </c>
      <c r="C84" s="5" t="n">
        <v>-254357</v>
      </c>
      <c r="D84" s="5" t="n">
        <v>1093898</v>
      </c>
      <c r="E84" s="5" t="n">
        <v>-3</v>
      </c>
      <c r="F84" s="5" t="n">
        <v>-22449</v>
      </c>
      <c r="J84" s="6" t="n">
        <v>893347</v>
      </c>
      <c r="K84" s="6" t="n">
        <v>1</v>
      </c>
    </row>
    <row r="85" spans="1:12">
      <c r="A85" s="4" t="s">
        <v>216</v>
      </c>
      <c r="K85" s="5" t="n">
        <v>120750</v>
      </c>
    </row>
    <row r="86" spans="1:12">
      <c r="A86" s="4" t="s">
        <v>217</v>
      </c>
      <c r="I86" s="5" t="n">
        <v>359643</v>
      </c>
    </row>
    <row r="87" spans="1:12">
      <c r="A87" s="3" t="s">
        <v>183</v>
      </c>
    </row>
    <row r="88" spans="1:12">
      <c r="A88" s="4" t="s">
        <v>152</v>
      </c>
      <c r="B88" s="5" t="n">
        <v>3813</v>
      </c>
      <c r="F88" s="5" t="n">
        <v>3813</v>
      </c>
      <c r="H88" s="5" t="n">
        <v>3813</v>
      </c>
    </row>
    <row r="89" spans="1:12">
      <c r="A89" s="4" t="s">
        <v>185</v>
      </c>
      <c r="G89" s="5" t="n">
        <v>9618</v>
      </c>
      <c r="H89" s="5" t="n">
        <v>9618</v>
      </c>
    </row>
    <row r="90" spans="1:12">
      <c r="A90" s="4" t="s">
        <v>186</v>
      </c>
      <c r="B90" s="5" t="n">
        <v>-6848</v>
      </c>
    </row>
    <row r="91" spans="1:12">
      <c r="A91" s="4" t="s">
        <v>164</v>
      </c>
      <c r="B91" s="5" t="n">
        <v>-2</v>
      </c>
      <c r="E91" s="5" t="n">
        <v>-2</v>
      </c>
      <c r="H91" s="5" t="n">
        <v>-2</v>
      </c>
    </row>
    <row r="92" spans="1:12">
      <c r="A92" s="4" t="s">
        <v>187</v>
      </c>
      <c r="B92" s="5" t="n">
        <v>21905</v>
      </c>
      <c r="G92" s="5" t="n">
        <v>332</v>
      </c>
      <c r="H92" s="5" t="n">
        <v>332</v>
      </c>
    </row>
    <row r="93" spans="1:12">
      <c r="A93" s="4" t="s">
        <v>188</v>
      </c>
      <c r="B93" s="5" t="n">
        <v>-26276</v>
      </c>
      <c r="G93" s="5" t="n">
        <v>1114</v>
      </c>
      <c r="H93" s="5" t="n">
        <v>1114</v>
      </c>
    </row>
    <row r="94" spans="1:12">
      <c r="A94" s="4" t="s">
        <v>191</v>
      </c>
      <c r="J94" s="5" t="n">
        <v>331213</v>
      </c>
    </row>
    <row r="95" spans="1:12">
      <c r="A95" s="4" t="s">
        <v>192</v>
      </c>
      <c r="J95" s="5" t="n">
        <v>-798363</v>
      </c>
    </row>
    <row r="96" spans="1:12">
      <c r="A96" s="4" t="s">
        <v>193</v>
      </c>
      <c r="B96" s="5" t="n">
        <v>-12525</v>
      </c>
      <c r="C96" s="5" t="n">
        <v>-12525</v>
      </c>
      <c r="H96" s="5" t="n">
        <v>12525</v>
      </c>
    </row>
    <row r="97" spans="1:12">
      <c r="A97" s="4" t="s">
        <v>153</v>
      </c>
      <c r="B97" s="5" t="n">
        <v>-1698</v>
      </c>
      <c r="H97" s="5" t="n">
        <v>1698</v>
      </c>
      <c r="L97" s="6" t="n">
        <v>-1698</v>
      </c>
    </row>
    <row r="98" spans="1:12">
      <c r="A98" s="4" t="s">
        <v>195</v>
      </c>
      <c r="B98" s="5" t="n">
        <v>10043</v>
      </c>
      <c r="D98" s="5" t="n">
        <v>10043</v>
      </c>
      <c r="H98" s="6" t="n">
        <v>10043</v>
      </c>
    </row>
    <row r="99" spans="1:12">
      <c r="A99" s="4" t="s">
        <v>210</v>
      </c>
      <c r="J99" s="5" t="n">
        <v>29013137</v>
      </c>
    </row>
    <row r="100" spans="1:12">
      <c r="A100" s="4" t="s">
        <v>211</v>
      </c>
      <c r="B100" s="6" t="n">
        <v>901814</v>
      </c>
      <c r="C100" s="6" t="n">
        <v>-266882</v>
      </c>
      <c r="D100" s="6" t="n">
        <v>1103941</v>
      </c>
      <c r="E100" s="6" t="n">
        <v>-5</v>
      </c>
      <c r="F100" s="6" t="n">
        <v>-20334</v>
      </c>
      <c r="J100" s="6" t="n">
        <v>901814</v>
      </c>
      <c r="K100" s="6" t="n">
        <v>1</v>
      </c>
    </row>
    <row r="101" spans="1:12">
      <c r="A101" s="4" t="s">
        <v>212</v>
      </c>
      <c r="B101" s="5" t="n">
        <v>120750</v>
      </c>
      <c r="K101" s="5" t="n">
        <v>120750</v>
      </c>
    </row>
    <row r="102" spans="1:12">
      <c r="A102" s="4" t="s">
        <v>213</v>
      </c>
      <c r="I102" s="6" t="n">
        <v>348424</v>
      </c>
    </row>
    <row r="103" spans="1:12">
      <c r="A103" s="4" t="s">
        <v>179</v>
      </c>
      <c r="B103" s="6" t="n">
        <v>817055</v>
      </c>
    </row>
    <row r="104" spans="1:12">
      <c r="A104" s="4" t="s">
        <v>90</v>
      </c>
      <c r="J104" s="6" t="n">
        <v>334</v>
      </c>
    </row>
    <row r="105" spans="1:12">
      <c r="A105" s="4" t="s">
        <v>200</v>
      </c>
      <c r="B105" s="6" t="n">
        <v>84759</v>
      </c>
      <c r="G105" s="6" t="n">
        <v>847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12</v>
      </c>
      <c r="C1" s="2" t="s">
        <v>1</v>
      </c>
      <c r="D1" s="2" t="s">
        <v>219</v>
      </c>
    </row>
    <row r="2" spans="1:4">
      <c r="C2" s="2" t="s">
        <v>2</v>
      </c>
      <c r="D2" s="2" t="s">
        <v>30</v>
      </c>
    </row>
    <row r="3" spans="1:4">
      <c r="A3" s="3" t="s">
        <v>402</v>
      </c>
    </row>
    <row r="4" spans="1:4">
      <c r="A4" s="4" t="s">
        <v>35</v>
      </c>
      <c r="C4" s="6" t="n">
        <v>922164</v>
      </c>
      <c r="D4" s="6" t="n">
        <v>520888</v>
      </c>
    </row>
    <row r="5" spans="1:4">
      <c r="A5" s="4" t="s">
        <v>35</v>
      </c>
      <c r="C5" s="5" t="n">
        <v>369191</v>
      </c>
      <c r="D5" s="5" t="n">
        <v>187633</v>
      </c>
    </row>
    <row r="6" spans="1:4">
      <c r="A6" s="4" t="s">
        <v>613</v>
      </c>
    </row>
    <row r="7" spans="1:4">
      <c r="A7" s="3" t="s">
        <v>402</v>
      </c>
    </row>
    <row r="8" spans="1:4">
      <c r="A8" s="4" t="s">
        <v>35</v>
      </c>
      <c r="C8" s="5" t="n">
        <v>18300</v>
      </c>
      <c r="D8" s="5" t="n">
        <v>9400</v>
      </c>
    </row>
    <row r="9" spans="1:4">
      <c r="A9" s="4" t="s">
        <v>177</v>
      </c>
    </row>
    <row r="10" spans="1:4">
      <c r="A10" s="3" t="s">
        <v>402</v>
      </c>
    </row>
    <row r="11" spans="1:4">
      <c r="A11" s="4" t="s">
        <v>614</v>
      </c>
      <c r="B11" s="4" t="s">
        <v>68</v>
      </c>
      <c r="C11" s="5" t="n">
        <v>16585</v>
      </c>
      <c r="D11" s="5" t="n">
        <v>5617</v>
      </c>
    </row>
    <row r="12" spans="1:4">
      <c r="A12" s="4" t="s">
        <v>35</v>
      </c>
      <c r="C12" s="5" t="n">
        <v>46268</v>
      </c>
      <c r="D12" s="5" t="n">
        <v>24314</v>
      </c>
    </row>
    <row r="13" spans="1:4">
      <c r="A13" s="4" t="s">
        <v>615</v>
      </c>
    </row>
    <row r="14" spans="1:4">
      <c r="A14" s="3" t="s">
        <v>402</v>
      </c>
    </row>
    <row r="15" spans="1:4">
      <c r="A15" s="4" t="s">
        <v>614</v>
      </c>
      <c r="B15" s="4" t="s">
        <v>68</v>
      </c>
      <c r="C15" s="5" t="n">
        <v>853786</v>
      </c>
      <c r="D15" s="5" t="n">
        <v>472299</v>
      </c>
    </row>
    <row r="16" spans="1:4">
      <c r="A16" s="4" t="s">
        <v>35</v>
      </c>
      <c r="C16" s="5" t="n">
        <v>202017</v>
      </c>
      <c r="D16" s="5" t="n">
        <v>95565</v>
      </c>
    </row>
    <row r="17" spans="1:4">
      <c r="A17" s="4" t="s">
        <v>616</v>
      </c>
    </row>
    <row r="18" spans="1:4">
      <c r="A18" s="3" t="s">
        <v>402</v>
      </c>
    </row>
    <row r="19" spans="1:4">
      <c r="A19" s="4" t="s">
        <v>614</v>
      </c>
      <c r="B19" s="4" t="s">
        <v>68</v>
      </c>
      <c r="C19" s="5" t="n">
        <v>19865</v>
      </c>
      <c r="D19" s="5" t="n">
        <v>7990</v>
      </c>
    </row>
    <row r="20" spans="1:4">
      <c r="A20" s="4" t="s">
        <v>35</v>
      </c>
      <c r="C20" s="5" t="n">
        <v>5465</v>
      </c>
      <c r="D20" s="5" t="n">
        <v>5279</v>
      </c>
    </row>
    <row r="21" spans="1:4">
      <c r="A21" s="4" t="s">
        <v>617</v>
      </c>
    </row>
    <row r="22" spans="1:4">
      <c r="A22" s="3" t="s">
        <v>402</v>
      </c>
    </row>
    <row r="23" spans="1:4">
      <c r="A23" s="4" t="s">
        <v>618</v>
      </c>
      <c r="B23" s="4" t="s">
        <v>619</v>
      </c>
      <c r="C23" s="6" t="n">
        <v>2905</v>
      </c>
      <c r="D23" s="6" t="n">
        <v>13398</v>
      </c>
    </row>
    <row r="24" spans="1:4">
      <c r="A24" s="4" t="s">
        <v>620</v>
      </c>
      <c r="C24" s="4" t="s">
        <v>621</v>
      </c>
      <c r="D24" s="4" t="s">
        <v>621</v>
      </c>
    </row>
    <row r="25" spans="1:4">
      <c r="A25" s="4" t="s">
        <v>35</v>
      </c>
      <c r="B25" s="4" t="s">
        <v>622</v>
      </c>
      <c r="C25" s="6" t="n">
        <v>100724</v>
      </c>
      <c r="D25" s="6" t="n">
        <v>38377</v>
      </c>
    </row>
    <row r="26" spans="1:4">
      <c r="A26" s="4" t="s">
        <v>623</v>
      </c>
    </row>
    <row r="27" spans="1:4">
      <c r="A27" s="3" t="s">
        <v>402</v>
      </c>
    </row>
    <row r="28" spans="1:4">
      <c r="A28" s="4" t="s">
        <v>618</v>
      </c>
      <c r="B28" s="4" t="s">
        <v>624</v>
      </c>
      <c r="C28" s="5" t="n">
        <v>18366</v>
      </c>
      <c r="D28" s="5" t="n">
        <v>13041</v>
      </c>
    </row>
    <row r="29" spans="1:4">
      <c r="A29" s="4" t="s">
        <v>35</v>
      </c>
      <c r="B29" s="4" t="s">
        <v>625</v>
      </c>
      <c r="C29" s="6" t="n">
        <v>14717</v>
      </c>
      <c r="D29" s="6" t="n">
        <v>24098</v>
      </c>
    </row>
    <row r="30" spans="1:4">
      <c r="A30" s="4" t="s">
        <v>626</v>
      </c>
    </row>
    <row r="31" spans="1:4">
      <c r="A31" s="3" t="s">
        <v>402</v>
      </c>
    </row>
    <row r="32" spans="1:4">
      <c r="A32" s="4" t="s">
        <v>620</v>
      </c>
      <c r="C32" s="4" t="s">
        <v>621</v>
      </c>
      <c r="D32" s="4" t="s">
        <v>532</v>
      </c>
    </row>
    <row r="33" spans="1:4">
      <c r="A33" s="4" t="s">
        <v>627</v>
      </c>
    </row>
    <row r="34" spans="1:4">
      <c r="A34" s="3" t="s">
        <v>402</v>
      </c>
    </row>
    <row r="35" spans="1:4">
      <c r="A35" s="4" t="s">
        <v>620</v>
      </c>
      <c r="C35" s="4" t="s">
        <v>628</v>
      </c>
      <c r="D35" s="4" t="s">
        <v>629</v>
      </c>
    </row>
    <row r="36" spans="1:4">
      <c r="A36" s="4" t="s">
        <v>630</v>
      </c>
    </row>
    <row r="37" spans="1:4">
      <c r="A37" s="3" t="s">
        <v>402</v>
      </c>
    </row>
    <row r="38" spans="1:4">
      <c r="A38" s="4" t="s">
        <v>618</v>
      </c>
      <c r="B38" s="4" t="s">
        <v>631</v>
      </c>
      <c r="C38" s="6" t="n">
        <v>2541</v>
      </c>
      <c r="D38" s="6" t="n">
        <v>3000</v>
      </c>
    </row>
    <row r="39" spans="1:4">
      <c r="A39" s="4" t="s">
        <v>620</v>
      </c>
      <c r="C39" s="4" t="s">
        <v>632</v>
      </c>
      <c r="D39" s="4" t="s">
        <v>632</v>
      </c>
    </row>
    <row r="40" spans="1:4">
      <c r="A40" s="4" t="s">
        <v>633</v>
      </c>
    </row>
    <row r="41" spans="1:4">
      <c r="A41" s="3" t="s">
        <v>402</v>
      </c>
    </row>
    <row r="42" spans="1:4">
      <c r="A42" s="4" t="s">
        <v>618</v>
      </c>
      <c r="B42" s="4" t="s">
        <v>68</v>
      </c>
      <c r="C42" s="6" t="n">
        <v>7062</v>
      </c>
      <c r="D42" s="6" t="n">
        <v>5543</v>
      </c>
    </row>
    <row r="43" spans="1:4">
      <c r="A43" s="4" t="s">
        <v>634</v>
      </c>
    </row>
    <row r="44" spans="1:4">
      <c r="A44" s="3" t="s">
        <v>402</v>
      </c>
    </row>
    <row r="45" spans="1:4">
      <c r="A45" s="4" t="s">
        <v>618</v>
      </c>
      <c r="B45" s="4" t="s">
        <v>68</v>
      </c>
      <c r="C45" s="6" t="n">
        <v>1054</v>
      </c>
      <c r="D45" s="6" t="n">
        <v>0</v>
      </c>
    </row>
    <row r="46" spans="1:4">
      <c r="A46" s="4" t="s">
        <v>635</v>
      </c>
    </row>
    <row r="47" spans="1:4">
      <c r="A47" s="3" t="s">
        <v>402</v>
      </c>
    </row>
    <row r="48" spans="1:4">
      <c r="A48" s="4" t="s">
        <v>620</v>
      </c>
      <c r="C48" s="4" t="s">
        <v>621</v>
      </c>
      <c r="D48" s="4" t="s">
        <v>621</v>
      </c>
    </row>
    <row r="49" spans="1:4">
      <c r="A49" s="4" t="s">
        <v>636</v>
      </c>
    </row>
    <row r="50" spans="1:4">
      <c r="A50" s="3" t="s">
        <v>402</v>
      </c>
    </row>
    <row r="51" spans="1:4">
      <c r="A51" s="4" t="s">
        <v>620</v>
      </c>
      <c r="C51" s="4" t="s">
        <v>637</v>
      </c>
      <c r="D51" s="4" t="s">
        <v>638</v>
      </c>
    </row>
    <row r="52" spans="1:4">
      <c r="A52" s="4" t="s">
        <v>639</v>
      </c>
    </row>
    <row r="53" spans="1:4">
      <c r="A53" s="3" t="s">
        <v>402</v>
      </c>
    </row>
    <row r="54" spans="1:4">
      <c r="A54" s="4" t="s">
        <v>620</v>
      </c>
      <c r="C54" s="4" t="s">
        <v>640</v>
      </c>
      <c r="D54" s="4" t="s">
        <v>641</v>
      </c>
    </row>
    <row r="55" spans="1:4">
      <c r="A55" s="4" t="s">
        <v>426</v>
      </c>
    </row>
    <row r="56" spans="1:4">
      <c r="A56" s="3" t="s">
        <v>402</v>
      </c>
    </row>
    <row r="57" spans="1:4">
      <c r="A57" s="4" t="s">
        <v>35</v>
      </c>
      <c r="D57" s="6" t="n">
        <v>469</v>
      </c>
    </row>
    <row r="58" spans="1:4">
      <c r="A58" s="4" t="s">
        <v>642</v>
      </c>
    </row>
    <row r="59" spans="1:4">
      <c r="A59" s="3" t="s">
        <v>402</v>
      </c>
    </row>
    <row r="60" spans="1:4">
      <c r="A60" s="4" t="s">
        <v>35</v>
      </c>
      <c r="D60" s="6" t="n">
        <v>469</v>
      </c>
    </row>
    <row r="61" spans="1:4"/>
    <row r="62" spans="1:4">
      <c r="A62" s="4" t="s">
        <v>68</v>
      </c>
      <c r="B62" s="4" t="s">
        <v>643</v>
      </c>
    </row>
    <row r="63" spans="1:4">
      <c r="A63" s="4" t="s">
        <v>619</v>
      </c>
      <c r="B63" s="4" t="s">
        <v>644</v>
      </c>
    </row>
    <row r="64" spans="1:4">
      <c r="A64" s="4" t="s">
        <v>622</v>
      </c>
      <c r="B64" s="4" t="s">
        <v>645</v>
      </c>
    </row>
    <row r="65" spans="1:4">
      <c r="A65" s="4" t="s">
        <v>624</v>
      </c>
      <c r="B65" s="4" t="s">
        <v>646</v>
      </c>
    </row>
    <row r="66" spans="1:4">
      <c r="A66" s="4" t="s">
        <v>625</v>
      </c>
      <c r="B66" s="4" t="s">
        <v>647</v>
      </c>
    </row>
    <row r="67" spans="1:4">
      <c r="A67" s="4" t="s">
        <v>648</v>
      </c>
      <c r="B67" s="4" t="s">
        <v>649</v>
      </c>
    </row>
  </sheetData>
  <mergeCells count="8">
    <mergeCell ref="A1:B2"/>
    <mergeCell ref="A61:C61"/>
    <mergeCell ref="B62:C62"/>
    <mergeCell ref="B63:C63"/>
    <mergeCell ref="B64:C64"/>
    <mergeCell ref="B65:C65"/>
    <mergeCell ref="B66:C66"/>
    <mergeCell ref="B67:C6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9"/>
    <col customWidth="1" max="5" min="5" width="21"/>
    <col customWidth="1" max="6" min="6" width="29"/>
    <col customWidth="1" max="7" min="7" width="21"/>
    <col customWidth="1" max="8" min="8" width="29"/>
  </cols>
  <sheetData>
    <row r="1" spans="1:8">
      <c r="A1" s="1" t="s">
        <v>650</v>
      </c>
      <c r="C1" s="2" t="s">
        <v>651</v>
      </c>
      <c r="D1" s="2" t="s">
        <v>652</v>
      </c>
      <c r="E1" s="2" t="s">
        <v>497</v>
      </c>
      <c r="F1" s="2" t="s">
        <v>652</v>
      </c>
      <c r="G1" s="2" t="s">
        <v>497</v>
      </c>
      <c r="H1" s="2" t="s">
        <v>653</v>
      </c>
    </row>
    <row r="2" spans="1:8">
      <c r="A2" s="3" t="s">
        <v>654</v>
      </c>
    </row>
    <row r="3" spans="1:8">
      <c r="A3" s="4" t="s">
        <v>655</v>
      </c>
      <c r="C3" s="8" t="n">
        <v>0.25</v>
      </c>
    </row>
    <row r="4" spans="1:8">
      <c r="A4" s="4" t="s">
        <v>36</v>
      </c>
      <c r="D4" s="6" t="n">
        <v>39754000</v>
      </c>
      <c r="F4" s="6" t="n">
        <v>39754000</v>
      </c>
      <c r="H4" s="6" t="n">
        <v>25125000</v>
      </c>
    </row>
    <row r="5" spans="1:8">
      <c r="A5" s="4" t="s">
        <v>59</v>
      </c>
      <c r="D5" s="5" t="n">
        <v>32755000</v>
      </c>
      <c r="F5" s="5" t="n">
        <v>32755000</v>
      </c>
      <c r="H5" s="5" t="n">
        <v>16082000</v>
      </c>
    </row>
    <row r="6" spans="1:8">
      <c r="A6" s="4" t="s">
        <v>36</v>
      </c>
      <c r="D6" s="5" t="n">
        <v>3885000</v>
      </c>
      <c r="F6" s="5" t="n">
        <v>3885000</v>
      </c>
      <c r="H6" s="5" t="n">
        <v>4416000</v>
      </c>
    </row>
    <row r="7" spans="1:8">
      <c r="A7" s="4" t="s">
        <v>656</v>
      </c>
      <c r="D7" s="5" t="n">
        <v>7778000</v>
      </c>
      <c r="F7" s="5" t="n">
        <v>7778000</v>
      </c>
      <c r="H7" s="5" t="n">
        <v>1663000</v>
      </c>
    </row>
    <row r="8" spans="1:8">
      <c r="A8" s="4" t="s">
        <v>657</v>
      </c>
    </row>
    <row r="9" spans="1:8">
      <c r="A9" s="3" t="s">
        <v>654</v>
      </c>
    </row>
    <row r="10" spans="1:8">
      <c r="A10" s="4" t="s">
        <v>36</v>
      </c>
      <c r="D10" s="5" t="n">
        <v>1296000</v>
      </c>
      <c r="F10" s="5" t="n">
        <v>1296000</v>
      </c>
      <c r="H10" s="5" t="n">
        <v>2477000</v>
      </c>
    </row>
    <row r="11" spans="1:8">
      <c r="A11" s="4" t="s">
        <v>656</v>
      </c>
      <c r="D11" s="5" t="n">
        <v>5022000</v>
      </c>
      <c r="F11" s="5" t="n">
        <v>5022000</v>
      </c>
      <c r="H11" s="5" t="n">
        <v>713000</v>
      </c>
    </row>
    <row r="12" spans="1:8">
      <c r="A12" s="4" t="s">
        <v>658</v>
      </c>
    </row>
    <row r="13" spans="1:8">
      <c r="A13" s="3" t="s">
        <v>654</v>
      </c>
    </row>
    <row r="14" spans="1:8">
      <c r="A14" s="4" t="s">
        <v>659</v>
      </c>
      <c r="D14" s="5" t="n">
        <v>33473750</v>
      </c>
      <c r="F14" s="5" t="n">
        <v>33473750</v>
      </c>
      <c r="H14" s="5" t="n">
        <v>42288209</v>
      </c>
    </row>
    <row r="15" spans="1:8">
      <c r="A15" s="4" t="s">
        <v>36</v>
      </c>
      <c r="D15" s="5" t="n">
        <v>103000</v>
      </c>
      <c r="F15" s="5" t="n">
        <v>103000</v>
      </c>
      <c r="H15" s="5" t="n">
        <v>334000</v>
      </c>
    </row>
    <row r="16" spans="1:8">
      <c r="A16" s="4" t="s">
        <v>660</v>
      </c>
    </row>
    <row r="17" spans="1:8">
      <c r="A17" s="3" t="s">
        <v>654</v>
      </c>
    </row>
    <row r="18" spans="1:8">
      <c r="A18" s="4" t="s">
        <v>659</v>
      </c>
      <c r="D18" s="5" t="n">
        <v>79804033</v>
      </c>
      <c r="F18" s="5" t="n">
        <v>79804033</v>
      </c>
      <c r="H18" s="5" t="n">
        <v>394875</v>
      </c>
    </row>
    <row r="19" spans="1:8">
      <c r="A19" s="4" t="s">
        <v>36</v>
      </c>
      <c r="D19" s="5" t="n">
        <v>640000</v>
      </c>
      <c r="F19" s="5" t="n">
        <v>640000</v>
      </c>
      <c r="H19" s="5" t="n">
        <v>1000</v>
      </c>
    </row>
    <row r="20" spans="1:8">
      <c r="A20" s="4" t="s">
        <v>661</v>
      </c>
      <c r="D20" s="5" t="n">
        <v>24636000</v>
      </c>
      <c r="F20" s="5" t="n">
        <v>24636000</v>
      </c>
      <c r="H20" s="5" t="n">
        <v>96406000</v>
      </c>
    </row>
    <row r="21" spans="1:8">
      <c r="A21" s="4" t="s">
        <v>59</v>
      </c>
      <c r="D21" s="5" t="n">
        <v>91000</v>
      </c>
      <c r="F21" s="5" t="n">
        <v>91000</v>
      </c>
      <c r="H21" s="5" t="n">
        <v>709000</v>
      </c>
    </row>
    <row r="22" spans="1:8">
      <c r="A22" s="4" t="s">
        <v>36</v>
      </c>
      <c r="D22" s="5" t="n">
        <v>31000</v>
      </c>
      <c r="F22" s="5" t="n">
        <v>31000</v>
      </c>
      <c r="H22" s="5" t="n">
        <v>186000</v>
      </c>
    </row>
    <row r="23" spans="1:8">
      <c r="A23" s="4" t="s">
        <v>656</v>
      </c>
      <c r="D23" s="5" t="n">
        <v>2341000</v>
      </c>
      <c r="F23" s="5" t="n">
        <v>2341000</v>
      </c>
      <c r="H23" s="5" t="n">
        <v>96000</v>
      </c>
    </row>
    <row r="24" spans="1:8">
      <c r="A24" s="4" t="s">
        <v>662</v>
      </c>
    </row>
    <row r="25" spans="1:8">
      <c r="A25" s="3" t="s">
        <v>654</v>
      </c>
    </row>
    <row r="26" spans="1:8">
      <c r="A26" s="4" t="s">
        <v>659</v>
      </c>
      <c r="D26" s="5" t="n">
        <v>103591441</v>
      </c>
      <c r="F26" s="5" t="n">
        <v>103591441</v>
      </c>
      <c r="H26" s="5" t="n">
        <v>13702458</v>
      </c>
    </row>
    <row r="27" spans="1:8">
      <c r="A27" s="4" t="s">
        <v>36</v>
      </c>
      <c r="D27" s="5" t="n">
        <v>4242000</v>
      </c>
      <c r="F27" s="5" t="n">
        <v>4242000</v>
      </c>
      <c r="H27" s="5" t="n">
        <v>917000</v>
      </c>
    </row>
    <row r="28" spans="1:8">
      <c r="A28" s="4" t="s">
        <v>661</v>
      </c>
      <c r="D28" s="5" t="n">
        <v>164056000</v>
      </c>
      <c r="F28" s="5" t="n">
        <v>164056000</v>
      </c>
      <c r="H28" s="5" t="n">
        <v>52905000</v>
      </c>
    </row>
    <row r="29" spans="1:8">
      <c r="A29" s="4" t="s">
        <v>59</v>
      </c>
      <c r="D29" s="6" t="n">
        <v>6502000</v>
      </c>
      <c r="F29" s="6" t="n">
        <v>6502000</v>
      </c>
      <c r="H29" s="6" t="n">
        <v>2162000</v>
      </c>
    </row>
    <row r="30" spans="1:8">
      <c r="A30" s="4" t="s">
        <v>663</v>
      </c>
    </row>
    <row r="31" spans="1:8">
      <c r="A31" s="3" t="s">
        <v>654</v>
      </c>
    </row>
    <row r="32" spans="1:8">
      <c r="A32" s="4" t="s">
        <v>664</v>
      </c>
      <c r="B32" s="4" t="s">
        <v>68</v>
      </c>
      <c r="D32" s="5" t="n">
        <v>349434</v>
      </c>
      <c r="F32" s="5" t="n">
        <v>349434</v>
      </c>
      <c r="H32" s="5" t="n">
        <v>654506</v>
      </c>
    </row>
    <row r="33" spans="1:8">
      <c r="A33" s="4" t="s">
        <v>36</v>
      </c>
      <c r="B33" s="4" t="s">
        <v>68</v>
      </c>
      <c r="D33" s="6" t="n">
        <v>34769000</v>
      </c>
      <c r="F33" s="6" t="n">
        <v>34769000</v>
      </c>
      <c r="H33" s="6" t="n">
        <v>23130000</v>
      </c>
    </row>
    <row r="34" spans="1:8">
      <c r="A34" s="4" t="s">
        <v>36</v>
      </c>
      <c r="D34" s="5" t="n">
        <v>2558000</v>
      </c>
      <c r="F34" s="5" t="n">
        <v>2558000</v>
      </c>
      <c r="H34" s="5" t="n">
        <v>1753000</v>
      </c>
    </row>
    <row r="35" spans="1:8">
      <c r="A35" s="4" t="s">
        <v>656</v>
      </c>
      <c r="D35" s="6" t="n">
        <v>415000</v>
      </c>
      <c r="F35" s="6" t="n">
        <v>415000</v>
      </c>
      <c r="H35" s="6" t="n">
        <v>854000</v>
      </c>
    </row>
    <row r="36" spans="1:8">
      <c r="A36" s="4" t="s">
        <v>665</v>
      </c>
    </row>
    <row r="37" spans="1:8">
      <c r="A37" s="3" t="s">
        <v>654</v>
      </c>
    </row>
    <row r="38" spans="1:8">
      <c r="A38" s="4" t="s">
        <v>666</v>
      </c>
      <c r="B38" s="4" t="s">
        <v>619</v>
      </c>
      <c r="D38" s="5" t="n">
        <v>190321</v>
      </c>
      <c r="F38" s="5" t="n">
        <v>190321</v>
      </c>
      <c r="H38" s="5" t="n">
        <v>90730</v>
      </c>
    </row>
    <row r="39" spans="1:8">
      <c r="A39" s="4" t="s">
        <v>59</v>
      </c>
      <c r="B39" s="4" t="s">
        <v>619</v>
      </c>
      <c r="D39" s="6" t="n">
        <v>26162000</v>
      </c>
      <c r="F39" s="6" t="n">
        <v>26162000</v>
      </c>
      <c r="H39" s="6" t="n">
        <v>13211000</v>
      </c>
    </row>
    <row r="40" spans="1:8">
      <c r="A40" s="4" t="s">
        <v>667</v>
      </c>
    </row>
    <row r="41" spans="1:8">
      <c r="A41" s="3" t="s">
        <v>654</v>
      </c>
    </row>
    <row r="42" spans="1:8">
      <c r="A42" s="4" t="s">
        <v>664</v>
      </c>
      <c r="D42" s="5" t="n">
        <v>0</v>
      </c>
      <c r="F42" s="5" t="n">
        <v>0</v>
      </c>
      <c r="H42" s="5" t="n">
        <v>0</v>
      </c>
    </row>
    <row r="43" spans="1:8">
      <c r="A43" s="4" t="s">
        <v>36</v>
      </c>
      <c r="D43" s="6" t="n">
        <v>0</v>
      </c>
      <c r="F43" s="6" t="n">
        <v>0</v>
      </c>
      <c r="H43" s="6" t="n">
        <v>743000</v>
      </c>
    </row>
    <row r="44" spans="1:8">
      <c r="A44" s="4" t="s">
        <v>668</v>
      </c>
    </row>
    <row r="45" spans="1:8">
      <c r="A45" s="3" t="s">
        <v>654</v>
      </c>
    </row>
    <row r="46" spans="1:8">
      <c r="A46" s="4" t="s">
        <v>36</v>
      </c>
      <c r="D46" s="5" t="n">
        <v>39754000</v>
      </c>
      <c r="F46" s="5" t="n">
        <v>39754000</v>
      </c>
      <c r="H46" s="5" t="n">
        <v>25125000</v>
      </c>
    </row>
    <row r="47" spans="1:8">
      <c r="A47" s="4" t="s">
        <v>669</v>
      </c>
      <c r="D47" s="5" t="n">
        <v>39754000</v>
      </c>
      <c r="F47" s="5" t="n">
        <v>39754000</v>
      </c>
      <c r="H47" s="5" t="n">
        <v>25125000</v>
      </c>
    </row>
    <row r="48" spans="1:8">
      <c r="A48" s="4" t="s">
        <v>670</v>
      </c>
      <c r="B48" s="4" t="s">
        <v>622</v>
      </c>
      <c r="D48" s="5" t="n">
        <v>0</v>
      </c>
      <c r="F48" s="5" t="n">
        <v>0</v>
      </c>
      <c r="H48" s="5" t="n">
        <v>0</v>
      </c>
    </row>
    <row r="49" spans="1:8">
      <c r="A49" s="4" t="s">
        <v>671</v>
      </c>
      <c r="D49" s="5" t="n">
        <v>0</v>
      </c>
      <c r="F49" s="5" t="n">
        <v>0</v>
      </c>
      <c r="H49" s="5" t="n">
        <v>0</v>
      </c>
    </row>
    <row r="50" spans="1:8">
      <c r="A50" s="4" t="s">
        <v>672</v>
      </c>
      <c r="B50" s="4" t="s">
        <v>624</v>
      </c>
      <c r="D50" s="5" t="n">
        <v>4882000</v>
      </c>
      <c r="F50" s="5" t="n">
        <v>4882000</v>
      </c>
      <c r="H50" s="5" t="n">
        <v>1662000</v>
      </c>
    </row>
    <row r="51" spans="1:8">
      <c r="A51" s="4" t="s">
        <v>673</v>
      </c>
      <c r="D51" s="5" t="n">
        <v>34872000</v>
      </c>
      <c r="F51" s="5" t="n">
        <v>34872000</v>
      </c>
      <c r="H51" s="5" t="n">
        <v>23463000</v>
      </c>
    </row>
    <row r="52" spans="1:8">
      <c r="A52" s="4" t="s">
        <v>674</v>
      </c>
    </row>
    <row r="53" spans="1:8">
      <c r="A53" s="3" t="s">
        <v>654</v>
      </c>
    </row>
    <row r="54" spans="1:8">
      <c r="A54" s="4" t="s">
        <v>59</v>
      </c>
      <c r="D54" s="5" t="n">
        <v>32755000</v>
      </c>
      <c r="F54" s="5" t="n">
        <v>32755000</v>
      </c>
      <c r="H54" s="5" t="n">
        <v>16082000</v>
      </c>
    </row>
    <row r="55" spans="1:8">
      <c r="A55" s="4" t="s">
        <v>671</v>
      </c>
      <c r="D55" s="5" t="n">
        <v>0</v>
      </c>
      <c r="F55" s="5" t="n">
        <v>0</v>
      </c>
      <c r="H55" s="5" t="n">
        <v>0</v>
      </c>
    </row>
    <row r="56" spans="1:8">
      <c r="A56" s="4" t="s">
        <v>675</v>
      </c>
      <c r="D56" s="5" t="n">
        <v>32755000</v>
      </c>
      <c r="F56" s="5" t="n">
        <v>32755000</v>
      </c>
      <c r="H56" s="5" t="n">
        <v>16082000</v>
      </c>
    </row>
    <row r="57" spans="1:8">
      <c r="A57" s="4" t="s">
        <v>676</v>
      </c>
      <c r="B57" s="4" t="s">
        <v>622</v>
      </c>
      <c r="D57" s="5" t="n">
        <v>0</v>
      </c>
      <c r="F57" s="5" t="n">
        <v>0</v>
      </c>
      <c r="H57" s="5" t="n">
        <v>0</v>
      </c>
    </row>
    <row r="58" spans="1:8">
      <c r="A58" s="4" t="s">
        <v>677</v>
      </c>
      <c r="B58" s="4" t="s">
        <v>624</v>
      </c>
      <c r="D58" s="5" t="n">
        <v>6592000</v>
      </c>
      <c r="F58" s="5" t="n">
        <v>6592000</v>
      </c>
      <c r="H58" s="5" t="n">
        <v>2871000</v>
      </c>
    </row>
    <row r="59" spans="1:8">
      <c r="A59" s="4" t="s">
        <v>678</v>
      </c>
      <c r="D59" s="5" t="n">
        <v>26163000</v>
      </c>
      <c r="F59" s="5" t="n">
        <v>26163000</v>
      </c>
      <c r="H59" s="5" t="n">
        <v>13211000</v>
      </c>
    </row>
    <row r="60" spans="1:8">
      <c r="A60" s="4" t="s">
        <v>679</v>
      </c>
    </row>
    <row r="61" spans="1:8">
      <c r="A61" s="3" t="s">
        <v>654</v>
      </c>
    </row>
    <row r="62" spans="1:8">
      <c r="A62" s="4" t="s">
        <v>680</v>
      </c>
      <c r="D62" s="5" t="n">
        <v>8200000</v>
      </c>
      <c r="F62" s="5" t="n">
        <v>8200000</v>
      </c>
      <c r="H62" s="6" t="n">
        <v>11200000</v>
      </c>
    </row>
    <row r="63" spans="1:8">
      <c r="A63" s="4" t="s">
        <v>681</v>
      </c>
    </row>
    <row r="64" spans="1:8">
      <c r="A64" s="3" t="s">
        <v>654</v>
      </c>
    </row>
    <row r="65" spans="1:8">
      <c r="A65" s="4" t="s">
        <v>682</v>
      </c>
      <c r="D65" s="6" t="n">
        <v>7100000</v>
      </c>
      <c r="E65" s="6" t="n">
        <v>-7500000</v>
      </c>
      <c r="F65" s="6" t="n">
        <v>2300000</v>
      </c>
      <c r="G65" s="6" t="n">
        <v>6400000</v>
      </c>
    </row>
    <row r="66" spans="1:8"/>
    <row r="67" spans="1:8">
      <c r="A67" s="4" t="s">
        <v>68</v>
      </c>
      <c r="B67" s="4" t="s">
        <v>683</v>
      </c>
    </row>
    <row r="68" spans="1:8">
      <c r="A68" s="4" t="s">
        <v>619</v>
      </c>
      <c r="B68" s="4" t="s">
        <v>683</v>
      </c>
    </row>
    <row r="69" spans="1:8">
      <c r="A69" s="4" t="s">
        <v>622</v>
      </c>
      <c r="B69" s="4" t="s">
        <v>684</v>
      </c>
    </row>
    <row r="70" spans="1:8">
      <c r="A70" s="4" t="s">
        <v>624</v>
      </c>
      <c r="B70" s="4" t="s">
        <v>685</v>
      </c>
    </row>
  </sheetData>
  <mergeCells count="6">
    <mergeCell ref="A1:B1"/>
    <mergeCell ref="A66:G66"/>
    <mergeCell ref="B67:G67"/>
    <mergeCell ref="B68:G68"/>
    <mergeCell ref="B69:G69"/>
    <mergeCell ref="B70:G7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86</v>
      </c>
      <c r="B1" s="2" t="s">
        <v>2</v>
      </c>
      <c r="D1" s="2" t="s">
        <v>30</v>
      </c>
    </row>
    <row r="2" spans="1:5">
      <c r="A2" s="3" t="s">
        <v>402</v>
      </c>
    </row>
    <row r="3" spans="1:5">
      <c r="A3" s="4" t="s">
        <v>505</v>
      </c>
      <c r="B3" s="6" t="n">
        <v>204168</v>
      </c>
      <c r="D3" s="6" t="n">
        <v>181407</v>
      </c>
    </row>
    <row r="4" spans="1:5">
      <c r="A4" s="4" t="s">
        <v>687</v>
      </c>
      <c r="B4" s="5" t="n">
        <v>171186</v>
      </c>
      <c r="D4" s="5" t="n">
        <v>186395</v>
      </c>
    </row>
    <row r="5" spans="1:5">
      <c r="A5" s="4" t="s">
        <v>688</v>
      </c>
    </row>
    <row r="6" spans="1:5">
      <c r="A6" s="3" t="s">
        <v>402</v>
      </c>
    </row>
    <row r="7" spans="1:5">
      <c r="A7" s="4" t="s">
        <v>505</v>
      </c>
      <c r="B7" s="5" t="n">
        <v>131740</v>
      </c>
      <c r="C7" s="4" t="s">
        <v>68</v>
      </c>
      <c r="D7" s="5" t="n">
        <v>123241</v>
      </c>
      <c r="E7" s="4" t="s">
        <v>619</v>
      </c>
    </row>
    <row r="8" spans="1:5">
      <c r="A8" s="4" t="s">
        <v>689</v>
      </c>
    </row>
    <row r="9" spans="1:5">
      <c r="A9" s="3" t="s">
        <v>402</v>
      </c>
    </row>
    <row r="10" spans="1:5">
      <c r="A10" s="4" t="s">
        <v>505</v>
      </c>
      <c r="B10" s="5" t="n">
        <v>25186</v>
      </c>
      <c r="C10" s="4" t="s">
        <v>68</v>
      </c>
      <c r="D10" s="5" t="n">
        <v>17995</v>
      </c>
      <c r="E10" s="4" t="s">
        <v>619</v>
      </c>
    </row>
    <row r="11" spans="1:5">
      <c r="A11" s="4" t="s">
        <v>690</v>
      </c>
    </row>
    <row r="12" spans="1:5">
      <c r="A12" s="3" t="s">
        <v>402</v>
      </c>
    </row>
    <row r="13" spans="1:5">
      <c r="A13" s="4" t="s">
        <v>505</v>
      </c>
      <c r="B13" s="5" t="n">
        <v>47242</v>
      </c>
      <c r="D13" s="5" t="n">
        <v>40171</v>
      </c>
    </row>
    <row r="14" spans="1:5">
      <c r="A14" s="4" t="s">
        <v>691</v>
      </c>
    </row>
    <row r="15" spans="1:5">
      <c r="A15" s="3" t="s">
        <v>402</v>
      </c>
    </row>
    <row r="16" spans="1:5">
      <c r="A16" s="4" t="s">
        <v>687</v>
      </c>
      <c r="B16" s="5" t="n">
        <v>96308</v>
      </c>
      <c r="D16" s="5" t="n">
        <v>97656</v>
      </c>
    </row>
    <row r="17" spans="1:5">
      <c r="A17" s="4" t="s">
        <v>692</v>
      </c>
    </row>
    <row r="18" spans="1:5">
      <c r="A18" s="3" t="s">
        <v>402</v>
      </c>
    </row>
    <row r="19" spans="1:5">
      <c r="A19" s="4" t="s">
        <v>687</v>
      </c>
      <c r="B19" s="6" t="n">
        <v>74878</v>
      </c>
      <c r="D19" s="6" t="n">
        <v>88739</v>
      </c>
    </row>
    <row r="20" spans="1:5"/>
    <row r="21" spans="1:5">
      <c r="A21" s="4" t="s">
        <v>68</v>
      </c>
      <c r="B21" s="4" t="s">
        <v>693</v>
      </c>
    </row>
    <row r="22" spans="1:5">
      <c r="A22" s="4" t="s">
        <v>619</v>
      </c>
      <c r="B22" s="4" t="s">
        <v>693</v>
      </c>
    </row>
  </sheetData>
  <mergeCells count="5">
    <mergeCell ref="B1:C1"/>
    <mergeCell ref="D1:E1"/>
    <mergeCell ref="A20:E20"/>
    <mergeCell ref="B21:E21"/>
    <mergeCell ref="B22:E2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9"/>
    <col customWidth="1" max="5" min="5" width="21"/>
    <col customWidth="1" max="6" min="6" width="4"/>
  </cols>
  <sheetData>
    <row r="1" spans="1:6">
      <c r="A1" s="1" t="s">
        <v>694</v>
      </c>
      <c r="C1" s="2" t="s">
        <v>1</v>
      </c>
    </row>
    <row r="2" spans="1:6">
      <c r="C2" s="2" t="s">
        <v>600</v>
      </c>
      <c r="E2" s="2" t="s">
        <v>500</v>
      </c>
    </row>
    <row r="3" spans="1:6">
      <c r="A3" s="3" t="s">
        <v>402</v>
      </c>
    </row>
    <row r="4" spans="1:6">
      <c r="A4" s="4" t="s">
        <v>505</v>
      </c>
      <c r="C4" s="6" t="n">
        <v>204168</v>
      </c>
      <c r="E4" s="6" t="n">
        <v>181407</v>
      </c>
    </row>
    <row r="5" spans="1:6">
      <c r="A5" s="4" t="s">
        <v>695</v>
      </c>
      <c r="C5" s="5" t="n">
        <v>1</v>
      </c>
    </row>
    <row r="6" spans="1:6">
      <c r="A6" s="4" t="s">
        <v>688</v>
      </c>
    </row>
    <row r="7" spans="1:6">
      <c r="A7" s="3" t="s">
        <v>402</v>
      </c>
    </row>
    <row r="8" spans="1:6">
      <c r="A8" s="4" t="s">
        <v>505</v>
      </c>
      <c r="C8" s="6" t="n">
        <v>131740</v>
      </c>
      <c r="D8" s="4" t="s">
        <v>68</v>
      </c>
      <c r="E8" s="5" t="n">
        <v>123241</v>
      </c>
      <c r="F8" s="4" t="s">
        <v>619</v>
      </c>
    </row>
    <row r="9" spans="1:6">
      <c r="A9" s="4" t="s">
        <v>696</v>
      </c>
    </row>
    <row r="10" spans="1:6">
      <c r="A10" s="3" t="s">
        <v>402</v>
      </c>
    </row>
    <row r="11" spans="1:6">
      <c r="A11" s="4" t="s">
        <v>505</v>
      </c>
      <c r="B11" s="4" t="s">
        <v>697</v>
      </c>
      <c r="C11" s="6" t="n">
        <v>36566</v>
      </c>
      <c r="E11" s="5" t="n">
        <v>32579</v>
      </c>
    </row>
    <row r="12" spans="1:6">
      <c r="A12" s="4" t="s">
        <v>698</v>
      </c>
      <c r="C12" s="4" t="s">
        <v>699</v>
      </c>
    </row>
    <row r="13" spans="1:6">
      <c r="A13" s="4" t="s">
        <v>700</v>
      </c>
    </row>
    <row r="14" spans="1:6">
      <c r="A14" s="3" t="s">
        <v>402</v>
      </c>
    </row>
    <row r="15" spans="1:6">
      <c r="A15" s="4" t="s">
        <v>505</v>
      </c>
      <c r="B15" s="4" t="s">
        <v>625</v>
      </c>
      <c r="C15" s="6" t="n">
        <v>33613</v>
      </c>
      <c r="E15" s="5" t="n">
        <v>34099</v>
      </c>
    </row>
    <row r="16" spans="1:6">
      <c r="A16" s="4" t="s">
        <v>701</v>
      </c>
    </row>
    <row r="17" spans="1:6">
      <c r="A17" s="3" t="s">
        <v>402</v>
      </c>
    </row>
    <row r="18" spans="1:6">
      <c r="A18" s="4" t="s">
        <v>505</v>
      </c>
      <c r="B18" s="4" t="s">
        <v>702</v>
      </c>
      <c r="C18" s="5" t="n">
        <v>1909</v>
      </c>
      <c r="E18" s="5" t="n">
        <v>4394</v>
      </c>
    </row>
    <row r="19" spans="1:6">
      <c r="A19" s="4" t="s">
        <v>703</v>
      </c>
    </row>
    <row r="20" spans="1:6">
      <c r="A20" s="3" t="s">
        <v>402</v>
      </c>
    </row>
    <row r="21" spans="1:6">
      <c r="A21" s="4" t="s">
        <v>505</v>
      </c>
      <c r="B21" s="4" t="s">
        <v>702</v>
      </c>
      <c r="C21" s="5" t="n">
        <v>3734</v>
      </c>
      <c r="E21" s="5" t="n">
        <v>4400</v>
      </c>
    </row>
    <row r="22" spans="1:6">
      <c r="A22" s="4" t="s">
        <v>704</v>
      </c>
    </row>
    <row r="23" spans="1:6">
      <c r="A23" s="3" t="s">
        <v>402</v>
      </c>
    </row>
    <row r="24" spans="1:6">
      <c r="A24" s="4" t="s">
        <v>505</v>
      </c>
      <c r="C24" s="5" t="n">
        <v>18036</v>
      </c>
      <c r="D24" s="4" t="s">
        <v>705</v>
      </c>
      <c r="E24" s="5" t="n">
        <v>14939</v>
      </c>
    </row>
    <row r="25" spans="1:6">
      <c r="A25" s="4" t="s">
        <v>706</v>
      </c>
    </row>
    <row r="26" spans="1:6">
      <c r="A26" s="3" t="s">
        <v>402</v>
      </c>
    </row>
    <row r="27" spans="1:6">
      <c r="A27" s="4" t="s">
        <v>505</v>
      </c>
      <c r="B27" s="4" t="s">
        <v>707</v>
      </c>
      <c r="C27" s="5" t="n">
        <v>4901</v>
      </c>
      <c r="E27" s="5" t="n">
        <v>4412</v>
      </c>
    </row>
    <row r="28" spans="1:6">
      <c r="A28" s="4" t="s">
        <v>708</v>
      </c>
    </row>
    <row r="29" spans="1:6">
      <c r="A29" s="3" t="s">
        <v>402</v>
      </c>
    </row>
    <row r="30" spans="1:6">
      <c r="A30" s="4" t="s">
        <v>505</v>
      </c>
      <c r="B30" s="4" t="s">
        <v>709</v>
      </c>
      <c r="C30" s="5" t="n">
        <v>1367</v>
      </c>
      <c r="E30" s="5" t="n">
        <v>1833</v>
      </c>
    </row>
    <row r="31" spans="1:6">
      <c r="A31" s="4" t="s">
        <v>710</v>
      </c>
    </row>
    <row r="32" spans="1:6">
      <c r="A32" s="3" t="s">
        <v>402</v>
      </c>
    </row>
    <row r="33" spans="1:6">
      <c r="A33" s="4" t="s">
        <v>505</v>
      </c>
      <c r="B33" s="4" t="s">
        <v>711</v>
      </c>
      <c r="C33" s="5" t="n">
        <v>4868</v>
      </c>
      <c r="E33" s="5" t="n">
        <v>3833</v>
      </c>
    </row>
    <row r="34" spans="1:6">
      <c r="A34" s="4" t="s">
        <v>712</v>
      </c>
    </row>
    <row r="35" spans="1:6">
      <c r="A35" s="3" t="s">
        <v>402</v>
      </c>
    </row>
    <row r="36" spans="1:6">
      <c r="A36" s="4" t="s">
        <v>505</v>
      </c>
      <c r="B36" s="4" t="s">
        <v>713</v>
      </c>
      <c r="C36" s="6" t="n">
        <v>1511</v>
      </c>
      <c r="E36" s="5" t="n">
        <v>1230</v>
      </c>
    </row>
    <row r="37" spans="1:6">
      <c r="A37" s="4" t="s">
        <v>714</v>
      </c>
      <c r="C37" s="4" t="s">
        <v>715</v>
      </c>
    </row>
    <row r="38" spans="1:6">
      <c r="A38" s="4" t="s">
        <v>716</v>
      </c>
    </row>
    <row r="39" spans="1:6">
      <c r="A39" s="3" t="s">
        <v>402</v>
      </c>
    </row>
    <row r="40" spans="1:6">
      <c r="A40" s="4" t="s">
        <v>505</v>
      </c>
      <c r="C40" s="6" t="n">
        <v>1446</v>
      </c>
      <c r="D40" s="4" t="s">
        <v>717</v>
      </c>
      <c r="E40" s="5" t="n">
        <v>1447</v>
      </c>
    </row>
    <row r="41" spans="1:6">
      <c r="A41" s="4" t="s">
        <v>718</v>
      </c>
    </row>
    <row r="42" spans="1:6">
      <c r="A42" s="3" t="s">
        <v>402</v>
      </c>
    </row>
    <row r="43" spans="1:6">
      <c r="A43" s="4" t="s">
        <v>505</v>
      </c>
      <c r="C43" s="5" t="n">
        <v>713</v>
      </c>
      <c r="D43" s="4" t="s">
        <v>702</v>
      </c>
      <c r="E43" s="5" t="n">
        <v>802</v>
      </c>
    </row>
    <row r="44" spans="1:6">
      <c r="A44" s="4" t="s">
        <v>719</v>
      </c>
    </row>
    <row r="45" spans="1:6">
      <c r="A45" s="3" t="s">
        <v>402</v>
      </c>
    </row>
    <row r="46" spans="1:6">
      <c r="A46" s="4" t="s">
        <v>505</v>
      </c>
      <c r="B46" s="4" t="s">
        <v>702</v>
      </c>
      <c r="C46" s="5" t="n">
        <v>1895</v>
      </c>
      <c r="E46" s="5" t="n">
        <v>1586</v>
      </c>
    </row>
    <row r="47" spans="1:6">
      <c r="A47" s="4" t="s">
        <v>720</v>
      </c>
    </row>
    <row r="48" spans="1:6">
      <c r="A48" s="3" t="s">
        <v>402</v>
      </c>
    </row>
    <row r="49" spans="1:6">
      <c r="A49" s="4" t="s">
        <v>505</v>
      </c>
      <c r="B49" s="4" t="s">
        <v>702</v>
      </c>
      <c r="C49" s="5" t="n">
        <v>952</v>
      </c>
      <c r="E49" s="5" t="n">
        <v>1023</v>
      </c>
    </row>
    <row r="50" spans="1:6">
      <c r="A50" s="4" t="s">
        <v>721</v>
      </c>
    </row>
    <row r="51" spans="1:6">
      <c r="A51" s="3" t="s">
        <v>402</v>
      </c>
    </row>
    <row r="52" spans="1:6">
      <c r="A52" s="4" t="s">
        <v>505</v>
      </c>
      <c r="B52" s="4" t="s">
        <v>709</v>
      </c>
      <c r="C52" s="5" t="n">
        <v>1681</v>
      </c>
      <c r="E52" s="5" t="n">
        <v>1037</v>
      </c>
    </row>
    <row r="53" spans="1:6">
      <c r="A53" s="4" t="s">
        <v>722</v>
      </c>
    </row>
    <row r="54" spans="1:6">
      <c r="A54" s="3" t="s">
        <v>402</v>
      </c>
    </row>
    <row r="55" spans="1:6">
      <c r="A55" s="4" t="s">
        <v>505</v>
      </c>
      <c r="C55" s="5" t="n">
        <v>0</v>
      </c>
      <c r="D55" s="4" t="s">
        <v>702</v>
      </c>
      <c r="E55" s="5" t="n">
        <v>618</v>
      </c>
    </row>
    <row r="56" spans="1:6">
      <c r="A56" s="4" t="s">
        <v>723</v>
      </c>
    </row>
    <row r="57" spans="1:6">
      <c r="A57" s="3" t="s">
        <v>402</v>
      </c>
    </row>
    <row r="58" spans="1:6">
      <c r="A58" s="4" t="s">
        <v>505</v>
      </c>
      <c r="B58" s="4" t="s">
        <v>724</v>
      </c>
      <c r="C58" s="5" t="n">
        <v>10</v>
      </c>
      <c r="E58" s="5" t="n">
        <v>296</v>
      </c>
    </row>
    <row r="59" spans="1:6">
      <c r="A59" s="4" t="s">
        <v>725</v>
      </c>
    </row>
    <row r="60" spans="1:6">
      <c r="A60" s="3" t="s">
        <v>402</v>
      </c>
    </row>
    <row r="61" spans="1:6">
      <c r="A61" s="4" t="s">
        <v>505</v>
      </c>
      <c r="B61" s="4" t="s">
        <v>724</v>
      </c>
      <c r="C61" s="5" t="n">
        <v>500</v>
      </c>
      <c r="E61" s="5" t="n">
        <v>0</v>
      </c>
    </row>
    <row r="62" spans="1:6">
      <c r="A62" s="4" t="s">
        <v>726</v>
      </c>
    </row>
    <row r="63" spans="1:6">
      <c r="A63" s="3" t="s">
        <v>402</v>
      </c>
    </row>
    <row r="64" spans="1:6">
      <c r="A64" s="4" t="s">
        <v>505</v>
      </c>
      <c r="B64" s="4" t="s">
        <v>727</v>
      </c>
      <c r="C64" s="5" t="n">
        <v>14711</v>
      </c>
      <c r="E64" s="5" t="n">
        <v>11625</v>
      </c>
    </row>
    <row r="65" spans="1:6">
      <c r="A65" s="4" t="s">
        <v>728</v>
      </c>
    </row>
    <row r="66" spans="1:6">
      <c r="A66" s="3" t="s">
        <v>402</v>
      </c>
    </row>
    <row r="67" spans="1:6">
      <c r="A67" s="4" t="s">
        <v>505</v>
      </c>
      <c r="B67" s="4" t="s">
        <v>729</v>
      </c>
      <c r="C67" s="6" t="n">
        <v>3327</v>
      </c>
      <c r="E67" s="5" t="n">
        <v>3088</v>
      </c>
    </row>
    <row r="68" spans="1:6">
      <c r="A68" s="4" t="s">
        <v>730</v>
      </c>
    </row>
    <row r="69" spans="1:6">
      <c r="A69" s="3" t="s">
        <v>402</v>
      </c>
    </row>
    <row r="70" spans="1:6">
      <c r="A70" s="4" t="s">
        <v>505</v>
      </c>
      <c r="E70" s="5" t="n">
        <v>112394</v>
      </c>
    </row>
    <row r="71" spans="1:6">
      <c r="A71" s="4" t="s">
        <v>731</v>
      </c>
    </row>
    <row r="72" spans="1:6">
      <c r="A72" s="3" t="s">
        <v>402</v>
      </c>
    </row>
    <row r="73" spans="1:6">
      <c r="A73" s="4" t="s">
        <v>505</v>
      </c>
      <c r="B73" s="4" t="s">
        <v>732</v>
      </c>
      <c r="E73" s="5" t="n">
        <v>111548</v>
      </c>
    </row>
    <row r="74" spans="1:6">
      <c r="A74" s="4" t="s">
        <v>733</v>
      </c>
    </row>
    <row r="75" spans="1:6">
      <c r="A75" s="3" t="s">
        <v>402</v>
      </c>
    </row>
    <row r="76" spans="1:6">
      <c r="A76" s="4" t="s">
        <v>505</v>
      </c>
      <c r="E76" s="6" t="n">
        <v>846</v>
      </c>
    </row>
    <row r="77" spans="1:6"/>
    <row r="78" spans="1:6">
      <c r="A78" s="4" t="s">
        <v>68</v>
      </c>
      <c r="B78" s="4" t="s">
        <v>693</v>
      </c>
    </row>
    <row r="79" spans="1:6">
      <c r="A79" s="4" t="s">
        <v>619</v>
      </c>
      <c r="B79" s="4" t="s">
        <v>693</v>
      </c>
    </row>
    <row r="80" spans="1:6">
      <c r="A80" s="4" t="s">
        <v>622</v>
      </c>
      <c r="B80" s="4" t="s">
        <v>734</v>
      </c>
    </row>
    <row r="81" spans="1:6">
      <c r="A81" s="4" t="s">
        <v>624</v>
      </c>
      <c r="B81" s="4" t="s">
        <v>735</v>
      </c>
    </row>
    <row r="82" spans="1:6">
      <c r="A82" s="4" t="s">
        <v>625</v>
      </c>
      <c r="B82" s="4" t="s">
        <v>736</v>
      </c>
    </row>
    <row r="83" spans="1:6">
      <c r="A83" s="4" t="s">
        <v>648</v>
      </c>
      <c r="B83" s="4" t="s">
        <v>737</v>
      </c>
    </row>
    <row r="84" spans="1:6">
      <c r="A84" s="4" t="s">
        <v>738</v>
      </c>
      <c r="B84" s="4" t="s">
        <v>739</v>
      </c>
    </row>
    <row r="85" spans="1:6">
      <c r="A85" s="4" t="s">
        <v>707</v>
      </c>
      <c r="B85" s="4" t="s">
        <v>740</v>
      </c>
    </row>
    <row r="86" spans="1:6">
      <c r="A86" s="4" t="s">
        <v>741</v>
      </c>
      <c r="B86" s="4" t="s">
        <v>742</v>
      </c>
    </row>
    <row r="87" spans="1:6">
      <c r="A87" s="4" t="s">
        <v>711</v>
      </c>
      <c r="B87" s="4" t="s">
        <v>743</v>
      </c>
    </row>
    <row r="88" spans="1:6">
      <c r="A88" s="4" t="s">
        <v>744</v>
      </c>
      <c r="B88" s="4" t="s">
        <v>745</v>
      </c>
    </row>
    <row r="89" spans="1:6">
      <c r="A89" s="4" t="s">
        <v>746</v>
      </c>
      <c r="B89" s="4" t="s">
        <v>747</v>
      </c>
    </row>
    <row r="90" spans="1:6">
      <c r="A90" s="4" t="s">
        <v>748</v>
      </c>
      <c r="B90" s="4" t="s">
        <v>749</v>
      </c>
    </row>
    <row r="91" spans="1:6">
      <c r="A91" s="4" t="s">
        <v>750</v>
      </c>
      <c r="B91" s="4" t="s">
        <v>751</v>
      </c>
    </row>
    <row r="92" spans="1:6">
      <c r="A92" s="4" t="s">
        <v>752</v>
      </c>
      <c r="B92" s="4" t="s">
        <v>753</v>
      </c>
    </row>
    <row r="93" spans="1:6">
      <c r="A93" s="4" t="s">
        <v>732</v>
      </c>
      <c r="B93" s="4" t="s">
        <v>754</v>
      </c>
    </row>
  </sheetData>
  <mergeCells count="22">
    <mergeCell ref="A1:B2"/>
    <mergeCell ref="C1:D1"/>
    <mergeCell ref="E1:F1"/>
    <mergeCell ref="C2:D2"/>
    <mergeCell ref="E2:F2"/>
    <mergeCell ref="A77:E77"/>
    <mergeCell ref="B78:E78"/>
    <mergeCell ref="B79:E79"/>
    <mergeCell ref="B80:E80"/>
    <mergeCell ref="B81:E81"/>
    <mergeCell ref="B82:E82"/>
    <mergeCell ref="B83:E83"/>
    <mergeCell ref="B84:E84"/>
    <mergeCell ref="B85:E85"/>
    <mergeCell ref="B86:E86"/>
    <mergeCell ref="B87:E87"/>
    <mergeCell ref="B88:E88"/>
    <mergeCell ref="B89:E89"/>
    <mergeCell ref="B90:E90"/>
    <mergeCell ref="B91:E91"/>
    <mergeCell ref="B92:E92"/>
    <mergeCell ref="B93:E9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5</v>
      </c>
      <c r="B1" s="2" t="s">
        <v>112</v>
      </c>
      <c r="D1" s="2" t="s">
        <v>1</v>
      </c>
    </row>
    <row r="2" spans="1:6">
      <c r="B2" s="2" t="s">
        <v>600</v>
      </c>
      <c r="C2" s="2" t="s">
        <v>497</v>
      </c>
      <c r="D2" s="2" t="s">
        <v>600</v>
      </c>
      <c r="E2" s="2" t="s">
        <v>497</v>
      </c>
      <c r="F2" s="2" t="s">
        <v>500</v>
      </c>
    </row>
    <row r="3" spans="1:6">
      <c r="A3" s="3" t="s">
        <v>756</v>
      </c>
    </row>
    <row r="4" spans="1:6">
      <c r="A4" s="4" t="s">
        <v>757</v>
      </c>
      <c r="B4" s="6" t="n">
        <v>2553</v>
      </c>
      <c r="D4" s="6" t="n">
        <v>2553</v>
      </c>
      <c r="F4" s="6" t="n">
        <v>37</v>
      </c>
    </row>
    <row r="5" spans="1:6">
      <c r="A5" s="4" t="s">
        <v>695</v>
      </c>
      <c r="D5" s="5" t="n">
        <v>1</v>
      </c>
    </row>
    <row r="6" spans="1:6">
      <c r="A6" s="4" t="s">
        <v>758</v>
      </c>
      <c r="B6" s="5" t="n">
        <v>47242</v>
      </c>
      <c r="D6" s="6" t="n">
        <v>47242</v>
      </c>
      <c r="F6" s="5" t="n">
        <v>40171</v>
      </c>
    </row>
    <row r="7" spans="1:6">
      <c r="A7" s="4" t="s">
        <v>56</v>
      </c>
      <c r="B7" s="5" t="n">
        <v>0</v>
      </c>
      <c r="D7" s="5" t="n">
        <v>0</v>
      </c>
      <c r="F7" s="5" t="n">
        <v>0</v>
      </c>
    </row>
    <row r="8" spans="1:6">
      <c r="A8" s="4" t="s">
        <v>759</v>
      </c>
      <c r="B8" s="5" t="n">
        <v>74871</v>
      </c>
      <c r="D8" s="5" t="n">
        <v>74871</v>
      </c>
      <c r="F8" s="5" t="n">
        <v>20230</v>
      </c>
    </row>
    <row r="9" spans="1:6">
      <c r="A9" s="4" t="s">
        <v>760</v>
      </c>
      <c r="B9" s="5" t="n">
        <v>4564</v>
      </c>
      <c r="C9" s="6" t="n">
        <v>-1843</v>
      </c>
      <c r="D9" s="5" t="n">
        <v>83287</v>
      </c>
      <c r="E9" s="6" t="n">
        <v>24083</v>
      </c>
    </row>
    <row r="10" spans="1:6">
      <c r="A10" s="4" t="s">
        <v>127</v>
      </c>
      <c r="B10" s="5" t="n">
        <v>0</v>
      </c>
      <c r="C10" s="5" t="n">
        <v>0</v>
      </c>
      <c r="D10" s="5" t="n">
        <v>0</v>
      </c>
      <c r="E10" s="5" t="n">
        <v>0</v>
      </c>
    </row>
    <row r="11" spans="1:6">
      <c r="A11" s="4" t="s">
        <v>761</v>
      </c>
      <c r="B11" s="5" t="n">
        <v>55</v>
      </c>
      <c r="C11" s="5" t="n">
        <v>29</v>
      </c>
      <c r="D11" s="5" t="n">
        <v>717</v>
      </c>
      <c r="E11" s="5" t="n">
        <v>271</v>
      </c>
    </row>
    <row r="12" spans="1:6">
      <c r="A12" s="4" t="s">
        <v>762</v>
      </c>
      <c r="B12" s="5" t="n">
        <v>4619</v>
      </c>
      <c r="C12" s="5" t="n">
        <v>-1814</v>
      </c>
      <c r="D12" s="5" t="n">
        <v>84004</v>
      </c>
      <c r="E12" s="5" t="n">
        <v>24354</v>
      </c>
    </row>
    <row r="13" spans="1:6">
      <c r="A13" s="4" t="s">
        <v>763</v>
      </c>
      <c r="B13" s="5" t="n">
        <v>68052</v>
      </c>
      <c r="D13" s="5" t="n">
        <v>68052</v>
      </c>
      <c r="F13" s="5" t="n">
        <v>16594</v>
      </c>
    </row>
    <row r="14" spans="1:6">
      <c r="A14" s="4" t="s">
        <v>764</v>
      </c>
      <c r="B14" s="5" t="n">
        <v>4266</v>
      </c>
      <c r="D14" s="5" t="n">
        <v>4266</v>
      </c>
      <c r="F14" s="5" t="n">
        <v>3599</v>
      </c>
    </row>
    <row r="15" spans="1:6">
      <c r="A15" s="4" t="s">
        <v>765</v>
      </c>
      <c r="E15" s="5" t="n">
        <v>7100</v>
      </c>
    </row>
    <row r="16" spans="1:6">
      <c r="A16" s="4" t="s">
        <v>766</v>
      </c>
    </row>
    <row r="17" spans="1:6">
      <c r="A17" s="3" t="s">
        <v>756</v>
      </c>
    </row>
    <row r="18" spans="1:6">
      <c r="A18" s="4" t="s">
        <v>758</v>
      </c>
      <c r="B18" s="5" t="n">
        <v>9946</v>
      </c>
      <c r="D18" s="5" t="n">
        <v>9946</v>
      </c>
      <c r="F18" s="5" t="n">
        <v>7589</v>
      </c>
    </row>
    <row r="19" spans="1:6">
      <c r="A19" s="4" t="s">
        <v>767</v>
      </c>
    </row>
    <row r="20" spans="1:6">
      <c r="A20" s="3" t="s">
        <v>756</v>
      </c>
    </row>
    <row r="21" spans="1:6">
      <c r="A21" s="4" t="s">
        <v>758</v>
      </c>
      <c r="B21" s="5" t="n">
        <v>22627</v>
      </c>
      <c r="D21" s="5" t="n">
        <v>22627</v>
      </c>
      <c r="F21" s="5" t="n">
        <v>12699</v>
      </c>
    </row>
    <row r="22" spans="1:6">
      <c r="A22" s="4" t="s">
        <v>768</v>
      </c>
    </row>
    <row r="23" spans="1:6">
      <c r="A23" s="3" t="s">
        <v>756</v>
      </c>
    </row>
    <row r="24" spans="1:6">
      <c r="A24" s="4" t="s">
        <v>758</v>
      </c>
      <c r="B24" s="5" t="n">
        <v>3827</v>
      </c>
      <c r="D24" s="5" t="n">
        <v>3827</v>
      </c>
      <c r="F24" s="5" t="n">
        <v>11000</v>
      </c>
    </row>
    <row r="25" spans="1:6">
      <c r="A25" s="4" t="s">
        <v>769</v>
      </c>
    </row>
    <row r="26" spans="1:6">
      <c r="A26" s="3" t="s">
        <v>756</v>
      </c>
    </row>
    <row r="27" spans="1:6">
      <c r="A27" s="4" t="s">
        <v>758</v>
      </c>
      <c r="B27" s="5" t="n">
        <v>2474</v>
      </c>
      <c r="D27" s="5" t="n">
        <v>2474</v>
      </c>
      <c r="F27" s="5" t="n">
        <v>1167</v>
      </c>
    </row>
    <row r="28" spans="1:6">
      <c r="A28" s="4" t="s">
        <v>770</v>
      </c>
      <c r="B28" s="5" t="n">
        <v>200</v>
      </c>
      <c r="D28" s="5" t="n">
        <v>200</v>
      </c>
    </row>
    <row r="29" spans="1:6">
      <c r="A29" s="4" t="s">
        <v>771</v>
      </c>
    </row>
    <row r="30" spans="1:6">
      <c r="A30" s="3" t="s">
        <v>756</v>
      </c>
    </row>
    <row r="31" spans="1:6">
      <c r="A31" s="4" t="s">
        <v>758</v>
      </c>
      <c r="B31" s="5" t="n">
        <v>449</v>
      </c>
      <c r="D31" s="5" t="n">
        <v>449</v>
      </c>
      <c r="F31" s="5" t="n">
        <v>1254</v>
      </c>
    </row>
    <row r="32" spans="1:6">
      <c r="A32" s="4" t="s">
        <v>772</v>
      </c>
    </row>
    <row r="33" spans="1:6">
      <c r="A33" s="3" t="s">
        <v>756</v>
      </c>
    </row>
    <row r="34" spans="1:6">
      <c r="A34" s="4" t="s">
        <v>758</v>
      </c>
      <c r="B34" s="5" t="n">
        <v>111</v>
      </c>
      <c r="D34" s="5" t="n">
        <v>111</v>
      </c>
      <c r="F34" s="5" t="n">
        <v>149</v>
      </c>
    </row>
    <row r="35" spans="1:6">
      <c r="A35" s="4" t="s">
        <v>773</v>
      </c>
    </row>
    <row r="36" spans="1:6">
      <c r="A36" s="3" t="s">
        <v>756</v>
      </c>
    </row>
    <row r="37" spans="1:6">
      <c r="A37" s="4" t="s">
        <v>758</v>
      </c>
      <c r="B37" s="5" t="n">
        <v>285</v>
      </c>
      <c r="D37" s="5" t="n">
        <v>285</v>
      </c>
      <c r="F37" s="5" t="n">
        <v>176</v>
      </c>
    </row>
    <row r="38" spans="1:6">
      <c r="A38" s="4" t="s">
        <v>774</v>
      </c>
    </row>
    <row r="39" spans="1:6">
      <c r="A39" s="3" t="s">
        <v>756</v>
      </c>
    </row>
    <row r="40" spans="1:6">
      <c r="A40" s="4" t="s">
        <v>758</v>
      </c>
      <c r="B40" s="5" t="n">
        <v>331</v>
      </c>
      <c r="D40" s="5" t="n">
        <v>331</v>
      </c>
      <c r="F40" s="5" t="n">
        <v>331</v>
      </c>
    </row>
    <row r="41" spans="1:6">
      <c r="A41" s="4" t="s">
        <v>775</v>
      </c>
    </row>
    <row r="42" spans="1:6">
      <c r="A42" s="3" t="s">
        <v>756</v>
      </c>
    </row>
    <row r="43" spans="1:6">
      <c r="A43" s="4" t="s">
        <v>758</v>
      </c>
      <c r="B43" s="5" t="n">
        <v>2190</v>
      </c>
      <c r="D43" s="5" t="n">
        <v>2190</v>
      </c>
      <c r="F43" s="5" t="n">
        <v>1573</v>
      </c>
    </row>
    <row r="44" spans="1:6">
      <c r="A44" s="4" t="s">
        <v>776</v>
      </c>
    </row>
    <row r="45" spans="1:6">
      <c r="A45" s="3" t="s">
        <v>756</v>
      </c>
    </row>
    <row r="46" spans="1:6">
      <c r="A46" s="4" t="s">
        <v>758</v>
      </c>
      <c r="B46" s="5" t="n">
        <v>1026</v>
      </c>
      <c r="D46" s="5" t="n">
        <v>1026</v>
      </c>
      <c r="F46" s="5" t="n">
        <v>1500</v>
      </c>
    </row>
    <row r="47" spans="1:6">
      <c r="A47" s="4" t="s">
        <v>777</v>
      </c>
    </row>
    <row r="48" spans="1:6">
      <c r="A48" s="3" t="s">
        <v>756</v>
      </c>
    </row>
    <row r="49" spans="1:6">
      <c r="A49" s="4" t="s">
        <v>758</v>
      </c>
      <c r="B49" s="5" t="n">
        <v>999</v>
      </c>
      <c r="D49" s="5" t="n">
        <v>999</v>
      </c>
      <c r="F49" s="5" t="n">
        <v>0</v>
      </c>
    </row>
    <row r="50" spans="1:6">
      <c r="A50" s="4" t="s">
        <v>778</v>
      </c>
    </row>
    <row r="51" spans="1:6">
      <c r="A51" s="3" t="s">
        <v>756</v>
      </c>
    </row>
    <row r="52" spans="1:6">
      <c r="A52" s="4" t="s">
        <v>758</v>
      </c>
      <c r="B52" s="5" t="n">
        <v>65</v>
      </c>
      <c r="D52" s="5" t="n">
        <v>65</v>
      </c>
      <c r="F52" s="5" t="n">
        <v>131</v>
      </c>
    </row>
    <row r="53" spans="1:6">
      <c r="A53" s="4" t="s">
        <v>779</v>
      </c>
    </row>
    <row r="54" spans="1:6">
      <c r="A54" s="3" t="s">
        <v>756</v>
      </c>
    </row>
    <row r="55" spans="1:6">
      <c r="A55" s="4" t="s">
        <v>758</v>
      </c>
      <c r="B55" s="5" t="n">
        <v>105</v>
      </c>
      <c r="D55" s="5" t="n">
        <v>105</v>
      </c>
      <c r="F55" s="5" t="n">
        <v>114</v>
      </c>
    </row>
    <row r="56" spans="1:6">
      <c r="A56" s="4" t="s">
        <v>780</v>
      </c>
    </row>
    <row r="57" spans="1:6">
      <c r="A57" s="3" t="s">
        <v>756</v>
      </c>
    </row>
    <row r="58" spans="1:6">
      <c r="A58" s="4" t="s">
        <v>758</v>
      </c>
      <c r="B58" s="5" t="n">
        <v>30</v>
      </c>
      <c r="D58" s="5" t="n">
        <v>30</v>
      </c>
      <c r="F58" s="5" t="n">
        <v>272</v>
      </c>
    </row>
    <row r="59" spans="1:6">
      <c r="A59" s="4" t="s">
        <v>781</v>
      </c>
    </row>
    <row r="60" spans="1:6">
      <c r="A60" s="3" t="s">
        <v>756</v>
      </c>
    </row>
    <row r="61" spans="1:6">
      <c r="A61" s="4" t="s">
        <v>758</v>
      </c>
      <c r="B61" s="5" t="n">
        <v>1014</v>
      </c>
      <c r="D61" s="5" t="n">
        <v>1014</v>
      </c>
      <c r="F61" s="5" t="n">
        <v>1248</v>
      </c>
    </row>
    <row r="62" spans="1:6">
      <c r="A62" s="4" t="s">
        <v>782</v>
      </c>
    </row>
    <row r="63" spans="1:6">
      <c r="A63" s="3" t="s">
        <v>756</v>
      </c>
    </row>
    <row r="64" spans="1:6">
      <c r="A64" s="4" t="s">
        <v>758</v>
      </c>
      <c r="B64" s="5" t="n">
        <v>682</v>
      </c>
      <c r="D64" s="5" t="n">
        <v>682</v>
      </c>
      <c r="F64" s="5" t="n">
        <v>0</v>
      </c>
    </row>
    <row r="65" spans="1:6">
      <c r="A65" s="4" t="s">
        <v>783</v>
      </c>
    </row>
    <row r="66" spans="1:6">
      <c r="A66" s="3" t="s">
        <v>756</v>
      </c>
    </row>
    <row r="67" spans="1:6">
      <c r="A67" s="4" t="s">
        <v>758</v>
      </c>
      <c r="B67" s="5" t="n">
        <v>1081</v>
      </c>
      <c r="D67" s="5" t="n">
        <v>1081</v>
      </c>
      <c r="F67" s="5" t="n">
        <v>968</v>
      </c>
    </row>
    <row r="68" spans="1:6">
      <c r="A68" s="4" t="s">
        <v>784</v>
      </c>
    </row>
    <row r="69" spans="1:6">
      <c r="A69" s="3" t="s">
        <v>756</v>
      </c>
    </row>
    <row r="70" spans="1:6">
      <c r="A70" s="4" t="s">
        <v>770</v>
      </c>
      <c r="B70" s="6" t="n">
        <v>2700</v>
      </c>
      <c r="C70" s="6" t="n">
        <v>-4700</v>
      </c>
      <c r="D70" s="6" t="n">
        <v>23100</v>
      </c>
      <c r="E70" s="6" t="n">
        <v>7200</v>
      </c>
    </row>
    <row r="71" spans="1:6">
      <c r="A71" s="4" t="s">
        <v>519</v>
      </c>
    </row>
    <row r="72" spans="1:6">
      <c r="A72" s="3" t="s">
        <v>756</v>
      </c>
    </row>
    <row r="73" spans="1:6">
      <c r="A73" s="4" t="s">
        <v>785</v>
      </c>
      <c r="B73" s="4" t="s">
        <v>521</v>
      </c>
      <c r="D73" s="4" t="s">
        <v>521</v>
      </c>
    </row>
    <row r="74" spans="1:6">
      <c r="A74" s="4" t="s">
        <v>525</v>
      </c>
    </row>
    <row r="75" spans="1:6">
      <c r="A75" s="3" t="s">
        <v>756</v>
      </c>
    </row>
    <row r="76" spans="1:6">
      <c r="A76" s="4" t="s">
        <v>785</v>
      </c>
      <c r="B76" s="4" t="s">
        <v>786</v>
      </c>
      <c r="D76" s="4" t="s">
        <v>786</v>
      </c>
    </row>
    <row r="77" spans="1:6">
      <c r="A77" s="4" t="s">
        <v>787</v>
      </c>
    </row>
    <row r="78" spans="1:6">
      <c r="A78" s="3" t="s">
        <v>756</v>
      </c>
    </row>
    <row r="79" spans="1:6">
      <c r="A79" s="4" t="s">
        <v>788</v>
      </c>
      <c r="B79" s="6" t="n">
        <v>6500</v>
      </c>
      <c r="D79" s="6" t="n">
        <v>6500</v>
      </c>
      <c r="F79" s="6" t="n">
        <v>65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9</v>
      </c>
      <c r="C1" s="2" t="s">
        <v>2</v>
      </c>
      <c r="D1" s="2" t="s">
        <v>30</v>
      </c>
    </row>
    <row r="2" spans="1:4">
      <c r="A2" s="3" t="s">
        <v>790</v>
      </c>
    </row>
    <row r="3" spans="1:4">
      <c r="A3" s="4" t="s">
        <v>57</v>
      </c>
      <c r="C3" s="6" t="n">
        <v>364742000</v>
      </c>
      <c r="D3" s="6" t="n">
        <v>195307000</v>
      </c>
    </row>
    <row r="4" spans="1:4">
      <c r="A4" s="4" t="s">
        <v>615</v>
      </c>
    </row>
    <row r="5" spans="1:4">
      <c r="A5" s="3" t="s">
        <v>790</v>
      </c>
    </row>
    <row r="6" spans="1:4">
      <c r="A6" s="4" t="s">
        <v>57</v>
      </c>
      <c r="C6" s="5" t="n">
        <v>349408000</v>
      </c>
      <c r="D6" s="5" t="n">
        <v>194305000</v>
      </c>
    </row>
    <row r="7" spans="1:4">
      <c r="A7" s="4" t="s">
        <v>623</v>
      </c>
    </row>
    <row r="8" spans="1:4">
      <c r="A8" s="3" t="s">
        <v>790</v>
      </c>
    </row>
    <row r="9" spans="1:4">
      <c r="A9" s="4" t="s">
        <v>57</v>
      </c>
      <c r="B9" s="4" t="s">
        <v>68</v>
      </c>
      <c r="C9" s="6" t="n">
        <v>1281000</v>
      </c>
      <c r="D9" s="6" t="n">
        <v>750000</v>
      </c>
    </row>
    <row r="10" spans="1:4">
      <c r="A10" s="4" t="s">
        <v>626</v>
      </c>
    </row>
    <row r="11" spans="1:4">
      <c r="A11" s="3" t="s">
        <v>790</v>
      </c>
    </row>
    <row r="12" spans="1:4">
      <c r="A12" s="4" t="s">
        <v>791</v>
      </c>
      <c r="C12" s="4" t="s">
        <v>526</v>
      </c>
      <c r="D12" s="4" t="s">
        <v>792</v>
      </c>
    </row>
    <row r="13" spans="1:4">
      <c r="A13" s="4" t="s">
        <v>627</v>
      </c>
    </row>
    <row r="14" spans="1:4">
      <c r="A14" s="3" t="s">
        <v>790</v>
      </c>
    </row>
    <row r="15" spans="1:4">
      <c r="A15" s="4" t="s">
        <v>791</v>
      </c>
      <c r="C15" s="4" t="s">
        <v>793</v>
      </c>
      <c r="D15" s="4" t="s">
        <v>794</v>
      </c>
    </row>
    <row r="16" spans="1:4">
      <c r="A16" s="4" t="s">
        <v>795</v>
      </c>
    </row>
    <row r="17" spans="1:4">
      <c r="A17" s="3" t="s">
        <v>790</v>
      </c>
    </row>
    <row r="18" spans="1:4">
      <c r="A18" s="4" t="s">
        <v>791</v>
      </c>
      <c r="C18" s="4" t="s">
        <v>796</v>
      </c>
    </row>
    <row r="19" spans="1:4">
      <c r="A19" s="4" t="s">
        <v>797</v>
      </c>
    </row>
    <row r="20" spans="1:4">
      <c r="A20" s="3" t="s">
        <v>790</v>
      </c>
    </row>
    <row r="21" spans="1:4">
      <c r="A21" s="4" t="s">
        <v>791</v>
      </c>
      <c r="C21" s="4" t="s">
        <v>798</v>
      </c>
    </row>
    <row r="22" spans="1:4">
      <c r="A22" s="4" t="s">
        <v>799</v>
      </c>
    </row>
    <row r="23" spans="1:4">
      <c r="A23" s="3" t="s">
        <v>790</v>
      </c>
    </row>
    <row r="24" spans="1:4">
      <c r="A24" s="4" t="s">
        <v>57</v>
      </c>
      <c r="B24" s="4" t="s">
        <v>619</v>
      </c>
      <c r="C24" s="6" t="n">
        <v>2250000</v>
      </c>
      <c r="D24" s="6" t="n">
        <v>0</v>
      </c>
    </row>
    <row r="25" spans="1:4">
      <c r="A25" s="4" t="s">
        <v>177</v>
      </c>
    </row>
    <row r="26" spans="1:4">
      <c r="A26" s="3" t="s">
        <v>790</v>
      </c>
    </row>
    <row r="27" spans="1:4">
      <c r="A27" s="4" t="s">
        <v>57</v>
      </c>
      <c r="C27" s="5" t="n">
        <v>4394000</v>
      </c>
      <c r="D27" s="5" t="n">
        <v>199000</v>
      </c>
    </row>
    <row r="28" spans="1:4">
      <c r="A28" s="4" t="s">
        <v>616</v>
      </c>
    </row>
    <row r="29" spans="1:4">
      <c r="A29" s="3" t="s">
        <v>790</v>
      </c>
    </row>
    <row r="30" spans="1:4">
      <c r="A30" s="4" t="s">
        <v>57</v>
      </c>
      <c r="C30" s="6" t="n">
        <v>7409000</v>
      </c>
      <c r="D30" s="6" t="n">
        <v>53000</v>
      </c>
    </row>
    <row r="31" spans="1:4"/>
    <row r="32" spans="1:4">
      <c r="A32" s="4" t="s">
        <v>68</v>
      </c>
      <c r="B32" s="4" t="s">
        <v>800</v>
      </c>
    </row>
    <row r="33" spans="1:4">
      <c r="A33" s="4" t="s">
        <v>619</v>
      </c>
      <c r="B33" s="4" t="s">
        <v>801</v>
      </c>
    </row>
  </sheetData>
  <mergeCells count="4">
    <mergeCell ref="A1:B1"/>
    <mergeCell ref="A31:C31"/>
    <mergeCell ref="B32:C32"/>
    <mergeCell ref="B33:C3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2</v>
      </c>
      <c r="C1" s="2" t="s">
        <v>2</v>
      </c>
      <c r="D1" s="2" t="s">
        <v>30</v>
      </c>
    </row>
    <row r="2" spans="1:4">
      <c r="A2" s="3" t="s">
        <v>298</v>
      </c>
    </row>
    <row r="3" spans="1:4">
      <c r="A3" s="4" t="s">
        <v>37</v>
      </c>
      <c r="C3" s="6" t="n">
        <v>1228036</v>
      </c>
      <c r="D3" s="6" t="n">
        <v>407795</v>
      </c>
    </row>
    <row r="4" spans="1:4">
      <c r="A4" s="4" t="s">
        <v>803</v>
      </c>
      <c r="B4" s="4" t="s">
        <v>68</v>
      </c>
      <c r="C4" s="5" t="n">
        <v>0</v>
      </c>
      <c r="D4" s="5" t="n">
        <v>0</v>
      </c>
    </row>
    <row r="5" spans="1:4">
      <c r="A5" s="4" t="s">
        <v>804</v>
      </c>
      <c r="C5" s="5" t="n">
        <v>1228036</v>
      </c>
      <c r="D5" s="5" t="n">
        <v>407795</v>
      </c>
    </row>
    <row r="6" spans="1:4">
      <c r="A6" s="4" t="s">
        <v>805</v>
      </c>
      <c r="C6" s="5" t="n">
        <v>0</v>
      </c>
      <c r="D6" s="5" t="n">
        <v>0</v>
      </c>
    </row>
    <row r="7" spans="1:4">
      <c r="A7" s="4" t="s">
        <v>806</v>
      </c>
      <c r="C7" s="5" t="n">
        <v>1209672</v>
      </c>
      <c r="D7" s="5" t="n">
        <v>383593</v>
      </c>
    </row>
    <row r="8" spans="1:4">
      <c r="A8" s="4" t="s">
        <v>807</v>
      </c>
      <c r="B8" s="4" t="s">
        <v>619</v>
      </c>
      <c r="C8" s="5" t="n">
        <v>0</v>
      </c>
      <c r="D8" s="5" t="n">
        <v>0</v>
      </c>
    </row>
    <row r="9" spans="1:4">
      <c r="A9" s="4" t="s">
        <v>808</v>
      </c>
      <c r="C9" s="5" t="n">
        <v>18364</v>
      </c>
      <c r="D9" s="5" t="n">
        <v>24202</v>
      </c>
    </row>
    <row r="10" spans="1:4">
      <c r="A10" s="4" t="s">
        <v>809</v>
      </c>
      <c r="C10" s="5" t="n">
        <v>0</v>
      </c>
    </row>
    <row r="11" spans="1:4">
      <c r="A11" s="4" t="s">
        <v>60</v>
      </c>
      <c r="C11" s="5" t="n">
        <v>1339647</v>
      </c>
      <c r="D11" s="5" t="n">
        <v>414852</v>
      </c>
    </row>
    <row r="12" spans="1:4">
      <c r="A12" s="4" t="s">
        <v>810</v>
      </c>
      <c r="B12" s="4" t="s">
        <v>68</v>
      </c>
      <c r="C12" s="5" t="n">
        <v>0</v>
      </c>
      <c r="D12" s="5" t="n">
        <v>0</v>
      </c>
    </row>
    <row r="13" spans="1:4">
      <c r="A13" s="4" t="s">
        <v>811</v>
      </c>
      <c r="C13" s="5" t="n">
        <v>1339647</v>
      </c>
      <c r="D13" s="5" t="n">
        <v>414852</v>
      </c>
    </row>
    <row r="14" spans="1:4">
      <c r="A14" s="4" t="s">
        <v>812</v>
      </c>
      <c r="C14" s="5" t="n">
        <v>0</v>
      </c>
      <c r="D14" s="5" t="n">
        <v>0</v>
      </c>
    </row>
    <row r="15" spans="1:4">
      <c r="A15" s="4" t="s">
        <v>813</v>
      </c>
      <c r="C15" s="5" t="n">
        <v>1282340</v>
      </c>
      <c r="D15" s="5" t="n">
        <v>391310</v>
      </c>
    </row>
    <row r="16" spans="1:4">
      <c r="A16" s="4" t="s">
        <v>814</v>
      </c>
      <c r="B16" s="4" t="s">
        <v>619</v>
      </c>
      <c r="C16" s="5" t="n">
        <v>0</v>
      </c>
      <c r="D16" s="5" t="n">
        <v>0</v>
      </c>
    </row>
    <row r="17" spans="1:4">
      <c r="A17" s="4" t="s">
        <v>815</v>
      </c>
      <c r="C17" s="5" t="n">
        <v>57307</v>
      </c>
      <c r="D17" s="5" t="n">
        <v>23542</v>
      </c>
    </row>
    <row r="18" spans="1:4">
      <c r="A18" s="4" t="s">
        <v>816</v>
      </c>
      <c r="C18" s="5" t="n">
        <v>23772</v>
      </c>
    </row>
    <row r="19" spans="1:4">
      <c r="A19" s="4" t="s">
        <v>817</v>
      </c>
      <c r="C19" s="5" t="n">
        <v>25635</v>
      </c>
    </row>
    <row r="20" spans="1:4">
      <c r="A20" s="4" t="s">
        <v>818</v>
      </c>
      <c r="C20" s="5" t="n">
        <v>-1863</v>
      </c>
    </row>
    <row r="21" spans="1:4">
      <c r="A21" s="4" t="s">
        <v>58</v>
      </c>
      <c r="C21" s="5" t="n">
        <v>23772</v>
      </c>
      <c r="D21" s="6" t="n">
        <v>0</v>
      </c>
    </row>
    <row r="22" spans="1:4">
      <c r="A22" s="4" t="s">
        <v>819</v>
      </c>
      <c r="C22" s="5" t="n">
        <v>0</v>
      </c>
    </row>
    <row r="23" spans="1:4">
      <c r="A23" s="4" t="s">
        <v>820</v>
      </c>
      <c r="C23" s="6" t="n">
        <v>0</v>
      </c>
    </row>
    <row r="24" spans="1:4"/>
    <row r="25" spans="1:4">
      <c r="A25" s="4" t="s">
        <v>68</v>
      </c>
      <c r="B25" s="4" t="s">
        <v>684</v>
      </c>
    </row>
    <row r="26" spans="1:4">
      <c r="A26" s="4" t="s">
        <v>619</v>
      </c>
      <c r="B26" s="4" t="s">
        <v>821</v>
      </c>
    </row>
  </sheetData>
  <mergeCells count="4">
    <mergeCell ref="A1:B1"/>
    <mergeCell ref="A24:C24"/>
    <mergeCell ref="B25:C25"/>
    <mergeCell ref="B26:C2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0</v>
      </c>
    </row>
    <row r="2" spans="1:3">
      <c r="A2" s="3" t="s">
        <v>823</v>
      </c>
    </row>
    <row r="3" spans="1:3">
      <c r="A3" s="4" t="s">
        <v>90</v>
      </c>
      <c r="B3" s="6" t="n">
        <v>1339647</v>
      </c>
      <c r="C3" s="6" t="n">
        <v>414852</v>
      </c>
    </row>
    <row r="4" spans="1:3">
      <c r="A4" s="4" t="s">
        <v>57</v>
      </c>
      <c r="B4" s="5" t="n">
        <v>364742</v>
      </c>
      <c r="C4" s="5" t="n">
        <v>195307</v>
      </c>
    </row>
    <row r="5" spans="1:3">
      <c r="A5" s="4" t="s">
        <v>90</v>
      </c>
    </row>
    <row r="6" spans="1:3">
      <c r="A6" s="3" t="s">
        <v>823</v>
      </c>
    </row>
    <row r="7" spans="1:3">
      <c r="A7" s="4" t="s">
        <v>90</v>
      </c>
      <c r="B7" s="5" t="n">
        <v>1024436</v>
      </c>
      <c r="C7" s="5" t="n">
        <v>414852</v>
      </c>
    </row>
    <row r="8" spans="1:3">
      <c r="A8" s="4" t="s">
        <v>824</v>
      </c>
    </row>
    <row r="9" spans="1:3">
      <c r="A9" s="3" t="s">
        <v>823</v>
      </c>
    </row>
    <row r="10" spans="1:3">
      <c r="A10" s="4" t="s">
        <v>90</v>
      </c>
      <c r="B10" s="5" t="n">
        <v>1024436</v>
      </c>
      <c r="C10" s="5" t="n">
        <v>414852</v>
      </c>
    </row>
    <row r="11" spans="1:3">
      <c r="A11" s="4" t="s">
        <v>825</v>
      </c>
    </row>
    <row r="12" spans="1:3">
      <c r="A12" s="3" t="s">
        <v>823</v>
      </c>
    </row>
    <row r="13" spans="1:3">
      <c r="A13" s="4" t="s">
        <v>90</v>
      </c>
      <c r="B13" s="5" t="n">
        <v>0</v>
      </c>
      <c r="C13" s="5" t="n">
        <v>0</v>
      </c>
    </row>
    <row r="14" spans="1:3">
      <c r="A14" s="4" t="s">
        <v>826</v>
      </c>
    </row>
    <row r="15" spans="1:3">
      <c r="A15" s="3" t="s">
        <v>823</v>
      </c>
    </row>
    <row r="16" spans="1:3">
      <c r="A16" s="4" t="s">
        <v>90</v>
      </c>
      <c r="B16" s="5" t="n">
        <v>0</v>
      </c>
      <c r="C16" s="5" t="n">
        <v>0</v>
      </c>
    </row>
    <row r="17" spans="1:3">
      <c r="A17" s="4" t="s">
        <v>827</v>
      </c>
    </row>
    <row r="18" spans="1:3">
      <c r="A18" s="3" t="s">
        <v>823</v>
      </c>
    </row>
    <row r="19" spans="1:3">
      <c r="A19" s="4" t="s">
        <v>90</v>
      </c>
      <c r="B19" s="5" t="n">
        <v>0</v>
      </c>
      <c r="C19" s="6" t="n">
        <v>0</v>
      </c>
    </row>
    <row r="20" spans="1:3">
      <c r="A20" s="4" t="s">
        <v>623</v>
      </c>
    </row>
    <row r="21" spans="1:3">
      <c r="A21" s="3" t="s">
        <v>823</v>
      </c>
    </row>
    <row r="22" spans="1:3">
      <c r="A22" s="4" t="s">
        <v>90</v>
      </c>
      <c r="B22" s="5" t="n">
        <v>315211</v>
      </c>
    </row>
    <row r="23" spans="1:3">
      <c r="A23" s="4" t="s">
        <v>57</v>
      </c>
      <c r="B23" s="5" t="n">
        <v>23772</v>
      </c>
    </row>
    <row r="24" spans="1:3">
      <c r="A24" s="4" t="s">
        <v>828</v>
      </c>
    </row>
    <row r="25" spans="1:3">
      <c r="A25" s="3" t="s">
        <v>823</v>
      </c>
    </row>
    <row r="26" spans="1:3">
      <c r="A26" s="4" t="s">
        <v>90</v>
      </c>
      <c r="B26" s="5" t="n">
        <v>315211</v>
      </c>
    </row>
    <row r="27" spans="1:3">
      <c r="A27" s="4" t="s">
        <v>57</v>
      </c>
      <c r="B27" s="5" t="n">
        <v>0</v>
      </c>
    </row>
    <row r="28" spans="1:3">
      <c r="A28" s="4" t="s">
        <v>829</v>
      </c>
    </row>
    <row r="29" spans="1:3">
      <c r="A29" s="3" t="s">
        <v>823</v>
      </c>
    </row>
    <row r="30" spans="1:3">
      <c r="A30" s="4" t="s">
        <v>90</v>
      </c>
      <c r="B30" s="5" t="n">
        <v>0</v>
      </c>
    </row>
    <row r="31" spans="1:3">
      <c r="A31" s="4" t="s">
        <v>57</v>
      </c>
      <c r="B31" s="5" t="n">
        <v>15951</v>
      </c>
    </row>
    <row r="32" spans="1:3">
      <c r="A32" s="4" t="s">
        <v>830</v>
      </c>
    </row>
    <row r="33" spans="1:3">
      <c r="A33" s="3" t="s">
        <v>823</v>
      </c>
    </row>
    <row r="34" spans="1:3">
      <c r="A34" s="4" t="s">
        <v>90</v>
      </c>
      <c r="B34" s="5" t="n">
        <v>0</v>
      </c>
    </row>
    <row r="35" spans="1:3">
      <c r="A35" s="4" t="s">
        <v>57</v>
      </c>
      <c r="B35" s="5" t="n">
        <v>7821</v>
      </c>
    </row>
    <row r="36" spans="1:3">
      <c r="A36" s="4" t="s">
        <v>831</v>
      </c>
    </row>
    <row r="37" spans="1:3">
      <c r="A37" s="3" t="s">
        <v>823</v>
      </c>
    </row>
    <row r="38" spans="1:3">
      <c r="A38" s="4" t="s">
        <v>90</v>
      </c>
      <c r="B38" s="5" t="n">
        <v>0</v>
      </c>
    </row>
    <row r="39" spans="1:3">
      <c r="A39" s="4" t="s">
        <v>57</v>
      </c>
      <c r="B39"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0</v>
      </c>
    </row>
    <row r="2" spans="1:3">
      <c r="A2" s="3" t="s">
        <v>833</v>
      </c>
    </row>
    <row r="3" spans="1:3">
      <c r="A3" s="4" t="s">
        <v>834</v>
      </c>
      <c r="B3" s="6" t="n">
        <v>5600</v>
      </c>
      <c r="C3" s="6" t="n">
        <v>5100</v>
      </c>
    </row>
    <row r="4" spans="1:3">
      <c r="A4" s="4" t="s">
        <v>835</v>
      </c>
      <c r="B4" s="9" t="n">
        <v>258.5</v>
      </c>
      <c r="C4" s="9" t="n">
        <v>157.6</v>
      </c>
    </row>
    <row r="5" spans="1:3">
      <c r="A5" s="4" t="s">
        <v>836</v>
      </c>
      <c r="B5" s="9" t="n">
        <v>241.1</v>
      </c>
      <c r="C5" s="9" t="n">
        <v>301.4</v>
      </c>
    </row>
    <row r="6" spans="1:3">
      <c r="A6" s="4" t="s">
        <v>837</v>
      </c>
      <c r="B6" s="10" t="n">
        <v>264.3</v>
      </c>
      <c r="C6" s="10" t="n">
        <v>33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838</v>
      </c>
      <c r="B1" s="2" t="s">
        <v>839</v>
      </c>
      <c r="C1" s="2" t="s">
        <v>840</v>
      </c>
    </row>
    <row r="2" spans="1:3">
      <c r="A2" s="3" t="s">
        <v>841</v>
      </c>
    </row>
    <row r="3" spans="1:3">
      <c r="A3" s="4" t="s">
        <v>842</v>
      </c>
      <c r="B3" s="5" t="n">
        <v>1</v>
      </c>
      <c r="C3" s="5" t="n">
        <v>1</v>
      </c>
    </row>
    <row r="4" spans="1:3">
      <c r="A4" s="4" t="s">
        <v>843</v>
      </c>
    </row>
    <row r="5" spans="1:3">
      <c r="A5" s="3" t="s">
        <v>841</v>
      </c>
    </row>
    <row r="6" spans="1:3">
      <c r="A6" s="4" t="s">
        <v>844</v>
      </c>
      <c r="B6" s="6" t="n">
        <v>69927</v>
      </c>
    </row>
    <row r="7" spans="1:3">
      <c r="A7" s="4" t="s">
        <v>845</v>
      </c>
    </row>
    <row r="8" spans="1:3">
      <c r="A8" s="3" t="s">
        <v>841</v>
      </c>
    </row>
    <row r="9" spans="1:3">
      <c r="A9" s="4" t="s">
        <v>846</v>
      </c>
      <c r="B9" s="4" t="s">
        <v>847</v>
      </c>
      <c r="C9" s="4" t="s">
        <v>848</v>
      </c>
    </row>
    <row r="10" spans="1:3">
      <c r="A10" s="4" t="s">
        <v>844</v>
      </c>
      <c r="C10" s="6" t="n">
        <v>664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8</v>
      </c>
      <c r="B1" s="2" t="s">
        <v>112</v>
      </c>
      <c r="D1" s="2" t="s">
        <v>1</v>
      </c>
      <c r="F1" s="2" t="s">
        <v>219</v>
      </c>
    </row>
    <row r="2" spans="1:6">
      <c r="B2" s="2" t="s">
        <v>2</v>
      </c>
      <c r="C2" s="2" t="s">
        <v>113</v>
      </c>
      <c r="D2" s="2" t="s">
        <v>2</v>
      </c>
      <c r="E2" s="2" t="s">
        <v>113</v>
      </c>
      <c r="F2" s="2" t="s">
        <v>30</v>
      </c>
    </row>
    <row r="3" spans="1:6">
      <c r="A3" s="3" t="s">
        <v>220</v>
      </c>
    </row>
    <row r="4" spans="1:6">
      <c r="A4" s="4" t="s">
        <v>150</v>
      </c>
      <c r="B4" s="6" t="n">
        <v>6583000</v>
      </c>
      <c r="C4" s="6" t="n">
        <v>19598000</v>
      </c>
      <c r="D4" s="6" t="n">
        <v>26596000</v>
      </c>
      <c r="E4" s="6" t="n">
        <v>75538000</v>
      </c>
    </row>
    <row r="5" spans="1:6">
      <c r="A5" s="3" t="s">
        <v>221</v>
      </c>
    </row>
    <row r="6" spans="1:6">
      <c r="A6" s="4" t="s">
        <v>135</v>
      </c>
      <c r="B6" s="5" t="n">
        <v>5082000</v>
      </c>
      <c r="C6" s="5" t="n">
        <v>3139000</v>
      </c>
      <c r="D6" s="5" t="n">
        <v>14990000</v>
      </c>
      <c r="E6" s="5" t="n">
        <v>9558000</v>
      </c>
    </row>
    <row r="7" spans="1:6">
      <c r="A7" s="4" t="s">
        <v>222</v>
      </c>
      <c r="D7" s="5" t="n">
        <v>804000</v>
      </c>
      <c r="E7" s="5" t="n">
        <v>990000</v>
      </c>
    </row>
    <row r="8" spans="1:6">
      <c r="A8" s="4" t="s">
        <v>223</v>
      </c>
      <c r="D8" s="5" t="n">
        <v>3511000</v>
      </c>
      <c r="E8" s="5" t="n">
        <v>4177000</v>
      </c>
    </row>
    <row r="9" spans="1:6">
      <c r="A9" s="4" t="s">
        <v>224</v>
      </c>
      <c r="D9" s="5" t="n">
        <v>-2607000</v>
      </c>
      <c r="E9" s="5" t="n">
        <v>0</v>
      </c>
    </row>
    <row r="10" spans="1:6">
      <c r="A10" s="4" t="s">
        <v>225</v>
      </c>
      <c r="D10" s="5" t="n">
        <v>0</v>
      </c>
      <c r="E10" s="5" t="n">
        <v>-652000</v>
      </c>
    </row>
    <row r="11" spans="1:6">
      <c r="A11" s="4" t="s">
        <v>226</v>
      </c>
      <c r="D11" s="5" t="n">
        <v>27224000</v>
      </c>
      <c r="E11" s="5" t="n">
        <v>27636000</v>
      </c>
    </row>
    <row r="12" spans="1:6">
      <c r="A12" s="4" t="s">
        <v>227</v>
      </c>
      <c r="D12" s="5" t="n">
        <v>8420000</v>
      </c>
      <c r="E12" s="5" t="n">
        <v>14640000</v>
      </c>
    </row>
    <row r="13" spans="1:6">
      <c r="A13" s="4" t="s">
        <v>228</v>
      </c>
      <c r="D13" s="5" t="n">
        <v>0</v>
      </c>
      <c r="E13" s="5" t="n">
        <v>-2532000</v>
      </c>
    </row>
    <row r="14" spans="1:6">
      <c r="A14" s="4" t="s">
        <v>229</v>
      </c>
      <c r="D14" s="5" t="n">
        <v>367000</v>
      </c>
      <c r="E14" s="5" t="n">
        <v>-146000</v>
      </c>
    </row>
    <row r="15" spans="1:6">
      <c r="A15" s="4" t="s">
        <v>137</v>
      </c>
      <c r="B15" s="5" t="n">
        <v>0</v>
      </c>
      <c r="C15" s="5" t="n">
        <v>0</v>
      </c>
      <c r="D15" s="5" t="n">
        <v>4100000</v>
      </c>
      <c r="E15" s="5" t="n">
        <v>0</v>
      </c>
      <c r="F15" s="6" t="n">
        <v>0</v>
      </c>
    </row>
    <row r="16" spans="1:6">
      <c r="A16" s="4" t="s">
        <v>230</v>
      </c>
      <c r="D16" s="5" t="n">
        <v>-1405478000</v>
      </c>
      <c r="E16" s="5" t="n">
        <v>-3137168000</v>
      </c>
    </row>
    <row r="17" spans="1:6">
      <c r="A17" s="4" t="s">
        <v>231</v>
      </c>
      <c r="D17" s="5" t="n">
        <v>1282527000</v>
      </c>
      <c r="E17" s="5" t="n">
        <v>3329707000</v>
      </c>
    </row>
    <row r="18" spans="1:6">
      <c r="A18" s="4" t="s">
        <v>232</v>
      </c>
      <c r="D18" s="5" t="n">
        <v>902271000</v>
      </c>
      <c r="E18" s="5" t="n">
        <v>2132935000</v>
      </c>
    </row>
    <row r="19" spans="1:6">
      <c r="A19" s="4" t="s">
        <v>233</v>
      </c>
      <c r="D19" s="5" t="n">
        <v>-939072000</v>
      </c>
      <c r="E19" s="5" t="n">
        <v>-2233427000</v>
      </c>
    </row>
    <row r="20" spans="1:6">
      <c r="A20" s="4" t="s">
        <v>234</v>
      </c>
      <c r="D20" s="5" t="n">
        <v>19693000</v>
      </c>
      <c r="E20" s="5" t="n">
        <v>7313000</v>
      </c>
    </row>
    <row r="21" spans="1:6">
      <c r="A21" s="4" t="s">
        <v>235</v>
      </c>
      <c r="D21" s="5" t="n">
        <v>-57808000</v>
      </c>
      <c r="E21" s="5" t="n">
        <v>-61927000</v>
      </c>
    </row>
    <row r="22" spans="1:6">
      <c r="A22" s="3" t="s">
        <v>50</v>
      </c>
    </row>
    <row r="23" spans="1:6">
      <c r="A23" s="4" t="s">
        <v>230</v>
      </c>
      <c r="D23" s="5" t="n">
        <v>-2016225000</v>
      </c>
      <c r="E23" s="5" t="n">
        <v>-457293000</v>
      </c>
    </row>
    <row r="24" spans="1:6">
      <c r="A24" s="4" t="s">
        <v>231</v>
      </c>
      <c r="D24" s="5" t="n">
        <v>1880160000</v>
      </c>
      <c r="E24" s="5" t="n">
        <v>491427000</v>
      </c>
    </row>
    <row r="25" spans="1:6">
      <c r="A25" s="4" t="s">
        <v>236</v>
      </c>
      <c r="D25" s="5" t="n">
        <v>-2798000</v>
      </c>
      <c r="E25" s="5" t="n">
        <v>-1414000</v>
      </c>
    </row>
    <row r="26" spans="1:6">
      <c r="A26" s="4" t="s">
        <v>234</v>
      </c>
      <c r="D26" s="5" t="n">
        <v>23865000</v>
      </c>
      <c r="E26" s="5" t="n">
        <v>230832000</v>
      </c>
    </row>
    <row r="27" spans="1:6">
      <c r="A27" s="4" t="s">
        <v>237</v>
      </c>
      <c r="D27" s="5" t="n">
        <v>-51925000</v>
      </c>
      <c r="E27" s="5" t="n">
        <v>-58523000</v>
      </c>
    </row>
    <row r="28" spans="1:6">
      <c r="A28" s="3" t="s">
        <v>238</v>
      </c>
    </row>
    <row r="29" spans="1:6">
      <c r="A29" s="4" t="s">
        <v>239</v>
      </c>
      <c r="D29" s="5" t="n">
        <v>-250579000</v>
      </c>
      <c r="E29" s="5" t="n">
        <v>-124740000</v>
      </c>
    </row>
    <row r="30" spans="1:6">
      <c r="A30" s="4" t="s">
        <v>36</v>
      </c>
      <c r="D30" s="5" t="n">
        <v>-14629000</v>
      </c>
      <c r="E30" s="5" t="n">
        <v>36949000</v>
      </c>
    </row>
    <row r="31" spans="1:6">
      <c r="A31" s="4" t="s">
        <v>37</v>
      </c>
      <c r="D31" s="5" t="n">
        <v>-820241000</v>
      </c>
      <c r="E31" s="5" t="n">
        <v>-270140000</v>
      </c>
    </row>
    <row r="32" spans="1:6">
      <c r="A32" s="4" t="s">
        <v>39</v>
      </c>
      <c r="D32" s="5" t="n">
        <v>-2027000</v>
      </c>
      <c r="E32" s="5" t="n">
        <v>-4650000</v>
      </c>
    </row>
    <row r="33" spans="1:6">
      <c r="A33" s="4" t="s">
        <v>240</v>
      </c>
      <c r="D33" s="5" t="n">
        <v>68479000</v>
      </c>
      <c r="E33" s="5" t="n">
        <v>-136214000</v>
      </c>
    </row>
    <row r="34" spans="1:6">
      <c r="A34" s="4" t="s">
        <v>241</v>
      </c>
      <c r="D34" s="5" t="n">
        <v>-8268000</v>
      </c>
      <c r="E34" s="5" t="n">
        <v>16651000</v>
      </c>
    </row>
    <row r="35" spans="1:6">
      <c r="A35" s="4" t="s">
        <v>242</v>
      </c>
      <c r="D35" s="5" t="n">
        <v>17707000</v>
      </c>
      <c r="E35" s="5" t="n">
        <v>-6211000</v>
      </c>
    </row>
    <row r="36" spans="1:6">
      <c r="A36" s="4" t="s">
        <v>43</v>
      </c>
      <c r="D36" s="5" t="n">
        <v>6020000</v>
      </c>
      <c r="E36" s="5" t="n">
        <v>2765000</v>
      </c>
    </row>
    <row r="37" spans="1:6">
      <c r="A37" s="4" t="s">
        <v>49</v>
      </c>
      <c r="D37" s="5" t="n">
        <v>1038000</v>
      </c>
      <c r="E37" s="5" t="n">
        <v>16573000</v>
      </c>
    </row>
    <row r="38" spans="1:6">
      <c r="A38" s="3" t="s">
        <v>50</v>
      </c>
    </row>
    <row r="39" spans="1:6">
      <c r="A39" s="4" t="s">
        <v>32</v>
      </c>
      <c r="D39" s="5" t="n">
        <v>34809000</v>
      </c>
      <c r="E39" s="5" t="n">
        <v>-130000</v>
      </c>
    </row>
    <row r="40" spans="1:6">
      <c r="A40" s="4" t="s">
        <v>36</v>
      </c>
      <c r="D40" s="5" t="n">
        <v>531000</v>
      </c>
      <c r="E40" s="5" t="n">
        <v>609000</v>
      </c>
    </row>
    <row r="41" spans="1:6">
      <c r="A41" s="4" t="s">
        <v>243</v>
      </c>
      <c r="D41" s="5" t="n">
        <v>-9579000</v>
      </c>
      <c r="E41" s="5" t="n">
        <v>-5373000</v>
      </c>
    </row>
    <row r="42" spans="1:6">
      <c r="A42" s="4" t="s">
        <v>49</v>
      </c>
      <c r="D42" s="5" t="n">
        <v>10000</v>
      </c>
      <c r="E42" s="5" t="n">
        <v>-153000</v>
      </c>
    </row>
    <row r="43" spans="1:6">
      <c r="A43" s="3" t="s">
        <v>244</v>
      </c>
    </row>
    <row r="44" spans="1:6">
      <c r="A44" s="4" t="s">
        <v>245</v>
      </c>
      <c r="D44" s="5" t="n">
        <v>191640000</v>
      </c>
      <c r="E44" s="5" t="n">
        <v>146853000</v>
      </c>
    </row>
    <row r="45" spans="1:6">
      <c r="A45" s="4" t="s">
        <v>59</v>
      </c>
      <c r="D45" s="5" t="n">
        <v>16672000</v>
      </c>
      <c r="E45" s="5" t="n">
        <v>16225000</v>
      </c>
    </row>
    <row r="46" spans="1:6">
      <c r="A46" s="4" t="s">
        <v>246</v>
      </c>
      <c r="D46" s="5" t="n">
        <v>924795000</v>
      </c>
      <c r="E46" s="5" t="n">
        <v>91798000</v>
      </c>
    </row>
    <row r="47" spans="1:6">
      <c r="A47" s="4" t="s">
        <v>247</v>
      </c>
      <c r="D47" s="5" t="n">
        <v>42281000</v>
      </c>
      <c r="E47" s="5" t="n">
        <v>-41827000</v>
      </c>
    </row>
    <row r="48" spans="1:6">
      <c r="A48" s="4" t="s">
        <v>62</v>
      </c>
      <c r="D48" s="5" t="n">
        <v>-88000</v>
      </c>
      <c r="E48" s="5" t="n">
        <v>118009000</v>
      </c>
    </row>
    <row r="49" spans="1:6">
      <c r="A49" s="4" t="s">
        <v>63</v>
      </c>
      <c r="D49" s="5" t="n">
        <v>-6146000</v>
      </c>
      <c r="E49" s="5" t="n">
        <v>19782000</v>
      </c>
    </row>
    <row r="50" spans="1:6">
      <c r="A50" s="4" t="s">
        <v>64</v>
      </c>
      <c r="D50" s="5" t="n">
        <v>-92903000</v>
      </c>
      <c r="E50" s="5" t="n">
        <v>33395000</v>
      </c>
    </row>
    <row r="51" spans="1:6">
      <c r="A51" s="4" t="s">
        <v>69</v>
      </c>
      <c r="D51" s="5" t="n">
        <v>11060000</v>
      </c>
      <c r="E51" s="5" t="n">
        <v>14211000</v>
      </c>
    </row>
    <row r="52" spans="1:6">
      <c r="A52" s="4" t="s">
        <v>70</v>
      </c>
      <c r="D52" s="5" t="n">
        <v>-4402000</v>
      </c>
      <c r="E52" s="5" t="n">
        <v>1000</v>
      </c>
    </row>
    <row r="53" spans="1:6">
      <c r="A53" s="4" t="s">
        <v>71</v>
      </c>
      <c r="D53" s="5" t="n">
        <v>-2679000</v>
      </c>
      <c r="E53" s="5" t="n">
        <v>1527000</v>
      </c>
    </row>
    <row r="54" spans="1:6">
      <c r="A54" s="3" t="s">
        <v>50</v>
      </c>
    </row>
    <row r="55" spans="1:6">
      <c r="A55" s="4" t="s">
        <v>72</v>
      </c>
      <c r="D55" s="5" t="n">
        <v>-8355000</v>
      </c>
      <c r="E55" s="5" t="n">
        <v>1185000</v>
      </c>
    </row>
    <row r="56" spans="1:6">
      <c r="A56" s="4" t="s">
        <v>59</v>
      </c>
      <c r="D56" s="5" t="n">
        <v>6115000</v>
      </c>
      <c r="E56" s="5" t="n">
        <v>-4941000</v>
      </c>
    </row>
    <row r="57" spans="1:6">
      <c r="A57" s="4" t="s">
        <v>248</v>
      </c>
      <c r="D57" s="5" t="n">
        <v>615000</v>
      </c>
      <c r="E57" s="5" t="n">
        <v>0</v>
      </c>
    </row>
    <row r="58" spans="1:6">
      <c r="A58" s="4" t="s">
        <v>71</v>
      </c>
      <c r="D58" s="5" t="n">
        <v>-184000</v>
      </c>
      <c r="E58" s="5" t="n">
        <v>205000</v>
      </c>
    </row>
    <row r="59" spans="1:6">
      <c r="A59" s="4" t="s">
        <v>249</v>
      </c>
      <c r="D59" s="5" t="n">
        <v>-156655000</v>
      </c>
      <c r="E59" s="5" t="n">
        <v>295626000</v>
      </c>
    </row>
    <row r="60" spans="1:6">
      <c r="A60" s="3" t="s">
        <v>250</v>
      </c>
    </row>
    <row r="61" spans="1:6">
      <c r="A61" s="4" t="s">
        <v>236</v>
      </c>
      <c r="D61" s="5" t="n">
        <v>-15899000</v>
      </c>
      <c r="E61" s="5" t="n">
        <v>-21355000</v>
      </c>
    </row>
    <row r="62" spans="1:6">
      <c r="A62" s="4" t="s">
        <v>251</v>
      </c>
      <c r="D62" s="5" t="n">
        <v>-48581000</v>
      </c>
      <c r="E62" s="5" t="n">
        <v>0</v>
      </c>
    </row>
    <row r="63" spans="1:6">
      <c r="A63" s="4" t="s">
        <v>252</v>
      </c>
      <c r="D63" s="5" t="n">
        <v>18103000</v>
      </c>
      <c r="E63" s="5" t="n">
        <v>15730000</v>
      </c>
    </row>
    <row r="64" spans="1:6">
      <c r="A64" s="4" t="s">
        <v>253</v>
      </c>
      <c r="D64" s="5" t="n">
        <v>0</v>
      </c>
      <c r="E64" s="5" t="n">
        <v>1410000</v>
      </c>
    </row>
    <row r="65" spans="1:6">
      <c r="A65" s="4" t="s">
        <v>254</v>
      </c>
      <c r="D65" s="5" t="n">
        <v>-7862000</v>
      </c>
      <c r="E65" s="5" t="n">
        <v>-6710000</v>
      </c>
    </row>
    <row r="66" spans="1:6">
      <c r="A66" s="4" t="s">
        <v>255</v>
      </c>
      <c r="D66" s="5" t="n">
        <v>-54239000</v>
      </c>
      <c r="E66" s="5" t="n">
        <v>-10925000</v>
      </c>
    </row>
    <row r="67" spans="1:6">
      <c r="A67" s="3" t="s">
        <v>256</v>
      </c>
    </row>
    <row r="68" spans="1:6">
      <c r="A68" s="4" t="s">
        <v>257</v>
      </c>
      <c r="D68" s="5" t="n">
        <v>23772000</v>
      </c>
      <c r="E68" s="5" t="n">
        <v>0</v>
      </c>
    </row>
    <row r="69" spans="1:6">
      <c r="A69" s="4" t="s">
        <v>258</v>
      </c>
      <c r="D69" s="5" t="n">
        <v>-20860000</v>
      </c>
      <c r="E69" s="5" t="n">
        <v>-13500000</v>
      </c>
    </row>
    <row r="70" spans="1:6">
      <c r="A70" s="4" t="s">
        <v>259</v>
      </c>
      <c r="D70" s="5" t="n">
        <v>-1480000</v>
      </c>
      <c r="E70" s="5" t="n">
        <v>-3985000</v>
      </c>
    </row>
    <row r="71" spans="1:6">
      <c r="A71" s="4" t="s">
        <v>260</v>
      </c>
      <c r="D71" s="5" t="n">
        <v>84640000</v>
      </c>
      <c r="E71" s="5" t="n">
        <v>102382000</v>
      </c>
    </row>
    <row r="72" spans="1:6">
      <c r="A72" s="4" t="s">
        <v>261</v>
      </c>
      <c r="D72" s="5" t="n">
        <v>-7834000</v>
      </c>
      <c r="E72" s="5" t="n">
        <v>-6561000</v>
      </c>
    </row>
    <row r="73" spans="1:6">
      <c r="A73" s="4" t="s">
        <v>262</v>
      </c>
      <c r="D73" s="5" t="n">
        <v>-10153000</v>
      </c>
      <c r="E73" s="5" t="n">
        <v>-16763000</v>
      </c>
    </row>
    <row r="74" spans="1:6">
      <c r="A74" s="4" t="s">
        <v>263</v>
      </c>
      <c r="D74" s="5" t="n">
        <v>-1235000</v>
      </c>
      <c r="E74" s="5" t="n">
        <v>-797000</v>
      </c>
    </row>
    <row r="75" spans="1:6">
      <c r="A75" s="4" t="s">
        <v>264</v>
      </c>
      <c r="D75" s="5" t="n">
        <v>11110000</v>
      </c>
      <c r="E75" s="5" t="n">
        <v>941000</v>
      </c>
    </row>
    <row r="76" spans="1:6">
      <c r="A76" s="4" t="s">
        <v>265</v>
      </c>
      <c r="D76" s="5" t="n">
        <v>-1713000</v>
      </c>
      <c r="E76" s="5" t="n">
        <v>-1685000</v>
      </c>
    </row>
    <row r="77" spans="1:6">
      <c r="A77" s="3" t="s">
        <v>50</v>
      </c>
    </row>
    <row r="78" spans="1:6">
      <c r="A78" s="4" t="s">
        <v>266</v>
      </c>
      <c r="D78" s="5" t="n">
        <v>213723000</v>
      </c>
      <c r="E78" s="5" t="n">
        <v>24594000</v>
      </c>
    </row>
    <row r="79" spans="1:6">
      <c r="A79" s="4" t="s">
        <v>267</v>
      </c>
      <c r="D79" s="5" t="n">
        <v>-89032000</v>
      </c>
      <c r="E79" s="5" t="n">
        <v>-270186000</v>
      </c>
    </row>
    <row r="80" spans="1:6">
      <c r="A80" s="4" t="s">
        <v>268</v>
      </c>
      <c r="D80" s="5" t="n">
        <v>177166000</v>
      </c>
      <c r="E80" s="5" t="n">
        <v>-185560000</v>
      </c>
    </row>
    <row r="81" spans="1:6">
      <c r="A81" s="4" t="s">
        <v>269</v>
      </c>
      <c r="D81" s="5" t="n">
        <v>-33728000</v>
      </c>
      <c r="E81" s="5" t="n">
        <v>99141000</v>
      </c>
    </row>
    <row r="82" spans="1:6">
      <c r="A82" s="4" t="s">
        <v>270</v>
      </c>
      <c r="D82" s="5" t="n">
        <v>442113000</v>
      </c>
      <c r="E82" s="5" t="n">
        <v>264208000</v>
      </c>
      <c r="F82" s="5" t="n">
        <v>264208000</v>
      </c>
    </row>
    <row r="83" spans="1:6">
      <c r="A83" s="4" t="s">
        <v>32</v>
      </c>
      <c r="B83" s="5" t="n">
        <v>260994000</v>
      </c>
      <c r="C83" s="5" t="n">
        <v>193066000</v>
      </c>
      <c r="D83" s="5" t="n">
        <v>260994000</v>
      </c>
      <c r="E83" s="5" t="n">
        <v>193066000</v>
      </c>
      <c r="F83" s="5" t="n">
        <v>259148000</v>
      </c>
    </row>
    <row r="84" spans="1:6">
      <c r="A84" s="4" t="s">
        <v>33</v>
      </c>
      <c r="B84" s="5" t="n">
        <v>18609000</v>
      </c>
      <c r="C84" s="5" t="n">
        <v>16092000</v>
      </c>
      <c r="D84" s="5" t="n">
        <v>18609000</v>
      </c>
      <c r="E84" s="5" t="n">
        <v>16092000</v>
      </c>
      <c r="F84" s="5" t="n">
        <v>6318000</v>
      </c>
    </row>
    <row r="85" spans="1:6">
      <c r="A85" s="4" t="s">
        <v>34</v>
      </c>
      <c r="B85" s="5" t="n">
        <v>128782000</v>
      </c>
      <c r="C85" s="5" t="n">
        <v>154191000</v>
      </c>
      <c r="D85" s="5" t="n">
        <v>128782000</v>
      </c>
      <c r="E85" s="5" t="n">
        <v>154191000</v>
      </c>
      <c r="F85" s="5" t="n">
        <v>176647000</v>
      </c>
    </row>
    <row r="86" spans="1:6">
      <c r="A86" s="4" t="s">
        <v>271</v>
      </c>
      <c r="B86" s="5" t="n">
        <v>408385000</v>
      </c>
      <c r="C86" s="5" t="n">
        <v>363349000</v>
      </c>
      <c r="D86" s="5" t="n">
        <v>408385000</v>
      </c>
      <c r="E86" s="5" t="n">
        <v>363349000</v>
      </c>
      <c r="F86" s="5" t="n">
        <v>442113000</v>
      </c>
    </row>
    <row r="87" spans="1:6">
      <c r="A87" s="3" t="s">
        <v>272</v>
      </c>
    </row>
    <row r="88" spans="1:6">
      <c r="A88" s="4" t="s">
        <v>273</v>
      </c>
      <c r="D88" s="5" t="n">
        <v>98363000</v>
      </c>
      <c r="E88" s="5" t="n">
        <v>62371000</v>
      </c>
    </row>
    <row r="89" spans="1:6">
      <c r="A89" s="4" t="s">
        <v>274</v>
      </c>
      <c r="D89" s="5" t="n">
        <v>3815000</v>
      </c>
      <c r="E89" s="5" t="n">
        <v>4862000</v>
      </c>
    </row>
    <row r="90" spans="1:6">
      <c r="A90" s="4" t="s">
        <v>275</v>
      </c>
      <c r="D90" s="5" t="n">
        <v>22420000</v>
      </c>
      <c r="E90" s="5" t="n">
        <v>8544000</v>
      </c>
    </row>
    <row r="91" spans="1:6">
      <c r="A91" s="4" t="s">
        <v>153</v>
      </c>
      <c r="B91" s="5" t="n">
        <v>1698000</v>
      </c>
      <c r="C91" s="5" t="n">
        <v>1698000</v>
      </c>
      <c r="D91" s="5" t="n">
        <v>5094000</v>
      </c>
      <c r="E91" s="5" t="n">
        <v>5094000</v>
      </c>
    </row>
    <row r="92" spans="1:6">
      <c r="A92" s="4" t="s">
        <v>276</v>
      </c>
      <c r="D92" s="5" t="n">
        <v>90727000</v>
      </c>
      <c r="E92" s="5" t="n">
        <v>0</v>
      </c>
    </row>
    <row r="93" spans="1:6">
      <c r="A93" s="4" t="s">
        <v>45</v>
      </c>
      <c r="B93" s="5" t="n">
        <v>96664000</v>
      </c>
      <c r="D93" s="5" t="n">
        <v>96664000</v>
      </c>
      <c r="F93" s="5" t="n">
        <v>0</v>
      </c>
    </row>
    <row r="94" spans="1:6">
      <c r="A94" s="4" t="s">
        <v>65</v>
      </c>
      <c r="B94" s="6" t="n">
        <v>100934000</v>
      </c>
      <c r="D94" s="5" t="n">
        <v>100934000</v>
      </c>
      <c r="F94" s="6" t="n">
        <v>0</v>
      </c>
    </row>
    <row r="95" spans="1:6">
      <c r="A95" s="4" t="s">
        <v>277</v>
      </c>
      <c r="D95" s="5" t="n">
        <v>97655000</v>
      </c>
      <c r="E95" s="5" t="n">
        <v>8820000</v>
      </c>
    </row>
    <row r="96" spans="1:6">
      <c r="A96" s="4" t="s">
        <v>278</v>
      </c>
      <c r="E96" s="5" t="n">
        <v>32559000</v>
      </c>
    </row>
    <row r="97" spans="1:6">
      <c r="A97" s="4" t="s">
        <v>279</v>
      </c>
      <c r="C97" s="6" t="n">
        <v>1000</v>
      </c>
      <c r="D97" s="5" t="n">
        <v>-596000</v>
      </c>
      <c r="E97" s="5" t="n">
        <v>28974000</v>
      </c>
    </row>
    <row r="98" spans="1:6">
      <c r="A98" s="4" t="s">
        <v>280</v>
      </c>
      <c r="D98" s="6" t="n">
        <v>14446000</v>
      </c>
      <c r="E98" s="6"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9</v>
      </c>
      <c r="C1" s="2" t="s">
        <v>2</v>
      </c>
      <c r="D1" s="2" t="s">
        <v>30</v>
      </c>
    </row>
    <row r="2" spans="1:4">
      <c r="A2" s="3" t="s">
        <v>841</v>
      </c>
    </row>
    <row r="3" spans="1:4">
      <c r="A3" s="4" t="s">
        <v>850</v>
      </c>
      <c r="C3" s="6" t="n">
        <v>922164</v>
      </c>
      <c r="D3" s="6" t="n">
        <v>520888</v>
      </c>
    </row>
    <row r="4" spans="1:4">
      <c r="A4" s="4" t="s">
        <v>57</v>
      </c>
      <c r="C4" s="5" t="n">
        <v>364742</v>
      </c>
      <c r="D4" s="5" t="n">
        <v>195307</v>
      </c>
    </row>
    <row r="5" spans="1:4">
      <c r="A5" s="4" t="s">
        <v>429</v>
      </c>
    </row>
    <row r="6" spans="1:4">
      <c r="A6" s="3" t="s">
        <v>841</v>
      </c>
    </row>
    <row r="7" spans="1:4">
      <c r="A7" s="4" t="s">
        <v>850</v>
      </c>
      <c r="C7" s="5" t="n">
        <v>177012</v>
      </c>
      <c r="D7" s="5" t="n">
        <v>279299</v>
      </c>
    </row>
    <row r="8" spans="1:4">
      <c r="A8" s="4" t="s">
        <v>57</v>
      </c>
      <c r="C8" s="5" t="n">
        <v>58444</v>
      </c>
      <c r="D8" s="5" t="n">
        <v>9610</v>
      </c>
    </row>
    <row r="9" spans="1:4">
      <c r="A9" s="4" t="s">
        <v>615</v>
      </c>
    </row>
    <row r="10" spans="1:4">
      <c r="A10" s="3" t="s">
        <v>841</v>
      </c>
    </row>
    <row r="11" spans="1:4">
      <c r="A11" s="4" t="s">
        <v>57</v>
      </c>
      <c r="C11" s="5" t="n">
        <v>349408</v>
      </c>
      <c r="D11" s="5" t="n">
        <v>194305</v>
      </c>
    </row>
    <row r="12" spans="1:4">
      <c r="A12" s="4" t="s">
        <v>851</v>
      </c>
    </row>
    <row r="13" spans="1:4">
      <c r="A13" s="3" t="s">
        <v>841</v>
      </c>
    </row>
    <row r="14" spans="1:4">
      <c r="A14" s="4" t="s">
        <v>850</v>
      </c>
      <c r="C14" s="5" t="n">
        <v>166669</v>
      </c>
      <c r="D14" s="5" t="n">
        <v>162811</v>
      </c>
    </row>
    <row r="15" spans="1:4">
      <c r="A15" s="4" t="s">
        <v>57</v>
      </c>
      <c r="C15" s="5" t="n">
        <v>58444</v>
      </c>
      <c r="D15" s="5" t="n">
        <v>9610</v>
      </c>
    </row>
    <row r="16" spans="1:4">
      <c r="A16" s="4" t="s">
        <v>623</v>
      </c>
    </row>
    <row r="17" spans="1:4">
      <c r="A17" s="3" t="s">
        <v>841</v>
      </c>
    </row>
    <row r="18" spans="1:4">
      <c r="A18" s="4" t="s">
        <v>57</v>
      </c>
      <c r="B18" s="4" t="s">
        <v>68</v>
      </c>
      <c r="C18" s="5" t="n">
        <v>1281</v>
      </c>
      <c r="D18" s="5" t="n">
        <v>750</v>
      </c>
    </row>
    <row r="19" spans="1:4">
      <c r="A19" s="4" t="s">
        <v>852</v>
      </c>
    </row>
    <row r="20" spans="1:4">
      <c r="A20" s="3" t="s">
        <v>841</v>
      </c>
    </row>
    <row r="21" spans="1:4">
      <c r="A21" s="4" t="s">
        <v>850</v>
      </c>
      <c r="C21" s="6" t="n">
        <v>10343</v>
      </c>
      <c r="D21" s="6" t="n">
        <v>116488</v>
      </c>
    </row>
    <row r="22" spans="1:4"/>
    <row r="23" spans="1:4">
      <c r="A23" s="4" t="s">
        <v>68</v>
      </c>
      <c r="B23" s="4" t="s">
        <v>800</v>
      </c>
    </row>
  </sheetData>
  <mergeCells count="3">
    <mergeCell ref="A1:B1"/>
    <mergeCell ref="A22:C22"/>
    <mergeCell ref="B23:C2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853</v>
      </c>
      <c r="C1" s="2" t="s">
        <v>2</v>
      </c>
      <c r="D1" s="2" t="s">
        <v>30</v>
      </c>
    </row>
    <row r="2" spans="1:4">
      <c r="A2" s="3" t="s">
        <v>654</v>
      </c>
    </row>
    <row r="3" spans="1:4">
      <c r="A3" s="4" t="s">
        <v>854</v>
      </c>
      <c r="C3" s="6" t="n">
        <v>39754</v>
      </c>
      <c r="D3" s="6" t="n">
        <v>25125</v>
      </c>
    </row>
    <row r="4" spans="1:4">
      <c r="A4" s="4" t="s">
        <v>855</v>
      </c>
      <c r="C4" s="5" t="n">
        <v>32755</v>
      </c>
      <c r="D4" s="5" t="n">
        <v>16082</v>
      </c>
    </row>
    <row r="5" spans="1:4">
      <c r="A5" s="4" t="s">
        <v>429</v>
      </c>
    </row>
    <row r="6" spans="1:4">
      <c r="A6" s="3" t="s">
        <v>654</v>
      </c>
    </row>
    <row r="7" spans="1:4">
      <c r="A7" s="4" t="s">
        <v>854</v>
      </c>
      <c r="C7" s="5" t="n">
        <v>2790</v>
      </c>
      <c r="D7" s="5" t="n">
        <v>8770</v>
      </c>
    </row>
    <row r="8" spans="1:4">
      <c r="A8" s="4" t="s">
        <v>855</v>
      </c>
      <c r="C8" s="5" t="n">
        <v>14841</v>
      </c>
      <c r="D8" s="5" t="n">
        <v>1728</v>
      </c>
    </row>
    <row r="9" spans="1:4">
      <c r="A9" s="4" t="s">
        <v>665</v>
      </c>
    </row>
    <row r="10" spans="1:4">
      <c r="A10" s="3" t="s">
        <v>654</v>
      </c>
    </row>
    <row r="11" spans="1:4">
      <c r="A11" s="4" t="s">
        <v>855</v>
      </c>
      <c r="B11" s="4" t="s">
        <v>68</v>
      </c>
      <c r="C11" s="5" t="n">
        <v>26162</v>
      </c>
      <c r="D11" s="5" t="n">
        <v>13211</v>
      </c>
    </row>
    <row r="12" spans="1:4">
      <c r="A12" s="4" t="s">
        <v>856</v>
      </c>
    </row>
    <row r="13" spans="1:4">
      <c r="A13" s="3" t="s">
        <v>654</v>
      </c>
    </row>
    <row r="14" spans="1:4">
      <c r="A14" s="4" t="s">
        <v>855</v>
      </c>
      <c r="C14" s="5" t="n">
        <v>856</v>
      </c>
      <c r="D14" s="5" t="n">
        <v>1430</v>
      </c>
    </row>
    <row r="15" spans="1:4">
      <c r="A15" s="4" t="s">
        <v>663</v>
      </c>
    </row>
    <row r="16" spans="1:4">
      <c r="A16" s="3" t="s">
        <v>654</v>
      </c>
    </row>
    <row r="17" spans="1:4">
      <c r="A17" s="4" t="s">
        <v>854</v>
      </c>
      <c r="B17" s="4" t="s">
        <v>619</v>
      </c>
      <c r="C17" s="5" t="n">
        <v>34769</v>
      </c>
      <c r="D17" s="5" t="n">
        <v>23130</v>
      </c>
    </row>
    <row r="18" spans="1:4">
      <c r="A18" s="4" t="s">
        <v>857</v>
      </c>
    </row>
    <row r="19" spans="1:4">
      <c r="A19" s="3" t="s">
        <v>654</v>
      </c>
    </row>
    <row r="20" spans="1:4">
      <c r="A20" s="4" t="s">
        <v>854</v>
      </c>
      <c r="C20" s="5" t="n">
        <v>2691</v>
      </c>
      <c r="D20" s="5" t="n">
        <v>3450</v>
      </c>
    </row>
    <row r="21" spans="1:4">
      <c r="A21" s="4" t="s">
        <v>662</v>
      </c>
    </row>
    <row r="22" spans="1:4">
      <c r="A22" s="3" t="s">
        <v>654</v>
      </c>
    </row>
    <row r="23" spans="1:4">
      <c r="A23" s="4" t="s">
        <v>854</v>
      </c>
      <c r="C23" s="5" t="n">
        <v>4242</v>
      </c>
      <c r="D23" s="5" t="n">
        <v>917</v>
      </c>
    </row>
    <row r="24" spans="1:4">
      <c r="A24" s="4" t="s">
        <v>855</v>
      </c>
      <c r="C24" s="5" t="n">
        <v>6502</v>
      </c>
      <c r="D24" s="5" t="n">
        <v>2162</v>
      </c>
    </row>
    <row r="25" spans="1:4">
      <c r="A25" s="4" t="s">
        <v>858</v>
      </c>
    </row>
    <row r="26" spans="1:4">
      <c r="A26" s="3" t="s">
        <v>654</v>
      </c>
    </row>
    <row r="27" spans="1:4">
      <c r="A27" s="4" t="s">
        <v>854</v>
      </c>
      <c r="C27" s="5" t="n">
        <v>99</v>
      </c>
      <c r="D27" s="5" t="n">
        <v>5320</v>
      </c>
    </row>
    <row r="28" spans="1:4">
      <c r="A28" s="4" t="s">
        <v>855</v>
      </c>
      <c r="C28" s="5" t="n">
        <v>49</v>
      </c>
      <c r="D28" s="5" t="n">
        <v>28</v>
      </c>
    </row>
    <row r="29" spans="1:4">
      <c r="A29" s="4" t="s">
        <v>660</v>
      </c>
    </row>
    <row r="30" spans="1:4">
      <c r="A30" s="3" t="s">
        <v>654</v>
      </c>
    </row>
    <row r="31" spans="1:4">
      <c r="A31" s="4" t="s">
        <v>854</v>
      </c>
      <c r="C31" s="5" t="n">
        <v>640</v>
      </c>
      <c r="D31" s="5" t="n">
        <v>1</v>
      </c>
    </row>
    <row r="32" spans="1:4">
      <c r="A32" s="4" t="s">
        <v>855</v>
      </c>
      <c r="C32" s="5" t="n">
        <v>91</v>
      </c>
      <c r="D32" s="5" t="n">
        <v>709</v>
      </c>
    </row>
    <row r="33" spans="1:4">
      <c r="A33" s="4" t="s">
        <v>859</v>
      </c>
    </row>
    <row r="34" spans="1:4">
      <c r="A34" s="3" t="s">
        <v>654</v>
      </c>
    </row>
    <row r="35" spans="1:4">
      <c r="A35" s="4" t="s">
        <v>855</v>
      </c>
      <c r="C35" s="6" t="n">
        <v>13936</v>
      </c>
      <c r="D35" s="6" t="n">
        <v>270</v>
      </c>
    </row>
    <row r="36" spans="1:4"/>
    <row r="37" spans="1:4">
      <c r="A37" s="4" t="s">
        <v>68</v>
      </c>
      <c r="B37" s="4" t="s">
        <v>683</v>
      </c>
    </row>
    <row r="38" spans="1:4">
      <c r="A38" s="4" t="s">
        <v>619</v>
      </c>
      <c r="B38" s="4" t="s">
        <v>683</v>
      </c>
    </row>
  </sheetData>
  <mergeCells count="4">
    <mergeCell ref="A1:B1"/>
    <mergeCell ref="A36:C36"/>
    <mergeCell ref="B37:C37"/>
    <mergeCell ref="B38:C3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14"/>
    <col customWidth="1" max="6" min="6" width="4"/>
  </cols>
  <sheetData>
    <row r="1" spans="1:6">
      <c r="A1" s="1" t="s">
        <v>860</v>
      </c>
      <c r="C1" s="2" t="s">
        <v>1</v>
      </c>
    </row>
    <row r="2" spans="1:6">
      <c r="C2" s="2" t="s">
        <v>2</v>
      </c>
      <c r="E2" s="2" t="s">
        <v>30</v>
      </c>
    </row>
    <row r="3" spans="1:6">
      <c r="A3" s="3" t="s">
        <v>861</v>
      </c>
    </row>
    <row r="4" spans="1:6">
      <c r="A4" s="4" t="s">
        <v>403</v>
      </c>
      <c r="C4" s="4" t="s">
        <v>404</v>
      </c>
    </row>
    <row r="5" spans="1:6">
      <c r="A5" s="3" t="s">
        <v>841</v>
      </c>
    </row>
    <row r="6" spans="1:6">
      <c r="A6" s="4" t="s">
        <v>505</v>
      </c>
      <c r="C6" s="6" t="n">
        <v>204168</v>
      </c>
      <c r="E6" s="6" t="n">
        <v>181407</v>
      </c>
    </row>
    <row r="7" spans="1:6">
      <c r="A7" s="4" t="s">
        <v>689</v>
      </c>
    </row>
    <row r="8" spans="1:6">
      <c r="A8" s="3" t="s">
        <v>841</v>
      </c>
    </row>
    <row r="9" spans="1:6">
      <c r="A9" s="4" t="s">
        <v>505</v>
      </c>
      <c r="C9" s="5" t="n">
        <v>25186</v>
      </c>
      <c r="D9" s="4" t="s">
        <v>68</v>
      </c>
      <c r="E9" s="5" t="n">
        <v>17995</v>
      </c>
      <c r="F9" s="4" t="s">
        <v>619</v>
      </c>
    </row>
    <row r="10" spans="1:6">
      <c r="A10" s="4" t="s">
        <v>862</v>
      </c>
    </row>
    <row r="11" spans="1:6">
      <c r="A11" s="3" t="s">
        <v>841</v>
      </c>
    </row>
    <row r="12" spans="1:6">
      <c r="A12" s="4" t="s">
        <v>505</v>
      </c>
      <c r="B12" s="4" t="s">
        <v>622</v>
      </c>
      <c r="C12" s="5" t="n">
        <v>19365</v>
      </c>
      <c r="E12" s="5" t="n">
        <v>6778</v>
      </c>
    </row>
    <row r="13" spans="1:6">
      <c r="A13" s="4" t="s">
        <v>863</v>
      </c>
    </row>
    <row r="14" spans="1:6">
      <c r="A14" s="3" t="s">
        <v>841</v>
      </c>
    </row>
    <row r="15" spans="1:6">
      <c r="A15" s="4" t="s">
        <v>505</v>
      </c>
      <c r="B15" s="4" t="s">
        <v>697</v>
      </c>
      <c r="C15" s="5" t="n">
        <v>4388</v>
      </c>
      <c r="E15" s="5" t="n">
        <v>4273</v>
      </c>
    </row>
    <row r="16" spans="1:6">
      <c r="A16" s="4" t="s">
        <v>864</v>
      </c>
    </row>
    <row r="17" spans="1:6">
      <c r="A17" s="3" t="s">
        <v>841</v>
      </c>
    </row>
    <row r="18" spans="1:6">
      <c r="A18" s="4" t="s">
        <v>505</v>
      </c>
      <c r="B18" s="4" t="s">
        <v>622</v>
      </c>
      <c r="C18" s="5" t="n">
        <v>863</v>
      </c>
      <c r="E18" s="5" t="n">
        <v>6369</v>
      </c>
    </row>
    <row r="19" spans="1:6">
      <c r="A19" s="4" t="s">
        <v>865</v>
      </c>
    </row>
    <row r="20" spans="1:6">
      <c r="A20" s="3" t="s">
        <v>841</v>
      </c>
    </row>
    <row r="21" spans="1:6">
      <c r="A21" s="4" t="s">
        <v>505</v>
      </c>
      <c r="B21" s="4" t="s">
        <v>622</v>
      </c>
      <c r="C21" s="6" t="n">
        <v>570</v>
      </c>
      <c r="E21" s="6" t="n">
        <v>575</v>
      </c>
    </row>
    <row r="22" spans="1:6"/>
    <row r="23" spans="1:6">
      <c r="A23" s="4" t="s">
        <v>68</v>
      </c>
      <c r="B23" s="4" t="s">
        <v>693</v>
      </c>
    </row>
    <row r="24" spans="1:6">
      <c r="A24" s="4" t="s">
        <v>619</v>
      </c>
      <c r="B24" s="4" t="s">
        <v>693</v>
      </c>
    </row>
    <row r="25" spans="1:6">
      <c r="A25" s="4" t="s">
        <v>622</v>
      </c>
      <c r="B25" s="4" t="s">
        <v>866</v>
      </c>
    </row>
    <row r="26" spans="1:6">
      <c r="A26" s="4" t="s">
        <v>624</v>
      </c>
      <c r="B26" s="4" t="s">
        <v>751</v>
      </c>
    </row>
  </sheetData>
  <mergeCells count="10">
    <mergeCell ref="A1:B2"/>
    <mergeCell ref="C1:D1"/>
    <mergeCell ref="E1:F1"/>
    <mergeCell ref="C2:D2"/>
    <mergeCell ref="E2:F2"/>
    <mergeCell ref="A22:E22"/>
    <mergeCell ref="B23:E23"/>
    <mergeCell ref="B24:E24"/>
    <mergeCell ref="B25:E25"/>
    <mergeCell ref="B26:E2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5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r="1" spans="1:10">
      <c r="A1" s="1" t="s">
        <v>867</v>
      </c>
      <c r="C1" s="2" t="s">
        <v>2</v>
      </c>
      <c r="E1" s="2" t="s">
        <v>868</v>
      </c>
      <c r="F1" s="2" t="s">
        <v>30</v>
      </c>
      <c r="H1" s="2" t="s">
        <v>113</v>
      </c>
      <c r="I1" s="2" t="s">
        <v>869</v>
      </c>
      <c r="J1" s="2" t="s">
        <v>870</v>
      </c>
    </row>
    <row r="2" spans="1:10">
      <c r="A2" s="3" t="s">
        <v>871</v>
      </c>
    </row>
    <row r="3" spans="1:10">
      <c r="A3" s="4" t="s">
        <v>57</v>
      </c>
      <c r="C3" s="6" t="n">
        <v>364742</v>
      </c>
      <c r="F3" s="6" t="n">
        <v>195307</v>
      </c>
    </row>
    <row r="4" spans="1:10">
      <c r="A4" s="4" t="s">
        <v>57</v>
      </c>
      <c r="C4" s="5" t="n">
        <v>364742</v>
      </c>
      <c r="F4" s="5" t="n">
        <v>195307</v>
      </c>
    </row>
    <row r="5" spans="1:10">
      <c r="A5" s="4" t="s">
        <v>855</v>
      </c>
      <c r="C5" s="5" t="n">
        <v>32755</v>
      </c>
      <c r="F5" s="5" t="n">
        <v>16082</v>
      </c>
    </row>
    <row r="6" spans="1:10">
      <c r="A6" s="4" t="s">
        <v>854</v>
      </c>
      <c r="C6" s="5" t="n">
        <v>39754</v>
      </c>
      <c r="F6" s="5" t="n">
        <v>25125</v>
      </c>
    </row>
    <row r="7" spans="1:10">
      <c r="A7" s="4" t="s">
        <v>872</v>
      </c>
      <c r="C7" s="5" t="n">
        <v>1600</v>
      </c>
      <c r="F7" s="5" t="n">
        <v>2800</v>
      </c>
    </row>
    <row r="8" spans="1:10">
      <c r="A8" s="4" t="s">
        <v>873</v>
      </c>
      <c r="C8" s="5" t="n">
        <v>40000</v>
      </c>
      <c r="F8" s="5" t="n">
        <v>3400</v>
      </c>
    </row>
    <row r="9" spans="1:10">
      <c r="A9" s="4" t="s">
        <v>505</v>
      </c>
      <c r="C9" s="5" t="n">
        <v>204168</v>
      </c>
      <c r="F9" s="5" t="n">
        <v>181407</v>
      </c>
    </row>
    <row r="10" spans="1:10">
      <c r="A10" s="4" t="s">
        <v>52</v>
      </c>
      <c r="C10" s="5" t="n">
        <v>171186</v>
      </c>
      <c r="F10" s="5" t="n">
        <v>186395</v>
      </c>
    </row>
    <row r="11" spans="1:10">
      <c r="A11" s="4" t="s">
        <v>874</v>
      </c>
      <c r="C11" s="6" t="n">
        <v>1710348</v>
      </c>
      <c r="F11" s="6" t="n">
        <v>1105864</v>
      </c>
    </row>
    <row r="12" spans="1:10">
      <c r="A12" s="4" t="s">
        <v>875</v>
      </c>
    </row>
    <row r="13" spans="1:10">
      <c r="A13" s="3" t="s">
        <v>871</v>
      </c>
    </row>
    <row r="14" spans="1:10">
      <c r="A14" s="4" t="s">
        <v>876</v>
      </c>
      <c r="C14" s="4" t="s">
        <v>877</v>
      </c>
      <c r="F14" s="4" t="s">
        <v>878</v>
      </c>
    </row>
    <row r="15" spans="1:10">
      <c r="A15" s="4" t="s">
        <v>879</v>
      </c>
      <c r="C15" s="4" t="s">
        <v>880</v>
      </c>
      <c r="F15" s="4" t="s">
        <v>881</v>
      </c>
    </row>
    <row r="16" spans="1:10">
      <c r="A16" s="4" t="s">
        <v>882</v>
      </c>
    </row>
    <row r="17" spans="1:10">
      <c r="A17" s="3" t="s">
        <v>871</v>
      </c>
    </row>
    <row r="18" spans="1:10">
      <c r="A18" s="4" t="s">
        <v>876</v>
      </c>
      <c r="C18" s="4" t="s">
        <v>883</v>
      </c>
      <c r="F18" s="4" t="s">
        <v>884</v>
      </c>
    </row>
    <row r="19" spans="1:10">
      <c r="A19" s="4" t="s">
        <v>879</v>
      </c>
      <c r="C19" s="4" t="s">
        <v>885</v>
      </c>
      <c r="F19" s="4" t="s">
        <v>532</v>
      </c>
    </row>
    <row r="20" spans="1:10">
      <c r="A20" s="4" t="s">
        <v>886</v>
      </c>
    </row>
    <row r="21" spans="1:10">
      <c r="A21" s="3" t="s">
        <v>871</v>
      </c>
    </row>
    <row r="22" spans="1:10">
      <c r="A22" s="4" t="s">
        <v>887</v>
      </c>
      <c r="C22" s="6" t="n">
        <v>35784</v>
      </c>
      <c r="F22" s="6" t="n">
        <v>5166</v>
      </c>
    </row>
    <row r="23" spans="1:10">
      <c r="A23" s="4" t="s">
        <v>876</v>
      </c>
      <c r="C23" s="4" t="s">
        <v>885</v>
      </c>
      <c r="F23" s="4" t="s">
        <v>888</v>
      </c>
    </row>
    <row r="24" spans="1:10">
      <c r="A24" s="4" t="s">
        <v>879</v>
      </c>
      <c r="C24" s="4" t="s">
        <v>889</v>
      </c>
      <c r="F24" s="4" t="s">
        <v>890</v>
      </c>
    </row>
    <row r="25" spans="1:10">
      <c r="A25" s="4" t="s">
        <v>891</v>
      </c>
    </row>
    <row r="26" spans="1:10">
      <c r="A26" s="3" t="s">
        <v>871</v>
      </c>
    </row>
    <row r="27" spans="1:10">
      <c r="A27" s="4" t="s">
        <v>887</v>
      </c>
      <c r="C27" s="6" t="n">
        <v>29834</v>
      </c>
      <c r="E27" s="6" t="n">
        <v>29536</v>
      </c>
      <c r="F27" s="6" t="n">
        <v>3070</v>
      </c>
      <c r="H27" s="6" t="n">
        <v>2643</v>
      </c>
      <c r="I27" s="6" t="n">
        <v>2870</v>
      </c>
      <c r="J27" s="6" t="n">
        <v>3440</v>
      </c>
    </row>
    <row r="28" spans="1:10">
      <c r="A28" s="4" t="s">
        <v>658</v>
      </c>
    </row>
    <row r="29" spans="1:10">
      <c r="A29" s="3" t="s">
        <v>871</v>
      </c>
    </row>
    <row r="30" spans="1:10">
      <c r="A30" s="4" t="s">
        <v>854</v>
      </c>
      <c r="C30" s="5" t="n">
        <v>103</v>
      </c>
      <c r="F30" s="5" t="n">
        <v>334</v>
      </c>
    </row>
    <row r="31" spans="1:10">
      <c r="A31" s="4" t="s">
        <v>662</v>
      </c>
    </row>
    <row r="32" spans="1:10">
      <c r="A32" s="3" t="s">
        <v>871</v>
      </c>
    </row>
    <row r="33" spans="1:10">
      <c r="A33" s="4" t="s">
        <v>855</v>
      </c>
      <c r="C33" s="5" t="n">
        <v>6502</v>
      </c>
      <c r="F33" s="5" t="n">
        <v>2162</v>
      </c>
    </row>
    <row r="34" spans="1:10">
      <c r="A34" s="4" t="s">
        <v>854</v>
      </c>
      <c r="C34" s="5" t="n">
        <v>4242</v>
      </c>
      <c r="F34" s="5" t="n">
        <v>917</v>
      </c>
    </row>
    <row r="35" spans="1:10">
      <c r="A35" s="4" t="s">
        <v>663</v>
      </c>
    </row>
    <row r="36" spans="1:10">
      <c r="A36" s="3" t="s">
        <v>871</v>
      </c>
    </row>
    <row r="37" spans="1:10">
      <c r="A37" s="4" t="s">
        <v>854</v>
      </c>
      <c r="B37" s="4" t="s">
        <v>68</v>
      </c>
      <c r="C37" s="5" t="n">
        <v>34769</v>
      </c>
      <c r="F37" s="5" t="n">
        <v>23130</v>
      </c>
    </row>
    <row r="38" spans="1:10">
      <c r="A38" s="4" t="s">
        <v>892</v>
      </c>
    </row>
    <row r="39" spans="1:10">
      <c r="A39" s="3" t="s">
        <v>871</v>
      </c>
    </row>
    <row r="40" spans="1:10">
      <c r="A40" s="4" t="s">
        <v>887</v>
      </c>
      <c r="C40" s="5" t="n">
        <v>2500</v>
      </c>
    </row>
    <row r="41" spans="1:10">
      <c r="A41" s="4" t="s">
        <v>667</v>
      </c>
    </row>
    <row r="42" spans="1:10">
      <c r="A42" s="3" t="s">
        <v>871</v>
      </c>
    </row>
    <row r="43" spans="1:10">
      <c r="A43" s="4" t="s">
        <v>854</v>
      </c>
      <c r="C43" s="5" t="n">
        <v>0</v>
      </c>
      <c r="F43" s="5" t="n">
        <v>743</v>
      </c>
    </row>
    <row r="44" spans="1:10">
      <c r="A44" s="4" t="s">
        <v>623</v>
      </c>
    </row>
    <row r="45" spans="1:10">
      <c r="A45" s="3" t="s">
        <v>871</v>
      </c>
    </row>
    <row r="46" spans="1:10">
      <c r="A46" s="4" t="s">
        <v>887</v>
      </c>
      <c r="C46" s="5" t="n">
        <v>1200</v>
      </c>
      <c r="E46" s="6" t="n">
        <v>0</v>
      </c>
      <c r="F46" s="5" t="n">
        <v>0</v>
      </c>
    </row>
    <row r="47" spans="1:10">
      <c r="A47" s="4" t="s">
        <v>893</v>
      </c>
    </row>
    <row r="48" spans="1:10">
      <c r="A48" s="3" t="s">
        <v>871</v>
      </c>
    </row>
    <row r="49" spans="1:10">
      <c r="A49" s="4" t="s">
        <v>854</v>
      </c>
      <c r="C49" s="5" t="n">
        <v>103</v>
      </c>
    </row>
    <row r="50" spans="1:10">
      <c r="A50" s="4" t="s">
        <v>894</v>
      </c>
    </row>
    <row r="51" spans="1:10">
      <c r="A51" s="3" t="s">
        <v>871</v>
      </c>
    </row>
    <row r="52" spans="1:10">
      <c r="A52" s="4" t="s">
        <v>854</v>
      </c>
      <c r="C52" s="5" t="n">
        <v>103</v>
      </c>
    </row>
    <row r="53" spans="1:10">
      <c r="A53" s="4" t="s">
        <v>895</v>
      </c>
    </row>
    <row r="54" spans="1:10">
      <c r="A54" s="3" t="s">
        <v>871</v>
      </c>
    </row>
    <row r="55" spans="1:10">
      <c r="A55" s="4" t="s">
        <v>854</v>
      </c>
      <c r="C55" s="5" t="n">
        <v>0</v>
      </c>
    </row>
    <row r="56" spans="1:10">
      <c r="A56" s="4" t="s">
        <v>896</v>
      </c>
    </row>
    <row r="57" spans="1:10">
      <c r="A57" s="3" t="s">
        <v>871</v>
      </c>
    </row>
    <row r="58" spans="1:10">
      <c r="A58" s="4" t="s">
        <v>854</v>
      </c>
      <c r="C58" s="5" t="n">
        <v>0</v>
      </c>
    </row>
    <row r="59" spans="1:10">
      <c r="A59" s="4" t="s">
        <v>688</v>
      </c>
    </row>
    <row r="60" spans="1:10">
      <c r="A60" s="3" t="s">
        <v>871</v>
      </c>
    </row>
    <row r="61" spans="1:10">
      <c r="A61" s="4" t="s">
        <v>505</v>
      </c>
      <c r="C61" s="5" t="n">
        <v>131740</v>
      </c>
      <c r="D61" s="4" t="s">
        <v>619</v>
      </c>
      <c r="F61" s="5" t="n">
        <v>123241</v>
      </c>
      <c r="G61" s="4" t="s">
        <v>622</v>
      </c>
    </row>
    <row r="62" spans="1:10">
      <c r="A62" s="4" t="s">
        <v>52</v>
      </c>
      <c r="C62" s="5" t="n">
        <v>171186</v>
      </c>
      <c r="D62" s="4" t="s">
        <v>619</v>
      </c>
      <c r="F62" s="5" t="n">
        <v>186395</v>
      </c>
      <c r="G62" s="4" t="s">
        <v>622</v>
      </c>
    </row>
    <row r="63" spans="1:10">
      <c r="A63" s="4" t="s">
        <v>689</v>
      </c>
    </row>
    <row r="64" spans="1:10">
      <c r="A64" s="3" t="s">
        <v>871</v>
      </c>
    </row>
    <row r="65" spans="1:10">
      <c r="A65" s="4" t="s">
        <v>505</v>
      </c>
      <c r="C65" s="5" t="n">
        <v>25186</v>
      </c>
      <c r="D65" s="4" t="s">
        <v>619</v>
      </c>
      <c r="F65" s="5" t="n">
        <v>17995</v>
      </c>
      <c r="G65" s="4" t="s">
        <v>622</v>
      </c>
    </row>
    <row r="66" spans="1:10">
      <c r="A66" s="4" t="s">
        <v>690</v>
      </c>
    </row>
    <row r="67" spans="1:10">
      <c r="A67" s="3" t="s">
        <v>871</v>
      </c>
    </row>
    <row r="68" spans="1:10">
      <c r="A68" s="4" t="s">
        <v>505</v>
      </c>
      <c r="C68" s="5" t="n">
        <v>47242</v>
      </c>
      <c r="F68" s="5" t="n">
        <v>40171</v>
      </c>
    </row>
    <row r="69" spans="1:10">
      <c r="A69" s="4" t="s">
        <v>897</v>
      </c>
    </row>
    <row r="70" spans="1:10">
      <c r="A70" s="3" t="s">
        <v>871</v>
      </c>
    </row>
    <row r="71" spans="1:10">
      <c r="A71" s="4" t="s">
        <v>898</v>
      </c>
      <c r="C71" s="5" t="n">
        <v>435109</v>
      </c>
      <c r="F71" s="5" t="n">
        <v>216122</v>
      </c>
    </row>
    <row r="72" spans="1:10">
      <c r="A72" s="4" t="s">
        <v>899</v>
      </c>
      <c r="C72" s="5" t="n">
        <v>1334994</v>
      </c>
      <c r="F72" s="5" t="n">
        <v>738062</v>
      </c>
    </row>
    <row r="73" spans="1:10">
      <c r="A73" s="4" t="s">
        <v>900</v>
      </c>
    </row>
    <row r="74" spans="1:10">
      <c r="A74" s="3" t="s">
        <v>871</v>
      </c>
    </row>
    <row r="75" spans="1:10">
      <c r="A75" s="4" t="s">
        <v>898</v>
      </c>
      <c r="C75" s="5" t="n">
        <v>385288</v>
      </c>
      <c r="F75" s="5" t="n">
        <v>206526</v>
      </c>
    </row>
    <row r="76" spans="1:10">
      <c r="A76" s="4" t="s">
        <v>899</v>
      </c>
      <c r="C76" s="5" t="n">
        <v>1253455</v>
      </c>
      <c r="F76" s="5" t="n">
        <v>638837</v>
      </c>
    </row>
    <row r="77" spans="1:10">
      <c r="A77" s="4" t="s">
        <v>901</v>
      </c>
    </row>
    <row r="78" spans="1:10">
      <c r="A78" s="3" t="s">
        <v>871</v>
      </c>
    </row>
    <row r="79" spans="1:10">
      <c r="A79" s="4" t="s">
        <v>898</v>
      </c>
      <c r="C79" s="5" t="n">
        <v>14037</v>
      </c>
      <c r="F79" s="5" t="n">
        <v>4430</v>
      </c>
    </row>
    <row r="80" spans="1:10">
      <c r="A80" s="4" t="s">
        <v>899</v>
      </c>
      <c r="C80" s="5" t="n">
        <v>38273</v>
      </c>
      <c r="F80" s="5" t="n">
        <v>44311</v>
      </c>
    </row>
    <row r="81" spans="1:10">
      <c r="A81" s="4" t="s">
        <v>902</v>
      </c>
    </row>
    <row r="82" spans="1:10">
      <c r="A82" s="3" t="s">
        <v>871</v>
      </c>
    </row>
    <row r="83" spans="1:10">
      <c r="A83" s="4" t="s">
        <v>898</v>
      </c>
      <c r="C83" s="5" t="n">
        <v>35784</v>
      </c>
      <c r="F83" s="5" t="n">
        <v>5166</v>
      </c>
    </row>
    <row r="84" spans="1:10">
      <c r="A84" s="4" t="s">
        <v>899</v>
      </c>
      <c r="C84" s="5" t="n">
        <v>43266</v>
      </c>
      <c r="F84" s="5" t="n">
        <v>54914</v>
      </c>
    </row>
    <row r="85" spans="1:10">
      <c r="A85" s="4" t="s">
        <v>903</v>
      </c>
    </row>
    <row r="86" spans="1:10">
      <c r="A86" s="3" t="s">
        <v>871</v>
      </c>
    </row>
    <row r="87" spans="1:10">
      <c r="A87" s="4" t="s">
        <v>57</v>
      </c>
      <c r="C87" s="5" t="n">
        <v>4394</v>
      </c>
      <c r="F87" s="5" t="n">
        <v>199</v>
      </c>
    </row>
    <row r="88" spans="1:10">
      <c r="A88" s="4" t="s">
        <v>904</v>
      </c>
    </row>
    <row r="89" spans="1:10">
      <c r="A89" s="3" t="s">
        <v>871</v>
      </c>
    </row>
    <row r="90" spans="1:10">
      <c r="A90" s="4" t="s">
        <v>57</v>
      </c>
      <c r="C90" s="5" t="n">
        <v>4394</v>
      </c>
      <c r="F90" s="5" t="n">
        <v>199</v>
      </c>
    </row>
    <row r="91" spans="1:10">
      <c r="A91" s="4" t="s">
        <v>905</v>
      </c>
    </row>
    <row r="92" spans="1:10">
      <c r="A92" s="3" t="s">
        <v>871</v>
      </c>
    </row>
    <row r="93" spans="1:10">
      <c r="A93" s="4" t="s">
        <v>57</v>
      </c>
      <c r="C93" s="5" t="n">
        <v>0</v>
      </c>
      <c r="F93" s="5" t="n">
        <v>0</v>
      </c>
    </row>
    <row r="94" spans="1:10">
      <c r="A94" s="4" t="s">
        <v>906</v>
      </c>
    </row>
    <row r="95" spans="1:10">
      <c r="A95" s="3" t="s">
        <v>871</v>
      </c>
    </row>
    <row r="96" spans="1:10">
      <c r="A96" s="4" t="s">
        <v>57</v>
      </c>
      <c r="C96" s="5" t="n">
        <v>0</v>
      </c>
      <c r="F96" s="5" t="n">
        <v>0</v>
      </c>
    </row>
    <row r="97" spans="1:10">
      <c r="A97" s="4" t="s">
        <v>907</v>
      </c>
    </row>
    <row r="98" spans="1:10">
      <c r="A98" s="3" t="s">
        <v>871</v>
      </c>
    </row>
    <row r="99" spans="1:10">
      <c r="A99" s="4" t="s">
        <v>57</v>
      </c>
      <c r="C99" s="5" t="n">
        <v>349408</v>
      </c>
      <c r="F99" s="5" t="n">
        <v>194305</v>
      </c>
    </row>
    <row r="100" spans="1:10">
      <c r="A100" s="4" t="s">
        <v>908</v>
      </c>
    </row>
    <row r="101" spans="1:10">
      <c r="A101" s="3" t="s">
        <v>871</v>
      </c>
    </row>
    <row r="102" spans="1:10">
      <c r="A102" s="4" t="s">
        <v>57</v>
      </c>
      <c r="C102" s="5" t="n">
        <v>349408</v>
      </c>
      <c r="F102" s="5" t="n">
        <v>194305</v>
      </c>
    </row>
    <row r="103" spans="1:10">
      <c r="A103" s="4" t="s">
        <v>909</v>
      </c>
    </row>
    <row r="104" spans="1:10">
      <c r="A104" s="3" t="s">
        <v>871</v>
      </c>
    </row>
    <row r="105" spans="1:10">
      <c r="A105" s="4" t="s">
        <v>57</v>
      </c>
      <c r="C105" s="5" t="n">
        <v>0</v>
      </c>
      <c r="F105" s="5" t="n">
        <v>0</v>
      </c>
    </row>
    <row r="106" spans="1:10">
      <c r="A106" s="4" t="s">
        <v>910</v>
      </c>
    </row>
    <row r="107" spans="1:10">
      <c r="A107" s="3" t="s">
        <v>871</v>
      </c>
    </row>
    <row r="108" spans="1:10">
      <c r="A108" s="4" t="s">
        <v>57</v>
      </c>
      <c r="C108" s="5" t="n">
        <v>0</v>
      </c>
      <c r="F108" s="5" t="n">
        <v>0</v>
      </c>
    </row>
    <row r="109" spans="1:10">
      <c r="A109" s="4" t="s">
        <v>911</v>
      </c>
    </row>
    <row r="110" spans="1:10">
      <c r="A110" s="3" t="s">
        <v>871</v>
      </c>
    </row>
    <row r="111" spans="1:10">
      <c r="A111" s="4" t="s">
        <v>57</v>
      </c>
      <c r="C111" s="5" t="n">
        <v>1281</v>
      </c>
      <c r="F111" s="5" t="n">
        <v>750</v>
      </c>
    </row>
    <row r="112" spans="1:10">
      <c r="A112" s="4" t="s">
        <v>912</v>
      </c>
    </row>
    <row r="113" spans="1:10">
      <c r="A113" s="3" t="s">
        <v>871</v>
      </c>
    </row>
    <row r="114" spans="1:10">
      <c r="A114" s="4" t="s">
        <v>57</v>
      </c>
      <c r="C114" s="5" t="n">
        <v>0</v>
      </c>
      <c r="F114" s="5" t="n">
        <v>0</v>
      </c>
    </row>
    <row r="115" spans="1:10">
      <c r="A115" s="4" t="s">
        <v>913</v>
      </c>
    </row>
    <row r="116" spans="1:10">
      <c r="A116" s="3" t="s">
        <v>871</v>
      </c>
    </row>
    <row r="117" spans="1:10">
      <c r="A117" s="4" t="s">
        <v>57</v>
      </c>
      <c r="C117" s="5" t="n">
        <v>81</v>
      </c>
      <c r="F117" s="5" t="n">
        <v>750</v>
      </c>
    </row>
    <row r="118" spans="1:10">
      <c r="A118" s="4" t="s">
        <v>914</v>
      </c>
    </row>
    <row r="119" spans="1:10">
      <c r="A119" s="3" t="s">
        <v>871</v>
      </c>
    </row>
    <row r="120" spans="1:10">
      <c r="A120" s="4" t="s">
        <v>57</v>
      </c>
      <c r="C120" s="5" t="n">
        <v>1200</v>
      </c>
      <c r="F120" s="5" t="n">
        <v>0</v>
      </c>
    </row>
    <row r="121" spans="1:10">
      <c r="A121" s="4" t="s">
        <v>915</v>
      </c>
    </row>
    <row r="122" spans="1:10">
      <c r="A122" s="3" t="s">
        <v>871</v>
      </c>
    </row>
    <row r="123" spans="1:10">
      <c r="A123" s="4" t="s">
        <v>57</v>
      </c>
      <c r="C123" s="5" t="n">
        <v>7409</v>
      </c>
      <c r="F123" s="5" t="n">
        <v>53</v>
      </c>
    </row>
    <row r="124" spans="1:10">
      <c r="A124" s="4" t="s">
        <v>916</v>
      </c>
    </row>
    <row r="125" spans="1:10">
      <c r="A125" s="3" t="s">
        <v>871</v>
      </c>
    </row>
    <row r="126" spans="1:10">
      <c r="A126" s="4" t="s">
        <v>57</v>
      </c>
      <c r="C126" s="5" t="n">
        <v>7409</v>
      </c>
      <c r="F126" s="5" t="n">
        <v>53</v>
      </c>
    </row>
    <row r="127" spans="1:10">
      <c r="A127" s="4" t="s">
        <v>917</v>
      </c>
    </row>
    <row r="128" spans="1:10">
      <c r="A128" s="3" t="s">
        <v>871</v>
      </c>
    </row>
    <row r="129" spans="1:10">
      <c r="A129" s="4" t="s">
        <v>57</v>
      </c>
      <c r="C129" s="5" t="n">
        <v>0</v>
      </c>
      <c r="F129" s="5" t="n">
        <v>0</v>
      </c>
    </row>
    <row r="130" spans="1:10">
      <c r="A130" s="4" t="s">
        <v>918</v>
      </c>
    </row>
    <row r="131" spans="1:10">
      <c r="A131" s="3" t="s">
        <v>871</v>
      </c>
    </row>
    <row r="132" spans="1:10">
      <c r="A132" s="4" t="s">
        <v>57</v>
      </c>
      <c r="C132" s="5" t="n">
        <v>0</v>
      </c>
      <c r="F132" s="5" t="n">
        <v>0</v>
      </c>
    </row>
    <row r="133" spans="1:10">
      <c r="A133" s="4" t="s">
        <v>919</v>
      </c>
    </row>
    <row r="134" spans="1:10">
      <c r="A134" s="3" t="s">
        <v>871</v>
      </c>
    </row>
    <row r="135" spans="1:10">
      <c r="A135" s="4" t="s">
        <v>920</v>
      </c>
      <c r="C135" s="5" t="n">
        <v>29834</v>
      </c>
      <c r="D135" s="4" t="s">
        <v>624</v>
      </c>
      <c r="F135" s="5" t="n">
        <v>3070</v>
      </c>
    </row>
    <row r="136" spans="1:10">
      <c r="A136" s="4" t="s">
        <v>921</v>
      </c>
    </row>
    <row r="137" spans="1:10">
      <c r="A137" s="3" t="s">
        <v>871</v>
      </c>
    </row>
    <row r="138" spans="1:10">
      <c r="A138" s="4" t="s">
        <v>920</v>
      </c>
      <c r="C138" s="5" t="n">
        <v>0</v>
      </c>
      <c r="D138" s="4" t="s">
        <v>624</v>
      </c>
      <c r="F138" s="5" t="n">
        <v>0</v>
      </c>
      <c r="G138" s="4" t="s">
        <v>625</v>
      </c>
    </row>
    <row r="139" spans="1:10">
      <c r="A139" s="4" t="s">
        <v>922</v>
      </c>
    </row>
    <row r="140" spans="1:10">
      <c r="A140" s="3" t="s">
        <v>871</v>
      </c>
    </row>
    <row r="141" spans="1:10">
      <c r="A141" s="4" t="s">
        <v>920</v>
      </c>
      <c r="C141" s="5" t="n">
        <v>0</v>
      </c>
      <c r="D141" s="4" t="s">
        <v>624</v>
      </c>
      <c r="F141" s="5" t="n">
        <v>0</v>
      </c>
      <c r="G141" s="4" t="s">
        <v>625</v>
      </c>
    </row>
    <row r="142" spans="1:10">
      <c r="A142" s="4" t="s">
        <v>923</v>
      </c>
    </row>
    <row r="143" spans="1:10">
      <c r="A143" s="3" t="s">
        <v>871</v>
      </c>
    </row>
    <row r="144" spans="1:10">
      <c r="A144" s="4" t="s">
        <v>920</v>
      </c>
      <c r="C144" s="5" t="n">
        <v>29834</v>
      </c>
      <c r="D144" s="4" t="s">
        <v>624</v>
      </c>
      <c r="F144" s="5" t="n">
        <v>3070</v>
      </c>
      <c r="G144" s="4" t="s">
        <v>625</v>
      </c>
    </row>
    <row r="145" spans="1:10">
      <c r="A145" s="4" t="s">
        <v>924</v>
      </c>
    </row>
    <row r="146" spans="1:10">
      <c r="A146" s="3" t="s">
        <v>871</v>
      </c>
    </row>
    <row r="147" spans="1:10">
      <c r="A147" s="4" t="s">
        <v>854</v>
      </c>
      <c r="C147" s="5" t="n">
        <v>640</v>
      </c>
      <c r="F147" s="5" t="n">
        <v>1</v>
      </c>
    </row>
    <row r="148" spans="1:10">
      <c r="A148" s="4" t="s">
        <v>925</v>
      </c>
    </row>
    <row r="149" spans="1:10">
      <c r="A149" s="3" t="s">
        <v>871</v>
      </c>
    </row>
    <row r="150" spans="1:10">
      <c r="A150" s="4" t="s">
        <v>854</v>
      </c>
      <c r="C150" s="5" t="n">
        <v>0</v>
      </c>
      <c r="F150" s="5" t="n">
        <v>0</v>
      </c>
    </row>
    <row r="151" spans="1:10">
      <c r="A151" s="4" t="s">
        <v>926</v>
      </c>
    </row>
    <row r="152" spans="1:10">
      <c r="A152" s="3" t="s">
        <v>871</v>
      </c>
    </row>
    <row r="153" spans="1:10">
      <c r="A153" s="4" t="s">
        <v>854</v>
      </c>
      <c r="C153" s="5" t="n">
        <v>640</v>
      </c>
      <c r="F153" s="5" t="n">
        <v>1</v>
      </c>
    </row>
    <row r="154" spans="1:10">
      <c r="A154" s="4" t="s">
        <v>927</v>
      </c>
    </row>
    <row r="155" spans="1:10">
      <c r="A155" s="3" t="s">
        <v>871</v>
      </c>
    </row>
    <row r="156" spans="1:10">
      <c r="A156" s="4" t="s">
        <v>854</v>
      </c>
      <c r="C156" s="5" t="n">
        <v>0</v>
      </c>
      <c r="F156" s="5" t="n">
        <v>0</v>
      </c>
    </row>
    <row r="157" spans="1:10">
      <c r="A157" s="4" t="s">
        <v>928</v>
      </c>
    </row>
    <row r="158" spans="1:10">
      <c r="A158" s="3" t="s">
        <v>871</v>
      </c>
    </row>
    <row r="159" spans="1:10">
      <c r="A159" s="4" t="s">
        <v>855</v>
      </c>
      <c r="C159" s="5" t="n">
        <v>91</v>
      </c>
      <c r="F159" s="5" t="n">
        <v>709</v>
      </c>
    </row>
    <row r="160" spans="1:10">
      <c r="A160" s="4" t="s">
        <v>929</v>
      </c>
    </row>
    <row r="161" spans="1:10">
      <c r="A161" s="3" t="s">
        <v>871</v>
      </c>
    </row>
    <row r="162" spans="1:10">
      <c r="A162" s="4" t="s">
        <v>855</v>
      </c>
      <c r="C162" s="5" t="n">
        <v>0</v>
      </c>
      <c r="F162" s="5" t="n">
        <v>0</v>
      </c>
    </row>
    <row r="163" spans="1:10">
      <c r="A163" s="4" t="s">
        <v>930</v>
      </c>
    </row>
    <row r="164" spans="1:10">
      <c r="A164" s="3" t="s">
        <v>871</v>
      </c>
    </row>
    <row r="165" spans="1:10">
      <c r="A165" s="4" t="s">
        <v>855</v>
      </c>
      <c r="C165" s="5" t="n">
        <v>91</v>
      </c>
      <c r="F165" s="5" t="n">
        <v>709</v>
      </c>
    </row>
    <row r="166" spans="1:10">
      <c r="A166" s="4" t="s">
        <v>931</v>
      </c>
    </row>
    <row r="167" spans="1:10">
      <c r="A167" s="3" t="s">
        <v>871</v>
      </c>
    </row>
    <row r="168" spans="1:10">
      <c r="A168" s="4" t="s">
        <v>855</v>
      </c>
      <c r="C168" s="5" t="n">
        <v>0</v>
      </c>
      <c r="F168" s="5" t="n">
        <v>0</v>
      </c>
    </row>
    <row r="169" spans="1:10">
      <c r="A169" s="4" t="s">
        <v>932</v>
      </c>
    </row>
    <row r="170" spans="1:10">
      <c r="A170" s="3" t="s">
        <v>871</v>
      </c>
    </row>
    <row r="171" spans="1:10">
      <c r="A171" s="4" t="s">
        <v>854</v>
      </c>
      <c r="C171" s="5" t="n">
        <v>4242</v>
      </c>
    </row>
    <row r="172" spans="1:10">
      <c r="A172" s="4" t="s">
        <v>933</v>
      </c>
    </row>
    <row r="173" spans="1:10">
      <c r="A173" s="3" t="s">
        <v>871</v>
      </c>
    </row>
    <row r="174" spans="1:10">
      <c r="A174" s="4" t="s">
        <v>854</v>
      </c>
      <c r="C174" s="5" t="n">
        <v>0</v>
      </c>
    </row>
    <row r="175" spans="1:10">
      <c r="A175" s="4" t="s">
        <v>934</v>
      </c>
    </row>
    <row r="176" spans="1:10">
      <c r="A176" s="3" t="s">
        <v>871</v>
      </c>
    </row>
    <row r="177" spans="1:10">
      <c r="A177" s="4" t="s">
        <v>854</v>
      </c>
      <c r="C177" s="5" t="n">
        <v>4242</v>
      </c>
    </row>
    <row r="178" spans="1:10">
      <c r="A178" s="4" t="s">
        <v>935</v>
      </c>
    </row>
    <row r="179" spans="1:10">
      <c r="A179" s="3" t="s">
        <v>871</v>
      </c>
    </row>
    <row r="180" spans="1:10">
      <c r="A180" s="4" t="s">
        <v>854</v>
      </c>
      <c r="C180" s="5" t="n">
        <v>0</v>
      </c>
    </row>
    <row r="181" spans="1:10">
      <c r="A181" s="4" t="s">
        <v>936</v>
      </c>
    </row>
    <row r="182" spans="1:10">
      <c r="A182" s="3" t="s">
        <v>871</v>
      </c>
    </row>
    <row r="183" spans="1:10">
      <c r="A183" s="4" t="s">
        <v>855</v>
      </c>
      <c r="C183" s="5" t="n">
        <v>6502</v>
      </c>
      <c r="F183" s="5" t="n">
        <v>2162</v>
      </c>
    </row>
    <row r="184" spans="1:10">
      <c r="A184" s="4" t="s">
        <v>937</v>
      </c>
    </row>
    <row r="185" spans="1:10">
      <c r="A185" s="3" t="s">
        <v>871</v>
      </c>
    </row>
    <row r="186" spans="1:10">
      <c r="A186" s="4" t="s">
        <v>855</v>
      </c>
      <c r="C186" s="5" t="n">
        <v>0</v>
      </c>
      <c r="F186" s="5" t="n">
        <v>0</v>
      </c>
    </row>
    <row r="187" spans="1:10">
      <c r="A187" s="4" t="s">
        <v>938</v>
      </c>
    </row>
    <row r="188" spans="1:10">
      <c r="A188" s="3" t="s">
        <v>871</v>
      </c>
    </row>
    <row r="189" spans="1:10">
      <c r="A189" s="4" t="s">
        <v>855</v>
      </c>
      <c r="C189" s="5" t="n">
        <v>6502</v>
      </c>
      <c r="F189" s="5" t="n">
        <v>2162</v>
      </c>
    </row>
    <row r="190" spans="1:10">
      <c r="A190" s="4" t="s">
        <v>939</v>
      </c>
    </row>
    <row r="191" spans="1:10">
      <c r="A191" s="3" t="s">
        <v>871</v>
      </c>
    </row>
    <row r="192" spans="1:10">
      <c r="A192" s="4" t="s">
        <v>855</v>
      </c>
      <c r="C192" s="5" t="n">
        <v>0</v>
      </c>
      <c r="F192" s="5" t="n">
        <v>0</v>
      </c>
    </row>
    <row r="193" spans="1:10">
      <c r="A193" s="4" t="s">
        <v>940</v>
      </c>
    </row>
    <row r="194" spans="1:10">
      <c r="A194" s="3" t="s">
        <v>871</v>
      </c>
    </row>
    <row r="195" spans="1:10">
      <c r="A195" s="4" t="s">
        <v>854</v>
      </c>
      <c r="C195" s="5" t="n">
        <v>34769</v>
      </c>
    </row>
    <row r="196" spans="1:10">
      <c r="A196" s="4" t="s">
        <v>941</v>
      </c>
    </row>
    <row r="197" spans="1:10">
      <c r="A197" s="3" t="s">
        <v>871</v>
      </c>
    </row>
    <row r="198" spans="1:10">
      <c r="A198" s="4" t="s">
        <v>854</v>
      </c>
      <c r="C198" s="5" t="n">
        <v>34769</v>
      </c>
    </row>
    <row r="199" spans="1:10">
      <c r="A199" s="4" t="s">
        <v>942</v>
      </c>
    </row>
    <row r="200" spans="1:10">
      <c r="A200" s="3" t="s">
        <v>871</v>
      </c>
    </row>
    <row r="201" spans="1:10">
      <c r="A201" s="4" t="s">
        <v>854</v>
      </c>
      <c r="C201" s="5" t="n">
        <v>0</v>
      </c>
    </row>
    <row r="202" spans="1:10">
      <c r="A202" s="4" t="s">
        <v>943</v>
      </c>
    </row>
    <row r="203" spans="1:10">
      <c r="A203" s="3" t="s">
        <v>871</v>
      </c>
    </row>
    <row r="204" spans="1:10">
      <c r="A204" s="4" t="s">
        <v>854</v>
      </c>
      <c r="C204" s="5" t="n">
        <v>0</v>
      </c>
    </row>
    <row r="205" spans="1:10">
      <c r="A205" s="4" t="s">
        <v>944</v>
      </c>
    </row>
    <row r="206" spans="1:10">
      <c r="A206" s="3" t="s">
        <v>871</v>
      </c>
    </row>
    <row r="207" spans="1:10">
      <c r="A207" s="4" t="s">
        <v>855</v>
      </c>
      <c r="C207" s="5" t="n">
        <v>26162</v>
      </c>
      <c r="F207" s="5" t="n">
        <v>13211</v>
      </c>
    </row>
    <row r="208" spans="1:10">
      <c r="A208" s="4" t="s">
        <v>945</v>
      </c>
    </row>
    <row r="209" spans="1:10">
      <c r="A209" s="3" t="s">
        <v>871</v>
      </c>
    </row>
    <row r="210" spans="1:10">
      <c r="A210" s="4" t="s">
        <v>855</v>
      </c>
      <c r="C210" s="5" t="n">
        <v>23662</v>
      </c>
      <c r="F210" s="5" t="n">
        <v>11115</v>
      </c>
    </row>
    <row r="211" spans="1:10">
      <c r="A211" s="4" t="s">
        <v>946</v>
      </c>
    </row>
    <row r="212" spans="1:10">
      <c r="A212" s="3" t="s">
        <v>871</v>
      </c>
    </row>
    <row r="213" spans="1:10">
      <c r="A213" s="4" t="s">
        <v>855</v>
      </c>
      <c r="C213" s="5" t="n">
        <v>0</v>
      </c>
      <c r="F213" s="5" t="n">
        <v>0</v>
      </c>
    </row>
    <row r="214" spans="1:10">
      <c r="A214" s="4" t="s">
        <v>947</v>
      </c>
    </row>
    <row r="215" spans="1:10">
      <c r="A215" s="3" t="s">
        <v>871</v>
      </c>
    </row>
    <row r="216" spans="1:10">
      <c r="A216" s="4" t="s">
        <v>855</v>
      </c>
      <c r="F216" s="5" t="n">
        <v>2096</v>
      </c>
    </row>
    <row r="217" spans="1:10">
      <c r="A217" s="4" t="s">
        <v>948</v>
      </c>
    </row>
    <row r="218" spans="1:10">
      <c r="A218" s="3" t="s">
        <v>871</v>
      </c>
    </row>
    <row r="219" spans="1:10">
      <c r="A219" s="4" t="s">
        <v>854</v>
      </c>
      <c r="F219" s="5" t="n">
        <v>743</v>
      </c>
    </row>
    <row r="220" spans="1:10">
      <c r="A220" s="4" t="s">
        <v>949</v>
      </c>
    </row>
    <row r="221" spans="1:10">
      <c r="A221" s="3" t="s">
        <v>871</v>
      </c>
    </row>
    <row r="222" spans="1:10">
      <c r="A222" s="4" t="s">
        <v>854</v>
      </c>
      <c r="F222" s="5" t="n">
        <v>0</v>
      </c>
    </row>
    <row r="223" spans="1:10">
      <c r="A223" s="4" t="s">
        <v>950</v>
      </c>
    </row>
    <row r="224" spans="1:10">
      <c r="A224" s="3" t="s">
        <v>871</v>
      </c>
    </row>
    <row r="225" spans="1:10">
      <c r="A225" s="4" t="s">
        <v>854</v>
      </c>
      <c r="F225" s="5" t="n">
        <v>743</v>
      </c>
    </row>
    <row r="226" spans="1:10">
      <c r="A226" s="4" t="s">
        <v>951</v>
      </c>
    </row>
    <row r="227" spans="1:10">
      <c r="A227" s="3" t="s">
        <v>871</v>
      </c>
    </row>
    <row r="228" spans="1:10">
      <c r="A228" s="4" t="s">
        <v>854</v>
      </c>
      <c r="F228" s="5" t="n">
        <v>0</v>
      </c>
    </row>
    <row r="229" spans="1:10">
      <c r="A229" s="4" t="s">
        <v>952</v>
      </c>
    </row>
    <row r="230" spans="1:10">
      <c r="A230" s="3" t="s">
        <v>871</v>
      </c>
    </row>
    <row r="231" spans="1:10">
      <c r="A231" s="4" t="s">
        <v>618</v>
      </c>
      <c r="C231" s="5" t="n">
        <v>2905</v>
      </c>
      <c r="F231" s="5" t="n">
        <v>13398</v>
      </c>
    </row>
    <row r="232" spans="1:10">
      <c r="A232" s="4" t="s">
        <v>953</v>
      </c>
    </row>
    <row r="233" spans="1:10">
      <c r="A233" s="3" t="s">
        <v>871</v>
      </c>
    </row>
    <row r="234" spans="1:10">
      <c r="A234" s="4" t="s">
        <v>618</v>
      </c>
      <c r="C234" s="5" t="n">
        <v>2905</v>
      </c>
      <c r="F234" s="5" t="n">
        <v>13398</v>
      </c>
    </row>
    <row r="235" spans="1:10">
      <c r="A235" s="4" t="s">
        <v>954</v>
      </c>
    </row>
    <row r="236" spans="1:10">
      <c r="A236" s="3" t="s">
        <v>871</v>
      </c>
    </row>
    <row r="237" spans="1:10">
      <c r="A237" s="4" t="s">
        <v>618</v>
      </c>
      <c r="C237" s="5" t="n">
        <v>0</v>
      </c>
      <c r="F237" s="5" t="n">
        <v>0</v>
      </c>
    </row>
    <row r="238" spans="1:10">
      <c r="A238" s="4" t="s">
        <v>955</v>
      </c>
    </row>
    <row r="239" spans="1:10">
      <c r="A239" s="3" t="s">
        <v>871</v>
      </c>
    </row>
    <row r="240" spans="1:10">
      <c r="A240" s="4" t="s">
        <v>618</v>
      </c>
      <c r="C240" s="5" t="n">
        <v>0</v>
      </c>
      <c r="F240" s="5" t="n">
        <v>0</v>
      </c>
    </row>
    <row r="241" spans="1:10">
      <c r="A241" s="4" t="s">
        <v>903</v>
      </c>
    </row>
    <row r="242" spans="1:10">
      <c r="A242" s="3" t="s">
        <v>871</v>
      </c>
    </row>
    <row r="243" spans="1:10">
      <c r="A243" s="4" t="s">
        <v>614</v>
      </c>
      <c r="C243" s="5" t="n">
        <v>16585</v>
      </c>
      <c r="F243" s="5" t="n">
        <v>5617</v>
      </c>
    </row>
    <row r="244" spans="1:10">
      <c r="A244" s="4" t="s">
        <v>904</v>
      </c>
    </row>
    <row r="245" spans="1:10">
      <c r="A245" s="3" t="s">
        <v>871</v>
      </c>
    </row>
    <row r="246" spans="1:10">
      <c r="A246" s="4" t="s">
        <v>614</v>
      </c>
      <c r="C246" s="5" t="n">
        <v>8750</v>
      </c>
      <c r="F246" s="5" t="n">
        <v>449</v>
      </c>
    </row>
    <row r="247" spans="1:10">
      <c r="A247" s="4" t="s">
        <v>905</v>
      </c>
    </row>
    <row r="248" spans="1:10">
      <c r="A248" s="3" t="s">
        <v>871</v>
      </c>
    </row>
    <row r="249" spans="1:10">
      <c r="A249" s="4" t="s">
        <v>614</v>
      </c>
      <c r="C249" s="5" t="n">
        <v>0</v>
      </c>
      <c r="F249" s="5" t="n">
        <v>0</v>
      </c>
    </row>
    <row r="250" spans="1:10">
      <c r="A250" s="4" t="s">
        <v>906</v>
      </c>
    </row>
    <row r="251" spans="1:10">
      <c r="A251" s="3" t="s">
        <v>871</v>
      </c>
    </row>
    <row r="252" spans="1:10">
      <c r="A252" s="4" t="s">
        <v>614</v>
      </c>
      <c r="C252" s="5" t="n">
        <v>7835</v>
      </c>
      <c r="F252" s="5" t="n">
        <v>5168</v>
      </c>
    </row>
    <row r="253" spans="1:10">
      <c r="A253" s="4" t="s">
        <v>907</v>
      </c>
    </row>
    <row r="254" spans="1:10">
      <c r="A254" s="3" t="s">
        <v>871</v>
      </c>
    </row>
    <row r="255" spans="1:10">
      <c r="A255" s="4" t="s">
        <v>614</v>
      </c>
      <c r="C255" s="5" t="n">
        <v>853786</v>
      </c>
      <c r="F255" s="5" t="n">
        <v>472299</v>
      </c>
    </row>
    <row r="256" spans="1:10">
      <c r="A256" s="4" t="s">
        <v>908</v>
      </c>
    </row>
    <row r="257" spans="1:10">
      <c r="A257" s="3" t="s">
        <v>871</v>
      </c>
    </row>
    <row r="258" spans="1:10">
      <c r="A258" s="4" t="s">
        <v>614</v>
      </c>
      <c r="C258" s="5" t="n">
        <v>840473</v>
      </c>
      <c r="F258" s="5" t="n">
        <v>459601</v>
      </c>
    </row>
    <row r="259" spans="1:10">
      <c r="A259" s="4" t="s">
        <v>909</v>
      </c>
    </row>
    <row r="260" spans="1:10">
      <c r="A260" s="3" t="s">
        <v>871</v>
      </c>
    </row>
    <row r="261" spans="1:10">
      <c r="A261" s="4" t="s">
        <v>614</v>
      </c>
      <c r="C261" s="5" t="n">
        <v>0</v>
      </c>
      <c r="F261" s="5" t="n">
        <v>2848</v>
      </c>
    </row>
    <row r="262" spans="1:10">
      <c r="A262" s="4" t="s">
        <v>910</v>
      </c>
    </row>
    <row r="263" spans="1:10">
      <c r="A263" s="3" t="s">
        <v>871</v>
      </c>
    </row>
    <row r="264" spans="1:10">
      <c r="A264" s="4" t="s">
        <v>614</v>
      </c>
      <c r="C264" s="5" t="n">
        <v>13313</v>
      </c>
      <c r="F264" s="5" t="n">
        <v>9850</v>
      </c>
    </row>
    <row r="265" spans="1:10">
      <c r="A265" s="4" t="s">
        <v>911</v>
      </c>
    </row>
    <row r="266" spans="1:10">
      <c r="A266" s="3" t="s">
        <v>871</v>
      </c>
    </row>
    <row r="267" spans="1:10">
      <c r="A267" s="4" t="s">
        <v>618</v>
      </c>
      <c r="C267" s="5" t="n">
        <v>18366</v>
      </c>
      <c r="F267" s="5" t="n">
        <v>13041</v>
      </c>
    </row>
    <row r="268" spans="1:10">
      <c r="A268" s="4" t="s">
        <v>912</v>
      </c>
    </row>
    <row r="269" spans="1:10">
      <c r="A269" s="3" t="s">
        <v>871</v>
      </c>
    </row>
    <row r="270" spans="1:10">
      <c r="A270" s="4" t="s">
        <v>618</v>
      </c>
      <c r="C270" s="5" t="n">
        <v>0</v>
      </c>
      <c r="F270" s="5" t="n">
        <v>0</v>
      </c>
    </row>
    <row r="271" spans="1:10">
      <c r="A271" s="4" t="s">
        <v>913</v>
      </c>
    </row>
    <row r="272" spans="1:10">
      <c r="A272" s="3" t="s">
        <v>871</v>
      </c>
    </row>
    <row r="273" spans="1:10">
      <c r="A273" s="4" t="s">
        <v>618</v>
      </c>
      <c r="C273" s="5" t="n">
        <v>16293</v>
      </c>
      <c r="F273" s="5" t="n">
        <v>13041</v>
      </c>
    </row>
    <row r="274" spans="1:10">
      <c r="A274" s="4" t="s">
        <v>914</v>
      </c>
    </row>
    <row r="275" spans="1:10">
      <c r="A275" s="3" t="s">
        <v>871</v>
      </c>
    </row>
    <row r="276" spans="1:10">
      <c r="A276" s="4" t="s">
        <v>618</v>
      </c>
      <c r="C276" s="5" t="n">
        <v>2073</v>
      </c>
      <c r="F276" s="5" t="n">
        <v>0</v>
      </c>
    </row>
    <row r="277" spans="1:10">
      <c r="A277" s="4" t="s">
        <v>956</v>
      </c>
    </row>
    <row r="278" spans="1:10">
      <c r="A278" s="3" t="s">
        <v>871</v>
      </c>
    </row>
    <row r="279" spans="1:10">
      <c r="A279" s="4" t="s">
        <v>618</v>
      </c>
      <c r="C279" s="5" t="n">
        <v>2541</v>
      </c>
      <c r="F279" s="5" t="n">
        <v>3000</v>
      </c>
    </row>
    <row r="280" spans="1:10">
      <c r="A280" s="4" t="s">
        <v>957</v>
      </c>
    </row>
    <row r="281" spans="1:10">
      <c r="A281" s="3" t="s">
        <v>871</v>
      </c>
    </row>
    <row r="282" spans="1:10">
      <c r="A282" s="4" t="s">
        <v>618</v>
      </c>
      <c r="C282" s="5" t="n">
        <v>0</v>
      </c>
      <c r="F282" s="5" t="n">
        <v>0</v>
      </c>
    </row>
    <row r="283" spans="1:10">
      <c r="A283" s="4" t="s">
        <v>958</v>
      </c>
    </row>
    <row r="284" spans="1:10">
      <c r="A284" s="3" t="s">
        <v>871</v>
      </c>
    </row>
    <row r="285" spans="1:10">
      <c r="A285" s="4" t="s">
        <v>618</v>
      </c>
      <c r="C285" s="5" t="n">
        <v>0</v>
      </c>
      <c r="F285" s="5" t="n">
        <v>0</v>
      </c>
    </row>
    <row r="286" spans="1:10">
      <c r="A286" s="4" t="s">
        <v>959</v>
      </c>
    </row>
    <row r="287" spans="1:10">
      <c r="A287" s="3" t="s">
        <v>871</v>
      </c>
    </row>
    <row r="288" spans="1:10">
      <c r="A288" s="4" t="s">
        <v>618</v>
      </c>
      <c r="C288" s="5" t="n">
        <v>2541</v>
      </c>
      <c r="F288" s="5" t="n">
        <v>3000</v>
      </c>
    </row>
    <row r="289" spans="1:10">
      <c r="A289" s="4" t="s">
        <v>960</v>
      </c>
    </row>
    <row r="290" spans="1:10">
      <c r="A290" s="3" t="s">
        <v>871</v>
      </c>
    </row>
    <row r="291" spans="1:10">
      <c r="A291" s="4" t="s">
        <v>618</v>
      </c>
      <c r="C291" s="5" t="n">
        <v>7062</v>
      </c>
      <c r="F291" s="5" t="n">
        <v>5543</v>
      </c>
    </row>
    <row r="292" spans="1:10">
      <c r="A292" s="4" t="s">
        <v>961</v>
      </c>
    </row>
    <row r="293" spans="1:10">
      <c r="A293" s="3" t="s">
        <v>871</v>
      </c>
    </row>
    <row r="294" spans="1:10">
      <c r="A294" s="4" t="s">
        <v>618</v>
      </c>
      <c r="C294" s="5" t="n">
        <v>0</v>
      </c>
      <c r="F294" s="5" t="n">
        <v>0</v>
      </c>
    </row>
    <row r="295" spans="1:10">
      <c r="A295" s="4" t="s">
        <v>962</v>
      </c>
    </row>
    <row r="296" spans="1:10">
      <c r="A296" s="3" t="s">
        <v>871</v>
      </c>
    </row>
    <row r="297" spans="1:10">
      <c r="A297" s="4" t="s">
        <v>618</v>
      </c>
      <c r="C297" s="5" t="n">
        <v>0</v>
      </c>
      <c r="F297" s="5" t="n">
        <v>0</v>
      </c>
    </row>
    <row r="298" spans="1:10">
      <c r="A298" s="4" t="s">
        <v>963</v>
      </c>
    </row>
    <row r="299" spans="1:10">
      <c r="A299" s="3" t="s">
        <v>871</v>
      </c>
    </row>
    <row r="300" spans="1:10">
      <c r="A300" s="4" t="s">
        <v>618</v>
      </c>
      <c r="C300" s="5" t="n">
        <v>7062</v>
      </c>
      <c r="F300" s="5" t="n">
        <v>5543</v>
      </c>
    </row>
    <row r="301" spans="1:10">
      <c r="A301" s="4" t="s">
        <v>915</v>
      </c>
    </row>
    <row r="302" spans="1:10">
      <c r="A302" s="3" t="s">
        <v>871</v>
      </c>
    </row>
    <row r="303" spans="1:10">
      <c r="A303" s="4" t="s">
        <v>614</v>
      </c>
      <c r="C303" s="5" t="n">
        <v>19865</v>
      </c>
      <c r="F303" s="5" t="n">
        <v>7990</v>
      </c>
    </row>
    <row r="304" spans="1:10">
      <c r="A304" s="4" t="s">
        <v>916</v>
      </c>
    </row>
    <row r="305" spans="1:10">
      <c r="A305" s="3" t="s">
        <v>871</v>
      </c>
    </row>
    <row r="306" spans="1:10">
      <c r="A306" s="4" t="s">
        <v>614</v>
      </c>
      <c r="C306" s="5" t="n">
        <v>19281</v>
      </c>
      <c r="F306" s="5" t="n">
        <v>6324</v>
      </c>
    </row>
    <row r="307" spans="1:10">
      <c r="A307" s="4" t="s">
        <v>917</v>
      </c>
    </row>
    <row r="308" spans="1:10">
      <c r="A308" s="3" t="s">
        <v>871</v>
      </c>
    </row>
    <row r="309" spans="1:10">
      <c r="A309" s="4" t="s">
        <v>614</v>
      </c>
      <c r="C309" s="5" t="n">
        <v>0</v>
      </c>
      <c r="F309" s="5" t="n">
        <v>0</v>
      </c>
    </row>
    <row r="310" spans="1:10">
      <c r="A310" s="4" t="s">
        <v>918</v>
      </c>
    </row>
    <row r="311" spans="1:10">
      <c r="A311" s="3" t="s">
        <v>871</v>
      </c>
    </row>
    <row r="312" spans="1:10">
      <c r="A312" s="4" t="s">
        <v>614</v>
      </c>
      <c r="C312" s="5" t="n">
        <v>584</v>
      </c>
      <c r="F312" s="5" t="n">
        <v>1666</v>
      </c>
    </row>
    <row r="313" spans="1:10">
      <c r="A313" s="4" t="s">
        <v>964</v>
      </c>
    </row>
    <row r="314" spans="1:10">
      <c r="A314" s="3" t="s">
        <v>871</v>
      </c>
    </row>
    <row r="315" spans="1:10">
      <c r="A315" s="4" t="s">
        <v>854</v>
      </c>
      <c r="F315" s="5" t="n">
        <v>334</v>
      </c>
    </row>
    <row r="316" spans="1:10">
      <c r="A316" s="4" t="s">
        <v>965</v>
      </c>
    </row>
    <row r="317" spans="1:10">
      <c r="A317" s="3" t="s">
        <v>871</v>
      </c>
    </row>
    <row r="318" spans="1:10">
      <c r="A318" s="4" t="s">
        <v>854</v>
      </c>
      <c r="F318" s="5" t="n">
        <v>334</v>
      </c>
    </row>
    <row r="319" spans="1:10">
      <c r="A319" s="4" t="s">
        <v>966</v>
      </c>
    </row>
    <row r="320" spans="1:10">
      <c r="A320" s="3" t="s">
        <v>871</v>
      </c>
    </row>
    <row r="321" spans="1:10">
      <c r="A321" s="4" t="s">
        <v>854</v>
      </c>
      <c r="F321" s="5" t="n">
        <v>0</v>
      </c>
    </row>
    <row r="322" spans="1:10">
      <c r="A322" s="4" t="s">
        <v>967</v>
      </c>
    </row>
    <row r="323" spans="1:10">
      <c r="A323" s="3" t="s">
        <v>871</v>
      </c>
    </row>
    <row r="324" spans="1:10">
      <c r="A324" s="4" t="s">
        <v>854</v>
      </c>
      <c r="F324" s="5" t="n">
        <v>0</v>
      </c>
    </row>
    <row r="325" spans="1:10">
      <c r="A325" s="4" t="s">
        <v>968</v>
      </c>
    </row>
    <row r="326" spans="1:10">
      <c r="A326" s="3" t="s">
        <v>871</v>
      </c>
    </row>
    <row r="327" spans="1:10">
      <c r="A327" s="4" t="s">
        <v>854</v>
      </c>
      <c r="F327" s="5" t="n">
        <v>917</v>
      </c>
    </row>
    <row r="328" spans="1:10">
      <c r="A328" s="4" t="s">
        <v>969</v>
      </c>
    </row>
    <row r="329" spans="1:10">
      <c r="A329" s="3" t="s">
        <v>871</v>
      </c>
    </row>
    <row r="330" spans="1:10">
      <c r="A330" s="4" t="s">
        <v>854</v>
      </c>
      <c r="F330" s="5" t="n">
        <v>0</v>
      </c>
    </row>
    <row r="331" spans="1:10">
      <c r="A331" s="4" t="s">
        <v>970</v>
      </c>
    </row>
    <row r="332" spans="1:10">
      <c r="A332" s="3" t="s">
        <v>871</v>
      </c>
    </row>
    <row r="333" spans="1:10">
      <c r="A333" s="4" t="s">
        <v>854</v>
      </c>
      <c r="F333" s="5" t="n">
        <v>917</v>
      </c>
    </row>
    <row r="334" spans="1:10">
      <c r="A334" s="4" t="s">
        <v>971</v>
      </c>
    </row>
    <row r="335" spans="1:10">
      <c r="A335" s="3" t="s">
        <v>871</v>
      </c>
    </row>
    <row r="336" spans="1:10">
      <c r="A336" s="4" t="s">
        <v>854</v>
      </c>
      <c r="F336" s="5" t="n">
        <v>0</v>
      </c>
    </row>
    <row r="337" spans="1:10">
      <c r="A337" s="4" t="s">
        <v>972</v>
      </c>
    </row>
    <row r="338" spans="1:10">
      <c r="A338" s="3" t="s">
        <v>871</v>
      </c>
    </row>
    <row r="339" spans="1:10">
      <c r="A339" s="4" t="s">
        <v>854</v>
      </c>
      <c r="F339" s="5" t="n">
        <v>23130</v>
      </c>
    </row>
    <row r="340" spans="1:10">
      <c r="A340" s="4" t="s">
        <v>973</v>
      </c>
    </row>
    <row r="341" spans="1:10">
      <c r="A341" s="3" t="s">
        <v>871</v>
      </c>
    </row>
    <row r="342" spans="1:10">
      <c r="A342" s="4" t="s">
        <v>854</v>
      </c>
      <c r="F342" s="5" t="n">
        <v>23130</v>
      </c>
    </row>
    <row r="343" spans="1:10">
      <c r="A343" s="4" t="s">
        <v>974</v>
      </c>
    </row>
    <row r="344" spans="1:10">
      <c r="A344" s="3" t="s">
        <v>871</v>
      </c>
    </row>
    <row r="345" spans="1:10">
      <c r="A345" s="4" t="s">
        <v>854</v>
      </c>
      <c r="F345" s="5" t="n">
        <v>0</v>
      </c>
    </row>
    <row r="346" spans="1:10">
      <c r="A346" s="4" t="s">
        <v>975</v>
      </c>
    </row>
    <row r="347" spans="1:10">
      <c r="A347" s="3" t="s">
        <v>871</v>
      </c>
    </row>
    <row r="348" spans="1:10">
      <c r="A348" s="4" t="s">
        <v>854</v>
      </c>
      <c r="F348" s="5" t="n">
        <v>0</v>
      </c>
    </row>
    <row r="349" spans="1:10">
      <c r="A349" s="4" t="s">
        <v>976</v>
      </c>
    </row>
    <row r="350" spans="1:10">
      <c r="A350" s="3" t="s">
        <v>871</v>
      </c>
    </row>
    <row r="351" spans="1:10">
      <c r="A351" s="4" t="s">
        <v>618</v>
      </c>
      <c r="C351" s="5" t="n">
        <v>1054</v>
      </c>
    </row>
    <row r="352" spans="1:10">
      <c r="A352" s="4" t="s">
        <v>977</v>
      </c>
    </row>
    <row r="353" spans="1:10">
      <c r="A353" s="3" t="s">
        <v>871</v>
      </c>
    </row>
    <row r="354" spans="1:10">
      <c r="A354" s="4" t="s">
        <v>618</v>
      </c>
      <c r="C354" s="5" t="n">
        <v>0</v>
      </c>
    </row>
    <row r="355" spans="1:10">
      <c r="A355" s="4" t="s">
        <v>978</v>
      </c>
    </row>
    <row r="356" spans="1:10">
      <c r="A356" s="3" t="s">
        <v>871</v>
      </c>
    </row>
    <row r="357" spans="1:10">
      <c r="A357" s="4" t="s">
        <v>618</v>
      </c>
      <c r="C357" s="5" t="n">
        <v>1054</v>
      </c>
    </row>
    <row r="358" spans="1:10">
      <c r="A358" s="4" t="s">
        <v>979</v>
      </c>
    </row>
    <row r="359" spans="1:10">
      <c r="A359" s="3" t="s">
        <v>871</v>
      </c>
    </row>
    <row r="360" spans="1:10">
      <c r="A360" s="4" t="s">
        <v>618</v>
      </c>
      <c r="C360" s="5" t="n">
        <v>0</v>
      </c>
    </row>
    <row r="361" spans="1:10">
      <c r="A361" s="4" t="s">
        <v>980</v>
      </c>
    </row>
    <row r="362" spans="1:10">
      <c r="A362" s="3" t="s">
        <v>871</v>
      </c>
    </row>
    <row r="363" spans="1:10">
      <c r="A363" s="4" t="s">
        <v>57</v>
      </c>
      <c r="C363" s="5" t="n">
        <v>2250</v>
      </c>
    </row>
    <row r="364" spans="1:10">
      <c r="A364" s="4" t="s">
        <v>981</v>
      </c>
    </row>
    <row r="365" spans="1:10">
      <c r="A365" s="3" t="s">
        <v>871</v>
      </c>
    </row>
    <row r="366" spans="1:10">
      <c r="A366" s="4" t="s">
        <v>57</v>
      </c>
      <c r="C366" s="5" t="n">
        <v>0</v>
      </c>
    </row>
    <row r="367" spans="1:10">
      <c r="A367" s="4" t="s">
        <v>982</v>
      </c>
    </row>
    <row r="368" spans="1:10">
      <c r="A368" s="3" t="s">
        <v>871</v>
      </c>
    </row>
    <row r="369" spans="1:10">
      <c r="A369" s="4" t="s">
        <v>57</v>
      </c>
      <c r="C369" s="5" t="n">
        <v>0</v>
      </c>
    </row>
    <row r="370" spans="1:10">
      <c r="A370" s="4" t="s">
        <v>983</v>
      </c>
    </row>
    <row r="371" spans="1:10">
      <c r="A371" s="3" t="s">
        <v>871</v>
      </c>
    </row>
    <row r="372" spans="1:10">
      <c r="A372" s="4" t="s">
        <v>57</v>
      </c>
      <c r="C372" s="5" t="n">
        <v>2250</v>
      </c>
    </row>
    <row r="373" spans="1:10">
      <c r="A373" s="4" t="s">
        <v>984</v>
      </c>
    </row>
    <row r="374" spans="1:10">
      <c r="A374" s="3" t="s">
        <v>871</v>
      </c>
    </row>
    <row r="375" spans="1:10">
      <c r="A375" s="4" t="s">
        <v>855</v>
      </c>
      <c r="C375" s="5" t="n">
        <v>2341</v>
      </c>
      <c r="F375" s="5" t="n">
        <v>96</v>
      </c>
    </row>
    <row r="376" spans="1:10">
      <c r="A376" s="4" t="s">
        <v>985</v>
      </c>
    </row>
    <row r="377" spans="1:10">
      <c r="A377" s="3" t="s">
        <v>871</v>
      </c>
    </row>
    <row r="378" spans="1:10">
      <c r="A378" s="4" t="s">
        <v>855</v>
      </c>
      <c r="C378" s="5" t="n">
        <v>0</v>
      </c>
      <c r="F378" s="5" t="n">
        <v>0</v>
      </c>
    </row>
    <row r="379" spans="1:10">
      <c r="A379" s="4" t="s">
        <v>986</v>
      </c>
    </row>
    <row r="380" spans="1:10">
      <c r="A380" s="3" t="s">
        <v>871</v>
      </c>
    </row>
    <row r="381" spans="1:10">
      <c r="A381" s="4" t="s">
        <v>855</v>
      </c>
      <c r="C381" s="5" t="n">
        <v>2341</v>
      </c>
      <c r="F381" s="5" t="n">
        <v>96</v>
      </c>
    </row>
    <row r="382" spans="1:10">
      <c r="A382" s="4" t="s">
        <v>987</v>
      </c>
    </row>
    <row r="383" spans="1:10">
      <c r="A383" s="3" t="s">
        <v>871</v>
      </c>
    </row>
    <row r="384" spans="1:10">
      <c r="A384" s="4" t="s">
        <v>855</v>
      </c>
      <c r="C384" s="5" t="n">
        <v>0</v>
      </c>
      <c r="F384" s="5" t="n">
        <v>0</v>
      </c>
    </row>
    <row r="385" spans="1:10">
      <c r="A385" s="4" t="s">
        <v>988</v>
      </c>
    </row>
    <row r="386" spans="1:10">
      <c r="A386" s="3" t="s">
        <v>871</v>
      </c>
    </row>
    <row r="387" spans="1:10">
      <c r="A387" s="4" t="s">
        <v>855</v>
      </c>
      <c r="C387" s="5" t="n">
        <v>5022</v>
      </c>
      <c r="F387" s="5" t="n">
        <v>713</v>
      </c>
    </row>
    <row r="388" spans="1:10">
      <c r="A388" s="4" t="s">
        <v>989</v>
      </c>
    </row>
    <row r="389" spans="1:10">
      <c r="A389" s="3" t="s">
        <v>871</v>
      </c>
    </row>
    <row r="390" spans="1:10">
      <c r="A390" s="4" t="s">
        <v>855</v>
      </c>
      <c r="C390" s="5" t="n">
        <v>0</v>
      </c>
      <c r="F390" s="5" t="n">
        <v>0</v>
      </c>
    </row>
    <row r="391" spans="1:10">
      <c r="A391" s="4" t="s">
        <v>990</v>
      </c>
    </row>
    <row r="392" spans="1:10">
      <c r="A392" s="3" t="s">
        <v>871</v>
      </c>
    </row>
    <row r="393" spans="1:10">
      <c r="A393" s="4" t="s">
        <v>855</v>
      </c>
      <c r="C393" s="5" t="n">
        <v>5022</v>
      </c>
      <c r="F393" s="5" t="n">
        <v>713</v>
      </c>
    </row>
    <row r="394" spans="1:10">
      <c r="A394" s="4" t="s">
        <v>991</v>
      </c>
    </row>
    <row r="395" spans="1:10">
      <c r="A395" s="3" t="s">
        <v>871</v>
      </c>
    </row>
    <row r="396" spans="1:10">
      <c r="A396" s="4" t="s">
        <v>855</v>
      </c>
      <c r="C396" s="5" t="n">
        <v>0</v>
      </c>
      <c r="F396" s="5" t="n">
        <v>0</v>
      </c>
    </row>
    <row r="397" spans="1:10">
      <c r="A397" s="4" t="s">
        <v>992</v>
      </c>
    </row>
    <row r="398" spans="1:10">
      <c r="A398" s="3" t="s">
        <v>871</v>
      </c>
    </row>
    <row r="399" spans="1:10">
      <c r="A399" s="4" t="s">
        <v>855</v>
      </c>
      <c r="C399" s="5" t="n">
        <v>415</v>
      </c>
      <c r="F399" s="5" t="n">
        <v>854</v>
      </c>
    </row>
    <row r="400" spans="1:10">
      <c r="A400" s="4" t="s">
        <v>993</v>
      </c>
    </row>
    <row r="401" spans="1:10">
      <c r="A401" s="3" t="s">
        <v>871</v>
      </c>
    </row>
    <row r="402" spans="1:10">
      <c r="A402" s="4" t="s">
        <v>855</v>
      </c>
      <c r="C402" s="5" t="n">
        <v>415</v>
      </c>
      <c r="F402" s="5" t="n">
        <v>854</v>
      </c>
    </row>
    <row r="403" spans="1:10">
      <c r="A403" s="4" t="s">
        <v>994</v>
      </c>
    </row>
    <row r="404" spans="1:10">
      <c r="A404" s="3" t="s">
        <v>871</v>
      </c>
    </row>
    <row r="405" spans="1:10">
      <c r="A405" s="4" t="s">
        <v>855</v>
      </c>
      <c r="C405" s="5" t="n">
        <v>0</v>
      </c>
      <c r="F405" s="5" t="n">
        <v>0</v>
      </c>
    </row>
    <row r="406" spans="1:10">
      <c r="A406" s="4" t="s">
        <v>995</v>
      </c>
    </row>
    <row r="407" spans="1:10">
      <c r="A407" s="3" t="s">
        <v>871</v>
      </c>
    </row>
    <row r="408" spans="1:10">
      <c r="A408" s="4" t="s">
        <v>855</v>
      </c>
      <c r="C408" s="5" t="n">
        <v>0</v>
      </c>
      <c r="F408" s="5" t="n">
        <v>0</v>
      </c>
    </row>
    <row r="409" spans="1:10">
      <c r="A409" s="4" t="s">
        <v>996</v>
      </c>
    </row>
    <row r="410" spans="1:10">
      <c r="A410" s="3" t="s">
        <v>871</v>
      </c>
    </row>
    <row r="411" spans="1:10">
      <c r="A411" s="4" t="s">
        <v>618</v>
      </c>
      <c r="C411" s="5" t="n">
        <v>100724</v>
      </c>
      <c r="F411" s="5" t="n">
        <v>38377</v>
      </c>
    </row>
    <row r="412" spans="1:10">
      <c r="A412" s="4" t="s">
        <v>997</v>
      </c>
    </row>
    <row r="413" spans="1:10">
      <c r="A413" s="3" t="s">
        <v>871</v>
      </c>
    </row>
    <row r="414" spans="1:10">
      <c r="A414" s="4" t="s">
        <v>618</v>
      </c>
      <c r="C414" s="5" t="n">
        <v>100724</v>
      </c>
      <c r="F414" s="5" t="n">
        <v>38377</v>
      </c>
    </row>
    <row r="415" spans="1:10">
      <c r="A415" s="4" t="s">
        <v>998</v>
      </c>
    </row>
    <row r="416" spans="1:10">
      <c r="A416" s="3" t="s">
        <v>871</v>
      </c>
    </row>
    <row r="417" spans="1:10">
      <c r="A417" s="4" t="s">
        <v>618</v>
      </c>
      <c r="C417" s="5" t="n">
        <v>0</v>
      </c>
      <c r="F417" s="5" t="n">
        <v>0</v>
      </c>
    </row>
    <row r="418" spans="1:10">
      <c r="A418" s="4" t="s">
        <v>999</v>
      </c>
    </row>
    <row r="419" spans="1:10">
      <c r="A419" s="3" t="s">
        <v>871</v>
      </c>
    </row>
    <row r="420" spans="1:10">
      <c r="A420" s="4" t="s">
        <v>618</v>
      </c>
      <c r="C420" s="5" t="n">
        <v>0</v>
      </c>
      <c r="F420" s="5" t="n">
        <v>0</v>
      </c>
    </row>
    <row r="421" spans="1:10">
      <c r="A421" s="4" t="s">
        <v>1000</v>
      </c>
    </row>
    <row r="422" spans="1:10">
      <c r="A422" s="3" t="s">
        <v>871</v>
      </c>
    </row>
    <row r="423" spans="1:10">
      <c r="A423" s="4" t="s">
        <v>614</v>
      </c>
      <c r="C423" s="5" t="n">
        <v>46268</v>
      </c>
      <c r="F423" s="5" t="n">
        <v>24314</v>
      </c>
    </row>
    <row r="424" spans="1:10">
      <c r="A424" s="4" t="s">
        <v>1001</v>
      </c>
    </row>
    <row r="425" spans="1:10">
      <c r="A425" s="3" t="s">
        <v>871</v>
      </c>
    </row>
    <row r="426" spans="1:10">
      <c r="A426" s="4" t="s">
        <v>614</v>
      </c>
      <c r="C426" s="5" t="n">
        <v>41875</v>
      </c>
      <c r="F426" s="5" t="n">
        <v>0</v>
      </c>
    </row>
    <row r="427" spans="1:10">
      <c r="A427" s="4" t="s">
        <v>1002</v>
      </c>
    </row>
    <row r="428" spans="1:10">
      <c r="A428" s="3" t="s">
        <v>871</v>
      </c>
    </row>
    <row r="429" spans="1:10">
      <c r="A429" s="4" t="s">
        <v>614</v>
      </c>
      <c r="C429" s="5" t="n">
        <v>0</v>
      </c>
      <c r="F429" s="5" t="n">
        <v>0</v>
      </c>
    </row>
    <row r="430" spans="1:10">
      <c r="A430" s="4" t="s">
        <v>1003</v>
      </c>
    </row>
    <row r="431" spans="1:10">
      <c r="A431" s="3" t="s">
        <v>871</v>
      </c>
    </row>
    <row r="432" spans="1:10">
      <c r="A432" s="4" t="s">
        <v>614</v>
      </c>
      <c r="C432" s="5" t="n">
        <v>4393</v>
      </c>
      <c r="F432" s="5" t="n">
        <v>24314</v>
      </c>
    </row>
    <row r="433" spans="1:10">
      <c r="A433" s="4" t="s">
        <v>1004</v>
      </c>
    </row>
    <row r="434" spans="1:10">
      <c r="A434" s="3" t="s">
        <v>871</v>
      </c>
    </row>
    <row r="435" spans="1:10">
      <c r="A435" s="4" t="s">
        <v>614</v>
      </c>
      <c r="C435" s="5" t="n">
        <v>202017</v>
      </c>
      <c r="F435" s="5" t="n">
        <v>95565</v>
      </c>
    </row>
    <row r="436" spans="1:10">
      <c r="A436" s="4" t="s">
        <v>1005</v>
      </c>
    </row>
    <row r="437" spans="1:10">
      <c r="A437" s="3" t="s">
        <v>871</v>
      </c>
    </row>
    <row r="438" spans="1:10">
      <c r="A438" s="4" t="s">
        <v>614</v>
      </c>
      <c r="C438" s="5" t="n">
        <v>202017</v>
      </c>
      <c r="F438" s="5" t="n">
        <v>95471</v>
      </c>
    </row>
    <row r="439" spans="1:10">
      <c r="A439" s="4" t="s">
        <v>1006</v>
      </c>
    </row>
    <row r="440" spans="1:10">
      <c r="A440" s="3" t="s">
        <v>871</v>
      </c>
    </row>
    <row r="441" spans="1:10">
      <c r="A441" s="4" t="s">
        <v>614</v>
      </c>
      <c r="C441" s="5" t="n">
        <v>0</v>
      </c>
      <c r="F441" s="5" t="n">
        <v>0</v>
      </c>
    </row>
    <row r="442" spans="1:10">
      <c r="A442" s="4" t="s">
        <v>1007</v>
      </c>
    </row>
    <row r="443" spans="1:10">
      <c r="A443" s="3" t="s">
        <v>871</v>
      </c>
    </row>
    <row r="444" spans="1:10">
      <c r="A444" s="4" t="s">
        <v>614</v>
      </c>
      <c r="C444" s="5" t="n">
        <v>0</v>
      </c>
      <c r="F444" s="5" t="n">
        <v>94</v>
      </c>
    </row>
    <row r="445" spans="1:10">
      <c r="A445" s="4" t="s">
        <v>1008</v>
      </c>
    </row>
    <row r="446" spans="1:10">
      <c r="A446" s="3" t="s">
        <v>871</v>
      </c>
    </row>
    <row r="447" spans="1:10">
      <c r="A447" s="4" t="s">
        <v>618</v>
      </c>
      <c r="C447" s="5" t="n">
        <v>14717</v>
      </c>
      <c r="F447" s="5" t="n">
        <v>24098</v>
      </c>
    </row>
    <row r="448" spans="1:10">
      <c r="A448" s="4" t="s">
        <v>1009</v>
      </c>
    </row>
    <row r="449" spans="1:10">
      <c r="A449" s="3" t="s">
        <v>871</v>
      </c>
    </row>
    <row r="450" spans="1:10">
      <c r="A450" s="4" t="s">
        <v>618</v>
      </c>
      <c r="C450" s="5" t="n">
        <v>0</v>
      </c>
      <c r="F450" s="5" t="n">
        <v>0</v>
      </c>
    </row>
    <row r="451" spans="1:10">
      <c r="A451" s="4" t="s">
        <v>1010</v>
      </c>
    </row>
    <row r="452" spans="1:10">
      <c r="A452" s="3" t="s">
        <v>871</v>
      </c>
    </row>
    <row r="453" spans="1:10">
      <c r="A453" s="4" t="s">
        <v>618</v>
      </c>
      <c r="C453" s="5" t="n">
        <v>14717</v>
      </c>
      <c r="F453" s="5" t="n">
        <v>24098</v>
      </c>
    </row>
    <row r="454" spans="1:10">
      <c r="A454" s="4" t="s">
        <v>1011</v>
      </c>
    </row>
    <row r="455" spans="1:10">
      <c r="A455" s="3" t="s">
        <v>871</v>
      </c>
    </row>
    <row r="456" spans="1:10">
      <c r="A456" s="4" t="s">
        <v>618</v>
      </c>
      <c r="C456" s="5" t="n">
        <v>0</v>
      </c>
      <c r="F456" s="5" t="n">
        <v>0</v>
      </c>
    </row>
    <row r="457" spans="1:10">
      <c r="A457" s="4" t="s">
        <v>1012</v>
      </c>
    </row>
    <row r="458" spans="1:10">
      <c r="A458" s="3" t="s">
        <v>871</v>
      </c>
    </row>
    <row r="459" spans="1:10">
      <c r="A459" s="4" t="s">
        <v>614</v>
      </c>
      <c r="C459" s="5" t="n">
        <v>5465</v>
      </c>
      <c r="F459" s="5" t="n">
        <v>5279</v>
      </c>
    </row>
    <row r="460" spans="1:10">
      <c r="A460" s="4" t="s">
        <v>1013</v>
      </c>
    </row>
    <row r="461" spans="1:10">
      <c r="A461" s="3" t="s">
        <v>871</v>
      </c>
    </row>
    <row r="462" spans="1:10">
      <c r="A462" s="4" t="s">
        <v>614</v>
      </c>
      <c r="C462" s="5" t="n">
        <v>0</v>
      </c>
      <c r="F462" s="5" t="n">
        <v>0</v>
      </c>
    </row>
    <row r="463" spans="1:10">
      <c r="A463" s="4" t="s">
        <v>1014</v>
      </c>
    </row>
    <row r="464" spans="1:10">
      <c r="A464" s="3" t="s">
        <v>871</v>
      </c>
    </row>
    <row r="465" spans="1:10">
      <c r="A465" s="4" t="s">
        <v>614</v>
      </c>
      <c r="C465" s="5" t="n">
        <v>0</v>
      </c>
      <c r="F465" s="5" t="n">
        <v>0</v>
      </c>
    </row>
    <row r="466" spans="1:10">
      <c r="A466" s="4" t="s">
        <v>1015</v>
      </c>
    </row>
    <row r="467" spans="1:10">
      <c r="A467" s="3" t="s">
        <v>871</v>
      </c>
    </row>
    <row r="468" spans="1:10">
      <c r="A468" s="4" t="s">
        <v>614</v>
      </c>
      <c r="C468" s="5" t="n">
        <v>5465</v>
      </c>
      <c r="F468" s="5" t="n">
        <v>5279</v>
      </c>
    </row>
    <row r="469" spans="1:10">
      <c r="A469" s="4" t="s">
        <v>1016</v>
      </c>
    </row>
    <row r="470" spans="1:10">
      <c r="A470" s="3" t="s">
        <v>871</v>
      </c>
    </row>
    <row r="471" spans="1:10">
      <c r="A471" s="4" t="s">
        <v>854</v>
      </c>
      <c r="C471" s="5" t="n">
        <v>31</v>
      </c>
      <c r="F471" s="5" t="n">
        <v>186</v>
      </c>
    </row>
    <row r="472" spans="1:10">
      <c r="A472" s="4" t="s">
        <v>1017</v>
      </c>
    </row>
    <row r="473" spans="1:10">
      <c r="A473" s="3" t="s">
        <v>871</v>
      </c>
    </row>
    <row r="474" spans="1:10">
      <c r="A474" s="4" t="s">
        <v>854</v>
      </c>
      <c r="C474" s="5" t="n">
        <v>0</v>
      </c>
      <c r="F474" s="5" t="n">
        <v>0</v>
      </c>
    </row>
    <row r="475" spans="1:10">
      <c r="A475" s="4" t="s">
        <v>1018</v>
      </c>
    </row>
    <row r="476" spans="1:10">
      <c r="A476" s="3" t="s">
        <v>871</v>
      </c>
    </row>
    <row r="477" spans="1:10">
      <c r="A477" s="4" t="s">
        <v>854</v>
      </c>
      <c r="C477" s="5" t="n">
        <v>31</v>
      </c>
      <c r="F477" s="5" t="n">
        <v>186</v>
      </c>
    </row>
    <row r="478" spans="1:10">
      <c r="A478" s="4" t="s">
        <v>1019</v>
      </c>
    </row>
    <row r="479" spans="1:10">
      <c r="A479" s="3" t="s">
        <v>871</v>
      </c>
    </row>
    <row r="480" spans="1:10">
      <c r="A480" s="4" t="s">
        <v>854</v>
      </c>
      <c r="C480" s="5" t="n">
        <v>0</v>
      </c>
      <c r="F480" s="5" t="n">
        <v>0</v>
      </c>
    </row>
    <row r="481" spans="1:10">
      <c r="A481" s="4" t="s">
        <v>1020</v>
      </c>
    </row>
    <row r="482" spans="1:10">
      <c r="A482" s="3" t="s">
        <v>871</v>
      </c>
    </row>
    <row r="483" spans="1:10">
      <c r="A483" s="4" t="s">
        <v>854</v>
      </c>
      <c r="C483" s="5" t="n">
        <v>1296</v>
      </c>
      <c r="F483" s="5" t="n">
        <v>2477</v>
      </c>
    </row>
    <row r="484" spans="1:10">
      <c r="A484" s="4" t="s">
        <v>1021</v>
      </c>
    </row>
    <row r="485" spans="1:10">
      <c r="A485" s="3" t="s">
        <v>871</v>
      </c>
    </row>
    <row r="486" spans="1:10">
      <c r="A486" s="4" t="s">
        <v>854</v>
      </c>
      <c r="C486" s="5" t="n">
        <v>0</v>
      </c>
      <c r="F486" s="5" t="n">
        <v>0</v>
      </c>
    </row>
    <row r="487" spans="1:10">
      <c r="A487" s="4" t="s">
        <v>1022</v>
      </c>
    </row>
    <row r="488" spans="1:10">
      <c r="A488" s="3" t="s">
        <v>871</v>
      </c>
    </row>
    <row r="489" spans="1:10">
      <c r="A489" s="4" t="s">
        <v>854</v>
      </c>
      <c r="C489" s="5" t="n">
        <v>1296</v>
      </c>
      <c r="F489" s="5" t="n">
        <v>2477</v>
      </c>
    </row>
    <row r="490" spans="1:10">
      <c r="A490" s="4" t="s">
        <v>1023</v>
      </c>
    </row>
    <row r="491" spans="1:10">
      <c r="A491" s="3" t="s">
        <v>871</v>
      </c>
    </row>
    <row r="492" spans="1:10">
      <c r="A492" s="4" t="s">
        <v>854</v>
      </c>
      <c r="C492" s="5" t="n">
        <v>0</v>
      </c>
      <c r="F492" s="5" t="n">
        <v>0</v>
      </c>
    </row>
    <row r="493" spans="1:10">
      <c r="A493" s="4" t="s">
        <v>1024</v>
      </c>
    </row>
    <row r="494" spans="1:10">
      <c r="A494" s="3" t="s">
        <v>871</v>
      </c>
    </row>
    <row r="495" spans="1:10">
      <c r="A495" s="4" t="s">
        <v>854</v>
      </c>
      <c r="C495" s="5" t="n">
        <v>2558</v>
      </c>
      <c r="F495" s="5" t="n">
        <v>1753</v>
      </c>
    </row>
    <row r="496" spans="1:10">
      <c r="A496" s="4" t="s">
        <v>1025</v>
      </c>
    </row>
    <row r="497" spans="1:10">
      <c r="A497" s="3" t="s">
        <v>871</v>
      </c>
    </row>
    <row r="498" spans="1:10">
      <c r="A498" s="4" t="s">
        <v>854</v>
      </c>
      <c r="C498" s="5" t="n">
        <v>2558</v>
      </c>
      <c r="F498" s="5" t="n">
        <v>1753</v>
      </c>
    </row>
    <row r="499" spans="1:10">
      <c r="A499" s="4" t="s">
        <v>1026</v>
      </c>
    </row>
    <row r="500" spans="1:10">
      <c r="A500" s="3" t="s">
        <v>871</v>
      </c>
    </row>
    <row r="501" spans="1:10">
      <c r="A501" s="4" t="s">
        <v>854</v>
      </c>
      <c r="C501" s="5" t="n">
        <v>0</v>
      </c>
      <c r="F501" s="5" t="n">
        <v>0</v>
      </c>
    </row>
    <row r="502" spans="1:10">
      <c r="A502" s="4" t="s">
        <v>1027</v>
      </c>
    </row>
    <row r="503" spans="1:10">
      <c r="A503" s="3" t="s">
        <v>871</v>
      </c>
    </row>
    <row r="504" spans="1:10">
      <c r="A504" s="4" t="s">
        <v>854</v>
      </c>
      <c r="C504" s="6" t="n">
        <v>0</v>
      </c>
      <c r="F504" s="6" t="n">
        <v>0</v>
      </c>
    </row>
    <row r="505" spans="1:10"/>
    <row r="506" spans="1:10">
      <c r="A506" s="4" t="s">
        <v>68</v>
      </c>
      <c r="B506" s="4" t="s">
        <v>683</v>
      </c>
    </row>
    <row r="507" spans="1:10">
      <c r="A507" s="4" t="s">
        <v>619</v>
      </c>
      <c r="B507" s="4" t="s">
        <v>693</v>
      </c>
    </row>
    <row r="508" spans="1:10">
      <c r="A508" s="4" t="s">
        <v>622</v>
      </c>
      <c r="B508" s="4" t="s">
        <v>693</v>
      </c>
    </row>
    <row r="509" spans="1:10">
      <c r="A509" s="4" t="s">
        <v>624</v>
      </c>
      <c r="B509" s="4" t="s">
        <v>1028</v>
      </c>
    </row>
    <row r="510" spans="1:10">
      <c r="A510" s="4" t="s">
        <v>625</v>
      </c>
      <c r="B510" s="4" t="s">
        <v>1029</v>
      </c>
    </row>
  </sheetData>
  <mergeCells count="9">
    <mergeCell ref="A1:B1"/>
    <mergeCell ref="C1:D1"/>
    <mergeCell ref="F1:G1"/>
    <mergeCell ref="A505:I505"/>
    <mergeCell ref="B506:I506"/>
    <mergeCell ref="B507:I507"/>
    <mergeCell ref="B508:I508"/>
    <mergeCell ref="B509:I509"/>
    <mergeCell ref="B510:I5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8"/>
    <col customWidth="1" max="9" min="9" width="14"/>
    <col customWidth="1" max="10" min="10" width="4"/>
  </cols>
  <sheetData>
    <row r="1" spans="1:10">
      <c r="A1" s="1" t="s">
        <v>1030</v>
      </c>
      <c r="C1" s="2" t="s">
        <v>112</v>
      </c>
      <c r="G1" s="2" t="s">
        <v>1</v>
      </c>
    </row>
    <row r="2" spans="1:10">
      <c r="C2" s="2" t="s">
        <v>2</v>
      </c>
      <c r="E2" s="2" t="s">
        <v>113</v>
      </c>
      <c r="G2" s="2" t="s">
        <v>2</v>
      </c>
      <c r="I2" s="2" t="s">
        <v>113</v>
      </c>
    </row>
    <row r="3" spans="1:10">
      <c r="A3" s="4" t="s">
        <v>177</v>
      </c>
    </row>
    <row r="4" spans="1:10">
      <c r="A4" s="3" t="s">
        <v>1031</v>
      </c>
    </row>
    <row r="5" spans="1:10">
      <c r="A5" s="4" t="s">
        <v>1032</v>
      </c>
      <c r="C5" s="6" t="n">
        <v>7401000</v>
      </c>
      <c r="E5" s="6" t="n">
        <v>7422000</v>
      </c>
      <c r="G5" s="6" t="n">
        <v>5168000</v>
      </c>
      <c r="I5" s="6" t="n">
        <v>8115000</v>
      </c>
    </row>
    <row r="6" spans="1:10">
      <c r="A6" s="4" t="s">
        <v>1033</v>
      </c>
      <c r="C6" s="5" t="n">
        <v>0</v>
      </c>
      <c r="E6" s="5" t="n">
        <v>0</v>
      </c>
      <c r="G6" s="5" t="n">
        <v>0</v>
      </c>
      <c r="I6" s="5" t="n">
        <v>0</v>
      </c>
    </row>
    <row r="7" spans="1:10">
      <c r="A7" s="4" t="s">
        <v>1034</v>
      </c>
      <c r="C7" s="5" t="n">
        <v>-1000000</v>
      </c>
      <c r="D7" s="4" t="s">
        <v>68</v>
      </c>
      <c r="E7" s="5" t="n">
        <v>-1141000</v>
      </c>
      <c r="F7" s="4" t="s">
        <v>619</v>
      </c>
      <c r="G7" s="5" t="n">
        <v>-1000000</v>
      </c>
      <c r="H7" s="4" t="s">
        <v>68</v>
      </c>
      <c r="I7" s="5" t="n">
        <v>-1141000</v>
      </c>
      <c r="J7" s="4" t="s">
        <v>619</v>
      </c>
    </row>
    <row r="8" spans="1:10">
      <c r="A8" s="4" t="s">
        <v>1035</v>
      </c>
      <c r="C8" s="5" t="n">
        <v>0</v>
      </c>
      <c r="E8" s="5" t="n">
        <v>0</v>
      </c>
      <c r="G8" s="5" t="n">
        <v>3243000</v>
      </c>
      <c r="I8" s="5" t="n">
        <v>1415000</v>
      </c>
    </row>
    <row r="9" spans="1:10">
      <c r="A9" s="4" t="s">
        <v>1036</v>
      </c>
      <c r="C9" s="5" t="n">
        <v>0</v>
      </c>
      <c r="E9" s="5" t="n">
        <v>0</v>
      </c>
      <c r="G9" s="5" t="n">
        <v>-1000000</v>
      </c>
      <c r="I9" s="5" t="n">
        <v>-695000</v>
      </c>
    </row>
    <row r="10" spans="1:10">
      <c r="A10" s="4" t="s">
        <v>1037</v>
      </c>
      <c r="C10" s="5" t="n">
        <v>1434000</v>
      </c>
      <c r="E10" s="5" t="n">
        <v>-1123000</v>
      </c>
      <c r="G10" s="5" t="n">
        <v>1424000</v>
      </c>
      <c r="I10" s="5" t="n">
        <v>-2536000</v>
      </c>
    </row>
    <row r="11" spans="1:10">
      <c r="A11" s="4" t="s">
        <v>1038</v>
      </c>
      <c r="B11" s="4" t="s">
        <v>622</v>
      </c>
      <c r="C11" s="5" t="n">
        <v>2295000</v>
      </c>
      <c r="E11" s="5" t="n">
        <v>-1124000</v>
      </c>
      <c r="G11" s="5" t="n">
        <v>2285000</v>
      </c>
      <c r="I11" s="5" t="n">
        <v>-2301000</v>
      </c>
    </row>
    <row r="12" spans="1:10">
      <c r="A12" s="4" t="s">
        <v>1032</v>
      </c>
      <c r="C12" s="5" t="n">
        <v>7835000</v>
      </c>
      <c r="E12" s="5" t="n">
        <v>5158000</v>
      </c>
      <c r="G12" s="5" t="n">
        <v>7835000</v>
      </c>
      <c r="I12" s="5" t="n">
        <v>5158000</v>
      </c>
    </row>
    <row r="13" spans="1:10">
      <c r="A13" s="4" t="s">
        <v>615</v>
      </c>
    </row>
    <row r="14" spans="1:10">
      <c r="A14" s="3" t="s">
        <v>1031</v>
      </c>
    </row>
    <row r="15" spans="1:10">
      <c r="A15" s="4" t="s">
        <v>1032</v>
      </c>
      <c r="C15" s="5" t="n">
        <v>11006000</v>
      </c>
      <c r="E15" s="5" t="n">
        <v>5848000</v>
      </c>
      <c r="G15" s="5" t="n">
        <v>9850000</v>
      </c>
      <c r="I15" s="5" t="n">
        <v>7570000</v>
      </c>
    </row>
    <row r="16" spans="1:10">
      <c r="A16" s="4" t="s">
        <v>1033</v>
      </c>
      <c r="C16" s="5" t="n">
        <v>0</v>
      </c>
      <c r="E16" s="5" t="n">
        <v>0</v>
      </c>
      <c r="G16" s="5" t="n">
        <v>0</v>
      </c>
      <c r="I16" s="5" t="n">
        <v>0</v>
      </c>
    </row>
    <row r="17" spans="1:10">
      <c r="A17" s="4" t="s">
        <v>1034</v>
      </c>
      <c r="C17" s="5" t="n">
        <v>0</v>
      </c>
      <c r="E17" s="5" t="n">
        <v>0</v>
      </c>
      <c r="G17" s="5" t="n">
        <v>0</v>
      </c>
      <c r="I17" s="5" t="n">
        <v>0</v>
      </c>
    </row>
    <row r="18" spans="1:10">
      <c r="A18" s="4" t="s">
        <v>1035</v>
      </c>
      <c r="C18" s="5" t="n">
        <v>2579000</v>
      </c>
      <c r="E18" s="5" t="n">
        <v>0</v>
      </c>
      <c r="G18" s="5" t="n">
        <v>16737000</v>
      </c>
      <c r="I18" s="5" t="n">
        <v>531000</v>
      </c>
    </row>
    <row r="19" spans="1:10">
      <c r="A19" s="4" t="s">
        <v>1036</v>
      </c>
      <c r="C19" s="5" t="n">
        <v>-480000</v>
      </c>
      <c r="E19" s="5" t="n">
        <v>0</v>
      </c>
      <c r="G19" s="5" t="n">
        <v>-12952000</v>
      </c>
      <c r="I19" s="5" t="n">
        <v>-1333000</v>
      </c>
    </row>
    <row r="20" spans="1:10">
      <c r="A20" s="4" t="s">
        <v>1037</v>
      </c>
      <c r="C20" s="5" t="n">
        <v>208000</v>
      </c>
      <c r="E20" s="5" t="n">
        <v>-174000</v>
      </c>
      <c r="G20" s="5" t="n">
        <v>-322000</v>
      </c>
      <c r="I20" s="5" t="n">
        <v>-1094000</v>
      </c>
    </row>
    <row r="21" spans="1:10">
      <c r="A21" s="4" t="s">
        <v>1038</v>
      </c>
      <c r="B21" s="4" t="s">
        <v>622</v>
      </c>
      <c r="C21" s="5" t="n">
        <v>210000</v>
      </c>
      <c r="E21" s="5" t="n">
        <v>-174000</v>
      </c>
      <c r="G21" s="5" t="n">
        <v>-122000</v>
      </c>
      <c r="I21" s="5" t="n">
        <v>-1128000</v>
      </c>
    </row>
    <row r="22" spans="1:10">
      <c r="A22" s="4" t="s">
        <v>1032</v>
      </c>
      <c r="C22" s="5" t="n">
        <v>13313000</v>
      </c>
      <c r="E22" s="5" t="n">
        <v>5674000</v>
      </c>
      <c r="G22" s="5" t="n">
        <v>13313000</v>
      </c>
      <c r="I22" s="5" t="n">
        <v>5674000</v>
      </c>
    </row>
    <row r="23" spans="1:10">
      <c r="A23" s="4" t="s">
        <v>623</v>
      </c>
    </row>
    <row r="24" spans="1:10">
      <c r="A24" s="3" t="s">
        <v>1031</v>
      </c>
    </row>
    <row r="25" spans="1:10">
      <c r="A25" s="4" t="s">
        <v>1032</v>
      </c>
      <c r="C25" s="5" t="n">
        <v>775000</v>
      </c>
      <c r="G25" s="5" t="n">
        <v>0</v>
      </c>
    </row>
    <row r="26" spans="1:10">
      <c r="A26" s="4" t="s">
        <v>887</v>
      </c>
      <c r="C26" s="5" t="n">
        <v>0</v>
      </c>
      <c r="G26" s="5" t="n">
        <v>0</v>
      </c>
    </row>
    <row r="27" spans="1:10">
      <c r="A27" s="4" t="s">
        <v>1033</v>
      </c>
      <c r="B27" s="4" t="s">
        <v>624</v>
      </c>
      <c r="C27" s="5" t="n">
        <v>20000</v>
      </c>
      <c r="G27" s="5" t="n">
        <v>20000</v>
      </c>
    </row>
    <row r="28" spans="1:10">
      <c r="A28" s="4" t="s">
        <v>1039</v>
      </c>
      <c r="B28" s="4" t="s">
        <v>624</v>
      </c>
      <c r="C28" s="5" t="n">
        <v>2525000</v>
      </c>
      <c r="G28" s="5" t="n">
        <v>2525000</v>
      </c>
    </row>
    <row r="29" spans="1:10">
      <c r="A29" s="4" t="s">
        <v>1040</v>
      </c>
      <c r="C29" s="5" t="n">
        <v>0</v>
      </c>
      <c r="G29" s="5" t="n">
        <v>0</v>
      </c>
    </row>
    <row r="30" spans="1:10">
      <c r="A30" s="4" t="s">
        <v>1034</v>
      </c>
      <c r="C30" s="5" t="n">
        <v>0</v>
      </c>
      <c r="G30" s="5" t="n">
        <v>0</v>
      </c>
    </row>
    <row r="31" spans="1:10">
      <c r="A31" s="4" t="s">
        <v>1035</v>
      </c>
      <c r="C31" s="5" t="n">
        <v>1117000</v>
      </c>
      <c r="G31" s="5" t="n">
        <v>1892000</v>
      </c>
    </row>
    <row r="32" spans="1:10">
      <c r="A32" s="4" t="s">
        <v>1041</v>
      </c>
      <c r="C32" s="5" t="n">
        <v>0</v>
      </c>
      <c r="G32" s="5" t="n">
        <v>0</v>
      </c>
    </row>
    <row r="33" spans="1:10">
      <c r="A33" s="4" t="s">
        <v>1036</v>
      </c>
      <c r="C33" s="5" t="n">
        <v>0</v>
      </c>
      <c r="G33" s="5" t="n">
        <v>0</v>
      </c>
    </row>
    <row r="34" spans="1:10">
      <c r="A34" s="4" t="s">
        <v>1042</v>
      </c>
      <c r="C34" s="5" t="n">
        <v>0</v>
      </c>
      <c r="G34" s="5" t="n">
        <v>0</v>
      </c>
    </row>
    <row r="35" spans="1:10">
      <c r="A35" s="4" t="s">
        <v>1037</v>
      </c>
      <c r="C35" s="5" t="n">
        <v>161000</v>
      </c>
      <c r="G35" s="5" t="n">
        <v>161000</v>
      </c>
    </row>
    <row r="36" spans="1:10">
      <c r="A36" s="4" t="s">
        <v>1043</v>
      </c>
      <c r="C36" s="5" t="n">
        <v>-1325000</v>
      </c>
      <c r="G36" s="5" t="n">
        <v>1325000</v>
      </c>
    </row>
    <row r="37" spans="1:10">
      <c r="A37" s="4" t="s">
        <v>1038</v>
      </c>
      <c r="B37" s="4" t="s">
        <v>622</v>
      </c>
      <c r="C37" s="5" t="n">
        <v>161000</v>
      </c>
      <c r="G37" s="5" t="n">
        <v>161000</v>
      </c>
    </row>
    <row r="38" spans="1:10">
      <c r="A38" s="4" t="s">
        <v>1044</v>
      </c>
      <c r="B38" s="4" t="s">
        <v>622</v>
      </c>
      <c r="C38" s="5" t="n">
        <v>-1325000</v>
      </c>
      <c r="G38" s="5" t="n">
        <v>1325000</v>
      </c>
    </row>
    <row r="39" spans="1:10">
      <c r="A39" s="4" t="s">
        <v>1032</v>
      </c>
      <c r="C39" s="5" t="n">
        <v>2073000</v>
      </c>
      <c r="G39" s="5" t="n">
        <v>2073000</v>
      </c>
    </row>
    <row r="40" spans="1:10">
      <c r="A40" s="4" t="s">
        <v>887</v>
      </c>
      <c r="C40" s="5" t="n">
        <v>1200000</v>
      </c>
      <c r="G40" s="5" t="n">
        <v>1200000</v>
      </c>
    </row>
    <row r="41" spans="1:10">
      <c r="A41" s="4" t="s">
        <v>630</v>
      </c>
    </row>
    <row r="42" spans="1:10">
      <c r="A42" s="3" t="s">
        <v>1031</v>
      </c>
    </row>
    <row r="43" spans="1:10">
      <c r="A43" s="4" t="s">
        <v>1032</v>
      </c>
      <c r="C43" s="5" t="n">
        <v>6318000</v>
      </c>
      <c r="G43" s="5" t="n">
        <v>3000000</v>
      </c>
      <c r="I43" s="5" t="n">
        <v>282000</v>
      </c>
    </row>
    <row r="44" spans="1:10">
      <c r="A44" s="4" t="s">
        <v>1033</v>
      </c>
      <c r="C44" s="4" t="s">
        <v>76</v>
      </c>
      <c r="G44" s="5" t="n">
        <v>0</v>
      </c>
      <c r="I44" s="5" t="n">
        <v>0</v>
      </c>
    </row>
    <row r="45" spans="1:10">
      <c r="A45" s="4" t="s">
        <v>1034</v>
      </c>
      <c r="C45" s="5" t="n">
        <v>-2801000</v>
      </c>
      <c r="D45" s="4" t="s">
        <v>68</v>
      </c>
      <c r="G45" s="5" t="n">
        <v>-4826000</v>
      </c>
      <c r="H45" s="4" t="s">
        <v>1045</v>
      </c>
      <c r="I45" s="5" t="n">
        <v>0</v>
      </c>
    </row>
    <row r="46" spans="1:10">
      <c r="A46" s="4" t="s">
        <v>1035</v>
      </c>
      <c r="C46" s="5" t="n">
        <v>1049000</v>
      </c>
      <c r="G46" s="5" t="n">
        <v>16021000</v>
      </c>
      <c r="I46" s="5" t="n">
        <v>0</v>
      </c>
    </row>
    <row r="47" spans="1:10">
      <c r="A47" s="4" t="s">
        <v>1036</v>
      </c>
      <c r="C47" s="5" t="n">
        <v>-2072000</v>
      </c>
      <c r="G47" s="5" t="n">
        <v>-11764000</v>
      </c>
      <c r="I47" s="5" t="n">
        <v>-307000</v>
      </c>
    </row>
    <row r="48" spans="1:10">
      <c r="A48" s="4" t="s">
        <v>1037</v>
      </c>
      <c r="C48" s="5" t="n">
        <v>47000</v>
      </c>
      <c r="G48" s="5" t="n">
        <v>110000</v>
      </c>
      <c r="I48" s="5" t="n">
        <v>25000</v>
      </c>
    </row>
    <row r="49" spans="1:10">
      <c r="A49" s="4" t="s">
        <v>1038</v>
      </c>
      <c r="B49" s="4" t="s">
        <v>622</v>
      </c>
      <c r="C49" s="5" t="n">
        <v>4000</v>
      </c>
      <c r="G49" s="5" t="n">
        <v>41000</v>
      </c>
      <c r="I49" s="5" t="n">
        <v>0</v>
      </c>
    </row>
    <row r="50" spans="1:10">
      <c r="A50" s="4" t="s">
        <v>1032</v>
      </c>
      <c r="C50" s="5" t="n">
        <v>2541000</v>
      </c>
      <c r="E50" s="5" t="n">
        <v>0</v>
      </c>
      <c r="G50" s="5" t="n">
        <v>2541000</v>
      </c>
      <c r="I50" s="5" t="n">
        <v>0</v>
      </c>
    </row>
    <row r="51" spans="1:10">
      <c r="A51" s="4" t="s">
        <v>663</v>
      </c>
    </row>
    <row r="52" spans="1:10">
      <c r="A52" s="3" t="s">
        <v>1031</v>
      </c>
    </row>
    <row r="53" spans="1:10">
      <c r="A53" s="4" t="s">
        <v>1032</v>
      </c>
      <c r="I53" s="5" t="n">
        <v>1455000</v>
      </c>
    </row>
    <row r="54" spans="1:10">
      <c r="A54" s="4" t="s">
        <v>1033</v>
      </c>
      <c r="I54" s="5" t="n">
        <v>0</v>
      </c>
    </row>
    <row r="55" spans="1:10">
      <c r="A55" s="4" t="s">
        <v>1034</v>
      </c>
      <c r="I55" s="5" t="n">
        <v>0</v>
      </c>
    </row>
    <row r="56" spans="1:10">
      <c r="A56" s="4" t="s">
        <v>1035</v>
      </c>
      <c r="I56" s="5" t="n">
        <v>0</v>
      </c>
    </row>
    <row r="57" spans="1:10">
      <c r="A57" s="4" t="s">
        <v>1036</v>
      </c>
      <c r="I57" s="5" t="n">
        <v>-1455000</v>
      </c>
    </row>
    <row r="58" spans="1:10">
      <c r="A58" s="4" t="s">
        <v>1037</v>
      </c>
      <c r="I58" s="5" t="n">
        <v>0</v>
      </c>
    </row>
    <row r="59" spans="1:10">
      <c r="A59" s="4" t="s">
        <v>1038</v>
      </c>
      <c r="B59" s="4" t="s">
        <v>622</v>
      </c>
      <c r="I59" s="5" t="n">
        <v>0</v>
      </c>
    </row>
    <row r="60" spans="1:10">
      <c r="A60" s="4" t="s">
        <v>1032</v>
      </c>
      <c r="E60" s="5" t="n">
        <v>0</v>
      </c>
      <c r="I60" s="5" t="n">
        <v>0</v>
      </c>
    </row>
    <row r="61" spans="1:10">
      <c r="A61" s="4" t="s">
        <v>616</v>
      </c>
    </row>
    <row r="62" spans="1:10">
      <c r="A62" s="3" t="s">
        <v>1031</v>
      </c>
    </row>
    <row r="63" spans="1:10">
      <c r="A63" s="4" t="s">
        <v>1032</v>
      </c>
      <c r="C63" s="5" t="n">
        <v>595000</v>
      </c>
      <c r="E63" s="5" t="n">
        <v>1544000</v>
      </c>
      <c r="G63" s="5" t="n">
        <v>1666000</v>
      </c>
      <c r="I63" s="5" t="n">
        <v>2517000</v>
      </c>
    </row>
    <row r="64" spans="1:10">
      <c r="A64" s="4" t="s">
        <v>1033</v>
      </c>
      <c r="C64" s="5" t="n">
        <v>0</v>
      </c>
      <c r="E64" s="5" t="n">
        <v>0</v>
      </c>
      <c r="G64" s="5" t="n">
        <v>0</v>
      </c>
      <c r="I64" s="5" t="n">
        <v>0</v>
      </c>
    </row>
    <row r="65" spans="1:10">
      <c r="A65" s="4" t="s">
        <v>1034</v>
      </c>
      <c r="C65" s="5" t="n">
        <v>0</v>
      </c>
      <c r="E65" s="5" t="n">
        <v>0</v>
      </c>
      <c r="G65" s="5" t="n">
        <v>0</v>
      </c>
      <c r="I65" s="5" t="n">
        <v>0</v>
      </c>
    </row>
    <row r="66" spans="1:10">
      <c r="A66" s="4" t="s">
        <v>1035</v>
      </c>
      <c r="C66" s="5" t="n">
        <v>0</v>
      </c>
      <c r="E66" s="5" t="n">
        <v>0</v>
      </c>
      <c r="G66" s="5" t="n">
        <v>0</v>
      </c>
      <c r="I66" s="5" t="n">
        <v>0</v>
      </c>
    </row>
    <row r="67" spans="1:10">
      <c r="A67" s="4" t="s">
        <v>1036</v>
      </c>
      <c r="C67" s="5" t="n">
        <v>-72000</v>
      </c>
      <c r="E67" s="4" t="s">
        <v>76</v>
      </c>
      <c r="G67" s="5" t="n">
        <v>-188000</v>
      </c>
      <c r="I67" s="5" t="n">
        <v>-143000</v>
      </c>
    </row>
    <row r="68" spans="1:10">
      <c r="A68" s="4" t="s">
        <v>1037</v>
      </c>
      <c r="C68" s="5" t="n">
        <v>61000</v>
      </c>
      <c r="E68" s="5" t="n">
        <v>38000</v>
      </c>
      <c r="G68" s="5" t="n">
        <v>-894000</v>
      </c>
      <c r="I68" s="5" t="n">
        <v>-792000</v>
      </c>
    </row>
    <row r="69" spans="1:10">
      <c r="A69" s="4" t="s">
        <v>1038</v>
      </c>
      <c r="B69" s="4" t="s">
        <v>622</v>
      </c>
      <c r="C69" s="5" t="n">
        <v>-12000</v>
      </c>
      <c r="E69" s="5" t="n">
        <v>38000</v>
      </c>
      <c r="G69" s="5" t="n">
        <v>20000</v>
      </c>
      <c r="I69" s="5" t="n">
        <v>-933000</v>
      </c>
    </row>
    <row r="70" spans="1:10">
      <c r="A70" s="4" t="s">
        <v>1032</v>
      </c>
      <c r="C70" s="5" t="n">
        <v>584000</v>
      </c>
      <c r="E70" s="5" t="n">
        <v>1582000</v>
      </c>
      <c r="G70" s="5" t="n">
        <v>584000</v>
      </c>
      <c r="I70" s="5" t="n">
        <v>1582000</v>
      </c>
    </row>
    <row r="71" spans="1:10">
      <c r="A71" s="4" t="s">
        <v>633</v>
      </c>
    </row>
    <row r="72" spans="1:10">
      <c r="A72" s="3" t="s">
        <v>1031</v>
      </c>
    </row>
    <row r="73" spans="1:10">
      <c r="A73" s="4" t="s">
        <v>1032</v>
      </c>
      <c r="C73" s="5" t="n">
        <v>10488000</v>
      </c>
      <c r="E73" s="5" t="n">
        <v>5699000</v>
      </c>
      <c r="G73" s="5" t="n">
        <v>5543000</v>
      </c>
      <c r="I73" s="5" t="n">
        <v>5950000</v>
      </c>
    </row>
    <row r="74" spans="1:10">
      <c r="A74" s="4" t="s">
        <v>1033</v>
      </c>
      <c r="C74" s="5" t="n">
        <v>0</v>
      </c>
      <c r="E74" s="5" t="n">
        <v>0</v>
      </c>
      <c r="G74" s="5" t="n">
        <v>0</v>
      </c>
      <c r="I74" s="5" t="n">
        <v>0</v>
      </c>
    </row>
    <row r="75" spans="1:10">
      <c r="A75" s="4" t="s">
        <v>1034</v>
      </c>
      <c r="C75" s="5" t="n">
        <v>0</v>
      </c>
      <c r="E75" s="5" t="n">
        <v>0</v>
      </c>
      <c r="G75" s="5" t="n">
        <v>0</v>
      </c>
      <c r="I75" s="5" t="n">
        <v>0</v>
      </c>
    </row>
    <row r="76" spans="1:10">
      <c r="A76" s="4" t="s">
        <v>1035</v>
      </c>
      <c r="C76" s="5" t="n">
        <v>1871000</v>
      </c>
      <c r="E76" s="5" t="n">
        <v>44000</v>
      </c>
      <c r="G76" s="5" t="n">
        <v>6965000</v>
      </c>
      <c r="I76" s="5" t="n">
        <v>44000</v>
      </c>
    </row>
    <row r="77" spans="1:10">
      <c r="A77" s="4" t="s">
        <v>1036</v>
      </c>
      <c r="C77" s="5" t="n">
        <v>-5354000</v>
      </c>
      <c r="E77" s="5" t="n">
        <v>0</v>
      </c>
      <c r="G77" s="5" t="n">
        <v>-5506000</v>
      </c>
      <c r="I77" s="5" t="n">
        <v>-334000</v>
      </c>
    </row>
    <row r="78" spans="1:10">
      <c r="A78" s="4" t="s">
        <v>1037</v>
      </c>
      <c r="C78" s="5" t="n">
        <v>57000</v>
      </c>
      <c r="E78" s="5" t="n">
        <v>3000</v>
      </c>
      <c r="G78" s="5" t="n">
        <v>60000</v>
      </c>
      <c r="I78" s="5" t="n">
        <v>86000</v>
      </c>
    </row>
    <row r="79" spans="1:10">
      <c r="A79" s="4" t="s">
        <v>1038</v>
      </c>
      <c r="B79" s="4" t="s">
        <v>622</v>
      </c>
      <c r="C79" s="5" t="n">
        <v>57000</v>
      </c>
      <c r="E79" s="5" t="n">
        <v>3000</v>
      </c>
      <c r="G79" s="5" t="n">
        <v>57000</v>
      </c>
      <c r="I79" s="5" t="n">
        <v>23000</v>
      </c>
    </row>
    <row r="80" spans="1:10">
      <c r="A80" s="4" t="s">
        <v>1032</v>
      </c>
      <c r="C80" s="5" t="n">
        <v>7062000</v>
      </c>
      <c r="E80" s="5" t="n">
        <v>5746000</v>
      </c>
      <c r="G80" s="5" t="n">
        <v>7062000</v>
      </c>
      <c r="I80" s="5" t="n">
        <v>5746000</v>
      </c>
    </row>
    <row r="81" spans="1:10">
      <c r="A81" s="4" t="s">
        <v>1046</v>
      </c>
    </row>
    <row r="82" spans="1:10">
      <c r="A82" s="3" t="s">
        <v>1031</v>
      </c>
    </row>
    <row r="83" spans="1:10">
      <c r="A83" s="4" t="s">
        <v>1032</v>
      </c>
      <c r="E83" s="5" t="n">
        <v>295000</v>
      </c>
      <c r="I83" s="5" t="n">
        <v>301000</v>
      </c>
    </row>
    <row r="84" spans="1:10">
      <c r="A84" s="4" t="s">
        <v>1033</v>
      </c>
      <c r="E84" s="5" t="n">
        <v>0</v>
      </c>
      <c r="I84" s="5" t="n">
        <v>0</v>
      </c>
    </row>
    <row r="85" spans="1:10">
      <c r="A85" s="4" t="s">
        <v>1034</v>
      </c>
      <c r="E85" s="5" t="n">
        <v>0</v>
      </c>
      <c r="I85" s="5" t="n">
        <v>0</v>
      </c>
    </row>
    <row r="86" spans="1:10">
      <c r="A86" s="4" t="s">
        <v>1035</v>
      </c>
      <c r="E86" s="5" t="n">
        <v>0</v>
      </c>
      <c r="I86" s="5" t="n">
        <v>0</v>
      </c>
    </row>
    <row r="87" spans="1:10">
      <c r="A87" s="4" t="s">
        <v>1036</v>
      </c>
      <c r="E87" s="5" t="n">
        <v>-234000</v>
      </c>
      <c r="I87" s="5" t="n">
        <v>-234000</v>
      </c>
    </row>
    <row r="88" spans="1:10">
      <c r="A88" s="4" t="s">
        <v>1037</v>
      </c>
      <c r="E88" s="5" t="n">
        <v>-61000</v>
      </c>
      <c r="I88" s="5" t="n">
        <v>-67000</v>
      </c>
    </row>
    <row r="89" spans="1:10">
      <c r="A89" s="4" t="s">
        <v>1038</v>
      </c>
      <c r="B89" s="4" t="s">
        <v>622</v>
      </c>
      <c r="E89" s="5" t="n">
        <v>0</v>
      </c>
      <c r="I89" s="5" t="n">
        <v>0</v>
      </c>
    </row>
    <row r="90" spans="1:10">
      <c r="A90" s="4" t="s">
        <v>1032</v>
      </c>
      <c r="E90" s="5" t="n">
        <v>0</v>
      </c>
      <c r="I90" s="5" t="n">
        <v>0</v>
      </c>
    </row>
    <row r="91" spans="1:10">
      <c r="A91" s="4" t="s">
        <v>799</v>
      </c>
    </row>
    <row r="92" spans="1:10">
      <c r="A92" s="3" t="s">
        <v>1031</v>
      </c>
    </row>
    <row r="93" spans="1:10">
      <c r="A93" s="4" t="s">
        <v>887</v>
      </c>
      <c r="C93" s="5" t="n">
        <v>0</v>
      </c>
      <c r="G93" s="5" t="n">
        <v>0</v>
      </c>
    </row>
    <row r="94" spans="1:10">
      <c r="A94" s="4" t="s">
        <v>1039</v>
      </c>
      <c r="B94" s="4" t="s">
        <v>624</v>
      </c>
      <c r="C94" s="5" t="n">
        <v>4681000</v>
      </c>
      <c r="G94" s="5" t="n">
        <v>4681000</v>
      </c>
    </row>
    <row r="95" spans="1:10">
      <c r="A95" s="4" t="s">
        <v>1040</v>
      </c>
      <c r="C95" s="5" t="n">
        <v>0</v>
      </c>
      <c r="G95" s="5" t="n">
        <v>0</v>
      </c>
    </row>
    <row r="96" spans="1:10">
      <c r="A96" s="4" t="s">
        <v>1041</v>
      </c>
      <c r="C96" s="5" t="n">
        <v>0</v>
      </c>
      <c r="G96" s="5" t="n">
        <v>0</v>
      </c>
    </row>
    <row r="97" spans="1:10">
      <c r="A97" s="4" t="s">
        <v>1042</v>
      </c>
      <c r="C97" s="5" t="n">
        <v>0</v>
      </c>
      <c r="G97" s="5" t="n">
        <v>0</v>
      </c>
    </row>
    <row r="98" spans="1:10">
      <c r="A98" s="4" t="s">
        <v>1043</v>
      </c>
      <c r="C98" s="5" t="n">
        <v>2431000</v>
      </c>
      <c r="G98" s="5" t="n">
        <v>-2431000</v>
      </c>
    </row>
    <row r="99" spans="1:10">
      <c r="A99" s="4" t="s">
        <v>1044</v>
      </c>
      <c r="B99" s="4" t="s">
        <v>622</v>
      </c>
      <c r="C99" s="5" t="n">
        <v>2431000</v>
      </c>
      <c r="G99" s="5" t="n">
        <v>2431000</v>
      </c>
    </row>
    <row r="100" spans="1:10">
      <c r="A100" s="4" t="s">
        <v>887</v>
      </c>
      <c r="C100" s="5" t="n">
        <v>2250000</v>
      </c>
      <c r="G100" s="5" t="n">
        <v>2250000</v>
      </c>
    </row>
    <row r="101" spans="1:10">
      <c r="A101" s="4" t="s">
        <v>1047</v>
      </c>
    </row>
    <row r="102" spans="1:10">
      <c r="A102" s="3" t="s">
        <v>1031</v>
      </c>
    </row>
    <row r="103" spans="1:10">
      <c r="A103" s="4" t="s">
        <v>1032</v>
      </c>
      <c r="C103" s="5" t="n">
        <v>24322000</v>
      </c>
      <c r="E103" s="5" t="n">
        <v>24314000</v>
      </c>
      <c r="G103" s="5" t="n">
        <v>24314000</v>
      </c>
      <c r="I103" s="5" t="n">
        <v>50445000</v>
      </c>
    </row>
    <row r="104" spans="1:10">
      <c r="A104" s="4" t="s">
        <v>1033</v>
      </c>
      <c r="C104" s="5" t="n">
        <v>0</v>
      </c>
      <c r="E104" s="5" t="n">
        <v>0</v>
      </c>
      <c r="G104" s="5" t="n">
        <v>0</v>
      </c>
      <c r="I104" s="5" t="n">
        <v>0</v>
      </c>
    </row>
    <row r="105" spans="1:10">
      <c r="A105" s="4" t="s">
        <v>1034</v>
      </c>
      <c r="C105" s="5" t="n">
        <v>19929000</v>
      </c>
      <c r="D105" s="4" t="s">
        <v>68</v>
      </c>
      <c r="E105" s="5" t="n">
        <v>0</v>
      </c>
      <c r="G105" s="5" t="n">
        <v>-19929000</v>
      </c>
      <c r="H105" s="4" t="s">
        <v>68</v>
      </c>
      <c r="I105" s="5" t="n">
        <v>-38552000</v>
      </c>
      <c r="J105" s="4" t="s">
        <v>625</v>
      </c>
    </row>
    <row r="106" spans="1:10">
      <c r="A106" s="4" t="s">
        <v>1035</v>
      </c>
      <c r="C106" s="5" t="n">
        <v>0</v>
      </c>
      <c r="E106" s="5" t="n">
        <v>0</v>
      </c>
      <c r="G106" s="5" t="n">
        <v>0</v>
      </c>
      <c r="I106" s="5" t="n">
        <v>3066000</v>
      </c>
    </row>
    <row r="107" spans="1:10">
      <c r="A107" s="4" t="s">
        <v>1036</v>
      </c>
      <c r="C107" s="5" t="n">
        <v>0</v>
      </c>
      <c r="E107" s="5" t="n">
        <v>0</v>
      </c>
      <c r="G107" s="5" t="n">
        <v>0</v>
      </c>
      <c r="I107" s="5" t="n">
        <v>0</v>
      </c>
    </row>
    <row r="108" spans="1:10">
      <c r="A108" s="4" t="s">
        <v>1037</v>
      </c>
      <c r="C108" s="5" t="n">
        <v>0</v>
      </c>
      <c r="E108" s="5" t="n">
        <v>0</v>
      </c>
      <c r="G108" s="5" t="n">
        <v>8000</v>
      </c>
      <c r="I108" s="5" t="n">
        <v>9355000</v>
      </c>
    </row>
    <row r="109" spans="1:10">
      <c r="A109" s="4" t="s">
        <v>1038</v>
      </c>
      <c r="B109" s="4" t="s">
        <v>622</v>
      </c>
      <c r="C109" s="5" t="n">
        <v>0</v>
      </c>
      <c r="E109" s="5" t="n">
        <v>0</v>
      </c>
      <c r="G109" s="5" t="n">
        <v>8000</v>
      </c>
      <c r="I109" s="5" t="n">
        <v>9355000</v>
      </c>
    </row>
    <row r="110" spans="1:10">
      <c r="A110" s="4" t="s">
        <v>1032</v>
      </c>
      <c r="C110" s="5" t="n">
        <v>4393000</v>
      </c>
      <c r="E110" s="5" t="n">
        <v>24314000</v>
      </c>
      <c r="G110" s="5" t="n">
        <v>4393000</v>
      </c>
      <c r="I110" s="5" t="n">
        <v>24314000</v>
      </c>
    </row>
    <row r="111" spans="1:10">
      <c r="A111" s="4" t="s">
        <v>1048</v>
      </c>
    </row>
    <row r="112" spans="1:10">
      <c r="A112" s="3" t="s">
        <v>1031</v>
      </c>
    </row>
    <row r="113" spans="1:10">
      <c r="A113" s="4" t="s">
        <v>1032</v>
      </c>
      <c r="C113" s="5" t="n">
        <v>1017000</v>
      </c>
      <c r="E113" s="5" t="n">
        <v>94000</v>
      </c>
      <c r="G113" s="5" t="n">
        <v>94000</v>
      </c>
      <c r="I113" s="5" t="n">
        <v>50000</v>
      </c>
    </row>
    <row r="114" spans="1:10">
      <c r="A114" s="4" t="s">
        <v>1033</v>
      </c>
      <c r="C114" s="5" t="n">
        <v>0</v>
      </c>
      <c r="E114" s="5" t="n">
        <v>0</v>
      </c>
      <c r="G114" s="5" t="n">
        <v>0</v>
      </c>
      <c r="I114" s="5" t="n">
        <v>0</v>
      </c>
    </row>
    <row r="115" spans="1:10">
      <c r="A115" s="4" t="s">
        <v>1034</v>
      </c>
      <c r="C115" s="5" t="n">
        <v>94000</v>
      </c>
      <c r="D115" s="4" t="s">
        <v>68</v>
      </c>
      <c r="E115" s="5" t="n">
        <v>0</v>
      </c>
      <c r="G115" s="5" t="n">
        <v>-94000</v>
      </c>
      <c r="H115" s="4" t="s">
        <v>68</v>
      </c>
      <c r="I115" s="5" t="n">
        <v>0</v>
      </c>
    </row>
    <row r="116" spans="1:10">
      <c r="A116" s="4" t="s">
        <v>1035</v>
      </c>
      <c r="C116" s="5" t="n">
        <v>0</v>
      </c>
      <c r="E116" s="5" t="n">
        <v>0</v>
      </c>
      <c r="G116" s="5" t="n">
        <v>407000</v>
      </c>
      <c r="I116" s="5" t="n">
        <v>0</v>
      </c>
    </row>
    <row r="117" spans="1:10">
      <c r="A117" s="4" t="s">
        <v>1036</v>
      </c>
      <c r="C117" s="5" t="n">
        <v>-957000</v>
      </c>
      <c r="E117" s="5" t="n">
        <v>0</v>
      </c>
      <c r="G117" s="5" t="n">
        <v>-958000</v>
      </c>
      <c r="I117" s="5" t="n">
        <v>0</v>
      </c>
    </row>
    <row r="118" spans="1:10">
      <c r="A118" s="4" t="s">
        <v>1037</v>
      </c>
      <c r="C118" s="5" t="n">
        <v>34000</v>
      </c>
      <c r="E118" s="5" t="n">
        <v>0</v>
      </c>
      <c r="G118" s="5" t="n">
        <v>551000</v>
      </c>
      <c r="I118" s="5" t="n">
        <v>44000</v>
      </c>
    </row>
    <row r="119" spans="1:10">
      <c r="A119" s="4" t="s">
        <v>1038</v>
      </c>
      <c r="B119" s="4" t="s">
        <v>622</v>
      </c>
      <c r="C119" s="5" t="n">
        <v>0</v>
      </c>
      <c r="E119" s="5" t="n">
        <v>0</v>
      </c>
      <c r="G119" s="5" t="n">
        <v>0</v>
      </c>
      <c r="I119" s="5" t="n">
        <v>44000</v>
      </c>
    </row>
    <row r="120" spans="1:10">
      <c r="A120" s="4" t="s">
        <v>1032</v>
      </c>
      <c r="C120" s="5" t="n">
        <v>0</v>
      </c>
      <c r="E120" s="5" t="n">
        <v>94000</v>
      </c>
      <c r="G120" s="5" t="n">
        <v>0</v>
      </c>
      <c r="I120" s="5" t="n">
        <v>94000</v>
      </c>
    </row>
    <row r="121" spans="1:10">
      <c r="A121" s="4" t="s">
        <v>1049</v>
      </c>
    </row>
    <row r="122" spans="1:10">
      <c r="A122" s="3" t="s">
        <v>1031</v>
      </c>
    </row>
    <row r="123" spans="1:10">
      <c r="A123" s="4" t="s">
        <v>1032</v>
      </c>
      <c r="C123" s="5" t="n">
        <v>6274000</v>
      </c>
      <c r="E123" s="5" t="n">
        <v>4738000</v>
      </c>
      <c r="G123" s="5" t="n">
        <v>5279000</v>
      </c>
      <c r="I123" s="5" t="n">
        <v>3568000</v>
      </c>
    </row>
    <row r="124" spans="1:10">
      <c r="A124" s="4" t="s">
        <v>1033</v>
      </c>
      <c r="C124" s="5" t="n">
        <v>0</v>
      </c>
      <c r="E124" s="5" t="n">
        <v>0</v>
      </c>
      <c r="G124" s="5" t="n">
        <v>0</v>
      </c>
      <c r="I124" s="5" t="n">
        <v>0</v>
      </c>
    </row>
    <row r="125" spans="1:10">
      <c r="A125" s="4" t="s">
        <v>1034</v>
      </c>
      <c r="C125" s="5" t="n">
        <v>0</v>
      </c>
      <c r="E125" s="5" t="n">
        <v>0</v>
      </c>
      <c r="G125" s="5" t="n">
        <v>0</v>
      </c>
      <c r="I125" s="5" t="n">
        <v>-20000</v>
      </c>
      <c r="J125" s="4" t="s">
        <v>625</v>
      </c>
    </row>
    <row r="126" spans="1:10">
      <c r="A126" s="4" t="s">
        <v>1035</v>
      </c>
      <c r="C126" s="5" t="n">
        <v>0</v>
      </c>
      <c r="E126" s="4" t="s">
        <v>76</v>
      </c>
      <c r="G126" s="5" t="n">
        <v>0</v>
      </c>
      <c r="I126" s="5" t="n">
        <v>-1340000</v>
      </c>
    </row>
    <row r="127" spans="1:10">
      <c r="A127" s="4" t="s">
        <v>1036</v>
      </c>
      <c r="C127" s="5" t="n">
        <v>-670000</v>
      </c>
      <c r="E127" s="5" t="n">
        <v>0</v>
      </c>
      <c r="G127" s="5" t="n">
        <v>-1758000</v>
      </c>
      <c r="I127" s="5" t="n">
        <v>0</v>
      </c>
    </row>
    <row r="128" spans="1:10">
      <c r="A128" s="4" t="s">
        <v>1037</v>
      </c>
      <c r="C128" s="5" t="n">
        <v>-139000</v>
      </c>
      <c r="E128" s="5" t="n">
        <v>110000</v>
      </c>
      <c r="G128" s="5" t="n">
        <v>1944000</v>
      </c>
      <c r="I128" s="5" t="n">
        <v>2640000</v>
      </c>
    </row>
    <row r="129" spans="1:10">
      <c r="A129" s="4" t="s">
        <v>1038</v>
      </c>
      <c r="B129" s="4" t="s">
        <v>622</v>
      </c>
      <c r="C129" s="5" t="n">
        <v>-809000</v>
      </c>
      <c r="E129" s="5" t="n">
        <v>110000</v>
      </c>
      <c r="G129" s="5" t="n">
        <v>190000</v>
      </c>
      <c r="I129" s="5" t="n">
        <v>1300000</v>
      </c>
    </row>
    <row r="130" spans="1:10">
      <c r="A130" s="4" t="s">
        <v>1032</v>
      </c>
      <c r="C130" s="5" t="n">
        <v>5465000</v>
      </c>
      <c r="E130" s="5" t="n">
        <v>4848000</v>
      </c>
      <c r="G130" s="5" t="n">
        <v>5465000</v>
      </c>
      <c r="I130" s="5" t="n">
        <v>4848000</v>
      </c>
    </row>
    <row r="131" spans="1:10">
      <c r="A131" s="4" t="s">
        <v>1050</v>
      </c>
    </row>
    <row r="132" spans="1:10">
      <c r="A132" s="3" t="s">
        <v>1031</v>
      </c>
    </row>
    <row r="133" spans="1:10">
      <c r="A133" s="4" t="s">
        <v>887</v>
      </c>
      <c r="C133" s="5" t="n">
        <v>2779000</v>
      </c>
      <c r="E133" s="5" t="n">
        <v>301000</v>
      </c>
      <c r="G133" s="5" t="n">
        <v>2096000</v>
      </c>
      <c r="I133" s="5" t="n">
        <v>22401000</v>
      </c>
    </row>
    <row r="134" spans="1:10">
      <c r="A134" s="4" t="s">
        <v>1039</v>
      </c>
      <c r="C134" s="5" t="n">
        <v>0</v>
      </c>
      <c r="E134" s="5" t="n">
        <v>0</v>
      </c>
      <c r="G134" s="5" t="n">
        <v>0</v>
      </c>
      <c r="I134" s="5" t="n">
        <v>0</v>
      </c>
    </row>
    <row r="135" spans="1:10">
      <c r="A135" s="4" t="s">
        <v>1040</v>
      </c>
      <c r="C135" s="5" t="n">
        <v>0</v>
      </c>
      <c r="E135" s="5" t="n">
        <v>0</v>
      </c>
      <c r="G135" s="5" t="n">
        <v>0</v>
      </c>
      <c r="I135" s="5" t="n">
        <v>-28973000</v>
      </c>
      <c r="J135" s="4" t="s">
        <v>648</v>
      </c>
    </row>
    <row r="136" spans="1:10">
      <c r="A136" s="4" t="s">
        <v>1041</v>
      </c>
      <c r="C136" s="5" t="n">
        <v>0</v>
      </c>
      <c r="E136" s="5" t="n">
        <v>0</v>
      </c>
      <c r="G136" s="5" t="n">
        <v>0</v>
      </c>
      <c r="I136" s="5" t="n">
        <v>0</v>
      </c>
    </row>
    <row r="137" spans="1:10">
      <c r="A137" s="4" t="s">
        <v>1042</v>
      </c>
      <c r="C137" s="5" t="n">
        <v>0</v>
      </c>
      <c r="E137" s="5" t="n">
        <v>0</v>
      </c>
      <c r="G137" s="5" t="n">
        <v>-4000</v>
      </c>
      <c r="I137" s="5" t="n">
        <v>-259000</v>
      </c>
    </row>
    <row r="138" spans="1:10">
      <c r="A138" s="4" t="s">
        <v>1043</v>
      </c>
      <c r="C138" s="5" t="n">
        <v>-279000</v>
      </c>
      <c r="E138" s="5" t="n">
        <v>2246000</v>
      </c>
      <c r="G138" s="5" t="n">
        <v>408000</v>
      </c>
      <c r="I138" s="5" t="n">
        <v>9378000</v>
      </c>
    </row>
    <row r="139" spans="1:10">
      <c r="A139" s="4" t="s">
        <v>1044</v>
      </c>
      <c r="B139" s="4" t="s">
        <v>622</v>
      </c>
      <c r="C139" s="5" t="n">
        <v>279000</v>
      </c>
      <c r="E139" s="5" t="n">
        <v>-2246000</v>
      </c>
      <c r="G139" s="5" t="n">
        <v>-408000</v>
      </c>
      <c r="I139" s="5" t="n">
        <v>-9378000</v>
      </c>
    </row>
    <row r="140" spans="1:10">
      <c r="A140" s="4" t="s">
        <v>887</v>
      </c>
      <c r="C140" s="5" t="n">
        <v>2500000</v>
      </c>
      <c r="E140" s="5" t="n">
        <v>2547000</v>
      </c>
      <c r="G140" s="5" t="n">
        <v>2500000</v>
      </c>
      <c r="I140" s="5" t="n">
        <v>2547000</v>
      </c>
    </row>
    <row r="141" spans="1:10">
      <c r="A141" s="4" t="s">
        <v>891</v>
      </c>
    </row>
    <row r="142" spans="1:10">
      <c r="A142" s="3" t="s">
        <v>1031</v>
      </c>
    </row>
    <row r="143" spans="1:10">
      <c r="A143" s="4" t="s">
        <v>887</v>
      </c>
      <c r="C143" s="5" t="n">
        <v>29536000</v>
      </c>
      <c r="E143" s="5" t="n">
        <v>2870000</v>
      </c>
      <c r="G143" s="5" t="n">
        <v>3070000</v>
      </c>
      <c r="I143" s="5" t="n">
        <v>3440000</v>
      </c>
    </row>
    <row r="144" spans="1:10">
      <c r="A144" s="4" t="s">
        <v>1039</v>
      </c>
      <c r="C144" s="5" t="n">
        <v>0</v>
      </c>
      <c r="E144" s="5" t="n">
        <v>0</v>
      </c>
      <c r="G144" s="5" t="n">
        <v>0</v>
      </c>
      <c r="I144" s="5" t="n">
        <v>0</v>
      </c>
    </row>
    <row r="145" spans="1:10">
      <c r="A145" s="4" t="s">
        <v>1040</v>
      </c>
      <c r="C145" s="5" t="n">
        <v>0</v>
      </c>
      <c r="E145" s="5" t="n">
        <v>0</v>
      </c>
      <c r="G145" s="5" t="n">
        <v>0</v>
      </c>
      <c r="I145" s="5" t="n">
        <v>0</v>
      </c>
    </row>
    <row r="146" spans="1:10">
      <c r="A146" s="4" t="s">
        <v>1041</v>
      </c>
      <c r="C146" s="5" t="n">
        <v>0</v>
      </c>
      <c r="E146" s="5" t="n">
        <v>0</v>
      </c>
      <c r="G146" s="5" t="n">
        <v>27700000</v>
      </c>
      <c r="I146" s="5" t="n">
        <v>0</v>
      </c>
    </row>
    <row r="147" spans="1:10">
      <c r="A147" s="4" t="s">
        <v>1042</v>
      </c>
      <c r="C147" s="5" t="n">
        <v>0</v>
      </c>
      <c r="E147" s="5" t="n">
        <v>-227000</v>
      </c>
      <c r="G147" s="5" t="n">
        <v>-1234000</v>
      </c>
      <c r="I147" s="5" t="n">
        <v>-797000</v>
      </c>
    </row>
    <row r="148" spans="1:10">
      <c r="A148" s="4" t="s">
        <v>1043</v>
      </c>
      <c r="C148" s="5" t="n">
        <v>298000</v>
      </c>
      <c r="E148" s="5" t="n">
        <v>0</v>
      </c>
      <c r="G148" s="5" t="n">
        <v>298000</v>
      </c>
      <c r="I148" s="5" t="n">
        <v>0</v>
      </c>
    </row>
    <row r="149" spans="1:10">
      <c r="A149" s="4" t="s">
        <v>1044</v>
      </c>
      <c r="B149" s="4" t="s">
        <v>622</v>
      </c>
      <c r="C149" s="5" t="n">
        <v>-298000</v>
      </c>
      <c r="E149" s="5" t="n">
        <v>0</v>
      </c>
      <c r="G149" s="5" t="n">
        <v>-298000</v>
      </c>
      <c r="I149" s="5" t="n">
        <v>0</v>
      </c>
    </row>
    <row r="150" spans="1:10">
      <c r="A150" s="4" t="s">
        <v>887</v>
      </c>
      <c r="C150" s="6" t="n">
        <v>29834000</v>
      </c>
      <c r="E150" s="6" t="n">
        <v>2643000</v>
      </c>
      <c r="G150" s="6" t="n">
        <v>29834000</v>
      </c>
      <c r="I150" s="6" t="n">
        <v>2643000</v>
      </c>
    </row>
    <row r="151" spans="1:10"/>
    <row r="152" spans="1:10">
      <c r="A152" s="4" t="s">
        <v>68</v>
      </c>
      <c r="B152" s="4" t="s">
        <v>1051</v>
      </c>
    </row>
    <row r="153" spans="1:10">
      <c r="A153" s="4" t="s">
        <v>619</v>
      </c>
      <c r="B153" s="4" t="s">
        <v>1052</v>
      </c>
    </row>
    <row r="154" spans="1:10">
      <c r="A154" s="4" t="s">
        <v>622</v>
      </c>
      <c r="B154" s="4" t="s">
        <v>1053</v>
      </c>
    </row>
    <row r="155" spans="1:10">
      <c r="A155" s="4" t="s">
        <v>624</v>
      </c>
      <c r="B155" s="4" t="s">
        <v>1054</v>
      </c>
    </row>
    <row r="156" spans="1:10">
      <c r="A156" s="4" t="s">
        <v>625</v>
      </c>
      <c r="B156" s="4" t="s">
        <v>1055</v>
      </c>
    </row>
    <row r="157" spans="1:10">
      <c r="A157" s="4" t="s">
        <v>648</v>
      </c>
      <c r="B157" s="4" t="s">
        <v>1056</v>
      </c>
    </row>
  </sheetData>
  <mergeCells count="14">
    <mergeCell ref="A1:B2"/>
    <mergeCell ref="C1:F1"/>
    <mergeCell ref="G1:J1"/>
    <mergeCell ref="C2:D2"/>
    <mergeCell ref="E2:F2"/>
    <mergeCell ref="G2:H2"/>
    <mergeCell ref="I2:J2"/>
    <mergeCell ref="A151:I151"/>
    <mergeCell ref="B152:I152"/>
    <mergeCell ref="B153:I153"/>
    <mergeCell ref="B154:I154"/>
    <mergeCell ref="B155:I155"/>
    <mergeCell ref="B156:I156"/>
    <mergeCell ref="B157:I15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s>
  <sheetData>
    <row r="1" spans="1:8">
      <c r="A1" s="1" t="s">
        <v>1057</v>
      </c>
      <c r="C1" s="2" t="s">
        <v>1</v>
      </c>
      <c r="D1" s="2" t="s">
        <v>219</v>
      </c>
    </row>
    <row r="2" spans="1:8">
      <c r="C2" s="2" t="s">
        <v>2</v>
      </c>
      <c r="D2" s="2" t="s">
        <v>30</v>
      </c>
      <c r="E2" s="2" t="s">
        <v>868</v>
      </c>
      <c r="F2" s="2" t="s">
        <v>113</v>
      </c>
      <c r="G2" s="2" t="s">
        <v>869</v>
      </c>
      <c r="H2" s="2" t="s">
        <v>870</v>
      </c>
    </row>
    <row r="3" spans="1:8">
      <c r="A3" s="4" t="s">
        <v>891</v>
      </c>
    </row>
    <row r="4" spans="1:8">
      <c r="A4" s="3" t="s">
        <v>1058</v>
      </c>
    </row>
    <row r="5" spans="1:8">
      <c r="A5" s="4" t="s">
        <v>887</v>
      </c>
      <c r="C5" s="6" t="n">
        <v>29834</v>
      </c>
      <c r="D5" s="6" t="n">
        <v>3070</v>
      </c>
      <c r="E5" s="6" t="n">
        <v>29536</v>
      </c>
      <c r="F5" s="6" t="n">
        <v>2643</v>
      </c>
      <c r="G5" s="6" t="n">
        <v>2870</v>
      </c>
      <c r="H5" s="6" t="n">
        <v>3440</v>
      </c>
    </row>
    <row r="6" spans="1:8">
      <c r="A6" s="4" t="s">
        <v>623</v>
      </c>
    </row>
    <row r="7" spans="1:8">
      <c r="A7" s="3" t="s">
        <v>1058</v>
      </c>
    </row>
    <row r="8" spans="1:8">
      <c r="A8" s="4" t="s">
        <v>1032</v>
      </c>
      <c r="C8" s="5" t="n">
        <v>2073</v>
      </c>
      <c r="D8" s="5" t="n">
        <v>0</v>
      </c>
      <c r="E8" s="5" t="n">
        <v>775</v>
      </c>
    </row>
    <row r="9" spans="1:8">
      <c r="A9" s="4" t="s">
        <v>887</v>
      </c>
      <c r="C9" s="5" t="n">
        <v>1200</v>
      </c>
      <c r="D9" s="5" t="n">
        <v>0</v>
      </c>
      <c r="E9" s="5" t="n">
        <v>0</v>
      </c>
    </row>
    <row r="10" spans="1:8">
      <c r="A10" s="4" t="s">
        <v>633</v>
      </c>
    </row>
    <row r="11" spans="1:8">
      <c r="A11" s="3" t="s">
        <v>1058</v>
      </c>
    </row>
    <row r="12" spans="1:8">
      <c r="A12" s="4" t="s">
        <v>1032</v>
      </c>
      <c r="C12" s="5" t="n">
        <v>7062</v>
      </c>
      <c r="D12" s="5" t="n">
        <v>5543</v>
      </c>
      <c r="E12" s="5" t="n">
        <v>10488</v>
      </c>
      <c r="F12" s="5" t="n">
        <v>5746</v>
      </c>
      <c r="G12" s="5" t="n">
        <v>5699</v>
      </c>
      <c r="H12" s="5" t="n">
        <v>5950</v>
      </c>
    </row>
    <row r="13" spans="1:8">
      <c r="A13" s="4" t="s">
        <v>1059</v>
      </c>
    </row>
    <row r="14" spans="1:8">
      <c r="A14" s="3" t="s">
        <v>1058</v>
      </c>
    </row>
    <row r="15" spans="1:8">
      <c r="A15" s="4" t="s">
        <v>1032</v>
      </c>
      <c r="C15" s="5" t="n">
        <v>584</v>
      </c>
      <c r="D15" s="5" t="n">
        <v>1666</v>
      </c>
      <c r="E15" s="6" t="n">
        <v>595</v>
      </c>
      <c r="F15" s="5" t="n">
        <v>1582</v>
      </c>
      <c r="G15" s="6" t="n">
        <v>1544</v>
      </c>
      <c r="H15" s="5" t="n">
        <v>2517</v>
      </c>
    </row>
    <row r="16" spans="1:8">
      <c r="A16" s="4" t="s">
        <v>663</v>
      </c>
    </row>
    <row r="17" spans="1:8">
      <c r="A17" s="3" t="s">
        <v>1058</v>
      </c>
    </row>
    <row r="18" spans="1:8">
      <c r="A18" s="4" t="s">
        <v>1032</v>
      </c>
      <c r="F18" s="6" t="n">
        <v>0</v>
      </c>
      <c r="H18" s="6" t="n">
        <v>1455</v>
      </c>
    </row>
    <row r="19" spans="1:8">
      <c r="A19" s="4" t="s">
        <v>886</v>
      </c>
    </row>
    <row r="20" spans="1:8">
      <c r="A20" s="3" t="s">
        <v>1058</v>
      </c>
    </row>
    <row r="21" spans="1:8">
      <c r="A21" s="4" t="s">
        <v>1032</v>
      </c>
      <c r="C21" s="5" t="n">
        <v>43266</v>
      </c>
      <c r="D21" s="5" t="n">
        <v>54914</v>
      </c>
    </row>
    <row r="22" spans="1:8">
      <c r="A22" s="4" t="s">
        <v>887</v>
      </c>
      <c r="C22" s="6" t="n">
        <v>35784</v>
      </c>
      <c r="D22" s="6" t="n">
        <v>5166</v>
      </c>
    </row>
    <row r="23" spans="1:8">
      <c r="A23" s="4" t="s">
        <v>1060</v>
      </c>
    </row>
    <row r="24" spans="1:8">
      <c r="A24" s="3" t="s">
        <v>1058</v>
      </c>
    </row>
    <row r="25" spans="1:8">
      <c r="A25" s="4" t="s">
        <v>1061</v>
      </c>
      <c r="C25" s="4" t="s">
        <v>1062</v>
      </c>
    </row>
    <row r="26" spans="1:8">
      <c r="A26" s="4" t="s">
        <v>1063</v>
      </c>
    </row>
    <row r="27" spans="1:8">
      <c r="A27" s="3" t="s">
        <v>1058</v>
      </c>
    </row>
    <row r="28" spans="1:8">
      <c r="A28" s="4" t="s">
        <v>1061</v>
      </c>
      <c r="C28" s="4" t="s">
        <v>1064</v>
      </c>
    </row>
    <row r="29" spans="1:8">
      <c r="A29" s="4" t="s">
        <v>1065</v>
      </c>
    </row>
    <row r="30" spans="1:8">
      <c r="A30" s="3" t="s">
        <v>1058</v>
      </c>
    </row>
    <row r="31" spans="1:8">
      <c r="A31" s="4" t="s">
        <v>1061</v>
      </c>
      <c r="D31" s="4" t="s">
        <v>1064</v>
      </c>
    </row>
    <row r="32" spans="1:8">
      <c r="A32" s="4" t="s">
        <v>1066</v>
      </c>
    </row>
    <row r="33" spans="1:8">
      <c r="A33" s="3" t="s">
        <v>1058</v>
      </c>
    </row>
    <row r="34" spans="1:8">
      <c r="A34" s="4" t="s">
        <v>1061</v>
      </c>
      <c r="C34" s="4" t="s">
        <v>1062</v>
      </c>
    </row>
    <row r="35" spans="1:8">
      <c r="A35" s="4" t="s">
        <v>1067</v>
      </c>
    </row>
    <row r="36" spans="1:8">
      <c r="A36" s="3" t="s">
        <v>1058</v>
      </c>
    </row>
    <row r="37" spans="1:8">
      <c r="A37" s="4" t="s">
        <v>1061</v>
      </c>
      <c r="C37" s="4" t="s">
        <v>546</v>
      </c>
    </row>
    <row r="38" spans="1:8">
      <c r="A38" s="4" t="s">
        <v>1068</v>
      </c>
    </row>
    <row r="39" spans="1:8">
      <c r="A39" s="3" t="s">
        <v>1058</v>
      </c>
    </row>
    <row r="40" spans="1:8">
      <c r="A40" s="4" t="s">
        <v>887</v>
      </c>
      <c r="D40" s="6" t="n">
        <v>3070</v>
      </c>
    </row>
    <row r="41" spans="1:8">
      <c r="A41" s="4" t="s">
        <v>1069</v>
      </c>
    </row>
    <row r="42" spans="1:8">
      <c r="A42" s="3" t="s">
        <v>1058</v>
      </c>
    </row>
    <row r="43" spans="1:8">
      <c r="A43" s="4" t="s">
        <v>887</v>
      </c>
      <c r="B43" s="4" t="s">
        <v>68</v>
      </c>
      <c r="C43" s="6" t="n">
        <v>3450</v>
      </c>
    </row>
    <row r="44" spans="1:8">
      <c r="A44" s="4" t="s">
        <v>1070</v>
      </c>
    </row>
    <row r="45" spans="1:8">
      <c r="A45" s="3" t="s">
        <v>1058</v>
      </c>
    </row>
    <row r="46" spans="1:8">
      <c r="A46" s="4" t="s">
        <v>1032</v>
      </c>
      <c r="C46" s="5" t="n">
        <v>533</v>
      </c>
    </row>
    <row r="47" spans="1:8">
      <c r="A47" s="4" t="s">
        <v>1071</v>
      </c>
    </row>
    <row r="48" spans="1:8">
      <c r="A48" s="3" t="s">
        <v>1058</v>
      </c>
    </row>
    <row r="49" spans="1:8">
      <c r="A49" s="4" t="s">
        <v>1032</v>
      </c>
      <c r="C49" s="6" t="n">
        <v>314</v>
      </c>
      <c r="D49" s="6" t="n">
        <v>4323</v>
      </c>
    </row>
    <row r="50" spans="1:8">
      <c r="A50" s="4" t="s">
        <v>1072</v>
      </c>
    </row>
    <row r="51" spans="1:8">
      <c r="A51" s="3" t="s">
        <v>1058</v>
      </c>
    </row>
    <row r="52" spans="1:8">
      <c r="A52" s="4" t="s">
        <v>1061</v>
      </c>
      <c r="D52" s="4" t="s">
        <v>1073</v>
      </c>
    </row>
    <row r="53" spans="1:8">
      <c r="A53" s="4" t="s">
        <v>1074</v>
      </c>
    </row>
    <row r="54" spans="1:8">
      <c r="A54" s="3" t="s">
        <v>1058</v>
      </c>
    </row>
    <row r="55" spans="1:8">
      <c r="A55" s="4" t="s">
        <v>1061</v>
      </c>
      <c r="D55" s="4" t="s">
        <v>1075</v>
      </c>
    </row>
    <row r="56" spans="1:8">
      <c r="A56" s="4" t="s">
        <v>1076</v>
      </c>
    </row>
    <row r="57" spans="1:8">
      <c r="A57" s="3" t="s">
        <v>1058</v>
      </c>
    </row>
    <row r="58" spans="1:8">
      <c r="A58" s="4" t="s">
        <v>1061</v>
      </c>
      <c r="C58" s="4" t="s">
        <v>546</v>
      </c>
      <c r="D58" s="4" t="s">
        <v>546</v>
      </c>
    </row>
    <row r="59" spans="1:8">
      <c r="A59" s="4" t="s">
        <v>1077</v>
      </c>
    </row>
    <row r="60" spans="1:8">
      <c r="A60" s="3" t="s">
        <v>1058</v>
      </c>
    </row>
    <row r="61" spans="1:8">
      <c r="A61" s="4" t="s">
        <v>1032</v>
      </c>
      <c r="C61" s="6" t="n">
        <v>28</v>
      </c>
      <c r="D61" s="6" t="n">
        <v>25</v>
      </c>
    </row>
    <row r="62" spans="1:8">
      <c r="A62" s="4" t="s">
        <v>1078</v>
      </c>
    </row>
    <row r="63" spans="1:8">
      <c r="A63" s="3" t="s">
        <v>1058</v>
      </c>
    </row>
    <row r="64" spans="1:8">
      <c r="A64" s="4" t="s">
        <v>1032</v>
      </c>
      <c r="C64" s="5" t="n">
        <v>6048</v>
      </c>
    </row>
    <row r="65" spans="1:8">
      <c r="A65" s="4" t="s">
        <v>1079</v>
      </c>
    </row>
    <row r="66" spans="1:8">
      <c r="A66" s="3" t="s">
        <v>1058</v>
      </c>
    </row>
    <row r="67" spans="1:8">
      <c r="A67" s="4" t="s">
        <v>1032</v>
      </c>
      <c r="D67" s="5" t="n">
        <v>1666</v>
      </c>
    </row>
    <row r="68" spans="1:8">
      <c r="A68" s="4" t="s">
        <v>1080</v>
      </c>
    </row>
    <row r="69" spans="1:8">
      <c r="A69" s="3" t="s">
        <v>1058</v>
      </c>
    </row>
    <row r="70" spans="1:8">
      <c r="A70" s="4" t="s">
        <v>1032</v>
      </c>
      <c r="B70" s="4" t="s">
        <v>68</v>
      </c>
      <c r="C70" s="5" t="n">
        <v>36343</v>
      </c>
    </row>
    <row r="71" spans="1:8">
      <c r="A71" s="4" t="s">
        <v>1081</v>
      </c>
    </row>
    <row r="72" spans="1:8">
      <c r="A72" s="3" t="s">
        <v>1058</v>
      </c>
    </row>
    <row r="73" spans="1:8">
      <c r="A73" s="4" t="s">
        <v>1032</v>
      </c>
      <c r="B73" s="4" t="s">
        <v>68</v>
      </c>
      <c r="D73" s="6" t="n">
        <v>48900</v>
      </c>
    </row>
    <row r="74" spans="1:8">
      <c r="A74" s="4" t="s">
        <v>1082</v>
      </c>
    </row>
    <row r="75" spans="1:8">
      <c r="A75" s="3" t="s">
        <v>1058</v>
      </c>
    </row>
    <row r="76" spans="1:8">
      <c r="A76" s="4" t="s">
        <v>1061</v>
      </c>
      <c r="D76" s="4" t="s">
        <v>76</v>
      </c>
    </row>
    <row r="77" spans="1:8">
      <c r="A77" s="4" t="s">
        <v>1083</v>
      </c>
    </row>
    <row r="78" spans="1:8">
      <c r="A78" s="3" t="s">
        <v>1058</v>
      </c>
    </row>
    <row r="79" spans="1:8">
      <c r="A79" s="4" t="s">
        <v>887</v>
      </c>
      <c r="C79" s="6" t="n">
        <v>2500</v>
      </c>
    </row>
    <row r="80" spans="1:8">
      <c r="A80" s="4" t="s">
        <v>1084</v>
      </c>
    </row>
    <row r="81" spans="1:8">
      <c r="A81" s="3" t="s">
        <v>1058</v>
      </c>
    </row>
    <row r="82" spans="1:8">
      <c r="A82" s="4" t="s">
        <v>1085</v>
      </c>
      <c r="D82" s="6" t="n">
        <v>2096</v>
      </c>
    </row>
    <row r="83" spans="1:8">
      <c r="A83" s="4" t="s">
        <v>1086</v>
      </c>
    </row>
    <row r="84" spans="1:8">
      <c r="A84" s="3" t="s">
        <v>1058</v>
      </c>
    </row>
    <row r="85" spans="1:8">
      <c r="A85" s="4" t="s">
        <v>1061</v>
      </c>
      <c r="C85" s="4" t="s">
        <v>632</v>
      </c>
    </row>
    <row r="86" spans="1:8">
      <c r="A86" s="4" t="s">
        <v>1087</v>
      </c>
    </row>
    <row r="87" spans="1:8">
      <c r="A87" s="3" t="s">
        <v>1058</v>
      </c>
    </row>
    <row r="88" spans="1:8">
      <c r="A88" s="4" t="s">
        <v>1061</v>
      </c>
      <c r="D88" s="4" t="s">
        <v>632</v>
      </c>
    </row>
    <row r="89" spans="1:8">
      <c r="A89" s="4" t="s">
        <v>1088</v>
      </c>
    </row>
    <row r="90" spans="1:8">
      <c r="A90" s="3" t="s">
        <v>1058</v>
      </c>
    </row>
    <row r="91" spans="1:8">
      <c r="A91" s="4" t="s">
        <v>1061</v>
      </c>
      <c r="D91" s="4" t="s">
        <v>1062</v>
      </c>
    </row>
    <row r="92" spans="1:8">
      <c r="A92" s="4" t="s">
        <v>1089</v>
      </c>
    </row>
    <row r="93" spans="1:8">
      <c r="A93" s="3" t="s">
        <v>1058</v>
      </c>
    </row>
    <row r="94" spans="1:8">
      <c r="A94" s="4" t="s">
        <v>1061</v>
      </c>
      <c r="C94" s="4" t="s">
        <v>884</v>
      </c>
      <c r="D94" s="4" t="s">
        <v>796</v>
      </c>
    </row>
    <row r="95" spans="1:8">
      <c r="A95" s="4" t="s">
        <v>1090</v>
      </c>
    </row>
    <row r="96" spans="1:8">
      <c r="A96" s="3" t="s">
        <v>1058</v>
      </c>
    </row>
    <row r="97" spans="1:8">
      <c r="A97" s="4" t="s">
        <v>1061</v>
      </c>
      <c r="C97" s="4" t="s">
        <v>796</v>
      </c>
      <c r="D97" s="4" t="s">
        <v>1091</v>
      </c>
    </row>
    <row r="98" spans="1:8">
      <c r="A98" s="4" t="s">
        <v>1092</v>
      </c>
    </row>
    <row r="99" spans="1:8">
      <c r="A99" s="3" t="s">
        <v>1058</v>
      </c>
    </row>
    <row r="100" spans="1:8">
      <c r="A100" s="4" t="s">
        <v>1061</v>
      </c>
      <c r="D100" s="4" t="s">
        <v>76</v>
      </c>
    </row>
    <row r="101" spans="1:8">
      <c r="A101" s="4" t="s">
        <v>1093</v>
      </c>
    </row>
    <row r="102" spans="1:8">
      <c r="A102" s="3" t="s">
        <v>1058</v>
      </c>
    </row>
    <row r="103" spans="1:8">
      <c r="A103" s="4" t="s">
        <v>1061</v>
      </c>
      <c r="C103" s="4" t="s">
        <v>1094</v>
      </c>
    </row>
    <row r="104" spans="1:8">
      <c r="A104" s="4" t="s">
        <v>1095</v>
      </c>
    </row>
    <row r="105" spans="1:8">
      <c r="A105" s="3" t="s">
        <v>1058</v>
      </c>
    </row>
    <row r="106" spans="1:8">
      <c r="A106" s="4" t="s">
        <v>1061</v>
      </c>
      <c r="C106" s="4" t="s">
        <v>1096</v>
      </c>
      <c r="D106" s="4" t="s">
        <v>1096</v>
      </c>
    </row>
    <row r="107" spans="1:8">
      <c r="A107" s="4" t="s">
        <v>1097</v>
      </c>
    </row>
    <row r="108" spans="1:8">
      <c r="A108" s="3" t="s">
        <v>1058</v>
      </c>
    </row>
    <row r="109" spans="1:8">
      <c r="A109" s="4" t="s">
        <v>1061</v>
      </c>
      <c r="C109" s="4" t="s">
        <v>1098</v>
      </c>
      <c r="D109" s="4" t="s">
        <v>1098</v>
      </c>
    </row>
    <row r="110" spans="1:8"/>
    <row r="111" spans="1:8">
      <c r="A111" s="4" t="s">
        <v>68</v>
      </c>
      <c r="B111" s="4" t="s">
        <v>1099</v>
      </c>
    </row>
  </sheetData>
  <mergeCells count="3">
    <mergeCell ref="A1:B2"/>
    <mergeCell ref="A110:G110"/>
    <mergeCell ref="B111:G1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00</v>
      </c>
      <c r="C1" s="2" t="s">
        <v>2</v>
      </c>
      <c r="D1" s="2" t="s">
        <v>30</v>
      </c>
      <c r="E1" s="2" t="s">
        <v>113</v>
      </c>
    </row>
    <row r="2" spans="1:5">
      <c r="A2" s="4" t="s">
        <v>32</v>
      </c>
      <c r="C2" s="6" t="n">
        <v>260994</v>
      </c>
      <c r="D2" s="6" t="n">
        <v>259148</v>
      </c>
      <c r="E2" s="6" t="n">
        <v>193066</v>
      </c>
    </row>
    <row r="3" spans="1:5">
      <c r="A3" s="4" t="s">
        <v>33</v>
      </c>
      <c r="C3" s="5" t="n">
        <v>18609</v>
      </c>
      <c r="D3" s="5" t="n">
        <v>6318</v>
      </c>
      <c r="E3" s="5" t="n">
        <v>16092</v>
      </c>
    </row>
    <row r="4" spans="1:5">
      <c r="A4" s="4" t="s">
        <v>34</v>
      </c>
      <c r="C4" s="5" t="n">
        <v>128782</v>
      </c>
      <c r="D4" s="5" t="n">
        <v>176647</v>
      </c>
      <c r="E4" s="6" t="n">
        <v>154191</v>
      </c>
    </row>
    <row r="5" spans="1:5">
      <c r="A5" s="4" t="s">
        <v>37</v>
      </c>
      <c r="C5" s="5" t="n">
        <v>1228036</v>
      </c>
      <c r="D5" s="5" t="n">
        <v>407795</v>
      </c>
    </row>
    <row r="6" spans="1:5">
      <c r="A6" s="4" t="s">
        <v>806</v>
      </c>
      <c r="C6" s="5" t="n">
        <v>1209672</v>
      </c>
      <c r="D6" s="5" t="n">
        <v>383593</v>
      </c>
    </row>
    <row r="7" spans="1:5">
      <c r="A7" s="4" t="s">
        <v>1101</v>
      </c>
      <c r="C7" s="5" t="n">
        <v>38121</v>
      </c>
      <c r="D7" s="5" t="n">
        <v>36021</v>
      </c>
    </row>
    <row r="8" spans="1:5">
      <c r="A8" s="4" t="s">
        <v>51</v>
      </c>
      <c r="C8" s="5" t="n">
        <v>3364</v>
      </c>
      <c r="D8" s="5" t="n">
        <v>38118</v>
      </c>
    </row>
    <row r="9" spans="1:5">
      <c r="A9" s="4" t="s">
        <v>58</v>
      </c>
      <c r="C9" s="5" t="n">
        <v>23772</v>
      </c>
      <c r="D9" s="5" t="n">
        <v>0</v>
      </c>
    </row>
    <row r="10" spans="1:5">
      <c r="A10" s="4" t="s">
        <v>1102</v>
      </c>
      <c r="D10" s="5" t="n">
        <v>0</v>
      </c>
    </row>
    <row r="11" spans="1:5">
      <c r="A11" s="4" t="s">
        <v>60</v>
      </c>
      <c r="C11" s="5" t="n">
        <v>1339647</v>
      </c>
      <c r="D11" s="5" t="n">
        <v>414852</v>
      </c>
    </row>
    <row r="12" spans="1:5">
      <c r="A12" s="4" t="s">
        <v>813</v>
      </c>
      <c r="C12" s="5" t="n">
        <v>1282340</v>
      </c>
      <c r="D12" s="5" t="n">
        <v>391310</v>
      </c>
    </row>
    <row r="13" spans="1:5">
      <c r="A13" s="4" t="s">
        <v>67</v>
      </c>
      <c r="B13" s="4" t="s">
        <v>68</v>
      </c>
      <c r="C13" s="5" t="n">
        <v>117469</v>
      </c>
      <c r="D13" s="5" t="n">
        <v>134489</v>
      </c>
    </row>
    <row r="14" spans="1:5">
      <c r="A14" s="4" t="s">
        <v>66</v>
      </c>
      <c r="C14" s="5" t="n">
        <v>343286</v>
      </c>
      <c r="D14" s="5" t="n">
        <v>262965</v>
      </c>
    </row>
    <row r="15" spans="1:5">
      <c r="A15" s="4" t="s">
        <v>1103</v>
      </c>
    </row>
    <row r="16" spans="1:5">
      <c r="A16" s="4" t="s">
        <v>1104</v>
      </c>
      <c r="C16" s="5" t="n">
        <v>16000</v>
      </c>
      <c r="D16" s="5" t="n">
        <v>19500</v>
      </c>
    </row>
    <row r="17" spans="1:5">
      <c r="A17" s="4" t="s">
        <v>875</v>
      </c>
    </row>
    <row r="18" spans="1:5">
      <c r="A18" s="4" t="s">
        <v>1105</v>
      </c>
      <c r="C18" s="5" t="n">
        <v>260994</v>
      </c>
      <c r="D18" s="5" t="n">
        <v>259148</v>
      </c>
    </row>
    <row r="19" spans="1:5">
      <c r="A19" s="4" t="s">
        <v>1106</v>
      </c>
      <c r="C19" s="5" t="n">
        <v>128782</v>
      </c>
      <c r="D19" s="5" t="n">
        <v>176647</v>
      </c>
    </row>
    <row r="20" spans="1:5">
      <c r="A20" s="4" t="s">
        <v>1107</v>
      </c>
      <c r="C20" s="5" t="n">
        <v>3364</v>
      </c>
      <c r="D20" s="5" t="n">
        <v>38118</v>
      </c>
    </row>
    <row r="21" spans="1:5">
      <c r="A21" s="4" t="s">
        <v>882</v>
      </c>
    </row>
    <row r="22" spans="1:5">
      <c r="A22" s="4" t="s">
        <v>1108</v>
      </c>
      <c r="C22" s="5" t="n">
        <v>18609</v>
      </c>
      <c r="D22" s="5" t="n">
        <v>6318</v>
      </c>
    </row>
    <row r="23" spans="1:5">
      <c r="A23" s="4" t="s">
        <v>1109</v>
      </c>
      <c r="D23" s="5" t="n">
        <v>383593</v>
      </c>
    </row>
    <row r="24" spans="1:5">
      <c r="A24" s="4" t="s">
        <v>1110</v>
      </c>
      <c r="D24" s="5" t="n">
        <v>391310</v>
      </c>
    </row>
    <row r="25" spans="1:5">
      <c r="A25" s="4" t="s">
        <v>1111</v>
      </c>
      <c r="B25" s="4" t="s">
        <v>619</v>
      </c>
      <c r="C25" s="5" t="n">
        <v>148509</v>
      </c>
      <c r="D25" s="5" t="n">
        <v>157433</v>
      </c>
    </row>
    <row r="26" spans="1:5">
      <c r="A26" s="4" t="s">
        <v>1112</v>
      </c>
      <c r="B26" s="4" t="s">
        <v>622</v>
      </c>
      <c r="C26" s="5" t="n">
        <v>363777</v>
      </c>
      <c r="D26" s="5" t="n">
        <v>258546</v>
      </c>
    </row>
    <row r="27" spans="1:5">
      <c r="A27" s="4" t="s">
        <v>886</v>
      </c>
    </row>
    <row r="28" spans="1:5">
      <c r="A28" s="4" t="s">
        <v>1113</v>
      </c>
      <c r="B28" s="4" t="s">
        <v>624</v>
      </c>
      <c r="C28" s="6" t="n">
        <v>38121</v>
      </c>
      <c r="D28" s="6" t="n">
        <v>36021</v>
      </c>
    </row>
    <row r="29" spans="1:5"/>
    <row r="30" spans="1:5">
      <c r="A30" s="4" t="s">
        <v>68</v>
      </c>
      <c r="B30" s="4" t="s">
        <v>92</v>
      </c>
    </row>
    <row r="31" spans="1:5">
      <c r="A31" s="4" t="s">
        <v>619</v>
      </c>
      <c r="B31" s="4" t="s">
        <v>1114</v>
      </c>
    </row>
    <row r="32" spans="1:5">
      <c r="A32" s="4" t="s">
        <v>622</v>
      </c>
      <c r="B32" s="4" t="s">
        <v>1115</v>
      </c>
    </row>
    <row r="33" spans="1:5">
      <c r="A33" s="4" t="s">
        <v>624</v>
      </c>
      <c r="B33" s="4" t="s">
        <v>1116</v>
      </c>
    </row>
  </sheetData>
  <mergeCells count="6">
    <mergeCell ref="A1:B1"/>
    <mergeCell ref="A29:D29"/>
    <mergeCell ref="B30:D30"/>
    <mergeCell ref="B31:D31"/>
    <mergeCell ref="B32:D32"/>
    <mergeCell ref="B33:D3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0</v>
      </c>
    </row>
    <row r="2" spans="1:3">
      <c r="A2" s="3" t="s">
        <v>304</v>
      </c>
    </row>
    <row r="3" spans="1:3">
      <c r="A3" s="4" t="s">
        <v>39</v>
      </c>
      <c r="B3" s="6" t="n">
        <v>91450</v>
      </c>
      <c r="C3" s="6" t="n">
        <v>894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30</v>
      </c>
    </row>
    <row r="2" spans="1:3">
      <c r="A2" s="3" t="s">
        <v>307</v>
      </c>
    </row>
    <row r="3" spans="1:3">
      <c r="A3" s="4" t="s">
        <v>1119</v>
      </c>
      <c r="B3" s="6" t="n">
        <v>676674</v>
      </c>
      <c r="C3" s="6" t="n">
        <v>692581</v>
      </c>
    </row>
    <row r="4" spans="1:3">
      <c r="A4" s="4" t="s">
        <v>1120</v>
      </c>
      <c r="B4" s="5" t="n">
        <v>17943</v>
      </c>
      <c r="C4" s="5" t="n">
        <v>72918</v>
      </c>
    </row>
    <row r="5" spans="1:3">
      <c r="A5" s="4" t="s">
        <v>1121</v>
      </c>
      <c r="B5" s="5" t="n">
        <v>5929</v>
      </c>
      <c r="C5" s="5" t="n">
        <v>15319</v>
      </c>
    </row>
    <row r="6" spans="1:3">
      <c r="A6" s="4" t="s">
        <v>1122</v>
      </c>
      <c r="B6" s="5" t="n">
        <v>17088</v>
      </c>
      <c r="C6" s="5" t="n">
        <v>5295</v>
      </c>
    </row>
    <row r="7" spans="1:3">
      <c r="A7" s="4" t="s">
        <v>240</v>
      </c>
      <c r="B7" s="5" t="n">
        <v>717634</v>
      </c>
      <c r="C7" s="5" t="n">
        <v>786113</v>
      </c>
    </row>
    <row r="8" spans="1:3">
      <c r="A8" s="4" t="s">
        <v>1123</v>
      </c>
      <c r="B8" s="5" t="n">
        <v>210913</v>
      </c>
      <c r="C8" s="5" t="n">
        <v>159443</v>
      </c>
    </row>
    <row r="9" spans="1:3">
      <c r="A9" s="4" t="s">
        <v>1124</v>
      </c>
      <c r="B9" s="5" t="n">
        <v>25840</v>
      </c>
      <c r="C9" s="5" t="n">
        <v>28826</v>
      </c>
    </row>
    <row r="10" spans="1:3">
      <c r="A10" s="4" t="s">
        <v>1125</v>
      </c>
      <c r="B10" s="5" t="n">
        <v>21236</v>
      </c>
      <c r="C10" s="5" t="n">
        <v>36338</v>
      </c>
    </row>
    <row r="11" spans="1:3">
      <c r="A11" s="4" t="s">
        <v>1126</v>
      </c>
      <c r="B11" s="5" t="n">
        <v>13023</v>
      </c>
      <c r="C11" s="5" t="n">
        <v>4124</v>
      </c>
    </row>
    <row r="12" spans="1:3">
      <c r="A12" s="4" t="s">
        <v>61</v>
      </c>
      <c r="B12" s="6" t="n">
        <v>271012</v>
      </c>
      <c r="C12" s="6" t="n">
        <v>2287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27</v>
      </c>
      <c r="B1" s="2" t="s">
        <v>2</v>
      </c>
      <c r="C1" s="2" t="s">
        <v>30</v>
      </c>
    </row>
    <row r="2" spans="1:3">
      <c r="A2" s="3" t="s">
        <v>311</v>
      </c>
    </row>
    <row r="3" spans="1:3">
      <c r="A3" s="4" t="s">
        <v>1128</v>
      </c>
      <c r="B3" s="6" t="n">
        <v>46126</v>
      </c>
      <c r="C3" s="6" t="n">
        <v>37858</v>
      </c>
    </row>
    <row r="4" spans="1:3">
      <c r="A4" s="4" t="s">
        <v>62</v>
      </c>
      <c r="B4" s="6" t="n">
        <v>525064</v>
      </c>
      <c r="C4" s="6" t="n">
        <v>5251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129</v>
      </c>
      <c r="B1" s="2" t="s">
        <v>112</v>
      </c>
      <c r="D1" s="2" t="s">
        <v>1</v>
      </c>
      <c r="F1" s="2" t="s">
        <v>219</v>
      </c>
    </row>
    <row r="2" spans="1:7">
      <c r="B2" s="2" t="s">
        <v>2</v>
      </c>
      <c r="C2" s="2" t="s">
        <v>113</v>
      </c>
      <c r="D2" s="2" t="s">
        <v>2</v>
      </c>
      <c r="E2" s="2" t="s">
        <v>113</v>
      </c>
      <c r="F2" s="2" t="s">
        <v>30</v>
      </c>
      <c r="G2" s="2" t="s">
        <v>870</v>
      </c>
    </row>
    <row r="3" spans="1:7">
      <c r="A3" s="3" t="s">
        <v>1130</v>
      </c>
    </row>
    <row r="4" spans="1:7">
      <c r="A4" s="4" t="s">
        <v>1131</v>
      </c>
      <c r="B4" s="6" t="n">
        <v>161513000</v>
      </c>
      <c r="D4" s="6" t="n">
        <v>161513000</v>
      </c>
      <c r="F4" s="6" t="n">
        <v>80363000</v>
      </c>
      <c r="G4" s="6" t="n">
        <v>80363000</v>
      </c>
    </row>
    <row r="5" spans="1:7">
      <c r="A5" s="4" t="s">
        <v>1132</v>
      </c>
      <c r="B5" s="5" t="n">
        <v>-23785000</v>
      </c>
      <c r="D5" s="5" t="n">
        <v>-23785000</v>
      </c>
      <c r="F5" s="5" t="n">
        <v>-19685000</v>
      </c>
      <c r="G5" s="5" t="n">
        <v>-19685000</v>
      </c>
    </row>
    <row r="6" spans="1:7">
      <c r="A6" s="4" t="s">
        <v>1133</v>
      </c>
      <c r="B6" s="5" t="n">
        <v>-137728000</v>
      </c>
      <c r="D6" s="5" t="n">
        <v>-137728000</v>
      </c>
      <c r="F6" s="5" t="n">
        <v>-60678000</v>
      </c>
      <c r="G6" s="5" t="n">
        <v>-60678000</v>
      </c>
    </row>
    <row r="7" spans="1:7">
      <c r="A7" s="4" t="s">
        <v>1134</v>
      </c>
      <c r="D7" s="5" t="n">
        <v>81150000</v>
      </c>
      <c r="F7" s="5" t="n">
        <v>0</v>
      </c>
    </row>
    <row r="8" spans="1:7">
      <c r="A8" s="4" t="s">
        <v>1135</v>
      </c>
      <c r="B8" s="5" t="n">
        <v>0</v>
      </c>
      <c r="D8" s="5" t="n">
        <v>0</v>
      </c>
    </row>
    <row r="9" spans="1:7">
      <c r="A9" s="4" t="s">
        <v>1136</v>
      </c>
      <c r="B9" s="5" t="n">
        <v>0</v>
      </c>
      <c r="D9" s="5" t="n">
        <v>0</v>
      </c>
    </row>
    <row r="10" spans="1:7">
      <c r="A10" s="4" t="s">
        <v>137</v>
      </c>
      <c r="B10" s="5" t="n">
        <v>0</v>
      </c>
      <c r="C10" s="6" t="n">
        <v>0</v>
      </c>
      <c r="D10" s="5" t="n">
        <v>-4100000</v>
      </c>
      <c r="E10" s="6" t="n">
        <v>0</v>
      </c>
      <c r="F10" s="5" t="n">
        <v>0</v>
      </c>
    </row>
    <row r="11" spans="1:7">
      <c r="A11" s="4" t="s">
        <v>1137</v>
      </c>
    </row>
    <row r="12" spans="1:7">
      <c r="A12" s="3" t="s">
        <v>1130</v>
      </c>
    </row>
    <row r="13" spans="1:7">
      <c r="A13" s="4" t="s">
        <v>1131</v>
      </c>
      <c r="B13" s="5" t="n">
        <v>0</v>
      </c>
      <c r="D13" s="5" t="n">
        <v>0</v>
      </c>
      <c r="F13" s="5" t="n">
        <v>29026000</v>
      </c>
      <c r="G13" s="5" t="n">
        <v>29026000</v>
      </c>
    </row>
    <row r="14" spans="1:7">
      <c r="A14" s="4" t="s">
        <v>1132</v>
      </c>
      <c r="B14" s="5" t="n">
        <v>0</v>
      </c>
      <c r="D14" s="5" t="n">
        <v>0</v>
      </c>
      <c r="F14" s="5" t="n">
        <v>-10200000</v>
      </c>
      <c r="G14" s="5" t="n">
        <v>-10200000</v>
      </c>
    </row>
    <row r="15" spans="1:7">
      <c r="A15" s="4" t="s">
        <v>1133</v>
      </c>
      <c r="B15" s="5" t="n">
        <v>0</v>
      </c>
      <c r="D15" s="5" t="n">
        <v>0</v>
      </c>
      <c r="F15" s="5" t="n">
        <v>-18826000</v>
      </c>
      <c r="G15" s="5" t="n">
        <v>18826000</v>
      </c>
    </row>
    <row r="16" spans="1:7">
      <c r="A16" s="4" t="s">
        <v>1134</v>
      </c>
      <c r="D16" s="5" t="n">
        <v>0</v>
      </c>
      <c r="F16" s="5" t="n">
        <v>0</v>
      </c>
    </row>
    <row r="17" spans="1:7">
      <c r="A17" s="4" t="s">
        <v>1135</v>
      </c>
      <c r="B17" s="5" t="n">
        <v>-29026000</v>
      </c>
      <c r="D17" s="5" t="n">
        <v>-29026000</v>
      </c>
    </row>
    <row r="18" spans="1:7">
      <c r="A18" s="4" t="s">
        <v>1136</v>
      </c>
      <c r="B18" s="5" t="n">
        <v>10200000</v>
      </c>
      <c r="D18" s="5" t="n">
        <v>10200000</v>
      </c>
    </row>
    <row r="19" spans="1:7">
      <c r="A19" s="4" t="s">
        <v>137</v>
      </c>
      <c r="D19" s="5" t="n">
        <v>0</v>
      </c>
      <c r="F19" s="5" t="n">
        <v>0</v>
      </c>
    </row>
    <row r="20" spans="1:7">
      <c r="A20" s="4" t="s">
        <v>1138</v>
      </c>
    </row>
    <row r="21" spans="1:7">
      <c r="A21" s="3" t="s">
        <v>1130</v>
      </c>
    </row>
    <row r="22" spans="1:7">
      <c r="A22" s="4" t="s">
        <v>1131</v>
      </c>
      <c r="B22" s="5" t="n">
        <v>132487000</v>
      </c>
      <c r="D22" s="5" t="n">
        <v>132487000</v>
      </c>
      <c r="F22" s="5" t="n">
        <v>51337000</v>
      </c>
      <c r="G22" s="5" t="n">
        <v>51337000</v>
      </c>
    </row>
    <row r="23" spans="1:7">
      <c r="A23" s="4" t="s">
        <v>1132</v>
      </c>
      <c r="B23" s="5" t="n">
        <v>-9485000</v>
      </c>
      <c r="D23" s="5" t="n">
        <v>-9485000</v>
      </c>
      <c r="F23" s="5" t="n">
        <v>-9485000</v>
      </c>
      <c r="G23" s="5" t="n">
        <v>-9485000</v>
      </c>
    </row>
    <row r="24" spans="1:7">
      <c r="A24" s="4" t="s">
        <v>1133</v>
      </c>
      <c r="B24" s="5" t="n">
        <v>-123002000</v>
      </c>
      <c r="D24" s="5" t="n">
        <v>-123002000</v>
      </c>
      <c r="F24" s="5" t="n">
        <v>-41852000</v>
      </c>
      <c r="G24" s="5" t="n">
        <v>-41852000</v>
      </c>
    </row>
    <row r="25" spans="1:7">
      <c r="A25" s="4" t="s">
        <v>1134</v>
      </c>
      <c r="D25" s="5" t="n">
        <v>81150000</v>
      </c>
      <c r="F25" s="5" t="n">
        <v>0</v>
      </c>
    </row>
    <row r="26" spans="1:7">
      <c r="A26" s="4" t="s">
        <v>1135</v>
      </c>
      <c r="B26" s="5" t="n">
        <v>0</v>
      </c>
      <c r="D26" s="5" t="n">
        <v>0</v>
      </c>
    </row>
    <row r="27" spans="1:7">
      <c r="A27" s="4" t="s">
        <v>1136</v>
      </c>
      <c r="B27" s="5" t="n">
        <v>0</v>
      </c>
      <c r="D27" s="5" t="n">
        <v>0</v>
      </c>
    </row>
    <row r="28" spans="1:7">
      <c r="A28" s="4" t="s">
        <v>137</v>
      </c>
      <c r="D28" s="5" t="n">
        <v>0</v>
      </c>
      <c r="F28" s="5" t="n">
        <v>0</v>
      </c>
    </row>
    <row r="29" spans="1:7">
      <c r="A29" s="4" t="s">
        <v>1139</v>
      </c>
    </row>
    <row r="30" spans="1:7">
      <c r="A30" s="3" t="s">
        <v>1130</v>
      </c>
    </row>
    <row r="31" spans="1:7">
      <c r="A31" s="4" t="s">
        <v>1131</v>
      </c>
      <c r="B31" s="5" t="n">
        <v>22705000</v>
      </c>
      <c r="D31" s="5" t="n">
        <v>22705000</v>
      </c>
      <c r="F31" s="5" t="n">
        <v>0</v>
      </c>
      <c r="G31" s="5" t="n">
        <v>0</v>
      </c>
    </row>
    <row r="32" spans="1:7">
      <c r="A32" s="4" t="s">
        <v>1132</v>
      </c>
      <c r="B32" s="5" t="n">
        <v>-7979000</v>
      </c>
      <c r="D32" s="5" t="n">
        <v>-7979000</v>
      </c>
      <c r="F32" s="5" t="n">
        <v>0</v>
      </c>
      <c r="G32" s="5" t="n">
        <v>0</v>
      </c>
    </row>
    <row r="33" spans="1:7">
      <c r="A33" s="4" t="s">
        <v>1133</v>
      </c>
      <c r="B33" s="5" t="n">
        <v>-14726000</v>
      </c>
      <c r="D33" s="5" t="n">
        <v>-14726000</v>
      </c>
      <c r="F33" s="5" t="n">
        <v>0</v>
      </c>
      <c r="G33" s="5" t="n">
        <v>0</v>
      </c>
    </row>
    <row r="34" spans="1:7">
      <c r="A34" s="4" t="s">
        <v>1134</v>
      </c>
      <c r="D34" s="5" t="n">
        <v>0</v>
      </c>
    </row>
    <row r="35" spans="1:7">
      <c r="A35" s="4" t="s">
        <v>1135</v>
      </c>
      <c r="B35" s="5" t="n">
        <v>22705000</v>
      </c>
      <c r="D35" s="5" t="n">
        <v>22705000</v>
      </c>
    </row>
    <row r="36" spans="1:7">
      <c r="A36" s="4" t="s">
        <v>1136</v>
      </c>
      <c r="B36" s="5" t="n">
        <v>-7979000</v>
      </c>
      <c r="D36" s="5" t="n">
        <v>-7979000</v>
      </c>
    </row>
    <row r="37" spans="1:7">
      <c r="A37" s="4" t="s">
        <v>137</v>
      </c>
      <c r="D37" s="5" t="n">
        <v>0</v>
      </c>
    </row>
    <row r="38" spans="1:7">
      <c r="A38" s="4" t="s">
        <v>1140</v>
      </c>
    </row>
    <row r="39" spans="1:7">
      <c r="A39" s="3" t="s">
        <v>1130</v>
      </c>
    </row>
    <row r="40" spans="1:7">
      <c r="A40" s="4" t="s">
        <v>1131</v>
      </c>
      <c r="B40" s="5" t="n">
        <v>6321000</v>
      </c>
      <c r="D40" s="5" t="n">
        <v>6321000</v>
      </c>
      <c r="F40" s="5" t="n">
        <v>0</v>
      </c>
      <c r="G40" s="5" t="n">
        <v>0</v>
      </c>
    </row>
    <row r="41" spans="1:7">
      <c r="A41" s="4" t="s">
        <v>1132</v>
      </c>
      <c r="B41" s="5" t="n">
        <v>-6321000</v>
      </c>
      <c r="D41" s="5" t="n">
        <v>-6321000</v>
      </c>
      <c r="F41" s="5" t="n">
        <v>0</v>
      </c>
      <c r="G41" s="5" t="n">
        <v>0</v>
      </c>
    </row>
    <row r="42" spans="1:7">
      <c r="A42" s="4" t="s">
        <v>1133</v>
      </c>
      <c r="B42" s="5" t="n">
        <v>0</v>
      </c>
      <c r="D42" s="5" t="n">
        <v>0</v>
      </c>
      <c r="F42" s="6" t="n">
        <v>0</v>
      </c>
      <c r="G42" s="6" t="n">
        <v>0</v>
      </c>
    </row>
    <row r="43" spans="1:7">
      <c r="A43" s="4" t="s">
        <v>1134</v>
      </c>
      <c r="D43" s="5" t="n">
        <v>0</v>
      </c>
    </row>
    <row r="44" spans="1:7">
      <c r="A44" s="4" t="s">
        <v>1135</v>
      </c>
      <c r="B44" s="5" t="n">
        <v>6321000</v>
      </c>
      <c r="D44" s="5" t="n">
        <v>6321000</v>
      </c>
    </row>
    <row r="45" spans="1:7">
      <c r="A45" s="4" t="s">
        <v>1136</v>
      </c>
      <c r="B45" s="6" t="n">
        <v>-2221000</v>
      </c>
      <c r="D45" s="5" t="n">
        <v>-2221000</v>
      </c>
    </row>
    <row r="46" spans="1:7">
      <c r="A46" s="4" t="s">
        <v>137</v>
      </c>
      <c r="D46" s="6" t="n">
        <v>-4100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25"/>
    <col customWidth="1" max="5" min="5" width="14"/>
    <col customWidth="1" max="6" min="6" width="16"/>
  </cols>
  <sheetData>
    <row r="1" spans="1:6">
      <c r="A1" s="1" t="s">
        <v>1141</v>
      </c>
      <c r="B1" s="2" t="s">
        <v>112</v>
      </c>
      <c r="D1" s="2" t="s">
        <v>1</v>
      </c>
      <c r="F1" s="2" t="s">
        <v>219</v>
      </c>
    </row>
    <row r="2" spans="1:6">
      <c r="B2" s="2" t="s">
        <v>2</v>
      </c>
      <c r="C2" s="2" t="s">
        <v>113</v>
      </c>
      <c r="D2" s="2" t="s">
        <v>2</v>
      </c>
      <c r="E2" s="2" t="s">
        <v>113</v>
      </c>
      <c r="F2" s="2" t="s">
        <v>30</v>
      </c>
    </row>
    <row r="3" spans="1:6">
      <c r="A3" s="3" t="s">
        <v>1142</v>
      </c>
    </row>
    <row r="4" spans="1:6">
      <c r="A4" s="4" t="s">
        <v>137</v>
      </c>
      <c r="B4" s="6" t="n">
        <v>0</v>
      </c>
      <c r="C4" s="6" t="n">
        <v>0</v>
      </c>
      <c r="D4" s="6" t="n">
        <v>4100000</v>
      </c>
      <c r="E4" s="6" t="n">
        <v>0</v>
      </c>
      <c r="F4" s="6" t="n">
        <v>0</v>
      </c>
    </row>
    <row r="5" spans="1:6">
      <c r="A5" s="4" t="s">
        <v>1143</v>
      </c>
      <c r="D5" s="5" t="n">
        <v>81150000</v>
      </c>
      <c r="F5" s="6" t="n">
        <v>0</v>
      </c>
    </row>
    <row r="6" spans="1:6">
      <c r="A6" s="4" t="s">
        <v>566</v>
      </c>
    </row>
    <row r="7" spans="1:6">
      <c r="A7" s="3" t="s">
        <v>1142</v>
      </c>
    </row>
    <row r="8" spans="1:6">
      <c r="A8" s="4" t="s">
        <v>1143</v>
      </c>
      <c r="D8" s="5" t="n">
        <v>81200000</v>
      </c>
    </row>
    <row r="9" spans="1:6">
      <c r="A9" s="4" t="s">
        <v>1144</v>
      </c>
      <c r="D9" s="6" t="n">
        <v>22200000</v>
      </c>
    </row>
    <row r="10" spans="1:6">
      <c r="A10" s="4" t="s">
        <v>1145</v>
      </c>
      <c r="D10" s="4" t="s">
        <v>1146</v>
      </c>
    </row>
    <row r="11" spans="1:6">
      <c r="A11" s="4" t="s">
        <v>574</v>
      </c>
      <c r="B11" s="6" t="n">
        <v>2200000</v>
      </c>
      <c r="D11" s="6" t="n">
        <v>6700000</v>
      </c>
    </row>
    <row r="12" spans="1:6">
      <c r="A12" s="4" t="s">
        <v>580</v>
      </c>
    </row>
    <row r="13" spans="1:6">
      <c r="A13" s="3" t="s">
        <v>1142</v>
      </c>
    </row>
    <row r="14" spans="1:6">
      <c r="A14" s="4" t="s">
        <v>589</v>
      </c>
      <c r="D14" s="4" t="s">
        <v>593</v>
      </c>
    </row>
    <row r="15" spans="1:6">
      <c r="A15" s="4" t="s">
        <v>581</v>
      </c>
    </row>
    <row r="16" spans="1:6">
      <c r="A16" s="3" t="s">
        <v>1142</v>
      </c>
    </row>
    <row r="17" spans="1:6">
      <c r="A17" s="4" t="s">
        <v>589</v>
      </c>
      <c r="D17" s="4" t="s">
        <v>591</v>
      </c>
    </row>
    <row r="18" spans="1:6">
      <c r="A18" s="4" t="s">
        <v>1140</v>
      </c>
    </row>
    <row r="19" spans="1:6">
      <c r="A19" s="3" t="s">
        <v>1142</v>
      </c>
    </row>
    <row r="20" spans="1:6">
      <c r="A20" s="4" t="s">
        <v>137</v>
      </c>
      <c r="D20" s="6" t="n">
        <v>4100000</v>
      </c>
    </row>
    <row r="21" spans="1:6">
      <c r="A21" s="4" t="s">
        <v>1143</v>
      </c>
      <c r="D21" s="6"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47</v>
      </c>
      <c r="B1" s="2" t="s">
        <v>2</v>
      </c>
      <c r="C1" s="2" t="s">
        <v>30</v>
      </c>
    </row>
    <row r="2" spans="1:3">
      <c r="A2" s="3" t="s">
        <v>319</v>
      </c>
    </row>
    <row r="3" spans="1:3">
      <c r="A3" s="4" t="s">
        <v>63</v>
      </c>
      <c r="B3" s="6" t="n">
        <v>89124</v>
      </c>
      <c r="C3" s="6" t="n">
        <v>9527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48</v>
      </c>
      <c r="B1" s="2" t="s">
        <v>112</v>
      </c>
      <c r="D1" s="2" t="s">
        <v>1</v>
      </c>
    </row>
    <row r="2" spans="1:6">
      <c r="B2" s="2" t="s">
        <v>2</v>
      </c>
      <c r="C2" s="2" t="s">
        <v>113</v>
      </c>
      <c r="D2" s="2" t="s">
        <v>2</v>
      </c>
      <c r="E2" s="2" t="s">
        <v>113</v>
      </c>
      <c r="F2" s="2" t="s">
        <v>30</v>
      </c>
    </row>
    <row r="3" spans="1:6">
      <c r="A3" s="3" t="s">
        <v>1149</v>
      </c>
    </row>
    <row r="4" spans="1:6">
      <c r="A4" s="4" t="s">
        <v>449</v>
      </c>
      <c r="B4" s="6" t="n">
        <v>348424</v>
      </c>
      <c r="D4" s="6" t="n">
        <v>348424</v>
      </c>
      <c r="F4" s="6" t="n">
        <v>216923</v>
      </c>
    </row>
    <row r="5" spans="1:6">
      <c r="A5" s="4" t="s">
        <v>1150</v>
      </c>
      <c r="B5" s="5" t="n">
        <v>433183</v>
      </c>
      <c r="D5" s="5" t="n">
        <v>433183</v>
      </c>
      <c r="F5" s="5" t="n">
        <v>281803</v>
      </c>
    </row>
    <row r="6" spans="1:6">
      <c r="A6" s="4" t="s">
        <v>151</v>
      </c>
      <c r="B6" s="5" t="n">
        <v>2770</v>
      </c>
      <c r="C6" s="6" t="n">
        <v>4110</v>
      </c>
      <c r="D6" s="5" t="n">
        <v>7188</v>
      </c>
      <c r="E6" s="6" t="n">
        <v>37798</v>
      </c>
    </row>
    <row r="7" spans="1:6">
      <c r="A7" s="4" t="s">
        <v>1151</v>
      </c>
    </row>
    <row r="8" spans="1:6">
      <c r="A8" s="3" t="s">
        <v>1149</v>
      </c>
    </row>
    <row r="9" spans="1:6">
      <c r="A9" s="4" t="s">
        <v>1150</v>
      </c>
      <c r="B9" s="5" t="n">
        <v>15268</v>
      </c>
      <c r="D9" s="5" t="n">
        <v>15268</v>
      </c>
      <c r="F9" s="5" t="n">
        <v>7457</v>
      </c>
    </row>
    <row r="10" spans="1:6">
      <c r="A10" s="4" t="s">
        <v>151</v>
      </c>
      <c r="B10" s="5" t="n">
        <v>-2126</v>
      </c>
      <c r="C10" s="5" t="n">
        <v>1306</v>
      </c>
      <c r="D10" s="5" t="n">
        <v>-1586</v>
      </c>
      <c r="E10" s="5" t="n">
        <v>2805</v>
      </c>
    </row>
    <row r="11" spans="1:6">
      <c r="A11" s="4" t="s">
        <v>50</v>
      </c>
    </row>
    <row r="12" spans="1:6">
      <c r="A12" s="3" t="s">
        <v>1149</v>
      </c>
    </row>
    <row r="13" spans="1:6">
      <c r="A13" s="4" t="s">
        <v>449</v>
      </c>
      <c r="B13" s="5" t="n">
        <v>348424</v>
      </c>
      <c r="D13" s="5" t="n">
        <v>348424</v>
      </c>
      <c r="F13" s="5" t="n">
        <v>216923</v>
      </c>
    </row>
    <row r="14" spans="1:6">
      <c r="A14" s="4" t="s">
        <v>1150</v>
      </c>
      <c r="B14" s="5" t="n">
        <v>69491</v>
      </c>
      <c r="D14" s="5" t="n">
        <v>69491</v>
      </c>
      <c r="F14" s="6" t="n">
        <v>57423</v>
      </c>
    </row>
    <row r="15" spans="1:6">
      <c r="A15" s="4" t="s">
        <v>151</v>
      </c>
      <c r="B15" s="6" t="n">
        <v>4896</v>
      </c>
      <c r="C15" s="6" t="n">
        <v>2804</v>
      </c>
      <c r="D15" s="6" t="n">
        <v>8774</v>
      </c>
      <c r="E15" s="6" t="n">
        <v>3499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152</v>
      </c>
      <c r="B1" s="2" t="s">
        <v>112</v>
      </c>
      <c r="D1" s="2" t="s">
        <v>1</v>
      </c>
    </row>
    <row r="2" spans="1:5">
      <c r="B2" s="2" t="s">
        <v>2</v>
      </c>
      <c r="C2" s="2" t="s">
        <v>113</v>
      </c>
      <c r="D2" s="2" t="s">
        <v>2</v>
      </c>
      <c r="E2" s="2" t="s">
        <v>113</v>
      </c>
    </row>
    <row r="3" spans="1:5">
      <c r="A3" s="3" t="s">
        <v>1153</v>
      </c>
    </row>
    <row r="4" spans="1:5">
      <c r="A4" s="4" t="s">
        <v>1154</v>
      </c>
      <c r="B4" s="6" t="n">
        <v>126</v>
      </c>
      <c r="C4" s="6" t="n">
        <v>1911</v>
      </c>
      <c r="D4" s="6" t="n">
        <v>7046</v>
      </c>
      <c r="E4" s="6" t="n">
        <v>9640</v>
      </c>
    </row>
    <row r="5" spans="1:5">
      <c r="A5" s="4" t="s">
        <v>1155</v>
      </c>
      <c r="D5" s="4" t="s">
        <v>1156</v>
      </c>
    </row>
    <row r="6" spans="1:5">
      <c r="A6" s="4" t="s">
        <v>1157</v>
      </c>
    </row>
    <row r="7" spans="1:5">
      <c r="A7" s="3" t="s">
        <v>1153</v>
      </c>
    </row>
    <row r="8" spans="1:5">
      <c r="A8" s="4" t="s">
        <v>1158</v>
      </c>
      <c r="B8" s="6" t="n">
        <v>833</v>
      </c>
      <c r="C8" s="6" t="n">
        <v>665</v>
      </c>
      <c r="D8" s="6" t="n">
        <v>11724</v>
      </c>
      <c r="E8" s="6" t="n">
        <v>907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159</v>
      </c>
      <c r="B1" s="2" t="s">
        <v>112</v>
      </c>
      <c r="D1" s="2" t="s">
        <v>1</v>
      </c>
    </row>
    <row r="2" spans="1:7">
      <c r="B2" s="2" t="s">
        <v>2</v>
      </c>
      <c r="C2" s="2" t="s">
        <v>113</v>
      </c>
      <c r="D2" s="2" t="s">
        <v>2</v>
      </c>
      <c r="E2" s="2" t="s">
        <v>113</v>
      </c>
      <c r="F2" s="2" t="s">
        <v>30</v>
      </c>
      <c r="G2" s="2" t="s">
        <v>870</v>
      </c>
    </row>
    <row r="3" spans="1:7">
      <c r="A3" s="3" t="s">
        <v>1160</v>
      </c>
    </row>
    <row r="4" spans="1:7">
      <c r="A4" s="4" t="s">
        <v>1161</v>
      </c>
      <c r="C4" s="5" t="n">
        <v>88504</v>
      </c>
      <c r="E4" s="5" t="n">
        <v>88504</v>
      </c>
    </row>
    <row r="5" spans="1:7">
      <c r="A5" s="4" t="s">
        <v>1162</v>
      </c>
      <c r="B5" s="5" t="n">
        <v>200000</v>
      </c>
      <c r="D5" s="5" t="n">
        <v>200000</v>
      </c>
    </row>
    <row r="6" spans="1:7">
      <c r="A6" s="4" t="s">
        <v>1163</v>
      </c>
      <c r="F6" s="5" t="n">
        <v>253772</v>
      </c>
    </row>
    <row r="7" spans="1:7">
      <c r="A7" s="4" t="s">
        <v>1164</v>
      </c>
    </row>
    <row r="8" spans="1:7">
      <c r="A8" s="3" t="s">
        <v>1160</v>
      </c>
    </row>
    <row r="9" spans="1:7">
      <c r="A9" s="4" t="s">
        <v>1165</v>
      </c>
      <c r="B9" s="6" t="n">
        <v>10</v>
      </c>
      <c r="C9" s="10" t="n">
        <v>8.5</v>
      </c>
      <c r="D9" s="10" t="n">
        <v>27.2</v>
      </c>
      <c r="E9" s="10" t="n">
        <v>27.6</v>
      </c>
    </row>
    <row r="10" spans="1:7">
      <c r="A10" s="4" t="s">
        <v>1166</v>
      </c>
      <c r="B10" s="9" t="n">
        <v>2.6</v>
      </c>
      <c r="C10" s="10" t="n">
        <v>2.4</v>
      </c>
      <c r="D10" s="10" t="n">
        <v>6.8</v>
      </c>
      <c r="E10" s="10" t="n">
        <v>7.2</v>
      </c>
    </row>
    <row r="11" spans="1:7">
      <c r="A11" s="4" t="s">
        <v>1167</v>
      </c>
    </row>
    <row r="12" spans="1:7">
      <c r="A12" s="3" t="s">
        <v>1160</v>
      </c>
    </row>
    <row r="13" spans="1:7">
      <c r="A13" s="4" t="s">
        <v>1168</v>
      </c>
      <c r="D13" s="4" t="s">
        <v>1169</v>
      </c>
    </row>
    <row r="14" spans="1:7">
      <c r="A14" s="4" t="s">
        <v>1170</v>
      </c>
    </row>
    <row r="15" spans="1:7">
      <c r="A15" s="3" t="s">
        <v>1160</v>
      </c>
    </row>
    <row r="16" spans="1:7">
      <c r="A16" s="4" t="s">
        <v>1171</v>
      </c>
      <c r="D16" s="4" t="s">
        <v>593</v>
      </c>
    </row>
    <row r="17" spans="1:7">
      <c r="A17" s="4" t="s">
        <v>1172</v>
      </c>
    </row>
    <row r="18" spans="1:7">
      <c r="A18" s="3" t="s">
        <v>1160</v>
      </c>
    </row>
    <row r="19" spans="1:7">
      <c r="A19" s="4" t="s">
        <v>1171</v>
      </c>
      <c r="D19" s="4" t="s">
        <v>517</v>
      </c>
    </row>
    <row r="20" spans="1:7">
      <c r="A20" s="4" t="s">
        <v>1173</v>
      </c>
    </row>
    <row r="21" spans="1:7">
      <c r="A21" s="3" t="s">
        <v>1160</v>
      </c>
    </row>
    <row r="22" spans="1:7">
      <c r="A22" s="4" t="s">
        <v>1174</v>
      </c>
      <c r="B22" s="10" t="n">
        <v>70.3</v>
      </c>
      <c r="D22" s="10" t="n">
        <v>70.3</v>
      </c>
    </row>
    <row r="23" spans="1:7">
      <c r="A23" s="4" t="s">
        <v>1175</v>
      </c>
      <c r="D23" s="5" t="n">
        <v>1545850</v>
      </c>
      <c r="E23" s="5" t="n">
        <v>1423075</v>
      </c>
    </row>
    <row r="24" spans="1:7">
      <c r="A24" s="4" t="s">
        <v>1163</v>
      </c>
      <c r="B24" s="5" t="n">
        <v>5998580</v>
      </c>
      <c r="C24" s="5" t="n">
        <v>6350015</v>
      </c>
      <c r="D24" s="5" t="n">
        <v>5998580</v>
      </c>
      <c r="E24" s="5" t="n">
        <v>6350015</v>
      </c>
      <c r="F24" s="5" t="n">
        <v>5962295</v>
      </c>
      <c r="G24" s="5" t="n">
        <v>5579293</v>
      </c>
    </row>
    <row r="25" spans="1:7">
      <c r="A25" s="4" t="s">
        <v>1176</v>
      </c>
    </row>
    <row r="26" spans="1:7">
      <c r="A26" s="3" t="s">
        <v>1160</v>
      </c>
    </row>
    <row r="27" spans="1:7">
      <c r="A27" s="4" t="s">
        <v>1171</v>
      </c>
      <c r="D27" s="4" t="s">
        <v>593</v>
      </c>
    </row>
    <row r="28" spans="1:7">
      <c r="A28" s="4" t="s">
        <v>1177</v>
      </c>
    </row>
    <row r="29" spans="1:7">
      <c r="A29" s="3" t="s">
        <v>1160</v>
      </c>
    </row>
    <row r="30" spans="1:7">
      <c r="A30" s="4" t="s">
        <v>1171</v>
      </c>
      <c r="D30" s="4" t="s">
        <v>517</v>
      </c>
    </row>
    <row r="31" spans="1:7">
      <c r="A31" s="4" t="s">
        <v>1178</v>
      </c>
    </row>
    <row r="32" spans="1:7">
      <c r="A32" s="3" t="s">
        <v>1160</v>
      </c>
    </row>
    <row r="33" spans="1:7">
      <c r="A33" s="4" t="s">
        <v>1161</v>
      </c>
      <c r="D33" s="5" t="n">
        <v>0</v>
      </c>
    </row>
    <row r="34" spans="1:7">
      <c r="A34" s="4" t="s">
        <v>1163</v>
      </c>
      <c r="B34" s="5" t="n">
        <v>216912</v>
      </c>
      <c r="D34" s="5" t="n">
        <v>216912</v>
      </c>
    </row>
    <row r="35" spans="1:7">
      <c r="A35" s="4" t="s">
        <v>1179</v>
      </c>
    </row>
    <row r="36" spans="1:7">
      <c r="A36" s="3" t="s">
        <v>1160</v>
      </c>
    </row>
    <row r="37" spans="1:7">
      <c r="A37" s="4" t="s">
        <v>1180</v>
      </c>
      <c r="D37" s="4" t="s">
        <v>517</v>
      </c>
    </row>
    <row r="38" spans="1:7">
      <c r="A38" s="4" t="s">
        <v>1181</v>
      </c>
    </row>
    <row r="39" spans="1:7">
      <c r="A39" s="3" t="s">
        <v>1160</v>
      </c>
    </row>
    <row r="40" spans="1:7">
      <c r="A40" s="4" t="s">
        <v>1171</v>
      </c>
      <c r="D40" s="4" t="s">
        <v>591</v>
      </c>
    </row>
    <row r="41" spans="1:7">
      <c r="A41" s="4" t="s">
        <v>1182</v>
      </c>
      <c r="B41" s="10" t="n">
        <v>0.6</v>
      </c>
      <c r="D41" s="10" t="n">
        <v>42.7</v>
      </c>
    </row>
    <row r="42" spans="1:7">
      <c r="A42" s="4" t="s">
        <v>1183</v>
      </c>
      <c r="D42" s="4" t="s">
        <v>1184</v>
      </c>
    </row>
    <row r="43" spans="1:7">
      <c r="A43" s="4" t="s">
        <v>1185</v>
      </c>
      <c r="B43" s="10" t="n">
        <v>67.59999999999999</v>
      </c>
      <c r="D43" s="10" t="n">
        <v>67.5999999999999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25"/>
    <col customWidth="1" max="7" min="7" width="14"/>
  </cols>
  <sheetData>
    <row r="1" spans="1:7">
      <c r="A1" s="1" t="s">
        <v>1186</v>
      </c>
      <c r="B1" s="2" t="s">
        <v>1187</v>
      </c>
      <c r="D1" s="2" t="s">
        <v>1188</v>
      </c>
      <c r="E1" s="2" t="s">
        <v>112</v>
      </c>
      <c r="F1" s="2" t="s">
        <v>1</v>
      </c>
    </row>
    <row r="2" spans="1:7">
      <c r="B2" s="2" t="s">
        <v>1189</v>
      </c>
      <c r="C2" s="2" t="s">
        <v>1190</v>
      </c>
      <c r="D2" s="2" t="s">
        <v>1191</v>
      </c>
      <c r="E2" s="2" t="s">
        <v>113</v>
      </c>
      <c r="F2" s="2" t="s">
        <v>2</v>
      </c>
      <c r="G2" s="2" t="s">
        <v>113</v>
      </c>
    </row>
    <row r="3" spans="1:7">
      <c r="A3" s="3" t="s">
        <v>1192</v>
      </c>
    </row>
    <row r="4" spans="1:7">
      <c r="A4" s="4" t="s">
        <v>1193</v>
      </c>
      <c r="F4" s="5" t="n">
        <v>253772</v>
      </c>
    </row>
    <row r="5" spans="1:7">
      <c r="A5" s="3" t="s">
        <v>1194</v>
      </c>
    </row>
    <row r="6" spans="1:7">
      <c r="A6" s="4" t="s">
        <v>1161</v>
      </c>
      <c r="E6" s="5" t="n">
        <v>88504</v>
      </c>
      <c r="G6" s="5" t="n">
        <v>88504</v>
      </c>
    </row>
    <row r="7" spans="1:7">
      <c r="A7" s="4" t="s">
        <v>1173</v>
      </c>
    </row>
    <row r="8" spans="1:7">
      <c r="A8" s="3" t="s">
        <v>1192</v>
      </c>
    </row>
    <row r="9" spans="1:7">
      <c r="A9" s="4" t="s">
        <v>1193</v>
      </c>
      <c r="F9" s="5" t="n">
        <v>5962295</v>
      </c>
      <c r="G9" s="5" t="n">
        <v>5579293</v>
      </c>
    </row>
    <row r="10" spans="1:7">
      <c r="A10" s="4" t="s">
        <v>1161</v>
      </c>
      <c r="F10" s="5" t="n">
        <v>2322996</v>
      </c>
      <c r="G10" s="5" t="n">
        <v>2255794</v>
      </c>
    </row>
    <row r="11" spans="1:7">
      <c r="A11" s="4" t="s">
        <v>1175</v>
      </c>
      <c r="F11" s="5" t="n">
        <v>-1545850</v>
      </c>
      <c r="G11" s="5" t="n">
        <v>-1423075</v>
      </c>
    </row>
    <row r="12" spans="1:7">
      <c r="A12" s="4" t="s">
        <v>1195</v>
      </c>
      <c r="F12" s="5" t="n">
        <v>-584333</v>
      </c>
      <c r="G12" s="5" t="n">
        <v>0</v>
      </c>
    </row>
    <row r="13" spans="1:7">
      <c r="A13" s="4" t="s">
        <v>1196</v>
      </c>
      <c r="F13" s="5" t="n">
        <v>-156528</v>
      </c>
      <c r="G13" s="5" t="n">
        <v>-61997</v>
      </c>
    </row>
    <row r="14" spans="1:7">
      <c r="A14" s="4" t="s">
        <v>1197</v>
      </c>
      <c r="E14" s="5" t="n">
        <v>6350015</v>
      </c>
      <c r="F14" s="5" t="n">
        <v>5998580</v>
      </c>
      <c r="G14" s="5" t="n">
        <v>6350015</v>
      </c>
    </row>
    <row r="15" spans="1:7">
      <c r="A15" s="3" t="s">
        <v>1194</v>
      </c>
    </row>
    <row r="16" spans="1:7">
      <c r="A16" s="4" t="s">
        <v>1198</v>
      </c>
      <c r="F16" s="7" t="n">
        <v>15.73</v>
      </c>
      <c r="G16" s="7" t="n">
        <v>16.33</v>
      </c>
    </row>
    <row r="17" spans="1:7">
      <c r="A17" s="4" t="s">
        <v>1199</v>
      </c>
      <c r="F17" s="8" t="n">
        <v>16.62</v>
      </c>
      <c r="G17" s="8" t="n">
        <v>14.27</v>
      </c>
    </row>
    <row r="18" spans="1:7">
      <c r="A18" s="4" t="s">
        <v>1200</v>
      </c>
      <c r="F18" s="8" t="n">
        <v>16.26</v>
      </c>
      <c r="G18" s="8" t="n">
        <v>16.08</v>
      </c>
    </row>
    <row r="19" spans="1:7">
      <c r="A19" s="4" t="s">
        <v>1201</v>
      </c>
      <c r="F19" s="8" t="n">
        <v>11.49</v>
      </c>
      <c r="G19" s="5" t="n">
        <v>0</v>
      </c>
    </row>
    <row r="20" spans="1:7">
      <c r="A20" s="4" t="s">
        <v>1202</v>
      </c>
      <c r="F20" s="8" t="n">
        <v>13.97</v>
      </c>
      <c r="G20" s="8" t="n">
        <v>14.13</v>
      </c>
    </row>
    <row r="21" spans="1:7">
      <c r="A21" s="4" t="s">
        <v>1203</v>
      </c>
      <c r="E21" s="7" t="n">
        <v>15.68</v>
      </c>
      <c r="F21" s="7" t="n">
        <v>16.4</v>
      </c>
      <c r="G21" s="7" t="n">
        <v>15.68</v>
      </c>
    </row>
    <row r="22" spans="1:7">
      <c r="A22" s="4" t="s">
        <v>1174</v>
      </c>
      <c r="F22" s="10" t="n">
        <v>70.3</v>
      </c>
    </row>
    <row r="23" spans="1:7">
      <c r="A23" s="4" t="s">
        <v>1204</v>
      </c>
      <c r="F23" s="4" t="s">
        <v>1205</v>
      </c>
    </row>
    <row r="24" spans="1:7">
      <c r="A24" s="4" t="s">
        <v>1206</v>
      </c>
    </row>
    <row r="25" spans="1:7">
      <c r="A25" s="3" t="s">
        <v>1192</v>
      </c>
    </row>
    <row r="26" spans="1:7">
      <c r="A26" s="4" t="s">
        <v>1161</v>
      </c>
      <c r="B26" s="5" t="n">
        <v>333333</v>
      </c>
      <c r="C26" s="5" t="n">
        <v>700000</v>
      </c>
      <c r="D26" s="5" t="n">
        <v>481438</v>
      </c>
    </row>
    <row r="27" spans="1:7">
      <c r="A27" s="4" t="s">
        <v>1175</v>
      </c>
      <c r="F27" s="5" t="n">
        <v>-584333</v>
      </c>
    </row>
    <row r="28" spans="1:7">
      <c r="A28" s="4" t="s">
        <v>1196</v>
      </c>
      <c r="F28" s="5" t="n">
        <v>-130438</v>
      </c>
    </row>
    <row r="29" spans="1:7">
      <c r="A29" s="4" t="s">
        <v>1207</v>
      </c>
    </row>
    <row r="30" spans="1:7">
      <c r="A30" s="3" t="s">
        <v>1192</v>
      </c>
    </row>
    <row r="31" spans="1:7">
      <c r="A31" s="4" t="s">
        <v>1197</v>
      </c>
      <c r="F31" s="5" t="n">
        <v>216912</v>
      </c>
    </row>
    <row r="32" spans="1:7">
      <c r="A32" s="3" t="s">
        <v>1194</v>
      </c>
    </row>
    <row r="33" spans="1:7">
      <c r="A33" s="4" t="s">
        <v>1161</v>
      </c>
      <c r="F33" s="5" t="n">
        <v>0</v>
      </c>
    </row>
    <row r="34" spans="1:7">
      <c r="A34" s="4" t="s">
        <v>1208</v>
      </c>
      <c r="F34" s="5" t="n">
        <v>120430</v>
      </c>
    </row>
    <row r="35" spans="1:7">
      <c r="A35" s="4" t="s">
        <v>525</v>
      </c>
    </row>
    <row r="36" spans="1:7">
      <c r="A36" s="3" t="s">
        <v>1192</v>
      </c>
    </row>
    <row r="37" spans="1:7">
      <c r="A37" s="4" t="s">
        <v>1209</v>
      </c>
      <c r="F37" s="4" t="s">
        <v>1210</v>
      </c>
    </row>
    <row r="38" spans="1:7">
      <c r="A38" s="4" t="s">
        <v>519</v>
      </c>
    </row>
    <row r="39" spans="1:7">
      <c r="A39" s="3" t="s">
        <v>1192</v>
      </c>
    </row>
    <row r="40" spans="1:7">
      <c r="A40" s="4" t="s">
        <v>1209</v>
      </c>
      <c r="F40" s="4" t="s">
        <v>621</v>
      </c>
    </row>
  </sheetData>
  <mergeCells count="3">
    <mergeCell ref="A1:A2"/>
    <mergeCell ref="B1:C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211</v>
      </c>
      <c r="B1" s="2" t="s">
        <v>1</v>
      </c>
    </row>
    <row r="2" spans="1:3">
      <c r="B2" s="2" t="s">
        <v>2</v>
      </c>
      <c r="C2" s="2" t="s">
        <v>113</v>
      </c>
    </row>
    <row r="3" spans="1:3">
      <c r="A3" s="3" t="s">
        <v>1212</v>
      </c>
    </row>
    <row r="4" spans="1:3">
      <c r="A4" s="4" t="s">
        <v>1213</v>
      </c>
      <c r="B4" s="4" t="s">
        <v>1214</v>
      </c>
      <c r="C4" s="4" t="s">
        <v>1215</v>
      </c>
    </row>
    <row r="5" spans="1:3">
      <c r="A5" s="4" t="s">
        <v>1216</v>
      </c>
      <c r="B5" s="4" t="s">
        <v>1217</v>
      </c>
      <c r="C5" s="4" t="s">
        <v>1217</v>
      </c>
    </row>
    <row r="6" spans="1:3">
      <c r="A6" s="4" t="s">
        <v>1218</v>
      </c>
    </row>
    <row r="7" spans="1:3">
      <c r="A7" s="3" t="s">
        <v>1212</v>
      </c>
    </row>
    <row r="8" spans="1:3">
      <c r="A8" s="4" t="s">
        <v>1219</v>
      </c>
      <c r="B8" s="10" t="n">
        <v>0.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70"/>
    <col customWidth="1" max="2" min="2" width="80"/>
    <col customWidth="1" max="3" min="3" width="24"/>
    <col customWidth="1" max="4" min="4" width="24"/>
    <col customWidth="1" max="5" min="5" width="16"/>
    <col customWidth="1" max="6" min="6" width="14"/>
    <col customWidth="1" max="7" min="7" width="14"/>
    <col customWidth="1" max="8" min="8" width="14"/>
  </cols>
  <sheetData>
    <row r="1" spans="1:8">
      <c r="A1" s="1" t="s">
        <v>1220</v>
      </c>
      <c r="C1" s="2" t="s">
        <v>112</v>
      </c>
      <c r="D1" s="2" t="s">
        <v>1</v>
      </c>
      <c r="E1" s="2" t="s">
        <v>219</v>
      </c>
    </row>
    <row r="2" spans="1:8">
      <c r="C2" s="2" t="s">
        <v>2</v>
      </c>
      <c r="D2" s="2" t="s">
        <v>2</v>
      </c>
      <c r="E2" s="2" t="s">
        <v>30</v>
      </c>
      <c r="F2" s="2" t="s">
        <v>870</v>
      </c>
      <c r="G2" s="2" t="s">
        <v>1221</v>
      </c>
      <c r="H2" s="2" t="s">
        <v>563</v>
      </c>
    </row>
    <row r="3" spans="1:8">
      <c r="A3" s="3" t="s">
        <v>1222</v>
      </c>
    </row>
    <row r="4" spans="1:8">
      <c r="A4" s="4" t="s">
        <v>1223</v>
      </c>
      <c r="D4" s="6" t="n">
        <v>100000</v>
      </c>
    </row>
    <row r="5" spans="1:8">
      <c r="A5" s="4" t="s">
        <v>1224</v>
      </c>
      <c r="D5" s="5" t="n">
        <v>19103</v>
      </c>
    </row>
    <row r="6" spans="1:8">
      <c r="A6" s="4" t="s">
        <v>1225</v>
      </c>
      <c r="C6" s="6" t="n">
        <v>5748000</v>
      </c>
      <c r="D6" s="5" t="n">
        <v>17690000</v>
      </c>
    </row>
    <row r="7" spans="1:8">
      <c r="A7" s="4" t="s">
        <v>1226</v>
      </c>
      <c r="C7" s="5" t="n">
        <v>23000</v>
      </c>
      <c r="D7" s="5" t="n">
        <v>113000</v>
      </c>
    </row>
    <row r="8" spans="1:8">
      <c r="A8" s="4" t="s">
        <v>1227</v>
      </c>
      <c r="C8" s="5" t="n">
        <v>388000</v>
      </c>
      <c r="D8" s="5" t="n">
        <v>834000</v>
      </c>
    </row>
    <row r="9" spans="1:8">
      <c r="A9" s="4" t="s">
        <v>1228</v>
      </c>
      <c r="C9" s="5" t="n">
        <v>-232000</v>
      </c>
      <c r="D9" s="5" t="n">
        <v>-739000</v>
      </c>
    </row>
    <row r="10" spans="1:8">
      <c r="A10" s="4" t="s">
        <v>1229</v>
      </c>
      <c r="C10" s="6" t="n">
        <v>5927000</v>
      </c>
      <c r="D10" s="6" t="n">
        <v>17898000</v>
      </c>
    </row>
    <row r="11" spans="1:8">
      <c r="A11" s="4" t="s">
        <v>1230</v>
      </c>
      <c r="C11" s="4" t="s">
        <v>1231</v>
      </c>
      <c r="D11" s="4" t="s">
        <v>1231</v>
      </c>
    </row>
    <row r="12" spans="1:8">
      <c r="A12" s="4" t="s">
        <v>1232</v>
      </c>
      <c r="C12" s="4" t="s">
        <v>1233</v>
      </c>
      <c r="D12" s="4" t="s">
        <v>1233</v>
      </c>
    </row>
    <row r="13" spans="1:8">
      <c r="A13" s="3" t="s">
        <v>1234</v>
      </c>
    </row>
    <row r="14" spans="1:8">
      <c r="A14" s="4" t="s">
        <v>1235</v>
      </c>
      <c r="C14" s="6" t="n">
        <v>100934000</v>
      </c>
      <c r="D14" s="6" t="n">
        <v>100934000</v>
      </c>
      <c r="E14" s="6" t="n">
        <v>0</v>
      </c>
      <c r="H14" s="6" t="n">
        <v>110505000</v>
      </c>
    </row>
    <row r="15" spans="1:8">
      <c r="A15" s="4" t="s">
        <v>1236</v>
      </c>
      <c r="E15" s="5" t="n">
        <v>1400000</v>
      </c>
      <c r="F15" s="6" t="n">
        <v>1100000</v>
      </c>
      <c r="G15" s="6" t="n">
        <v>2200000</v>
      </c>
    </row>
    <row r="16" spans="1:8">
      <c r="A16" s="4" t="s">
        <v>1237</v>
      </c>
    </row>
    <row r="17" spans="1:8">
      <c r="A17" s="3" t="s">
        <v>1234</v>
      </c>
    </row>
    <row r="18" spans="1:8">
      <c r="A18" s="4" t="s">
        <v>788</v>
      </c>
      <c r="C18" s="5" t="n">
        <v>6500000</v>
      </c>
      <c r="D18" s="5" t="n">
        <v>6500000</v>
      </c>
      <c r="E18" s="5" t="n">
        <v>6500000</v>
      </c>
    </row>
    <row r="19" spans="1:8">
      <c r="A19" s="4" t="s">
        <v>1238</v>
      </c>
    </row>
    <row r="20" spans="1:8">
      <c r="A20" s="3" t="s">
        <v>1222</v>
      </c>
    </row>
    <row r="21" spans="1:8">
      <c r="A21" s="4" t="s">
        <v>1239</v>
      </c>
      <c r="E21" s="5" t="n">
        <v>2434000</v>
      </c>
    </row>
    <row r="22" spans="1:8">
      <c r="A22" s="4" t="s">
        <v>1240</v>
      </c>
      <c r="E22" s="5" t="n">
        <v>1492000</v>
      </c>
    </row>
    <row r="23" spans="1:8">
      <c r="A23" s="4" t="s">
        <v>1241</v>
      </c>
      <c r="E23" s="5" t="n">
        <v>1382000</v>
      </c>
    </row>
    <row r="24" spans="1:8">
      <c r="A24" s="4" t="s">
        <v>1242</v>
      </c>
      <c r="E24" s="5" t="n">
        <v>1123000</v>
      </c>
    </row>
    <row r="25" spans="1:8">
      <c r="A25" s="4" t="s">
        <v>1243</v>
      </c>
      <c r="E25" s="5" t="n">
        <v>374000</v>
      </c>
    </row>
    <row r="26" spans="1:8">
      <c r="A26" s="4" t="s">
        <v>1244</v>
      </c>
      <c r="E26" s="5" t="n">
        <v>0</v>
      </c>
    </row>
    <row r="27" spans="1:8">
      <c r="A27" s="4" t="s">
        <v>1245</v>
      </c>
      <c r="E27" s="5" t="n">
        <v>6805000</v>
      </c>
    </row>
    <row r="28" spans="1:8">
      <c r="A28" s="3" t="s">
        <v>1234</v>
      </c>
    </row>
    <row r="29" spans="1:8">
      <c r="A29" s="4" t="s">
        <v>18</v>
      </c>
      <c r="B29" s="4" t="s">
        <v>68</v>
      </c>
      <c r="C29" s="5" t="n">
        <v>94000</v>
      </c>
      <c r="D29" s="5" t="n">
        <v>94000</v>
      </c>
    </row>
    <row r="30" spans="1:8">
      <c r="A30" s="4" t="s">
        <v>602</v>
      </c>
      <c r="B30" s="4" t="s">
        <v>68</v>
      </c>
      <c r="C30" s="5" t="n">
        <v>364000</v>
      </c>
      <c r="D30" s="5" t="n">
        <v>364000</v>
      </c>
    </row>
    <row r="31" spans="1:8">
      <c r="A31" s="4" t="s">
        <v>1246</v>
      </c>
      <c r="B31" s="4" t="s">
        <v>68</v>
      </c>
      <c r="C31" s="5" t="n">
        <v>177000</v>
      </c>
      <c r="D31" s="5" t="n">
        <v>177000</v>
      </c>
    </row>
    <row r="32" spans="1:8">
      <c r="A32" s="4" t="s">
        <v>1247</v>
      </c>
      <c r="B32" s="4" t="s">
        <v>68</v>
      </c>
      <c r="C32" s="5" t="n">
        <v>61000</v>
      </c>
      <c r="D32" s="5" t="n">
        <v>61000</v>
      </c>
    </row>
    <row r="33" spans="1:8">
      <c r="A33" s="4" t="s">
        <v>603</v>
      </c>
      <c r="B33" s="4" t="s">
        <v>68</v>
      </c>
      <c r="C33" s="5" t="n">
        <v>0</v>
      </c>
      <c r="D33" s="5" t="n">
        <v>0</v>
      </c>
    </row>
    <row r="34" spans="1:8">
      <c r="A34" s="4" t="s">
        <v>606</v>
      </c>
      <c r="B34" s="4" t="s">
        <v>68</v>
      </c>
      <c r="C34" s="5" t="n">
        <v>0</v>
      </c>
      <c r="D34" s="5" t="n">
        <v>0</v>
      </c>
    </row>
    <row r="35" spans="1:8">
      <c r="A35" s="4" t="s">
        <v>1234</v>
      </c>
      <c r="B35" s="4" t="s">
        <v>68</v>
      </c>
      <c r="C35" s="5" t="n">
        <v>696000</v>
      </c>
      <c r="D35" s="5" t="n">
        <v>696000</v>
      </c>
    </row>
    <row r="36" spans="1:8">
      <c r="A36" s="4" t="s">
        <v>1248</v>
      </c>
      <c r="C36" s="5" t="n">
        <v>114000</v>
      </c>
      <c r="D36" s="5" t="n">
        <v>114000</v>
      </c>
    </row>
    <row r="37" spans="1:8">
      <c r="A37" s="4" t="s">
        <v>1235</v>
      </c>
      <c r="C37" s="5" t="n">
        <v>582000</v>
      </c>
      <c r="D37" s="5" t="n">
        <v>582000</v>
      </c>
    </row>
    <row r="38" spans="1:8">
      <c r="A38" s="4" t="s">
        <v>1249</v>
      </c>
    </row>
    <row r="39" spans="1:8">
      <c r="A39" s="3" t="s">
        <v>1222</v>
      </c>
    </row>
    <row r="40" spans="1:8">
      <c r="A40" s="4" t="s">
        <v>1239</v>
      </c>
      <c r="C40" s="5" t="n">
        <v>6691000</v>
      </c>
      <c r="D40" s="5" t="n">
        <v>6691000</v>
      </c>
      <c r="E40" s="5" t="n">
        <v>21758000</v>
      </c>
    </row>
    <row r="41" spans="1:8">
      <c r="A41" s="4" t="s">
        <v>1240</v>
      </c>
      <c r="C41" s="5" t="n">
        <v>15210000</v>
      </c>
      <c r="D41" s="5" t="n">
        <v>15210000</v>
      </c>
      <c r="E41" s="5" t="n">
        <v>7514000</v>
      </c>
    </row>
    <row r="42" spans="1:8">
      <c r="A42" s="4" t="s">
        <v>1241</v>
      </c>
      <c r="C42" s="5" t="n">
        <v>8483000</v>
      </c>
      <c r="D42" s="5" t="n">
        <v>8483000</v>
      </c>
      <c r="E42" s="5" t="n">
        <v>1877000</v>
      </c>
    </row>
    <row r="43" spans="1:8">
      <c r="A43" s="4" t="s">
        <v>1242</v>
      </c>
      <c r="C43" s="5" t="n">
        <v>5971000</v>
      </c>
      <c r="D43" s="5" t="n">
        <v>5971000</v>
      </c>
      <c r="E43" s="5" t="n">
        <v>1372000</v>
      </c>
    </row>
    <row r="44" spans="1:8">
      <c r="A44" s="4" t="s">
        <v>1243</v>
      </c>
      <c r="C44" s="5" t="n">
        <v>3573000</v>
      </c>
      <c r="D44" s="5" t="n">
        <v>3573000</v>
      </c>
      <c r="E44" s="5" t="n">
        <v>735000</v>
      </c>
    </row>
    <row r="45" spans="1:8">
      <c r="A45" s="4" t="s">
        <v>1244</v>
      </c>
      <c r="C45" s="5" t="n">
        <v>6331000</v>
      </c>
      <c r="D45" s="5" t="n">
        <v>6331000</v>
      </c>
      <c r="E45" s="5" t="n">
        <v>735000</v>
      </c>
    </row>
    <row r="46" spans="1:8">
      <c r="A46" s="4" t="s">
        <v>1245</v>
      </c>
      <c r="C46" s="5" t="n">
        <v>46259000</v>
      </c>
      <c r="D46" s="5" t="n">
        <v>46259000</v>
      </c>
      <c r="E46" s="5" t="n">
        <v>33991000</v>
      </c>
    </row>
    <row r="47" spans="1:8">
      <c r="A47" s="4" t="s">
        <v>609</v>
      </c>
    </row>
    <row r="48" spans="1:8">
      <c r="A48" s="3" t="s">
        <v>1222</v>
      </c>
    </row>
    <row r="49" spans="1:8">
      <c r="A49" s="4" t="s">
        <v>1239</v>
      </c>
      <c r="E49" s="5" t="n">
        <v>24584000</v>
      </c>
    </row>
    <row r="50" spans="1:8">
      <c r="A50" s="4" t="s">
        <v>1240</v>
      </c>
      <c r="E50" s="5" t="n">
        <v>22608000</v>
      </c>
    </row>
    <row r="51" spans="1:8">
      <c r="A51" s="4" t="s">
        <v>1241</v>
      </c>
      <c r="E51" s="5" t="n">
        <v>22321000</v>
      </c>
    </row>
    <row r="52" spans="1:8">
      <c r="A52" s="4" t="s">
        <v>1242</v>
      </c>
      <c r="E52" s="5" t="n">
        <v>19166000</v>
      </c>
    </row>
    <row r="53" spans="1:8">
      <c r="A53" s="4" t="s">
        <v>1243</v>
      </c>
      <c r="E53" s="5" t="n">
        <v>16204000</v>
      </c>
    </row>
    <row r="54" spans="1:8">
      <c r="A54" s="4" t="s">
        <v>1244</v>
      </c>
      <c r="E54" s="5" t="n">
        <v>21478000</v>
      </c>
    </row>
    <row r="55" spans="1:8">
      <c r="A55" s="4" t="s">
        <v>1245</v>
      </c>
      <c r="E55" s="6" t="n">
        <v>126361000</v>
      </c>
    </row>
    <row r="56" spans="1:8">
      <c r="A56" s="3" t="s">
        <v>1234</v>
      </c>
    </row>
    <row r="57" spans="1:8">
      <c r="A57" s="4" t="s">
        <v>18</v>
      </c>
      <c r="B57" s="4" t="s">
        <v>619</v>
      </c>
      <c r="C57" s="5" t="n">
        <v>4530000</v>
      </c>
      <c r="D57" s="5" t="n">
        <v>4530000</v>
      </c>
    </row>
    <row r="58" spans="1:8">
      <c r="A58" s="4" t="s">
        <v>602</v>
      </c>
      <c r="B58" s="4" t="s">
        <v>619</v>
      </c>
      <c r="C58" s="5" t="n">
        <v>24350000</v>
      </c>
      <c r="D58" s="5" t="n">
        <v>24350000</v>
      </c>
    </row>
    <row r="59" spans="1:8">
      <c r="A59" s="4" t="s">
        <v>1246</v>
      </c>
      <c r="B59" s="4" t="s">
        <v>619</v>
      </c>
      <c r="C59" s="5" t="n">
        <v>24049000</v>
      </c>
      <c r="D59" s="5" t="n">
        <v>24049000</v>
      </c>
    </row>
    <row r="60" spans="1:8">
      <c r="A60" s="4" t="s">
        <v>1247</v>
      </c>
      <c r="B60" s="4" t="s">
        <v>619</v>
      </c>
      <c r="C60" s="5" t="n">
        <v>20586000</v>
      </c>
      <c r="D60" s="5" t="n">
        <v>20586000</v>
      </c>
    </row>
    <row r="61" spans="1:8">
      <c r="A61" s="4" t="s">
        <v>603</v>
      </c>
      <c r="B61" s="4" t="s">
        <v>619</v>
      </c>
      <c r="C61" s="5" t="n">
        <v>17416000</v>
      </c>
      <c r="D61" s="5" t="n">
        <v>17416000</v>
      </c>
    </row>
    <row r="62" spans="1:8">
      <c r="A62" s="4" t="s">
        <v>606</v>
      </c>
      <c r="B62" s="4" t="s">
        <v>619</v>
      </c>
      <c r="C62" s="5" t="n">
        <v>25958000</v>
      </c>
      <c r="D62" s="5" t="n">
        <v>25958000</v>
      </c>
    </row>
    <row r="63" spans="1:8">
      <c r="A63" s="4" t="s">
        <v>1234</v>
      </c>
      <c r="B63" s="4" t="s">
        <v>619</v>
      </c>
      <c r="C63" s="5" t="n">
        <v>116889000</v>
      </c>
      <c r="D63" s="5" t="n">
        <v>116889000</v>
      </c>
    </row>
    <row r="64" spans="1:8">
      <c r="A64" s="4" t="s">
        <v>1248</v>
      </c>
      <c r="C64" s="5" t="n">
        <v>16424000</v>
      </c>
      <c r="D64" s="5" t="n">
        <v>16424000</v>
      </c>
    </row>
    <row r="65" spans="1:8">
      <c r="A65" s="4" t="s">
        <v>1235</v>
      </c>
      <c r="C65" s="6" t="n">
        <v>100352000</v>
      </c>
      <c r="D65" s="6" t="n">
        <v>100352000</v>
      </c>
    </row>
    <row r="66" spans="1:8"/>
    <row r="67" spans="1:8">
      <c r="A67" s="4" t="s">
        <v>68</v>
      </c>
      <c r="B67" s="4" t="s">
        <v>1250</v>
      </c>
    </row>
    <row r="68" spans="1:8">
      <c r="A68" s="4" t="s">
        <v>619</v>
      </c>
      <c r="B68" s="4" t="s">
        <v>1251</v>
      </c>
    </row>
  </sheetData>
  <mergeCells count="5">
    <mergeCell ref="A1:B2"/>
    <mergeCell ref="E1:G1"/>
    <mergeCell ref="A66:G66"/>
    <mergeCell ref="B67:G67"/>
    <mergeCell ref="B68:G6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30</v>
      </c>
    </row>
    <row r="2" spans="1:3">
      <c r="A2" s="3" t="s">
        <v>1253</v>
      </c>
    </row>
    <row r="3" spans="1:3">
      <c r="A3" s="4" t="s">
        <v>1239</v>
      </c>
      <c r="B3" s="6" t="n">
        <v>6691</v>
      </c>
      <c r="C3" s="6" t="n">
        <v>21758</v>
      </c>
    </row>
    <row r="4" spans="1:3">
      <c r="A4" s="4" t="s">
        <v>1240</v>
      </c>
      <c r="B4" s="5" t="n">
        <v>15210</v>
      </c>
      <c r="C4" s="5" t="n">
        <v>7514</v>
      </c>
    </row>
    <row r="5" spans="1:3">
      <c r="A5" s="4" t="s">
        <v>1241</v>
      </c>
      <c r="B5" s="5" t="n">
        <v>8483</v>
      </c>
      <c r="C5" s="5" t="n">
        <v>1877</v>
      </c>
    </row>
    <row r="6" spans="1:3">
      <c r="A6" s="4" t="s">
        <v>1242</v>
      </c>
      <c r="B6" s="5" t="n">
        <v>5971</v>
      </c>
      <c r="C6" s="5" t="n">
        <v>1372</v>
      </c>
    </row>
    <row r="7" spans="1:3">
      <c r="A7" s="4" t="s">
        <v>1243</v>
      </c>
      <c r="B7" s="5" t="n">
        <v>3573</v>
      </c>
      <c r="C7" s="5" t="n">
        <v>735</v>
      </c>
    </row>
    <row r="8" spans="1:3">
      <c r="A8" s="4" t="s">
        <v>606</v>
      </c>
      <c r="B8" s="5" t="n">
        <v>6331</v>
      </c>
      <c r="C8" s="5" t="n">
        <v>735</v>
      </c>
    </row>
    <row r="9" spans="1:3">
      <c r="A9" s="4" t="s">
        <v>1254</v>
      </c>
      <c r="B9" s="6" t="n">
        <v>46259</v>
      </c>
      <c r="C9" s="6" t="n">
        <v>339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55</v>
      </c>
      <c r="B1" s="2" t="s">
        <v>1</v>
      </c>
    </row>
    <row r="2" spans="1:3">
      <c r="B2" s="2" t="s">
        <v>600</v>
      </c>
    </row>
    <row r="3" spans="1:3">
      <c r="A3" s="4" t="s">
        <v>1256</v>
      </c>
    </row>
    <row r="4" spans="1:3">
      <c r="A4" s="3" t="s">
        <v>1253</v>
      </c>
    </row>
    <row r="5" spans="1:3">
      <c r="A5" s="4" t="s">
        <v>1257</v>
      </c>
      <c r="B5" s="6" t="n">
        <v>5867</v>
      </c>
      <c r="C5" s="4" t="s">
        <v>68</v>
      </c>
    </row>
    <row r="6" spans="1:3">
      <c r="A6" s="4" t="s">
        <v>1258</v>
      </c>
    </row>
    <row r="7" spans="1:3">
      <c r="A7" s="3" t="s">
        <v>1253</v>
      </c>
    </row>
    <row r="8" spans="1:3">
      <c r="A8" s="4" t="s">
        <v>1259</v>
      </c>
      <c r="B8" s="4" t="s">
        <v>593</v>
      </c>
    </row>
    <row r="9" spans="1:3">
      <c r="A9" s="4" t="s">
        <v>1260</v>
      </c>
    </row>
    <row r="10" spans="1:3">
      <c r="A10" s="3" t="s">
        <v>1253</v>
      </c>
    </row>
    <row r="11" spans="1:3">
      <c r="A11" s="4" t="s">
        <v>1257</v>
      </c>
      <c r="B11" s="6" t="n">
        <v>98</v>
      </c>
    </row>
    <row r="12" spans="1:3">
      <c r="A12" s="4" t="s">
        <v>1261</v>
      </c>
    </row>
    <row r="13" spans="1:3">
      <c r="A13" s="3" t="s">
        <v>1253</v>
      </c>
    </row>
    <row r="14" spans="1:3">
      <c r="A14" s="4" t="s">
        <v>1259</v>
      </c>
      <c r="B14" s="4" t="s">
        <v>517</v>
      </c>
    </row>
    <row r="15" spans="1:3">
      <c r="A15" s="4" t="s">
        <v>1262</v>
      </c>
    </row>
    <row r="16" spans="1:3">
      <c r="A16" s="3" t="s">
        <v>1253</v>
      </c>
    </row>
    <row r="17" spans="1:3">
      <c r="A17" s="4" t="s">
        <v>1257</v>
      </c>
      <c r="B17" s="6" t="n">
        <v>500</v>
      </c>
    </row>
    <row r="18" spans="1:3">
      <c r="A18" s="4" t="s">
        <v>1263</v>
      </c>
    </row>
    <row r="19" spans="1:3">
      <c r="A19" s="3" t="s">
        <v>1253</v>
      </c>
    </row>
    <row r="20" spans="1:3">
      <c r="A20" s="4" t="s">
        <v>1259</v>
      </c>
      <c r="B20" s="4" t="s">
        <v>591</v>
      </c>
    </row>
    <row r="21" spans="1:3">
      <c r="A21" s="4" t="s">
        <v>1264</v>
      </c>
    </row>
    <row r="22" spans="1:3">
      <c r="A22" s="3" t="s">
        <v>1253</v>
      </c>
    </row>
    <row r="23" spans="1:3">
      <c r="A23" s="4" t="s">
        <v>1257</v>
      </c>
      <c r="B23" s="6" t="n">
        <v>225</v>
      </c>
    </row>
    <row r="24" spans="1:3">
      <c r="A24" s="4" t="s">
        <v>1265</v>
      </c>
    </row>
    <row r="25" spans="1:3">
      <c r="A25" s="3" t="s">
        <v>1253</v>
      </c>
    </row>
    <row r="26" spans="1:3">
      <c r="A26" s="4" t="s">
        <v>1259</v>
      </c>
      <c r="B26" s="4" t="s">
        <v>1266</v>
      </c>
    </row>
    <row r="27" spans="1:3">
      <c r="A27" s="4" t="s">
        <v>1267</v>
      </c>
    </row>
    <row r="28" spans="1:3">
      <c r="A28" s="3" t="s">
        <v>1253</v>
      </c>
    </row>
    <row r="29" spans="1:3">
      <c r="A29" s="4" t="s">
        <v>1257</v>
      </c>
      <c r="B29" s="6" t="n">
        <v>175</v>
      </c>
    </row>
    <row r="30" spans="1:3">
      <c r="A30" s="4" t="s">
        <v>1268</v>
      </c>
    </row>
    <row r="31" spans="1:3">
      <c r="A31" s="3" t="s">
        <v>1253</v>
      </c>
    </row>
    <row r="32" spans="1:3">
      <c r="A32" s="4" t="s">
        <v>1259</v>
      </c>
      <c r="B32" s="4" t="s">
        <v>1169</v>
      </c>
    </row>
    <row r="33" spans="1:3">
      <c r="A33" s="4" t="s">
        <v>1269</v>
      </c>
    </row>
    <row r="34" spans="1:3">
      <c r="A34" s="3" t="s">
        <v>1253</v>
      </c>
    </row>
    <row r="35" spans="1:3">
      <c r="A35" s="4" t="s">
        <v>1257</v>
      </c>
      <c r="B35" s="6" t="n">
        <v>6891</v>
      </c>
    </row>
    <row r="36" spans="1:3">
      <c r="A36" s="4" t="s">
        <v>1270</v>
      </c>
    </row>
    <row r="37" spans="1:3">
      <c r="A37" s="3" t="s">
        <v>1253</v>
      </c>
    </row>
    <row r="38" spans="1:3">
      <c r="A38" s="4" t="s">
        <v>1259</v>
      </c>
      <c r="B38" s="4" t="s">
        <v>593</v>
      </c>
    </row>
    <row r="39" spans="1:3">
      <c r="A39" s="4" t="s">
        <v>1271</v>
      </c>
    </row>
    <row r="40" spans="1:3">
      <c r="A40" s="3" t="s">
        <v>1253</v>
      </c>
    </row>
    <row r="41" spans="1:3">
      <c r="A41" s="4" t="s">
        <v>1257</v>
      </c>
      <c r="B41" s="6" t="n">
        <v>10000</v>
      </c>
    </row>
    <row r="42" spans="1:3">
      <c r="A42" s="4" t="s">
        <v>1272</v>
      </c>
    </row>
    <row r="43" spans="1:3">
      <c r="A43" s="3" t="s">
        <v>1253</v>
      </c>
    </row>
    <row r="44" spans="1:3">
      <c r="A44" s="4" t="s">
        <v>1259</v>
      </c>
      <c r="B44" s="4" t="s">
        <v>1169</v>
      </c>
    </row>
    <row r="45" spans="1:3">
      <c r="A45" s="4" t="s">
        <v>1273</v>
      </c>
    </row>
    <row r="46" spans="1:3">
      <c r="A46" s="3" t="s">
        <v>1253</v>
      </c>
    </row>
    <row r="47" spans="1:3">
      <c r="A47" s="4" t="s">
        <v>1257</v>
      </c>
      <c r="B47" s="6" t="n">
        <v>25000</v>
      </c>
    </row>
    <row r="48" spans="1:3">
      <c r="A48" s="4" t="s">
        <v>1274</v>
      </c>
    </row>
    <row r="49" spans="1:3">
      <c r="A49" s="3" t="s">
        <v>1253</v>
      </c>
    </row>
    <row r="50" spans="1:3">
      <c r="A50" s="4" t="s">
        <v>1259</v>
      </c>
      <c r="B50" s="4" t="s">
        <v>1156</v>
      </c>
    </row>
    <row r="51" spans="1:3"/>
    <row r="52" spans="1:3">
      <c r="A52" s="4" t="s">
        <v>68</v>
      </c>
      <c r="B52" s="4" t="s">
        <v>1275</v>
      </c>
    </row>
  </sheetData>
  <mergeCells count="5">
    <mergeCell ref="A1:A2"/>
    <mergeCell ref="B1:C1"/>
    <mergeCell ref="B2:C2"/>
    <mergeCell ref="A51:C51"/>
    <mergeCell ref="B52:C5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1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4"/>
    <col customWidth="1" max="5" min="5" width="21"/>
    <col customWidth="1" max="6" min="6" width="54"/>
    <col customWidth="1" max="7" min="7" width="21"/>
    <col customWidth="1" max="8" min="8" width="20"/>
    <col customWidth="1" max="9" min="9" width="37"/>
    <col customWidth="1" max="10" min="10" width="31"/>
    <col customWidth="1" max="11" min="11" width="21"/>
    <col customWidth="1" max="12" min="12" width="21"/>
    <col customWidth="1" max="13" min="13" width="21"/>
  </cols>
  <sheetData>
    <row r="1" spans="1:13">
      <c r="A1" s="1" t="s">
        <v>1276</v>
      </c>
      <c r="C1" s="2" t="s">
        <v>651</v>
      </c>
      <c r="D1" s="2" t="s">
        <v>1277</v>
      </c>
      <c r="E1" s="2" t="s">
        <v>497</v>
      </c>
      <c r="F1" s="2" t="s">
        <v>1277</v>
      </c>
      <c r="G1" s="2" t="s">
        <v>497</v>
      </c>
      <c r="H1" s="2" t="s">
        <v>1278</v>
      </c>
      <c r="I1" s="2" t="s">
        <v>1279</v>
      </c>
      <c r="J1" s="2" t="s">
        <v>1280</v>
      </c>
      <c r="K1" s="2" t="s">
        <v>1281</v>
      </c>
      <c r="L1" s="2" t="s">
        <v>1282</v>
      </c>
      <c r="M1" s="2" t="s">
        <v>1283</v>
      </c>
    </row>
    <row r="2" spans="1:13">
      <c r="A2" s="3" t="s">
        <v>1284</v>
      </c>
    </row>
    <row r="3" spans="1:13">
      <c r="A3" s="4" t="s">
        <v>1285</v>
      </c>
      <c r="D3" s="6" t="n">
        <v>299000</v>
      </c>
      <c r="E3" s="6" t="n">
        <v>409000</v>
      </c>
      <c r="F3" s="6" t="n">
        <v>966000</v>
      </c>
      <c r="G3" s="6" t="n">
        <v>1124000</v>
      </c>
    </row>
    <row r="4" spans="1:13">
      <c r="A4" s="4" t="s">
        <v>1286</v>
      </c>
      <c r="D4" s="5" t="n">
        <v>54000</v>
      </c>
      <c r="E4" s="5" t="n">
        <v>64000</v>
      </c>
      <c r="F4" s="5" t="n">
        <v>172000</v>
      </c>
      <c r="G4" s="5" t="n">
        <v>167000</v>
      </c>
    </row>
    <row r="5" spans="1:13">
      <c r="A5" s="4" t="s">
        <v>1287</v>
      </c>
      <c r="F5" s="5" t="n">
        <v>172000</v>
      </c>
      <c r="G5" s="5" t="n">
        <v>167000</v>
      </c>
    </row>
    <row r="6" spans="1:13">
      <c r="A6" s="4" t="s">
        <v>1288</v>
      </c>
      <c r="F6" s="5" t="n">
        <v>951000</v>
      </c>
      <c r="G6" s="5" t="n">
        <v>1630000</v>
      </c>
    </row>
    <row r="7" spans="1:13">
      <c r="A7" s="4" t="s">
        <v>153</v>
      </c>
      <c r="D7" s="5" t="n">
        <v>-1698000</v>
      </c>
      <c r="E7" s="5" t="n">
        <v>-1698000</v>
      </c>
      <c r="F7" s="5" t="n">
        <v>-5094000</v>
      </c>
      <c r="G7" s="5" t="n">
        <v>-5094000</v>
      </c>
    </row>
    <row r="8" spans="1:13">
      <c r="A8" s="3" t="s">
        <v>1289</v>
      </c>
    </row>
    <row r="9" spans="1:13">
      <c r="A9" s="4" t="s">
        <v>67</v>
      </c>
      <c r="B9" s="4" t="s">
        <v>68</v>
      </c>
      <c r="D9" s="5" t="n">
        <v>117469000</v>
      </c>
      <c r="F9" s="5" t="n">
        <v>117469000</v>
      </c>
      <c r="I9" s="6" t="n">
        <v>134489000</v>
      </c>
    </row>
    <row r="10" spans="1:13">
      <c r="A10" s="4" t="s">
        <v>1290</v>
      </c>
      <c r="D10" s="5" t="n">
        <v>306645000</v>
      </c>
      <c r="F10" s="5" t="n">
        <v>306645000</v>
      </c>
      <c r="I10" s="5" t="n">
        <v>229740000</v>
      </c>
    </row>
    <row r="11" spans="1:13">
      <c r="A11" s="4" t="s">
        <v>1291</v>
      </c>
      <c r="D11" s="5" t="n">
        <v>32180000</v>
      </c>
      <c r="F11" s="5" t="n">
        <v>32180000</v>
      </c>
      <c r="I11" s="5" t="n">
        <v>28200000</v>
      </c>
    </row>
    <row r="12" spans="1:13">
      <c r="A12" s="4" t="s">
        <v>1292</v>
      </c>
      <c r="D12" s="5" t="n">
        <v>395000</v>
      </c>
      <c r="F12" s="5" t="n">
        <v>395000</v>
      </c>
      <c r="I12" s="5" t="n">
        <v>0</v>
      </c>
    </row>
    <row r="13" spans="1:13">
      <c r="A13" s="4" t="s">
        <v>1293</v>
      </c>
      <c r="D13" s="5" t="n">
        <v>4066000</v>
      </c>
      <c r="F13" s="5" t="n">
        <v>4066000</v>
      </c>
      <c r="I13" s="5" t="n">
        <v>5025000</v>
      </c>
    </row>
    <row r="14" spans="1:13">
      <c r="A14" s="4" t="s">
        <v>1294</v>
      </c>
      <c r="D14" s="5" t="n">
        <v>460755000</v>
      </c>
      <c r="F14" s="5" t="n">
        <v>460755000</v>
      </c>
      <c r="I14" s="5" t="n">
        <v>397454000</v>
      </c>
    </row>
    <row r="15" spans="1:13">
      <c r="A15" s="4" t="s">
        <v>1295</v>
      </c>
      <c r="F15" s="5" t="n">
        <v>22420000</v>
      </c>
    </row>
    <row r="16" spans="1:13">
      <c r="A16" s="4" t="s">
        <v>1296</v>
      </c>
      <c r="E16" s="5" t="n">
        <v>1000000</v>
      </c>
      <c r="G16" s="5" t="n">
        <v>3000000</v>
      </c>
    </row>
    <row r="17" spans="1:13">
      <c r="A17" s="4" t="s">
        <v>223</v>
      </c>
      <c r="F17" s="5" t="n">
        <v>3511000</v>
      </c>
      <c r="G17" s="5" t="n">
        <v>4177000</v>
      </c>
    </row>
    <row r="18" spans="1:13">
      <c r="A18" s="4" t="s">
        <v>655</v>
      </c>
      <c r="C18" s="8" t="n">
        <v>0.25</v>
      </c>
    </row>
    <row r="19" spans="1:13">
      <c r="A19" s="4" t="s">
        <v>1297</v>
      </c>
      <c r="D19" s="5" t="n">
        <v>370000000</v>
      </c>
      <c r="F19" s="5" t="n">
        <v>370000000</v>
      </c>
    </row>
    <row r="20" spans="1:13">
      <c r="A20" s="4" t="s">
        <v>1298</v>
      </c>
      <c r="F20" s="5" t="n">
        <v>6000000</v>
      </c>
    </row>
    <row r="21" spans="1:13">
      <c r="A21" s="3" t="s">
        <v>1299</v>
      </c>
    </row>
    <row r="22" spans="1:13">
      <c r="A22" s="4" t="s">
        <v>18</v>
      </c>
      <c r="D22" s="5" t="n">
        <v>231000</v>
      </c>
      <c r="F22" s="5" t="n">
        <v>231000</v>
      </c>
    </row>
    <row r="23" spans="1:13">
      <c r="A23" s="4" t="s">
        <v>602</v>
      </c>
      <c r="D23" s="5" t="n">
        <v>1356000</v>
      </c>
      <c r="F23" s="5" t="n">
        <v>1356000</v>
      </c>
    </row>
    <row r="24" spans="1:13">
      <c r="A24" s="4" t="s">
        <v>1246</v>
      </c>
      <c r="D24" s="5" t="n">
        <v>1356000</v>
      </c>
      <c r="F24" s="5" t="n">
        <v>1356000</v>
      </c>
    </row>
    <row r="25" spans="1:13">
      <c r="A25" s="4" t="s">
        <v>1247</v>
      </c>
      <c r="D25" s="5" t="n">
        <v>1125000</v>
      </c>
      <c r="F25" s="5" t="n">
        <v>1125000</v>
      </c>
    </row>
    <row r="26" spans="1:13">
      <c r="A26" s="4" t="s">
        <v>603</v>
      </c>
      <c r="D26" s="5" t="n">
        <v>374000</v>
      </c>
      <c r="F26" s="5" t="n">
        <v>374000</v>
      </c>
    </row>
    <row r="27" spans="1:13">
      <c r="A27" s="4" t="s">
        <v>606</v>
      </c>
      <c r="D27" s="5" t="n">
        <v>0</v>
      </c>
      <c r="F27" s="5" t="n">
        <v>0</v>
      </c>
    </row>
    <row r="28" spans="1:13">
      <c r="A28" s="4" t="s">
        <v>1300</v>
      </c>
      <c r="D28" s="5" t="n">
        <v>4442000</v>
      </c>
      <c r="F28" s="5" t="n">
        <v>4442000</v>
      </c>
    </row>
    <row r="29" spans="1:13">
      <c r="A29" s="4" t="s">
        <v>1301</v>
      </c>
      <c r="B29" s="4" t="s">
        <v>619</v>
      </c>
      <c r="D29" s="5" t="n">
        <v>-376000</v>
      </c>
      <c r="F29" s="5" t="n">
        <v>-376000</v>
      </c>
    </row>
    <row r="30" spans="1:13">
      <c r="A30" s="4" t="s">
        <v>1293</v>
      </c>
      <c r="D30" s="6" t="n">
        <v>4066000</v>
      </c>
      <c r="F30" s="6" t="n">
        <v>4066000</v>
      </c>
      <c r="I30" s="5" t="n">
        <v>5025000</v>
      </c>
    </row>
    <row r="31" spans="1:13">
      <c r="A31" s="4" t="s">
        <v>1302</v>
      </c>
      <c r="D31" s="5" t="n">
        <v>7</v>
      </c>
      <c r="F31" s="5" t="n">
        <v>7</v>
      </c>
    </row>
    <row r="32" spans="1:13">
      <c r="A32" s="4" t="s">
        <v>33</v>
      </c>
      <c r="D32" s="6" t="n">
        <v>18609000</v>
      </c>
      <c r="E32" s="5" t="n">
        <v>16092000</v>
      </c>
      <c r="F32" s="6" t="n">
        <v>18609000</v>
      </c>
      <c r="G32" s="5" t="n">
        <v>16092000</v>
      </c>
      <c r="I32" s="6" t="n">
        <v>6318000</v>
      </c>
    </row>
    <row r="33" spans="1:13">
      <c r="A33" s="4" t="s">
        <v>1303</v>
      </c>
      <c r="D33" s="5" t="n">
        <v>10000000</v>
      </c>
      <c r="F33" s="5" t="n">
        <v>10000000</v>
      </c>
      <c r="I33" s="5" t="n">
        <v>10000000</v>
      </c>
    </row>
    <row r="34" spans="1:13">
      <c r="A34" s="4" t="s">
        <v>1304</v>
      </c>
      <c r="D34" s="7" t="n">
        <v>0.01</v>
      </c>
      <c r="F34" s="7" t="n">
        <v>0.01</v>
      </c>
      <c r="I34" s="7" t="n">
        <v>0.01</v>
      </c>
    </row>
    <row r="35" spans="1:13">
      <c r="A35" s="4" t="s">
        <v>1305</v>
      </c>
      <c r="D35" s="4" t="s">
        <v>1306</v>
      </c>
      <c r="F35" s="4" t="s">
        <v>1306</v>
      </c>
    </row>
    <row r="36" spans="1:13">
      <c r="A36" s="4" t="s">
        <v>1307</v>
      </c>
      <c r="D36" s="4" t="s">
        <v>1308</v>
      </c>
      <c r="F36" s="4" t="s">
        <v>1308</v>
      </c>
    </row>
    <row r="37" spans="1:13">
      <c r="A37" s="4" t="s">
        <v>1309</v>
      </c>
    </row>
    <row r="38" spans="1:13">
      <c r="A38" s="3" t="s">
        <v>1289</v>
      </c>
    </row>
    <row r="39" spans="1:13">
      <c r="A39" s="4" t="s">
        <v>1297</v>
      </c>
      <c r="D39" s="6" t="n">
        <v>391943</v>
      </c>
      <c r="F39" s="6" t="n">
        <v>391943</v>
      </c>
    </row>
    <row r="40" spans="1:13">
      <c r="A40" s="4" t="s">
        <v>1310</v>
      </c>
    </row>
    <row r="41" spans="1:13">
      <c r="A41" s="3" t="s">
        <v>1289</v>
      </c>
    </row>
    <row r="42" spans="1:13">
      <c r="A42" s="4" t="s">
        <v>1297</v>
      </c>
      <c r="D42" s="5" t="n">
        <v>357543</v>
      </c>
      <c r="F42" s="5" t="n">
        <v>357543</v>
      </c>
    </row>
    <row r="43" spans="1:13">
      <c r="A43" s="4" t="s">
        <v>1311</v>
      </c>
    </row>
    <row r="44" spans="1:13">
      <c r="A44" s="3" t="s">
        <v>1289</v>
      </c>
    </row>
    <row r="45" spans="1:13">
      <c r="A45" s="4" t="s">
        <v>1297</v>
      </c>
      <c r="D45" s="5" t="n">
        <v>71416</v>
      </c>
      <c r="F45" s="5" t="n">
        <v>71416</v>
      </c>
    </row>
    <row r="46" spans="1:13">
      <c r="A46" s="4" t="s">
        <v>1312</v>
      </c>
    </row>
    <row r="47" spans="1:13">
      <c r="A47" s="3" t="s">
        <v>1289</v>
      </c>
    </row>
    <row r="48" spans="1:13">
      <c r="A48" s="4" t="s">
        <v>1297</v>
      </c>
      <c r="D48" s="5" t="n">
        <v>397591</v>
      </c>
      <c r="F48" s="5" t="n">
        <v>397591</v>
      </c>
    </row>
    <row r="49" spans="1:13">
      <c r="A49" s="4" t="s">
        <v>1313</v>
      </c>
    </row>
    <row r="50" spans="1:13">
      <c r="A50" s="3" t="s">
        <v>1289</v>
      </c>
    </row>
    <row r="51" spans="1:13">
      <c r="A51" s="4" t="s">
        <v>1297</v>
      </c>
      <c r="D51" s="5" t="n">
        <v>1125056</v>
      </c>
      <c r="F51" s="5" t="n">
        <v>1125056</v>
      </c>
    </row>
    <row r="52" spans="1:13">
      <c r="A52" s="4" t="s">
        <v>1314</v>
      </c>
    </row>
    <row r="53" spans="1:13">
      <c r="A53" s="3" t="s">
        <v>1289</v>
      </c>
    </row>
    <row r="54" spans="1:13">
      <c r="A54" s="4" t="s">
        <v>1297</v>
      </c>
      <c r="D54" s="5" t="n">
        <v>1623455</v>
      </c>
      <c r="F54" s="5" t="n">
        <v>1623455</v>
      </c>
    </row>
    <row r="55" spans="1:13">
      <c r="A55" s="4" t="s">
        <v>1315</v>
      </c>
    </row>
    <row r="56" spans="1:13">
      <c r="A56" s="3" t="s">
        <v>1289</v>
      </c>
    </row>
    <row r="57" spans="1:13">
      <c r="A57" s="4" t="s">
        <v>1297</v>
      </c>
      <c r="D57" s="5" t="n">
        <v>713335</v>
      </c>
      <c r="F57" s="5" t="n">
        <v>713335</v>
      </c>
    </row>
    <row r="58" spans="1:13">
      <c r="A58" s="4" t="s">
        <v>1103</v>
      </c>
    </row>
    <row r="59" spans="1:13">
      <c r="A59" s="3" t="s">
        <v>1289</v>
      </c>
    </row>
    <row r="60" spans="1:13">
      <c r="A60" s="4" t="s">
        <v>1104</v>
      </c>
      <c r="D60" s="5" t="n">
        <v>16000000</v>
      </c>
      <c r="F60" s="5" t="n">
        <v>16000000</v>
      </c>
      <c r="I60" s="6" t="n">
        <v>19500000</v>
      </c>
    </row>
    <row r="61" spans="1:13">
      <c r="A61" s="3" t="s">
        <v>1316</v>
      </c>
    </row>
    <row r="62" spans="1:13">
      <c r="A62" s="4" t="s">
        <v>18</v>
      </c>
      <c r="D62" s="5" t="n">
        <v>2025000</v>
      </c>
      <c r="F62" s="5" t="n">
        <v>2025000</v>
      </c>
    </row>
    <row r="63" spans="1:13">
      <c r="A63" s="4" t="s">
        <v>602</v>
      </c>
      <c r="D63" s="5" t="n">
        <v>4050000</v>
      </c>
      <c r="F63" s="5" t="n">
        <v>4050000</v>
      </c>
    </row>
    <row r="64" spans="1:13">
      <c r="A64" s="4" t="s">
        <v>1246</v>
      </c>
      <c r="D64" s="5" t="n">
        <v>4050000</v>
      </c>
      <c r="F64" s="5" t="n">
        <v>4050000</v>
      </c>
    </row>
    <row r="65" spans="1:13">
      <c r="A65" s="4" t="s">
        <v>1247</v>
      </c>
      <c r="D65" s="5" t="n">
        <v>139050000</v>
      </c>
      <c r="F65" s="5" t="n">
        <v>139050000</v>
      </c>
    </row>
    <row r="66" spans="1:13">
      <c r="A66" s="4" t="s">
        <v>603</v>
      </c>
      <c r="D66" s="5" t="n">
        <v>0</v>
      </c>
      <c r="F66" s="5" t="n">
        <v>0</v>
      </c>
    </row>
    <row r="67" spans="1:13">
      <c r="A67" s="4" t="s">
        <v>606</v>
      </c>
      <c r="D67" s="5" t="n">
        <v>0</v>
      </c>
      <c r="F67" s="5" t="n">
        <v>0</v>
      </c>
    </row>
    <row r="68" spans="1:13">
      <c r="A68" s="4" t="s">
        <v>1300</v>
      </c>
      <c r="D68" s="5" t="n">
        <v>149175000</v>
      </c>
      <c r="F68" s="5" t="n">
        <v>149175000</v>
      </c>
    </row>
    <row r="69" spans="1:13">
      <c r="A69" s="4" t="s">
        <v>1301</v>
      </c>
      <c r="B69" s="4" t="s">
        <v>619</v>
      </c>
      <c r="D69" s="5" t="n">
        <v>-31706000</v>
      </c>
      <c r="F69" s="5" t="n">
        <v>-31706000</v>
      </c>
    </row>
    <row r="70" spans="1:13">
      <c r="A70" s="4" t="s">
        <v>1317</v>
      </c>
    </row>
    <row r="71" spans="1:13">
      <c r="A71" s="3" t="s">
        <v>1289</v>
      </c>
    </row>
    <row r="72" spans="1:13">
      <c r="A72" s="4" t="s">
        <v>1290</v>
      </c>
      <c r="D72" s="5" t="n">
        <v>306645000</v>
      </c>
      <c r="F72" s="5" t="n">
        <v>306645000</v>
      </c>
    </row>
    <row r="73" spans="1:13">
      <c r="A73" s="3" t="s">
        <v>1316</v>
      </c>
    </row>
    <row r="74" spans="1:13">
      <c r="A74" s="4" t="s">
        <v>18</v>
      </c>
      <c r="D74" s="5" t="n">
        <v>7301000</v>
      </c>
      <c r="F74" s="5" t="n">
        <v>7301000</v>
      </c>
    </row>
    <row r="75" spans="1:13">
      <c r="A75" s="4" t="s">
        <v>602</v>
      </c>
      <c r="D75" s="5" t="n">
        <v>23548000</v>
      </c>
      <c r="F75" s="5" t="n">
        <v>23548000</v>
      </c>
    </row>
    <row r="76" spans="1:13">
      <c r="A76" s="4" t="s">
        <v>1246</v>
      </c>
      <c r="D76" s="5" t="n">
        <v>23548000</v>
      </c>
      <c r="F76" s="5" t="n">
        <v>23548000</v>
      </c>
    </row>
    <row r="77" spans="1:13">
      <c r="A77" s="4" t="s">
        <v>1247</v>
      </c>
      <c r="D77" s="5" t="n">
        <v>23548000</v>
      </c>
      <c r="F77" s="5" t="n">
        <v>23548000</v>
      </c>
    </row>
    <row r="78" spans="1:13">
      <c r="A78" s="4" t="s">
        <v>603</v>
      </c>
      <c r="D78" s="5" t="n">
        <v>23548000</v>
      </c>
      <c r="F78" s="5" t="n">
        <v>23548000</v>
      </c>
    </row>
    <row r="79" spans="1:13">
      <c r="A79" s="4" t="s">
        <v>606</v>
      </c>
      <c r="D79" s="5" t="n">
        <v>433025000</v>
      </c>
      <c r="F79" s="5" t="n">
        <v>433025000</v>
      </c>
    </row>
    <row r="80" spans="1:13">
      <c r="A80" s="4" t="s">
        <v>1300</v>
      </c>
      <c r="D80" s="5" t="n">
        <v>534518000</v>
      </c>
      <c r="F80" s="5" t="n">
        <v>534518000</v>
      </c>
    </row>
    <row r="81" spans="1:13">
      <c r="A81" s="4" t="s">
        <v>1301</v>
      </c>
      <c r="B81" s="4" t="s">
        <v>619</v>
      </c>
      <c r="D81" s="5" t="n">
        <v>-227873000</v>
      </c>
      <c r="F81" s="5" t="n">
        <v>-227873000</v>
      </c>
    </row>
    <row r="82" spans="1:13">
      <c r="A82" s="4" t="s">
        <v>1318</v>
      </c>
    </row>
    <row r="83" spans="1:13">
      <c r="A83" s="3" t="s">
        <v>1289</v>
      </c>
    </row>
    <row r="84" spans="1:13">
      <c r="A84" s="4" t="s">
        <v>1319</v>
      </c>
      <c r="L84" s="6" t="n">
        <v>28200000</v>
      </c>
    </row>
    <row r="85" spans="1:13">
      <c r="A85" s="4" t="s">
        <v>1320</v>
      </c>
      <c r="D85" s="6" t="n">
        <v>500000</v>
      </c>
      <c r="E85" s="5" t="n">
        <v>400000</v>
      </c>
      <c r="F85" s="6" t="n">
        <v>1400000</v>
      </c>
      <c r="G85" s="5" t="n">
        <v>1200000</v>
      </c>
    </row>
    <row r="86" spans="1:13">
      <c r="A86" s="4" t="s">
        <v>1321</v>
      </c>
      <c r="D86" s="4" t="s">
        <v>1322</v>
      </c>
      <c r="F86" s="4" t="s">
        <v>1322</v>
      </c>
    </row>
    <row r="87" spans="1:13">
      <c r="A87" s="4" t="s">
        <v>1323</v>
      </c>
    </row>
    <row r="88" spans="1:13">
      <c r="A88" s="3" t="s">
        <v>1289</v>
      </c>
    </row>
    <row r="89" spans="1:13">
      <c r="A89" s="4" t="s">
        <v>1324</v>
      </c>
      <c r="D89" s="4" t="s">
        <v>1325</v>
      </c>
      <c r="F89" s="4" t="s">
        <v>1325</v>
      </c>
    </row>
    <row r="90" spans="1:13">
      <c r="A90" s="4" t="s">
        <v>1326</v>
      </c>
      <c r="F90" s="6" t="n">
        <v>2200000</v>
      </c>
    </row>
    <row r="91" spans="1:13">
      <c r="A91" s="4" t="s">
        <v>1327</v>
      </c>
      <c r="F91" s="5" t="n">
        <v>200000</v>
      </c>
    </row>
    <row r="92" spans="1:13">
      <c r="A92" s="4" t="s">
        <v>634</v>
      </c>
    </row>
    <row r="93" spans="1:13">
      <c r="A93" s="3" t="s">
        <v>1316</v>
      </c>
    </row>
    <row r="94" spans="1:13">
      <c r="A94" s="4" t="s">
        <v>18</v>
      </c>
      <c r="D94" s="6" t="n">
        <v>489000</v>
      </c>
      <c r="F94" s="5" t="n">
        <v>489000</v>
      </c>
    </row>
    <row r="95" spans="1:13">
      <c r="A95" s="4" t="s">
        <v>602</v>
      </c>
      <c r="D95" s="5" t="n">
        <v>33126000</v>
      </c>
      <c r="F95" s="5" t="n">
        <v>33126000</v>
      </c>
    </row>
    <row r="96" spans="1:13">
      <c r="A96" s="4" t="s">
        <v>1246</v>
      </c>
      <c r="D96" s="5" t="n">
        <v>0</v>
      </c>
      <c r="F96" s="5" t="n">
        <v>0</v>
      </c>
    </row>
    <row r="97" spans="1:13">
      <c r="A97" s="4" t="s">
        <v>1247</v>
      </c>
      <c r="D97" s="5" t="n">
        <v>0</v>
      </c>
      <c r="F97" s="5" t="n">
        <v>0</v>
      </c>
    </row>
    <row r="98" spans="1:13">
      <c r="A98" s="4" t="s">
        <v>603</v>
      </c>
      <c r="D98" s="5" t="n">
        <v>0</v>
      </c>
      <c r="F98" s="5" t="n">
        <v>0</v>
      </c>
    </row>
    <row r="99" spans="1:13">
      <c r="A99" s="4" t="s">
        <v>606</v>
      </c>
      <c r="D99" s="5" t="n">
        <v>0</v>
      </c>
      <c r="F99" s="5" t="n">
        <v>0</v>
      </c>
    </row>
    <row r="100" spans="1:13">
      <c r="A100" s="4" t="s">
        <v>1300</v>
      </c>
      <c r="D100" s="5" t="n">
        <v>33615000</v>
      </c>
      <c r="F100" s="5" t="n">
        <v>33615000</v>
      </c>
    </row>
    <row r="101" spans="1:13">
      <c r="A101" s="4" t="s">
        <v>1301</v>
      </c>
      <c r="B101" s="4" t="s">
        <v>619</v>
      </c>
      <c r="D101" s="5" t="n">
        <v>-1435000</v>
      </c>
      <c r="F101" s="5" t="n">
        <v>-1435000</v>
      </c>
    </row>
    <row r="102" spans="1:13">
      <c r="A102" s="4" t="s">
        <v>1328</v>
      </c>
    </row>
    <row r="103" spans="1:13">
      <c r="A103" s="3" t="s">
        <v>1316</v>
      </c>
    </row>
    <row r="104" spans="1:13">
      <c r="A104" s="4" t="s">
        <v>18</v>
      </c>
      <c r="D104" s="5" t="n">
        <v>405000</v>
      </c>
      <c r="F104" s="5" t="n">
        <v>405000</v>
      </c>
    </row>
    <row r="105" spans="1:13">
      <c r="A105" s="4" t="s">
        <v>602</v>
      </c>
      <c r="D105" s="5" t="n">
        <v>0</v>
      </c>
      <c r="F105" s="5" t="n">
        <v>0</v>
      </c>
    </row>
    <row r="106" spans="1:13">
      <c r="A106" s="4" t="s">
        <v>1246</v>
      </c>
      <c r="D106" s="5" t="n">
        <v>0</v>
      </c>
      <c r="F106" s="5" t="n">
        <v>0</v>
      </c>
    </row>
    <row r="107" spans="1:13">
      <c r="A107" s="4" t="s">
        <v>1247</v>
      </c>
      <c r="D107" s="5" t="n">
        <v>0</v>
      </c>
      <c r="F107" s="5" t="n">
        <v>0</v>
      </c>
    </row>
    <row r="108" spans="1:13">
      <c r="A108" s="4" t="s">
        <v>603</v>
      </c>
      <c r="D108" s="5" t="n">
        <v>0</v>
      </c>
      <c r="F108" s="5" t="n">
        <v>0</v>
      </c>
    </row>
    <row r="109" spans="1:13">
      <c r="A109" s="4" t="s">
        <v>606</v>
      </c>
      <c r="D109" s="5" t="n">
        <v>0</v>
      </c>
      <c r="F109" s="5" t="n">
        <v>0</v>
      </c>
    </row>
    <row r="110" spans="1:13">
      <c r="A110" s="4" t="s">
        <v>1300</v>
      </c>
      <c r="D110" s="5" t="n">
        <v>405000</v>
      </c>
      <c r="F110" s="5" t="n">
        <v>405000</v>
      </c>
    </row>
    <row r="111" spans="1:13">
      <c r="A111" s="4" t="s">
        <v>1301</v>
      </c>
      <c r="B111" s="4" t="s">
        <v>619</v>
      </c>
      <c r="D111" s="6" t="n">
        <v>-10000</v>
      </c>
      <c r="F111" s="6" t="n">
        <v>-10000</v>
      </c>
    </row>
    <row r="112" spans="1:13">
      <c r="A112" s="4" t="s">
        <v>89</v>
      </c>
    </row>
    <row r="113" spans="1:13">
      <c r="A113" s="3" t="s">
        <v>1284</v>
      </c>
    </row>
    <row r="114" spans="1:13">
      <c r="A114" s="4" t="s">
        <v>1329</v>
      </c>
      <c r="D114" s="5" t="n">
        <v>62500000</v>
      </c>
      <c r="F114" s="5" t="n">
        <v>62500000</v>
      </c>
      <c r="I114" s="5" t="n">
        <v>62500000</v>
      </c>
    </row>
    <row r="115" spans="1:13">
      <c r="A115" s="4" t="s">
        <v>1330</v>
      </c>
      <c r="D115" s="7" t="n">
        <v>0.01</v>
      </c>
      <c r="F115" s="7" t="n">
        <v>0.01</v>
      </c>
      <c r="I115" s="7" t="n">
        <v>0.01</v>
      </c>
    </row>
    <row r="116" spans="1:13">
      <c r="A116" s="4" t="s">
        <v>1331</v>
      </c>
    </row>
    <row r="117" spans="1:13">
      <c r="A117" s="3" t="s">
        <v>1289</v>
      </c>
    </row>
    <row r="118" spans="1:13">
      <c r="A118" s="4" t="s">
        <v>67</v>
      </c>
      <c r="D118" s="6" t="n">
        <v>135000000</v>
      </c>
      <c r="F118" s="6" t="n">
        <v>135000000</v>
      </c>
    </row>
    <row r="119" spans="1:13">
      <c r="A119" s="4" t="s">
        <v>1319</v>
      </c>
      <c r="J119" s="6" t="n">
        <v>135000000</v>
      </c>
    </row>
    <row r="120" spans="1:13">
      <c r="A120" s="4" t="s">
        <v>1332</v>
      </c>
      <c r="J120" s="11" t="n">
        <v>17.375</v>
      </c>
    </row>
    <row r="121" spans="1:13">
      <c r="A121" s="4" t="s">
        <v>1295</v>
      </c>
      <c r="F121" s="5" t="n">
        <v>19500000</v>
      </c>
    </row>
    <row r="122" spans="1:13">
      <c r="A122" s="4" t="s">
        <v>1296</v>
      </c>
      <c r="D122" s="5" t="n">
        <v>1000000</v>
      </c>
      <c r="F122" s="5" t="n">
        <v>3000000</v>
      </c>
    </row>
    <row r="123" spans="1:13">
      <c r="A123" s="4" t="s">
        <v>1104</v>
      </c>
      <c r="M123" s="6" t="n">
        <v>23400000</v>
      </c>
    </row>
    <row r="124" spans="1:13">
      <c r="A124" s="4" t="s">
        <v>223</v>
      </c>
      <c r="D124" s="5" t="n">
        <v>1100000</v>
      </c>
      <c r="E124" s="5" t="n">
        <v>1000000</v>
      </c>
      <c r="F124" s="5" t="n">
        <v>3200000</v>
      </c>
      <c r="G124" s="5" t="n">
        <v>3000000</v>
      </c>
    </row>
    <row r="125" spans="1:13">
      <c r="A125" s="4" t="s">
        <v>1333</v>
      </c>
      <c r="M125" s="4" t="s">
        <v>1334</v>
      </c>
    </row>
    <row r="126" spans="1:13">
      <c r="A126" s="4" t="s">
        <v>1335</v>
      </c>
      <c r="M126" s="6" t="n">
        <v>2200000</v>
      </c>
    </row>
    <row r="127" spans="1:13">
      <c r="A127" s="4" t="s">
        <v>1336</v>
      </c>
    </row>
    <row r="128" spans="1:13">
      <c r="A128" s="3" t="s">
        <v>1289</v>
      </c>
    </row>
    <row r="129" spans="1:13">
      <c r="A129" s="4" t="s">
        <v>1319</v>
      </c>
      <c r="M129" s="5" t="n">
        <v>149500000</v>
      </c>
    </row>
    <row r="130" spans="1:13">
      <c r="A130" s="4" t="s">
        <v>1337</v>
      </c>
      <c r="M130" s="6" t="n">
        <v>115100000</v>
      </c>
    </row>
    <row r="131" spans="1:13">
      <c r="A131" s="4" t="s">
        <v>1296</v>
      </c>
      <c r="E131" s="5" t="n">
        <v>200000</v>
      </c>
      <c r="F131" s="5" t="n">
        <v>100000</v>
      </c>
      <c r="G131" s="5" t="n">
        <v>900000</v>
      </c>
    </row>
    <row r="132" spans="1:13">
      <c r="A132" s="4" t="s">
        <v>223</v>
      </c>
      <c r="E132" s="5" t="n">
        <v>300000</v>
      </c>
      <c r="F132" s="5" t="n">
        <v>300000</v>
      </c>
      <c r="G132" s="5" t="n">
        <v>1200000</v>
      </c>
    </row>
    <row r="133" spans="1:13">
      <c r="A133" s="4" t="s">
        <v>1333</v>
      </c>
      <c r="M133" s="4" t="s">
        <v>1338</v>
      </c>
    </row>
    <row r="134" spans="1:13">
      <c r="A134" s="4" t="s">
        <v>1324</v>
      </c>
      <c r="M134" s="4" t="s">
        <v>1339</v>
      </c>
    </row>
    <row r="135" spans="1:13">
      <c r="A135" s="4" t="s">
        <v>1340</v>
      </c>
    </row>
    <row r="136" spans="1:13">
      <c r="A136" s="3" t="s">
        <v>1289</v>
      </c>
    </row>
    <row r="137" spans="1:13">
      <c r="A137" s="4" t="s">
        <v>1319</v>
      </c>
      <c r="H137" s="6" t="n">
        <v>53000000</v>
      </c>
    </row>
    <row r="138" spans="1:13">
      <c r="A138" s="4" t="s">
        <v>1341</v>
      </c>
      <c r="D138" s="5" t="n">
        <v>500000</v>
      </c>
      <c r="F138" s="5" t="n">
        <v>500000</v>
      </c>
    </row>
    <row r="139" spans="1:13">
      <c r="A139" s="4" t="s">
        <v>1335</v>
      </c>
      <c r="D139" s="5" t="n">
        <v>600000</v>
      </c>
      <c r="F139" s="5" t="n">
        <v>600000</v>
      </c>
      <c r="H139" s="6" t="n">
        <v>1500000</v>
      </c>
    </row>
    <row r="140" spans="1:13">
      <c r="A140" s="4" t="s">
        <v>1324</v>
      </c>
      <c r="H140" s="4" t="s">
        <v>1342</v>
      </c>
    </row>
    <row r="141" spans="1:13">
      <c r="A141" s="4" t="s">
        <v>1343</v>
      </c>
      <c r="D141" s="5" t="n">
        <v>25000000</v>
      </c>
      <c r="F141" s="5" t="n">
        <v>25000000</v>
      </c>
    </row>
    <row r="142" spans="1:13">
      <c r="A142" s="4" t="s">
        <v>1320</v>
      </c>
      <c r="D142" s="5" t="n">
        <v>900000</v>
      </c>
      <c r="F142" s="5" t="n">
        <v>1500000</v>
      </c>
    </row>
    <row r="143" spans="1:13">
      <c r="A143" s="4" t="s">
        <v>1344</v>
      </c>
    </row>
    <row r="144" spans="1:13">
      <c r="A144" s="3" t="s">
        <v>1289</v>
      </c>
    </row>
    <row r="145" spans="1:13">
      <c r="A145" s="4" t="s">
        <v>1319</v>
      </c>
      <c r="J145" s="6" t="n">
        <v>10000000</v>
      </c>
      <c r="K145" s="6" t="n">
        <v>90000000</v>
      </c>
    </row>
    <row r="146" spans="1:13">
      <c r="A146" s="4" t="s">
        <v>1335</v>
      </c>
      <c r="K146" s="6" t="n">
        <v>3600000</v>
      </c>
    </row>
    <row r="147" spans="1:13">
      <c r="A147" s="4" t="s">
        <v>1324</v>
      </c>
      <c r="K147" s="4" t="s">
        <v>1345</v>
      </c>
    </row>
    <row r="148" spans="1:13">
      <c r="A148" s="4" t="s">
        <v>1320</v>
      </c>
      <c r="D148" s="5" t="n">
        <v>1900000</v>
      </c>
      <c r="E148" s="5" t="n">
        <v>1900000</v>
      </c>
      <c r="F148" s="5" t="n">
        <v>5800000</v>
      </c>
      <c r="G148" s="5" t="n">
        <v>2300000</v>
      </c>
    </row>
    <row r="149" spans="1:13">
      <c r="A149" s="4" t="s">
        <v>1346</v>
      </c>
    </row>
    <row r="150" spans="1:13">
      <c r="A150" s="3" t="s">
        <v>1289</v>
      </c>
    </row>
    <row r="151" spans="1:13">
      <c r="A151" s="4" t="s">
        <v>1319</v>
      </c>
      <c r="J151" s="6" t="n">
        <v>18000000</v>
      </c>
      <c r="K151" s="6" t="n">
        <v>120000000</v>
      </c>
    </row>
    <row r="152" spans="1:13">
      <c r="A152" s="4" t="s">
        <v>1335</v>
      </c>
      <c r="K152" s="6" t="n">
        <v>5000000</v>
      </c>
    </row>
    <row r="153" spans="1:13">
      <c r="A153" s="4" t="s">
        <v>1324</v>
      </c>
      <c r="K153" s="4" t="s">
        <v>1347</v>
      </c>
    </row>
    <row r="154" spans="1:13">
      <c r="A154" s="4" t="s">
        <v>1320</v>
      </c>
      <c r="D154" s="5" t="n">
        <v>2500000</v>
      </c>
      <c r="E154" s="5" t="n">
        <v>2500000</v>
      </c>
      <c r="F154" s="5" t="n">
        <v>7600000</v>
      </c>
      <c r="G154" s="5" t="n">
        <v>7600000</v>
      </c>
    </row>
    <row r="155" spans="1:13">
      <c r="A155" s="4" t="s">
        <v>610</v>
      </c>
    </row>
    <row r="156" spans="1:13">
      <c r="A156" s="3" t="s">
        <v>1299</v>
      </c>
    </row>
    <row r="157" spans="1:13">
      <c r="A157" s="4" t="s">
        <v>33</v>
      </c>
      <c r="D157" s="5" t="n">
        <v>13900000</v>
      </c>
      <c r="F157" s="5" t="n">
        <v>13900000</v>
      </c>
      <c r="I157" s="6" t="n">
        <v>1000000</v>
      </c>
    </row>
    <row r="158" spans="1:13">
      <c r="A158" s="4" t="s">
        <v>1348</v>
      </c>
    </row>
    <row r="159" spans="1:13">
      <c r="A159" s="3" t="s">
        <v>1284</v>
      </c>
    </row>
    <row r="160" spans="1:13">
      <c r="A160" s="4" t="s">
        <v>153</v>
      </c>
      <c r="D160" s="6" t="n">
        <v>-1698000</v>
      </c>
      <c r="E160" s="6" t="n">
        <v>-1698000</v>
      </c>
      <c r="F160" s="6" t="n">
        <v>-5094000</v>
      </c>
      <c r="G160" s="6" t="n">
        <v>-5094000</v>
      </c>
    </row>
    <row r="161" spans="1:13"/>
    <row r="162" spans="1:13">
      <c r="A162" s="4" t="s">
        <v>68</v>
      </c>
      <c r="B162" s="4" t="s">
        <v>92</v>
      </c>
    </row>
    <row r="163" spans="1:13">
      <c r="A163" s="4" t="s">
        <v>619</v>
      </c>
      <c r="B163" s="4" t="s">
        <v>1349</v>
      </c>
    </row>
  </sheetData>
  <mergeCells count="4">
    <mergeCell ref="A1:B1"/>
    <mergeCell ref="A161:L161"/>
    <mergeCell ref="B162:L162"/>
    <mergeCell ref="B163:L16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350</v>
      </c>
      <c r="B1" s="2" t="s">
        <v>1351</v>
      </c>
      <c r="C1" s="2" t="s">
        <v>2</v>
      </c>
      <c r="D1" s="2" t="s">
        <v>113</v>
      </c>
      <c r="E1" s="2" t="s">
        <v>2</v>
      </c>
      <c r="F1" s="2" t="s">
        <v>113</v>
      </c>
      <c r="G1" s="2" t="s">
        <v>30</v>
      </c>
      <c r="H1" s="2" t="s">
        <v>1352</v>
      </c>
    </row>
    <row r="2" spans="1:8">
      <c r="A2" s="3" t="s">
        <v>1353</v>
      </c>
    </row>
    <row r="3" spans="1:8">
      <c r="A3" s="4" t="s">
        <v>1354</v>
      </c>
      <c r="C3" s="6" t="n">
        <v>1698000</v>
      </c>
      <c r="D3" s="6" t="n">
        <v>1698000</v>
      </c>
      <c r="E3" s="6" t="n">
        <v>5094000</v>
      </c>
      <c r="F3" s="6" t="n">
        <v>5094000</v>
      </c>
    </row>
    <row r="4" spans="1:8">
      <c r="A4" s="4" t="s">
        <v>1355</v>
      </c>
      <c r="B4" s="12" t="n">
        <v>38.0619</v>
      </c>
    </row>
    <row r="5" spans="1:8">
      <c r="A5" s="4" t="s">
        <v>1356</v>
      </c>
      <c r="E5" s="4" t="s">
        <v>1357</v>
      </c>
    </row>
    <row r="6" spans="1:8">
      <c r="A6" s="3" t="s">
        <v>1358</v>
      </c>
    </row>
    <row r="7" spans="1:8">
      <c r="A7" s="4" t="s">
        <v>1359</v>
      </c>
      <c r="E7" s="5" t="n">
        <v>15336871</v>
      </c>
    </row>
    <row r="8" spans="1:8">
      <c r="A8" s="4" t="s">
        <v>1360</v>
      </c>
      <c r="E8" s="5" t="n">
        <v>1440396</v>
      </c>
    </row>
    <row r="9" spans="1:8">
      <c r="A9" s="4" t="s">
        <v>1361</v>
      </c>
      <c r="C9" s="5" t="n">
        <v>17462976</v>
      </c>
      <c r="E9" s="5" t="n">
        <v>17462976</v>
      </c>
    </row>
    <row r="10" spans="1:8">
      <c r="A10" s="4" t="s">
        <v>1362</v>
      </c>
      <c r="E10" s="6" t="n">
        <v>234142000</v>
      </c>
    </row>
    <row r="11" spans="1:8">
      <c r="A11" s="4" t="s">
        <v>1363</v>
      </c>
      <c r="E11" s="5" t="n">
        <v>22420000</v>
      </c>
      <c r="F11" s="5" t="n">
        <v>8544000</v>
      </c>
    </row>
    <row r="12" spans="1:8">
      <c r="A12" s="4" t="s">
        <v>1295</v>
      </c>
      <c r="E12" s="5" t="n">
        <v>22420000</v>
      </c>
    </row>
    <row r="13" spans="1:8">
      <c r="A13" s="4" t="s">
        <v>1364</v>
      </c>
      <c r="C13" s="6" t="n">
        <v>266882000</v>
      </c>
      <c r="E13" s="6" t="n">
        <v>266882000</v>
      </c>
    </row>
    <row r="14" spans="1:8">
      <c r="A14" s="4" t="s">
        <v>1365</v>
      </c>
      <c r="E14" s="7" t="n">
        <v>15.27</v>
      </c>
    </row>
    <row r="15" spans="1:8">
      <c r="A15" s="4" t="s">
        <v>1366</v>
      </c>
      <c r="E15" s="8" t="n">
        <v>15.57</v>
      </c>
    </row>
    <row r="16" spans="1:8">
      <c r="A16" s="4" t="s">
        <v>1367</v>
      </c>
      <c r="C16" s="7" t="n">
        <v>15.28</v>
      </c>
      <c r="E16" s="7" t="n">
        <v>15.28</v>
      </c>
    </row>
    <row r="17" spans="1:8">
      <c r="A17" s="4" t="s">
        <v>194</v>
      </c>
      <c r="D17" s="5" t="n">
        <v>1000</v>
      </c>
      <c r="E17" s="6" t="n">
        <v>-596000</v>
      </c>
      <c r="F17" s="5" t="n">
        <v>28974000</v>
      </c>
    </row>
    <row r="18" spans="1:8">
      <c r="A18" s="4" t="s">
        <v>170</v>
      </c>
    </row>
    <row r="19" spans="1:8">
      <c r="A19" s="3" t="s">
        <v>1358</v>
      </c>
    </row>
    <row r="20" spans="1:8">
      <c r="A20" s="4" t="s">
        <v>1363</v>
      </c>
      <c r="E20" s="5" t="n">
        <v>674792</v>
      </c>
    </row>
    <row r="21" spans="1:8">
      <c r="A21" s="4" t="s">
        <v>1368</v>
      </c>
      <c r="E21" s="5" t="n">
        <v>10917</v>
      </c>
    </row>
    <row r="22" spans="1:8">
      <c r="A22" s="4" t="s">
        <v>1363</v>
      </c>
      <c r="E22" s="6" t="n">
        <v>10153000</v>
      </c>
    </row>
    <row r="23" spans="1:8">
      <c r="A23" s="4" t="s">
        <v>1369</v>
      </c>
      <c r="E23" s="6" t="n">
        <v>167000</v>
      </c>
    </row>
    <row r="24" spans="1:8">
      <c r="A24" s="4" t="s">
        <v>1370</v>
      </c>
      <c r="E24" s="7" t="n">
        <v>15.05</v>
      </c>
    </row>
    <row r="25" spans="1:8">
      <c r="A25" s="4" t="s">
        <v>1371</v>
      </c>
      <c r="E25" s="7" t="n">
        <v>15.34</v>
      </c>
    </row>
    <row r="26" spans="1:8">
      <c r="A26" s="4" t="s">
        <v>1372</v>
      </c>
    </row>
    <row r="27" spans="1:8">
      <c r="A27" s="3" t="s">
        <v>1353</v>
      </c>
    </row>
    <row r="28" spans="1:8">
      <c r="A28" s="4" t="s">
        <v>1373</v>
      </c>
      <c r="B28" s="6" t="n">
        <v>15900000</v>
      </c>
    </row>
    <row r="29" spans="1:8">
      <c r="A29" s="4" t="s">
        <v>519</v>
      </c>
    </row>
    <row r="30" spans="1:8">
      <c r="A30" s="3" t="s">
        <v>1353</v>
      </c>
    </row>
    <row r="31" spans="1:8">
      <c r="A31" s="4" t="s">
        <v>1374</v>
      </c>
      <c r="E31" s="4" t="s">
        <v>1375</v>
      </c>
    </row>
    <row r="32" spans="1:8">
      <c r="A32" s="4" t="s">
        <v>1376</v>
      </c>
    </row>
    <row r="33" spans="1:8">
      <c r="A33" s="3" t="s">
        <v>1353</v>
      </c>
    </row>
    <row r="34" spans="1:8">
      <c r="A34" s="4" t="s">
        <v>1377</v>
      </c>
      <c r="E34" s="7" t="n">
        <v>26.27</v>
      </c>
    </row>
    <row r="35" spans="1:8">
      <c r="A35" s="4" t="s">
        <v>525</v>
      </c>
    </row>
    <row r="36" spans="1:8">
      <c r="A36" s="3" t="s">
        <v>1353</v>
      </c>
    </row>
    <row r="37" spans="1:8">
      <c r="A37" s="4" t="s">
        <v>1374</v>
      </c>
      <c r="E37" s="4" t="s">
        <v>715</v>
      </c>
    </row>
    <row r="38" spans="1:8">
      <c r="A38" s="4" t="s">
        <v>1378</v>
      </c>
    </row>
    <row r="39" spans="1:8">
      <c r="A39" s="3" t="s">
        <v>1353</v>
      </c>
    </row>
    <row r="40" spans="1:8">
      <c r="A40" s="4" t="s">
        <v>1377</v>
      </c>
      <c r="E40" s="7" t="n">
        <v>33.54</v>
      </c>
    </row>
    <row r="41" spans="1:8">
      <c r="A41" s="4" t="s">
        <v>87</v>
      </c>
    </row>
    <row r="42" spans="1:8">
      <c r="A42" s="3" t="s">
        <v>1353</v>
      </c>
    </row>
    <row r="43" spans="1:8">
      <c r="A43" s="4" t="s">
        <v>1379</v>
      </c>
      <c r="B43" s="5" t="n">
        <v>120750</v>
      </c>
    </row>
    <row r="44" spans="1:8">
      <c r="A44" s="4" t="s">
        <v>1380</v>
      </c>
      <c r="E44" s="4" t="s">
        <v>1381</v>
      </c>
    </row>
    <row r="45" spans="1:8">
      <c r="A45" s="4" t="s">
        <v>1382</v>
      </c>
      <c r="E45" s="6" t="n">
        <v>117200000</v>
      </c>
    </row>
    <row r="46" spans="1:8">
      <c r="A46" s="4" t="s">
        <v>1383</v>
      </c>
      <c r="E46" s="5" t="n">
        <v>3600000</v>
      </c>
    </row>
    <row r="47" spans="1:8">
      <c r="A47" s="4" t="s">
        <v>1384</v>
      </c>
      <c r="B47" s="6" t="n">
        <v>1000</v>
      </c>
    </row>
    <row r="48" spans="1:8">
      <c r="A48" s="4" t="s">
        <v>1385</v>
      </c>
    </row>
    <row r="49" spans="1:8">
      <c r="A49" s="3" t="s">
        <v>1353</v>
      </c>
    </row>
    <row r="50" spans="1:8">
      <c r="A50" s="4" t="s">
        <v>1354</v>
      </c>
      <c r="C50" s="6" t="n">
        <v>1698000</v>
      </c>
      <c r="D50" s="5" t="n">
        <v>1698000</v>
      </c>
      <c r="E50" s="5" t="n">
        <v>5094000</v>
      </c>
      <c r="F50" s="6" t="n">
        <v>5094000</v>
      </c>
    </row>
    <row r="51" spans="1:8">
      <c r="A51" s="4" t="s">
        <v>1103</v>
      </c>
    </row>
    <row r="52" spans="1:8">
      <c r="A52" s="3" t="s">
        <v>1358</v>
      </c>
    </row>
    <row r="53" spans="1:8">
      <c r="A53" s="4" t="s">
        <v>1104</v>
      </c>
      <c r="C53" s="6" t="n">
        <v>16000000</v>
      </c>
      <c r="E53" s="5" t="n">
        <v>16000000</v>
      </c>
      <c r="G53" s="6" t="n">
        <v>19500000</v>
      </c>
    </row>
    <row r="54" spans="1:8">
      <c r="A54" s="4" t="s">
        <v>1331</v>
      </c>
    </row>
    <row r="55" spans="1:8">
      <c r="A55" s="3" t="s">
        <v>1358</v>
      </c>
    </row>
    <row r="56" spans="1:8">
      <c r="A56" s="4" t="s">
        <v>1295</v>
      </c>
      <c r="E56" s="6" t="n">
        <v>19500000</v>
      </c>
    </row>
    <row r="57" spans="1:8">
      <c r="A57" s="4" t="s">
        <v>1104</v>
      </c>
      <c r="H57" s="6" t="n">
        <v>23400000</v>
      </c>
    </row>
    <row r="58" spans="1:8">
      <c r="A58" s="4" t="s">
        <v>194</v>
      </c>
      <c r="D58" s="6" t="n">
        <v>28973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6</v>
      </c>
      <c r="B1" s="2" t="s">
        <v>112</v>
      </c>
      <c r="D1" s="2" t="s">
        <v>1</v>
      </c>
    </row>
    <row r="2" spans="1:5">
      <c r="B2" s="2" t="s">
        <v>2</v>
      </c>
      <c r="C2" s="2" t="s">
        <v>113</v>
      </c>
      <c r="D2" s="2" t="s">
        <v>2</v>
      </c>
      <c r="E2" s="2" t="s">
        <v>113</v>
      </c>
    </row>
    <row r="3" spans="1:5">
      <c r="A3" s="3" t="s">
        <v>341</v>
      </c>
    </row>
    <row r="4" spans="1:5">
      <c r="A4" s="4" t="s">
        <v>1387</v>
      </c>
      <c r="B4" s="6" t="n">
        <v>-3</v>
      </c>
      <c r="C4" s="6" t="n">
        <v>-7</v>
      </c>
      <c r="D4" s="6" t="n">
        <v>-5</v>
      </c>
      <c r="E4" s="6" t="n">
        <v>-8</v>
      </c>
    </row>
    <row r="5" spans="1:5">
      <c r="A5" s="4" t="s">
        <v>164</v>
      </c>
      <c r="B5" s="5" t="n">
        <v>-2</v>
      </c>
      <c r="C5" s="5" t="n">
        <v>4</v>
      </c>
      <c r="D5" s="5" t="n">
        <v>0</v>
      </c>
      <c r="E5" s="5" t="n">
        <v>5</v>
      </c>
    </row>
    <row r="6" spans="1:5">
      <c r="A6" s="4" t="s">
        <v>1388</v>
      </c>
      <c r="B6" s="6" t="n">
        <v>-5</v>
      </c>
      <c r="C6" s="6" t="n">
        <v>-3</v>
      </c>
      <c r="D6" s="6" t="n">
        <v>-5</v>
      </c>
      <c r="E6" s="6" t="n">
        <v>-3</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389</v>
      </c>
      <c r="B1" s="2" t="s">
        <v>112</v>
      </c>
      <c r="D1" s="2" t="s">
        <v>1</v>
      </c>
    </row>
    <row r="2" spans="1:9">
      <c r="B2" s="2" t="s">
        <v>2</v>
      </c>
      <c r="C2" s="2" t="s">
        <v>113</v>
      </c>
      <c r="D2" s="2" t="s">
        <v>2</v>
      </c>
      <c r="E2" s="2" t="s">
        <v>113</v>
      </c>
      <c r="F2" s="2" t="s">
        <v>868</v>
      </c>
      <c r="G2" s="2" t="s">
        <v>30</v>
      </c>
      <c r="H2" s="2" t="s">
        <v>869</v>
      </c>
      <c r="I2" s="2" t="s">
        <v>870</v>
      </c>
    </row>
    <row r="3" spans="1:9">
      <c r="A3" s="3" t="s">
        <v>1390</v>
      </c>
    </row>
    <row r="4" spans="1:9">
      <c r="A4" s="4" t="s">
        <v>150</v>
      </c>
      <c r="B4" s="6" t="n">
        <v>6583</v>
      </c>
      <c r="C4" s="6" t="n">
        <v>19598</v>
      </c>
      <c r="D4" s="6" t="n">
        <v>26596</v>
      </c>
      <c r="E4" s="6" t="n">
        <v>75538</v>
      </c>
    </row>
    <row r="5" spans="1:9">
      <c r="A5" s="4" t="s">
        <v>151</v>
      </c>
      <c r="B5" s="5" t="n">
        <v>2770</v>
      </c>
      <c r="C5" s="5" t="n">
        <v>4110</v>
      </c>
      <c r="D5" s="5" t="n">
        <v>7188</v>
      </c>
      <c r="E5" s="5" t="n">
        <v>37798</v>
      </c>
    </row>
    <row r="6" spans="1:9">
      <c r="A6" s="4" t="s">
        <v>451</v>
      </c>
      <c r="B6" s="5" t="n">
        <v>-6848</v>
      </c>
      <c r="D6" s="5" t="n">
        <v>-4187</v>
      </c>
      <c r="E6" s="5" t="n">
        <v>22501</v>
      </c>
    </row>
    <row r="7" spans="1:9">
      <c r="A7" s="4" t="s">
        <v>152</v>
      </c>
      <c r="B7" s="5" t="n">
        <v>3813</v>
      </c>
      <c r="C7" s="5" t="n">
        <v>15488</v>
      </c>
      <c r="D7" s="5" t="n">
        <v>19408</v>
      </c>
      <c r="E7" s="5" t="n">
        <v>37740</v>
      </c>
    </row>
    <row r="8" spans="1:9">
      <c r="A8" s="4" t="s">
        <v>153</v>
      </c>
      <c r="B8" s="5" t="n">
        <v>1698</v>
      </c>
      <c r="C8" s="5" t="n">
        <v>1698</v>
      </c>
      <c r="D8" s="5" t="n">
        <v>5094</v>
      </c>
      <c r="E8" s="5" t="n">
        <v>5094</v>
      </c>
    </row>
    <row r="9" spans="1:9">
      <c r="A9" s="4" t="s">
        <v>154</v>
      </c>
      <c r="B9" s="6" t="n">
        <v>2115</v>
      </c>
      <c r="C9" s="6" t="n">
        <v>13790</v>
      </c>
      <c r="D9" s="6" t="n">
        <v>14314</v>
      </c>
      <c r="E9" s="6" t="n">
        <v>32646</v>
      </c>
    </row>
    <row r="10" spans="1:9">
      <c r="A10" s="3" t="s">
        <v>1391</v>
      </c>
    </row>
    <row r="11" spans="1:9">
      <c r="A11" s="4" t="s">
        <v>1392</v>
      </c>
      <c r="B11" s="5" t="n">
        <v>29529000</v>
      </c>
      <c r="C11" s="5" t="n">
        <v>29610000</v>
      </c>
      <c r="D11" s="5" t="n">
        <v>29687000</v>
      </c>
      <c r="E11" s="5" t="n">
        <v>29662000</v>
      </c>
    </row>
    <row r="12" spans="1:9">
      <c r="A12" s="4" t="s">
        <v>1393</v>
      </c>
      <c r="B12" s="5" t="n">
        <v>31264000</v>
      </c>
      <c r="C12" s="5" t="n">
        <v>30844000</v>
      </c>
      <c r="D12" s="5" t="n">
        <v>31381000</v>
      </c>
      <c r="E12" s="5" t="n">
        <v>30613000</v>
      </c>
    </row>
    <row r="13" spans="1:9">
      <c r="A13" s="3" t="s">
        <v>158</v>
      </c>
    </row>
    <row r="14" spans="1:9">
      <c r="A14" s="4" t="s">
        <v>159</v>
      </c>
      <c r="B14" s="7" t="n">
        <v>0.07000000000000001</v>
      </c>
      <c r="C14" s="7" t="n">
        <v>0.47</v>
      </c>
      <c r="D14" s="7" t="n">
        <v>0.48</v>
      </c>
      <c r="E14" s="7" t="n">
        <v>1.1</v>
      </c>
    </row>
    <row r="15" spans="1:9">
      <c r="A15" s="4" t="s">
        <v>160</v>
      </c>
      <c r="B15" s="7" t="n">
        <v>0.07000000000000001</v>
      </c>
      <c r="C15" s="7" t="n">
        <v>0.45</v>
      </c>
      <c r="D15" s="7" t="n">
        <v>0.46</v>
      </c>
      <c r="E15" s="7" t="n">
        <v>1.07</v>
      </c>
    </row>
    <row r="16" spans="1:9">
      <c r="A16" s="4" t="s">
        <v>1394</v>
      </c>
    </row>
    <row r="17" spans="1:9">
      <c r="A17" s="3" t="s">
        <v>1391</v>
      </c>
    </row>
    <row r="18" spans="1:9">
      <c r="A18" s="4" t="s">
        <v>1395</v>
      </c>
      <c r="B18" s="5" t="n">
        <v>1735000</v>
      </c>
      <c r="C18" s="5" t="n">
        <v>1234000</v>
      </c>
      <c r="D18" s="5" t="n">
        <v>1694000</v>
      </c>
      <c r="E18" s="5" t="n">
        <v>951000</v>
      </c>
    </row>
    <row r="19" spans="1:9">
      <c r="A19" s="4" t="s">
        <v>89</v>
      </c>
    </row>
    <row r="20" spans="1:9">
      <c r="A20" s="3" t="s">
        <v>1396</v>
      </c>
    </row>
    <row r="21" spans="1:9">
      <c r="A21" s="4" t="s">
        <v>1397</v>
      </c>
      <c r="B21" s="5" t="n">
        <v>29013137</v>
      </c>
      <c r="C21" s="5" t="n">
        <v>29142547</v>
      </c>
      <c r="D21" s="5" t="n">
        <v>29013137</v>
      </c>
      <c r="E21" s="5" t="n">
        <v>29142547</v>
      </c>
      <c r="F21" s="5" t="n">
        <v>29480287</v>
      </c>
      <c r="G21" s="5" t="n">
        <v>28437860</v>
      </c>
      <c r="H21" s="5" t="n">
        <v>29609472</v>
      </c>
      <c r="I21" s="5" t="n">
        <v>29632020</v>
      </c>
    </row>
    <row r="22" spans="1:9">
      <c r="A22" s="4" t="s">
        <v>1398</v>
      </c>
      <c r="B22" s="5" t="n">
        <v>216912</v>
      </c>
      <c r="D22" s="5" t="n">
        <v>216912</v>
      </c>
      <c r="G22" s="5" t="n">
        <v>253772</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217"/>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4"/>
    <col customWidth="1" max="5" min="5" width="21"/>
    <col customWidth="1" max="6" min="6" width="5"/>
    <col customWidth="1" max="7" min="7" width="36"/>
    <col customWidth="1" max="8" min="8" width="4"/>
    <col customWidth="1" max="9" min="9" width="21"/>
    <col customWidth="1" max="10" min="10" width="5"/>
    <col customWidth="1" max="11" min="11" width="21"/>
  </cols>
  <sheetData>
    <row r="1" spans="1:11">
      <c r="A1" s="1" t="s">
        <v>1399</v>
      </c>
      <c r="C1" s="2" t="s">
        <v>112</v>
      </c>
      <c r="G1" s="2" t="s">
        <v>1</v>
      </c>
      <c r="K1" s="2" t="s">
        <v>219</v>
      </c>
    </row>
    <row r="2" spans="1:11">
      <c r="C2" s="2" t="s">
        <v>600</v>
      </c>
      <c r="E2" s="2" t="s">
        <v>497</v>
      </c>
      <c r="G2" s="2" t="s">
        <v>1400</v>
      </c>
      <c r="I2" s="2" t="s">
        <v>497</v>
      </c>
      <c r="K2" s="2" t="s">
        <v>500</v>
      </c>
    </row>
    <row r="3" spans="1:11">
      <c r="A3" s="3" t="s">
        <v>1401</v>
      </c>
    </row>
    <row r="4" spans="1:11">
      <c r="A4" s="4" t="s">
        <v>1402</v>
      </c>
      <c r="G4" s="5" t="n">
        <v>2</v>
      </c>
    </row>
    <row r="5" spans="1:11">
      <c r="A5" s="4" t="s">
        <v>1403</v>
      </c>
      <c r="G5" s="5" t="n">
        <v>0</v>
      </c>
    </row>
    <row r="6" spans="1:11">
      <c r="A6" s="3" t="s">
        <v>114</v>
      </c>
    </row>
    <row r="7" spans="1:11">
      <c r="A7" s="4" t="s">
        <v>115</v>
      </c>
      <c r="C7" s="6" t="n">
        <v>77292000</v>
      </c>
      <c r="E7" s="6" t="n">
        <v>81923000</v>
      </c>
      <c r="G7" s="6" t="n">
        <v>272103000</v>
      </c>
      <c r="I7" s="6" t="n">
        <v>264737000</v>
      </c>
    </row>
    <row r="8" spans="1:11">
      <c r="A8" s="4" t="s">
        <v>116</v>
      </c>
      <c r="C8" s="5" t="n">
        <v>93995000</v>
      </c>
      <c r="E8" s="5" t="n">
        <v>92035000</v>
      </c>
      <c r="G8" s="5" t="n">
        <v>302840000</v>
      </c>
      <c r="I8" s="5" t="n">
        <v>301053000</v>
      </c>
    </row>
    <row r="9" spans="1:11">
      <c r="A9" s="4" t="s">
        <v>117</v>
      </c>
      <c r="C9" s="5" t="n">
        <v>7300000</v>
      </c>
      <c r="E9" s="5" t="n">
        <v>7546000</v>
      </c>
      <c r="G9" s="5" t="n">
        <v>21480000</v>
      </c>
      <c r="I9" s="5" t="n">
        <v>22336000</v>
      </c>
    </row>
    <row r="10" spans="1:11">
      <c r="A10" s="4" t="s">
        <v>118</v>
      </c>
      <c r="C10" s="5" t="n">
        <v>701000</v>
      </c>
      <c r="E10" s="5" t="n">
        <v>33000</v>
      </c>
      <c r="G10" s="5" t="n">
        <v>724000</v>
      </c>
      <c r="I10" s="5" t="n">
        <v>97000</v>
      </c>
    </row>
    <row r="11" spans="1:11">
      <c r="A11" s="4" t="s">
        <v>1404</v>
      </c>
      <c r="C11" s="5" t="n">
        <v>0</v>
      </c>
      <c r="E11" s="5" t="n">
        <v>0</v>
      </c>
      <c r="G11" s="5" t="n">
        <v>0</v>
      </c>
      <c r="I11" s="5" t="n">
        <v>0</v>
      </c>
    </row>
    <row r="12" spans="1:11">
      <c r="A12" s="4" t="s">
        <v>119</v>
      </c>
      <c r="C12" s="5" t="n">
        <v>60707000</v>
      </c>
      <c r="E12" s="5" t="n">
        <v>26448000</v>
      </c>
      <c r="G12" s="5" t="n">
        <v>129846000</v>
      </c>
      <c r="I12" s="5" t="n">
        <v>77511000</v>
      </c>
    </row>
    <row r="13" spans="1:11">
      <c r="A13" s="4" t="s">
        <v>120</v>
      </c>
      <c r="C13" s="5" t="n">
        <v>238000</v>
      </c>
      <c r="E13" s="5" t="n">
        <v>353000</v>
      </c>
      <c r="G13" s="5" t="n">
        <v>780000</v>
      </c>
      <c r="I13" s="5" t="n">
        <v>1066000</v>
      </c>
    </row>
    <row r="14" spans="1:11">
      <c r="A14" s="4" t="s">
        <v>121</v>
      </c>
      <c r="C14" s="5" t="n">
        <v>0</v>
      </c>
      <c r="E14" s="5" t="n">
        <v>375000</v>
      </c>
      <c r="G14" s="5" t="n">
        <v>0</v>
      </c>
      <c r="I14" s="5" t="n">
        <v>1509000</v>
      </c>
    </row>
    <row r="15" spans="1:11">
      <c r="A15" s="4" t="s">
        <v>122</v>
      </c>
      <c r="C15" s="5" t="n">
        <v>8146000</v>
      </c>
      <c r="E15" s="5" t="n">
        <v>8378000</v>
      </c>
      <c r="G15" s="5" t="n">
        <v>29068000</v>
      </c>
      <c r="I15" s="5" t="n">
        <v>26251000</v>
      </c>
    </row>
    <row r="16" spans="1:11">
      <c r="A16" s="4" t="s">
        <v>123</v>
      </c>
      <c r="C16" s="5" t="n">
        <v>1237000</v>
      </c>
      <c r="E16" s="5" t="n">
        <v>1634000</v>
      </c>
      <c r="G16" s="5" t="n">
        <v>3228000</v>
      </c>
      <c r="I16" s="5" t="n">
        <v>3846000</v>
      </c>
    </row>
    <row r="17" spans="1:11">
      <c r="A17" s="4" t="s">
        <v>124</v>
      </c>
      <c r="C17" s="5" t="n">
        <v>252047000</v>
      </c>
      <c r="E17" s="5" t="n">
        <v>221028000</v>
      </c>
      <c r="G17" s="5" t="n">
        <v>768308000</v>
      </c>
      <c r="I17" s="5" t="n">
        <v>706985000</v>
      </c>
    </row>
    <row r="18" spans="1:11">
      <c r="A18" s="4" t="s">
        <v>1405</v>
      </c>
      <c r="C18" s="5" t="n">
        <v>56477000</v>
      </c>
      <c r="E18" s="5" t="n">
        <v>26000000</v>
      </c>
      <c r="G18" s="5" t="n">
        <v>125089000</v>
      </c>
      <c r="I18" s="5" t="n">
        <v>74846000</v>
      </c>
    </row>
    <row r="19" spans="1:11">
      <c r="A19" s="4" t="s">
        <v>126</v>
      </c>
      <c r="C19" s="5" t="n">
        <v>195570000</v>
      </c>
      <c r="E19" s="5" t="n">
        <v>195028000</v>
      </c>
      <c r="G19" s="5" t="n">
        <v>643219000</v>
      </c>
      <c r="I19" s="5" t="n">
        <v>632139000</v>
      </c>
    </row>
    <row r="20" spans="1:11">
      <c r="A20" s="3" t="s">
        <v>127</v>
      </c>
    </row>
    <row r="21" spans="1:11">
      <c r="A21" s="4" t="s">
        <v>1406</v>
      </c>
      <c r="C21" s="5" t="n">
        <v>217448000</v>
      </c>
      <c r="E21" s="5" t="n">
        <v>210642000</v>
      </c>
      <c r="G21" s="5" t="n">
        <v>679655000</v>
      </c>
      <c r="I21" s="5" t="n">
        <v>656299000</v>
      </c>
    </row>
    <row r="22" spans="1:11">
      <c r="A22" s="4" t="s">
        <v>137</v>
      </c>
      <c r="C22" s="5" t="n">
        <v>0</v>
      </c>
      <c r="E22" s="5" t="n">
        <v>0</v>
      </c>
      <c r="G22" s="5" t="n">
        <v>4100000</v>
      </c>
      <c r="I22" s="5" t="n">
        <v>0</v>
      </c>
      <c r="K22" s="6" t="n">
        <v>0</v>
      </c>
    </row>
    <row r="23" spans="1:11">
      <c r="A23" s="4" t="s">
        <v>140</v>
      </c>
      <c r="C23" s="5" t="n">
        <v>219964000</v>
      </c>
      <c r="E23" s="5" t="n">
        <v>212329000</v>
      </c>
      <c r="G23" s="5" t="n">
        <v>689984000</v>
      </c>
      <c r="I23" s="5" t="n">
        <v>663566000</v>
      </c>
    </row>
    <row r="24" spans="1:11">
      <c r="A24" s="3" t="s">
        <v>141</v>
      </c>
    </row>
    <row r="25" spans="1:11">
      <c r="A25" s="4" t="s">
        <v>147</v>
      </c>
      <c r="C25" s="5" t="n">
        <v>32342000</v>
      </c>
      <c r="E25" s="5" t="n">
        <v>41982000</v>
      </c>
      <c r="G25" s="5" t="n">
        <v>82976000</v>
      </c>
      <c r="I25" s="5" t="n">
        <v>122964000</v>
      </c>
    </row>
    <row r="26" spans="1:11">
      <c r="A26" s="4" t="s">
        <v>149</v>
      </c>
      <c r="C26" s="5" t="n">
        <v>1365000</v>
      </c>
      <c r="E26" s="5" t="n">
        <v>5083000</v>
      </c>
      <c r="G26" s="5" t="n">
        <v>9615000</v>
      </c>
      <c r="I26" s="5" t="n">
        <v>15999000</v>
      </c>
    </row>
    <row r="27" spans="1:11">
      <c r="A27" s="4" t="s">
        <v>1407</v>
      </c>
      <c r="C27" s="5" t="n">
        <v>-2770000</v>
      </c>
      <c r="E27" s="5" t="n">
        <v>-4110000</v>
      </c>
      <c r="G27" s="5" t="n">
        <v>-7188000</v>
      </c>
      <c r="I27" s="5" t="n">
        <v>-37798000</v>
      </c>
    </row>
    <row r="28" spans="1:11">
      <c r="A28" s="4" t="s">
        <v>1408</v>
      </c>
      <c r="C28" s="5" t="n">
        <v>3813000</v>
      </c>
      <c r="E28" s="5" t="n">
        <v>15488000</v>
      </c>
      <c r="G28" s="5" t="n">
        <v>19408000</v>
      </c>
      <c r="I28" s="5" t="n">
        <v>37740000</v>
      </c>
    </row>
    <row r="29" spans="1:11">
      <c r="A29" s="4" t="s">
        <v>153</v>
      </c>
      <c r="C29" s="5" t="n">
        <v>1698000</v>
      </c>
      <c r="E29" s="5" t="n">
        <v>1698000</v>
      </c>
      <c r="G29" s="5" t="n">
        <v>5094000</v>
      </c>
      <c r="I29" s="5" t="n">
        <v>5094000</v>
      </c>
    </row>
    <row r="30" spans="1:11">
      <c r="A30" s="4" t="s">
        <v>154</v>
      </c>
      <c r="C30" s="5" t="n">
        <v>2115000</v>
      </c>
      <c r="E30" s="5" t="n">
        <v>13790000</v>
      </c>
      <c r="G30" s="5" t="n">
        <v>14314000</v>
      </c>
      <c r="I30" s="5" t="n">
        <v>32646000</v>
      </c>
    </row>
    <row r="31" spans="1:11">
      <c r="A31" s="4" t="s">
        <v>50</v>
      </c>
    </row>
    <row r="32" spans="1:11">
      <c r="A32" s="3" t="s">
        <v>114</v>
      </c>
    </row>
    <row r="33" spans="1:11">
      <c r="A33" s="4" t="s">
        <v>124</v>
      </c>
      <c r="C33" s="5" t="n">
        <v>2431000</v>
      </c>
      <c r="E33" s="5" t="n">
        <v>2303000</v>
      </c>
      <c r="G33" s="5" t="n">
        <v>8239000</v>
      </c>
      <c r="I33" s="5" t="n">
        <v>8579000</v>
      </c>
    </row>
    <row r="34" spans="1:11">
      <c r="A34" s="3" t="s">
        <v>127</v>
      </c>
    </row>
    <row r="35" spans="1:11">
      <c r="A35" s="4" t="s">
        <v>140</v>
      </c>
      <c r="C35" s="5" t="n">
        <v>2516000</v>
      </c>
      <c r="E35" s="5" t="n">
        <v>1687000</v>
      </c>
      <c r="G35" s="5" t="n">
        <v>6229000</v>
      </c>
      <c r="I35" s="5" t="n">
        <v>7267000</v>
      </c>
    </row>
    <row r="36" spans="1:11">
      <c r="A36" s="3" t="s">
        <v>141</v>
      </c>
    </row>
    <row r="37" spans="1:11">
      <c r="A37" s="4" t="s">
        <v>1407</v>
      </c>
      <c r="C37" s="5" t="n">
        <v>-4896000</v>
      </c>
      <c r="E37" s="5" t="n">
        <v>-2804000</v>
      </c>
      <c r="G37" s="5" t="n">
        <v>-8774000</v>
      </c>
      <c r="I37" s="5" t="n">
        <v>-34993000</v>
      </c>
    </row>
    <row r="38" spans="1:11">
      <c r="A38" s="4" t="s">
        <v>547</v>
      </c>
    </row>
    <row r="39" spans="1:11">
      <c r="A39" s="3" t="s">
        <v>114</v>
      </c>
    </row>
    <row r="40" spans="1:11">
      <c r="A40" s="4" t="s">
        <v>117</v>
      </c>
      <c r="C40" s="5" t="n">
        <v>7052000</v>
      </c>
      <c r="E40" s="5" t="n">
        <v>6595000</v>
      </c>
      <c r="G40" s="5" t="n">
        <v>20492000</v>
      </c>
      <c r="I40" s="5" t="n">
        <v>19556000</v>
      </c>
    </row>
    <row r="41" spans="1:11">
      <c r="A41" s="4" t="s">
        <v>118</v>
      </c>
      <c r="C41" s="5" t="n">
        <v>701000</v>
      </c>
      <c r="E41" s="5" t="n">
        <v>33000</v>
      </c>
      <c r="G41" s="5" t="n">
        <v>710000</v>
      </c>
      <c r="I41" s="5" t="n">
        <v>97000</v>
      </c>
    </row>
    <row r="42" spans="1:11">
      <c r="A42" s="4" t="s">
        <v>557</v>
      </c>
    </row>
    <row r="43" spans="1:11">
      <c r="A43" s="3" t="s">
        <v>114</v>
      </c>
    </row>
    <row r="44" spans="1:11">
      <c r="A44" s="4" t="s">
        <v>117</v>
      </c>
      <c r="C44" s="5" t="n">
        <v>248000</v>
      </c>
      <c r="E44" s="5" t="n">
        <v>951000</v>
      </c>
      <c r="G44" s="5" t="n">
        <v>988000</v>
      </c>
      <c r="I44" s="5" t="n">
        <v>2780000</v>
      </c>
    </row>
    <row r="45" spans="1:11">
      <c r="A45" s="4" t="s">
        <v>118</v>
      </c>
      <c r="C45" s="5" t="n">
        <v>0</v>
      </c>
      <c r="E45" s="5" t="n">
        <v>0</v>
      </c>
      <c r="G45" s="5" t="n">
        <v>14000</v>
      </c>
      <c r="I45" s="5" t="n">
        <v>0</v>
      </c>
    </row>
    <row r="46" spans="1:11">
      <c r="A46" s="4" t="s">
        <v>558</v>
      </c>
    </row>
    <row r="47" spans="1:11">
      <c r="A47" s="3" t="s">
        <v>114</v>
      </c>
    </row>
    <row r="48" spans="1:11">
      <c r="A48" s="4" t="s">
        <v>115</v>
      </c>
      <c r="C48" s="5" t="n">
        <v>70022000</v>
      </c>
      <c r="E48" s="5" t="n">
        <v>77510000</v>
      </c>
      <c r="G48" s="5" t="n">
        <v>257234000</v>
      </c>
      <c r="I48" s="5" t="n">
        <v>251476000</v>
      </c>
    </row>
    <row r="49" spans="1:11">
      <c r="A49" s="4" t="s">
        <v>116</v>
      </c>
      <c r="C49" s="5" t="n">
        <v>105860000</v>
      </c>
      <c r="E49" s="5" t="n">
        <v>101672000</v>
      </c>
      <c r="G49" s="5" t="n">
        <v>331689000</v>
      </c>
      <c r="I49" s="5" t="n">
        <v>328929000</v>
      </c>
    </row>
    <row r="50" spans="1:11">
      <c r="A50" s="4" t="s">
        <v>117</v>
      </c>
      <c r="C50" s="5" t="n">
        <v>10907000</v>
      </c>
      <c r="E50" s="5" t="n">
        <v>12386000</v>
      </c>
      <c r="G50" s="5" t="n">
        <v>31804000</v>
      </c>
      <c r="I50" s="5" t="n">
        <v>37998000</v>
      </c>
    </row>
    <row r="51" spans="1:11">
      <c r="A51" s="4" t="s">
        <v>118</v>
      </c>
      <c r="C51" s="5" t="n">
        <v>14377000</v>
      </c>
      <c r="E51" s="5" t="n">
        <v>6910000</v>
      </c>
      <c r="G51" s="5" t="n">
        <v>35353000</v>
      </c>
      <c r="I51" s="5" t="n">
        <v>21470000</v>
      </c>
    </row>
    <row r="52" spans="1:11">
      <c r="A52" s="4" t="s">
        <v>1404</v>
      </c>
      <c r="C52" s="5" t="n">
        <v>16053000</v>
      </c>
      <c r="E52" s="5" t="n">
        <v>27672000</v>
      </c>
      <c r="G52" s="5" t="n">
        <v>33522000</v>
      </c>
      <c r="I52" s="5" t="n">
        <v>61927000</v>
      </c>
    </row>
    <row r="53" spans="1:11">
      <c r="A53" s="4" t="s">
        <v>119</v>
      </c>
      <c r="C53" s="5" t="n">
        <v>0</v>
      </c>
      <c r="E53" s="5" t="n">
        <v>0</v>
      </c>
      <c r="G53" s="5" t="n">
        <v>0</v>
      </c>
      <c r="I53" s="5" t="n">
        <v>0</v>
      </c>
    </row>
    <row r="54" spans="1:11">
      <c r="A54" s="4" t="s">
        <v>120</v>
      </c>
      <c r="C54" s="5" t="n">
        <v>0</v>
      </c>
      <c r="E54" s="5" t="n">
        <v>0</v>
      </c>
      <c r="G54" s="5" t="n">
        <v>0</v>
      </c>
      <c r="I54" s="5" t="n">
        <v>0</v>
      </c>
    </row>
    <row r="55" spans="1:11">
      <c r="A55" s="4" t="s">
        <v>121</v>
      </c>
      <c r="E55" s="5" t="n">
        <v>0</v>
      </c>
      <c r="I55" s="5" t="n">
        <v>0</v>
      </c>
    </row>
    <row r="56" spans="1:11">
      <c r="A56" s="4" t="s">
        <v>122</v>
      </c>
      <c r="C56" s="5" t="n">
        <v>0</v>
      </c>
      <c r="E56" s="5" t="n">
        <v>0</v>
      </c>
      <c r="G56" s="5" t="n">
        <v>0</v>
      </c>
      <c r="I56" s="5" t="n">
        <v>0</v>
      </c>
    </row>
    <row r="57" spans="1:11">
      <c r="A57" s="4" t="s">
        <v>123</v>
      </c>
      <c r="C57" s="5" t="n">
        <v>-126000</v>
      </c>
      <c r="E57" s="5" t="n">
        <v>83000</v>
      </c>
      <c r="G57" s="5" t="n">
        <v>5351000</v>
      </c>
      <c r="I57" s="5" t="n">
        <v>250000</v>
      </c>
    </row>
    <row r="58" spans="1:11">
      <c r="A58" s="4" t="s">
        <v>124</v>
      </c>
      <c r="C58" s="5" t="n">
        <v>217093000</v>
      </c>
      <c r="E58" s="5" t="n">
        <v>226233000</v>
      </c>
      <c r="G58" s="5" t="n">
        <v>694953000</v>
      </c>
      <c r="I58" s="5" t="n">
        <v>702050000</v>
      </c>
    </row>
    <row r="59" spans="1:11">
      <c r="A59" s="4" t="s">
        <v>1405</v>
      </c>
      <c r="C59" s="5" t="n">
        <v>7147000</v>
      </c>
      <c r="E59" s="5" t="n">
        <v>6419000</v>
      </c>
      <c r="G59" s="5" t="n">
        <v>20417000</v>
      </c>
      <c r="I59" s="5" t="n">
        <v>16500000</v>
      </c>
    </row>
    <row r="60" spans="1:11">
      <c r="A60" s="4" t="s">
        <v>126</v>
      </c>
      <c r="C60" s="5" t="n">
        <v>209946000</v>
      </c>
      <c r="E60" s="5" t="n">
        <v>219814000</v>
      </c>
      <c r="G60" s="5" t="n">
        <v>674536000</v>
      </c>
      <c r="I60" s="5" t="n">
        <v>685550000</v>
      </c>
    </row>
    <row r="61" spans="1:11">
      <c r="A61" s="3" t="s">
        <v>127</v>
      </c>
    </row>
    <row r="62" spans="1:11">
      <c r="A62" s="4" t="s">
        <v>1406</v>
      </c>
      <c r="C62" s="5" t="n">
        <v>202040000</v>
      </c>
      <c r="E62" s="5" t="n">
        <v>196188000</v>
      </c>
      <c r="G62" s="5" t="n">
        <v>630192000</v>
      </c>
      <c r="I62" s="5" t="n">
        <v>613561000</v>
      </c>
    </row>
    <row r="63" spans="1:11">
      <c r="A63" s="4" t="s">
        <v>137</v>
      </c>
      <c r="G63" s="5" t="n">
        <v>0</v>
      </c>
    </row>
    <row r="64" spans="1:11">
      <c r="A64" s="4" t="s">
        <v>140</v>
      </c>
      <c r="C64" s="5" t="n">
        <v>202040000</v>
      </c>
      <c r="E64" s="5" t="n">
        <v>196188000</v>
      </c>
      <c r="G64" s="5" t="n">
        <v>630192000</v>
      </c>
      <c r="I64" s="5" t="n">
        <v>613561000</v>
      </c>
    </row>
    <row r="65" spans="1:11">
      <c r="A65" s="3" t="s">
        <v>141</v>
      </c>
    </row>
    <row r="66" spans="1:11">
      <c r="A66" s="4" t="s">
        <v>147</v>
      </c>
      <c r="C66" s="5" t="n">
        <v>0</v>
      </c>
      <c r="E66" s="5" t="n">
        <v>0</v>
      </c>
      <c r="G66" s="5" t="n">
        <v>0</v>
      </c>
      <c r="I66" s="5" t="n">
        <v>0</v>
      </c>
    </row>
    <row r="67" spans="1:11">
      <c r="A67" s="4" t="s">
        <v>149</v>
      </c>
      <c r="C67" s="5" t="n">
        <v>0</v>
      </c>
      <c r="E67" s="5" t="n">
        <v>0</v>
      </c>
      <c r="G67" s="5" t="n">
        <v>0</v>
      </c>
      <c r="I67" s="5" t="n">
        <v>0</v>
      </c>
    </row>
    <row r="68" spans="1:11">
      <c r="A68" s="4" t="s">
        <v>1407</v>
      </c>
      <c r="C68" s="5" t="n">
        <v>-661000</v>
      </c>
      <c r="E68" s="5" t="n">
        <v>-942000</v>
      </c>
      <c r="G68" s="5" t="n">
        <v>-2944000</v>
      </c>
      <c r="I68" s="5" t="n">
        <v>-3505000</v>
      </c>
    </row>
    <row r="69" spans="1:11">
      <c r="A69" s="4" t="s">
        <v>1408</v>
      </c>
      <c r="C69" s="5" t="n">
        <v>7245000</v>
      </c>
      <c r="E69" s="5" t="n">
        <v>22684000</v>
      </c>
      <c r="G69" s="5" t="n">
        <v>41400000</v>
      </c>
      <c r="I69" s="5" t="n">
        <v>68484000</v>
      </c>
    </row>
    <row r="70" spans="1:11">
      <c r="A70" s="4" t="s">
        <v>153</v>
      </c>
      <c r="C70" s="5" t="n">
        <v>1698000</v>
      </c>
      <c r="E70" s="5" t="n">
        <v>1698000</v>
      </c>
      <c r="G70" s="5" t="n">
        <v>5094000</v>
      </c>
      <c r="I70" s="5" t="n">
        <v>5094000</v>
      </c>
    </row>
    <row r="71" spans="1:11">
      <c r="A71" s="4" t="s">
        <v>154</v>
      </c>
      <c r="C71" s="5" t="n">
        <v>5547000</v>
      </c>
      <c r="E71" s="5" t="n">
        <v>20986000</v>
      </c>
      <c r="G71" s="5" t="n">
        <v>36306000</v>
      </c>
      <c r="I71" s="5" t="n">
        <v>63390000</v>
      </c>
    </row>
    <row r="72" spans="1:11">
      <c r="A72" s="4" t="s">
        <v>1409</v>
      </c>
      <c r="C72" s="5" t="n">
        <v>5082000</v>
      </c>
      <c r="E72" s="5" t="n">
        <v>2908000</v>
      </c>
      <c r="G72" s="5" t="n">
        <v>14987000</v>
      </c>
      <c r="I72" s="5" t="n">
        <v>8854000</v>
      </c>
    </row>
    <row r="73" spans="1:11">
      <c r="A73" s="4" t="s">
        <v>1410</v>
      </c>
      <c r="C73" s="5" t="n">
        <v>10629000</v>
      </c>
      <c r="E73" s="5" t="n">
        <v>23894000</v>
      </c>
      <c r="G73" s="5" t="n">
        <v>51293000</v>
      </c>
      <c r="I73" s="5" t="n">
        <v>72244000</v>
      </c>
    </row>
    <row r="74" spans="1:11">
      <c r="A74" s="4" t="s">
        <v>1411</v>
      </c>
    </row>
    <row r="75" spans="1:11">
      <c r="A75" s="3" t="s">
        <v>114</v>
      </c>
    </row>
    <row r="76" spans="1:11">
      <c r="A76" s="4" t="s">
        <v>124</v>
      </c>
      <c r="C76" s="5" t="n">
        <v>0</v>
      </c>
      <c r="E76" s="5" t="n">
        <v>0</v>
      </c>
      <c r="G76" s="5" t="n">
        <v>0</v>
      </c>
      <c r="I76" s="5" t="n">
        <v>0</v>
      </c>
    </row>
    <row r="77" spans="1:11">
      <c r="A77" s="3" t="s">
        <v>127</v>
      </c>
    </row>
    <row r="78" spans="1:11">
      <c r="A78" s="4" t="s">
        <v>140</v>
      </c>
      <c r="C78" s="5" t="n">
        <v>0</v>
      </c>
      <c r="E78" s="5" t="n">
        <v>0</v>
      </c>
      <c r="G78" s="5" t="n">
        <v>0</v>
      </c>
      <c r="I78" s="5" t="n">
        <v>0</v>
      </c>
    </row>
    <row r="79" spans="1:11">
      <c r="A79" s="4" t="s">
        <v>559</v>
      </c>
    </row>
    <row r="80" spans="1:11">
      <c r="A80" s="3" t="s">
        <v>114</v>
      </c>
    </row>
    <row r="81" spans="1:11">
      <c r="A81" s="4" t="s">
        <v>115</v>
      </c>
      <c r="C81" s="5" t="n">
        <v>70022000</v>
      </c>
      <c r="E81" s="5" t="n">
        <v>77510000</v>
      </c>
      <c r="G81" s="5" t="n">
        <v>257234000</v>
      </c>
      <c r="I81" s="5" t="n">
        <v>251476000</v>
      </c>
    </row>
    <row r="82" spans="1:11">
      <c r="A82" s="4" t="s">
        <v>116</v>
      </c>
      <c r="C82" s="5" t="n">
        <v>105860000</v>
      </c>
      <c r="E82" s="5" t="n">
        <v>101672000</v>
      </c>
      <c r="G82" s="5" t="n">
        <v>331689000</v>
      </c>
      <c r="I82" s="5" t="n">
        <v>328929000</v>
      </c>
    </row>
    <row r="83" spans="1:11">
      <c r="A83" s="4" t="s">
        <v>117</v>
      </c>
      <c r="C83" s="5" t="n">
        <v>10321000</v>
      </c>
      <c r="E83" s="5" t="n">
        <v>10840000</v>
      </c>
      <c r="G83" s="5" t="n">
        <v>30016000</v>
      </c>
      <c r="I83" s="5" t="n">
        <v>33057000</v>
      </c>
    </row>
    <row r="84" spans="1:11">
      <c r="A84" s="4" t="s">
        <v>118</v>
      </c>
      <c r="C84" s="5" t="n">
        <v>15384000</v>
      </c>
      <c r="E84" s="5" t="n">
        <v>1859000</v>
      </c>
      <c r="G84" s="5" t="n">
        <v>34654000</v>
      </c>
      <c r="I84" s="5" t="n">
        <v>17219000</v>
      </c>
    </row>
    <row r="85" spans="1:11">
      <c r="A85" s="4" t="s">
        <v>1404</v>
      </c>
      <c r="C85" s="5" t="n">
        <v>15231000</v>
      </c>
      <c r="E85" s="5" t="n">
        <v>25779000</v>
      </c>
      <c r="G85" s="5" t="n">
        <v>28233000</v>
      </c>
      <c r="I85" s="5" t="n">
        <v>62488000</v>
      </c>
    </row>
    <row r="86" spans="1:11">
      <c r="A86" s="4" t="s">
        <v>119</v>
      </c>
      <c r="C86" s="5" t="n">
        <v>0</v>
      </c>
      <c r="E86" s="5" t="n">
        <v>0</v>
      </c>
      <c r="G86" s="5" t="n">
        <v>0</v>
      </c>
      <c r="I86" s="5" t="n">
        <v>0</v>
      </c>
    </row>
    <row r="87" spans="1:11">
      <c r="A87" s="4" t="s">
        <v>120</v>
      </c>
      <c r="C87" s="5" t="n">
        <v>0</v>
      </c>
      <c r="E87" s="5" t="n">
        <v>0</v>
      </c>
      <c r="G87" s="5" t="n">
        <v>0</v>
      </c>
      <c r="I87" s="5" t="n">
        <v>0</v>
      </c>
    </row>
    <row r="88" spans="1:11">
      <c r="A88" s="4" t="s">
        <v>121</v>
      </c>
      <c r="E88" s="5" t="n">
        <v>0</v>
      </c>
      <c r="I88" s="5" t="n">
        <v>0</v>
      </c>
    </row>
    <row r="89" spans="1:11">
      <c r="A89" s="4" t="s">
        <v>122</v>
      </c>
      <c r="C89" s="5" t="n">
        <v>0</v>
      </c>
      <c r="E89" s="5" t="n">
        <v>0</v>
      </c>
      <c r="G89" s="5" t="n">
        <v>0</v>
      </c>
      <c r="I89" s="5" t="n">
        <v>0</v>
      </c>
    </row>
    <row r="90" spans="1:11">
      <c r="A90" s="4" t="s">
        <v>123</v>
      </c>
      <c r="C90" s="5" t="n">
        <v>-132000</v>
      </c>
      <c r="E90" s="5" t="n">
        <v>4000</v>
      </c>
      <c r="G90" s="5" t="n">
        <v>5295000</v>
      </c>
      <c r="I90" s="5" t="n">
        <v>-143000</v>
      </c>
    </row>
    <row r="91" spans="1:11">
      <c r="A91" s="4" t="s">
        <v>124</v>
      </c>
      <c r="C91" s="5" t="n">
        <v>216686000</v>
      </c>
      <c r="E91" s="5" t="n">
        <v>217664000</v>
      </c>
      <c r="G91" s="5" t="n">
        <v>687121000</v>
      </c>
      <c r="I91" s="5" t="n">
        <v>693026000</v>
      </c>
    </row>
    <row r="92" spans="1:11">
      <c r="A92" s="4" t="s">
        <v>1405</v>
      </c>
      <c r="C92" s="5" t="n">
        <v>5758000</v>
      </c>
      <c r="E92" s="5" t="n">
        <v>4878000</v>
      </c>
      <c r="G92" s="5" t="n">
        <v>16371000</v>
      </c>
      <c r="I92" s="5" t="n">
        <v>12539000</v>
      </c>
    </row>
    <row r="93" spans="1:11">
      <c r="A93" s="4" t="s">
        <v>126</v>
      </c>
      <c r="C93" s="5" t="n">
        <v>210928000</v>
      </c>
      <c r="E93" s="5" t="n">
        <v>212786000</v>
      </c>
      <c r="G93" s="5" t="n">
        <v>670750000</v>
      </c>
      <c r="I93" s="5" t="n">
        <v>680487000</v>
      </c>
    </row>
    <row r="94" spans="1:11">
      <c r="A94" s="3" t="s">
        <v>127</v>
      </c>
    </row>
    <row r="95" spans="1:11">
      <c r="A95" s="4" t="s">
        <v>1406</v>
      </c>
      <c r="C95" s="5" t="n">
        <v>200637000</v>
      </c>
      <c r="E95" s="5" t="n">
        <v>189516000</v>
      </c>
      <c r="G95" s="5" t="n">
        <v>623167000</v>
      </c>
      <c r="I95" s="5" t="n">
        <v>601480000</v>
      </c>
    </row>
    <row r="96" spans="1:11">
      <c r="A96" s="4" t="s">
        <v>137</v>
      </c>
      <c r="G96" s="5" t="n">
        <v>0</v>
      </c>
    </row>
    <row r="97" spans="1:11">
      <c r="A97" s="4" t="s">
        <v>140</v>
      </c>
      <c r="C97" s="5" t="n">
        <v>200637000</v>
      </c>
      <c r="E97" s="5" t="n">
        <v>189516000</v>
      </c>
      <c r="G97" s="5" t="n">
        <v>623167000</v>
      </c>
      <c r="I97" s="5" t="n">
        <v>601480000</v>
      </c>
    </row>
    <row r="98" spans="1:11">
      <c r="A98" s="3" t="s">
        <v>141</v>
      </c>
    </row>
    <row r="99" spans="1:11">
      <c r="A99" s="4" t="s">
        <v>147</v>
      </c>
      <c r="C99" s="5" t="n">
        <v>0</v>
      </c>
      <c r="E99" s="5" t="n">
        <v>0</v>
      </c>
      <c r="G99" s="5" t="n">
        <v>0</v>
      </c>
      <c r="I99" s="5" t="n">
        <v>0</v>
      </c>
    </row>
    <row r="100" spans="1:11">
      <c r="A100" s="4" t="s">
        <v>149</v>
      </c>
      <c r="C100" s="5" t="n">
        <v>0</v>
      </c>
      <c r="E100" s="5" t="n">
        <v>0</v>
      </c>
      <c r="G100" s="5" t="n">
        <v>0</v>
      </c>
      <c r="I100" s="5" t="n">
        <v>0</v>
      </c>
    </row>
    <row r="101" spans="1:11">
      <c r="A101" s="4" t="s">
        <v>1407</v>
      </c>
      <c r="C101" s="5" t="n">
        <v>-661000</v>
      </c>
      <c r="E101" s="5" t="n">
        <v>-898000</v>
      </c>
      <c r="G101" s="5" t="n">
        <v>-2944000</v>
      </c>
      <c r="I101" s="5" t="n">
        <v>-2805000</v>
      </c>
    </row>
    <row r="102" spans="1:11">
      <c r="A102" s="4" t="s">
        <v>1408</v>
      </c>
      <c r="C102" s="5" t="n">
        <v>9630000</v>
      </c>
      <c r="E102" s="5" t="n">
        <v>22372000</v>
      </c>
      <c r="G102" s="5" t="n">
        <v>44639000</v>
      </c>
      <c r="I102" s="5" t="n">
        <v>76202000</v>
      </c>
    </row>
    <row r="103" spans="1:11">
      <c r="A103" s="4" t="s">
        <v>153</v>
      </c>
      <c r="C103" s="5" t="n">
        <v>1341000</v>
      </c>
      <c r="E103" s="5" t="n">
        <v>1290000</v>
      </c>
      <c r="G103" s="5" t="n">
        <v>4058000</v>
      </c>
      <c r="I103" s="5" t="n">
        <v>3871000</v>
      </c>
    </row>
    <row r="104" spans="1:11">
      <c r="A104" s="4" t="s">
        <v>154</v>
      </c>
      <c r="C104" s="5" t="n">
        <v>8289000</v>
      </c>
      <c r="E104" s="5" t="n">
        <v>21082000</v>
      </c>
      <c r="G104" s="5" t="n">
        <v>40581000</v>
      </c>
      <c r="I104" s="5" t="n">
        <v>72331000</v>
      </c>
    </row>
    <row r="105" spans="1:11">
      <c r="A105" s="4" t="s">
        <v>1409</v>
      </c>
      <c r="C105" s="5" t="n">
        <v>5073000</v>
      </c>
      <c r="E105" s="5" t="n">
        <v>2865000</v>
      </c>
      <c r="G105" s="5" t="n">
        <v>14957000</v>
      </c>
      <c r="I105" s="5" t="n">
        <v>8707000</v>
      </c>
    </row>
    <row r="106" spans="1:11">
      <c r="A106" s="4" t="s">
        <v>1410</v>
      </c>
      <c r="C106" s="5" t="n">
        <v>13362000</v>
      </c>
      <c r="E106" s="5" t="n">
        <v>23947000</v>
      </c>
      <c r="G106" s="5" t="n">
        <v>55538000</v>
      </c>
      <c r="I106" s="5" t="n">
        <v>81038000</v>
      </c>
    </row>
    <row r="107" spans="1:11">
      <c r="A107" s="4" t="s">
        <v>1412</v>
      </c>
    </row>
    <row r="108" spans="1:11">
      <c r="A108" s="3" t="s">
        <v>114</v>
      </c>
    </row>
    <row r="109" spans="1:11">
      <c r="A109" s="4" t="s">
        <v>124</v>
      </c>
      <c r="C109" s="5" t="n">
        <v>0</v>
      </c>
      <c r="E109" s="5" t="n">
        <v>0</v>
      </c>
      <c r="G109" s="5" t="n">
        <v>0</v>
      </c>
      <c r="I109" s="5" t="n">
        <v>0</v>
      </c>
    </row>
    <row r="110" spans="1:11">
      <c r="A110" s="3" t="s">
        <v>127</v>
      </c>
    </row>
    <row r="111" spans="1:11">
      <c r="A111" s="4" t="s">
        <v>140</v>
      </c>
      <c r="C111" s="5" t="n">
        <v>0</v>
      </c>
      <c r="E111" s="5" t="n">
        <v>0</v>
      </c>
      <c r="G111" s="5" t="n">
        <v>0</v>
      </c>
      <c r="I111" s="5" t="n">
        <v>0</v>
      </c>
    </row>
    <row r="112" spans="1:11">
      <c r="A112" s="4" t="s">
        <v>560</v>
      </c>
    </row>
    <row r="113" spans="1:11">
      <c r="A113" s="3" t="s">
        <v>114</v>
      </c>
    </row>
    <row r="114" spans="1:11">
      <c r="A114" s="4" t="s">
        <v>115</v>
      </c>
      <c r="C114" s="5" t="n">
        <v>0</v>
      </c>
      <c r="E114" s="5" t="n">
        <v>0</v>
      </c>
      <c r="G114" s="5" t="n">
        <v>0</v>
      </c>
      <c r="I114" s="5" t="n">
        <v>0</v>
      </c>
    </row>
    <row r="115" spans="1:11">
      <c r="A115" s="4" t="s">
        <v>116</v>
      </c>
      <c r="C115" s="5" t="n">
        <v>0</v>
      </c>
      <c r="E115" s="5" t="n">
        <v>0</v>
      </c>
      <c r="G115" s="5" t="n">
        <v>0</v>
      </c>
      <c r="I115" s="5" t="n">
        <v>0</v>
      </c>
    </row>
    <row r="116" spans="1:11">
      <c r="A116" s="4" t="s">
        <v>117</v>
      </c>
      <c r="C116" s="5" t="n">
        <v>586000</v>
      </c>
      <c r="E116" s="5" t="n">
        <v>1546000</v>
      </c>
      <c r="G116" s="5" t="n">
        <v>1788000</v>
      </c>
      <c r="I116" s="5" t="n">
        <v>4941000</v>
      </c>
    </row>
    <row r="117" spans="1:11">
      <c r="A117" s="4" t="s">
        <v>118</v>
      </c>
      <c r="C117" s="5" t="n">
        <v>-1007000</v>
      </c>
      <c r="E117" s="5" t="n">
        <v>5051000</v>
      </c>
      <c r="G117" s="5" t="n">
        <v>699000</v>
      </c>
      <c r="I117" s="5" t="n">
        <v>4251000</v>
      </c>
    </row>
    <row r="118" spans="1:11">
      <c r="A118" s="4" t="s">
        <v>1404</v>
      </c>
      <c r="C118" s="5" t="n">
        <v>822000</v>
      </c>
      <c r="E118" s="5" t="n">
        <v>1893000</v>
      </c>
      <c r="G118" s="5" t="n">
        <v>5289000</v>
      </c>
      <c r="I118" s="5" t="n">
        <v>-561000</v>
      </c>
    </row>
    <row r="119" spans="1:11">
      <c r="A119" s="4" t="s">
        <v>119</v>
      </c>
      <c r="C119" s="5" t="n">
        <v>0</v>
      </c>
      <c r="E119" s="5" t="n">
        <v>0</v>
      </c>
      <c r="G119" s="5" t="n">
        <v>0</v>
      </c>
      <c r="I119" s="5" t="n">
        <v>0</v>
      </c>
    </row>
    <row r="120" spans="1:11">
      <c r="A120" s="4" t="s">
        <v>120</v>
      </c>
      <c r="C120" s="5" t="n">
        <v>0</v>
      </c>
      <c r="E120" s="5" t="n">
        <v>0</v>
      </c>
      <c r="G120" s="5" t="n">
        <v>0</v>
      </c>
      <c r="I120" s="5" t="n">
        <v>0</v>
      </c>
    </row>
    <row r="121" spans="1:11">
      <c r="A121" s="4" t="s">
        <v>121</v>
      </c>
      <c r="E121" s="5" t="n">
        <v>0</v>
      </c>
      <c r="I121" s="5" t="n">
        <v>0</v>
      </c>
    </row>
    <row r="122" spans="1:11">
      <c r="A122" s="4" t="s">
        <v>122</v>
      </c>
      <c r="C122" s="5" t="n">
        <v>0</v>
      </c>
      <c r="E122" s="5" t="n">
        <v>0</v>
      </c>
      <c r="G122" s="5" t="n">
        <v>0</v>
      </c>
      <c r="I122" s="5" t="n">
        <v>0</v>
      </c>
    </row>
    <row r="123" spans="1:11">
      <c r="A123" s="4" t="s">
        <v>123</v>
      </c>
      <c r="C123" s="5" t="n">
        <v>6000</v>
      </c>
      <c r="E123" s="5" t="n">
        <v>79000</v>
      </c>
      <c r="G123" s="5" t="n">
        <v>56000</v>
      </c>
      <c r="I123" s="5" t="n">
        <v>393000</v>
      </c>
    </row>
    <row r="124" spans="1:11">
      <c r="A124" s="4" t="s">
        <v>124</v>
      </c>
      <c r="C124" s="5" t="n">
        <v>407000</v>
      </c>
      <c r="E124" s="5" t="n">
        <v>8569000</v>
      </c>
      <c r="G124" s="5" t="n">
        <v>7832000</v>
      </c>
      <c r="I124" s="5" t="n">
        <v>9024000</v>
      </c>
    </row>
    <row r="125" spans="1:11">
      <c r="A125" s="4" t="s">
        <v>1405</v>
      </c>
      <c r="C125" s="5" t="n">
        <v>1389000</v>
      </c>
      <c r="E125" s="5" t="n">
        <v>1541000</v>
      </c>
      <c r="G125" s="5" t="n">
        <v>4046000</v>
      </c>
      <c r="I125" s="5" t="n">
        <v>3961000</v>
      </c>
    </row>
    <row r="126" spans="1:11">
      <c r="A126" s="4" t="s">
        <v>126</v>
      </c>
      <c r="C126" s="5" t="n">
        <v>-982000</v>
      </c>
      <c r="E126" s="5" t="n">
        <v>7028000</v>
      </c>
      <c r="G126" s="5" t="n">
        <v>3786000</v>
      </c>
      <c r="I126" s="5" t="n">
        <v>5063000</v>
      </c>
    </row>
    <row r="127" spans="1:11">
      <c r="A127" s="3" t="s">
        <v>127</v>
      </c>
    </row>
    <row r="128" spans="1:11">
      <c r="A128" s="4" t="s">
        <v>1406</v>
      </c>
      <c r="C128" s="5" t="n">
        <v>1403000</v>
      </c>
      <c r="E128" s="5" t="n">
        <v>6672000</v>
      </c>
      <c r="G128" s="5" t="n">
        <v>7025000</v>
      </c>
      <c r="I128" s="5" t="n">
        <v>12081000</v>
      </c>
    </row>
    <row r="129" spans="1:11">
      <c r="A129" s="4" t="s">
        <v>137</v>
      </c>
      <c r="G129" s="5" t="n">
        <v>0</v>
      </c>
    </row>
    <row r="130" spans="1:11">
      <c r="A130" s="4" t="s">
        <v>140</v>
      </c>
      <c r="C130" s="5" t="n">
        <v>1403000</v>
      </c>
      <c r="E130" s="5" t="n">
        <v>6672000</v>
      </c>
      <c r="G130" s="5" t="n">
        <v>7025000</v>
      </c>
      <c r="I130" s="5" t="n">
        <v>12081000</v>
      </c>
    </row>
    <row r="131" spans="1:11">
      <c r="A131" s="3" t="s">
        <v>141</v>
      </c>
    </row>
    <row r="132" spans="1:11">
      <c r="A132" s="4" t="s">
        <v>147</v>
      </c>
      <c r="C132" s="5" t="n">
        <v>0</v>
      </c>
      <c r="E132" s="5" t="n">
        <v>0</v>
      </c>
      <c r="G132" s="5" t="n">
        <v>0</v>
      </c>
      <c r="I132" s="5" t="n">
        <v>0</v>
      </c>
    </row>
    <row r="133" spans="1:11">
      <c r="A133" s="4" t="s">
        <v>149</v>
      </c>
      <c r="C133" s="5" t="n">
        <v>0</v>
      </c>
      <c r="E133" s="5" t="n">
        <v>0</v>
      </c>
      <c r="G133" s="5" t="n">
        <v>0</v>
      </c>
      <c r="I133" s="5" t="n">
        <v>0</v>
      </c>
    </row>
    <row r="134" spans="1:11">
      <c r="A134" s="4" t="s">
        <v>1407</v>
      </c>
      <c r="C134" s="5" t="n">
        <v>0</v>
      </c>
      <c r="E134" s="5" t="n">
        <v>-44000</v>
      </c>
      <c r="G134" s="5" t="n">
        <v>0</v>
      </c>
      <c r="I134" s="5" t="n">
        <v>-700000</v>
      </c>
    </row>
    <row r="135" spans="1:11">
      <c r="A135" s="4" t="s">
        <v>1408</v>
      </c>
      <c r="C135" s="5" t="n">
        <v>-2385000</v>
      </c>
      <c r="E135" s="5" t="n">
        <v>312000</v>
      </c>
      <c r="G135" s="5" t="n">
        <v>-3239000</v>
      </c>
      <c r="I135" s="5" t="n">
        <v>-7718000</v>
      </c>
    </row>
    <row r="136" spans="1:11">
      <c r="A136" s="4" t="s">
        <v>153</v>
      </c>
      <c r="C136" s="5" t="n">
        <v>357000</v>
      </c>
      <c r="E136" s="5" t="n">
        <v>408000</v>
      </c>
      <c r="G136" s="5" t="n">
        <v>1036000</v>
      </c>
      <c r="I136" s="5" t="n">
        <v>1223000</v>
      </c>
    </row>
    <row r="137" spans="1:11">
      <c r="A137" s="4" t="s">
        <v>154</v>
      </c>
      <c r="C137" s="5" t="n">
        <v>-2742000</v>
      </c>
      <c r="E137" s="5" t="n">
        <v>-96000</v>
      </c>
      <c r="G137" s="5" t="n">
        <v>-4275000</v>
      </c>
      <c r="I137" s="5" t="n">
        <v>-8941000</v>
      </c>
    </row>
    <row r="138" spans="1:11">
      <c r="A138" s="4" t="s">
        <v>1409</v>
      </c>
      <c r="C138" s="5" t="n">
        <v>9000</v>
      </c>
      <c r="E138" s="5" t="n">
        <v>43000</v>
      </c>
      <c r="G138" s="5" t="n">
        <v>30000</v>
      </c>
      <c r="I138" s="5" t="n">
        <v>147000</v>
      </c>
    </row>
    <row r="139" spans="1:11">
      <c r="A139" s="4" t="s">
        <v>1410</v>
      </c>
      <c r="C139" s="5" t="n">
        <v>-2733000</v>
      </c>
      <c r="E139" s="5" t="n">
        <v>-53000</v>
      </c>
      <c r="G139" s="5" t="n">
        <v>-4245000</v>
      </c>
      <c r="I139" s="5" t="n">
        <v>-8794000</v>
      </c>
    </row>
    <row r="140" spans="1:11">
      <c r="A140" s="4" t="s">
        <v>1413</v>
      </c>
    </row>
    <row r="141" spans="1:11">
      <c r="A141" s="3" t="s">
        <v>114</v>
      </c>
    </row>
    <row r="142" spans="1:11">
      <c r="A142" s="4" t="s">
        <v>124</v>
      </c>
      <c r="C142" s="5" t="n">
        <v>0</v>
      </c>
      <c r="E142" s="5" t="n">
        <v>0</v>
      </c>
      <c r="G142" s="5" t="n">
        <v>0</v>
      </c>
      <c r="I142" s="5" t="n">
        <v>0</v>
      </c>
    </row>
    <row r="143" spans="1:11">
      <c r="A143" s="3" t="s">
        <v>127</v>
      </c>
    </row>
    <row r="144" spans="1:11">
      <c r="A144" s="4" t="s">
        <v>140</v>
      </c>
      <c r="C144" s="5" t="n">
        <v>0</v>
      </c>
      <c r="E144" s="5" t="n">
        <v>0</v>
      </c>
      <c r="G144" s="5" t="n">
        <v>0</v>
      </c>
      <c r="I144" s="5" t="n">
        <v>0</v>
      </c>
    </row>
    <row r="145" spans="1:11">
      <c r="A145" s="4" t="s">
        <v>1414</v>
      </c>
    </row>
    <row r="146" spans="1:11">
      <c r="A146" s="3" t="s">
        <v>114</v>
      </c>
    </row>
    <row r="147" spans="1:11">
      <c r="A147" s="4" t="s">
        <v>115</v>
      </c>
      <c r="C147" s="5" t="n">
        <v>0</v>
      </c>
      <c r="E147" s="5" t="n">
        <v>0</v>
      </c>
      <c r="G147" s="5" t="n">
        <v>0</v>
      </c>
      <c r="I147" s="5" t="n">
        <v>0</v>
      </c>
    </row>
    <row r="148" spans="1:11">
      <c r="A148" s="4" t="s">
        <v>116</v>
      </c>
      <c r="C148" s="5" t="n">
        <v>0</v>
      </c>
      <c r="E148" s="5" t="n">
        <v>0</v>
      </c>
      <c r="G148" s="5" t="n">
        <v>0</v>
      </c>
      <c r="I148" s="5" t="n">
        <v>0</v>
      </c>
    </row>
    <row r="149" spans="1:11">
      <c r="A149" s="4" t="s">
        <v>117</v>
      </c>
      <c r="C149" s="5" t="n">
        <v>-574000</v>
      </c>
      <c r="E149" s="5" t="n">
        <v>-381000</v>
      </c>
      <c r="G149" s="5" t="n">
        <v>-1640000</v>
      </c>
      <c r="I149" s="5" t="n">
        <v>-2197000</v>
      </c>
    </row>
    <row r="150" spans="1:11">
      <c r="A150" s="4" t="s">
        <v>118</v>
      </c>
      <c r="C150" s="5" t="n">
        <v>-13000</v>
      </c>
      <c r="E150" s="5" t="n">
        <v>-20000</v>
      </c>
      <c r="G150" s="5" t="n">
        <v>-557000</v>
      </c>
      <c r="I150" s="5" t="n">
        <v>-37000</v>
      </c>
    </row>
    <row r="151" spans="1:11">
      <c r="A151" s="4" t="s">
        <v>1404</v>
      </c>
      <c r="C151" s="5" t="n">
        <v>0</v>
      </c>
      <c r="E151" s="5" t="n">
        <v>0</v>
      </c>
      <c r="G151" s="5" t="n">
        <v>0</v>
      </c>
      <c r="I151" s="5" t="n">
        <v>0</v>
      </c>
    </row>
    <row r="152" spans="1:11">
      <c r="A152" s="4" t="s">
        <v>119</v>
      </c>
      <c r="C152" s="5" t="n">
        <v>0</v>
      </c>
      <c r="E152" s="5" t="n">
        <v>0</v>
      </c>
      <c r="G152" s="5" t="n">
        <v>0</v>
      </c>
      <c r="I152" s="5" t="n">
        <v>0</v>
      </c>
    </row>
    <row r="153" spans="1:11">
      <c r="A153" s="4" t="s">
        <v>120</v>
      </c>
      <c r="C153" s="5" t="n">
        <v>-27000</v>
      </c>
      <c r="E153" s="5" t="n">
        <v>-65000</v>
      </c>
      <c r="G153" s="5" t="n">
        <v>-94000</v>
      </c>
      <c r="I153" s="5" t="n">
        <v>-198000</v>
      </c>
    </row>
    <row r="154" spans="1:11">
      <c r="A154" s="4" t="s">
        <v>121</v>
      </c>
      <c r="E154" s="5" t="n">
        <v>0</v>
      </c>
      <c r="I154" s="5" t="n">
        <v>0</v>
      </c>
    </row>
    <row r="155" spans="1:11">
      <c r="A155" s="4" t="s">
        <v>122</v>
      </c>
      <c r="C155" s="5" t="n">
        <v>0</v>
      </c>
      <c r="E155" s="5" t="n">
        <v>0</v>
      </c>
      <c r="G155" s="5" t="n">
        <v>0</v>
      </c>
      <c r="I155" s="5" t="n">
        <v>0</v>
      </c>
    </row>
    <row r="156" spans="1:11">
      <c r="A156" s="4" t="s">
        <v>123</v>
      </c>
      <c r="C156" s="5" t="n">
        <v>-26000</v>
      </c>
      <c r="E156" s="5" t="n">
        <v>0</v>
      </c>
      <c r="G156" s="5" t="n">
        <v>-14000</v>
      </c>
      <c r="I156" s="5" t="n">
        <v>0</v>
      </c>
    </row>
    <row r="157" spans="1:11">
      <c r="A157" s="4" t="s">
        <v>124</v>
      </c>
      <c r="C157" s="5" t="n">
        <v>1791000</v>
      </c>
      <c r="E157" s="5" t="n">
        <v>1837000</v>
      </c>
      <c r="G157" s="5" t="n">
        <v>5934000</v>
      </c>
      <c r="I157" s="5" t="n">
        <v>6147000</v>
      </c>
    </row>
    <row r="158" spans="1:11">
      <c r="A158" s="4" t="s">
        <v>1405</v>
      </c>
      <c r="C158" s="5" t="n">
        <v>0</v>
      </c>
      <c r="E158" s="5" t="n">
        <v>0</v>
      </c>
      <c r="G158" s="5" t="n">
        <v>0</v>
      </c>
      <c r="I158" s="5" t="n">
        <v>0</v>
      </c>
    </row>
    <row r="159" spans="1:11">
      <c r="A159" s="4" t="s">
        <v>126</v>
      </c>
      <c r="C159" s="5" t="n">
        <v>1791000</v>
      </c>
      <c r="E159" s="5" t="n">
        <v>1837000</v>
      </c>
      <c r="G159" s="5" t="n">
        <v>5934000</v>
      </c>
      <c r="I159" s="5" t="n">
        <v>6147000</v>
      </c>
    </row>
    <row r="160" spans="1:11">
      <c r="A160" s="3" t="s">
        <v>127</v>
      </c>
    </row>
    <row r="161" spans="1:11">
      <c r="A161" s="4" t="s">
        <v>1406</v>
      </c>
      <c r="C161" s="5" t="n">
        <v>0</v>
      </c>
      <c r="E161" s="5" t="n">
        <v>0</v>
      </c>
      <c r="G161" s="5" t="n">
        <v>0</v>
      </c>
      <c r="I161" s="5" t="n">
        <v>0</v>
      </c>
    </row>
    <row r="162" spans="1:11">
      <c r="A162" s="4" t="s">
        <v>137</v>
      </c>
      <c r="G162" s="5" t="n">
        <v>0</v>
      </c>
    </row>
    <row r="163" spans="1:11">
      <c r="A163" s="4" t="s">
        <v>140</v>
      </c>
      <c r="C163" s="5" t="n">
        <v>2516000</v>
      </c>
      <c r="E163" s="5" t="n">
        <v>1687000</v>
      </c>
      <c r="G163" s="5" t="n">
        <v>6229000</v>
      </c>
      <c r="I163" s="5" t="n">
        <v>7267000</v>
      </c>
    </row>
    <row r="164" spans="1:11">
      <c r="A164" s="3" t="s">
        <v>141</v>
      </c>
    </row>
    <row r="165" spans="1:11">
      <c r="A165" s="4" t="s">
        <v>147</v>
      </c>
      <c r="C165" s="5" t="n">
        <v>5621000</v>
      </c>
      <c r="E165" s="5" t="n">
        <v>2654000</v>
      </c>
      <c r="G165" s="5" t="n">
        <v>9069000</v>
      </c>
      <c r="I165" s="5" t="n">
        <v>36113000</v>
      </c>
    </row>
    <row r="166" spans="1:11">
      <c r="A166" s="4" t="s">
        <v>149</v>
      </c>
      <c r="C166" s="5" t="n">
        <v>0</v>
      </c>
      <c r="E166" s="5" t="n">
        <v>0</v>
      </c>
      <c r="G166" s="5" t="n">
        <v>0</v>
      </c>
      <c r="I166" s="5" t="n">
        <v>0</v>
      </c>
    </row>
    <row r="167" spans="1:11">
      <c r="A167" s="4" t="s">
        <v>1407</v>
      </c>
      <c r="C167" s="5" t="n">
        <v>-4896000</v>
      </c>
      <c r="E167" s="5" t="n">
        <v>-2804000</v>
      </c>
      <c r="G167" s="5" t="n">
        <v>-8774000</v>
      </c>
      <c r="I167" s="5" t="n">
        <v>-34993000</v>
      </c>
    </row>
    <row r="168" spans="1:11">
      <c r="A168" s="4" t="s">
        <v>1408</v>
      </c>
      <c r="C168" s="5" t="n">
        <v>0</v>
      </c>
      <c r="E168" s="5" t="n">
        <v>0</v>
      </c>
      <c r="G168" s="5" t="n">
        <v>0</v>
      </c>
      <c r="I168" s="5" t="n">
        <v>0</v>
      </c>
    </row>
    <row r="169" spans="1:11">
      <c r="A169" s="4" t="s">
        <v>153</v>
      </c>
      <c r="C169" s="5" t="n">
        <v>0</v>
      </c>
      <c r="E169" s="5" t="n">
        <v>0</v>
      </c>
      <c r="G169" s="5" t="n">
        <v>0</v>
      </c>
      <c r="I169" s="5" t="n">
        <v>0</v>
      </c>
    </row>
    <row r="170" spans="1:11">
      <c r="A170" s="4" t="s">
        <v>154</v>
      </c>
      <c r="C170" s="5" t="n">
        <v>0</v>
      </c>
      <c r="E170" s="5" t="n">
        <v>0</v>
      </c>
      <c r="G170" s="5" t="n">
        <v>0</v>
      </c>
      <c r="I170" s="5" t="n">
        <v>0</v>
      </c>
    </row>
    <row r="171" spans="1:11">
      <c r="A171" s="4" t="s">
        <v>1415</v>
      </c>
    </row>
    <row r="172" spans="1:11">
      <c r="A172" s="3" t="s">
        <v>114</v>
      </c>
    </row>
    <row r="173" spans="1:11">
      <c r="A173" s="4" t="s">
        <v>124</v>
      </c>
      <c r="C173" s="5" t="n">
        <v>2431000</v>
      </c>
      <c r="E173" s="5" t="n">
        <v>2303000</v>
      </c>
      <c r="G173" s="5" t="n">
        <v>8239000</v>
      </c>
      <c r="I173" s="5" t="n">
        <v>8579000</v>
      </c>
    </row>
    <row r="174" spans="1:11">
      <c r="A174" s="3" t="s">
        <v>127</v>
      </c>
    </row>
    <row r="175" spans="1:11">
      <c r="A175" s="4" t="s">
        <v>140</v>
      </c>
      <c r="C175" s="5" t="n">
        <v>2516000</v>
      </c>
      <c r="E175" s="5" t="n">
        <v>1687000</v>
      </c>
      <c r="G175" s="5" t="n">
        <v>6229000</v>
      </c>
      <c r="I175" s="5" t="n">
        <v>7267000</v>
      </c>
    </row>
    <row r="176" spans="1:11">
      <c r="A176" s="4" t="s">
        <v>1416</v>
      </c>
    </row>
    <row r="177" spans="1:11">
      <c r="A177" s="3" t="s">
        <v>114</v>
      </c>
    </row>
    <row r="178" spans="1:11">
      <c r="A178" s="4" t="s">
        <v>115</v>
      </c>
      <c r="B178" s="4" t="s">
        <v>68</v>
      </c>
      <c r="C178" s="5" t="n">
        <v>7270000</v>
      </c>
      <c r="E178" s="5" t="n">
        <v>4413000</v>
      </c>
      <c r="G178" s="5" t="n">
        <v>14869000</v>
      </c>
      <c r="I178" s="5" t="n">
        <v>13261000</v>
      </c>
    </row>
    <row r="179" spans="1:11">
      <c r="A179" s="4" t="s">
        <v>116</v>
      </c>
      <c r="B179" s="4" t="s">
        <v>619</v>
      </c>
      <c r="C179" s="5" t="n">
        <v>-11865000</v>
      </c>
      <c r="E179" s="5" t="n">
        <v>-9637000</v>
      </c>
      <c r="G179" s="5" t="n">
        <v>-28849000</v>
      </c>
      <c r="I179" s="5" t="n">
        <v>-27876000</v>
      </c>
    </row>
    <row r="180" spans="1:11">
      <c r="A180" s="4" t="s">
        <v>117</v>
      </c>
      <c r="B180" s="4" t="s">
        <v>622</v>
      </c>
      <c r="C180" s="5" t="n">
        <v>-3033000</v>
      </c>
      <c r="E180" s="5" t="n">
        <v>-4459000</v>
      </c>
      <c r="G180" s="5" t="n">
        <v>-8684000</v>
      </c>
      <c r="I180" s="5" t="n">
        <v>-13465000</v>
      </c>
    </row>
    <row r="181" spans="1:11">
      <c r="A181" s="4" t="s">
        <v>118</v>
      </c>
      <c r="B181" s="4" t="s">
        <v>622</v>
      </c>
      <c r="C181" s="5" t="n">
        <v>-13663000</v>
      </c>
      <c r="E181" s="5" t="n">
        <v>-6857000</v>
      </c>
      <c r="F181" s="4" t="s">
        <v>68</v>
      </c>
      <c r="G181" s="5" t="n">
        <v>-34072000</v>
      </c>
      <c r="I181" s="5" t="n">
        <v>-21336000</v>
      </c>
    </row>
    <row r="182" spans="1:11">
      <c r="A182" s="4" t="s">
        <v>1404</v>
      </c>
      <c r="B182" s="4" t="s">
        <v>624</v>
      </c>
      <c r="C182" s="5" t="n">
        <v>-16053000</v>
      </c>
      <c r="E182" s="5" t="n">
        <v>-27672000</v>
      </c>
      <c r="G182" s="5" t="n">
        <v>-33522000</v>
      </c>
      <c r="I182" s="5" t="n">
        <v>-61927000</v>
      </c>
      <c r="J182" s="4" t="s">
        <v>625</v>
      </c>
    </row>
    <row r="183" spans="1:11">
      <c r="A183" s="4" t="s">
        <v>119</v>
      </c>
      <c r="B183" s="4" t="s">
        <v>624</v>
      </c>
      <c r="C183" s="5" t="n">
        <v>60707000</v>
      </c>
      <c r="D183" s="4" t="s">
        <v>619</v>
      </c>
      <c r="E183" s="5" t="n">
        <v>26448000</v>
      </c>
      <c r="G183" s="5" t="n">
        <v>129846000</v>
      </c>
      <c r="H183" s="4" t="s">
        <v>619</v>
      </c>
      <c r="I183" s="5" t="n">
        <v>77511000</v>
      </c>
      <c r="J183" s="4" t="s">
        <v>619</v>
      </c>
    </row>
    <row r="184" spans="1:11">
      <c r="A184" s="4" t="s">
        <v>120</v>
      </c>
      <c r="B184" s="4" t="s">
        <v>648</v>
      </c>
      <c r="C184" s="5" t="n">
        <v>265000</v>
      </c>
      <c r="E184" s="5" t="n">
        <v>418000</v>
      </c>
      <c r="G184" s="5" t="n">
        <v>874000</v>
      </c>
      <c r="I184" s="5" t="n">
        <v>1264000</v>
      </c>
    </row>
    <row r="185" spans="1:11">
      <c r="A185" s="4" t="s">
        <v>121</v>
      </c>
      <c r="B185" s="4" t="s">
        <v>625</v>
      </c>
      <c r="E185" s="5" t="n">
        <v>375000</v>
      </c>
      <c r="I185" s="5" t="n">
        <v>1509000</v>
      </c>
    </row>
    <row r="186" spans="1:11">
      <c r="A186" s="4" t="s">
        <v>122</v>
      </c>
      <c r="B186" s="4" t="s">
        <v>738</v>
      </c>
      <c r="C186" s="5" t="n">
        <v>8146000</v>
      </c>
      <c r="E186" s="5" t="n">
        <v>8378000</v>
      </c>
      <c r="G186" s="5" t="n">
        <v>29068000</v>
      </c>
      <c r="I186" s="5" t="n">
        <v>26251000</v>
      </c>
    </row>
    <row r="187" spans="1:11">
      <c r="A187" s="4" t="s">
        <v>123</v>
      </c>
      <c r="B187" s="4" t="s">
        <v>738</v>
      </c>
      <c r="C187" s="5" t="n">
        <v>1389000</v>
      </c>
      <c r="E187" s="5" t="n">
        <v>1551000</v>
      </c>
      <c r="G187" s="5" t="n">
        <v>-2109000</v>
      </c>
      <c r="I187" s="5" t="n">
        <v>3596000</v>
      </c>
    </row>
    <row r="188" spans="1:11">
      <c r="A188" s="4" t="s">
        <v>124</v>
      </c>
      <c r="C188" s="5" t="n">
        <v>33163000</v>
      </c>
      <c r="E188" s="5" t="n">
        <v>-7042000</v>
      </c>
      <c r="G188" s="5" t="n">
        <v>67421000</v>
      </c>
      <c r="I188" s="5" t="n">
        <v>-1212000</v>
      </c>
    </row>
    <row r="189" spans="1:11">
      <c r="A189" s="4" t="s">
        <v>1405</v>
      </c>
      <c r="B189" s="4" t="s">
        <v>1417</v>
      </c>
      <c r="C189" s="5" t="n">
        <v>49330000</v>
      </c>
      <c r="E189" s="5" t="n">
        <v>19581000</v>
      </c>
      <c r="G189" s="5" t="n">
        <v>104672000</v>
      </c>
      <c r="I189" s="5" t="n">
        <v>58346000</v>
      </c>
    </row>
    <row r="190" spans="1:11">
      <c r="A190" s="4" t="s">
        <v>126</v>
      </c>
      <c r="C190" s="5" t="n">
        <v>-16167000</v>
      </c>
      <c r="E190" s="5" t="n">
        <v>-26623000</v>
      </c>
      <c r="G190" s="5" t="n">
        <v>-37251000</v>
      </c>
      <c r="I190" s="5" t="n">
        <v>-59558000</v>
      </c>
    </row>
    <row r="191" spans="1:11">
      <c r="A191" s="3" t="s">
        <v>127</v>
      </c>
    </row>
    <row r="192" spans="1:11">
      <c r="A192" s="4" t="s">
        <v>1406</v>
      </c>
      <c r="B192" s="4" t="s">
        <v>1418</v>
      </c>
      <c r="C192" s="5" t="n">
        <v>15408000</v>
      </c>
      <c r="E192" s="5" t="n">
        <v>14454000</v>
      </c>
      <c r="G192" s="5" t="n">
        <v>49463000</v>
      </c>
      <c r="I192" s="5" t="n">
        <v>42738000</v>
      </c>
    </row>
    <row r="193" spans="1:11">
      <c r="A193" s="4" t="s">
        <v>137</v>
      </c>
      <c r="G193" s="5" t="n">
        <v>4100000</v>
      </c>
    </row>
    <row r="194" spans="1:11">
      <c r="A194" s="4" t="s">
        <v>140</v>
      </c>
      <c r="C194" s="5" t="n">
        <v>15408000</v>
      </c>
      <c r="E194" s="5" t="n">
        <v>14454000</v>
      </c>
      <c r="G194" s="5" t="n">
        <v>53563000</v>
      </c>
      <c r="I194" s="5" t="n">
        <v>42738000</v>
      </c>
    </row>
    <row r="195" spans="1:11">
      <c r="A195" s="3" t="s">
        <v>141</v>
      </c>
    </row>
    <row r="196" spans="1:11">
      <c r="A196" s="4" t="s">
        <v>147</v>
      </c>
      <c r="B196" s="4" t="s">
        <v>1419</v>
      </c>
      <c r="C196" s="5" t="n">
        <v>26721000</v>
      </c>
      <c r="E196" s="5" t="n">
        <v>39328000</v>
      </c>
      <c r="F196" s="4" t="s">
        <v>711</v>
      </c>
      <c r="G196" s="5" t="n">
        <v>73907000</v>
      </c>
      <c r="I196" s="5" t="n">
        <v>86851000</v>
      </c>
      <c r="J196" s="4" t="s">
        <v>711</v>
      </c>
    </row>
    <row r="197" spans="1:11">
      <c r="A197" s="4" t="s">
        <v>149</v>
      </c>
      <c r="C197" s="5" t="n">
        <v>1365000</v>
      </c>
      <c r="D197" s="4" t="s">
        <v>707</v>
      </c>
      <c r="E197" s="5" t="n">
        <v>5083000</v>
      </c>
      <c r="F197" s="4" t="s">
        <v>711</v>
      </c>
      <c r="G197" s="5" t="n">
        <v>9615000</v>
      </c>
      <c r="H197" s="4" t="s">
        <v>707</v>
      </c>
      <c r="I197" s="5" t="n">
        <v>15999000</v>
      </c>
      <c r="J197" s="4" t="s">
        <v>707</v>
      </c>
    </row>
    <row r="198" spans="1:11">
      <c r="A198" s="4" t="s">
        <v>1407</v>
      </c>
      <c r="C198" s="5" t="n">
        <v>2787000</v>
      </c>
      <c r="E198" s="5" t="n">
        <v>-364000</v>
      </c>
      <c r="G198" s="5" t="n">
        <v>4530000</v>
      </c>
      <c r="I198" s="5" t="n">
        <v>700000</v>
      </c>
    </row>
    <row r="199" spans="1:11">
      <c r="A199" s="4" t="s">
        <v>1408</v>
      </c>
      <c r="C199" s="5" t="n">
        <v>-3432000</v>
      </c>
      <c r="E199" s="5" t="n">
        <v>-7196000</v>
      </c>
      <c r="G199" s="5" t="n">
        <v>-21992000</v>
      </c>
      <c r="I199" s="5" t="n">
        <v>-30744000</v>
      </c>
    </row>
    <row r="200" spans="1:11">
      <c r="A200" s="4" t="s">
        <v>153</v>
      </c>
      <c r="C200" s="5" t="n">
        <v>0</v>
      </c>
      <c r="E200" s="5" t="n">
        <v>0</v>
      </c>
      <c r="G200" s="5" t="n">
        <v>0</v>
      </c>
      <c r="I200" s="5" t="n">
        <v>0</v>
      </c>
    </row>
    <row r="201" spans="1:11">
      <c r="A201" s="4" t="s">
        <v>154</v>
      </c>
      <c r="C201" s="5" t="n">
        <v>-3432000</v>
      </c>
      <c r="E201" s="5" t="n">
        <v>-7196000</v>
      </c>
      <c r="G201" s="5" t="n">
        <v>-21992000</v>
      </c>
      <c r="I201" s="5" t="n">
        <v>-30744000</v>
      </c>
    </row>
    <row r="202" spans="1:11">
      <c r="A202" s="4" t="s">
        <v>1420</v>
      </c>
    </row>
    <row r="203" spans="1:11">
      <c r="A203" s="3" t="s">
        <v>114</v>
      </c>
    </row>
    <row r="204" spans="1:11">
      <c r="A204" s="4" t="s">
        <v>124</v>
      </c>
      <c r="C204" s="5" t="n">
        <v>0</v>
      </c>
      <c r="E204" s="5" t="n">
        <v>0</v>
      </c>
      <c r="G204" s="5" t="n">
        <v>0</v>
      </c>
      <c r="I204" s="5" t="n">
        <v>0</v>
      </c>
    </row>
    <row r="205" spans="1:11">
      <c r="A205" s="3" t="s">
        <v>127</v>
      </c>
    </row>
    <row r="206" spans="1:11">
      <c r="A206" s="4" t="s">
        <v>140</v>
      </c>
      <c r="C206" s="6" t="n">
        <v>0</v>
      </c>
      <c r="E206" s="6" t="n">
        <v>0</v>
      </c>
      <c r="G206" s="6" t="n">
        <v>0</v>
      </c>
      <c r="I206" s="6" t="n">
        <v>0</v>
      </c>
    </row>
    <row r="207" spans="1:11"/>
    <row r="208" spans="1:11">
      <c r="A208" s="4" t="s">
        <v>68</v>
      </c>
      <c r="B208" s="4" t="s">
        <v>1421</v>
      </c>
    </row>
    <row r="209" spans="1:11">
      <c r="A209" s="4" t="s">
        <v>619</v>
      </c>
      <c r="B209" s="4" t="s">
        <v>1422</v>
      </c>
    </row>
    <row r="210" spans="1:11">
      <c r="A210" s="4" t="s">
        <v>622</v>
      </c>
      <c r="B210" s="4" t="s">
        <v>1423</v>
      </c>
    </row>
    <row r="211" spans="1:11">
      <c r="A211" s="4" t="s">
        <v>624</v>
      </c>
      <c r="B211" s="4" t="s">
        <v>1424</v>
      </c>
    </row>
    <row r="212" spans="1:11">
      <c r="A212" s="4" t="s">
        <v>625</v>
      </c>
      <c r="B212" s="4" t="s">
        <v>1425</v>
      </c>
    </row>
    <row r="213" spans="1:11">
      <c r="A213" s="4" t="s">
        <v>648</v>
      </c>
      <c r="B213" s="4" t="s">
        <v>1426</v>
      </c>
    </row>
    <row r="214" spans="1:11">
      <c r="A214" s="4" t="s">
        <v>738</v>
      </c>
      <c r="B214" s="4" t="s">
        <v>1427</v>
      </c>
    </row>
    <row r="215" spans="1:11">
      <c r="A215" s="4" t="s">
        <v>707</v>
      </c>
      <c r="B215" s="4" t="s">
        <v>1428</v>
      </c>
    </row>
    <row r="216" spans="1:11">
      <c r="A216" s="4" t="s">
        <v>741</v>
      </c>
      <c r="B216" s="4" t="s">
        <v>1429</v>
      </c>
    </row>
    <row r="217" spans="1:11">
      <c r="A217" s="4" t="s">
        <v>711</v>
      </c>
      <c r="B217" s="4" t="s">
        <v>1430</v>
      </c>
    </row>
  </sheetData>
  <mergeCells count="18">
    <mergeCell ref="A1:B2"/>
    <mergeCell ref="C1:F1"/>
    <mergeCell ref="G1:J1"/>
    <mergeCell ref="C2:D2"/>
    <mergeCell ref="E2:F2"/>
    <mergeCell ref="G2:H2"/>
    <mergeCell ref="I2:J2"/>
    <mergeCell ref="A207:J207"/>
    <mergeCell ref="B208:J208"/>
    <mergeCell ref="B209:J209"/>
    <mergeCell ref="B210:J210"/>
    <mergeCell ref="B211:J211"/>
    <mergeCell ref="B212:J212"/>
    <mergeCell ref="B213:J213"/>
    <mergeCell ref="B214:J214"/>
    <mergeCell ref="B215:J215"/>
    <mergeCell ref="B216:J216"/>
    <mergeCell ref="B217:J21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1431</v>
      </c>
      <c r="B1" s="2" t="s">
        <v>112</v>
      </c>
      <c r="C1" s="2" t="s">
        <v>1</v>
      </c>
    </row>
    <row r="2" spans="1:3">
      <c r="B2" s="2" t="s">
        <v>600</v>
      </c>
      <c r="C2" s="2" t="s">
        <v>600</v>
      </c>
    </row>
    <row r="3" spans="1:3">
      <c r="A3" s="3" t="s">
        <v>1432</v>
      </c>
    </row>
    <row r="4" spans="1:3">
      <c r="A4" s="4" t="s">
        <v>1433</v>
      </c>
      <c r="B4" s="6" t="n">
        <v>100000</v>
      </c>
      <c r="C4" s="6" t="n">
        <v>0</v>
      </c>
    </row>
    <row r="5" spans="1:3">
      <c r="A5" s="4" t="s">
        <v>1434</v>
      </c>
      <c r="B5" s="5" t="n">
        <v>250000</v>
      </c>
      <c r="C5" s="5" t="n">
        <v>250000</v>
      </c>
    </row>
    <row r="6" spans="1:3">
      <c r="A6" s="4" t="s">
        <v>1435</v>
      </c>
    </row>
    <row r="7" spans="1:3">
      <c r="A7" s="3" t="s">
        <v>1432</v>
      </c>
    </row>
    <row r="8" spans="1:3">
      <c r="A8" s="4" t="s">
        <v>1436</v>
      </c>
      <c r="B8" s="5" t="n">
        <v>1000000</v>
      </c>
      <c r="C8" s="5" t="n">
        <v>1000000</v>
      </c>
    </row>
    <row r="9" spans="1:3">
      <c r="A9" s="4" t="s">
        <v>1437</v>
      </c>
      <c r="B9" s="5" t="n">
        <v>88162000</v>
      </c>
      <c r="C9" s="5" t="n">
        <v>88162000</v>
      </c>
    </row>
    <row r="10" spans="1:3">
      <c r="A10" s="4" t="s">
        <v>1438</v>
      </c>
      <c r="B10" s="5" t="n">
        <v>87162000</v>
      </c>
      <c r="C10" s="5" t="n">
        <v>87162000</v>
      </c>
    </row>
    <row r="11" spans="1:3">
      <c r="A11" s="4" t="s">
        <v>1439</v>
      </c>
    </row>
    <row r="12" spans="1:3">
      <c r="A12" s="3" t="s">
        <v>1432</v>
      </c>
    </row>
    <row r="13" spans="1:3">
      <c r="A13" s="4" t="s">
        <v>1440</v>
      </c>
      <c r="B13" s="5" t="n">
        <v>17000000</v>
      </c>
      <c r="C13" s="5" t="n">
        <v>17000000</v>
      </c>
    </row>
    <row r="14" spans="1:3">
      <c r="A14" s="4" t="s">
        <v>1436</v>
      </c>
      <c r="B14" s="5" t="n">
        <v>1069000</v>
      </c>
      <c r="C14" s="5" t="n">
        <v>1069000</v>
      </c>
    </row>
    <row r="15" spans="1:3">
      <c r="A15" s="4" t="s">
        <v>1441</v>
      </c>
      <c r="B15" s="5" t="n">
        <v>103500000</v>
      </c>
      <c r="C15" s="5" t="n">
        <v>103500000</v>
      </c>
    </row>
    <row r="16" spans="1:3">
      <c r="A16" s="4" t="s">
        <v>1437</v>
      </c>
      <c r="B16" s="5" t="n">
        <v>104559000</v>
      </c>
      <c r="C16" s="5" t="n">
        <v>104559000</v>
      </c>
    </row>
    <row r="17" spans="1:3">
      <c r="A17" s="4" t="s">
        <v>1438</v>
      </c>
      <c r="B17" s="5" t="n">
        <v>103490000</v>
      </c>
      <c r="C17" s="5" t="n">
        <v>103490000</v>
      </c>
    </row>
    <row r="18" spans="1:3">
      <c r="A18" s="4" t="s">
        <v>1442</v>
      </c>
    </row>
    <row r="19" spans="1:3">
      <c r="A19" s="3" t="s">
        <v>1432</v>
      </c>
    </row>
    <row r="20" spans="1:3">
      <c r="A20" s="4" t="s">
        <v>1443</v>
      </c>
      <c r="B20" s="5" t="n">
        <v>1088000</v>
      </c>
      <c r="C20" s="5" t="n">
        <v>1088000</v>
      </c>
    </row>
    <row r="21" spans="1:3">
      <c r="A21" s="4" t="s">
        <v>1444</v>
      </c>
      <c r="B21" s="5" t="n">
        <v>383000</v>
      </c>
      <c r="C21" s="5" t="n">
        <v>383000</v>
      </c>
    </row>
    <row r="22" spans="1:3">
      <c r="A22" s="4" t="s">
        <v>1445</v>
      </c>
      <c r="B22" s="5" t="n">
        <v>705000</v>
      </c>
      <c r="C22" s="5" t="n">
        <v>705000</v>
      </c>
    </row>
    <row r="23" spans="1:3">
      <c r="A23" s="4" t="s">
        <v>1446</v>
      </c>
    </row>
    <row r="24" spans="1:3">
      <c r="A24" s="3" t="s">
        <v>1432</v>
      </c>
    </row>
    <row r="25" spans="1:3">
      <c r="A25" s="4" t="s">
        <v>1436</v>
      </c>
      <c r="B25" s="5" t="n">
        <v>250000</v>
      </c>
      <c r="C25" s="5" t="n">
        <v>250000</v>
      </c>
    </row>
    <row r="26" spans="1:3">
      <c r="A26" s="4" t="s">
        <v>1437</v>
      </c>
      <c r="B26" s="5" t="n">
        <v>5538000</v>
      </c>
      <c r="C26" s="5" t="n">
        <v>5538000</v>
      </c>
    </row>
    <row r="27" spans="1:3">
      <c r="A27" s="4" t="s">
        <v>1438</v>
      </c>
      <c r="B27" s="5" t="n">
        <v>5288000</v>
      </c>
      <c r="C27" s="5" t="n">
        <v>5288000</v>
      </c>
    </row>
    <row r="28" spans="1:3">
      <c r="A28" s="4" t="s">
        <v>1447</v>
      </c>
    </row>
    <row r="29" spans="1:3">
      <c r="A29" s="3" t="s">
        <v>1432</v>
      </c>
    </row>
    <row r="30" spans="1:3">
      <c r="A30" s="4" t="s">
        <v>1436</v>
      </c>
      <c r="B30" s="5" t="n">
        <v>250000</v>
      </c>
      <c r="C30" s="5" t="n">
        <v>250000</v>
      </c>
    </row>
    <row r="31" spans="1:3">
      <c r="A31" s="4" t="s">
        <v>1437</v>
      </c>
      <c r="B31" s="5" t="n">
        <v>17449000</v>
      </c>
      <c r="C31" s="5" t="n">
        <v>17449000</v>
      </c>
    </row>
    <row r="32" spans="1:3">
      <c r="A32" s="4" t="s">
        <v>1438</v>
      </c>
      <c r="B32" s="5" t="n">
        <v>17199000</v>
      </c>
      <c r="C32" s="5" t="n">
        <v>17199000</v>
      </c>
    </row>
    <row r="33" spans="1:3">
      <c r="A33" s="4" t="s">
        <v>1448</v>
      </c>
    </row>
    <row r="34" spans="1:3">
      <c r="A34" s="3" t="s">
        <v>1432</v>
      </c>
    </row>
    <row r="35" spans="1:3">
      <c r="A35" s="4" t="s">
        <v>1436</v>
      </c>
      <c r="B35" s="5" t="n">
        <v>250000</v>
      </c>
      <c r="C35" s="5" t="n">
        <v>250000</v>
      </c>
    </row>
    <row r="36" spans="1:3">
      <c r="A36" s="4" t="s">
        <v>1437</v>
      </c>
      <c r="B36" s="5" t="n">
        <v>24048000</v>
      </c>
      <c r="C36" s="5" t="n">
        <v>24048000</v>
      </c>
    </row>
    <row r="37" spans="1:3">
      <c r="A37" s="4" t="s">
        <v>1438</v>
      </c>
      <c r="B37" s="5" t="n">
        <v>23798000</v>
      </c>
      <c r="C37" s="5" t="n">
        <v>23798000</v>
      </c>
    </row>
    <row r="38" spans="1:3">
      <c r="A38" s="4" t="s">
        <v>1449</v>
      </c>
    </row>
    <row r="39" spans="1:3">
      <c r="A39" s="3" t="s">
        <v>1432</v>
      </c>
    </row>
    <row r="40" spans="1:3">
      <c r="A40" s="4" t="s">
        <v>1434</v>
      </c>
      <c r="B40" s="5" t="n">
        <v>300000</v>
      </c>
      <c r="C40" s="5" t="n">
        <v>300000</v>
      </c>
    </row>
    <row r="41" spans="1:3">
      <c r="A41" s="4" t="s">
        <v>1437</v>
      </c>
      <c r="B41" s="5" t="n">
        <v>32900000</v>
      </c>
      <c r="C41" s="5" t="n">
        <v>32900000</v>
      </c>
    </row>
    <row r="42" spans="1:3">
      <c r="A42" s="4" t="s">
        <v>1450</v>
      </c>
    </row>
    <row r="43" spans="1:3">
      <c r="A43" s="3" t="s">
        <v>1432</v>
      </c>
    </row>
    <row r="44" spans="1:3">
      <c r="A44" s="4" t="s">
        <v>1434</v>
      </c>
      <c r="B44" s="5" t="n">
        <v>2000000</v>
      </c>
      <c r="C44" s="6" t="n">
        <v>2000000</v>
      </c>
    </row>
    <row r="45" spans="1:3">
      <c r="A45" s="4" t="s">
        <v>1451</v>
      </c>
      <c r="C45" s="4" t="s">
        <v>532</v>
      </c>
    </row>
    <row r="46" spans="1:3">
      <c r="A46" s="4" t="s">
        <v>1452</v>
      </c>
    </row>
    <row r="47" spans="1:3">
      <c r="A47" s="3" t="s">
        <v>1432</v>
      </c>
    </row>
    <row r="48" spans="1:3">
      <c r="A48" s="4" t="s">
        <v>1443</v>
      </c>
      <c r="B48" s="5" t="n">
        <v>14475000</v>
      </c>
      <c r="C48" s="6" t="n">
        <v>14475000</v>
      </c>
    </row>
    <row r="49" spans="1:3">
      <c r="A49" s="4" t="s">
        <v>1444</v>
      </c>
      <c r="B49" s="5" t="n">
        <v>9925000</v>
      </c>
      <c r="C49" s="5" t="n">
        <v>9925000</v>
      </c>
    </row>
    <row r="50" spans="1:3">
      <c r="A50" s="4" t="s">
        <v>1445</v>
      </c>
      <c r="B50" s="5" t="n">
        <v>4550000</v>
      </c>
      <c r="C50" s="5" t="n">
        <v>4550000</v>
      </c>
    </row>
    <row r="51" spans="1:3">
      <c r="A51" s="4" t="s">
        <v>1453</v>
      </c>
    </row>
    <row r="52" spans="1:3">
      <c r="A52" s="3" t="s">
        <v>1432</v>
      </c>
    </row>
    <row r="53" spans="1:3">
      <c r="A53" s="4" t="s">
        <v>1443</v>
      </c>
      <c r="B53" s="5" t="n">
        <v>4957000</v>
      </c>
      <c r="C53" s="5" t="n">
        <v>4957000</v>
      </c>
    </row>
    <row r="54" spans="1:3">
      <c r="A54" s="4" t="s">
        <v>1444</v>
      </c>
      <c r="B54" s="5" t="n">
        <v>2043000</v>
      </c>
      <c r="C54" s="5" t="n">
        <v>2043000</v>
      </c>
    </row>
    <row r="55" spans="1:3">
      <c r="A55" s="4" t="s">
        <v>1445</v>
      </c>
      <c r="B55" s="5" t="n">
        <v>2914000</v>
      </c>
      <c r="C55" s="5" t="n">
        <v>2914000</v>
      </c>
    </row>
    <row r="56" spans="1:3">
      <c r="A56" s="4" t="s">
        <v>1454</v>
      </c>
    </row>
    <row r="57" spans="1:3">
      <c r="A57" s="3" t="s">
        <v>1432</v>
      </c>
    </row>
    <row r="58" spans="1:3">
      <c r="A58" s="4" t="s">
        <v>1440</v>
      </c>
      <c r="B58" s="5" t="n">
        <v>6300000</v>
      </c>
      <c r="C58" s="5" t="n">
        <v>6300000</v>
      </c>
    </row>
    <row r="59" spans="1:3">
      <c r="A59" s="4" t="s">
        <v>1441</v>
      </c>
      <c r="B59" s="5" t="n">
        <v>45000</v>
      </c>
      <c r="C59" s="5" t="n">
        <v>45000</v>
      </c>
    </row>
    <row r="60" spans="1:3">
      <c r="A60" s="4" t="s">
        <v>1455</v>
      </c>
    </row>
    <row r="61" spans="1:3">
      <c r="A61" s="3" t="s">
        <v>1432</v>
      </c>
    </row>
    <row r="62" spans="1:3">
      <c r="A62" s="4" t="s">
        <v>1440</v>
      </c>
      <c r="B62" s="5" t="n">
        <v>26900000</v>
      </c>
      <c r="C62" s="5" t="n">
        <v>26900000</v>
      </c>
    </row>
    <row r="63" spans="1:3">
      <c r="A63" s="4" t="s">
        <v>1456</v>
      </c>
    </row>
    <row r="64" spans="1:3">
      <c r="A64" s="3" t="s">
        <v>1432</v>
      </c>
    </row>
    <row r="65" spans="1:3">
      <c r="A65" s="4" t="s">
        <v>1440</v>
      </c>
      <c r="B65" s="6" t="n">
        <v>20300000</v>
      </c>
      <c r="C65" s="6" t="n">
        <v>203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57</v>
      </c>
      <c r="B1" s="2" t="s">
        <v>112</v>
      </c>
      <c r="D1" s="2" t="s">
        <v>1</v>
      </c>
    </row>
    <row r="2" spans="1:6">
      <c r="B2" s="2" t="s">
        <v>2</v>
      </c>
      <c r="C2" s="2" t="s">
        <v>113</v>
      </c>
      <c r="D2" s="2" t="s">
        <v>2</v>
      </c>
      <c r="E2" s="2" t="s">
        <v>113</v>
      </c>
      <c r="F2" s="2" t="s">
        <v>30</v>
      </c>
    </row>
    <row r="3" spans="1:6">
      <c r="A3" s="3" t="s">
        <v>1458</v>
      </c>
    </row>
    <row r="4" spans="1:6">
      <c r="A4" s="4" t="s">
        <v>372</v>
      </c>
      <c r="B4" s="6" t="n">
        <v>-101508</v>
      </c>
      <c r="D4" s="6" t="n">
        <v>-101508</v>
      </c>
      <c r="F4" s="6" t="n">
        <v>-111946</v>
      </c>
    </row>
    <row r="5" spans="1:6">
      <c r="A5" s="4" t="s">
        <v>1459</v>
      </c>
      <c r="B5" s="5" t="n">
        <v>500</v>
      </c>
      <c r="D5" s="5" t="n">
        <v>500</v>
      </c>
    </row>
    <row r="6" spans="1:6">
      <c r="A6" s="4" t="s">
        <v>1433</v>
      </c>
      <c r="B6" s="5" t="n">
        <v>100</v>
      </c>
      <c r="D6" s="5" t="n">
        <v>0</v>
      </c>
    </row>
    <row r="7" spans="1:6">
      <c r="A7" s="4" t="s">
        <v>43</v>
      </c>
      <c r="B7" s="5" t="n">
        <v>27849</v>
      </c>
      <c r="D7" s="5" t="n">
        <v>27849</v>
      </c>
      <c r="F7" s="5" t="n">
        <v>33870</v>
      </c>
    </row>
    <row r="8" spans="1:6">
      <c r="A8" s="4" t="s">
        <v>1460</v>
      </c>
      <c r="B8" s="5" t="n">
        <v>348424</v>
      </c>
      <c r="D8" s="5" t="n">
        <v>348424</v>
      </c>
      <c r="F8" s="5" t="n">
        <v>216923</v>
      </c>
    </row>
    <row r="9" spans="1:6">
      <c r="A9" s="4" t="s">
        <v>1461</v>
      </c>
      <c r="B9" s="5" t="n">
        <v>6848</v>
      </c>
      <c r="D9" s="5" t="n">
        <v>4187</v>
      </c>
      <c r="E9" s="6" t="n">
        <v>-22501</v>
      </c>
    </row>
    <row r="10" spans="1:6">
      <c r="A10" s="4" t="s">
        <v>1462</v>
      </c>
    </row>
    <row r="11" spans="1:6">
      <c r="A11" s="3" t="s">
        <v>1458</v>
      </c>
    </row>
    <row r="12" spans="1:6">
      <c r="A12" s="4" t="s">
        <v>1460</v>
      </c>
      <c r="B12" s="5" t="n">
        <v>34900</v>
      </c>
      <c r="D12" s="5" t="n">
        <v>34900</v>
      </c>
      <c r="F12" s="5" t="n">
        <v>25100</v>
      </c>
    </row>
    <row r="13" spans="1:6">
      <c r="A13" s="4" t="s">
        <v>1461</v>
      </c>
      <c r="B13" s="5" t="n">
        <v>-3600</v>
      </c>
      <c r="C13" s="6" t="n">
        <v>-4100</v>
      </c>
      <c r="D13" s="5" t="n">
        <v>-4700</v>
      </c>
      <c r="E13" s="5" t="n">
        <v>-8400</v>
      </c>
    </row>
    <row r="14" spans="1:6">
      <c r="A14" s="4" t="s">
        <v>1463</v>
      </c>
    </row>
    <row r="15" spans="1:6">
      <c r="A15" s="3" t="s">
        <v>1458</v>
      </c>
    </row>
    <row r="16" spans="1:6">
      <c r="A16" s="4" t="s">
        <v>1464</v>
      </c>
      <c r="B16" s="5" t="n">
        <v>14200</v>
      </c>
      <c r="D16" s="5" t="n">
        <v>14200</v>
      </c>
      <c r="F16" s="5" t="n">
        <v>17000</v>
      </c>
    </row>
    <row r="17" spans="1:6">
      <c r="A17" s="4" t="s">
        <v>1465</v>
      </c>
      <c r="B17" s="5" t="n">
        <v>7400</v>
      </c>
      <c r="D17" s="5" t="n">
        <v>7400</v>
      </c>
      <c r="F17" s="5" t="n">
        <v>8800</v>
      </c>
    </row>
    <row r="18" spans="1:6">
      <c r="A18" s="4" t="s">
        <v>1466</v>
      </c>
      <c r="B18" s="5" t="n">
        <v>1000</v>
      </c>
      <c r="C18" s="5" t="n">
        <v>800</v>
      </c>
      <c r="D18" s="6" t="n">
        <v>2800</v>
      </c>
      <c r="E18" s="6" t="n">
        <v>2200</v>
      </c>
    </row>
    <row r="19" spans="1:6">
      <c r="A19" s="4" t="s">
        <v>1467</v>
      </c>
    </row>
    <row r="20" spans="1:6">
      <c r="A20" s="3" t="s">
        <v>1458</v>
      </c>
    </row>
    <row r="21" spans="1:6">
      <c r="A21" s="4" t="s">
        <v>1468</v>
      </c>
      <c r="D21" s="4" t="s">
        <v>1469</v>
      </c>
    </row>
    <row r="22" spans="1:6">
      <c r="A22" s="4" t="s">
        <v>1470</v>
      </c>
    </row>
    <row r="23" spans="1:6">
      <c r="A23" s="3" t="s">
        <v>1458</v>
      </c>
    </row>
    <row r="24" spans="1:6">
      <c r="A24" s="4" t="s">
        <v>1468</v>
      </c>
      <c r="D24" s="4" t="s">
        <v>523</v>
      </c>
    </row>
    <row r="25" spans="1:6">
      <c r="A25" s="4" t="s">
        <v>1471</v>
      </c>
    </row>
    <row r="26" spans="1:6">
      <c r="A26" s="3" t="s">
        <v>1458</v>
      </c>
    </row>
    <row r="27" spans="1:6">
      <c r="A27" s="4" t="s">
        <v>372</v>
      </c>
      <c r="B27" s="5" t="n">
        <v>-19900</v>
      </c>
      <c r="D27" s="6" t="n">
        <v>-19900</v>
      </c>
      <c r="F27" s="5" t="n">
        <v>-19400</v>
      </c>
    </row>
    <row r="28" spans="1:6">
      <c r="A28" s="4" t="s">
        <v>1472</v>
      </c>
    </row>
    <row r="29" spans="1:6">
      <c r="A29" s="3" t="s">
        <v>1458</v>
      </c>
    </row>
    <row r="30" spans="1:6">
      <c r="A30" s="4" t="s">
        <v>1473</v>
      </c>
      <c r="B30" s="5" t="n">
        <v>300</v>
      </c>
      <c r="D30" s="5" t="n">
        <v>300</v>
      </c>
      <c r="F30" s="5" t="n">
        <v>600</v>
      </c>
    </row>
    <row r="31" spans="1:6">
      <c r="A31" s="4" t="s">
        <v>1474</v>
      </c>
    </row>
    <row r="32" spans="1:6">
      <c r="A32" s="3" t="s">
        <v>1458</v>
      </c>
    </row>
    <row r="33" spans="1:6">
      <c r="A33" s="4" t="s">
        <v>43</v>
      </c>
      <c r="B33" s="5" t="n">
        <v>6600</v>
      </c>
      <c r="D33" s="5" t="n">
        <v>6600</v>
      </c>
      <c r="F33" s="5" t="n">
        <v>8900</v>
      </c>
    </row>
    <row r="34" spans="1:6">
      <c r="A34" s="4" t="s">
        <v>767</v>
      </c>
    </row>
    <row r="35" spans="1:6">
      <c r="A35" s="3" t="s">
        <v>1458</v>
      </c>
    </row>
    <row r="36" spans="1:6">
      <c r="A36" s="4" t="s">
        <v>1475</v>
      </c>
      <c r="E36" s="4" t="s">
        <v>526</v>
      </c>
    </row>
    <row r="37" spans="1:6">
      <c r="A37" s="4" t="s">
        <v>1433</v>
      </c>
      <c r="B37" s="5" t="n">
        <v>100</v>
      </c>
      <c r="C37" s="6" t="n">
        <v>100</v>
      </c>
      <c r="D37" s="5" t="n">
        <v>300</v>
      </c>
      <c r="E37" s="6" t="n">
        <v>300</v>
      </c>
    </row>
    <row r="38" spans="1:6">
      <c r="A38" s="4" t="s">
        <v>43</v>
      </c>
      <c r="B38" s="6" t="n">
        <v>7000</v>
      </c>
      <c r="D38" s="6" t="n">
        <v>7000</v>
      </c>
      <c r="F38" s="6" t="n">
        <v>7700</v>
      </c>
    </row>
    <row r="39" spans="1:6">
      <c r="A39" s="4" t="s">
        <v>1476</v>
      </c>
      <c r="D39" s="4" t="s">
        <v>517</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21"/>
  </cols>
  <sheetData>
    <row r="1" spans="1:2">
      <c r="A1" s="1" t="s">
        <v>1477</v>
      </c>
      <c r="B1" s="2" t="s">
        <v>600</v>
      </c>
    </row>
    <row r="2" spans="1:2">
      <c r="A2" s="3" t="s">
        <v>1478</v>
      </c>
    </row>
    <row r="3" spans="1:2">
      <c r="A3" s="4" t="s">
        <v>1297</v>
      </c>
      <c r="B3" s="6" t="n">
        <v>370000000</v>
      </c>
    </row>
    <row r="4" spans="1:2">
      <c r="A4" s="4" t="s">
        <v>1479</v>
      </c>
      <c r="B4" s="5" t="n">
        <v>370000000</v>
      </c>
    </row>
    <row r="5" spans="1:2">
      <c r="A5" s="4" t="s">
        <v>1480</v>
      </c>
    </row>
    <row r="6" spans="1:2">
      <c r="A6" s="3" t="s">
        <v>1478</v>
      </c>
    </row>
    <row r="7" spans="1:2">
      <c r="A7" s="4" t="s">
        <v>1297</v>
      </c>
      <c r="B7" s="5" t="n">
        <v>300000000</v>
      </c>
    </row>
    <row r="8" spans="1:2">
      <c r="A8" s="4" t="s">
        <v>1479</v>
      </c>
      <c r="B8" s="5" t="n">
        <v>300000000</v>
      </c>
    </row>
    <row r="9" spans="1:2">
      <c r="A9" s="4" t="s">
        <v>1481</v>
      </c>
    </row>
    <row r="10" spans="1:2">
      <c r="A10" s="3" t="s">
        <v>1478</v>
      </c>
    </row>
    <row r="11" spans="1:2">
      <c r="A11" s="4" t="s">
        <v>1297</v>
      </c>
      <c r="B11" s="5" t="n">
        <v>75000000</v>
      </c>
    </row>
    <row r="12" spans="1:2">
      <c r="A12" s="4" t="s">
        <v>1479</v>
      </c>
      <c r="B12" s="5" t="n">
        <v>75000000</v>
      </c>
    </row>
    <row r="13" spans="1:2">
      <c r="A13" s="4" t="s">
        <v>1482</v>
      </c>
    </row>
    <row r="14" spans="1:2">
      <c r="A14" s="3" t="s">
        <v>1478</v>
      </c>
    </row>
    <row r="15" spans="1:2">
      <c r="A15" s="4" t="s">
        <v>1297</v>
      </c>
      <c r="B15" s="5" t="n">
        <v>150000000</v>
      </c>
    </row>
    <row r="16" spans="1:2">
      <c r="A16" s="4" t="s">
        <v>1479</v>
      </c>
      <c r="B16" s="5" t="n">
        <v>150000000</v>
      </c>
    </row>
    <row r="17" spans="1:2">
      <c r="A17" s="4" t="s">
        <v>1483</v>
      </c>
    </row>
    <row r="18" spans="1:2">
      <c r="A18" s="3" t="s">
        <v>1478</v>
      </c>
    </row>
    <row r="19" spans="1:2">
      <c r="A19" s="4" t="s">
        <v>1297</v>
      </c>
      <c r="B19" s="5" t="n">
        <v>75000000</v>
      </c>
    </row>
    <row r="20" spans="1:2">
      <c r="A20" s="4" t="s">
        <v>1479</v>
      </c>
      <c r="B20" s="5" t="n">
        <v>75000000</v>
      </c>
    </row>
    <row r="21" spans="1:2">
      <c r="A21" s="4" t="s">
        <v>1484</v>
      </c>
    </row>
    <row r="22" spans="1:2">
      <c r="A22" s="3" t="s">
        <v>1478</v>
      </c>
    </row>
    <row r="23" spans="1:2">
      <c r="A23" s="4" t="s">
        <v>1297</v>
      </c>
      <c r="B23" s="5" t="n">
        <v>70000000</v>
      </c>
    </row>
    <row r="24" spans="1:2">
      <c r="A24" s="4" t="s">
        <v>1479</v>
      </c>
      <c r="B24" s="6" t="n">
        <v>70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485</v>
      </c>
      <c r="B1" s="2" t="s">
        <v>1486</v>
      </c>
    </row>
    <row r="2" spans="1:2">
      <c r="A2" s="3" t="s">
        <v>1487</v>
      </c>
    </row>
    <row r="3" spans="1:2">
      <c r="A3" s="4" t="s">
        <v>1488</v>
      </c>
      <c r="B3" s="10" t="n">
        <v>17.8</v>
      </c>
    </row>
    <row r="4" spans="1:2">
      <c r="A4" s="4" t="s">
        <v>1489</v>
      </c>
      <c r="B4" s="6" t="n">
        <v>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6:42:02Z</dcterms:created>
  <dcterms:modified xmlns:dcterms="http://purl.org/dc/terms/" xmlns:xsi="http://www.w3.org/2001/XMLSchema-instance" xsi:type="dcterms:W3CDTF">2019-11-12T06:42:02Z</dcterms:modified>
</cp:coreProperties>
</file>